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BASIS OF PRESE" sheetId="11" state="visible" r:id="rId11"/>
    <sheet xmlns:r="http://schemas.openxmlformats.org/officeDocument/2006/relationships" name="REVENUE" sheetId="12" state="visible" r:id="rId12"/>
    <sheet xmlns:r="http://schemas.openxmlformats.org/officeDocument/2006/relationships" name="EARNINGS PER SHARE OF COMMON ST" sheetId="13" state="visible" r:id="rId13"/>
    <sheet xmlns:r="http://schemas.openxmlformats.org/officeDocument/2006/relationships" name="ACCUMULATED OTHER COMPREHENSIVE" sheetId="14" state="visible" r:id="rId14"/>
    <sheet xmlns:r="http://schemas.openxmlformats.org/officeDocument/2006/relationships" name="PENSION AND OTHER POSTEMPLOYMEN" sheetId="15" state="visible" r:id="rId15"/>
    <sheet xmlns:r="http://schemas.openxmlformats.org/officeDocument/2006/relationships" name="STOCK-BASED COMPENSATION PLANS" sheetId="16" state="visible" r:id="rId16"/>
    <sheet xmlns:r="http://schemas.openxmlformats.org/officeDocument/2006/relationships" name="TAXES" sheetId="17" state="visible" r:id="rId17"/>
    <sheet xmlns:r="http://schemas.openxmlformats.org/officeDocument/2006/relationships" name="LEASES" sheetId="18" state="visible" r:id="rId18"/>
    <sheet xmlns:r="http://schemas.openxmlformats.org/officeDocument/2006/relationships" name="VARIABLE INTEREST ENTITIES" sheetId="19" state="visible" r:id="rId19"/>
    <sheet xmlns:r="http://schemas.openxmlformats.org/officeDocument/2006/relationships" name="ASSET RETIREMENT OBLIGATIONS" sheetId="20" state="visible" r:id="rId20"/>
    <sheet xmlns:r="http://schemas.openxmlformats.org/officeDocument/2006/relationships" name="FAIR VALUE MEASUREMENTS" sheetId="21" state="visible" r:id="rId21"/>
    <sheet xmlns:r="http://schemas.openxmlformats.org/officeDocument/2006/relationships" name="CAPITALIZATION" sheetId="22" state="visible" r:id="rId22"/>
    <sheet xmlns:r="http://schemas.openxmlformats.org/officeDocument/2006/relationships" name="SHORT-TERM BORROWINGS AND BANK " sheetId="23" state="visible" r:id="rId23"/>
    <sheet xmlns:r="http://schemas.openxmlformats.org/officeDocument/2006/relationships" name="REGULATORY MATTERS" sheetId="24" state="visible" r:id="rId24"/>
    <sheet xmlns:r="http://schemas.openxmlformats.org/officeDocument/2006/relationships" name="COMMITMENTS, GUARANTEES AND CON"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ORGANIZATION AND BASIS OF PRE_2" sheetId="31" state="visible" r:id="rId31"/>
    <sheet xmlns:r="http://schemas.openxmlformats.org/officeDocument/2006/relationships" name="ORGANIZATION AND BASIS OF PRE_3" sheetId="32" state="visible" r:id="rId32"/>
    <sheet xmlns:r="http://schemas.openxmlformats.org/officeDocument/2006/relationships" name="REVENUE (Tables)" sheetId="33" state="visible" r:id="rId33"/>
    <sheet xmlns:r="http://schemas.openxmlformats.org/officeDocument/2006/relationships" name="EARNINGS PER SHARE OF COMMON _2" sheetId="34" state="visible" r:id="rId34"/>
    <sheet xmlns:r="http://schemas.openxmlformats.org/officeDocument/2006/relationships" name="ACCUMULATED OTHER COMPREHENSI_2" sheetId="35" state="visible" r:id="rId35"/>
    <sheet xmlns:r="http://schemas.openxmlformats.org/officeDocument/2006/relationships" name="PENSION AND OTHER POSTEMPLOYM_2" sheetId="36" state="visible" r:id="rId36"/>
    <sheet xmlns:r="http://schemas.openxmlformats.org/officeDocument/2006/relationships" name="STOCK-BASED COMPENSATION PLANS " sheetId="37" state="visible" r:id="rId37"/>
    <sheet xmlns:r="http://schemas.openxmlformats.org/officeDocument/2006/relationships" name="TAXES (Tables)" sheetId="38" state="visible" r:id="rId38"/>
    <sheet xmlns:r="http://schemas.openxmlformats.org/officeDocument/2006/relationships" name="LEASES (Tables)" sheetId="39" state="visible" r:id="rId39"/>
    <sheet xmlns:r="http://schemas.openxmlformats.org/officeDocument/2006/relationships" name="VARIABLE INTEREST ENTITIES (Tab" sheetId="40" state="visible" r:id="rId40"/>
    <sheet xmlns:r="http://schemas.openxmlformats.org/officeDocument/2006/relationships" name="ASSET RETIREMENT OBLIGATIONS (T" sheetId="41" state="visible" r:id="rId41"/>
    <sheet xmlns:r="http://schemas.openxmlformats.org/officeDocument/2006/relationships" name="FAIR VALUE MEASUREMENTS (Tables" sheetId="42" state="visible" r:id="rId42"/>
    <sheet xmlns:r="http://schemas.openxmlformats.org/officeDocument/2006/relationships" name="CAPITALIZATION (Tables)" sheetId="43" state="visible" r:id="rId43"/>
    <sheet xmlns:r="http://schemas.openxmlformats.org/officeDocument/2006/relationships" name="SHORT-TERM BORROWINGS AND BAN_2" sheetId="44" state="visible" r:id="rId44"/>
    <sheet xmlns:r="http://schemas.openxmlformats.org/officeDocument/2006/relationships" name="REGULATORY MATTERS (Tables)" sheetId="45" state="visible" r:id="rId45"/>
    <sheet xmlns:r="http://schemas.openxmlformats.org/officeDocument/2006/relationships" name="COMMITMENTS, GUARANTEES AND C_2" sheetId="46" state="visible" r:id="rId46"/>
    <sheet xmlns:r="http://schemas.openxmlformats.org/officeDocument/2006/relationships" name="SEGMENT INFORMATION (Tables)" sheetId="47" state="visible" r:id="rId47"/>
    <sheet xmlns:r="http://schemas.openxmlformats.org/officeDocument/2006/relationships" name="ORGANIZATION AND BASIS OF PRE_4" sheetId="48" state="visible" r:id="rId48"/>
    <sheet xmlns:r="http://schemas.openxmlformats.org/officeDocument/2006/relationships" name="ORGANIZATION AND BASIS OF PRE_5" sheetId="49" state="visible" r:id="rId49"/>
    <sheet xmlns:r="http://schemas.openxmlformats.org/officeDocument/2006/relationships" name="ORGANIZATION AND BASIS OF PRE_6" sheetId="50" state="visible" r:id="rId50"/>
    <sheet xmlns:r="http://schemas.openxmlformats.org/officeDocument/2006/relationships" name="ORGANIZATION AND BASIS OF PRE_7" sheetId="51" state="visible" r:id="rId51"/>
    <sheet xmlns:r="http://schemas.openxmlformats.org/officeDocument/2006/relationships" name="REVENUE - Narrative (Details)" sheetId="52" state="visible" r:id="rId52"/>
    <sheet xmlns:r="http://schemas.openxmlformats.org/officeDocument/2006/relationships" name="REVENUE - Schedule of Disaggreg" sheetId="53" state="visible" r:id="rId53"/>
    <sheet xmlns:r="http://schemas.openxmlformats.org/officeDocument/2006/relationships" name="REVENUE - Receivables from Cust" sheetId="54" state="visible" r:id="rId54"/>
    <sheet xmlns:r="http://schemas.openxmlformats.org/officeDocument/2006/relationships" name="REVENUE - Activity in Uncollect" sheetId="55" state="visible" r:id="rId55"/>
    <sheet xmlns:r="http://schemas.openxmlformats.org/officeDocument/2006/relationships" name="EARNINGS PER SHARE OF COMMON _3" sheetId="56" state="visible" r:id="rId56"/>
    <sheet xmlns:r="http://schemas.openxmlformats.org/officeDocument/2006/relationships" name="EARNINGS PER SHARE OF COMMON _4" sheetId="57" state="visible" r:id="rId57"/>
    <sheet xmlns:r="http://schemas.openxmlformats.org/officeDocument/2006/relationships" name="ACCUMULATED OTHER COMPREHENSI_3" sheetId="58" state="visible" r:id="rId58"/>
    <sheet xmlns:r="http://schemas.openxmlformats.org/officeDocument/2006/relationships" name="PENSION AND OTHER POSTEMPLOYM_3" sheetId="59" state="visible" r:id="rId59"/>
    <sheet xmlns:r="http://schemas.openxmlformats.org/officeDocument/2006/relationships" name="PENSION AND OTHER POSTEMPLOYM_4" sheetId="60" state="visible" r:id="rId60"/>
    <sheet xmlns:r="http://schemas.openxmlformats.org/officeDocument/2006/relationships" name="PENSION AND OTHER POSTEMPLOYM_5" sheetId="61" state="visible" r:id="rId61"/>
    <sheet xmlns:r="http://schemas.openxmlformats.org/officeDocument/2006/relationships" name="PENSION AND OTHER POSTEMPLOYM_6" sheetId="62" state="visible" r:id="rId62"/>
    <sheet xmlns:r="http://schemas.openxmlformats.org/officeDocument/2006/relationships" name="PENSION AND OTHER POSTEMPLOYM_7" sheetId="63" state="visible" r:id="rId63"/>
    <sheet xmlns:r="http://schemas.openxmlformats.org/officeDocument/2006/relationships" name="PENSION AND OTHER POSTEMPLOYM_8" sheetId="64" state="visible" r:id="rId64"/>
    <sheet xmlns:r="http://schemas.openxmlformats.org/officeDocument/2006/relationships" name="PENSION AND OTHER POSTEMPLOYM_9" sheetId="65" state="visible" r:id="rId65"/>
    <sheet xmlns:r="http://schemas.openxmlformats.org/officeDocument/2006/relationships" name="PENSION AND OTHER POSTEMPLOY_10" sheetId="66" state="visible" r:id="rId66"/>
    <sheet xmlns:r="http://schemas.openxmlformats.org/officeDocument/2006/relationships" name="STOCK-BASED COMPENSATION PLAN_2" sheetId="67" state="visible" r:id="rId67"/>
    <sheet xmlns:r="http://schemas.openxmlformats.org/officeDocument/2006/relationships" name="STOCK-BASED COMPENSATION PLAN_3" sheetId="68" state="visible" r:id="rId68"/>
    <sheet xmlns:r="http://schemas.openxmlformats.org/officeDocument/2006/relationships" name="STOCK-BASED COMPENSATION PLAN_4" sheetId="69" state="visible" r:id="rId69"/>
    <sheet xmlns:r="http://schemas.openxmlformats.org/officeDocument/2006/relationships" name="TAXES - Narrative (Details)" sheetId="70" state="visible" r:id="rId70"/>
    <sheet xmlns:r="http://schemas.openxmlformats.org/officeDocument/2006/relationships" name="TAXES - Provision for Income Ta" sheetId="71" state="visible" r:id="rId71"/>
    <sheet xmlns:r="http://schemas.openxmlformats.org/officeDocument/2006/relationships" name="TAXES - Reconciliation of Feder" sheetId="72" state="visible" r:id="rId72"/>
    <sheet xmlns:r="http://schemas.openxmlformats.org/officeDocument/2006/relationships" name="TAXES - Accumulated Deferred In" sheetId="73" state="visible" r:id="rId73"/>
    <sheet xmlns:r="http://schemas.openxmlformats.org/officeDocument/2006/relationships" name="TAXES - Pre-tax Net Operating L" sheetId="74" state="visible" r:id="rId74"/>
    <sheet xmlns:r="http://schemas.openxmlformats.org/officeDocument/2006/relationships" name="TAXES - Changes in Valuation Al" sheetId="75" state="visible" r:id="rId75"/>
    <sheet xmlns:r="http://schemas.openxmlformats.org/officeDocument/2006/relationships" name="TAXES - Changes in Unrecognized" sheetId="76" state="visible" r:id="rId76"/>
    <sheet xmlns:r="http://schemas.openxmlformats.org/officeDocument/2006/relationships" name="TAXES - Details of General Taxe" sheetId="77" state="visible" r:id="rId77"/>
    <sheet xmlns:r="http://schemas.openxmlformats.org/officeDocument/2006/relationships" name="LEASES - Narrative (Details)" sheetId="78" state="visible" r:id="rId78"/>
    <sheet xmlns:r="http://schemas.openxmlformats.org/officeDocument/2006/relationships" name="LEASES - Components of Lease Ex" sheetId="79" state="visible" r:id="rId79"/>
    <sheet xmlns:r="http://schemas.openxmlformats.org/officeDocument/2006/relationships" name="LEASES - Assets and Liabilities" sheetId="80" state="visible" r:id="rId80"/>
    <sheet xmlns:r="http://schemas.openxmlformats.org/officeDocument/2006/relationships" name="LEASES - Maturity of Operating " sheetId="81" state="visible" r:id="rId81"/>
    <sheet xmlns:r="http://schemas.openxmlformats.org/officeDocument/2006/relationships" name="VARIABLE INTEREST ENTITIES - Na" sheetId="82" state="visible" r:id="rId82"/>
    <sheet xmlns:r="http://schemas.openxmlformats.org/officeDocument/2006/relationships" name="VARIABLE INTEREST ENTITIES - Sc" sheetId="83" state="visible" r:id="rId83"/>
    <sheet xmlns:r="http://schemas.openxmlformats.org/officeDocument/2006/relationships" name="ASSET RETIREMENT OBLIGATIONS - " sheetId="84" state="visible" r:id="rId84"/>
    <sheet xmlns:r="http://schemas.openxmlformats.org/officeDocument/2006/relationships" name="ASSET RETIREMENT OBLIGATIONS _2" sheetId="85" state="visible" r:id="rId85"/>
    <sheet xmlns:r="http://schemas.openxmlformats.org/officeDocument/2006/relationships" name="FAIR VALUE MEASUREMENTS - Asset" sheetId="86" state="visible" r:id="rId86"/>
    <sheet xmlns:r="http://schemas.openxmlformats.org/officeDocument/2006/relationships" name="FAIR VALUE MEASUREMENTS - Amort" sheetId="87" state="visible" r:id="rId87"/>
    <sheet xmlns:r="http://schemas.openxmlformats.org/officeDocument/2006/relationships" name="FAIR VALUE MEASUREMENTS - Proce" sheetId="88" state="visible" r:id="rId88"/>
    <sheet xmlns:r="http://schemas.openxmlformats.org/officeDocument/2006/relationships" name="FAIR VALUE MEASUREMENTS - Narra" sheetId="89" state="visible" r:id="rId89"/>
    <sheet xmlns:r="http://schemas.openxmlformats.org/officeDocument/2006/relationships" name="FAIR VALUE MEASUREMENTS - Fair " sheetId="90" state="visible" r:id="rId90"/>
    <sheet xmlns:r="http://schemas.openxmlformats.org/officeDocument/2006/relationships" name="CAPITALIZATION - Dividends Decl" sheetId="91" state="visible" r:id="rId91"/>
    <sheet xmlns:r="http://schemas.openxmlformats.org/officeDocument/2006/relationships" name="CAPITALIZATION - Narrative (Det" sheetId="92" state="visible" r:id="rId92"/>
    <sheet xmlns:r="http://schemas.openxmlformats.org/officeDocument/2006/relationships" name="CAPITALIZATION - Preferred and " sheetId="93" state="visible" r:id="rId93"/>
    <sheet xmlns:r="http://schemas.openxmlformats.org/officeDocument/2006/relationships" name="CAPITALIZATION - Long-term Debt" sheetId="94" state="visible" r:id="rId94"/>
    <sheet xmlns:r="http://schemas.openxmlformats.org/officeDocument/2006/relationships" name="CAPITALIZATION - Long-term De_2" sheetId="95" state="visible" r:id="rId95"/>
    <sheet xmlns:r="http://schemas.openxmlformats.org/officeDocument/2006/relationships" name="CAPITALIZATION - Sinking Fund R" sheetId="96" state="visible" r:id="rId96"/>
    <sheet xmlns:r="http://schemas.openxmlformats.org/officeDocument/2006/relationships" name="SHORT-TERM BORROWINGS AND BAN_3" sheetId="97" state="visible" r:id="rId97"/>
    <sheet xmlns:r="http://schemas.openxmlformats.org/officeDocument/2006/relationships" name="SHORT-TERM BORROWINGS AND BAN_4" sheetId="98" state="visible" r:id="rId98"/>
    <sheet xmlns:r="http://schemas.openxmlformats.org/officeDocument/2006/relationships" name="REGULATORY MATTERS - Distributi" sheetId="99" state="visible" r:id="rId99"/>
    <sheet xmlns:r="http://schemas.openxmlformats.org/officeDocument/2006/relationships" name="REGULATORY MATTERS - Maryland a" sheetId="100" state="visible" r:id="rId100"/>
    <sheet xmlns:r="http://schemas.openxmlformats.org/officeDocument/2006/relationships" name="REGULATORY MATTERS - Ohio (Deta" sheetId="101" state="visible" r:id="rId101"/>
    <sheet xmlns:r="http://schemas.openxmlformats.org/officeDocument/2006/relationships" name="REGULATORY MATTERS - Pennsylvan" sheetId="102" state="visible" r:id="rId102"/>
    <sheet xmlns:r="http://schemas.openxmlformats.org/officeDocument/2006/relationships" name="REGULATORY MATTERS - Reliabilit" sheetId="103" state="visible" r:id="rId103"/>
    <sheet xmlns:r="http://schemas.openxmlformats.org/officeDocument/2006/relationships" name="COMMITMENTS, GUARANTEES AND C_3" sheetId="104" state="visible" r:id="rId104"/>
    <sheet xmlns:r="http://schemas.openxmlformats.org/officeDocument/2006/relationships" name="COMMITMENTS, GUARANTEES AND C_4" sheetId="105" state="visible" r:id="rId105"/>
    <sheet xmlns:r="http://schemas.openxmlformats.org/officeDocument/2006/relationships" name="COMMITMENTS, GUARANTEES AND C_5" sheetId="106" state="visible" r:id="rId106"/>
    <sheet xmlns:r="http://schemas.openxmlformats.org/officeDocument/2006/relationships" name="SEGMENT INFORMATION - Narrative" sheetId="107" state="visible" r:id="rId107"/>
    <sheet xmlns:r="http://schemas.openxmlformats.org/officeDocument/2006/relationships" name="SEGMENT INFORMATION - Segment F" sheetId="108" state="visible" r:id="rId10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_(&quot;$ &quot;#,##0.000_);_(&quot;$ &quot;(#,##0.000)"/>
    <numFmt numFmtId="168" formatCode="#,##0%_);(#,##0%)"/>
    <numFmt numFmtId="169" formatCode="#,##0.0_);(#,##0.0)"/>
    <numFmt numFmtId="170" formatCode="#,##0.000000_);(#,##0.000000)"/>
    <numFmt numFmtId="171" formatCode="#,##0.000%_);(#,##0.000%)"/>
    <numFmt numFmtId="172" formatCode="#,##0.000_);(#,##0.000)"/>
    <numFmt numFmtId="173" formatCode="_(&quot;$ &quot;#,##0.0_);_(&quot;$ &quot;(#,##0.0)"/>
    <numFmt numFmtId="174" formatCode="#,##0.00000000_);(#,##0.00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1011</t>
        </is>
      </c>
      <c r="C9" s="4" t="inlineStr">
        <is>
          <t xml:space="preserve"> </t>
        </is>
      </c>
      <c r="D9" s="4" t="inlineStr">
        <is>
          <t xml:space="preserve"> </t>
        </is>
      </c>
    </row>
    <row r="10">
      <c r="A10" s="4" t="inlineStr">
        <is>
          <t>Entity Registrant Name</t>
        </is>
      </c>
      <c r="B10" s="4" t="inlineStr">
        <is>
          <t>FIRSTENERGY CORP</t>
        </is>
      </c>
      <c r="C10" s="4" t="inlineStr">
        <is>
          <t xml:space="preserve"> </t>
        </is>
      </c>
      <c r="D10" s="4" t="inlineStr">
        <is>
          <t xml:space="preserve"> </t>
        </is>
      </c>
    </row>
    <row r="11">
      <c r="A11" s="4" t="inlineStr">
        <is>
          <t>Entity Tax Identification Number</t>
        </is>
      </c>
      <c r="B11" s="4" t="inlineStr">
        <is>
          <t>34-1843785</t>
        </is>
      </c>
      <c r="C11" s="4" t="inlineStr">
        <is>
          <t xml:space="preserve"> </t>
        </is>
      </c>
      <c r="D11" s="4" t="inlineStr">
        <is>
          <t xml:space="preserve"> </t>
        </is>
      </c>
    </row>
    <row r="12">
      <c r="A12" s="4" t="inlineStr">
        <is>
          <t>Entity Incorporation, State or Country Code</t>
        </is>
      </c>
      <c r="B12" s="4" t="inlineStr">
        <is>
          <t>OH</t>
        </is>
      </c>
      <c r="C12" s="4" t="inlineStr">
        <is>
          <t xml:space="preserve"> </t>
        </is>
      </c>
      <c r="D12" s="4" t="inlineStr">
        <is>
          <t xml:space="preserve"> </t>
        </is>
      </c>
    </row>
    <row r="13">
      <c r="A13" s="4" t="inlineStr">
        <is>
          <t>Entity Address, Address Line One</t>
        </is>
      </c>
      <c r="B13" s="4" t="inlineStr">
        <is>
          <t>76 South Main Street</t>
        </is>
      </c>
      <c r="C13" s="4" t="inlineStr">
        <is>
          <t xml:space="preserve"> </t>
        </is>
      </c>
      <c r="D13" s="4" t="inlineStr">
        <is>
          <t xml:space="preserve"> </t>
        </is>
      </c>
    </row>
    <row r="14">
      <c r="A14" s="4" t="inlineStr">
        <is>
          <t>Entity Address, City or Town</t>
        </is>
      </c>
      <c r="B14" s="4" t="inlineStr">
        <is>
          <t>Akron</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308</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736-3402</t>
        </is>
      </c>
      <c r="C18" s="4" t="inlineStr">
        <is>
          <t xml:space="preserve"> </t>
        </is>
      </c>
      <c r="D18" s="4" t="inlineStr">
        <is>
          <t xml:space="preserve"> </t>
        </is>
      </c>
    </row>
    <row r="19">
      <c r="A19" s="4" t="inlineStr">
        <is>
          <t>Title of 12(b) Security</t>
        </is>
      </c>
      <c r="B19" s="4" t="inlineStr">
        <is>
          <t>Common Stock, $0.10 par value per share</t>
        </is>
      </c>
      <c r="C19" s="4" t="inlineStr">
        <is>
          <t xml:space="preserve"> </t>
        </is>
      </c>
      <c r="D19" s="4" t="inlineStr">
        <is>
          <t xml:space="preserve"> </t>
        </is>
      </c>
    </row>
    <row r="20">
      <c r="A20" s="4" t="inlineStr">
        <is>
          <t>Trading Symbol</t>
        </is>
      </c>
      <c r="B20" s="4" t="inlineStr">
        <is>
          <t>F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003636801</v>
      </c>
    </row>
    <row r="33">
      <c r="A33" s="4" t="inlineStr">
        <is>
          <t>Entity Common Stock Shares Outstanding</t>
        </is>
      </c>
      <c r="B33" s="4" t="inlineStr">
        <is>
          <t xml:space="preserve"> </t>
        </is>
      </c>
      <c r="C33" s="6" t="n">
        <v>576697425</v>
      </c>
      <c r="D33" s="4" t="inlineStr">
        <is>
          <t xml:space="preserve"> </t>
        </is>
      </c>
    </row>
    <row r="34">
      <c r="A34" s="4" t="inlineStr">
        <is>
          <t>Documents Incorporated by Reference</t>
        </is>
      </c>
      <c r="B34" s="4" t="inlineStr">
        <is>
          <t>Documents Incorporated By Reference PART OF FORM 10-K INTO WHICH DOCUMENT DOCUMENT IS INCORPORATED Portions of the Definitive Proxy Statement for the 2025 Annual Meeting of Shareholders of FirstEnergy Corp. to be held May 21, 2025. Part III</t>
        </is>
      </c>
      <c r="C34" s="4" t="inlineStr">
        <is>
          <t xml:space="preserve"> </t>
        </is>
      </c>
      <c r="D34" s="4" t="inlineStr">
        <is>
          <t xml:space="preserve"> </t>
        </is>
      </c>
    </row>
    <row r="35">
      <c r="A35" s="4" t="inlineStr">
        <is>
          <t>Entity Central Index Key</t>
        </is>
      </c>
      <c r="B35" s="4" t="inlineStr">
        <is>
          <t>000103129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127</v>
      </c>
      <c r="C4" s="5" t="n">
        <v>1176</v>
      </c>
      <c r="D4" s="5" t="n">
        <v>439</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mortization and impairments</t>
        </is>
      </c>
      <c r="B6" s="6" t="n">
        <v>1588</v>
      </c>
      <c r="C6" s="6" t="n">
        <v>1280</v>
      </c>
      <c r="D6" s="6" t="n">
        <v>1317</v>
      </c>
    </row>
    <row r="7">
      <c r="A7" s="4" t="inlineStr">
        <is>
          <t>Charges associated with change in ARO (Note 10)</t>
        </is>
      </c>
      <c r="B7" s="6" t="n">
        <v>200</v>
      </c>
      <c r="C7" s="6" t="n">
        <v>0</v>
      </c>
      <c r="D7" s="6" t="n">
        <v>0</v>
      </c>
    </row>
    <row r="8">
      <c r="A8" s="4" t="inlineStr">
        <is>
          <t>Employee benefit costs, net</t>
        </is>
      </c>
      <c r="B8" s="6" t="n">
        <v>-32</v>
      </c>
      <c r="C8" s="6" t="n">
        <v>-9</v>
      </c>
      <c r="D8" s="6" t="n">
        <v>-279</v>
      </c>
    </row>
    <row r="9">
      <c r="A9" s="4" t="inlineStr">
        <is>
          <t>Pension and OPEB mark-to-market adjustments</t>
        </is>
      </c>
      <c r="B9" s="6" t="n">
        <v>22</v>
      </c>
      <c r="C9" s="6" t="n">
        <v>78</v>
      </c>
      <c r="D9" s="6" t="n">
        <v>-72</v>
      </c>
    </row>
    <row r="10">
      <c r="A10" s="4" t="inlineStr">
        <is>
          <t>Deferred income taxes and investment tax credits, net</t>
        </is>
      </c>
      <c r="B10" s="6" t="n">
        <v>316</v>
      </c>
      <c r="C10" s="6" t="n">
        <v>252</v>
      </c>
      <c r="D10" s="6" t="n">
        <v>989</v>
      </c>
    </row>
    <row r="11">
      <c r="A11" s="4" t="inlineStr">
        <is>
          <t>Transmission revenue collections, net</t>
        </is>
      </c>
      <c r="B11" s="6" t="n">
        <v>113</v>
      </c>
      <c r="C11" s="6" t="n">
        <v>-180</v>
      </c>
      <c r="D11" s="6" t="n">
        <v>79</v>
      </c>
    </row>
    <row r="12">
      <c r="A12" s="4" t="inlineStr">
        <is>
          <t>Pension trust contribution</t>
        </is>
      </c>
      <c r="B12" s="6" t="n">
        <v>0</v>
      </c>
      <c r="C12" s="6" t="n">
        <v>-750</v>
      </c>
      <c r="D12" s="6" t="n">
        <v>0</v>
      </c>
    </row>
    <row r="13">
      <c r="A13" s="4" t="inlineStr">
        <is>
          <t>Loss (gain) on disposal, net of tax (Note 17)</t>
        </is>
      </c>
      <c r="B13" s="6" t="n">
        <v>0</v>
      </c>
      <c r="C13" s="6" t="n">
        <v>21</v>
      </c>
      <c r="D13" s="6" t="n">
        <v>0</v>
      </c>
    </row>
    <row r="14">
      <c r="A14" s="3" t="inlineStr">
        <is>
          <t>Changes in current assets and liabilities-</t>
        </is>
      </c>
      <c r="B14" s="4" t="inlineStr">
        <is>
          <t xml:space="preserve"> </t>
        </is>
      </c>
      <c r="C14" s="4" t="inlineStr">
        <is>
          <t xml:space="preserve"> </t>
        </is>
      </c>
      <c r="D14" s="4" t="inlineStr">
        <is>
          <t xml:space="preserve"> </t>
        </is>
      </c>
    </row>
    <row r="15">
      <c r="A15" s="4" t="inlineStr">
        <is>
          <t>Receivables</t>
        </is>
      </c>
      <c r="B15" s="6" t="n">
        <v>-249</v>
      </c>
      <c r="C15" s="6" t="n">
        <v>-13</v>
      </c>
      <c r="D15" s="6" t="n">
        <v>-292</v>
      </c>
    </row>
    <row r="16">
      <c r="A16" s="4" t="inlineStr">
        <is>
          <t>Materials and supplies</t>
        </is>
      </c>
      <c r="B16" s="6" t="n">
        <v>-37</v>
      </c>
      <c r="C16" s="6" t="n">
        <v>-91</v>
      </c>
      <c r="D16" s="6" t="n">
        <v>-161</v>
      </c>
    </row>
    <row r="17">
      <c r="A17" s="4" t="inlineStr">
        <is>
          <t>Prepaid taxes and other current assets</t>
        </is>
      </c>
      <c r="B17" s="6" t="n">
        <v>-33</v>
      </c>
      <c r="C17" s="6" t="n">
        <v>-43</v>
      </c>
      <c r="D17" s="6" t="n">
        <v>-28</v>
      </c>
    </row>
    <row r="18">
      <c r="A18" s="4" t="inlineStr">
        <is>
          <t>Accounts payable</t>
        </is>
      </c>
      <c r="B18" s="6" t="n">
        <v>124</v>
      </c>
      <c r="C18" s="6" t="n">
        <v>-141</v>
      </c>
      <c r="D18" s="6" t="n">
        <v>560</v>
      </c>
    </row>
    <row r="19">
      <c r="A19" s="4" t="inlineStr">
        <is>
          <t>Accrued taxes</t>
        </is>
      </c>
      <c r="B19" s="6" t="n">
        <v>-126</v>
      </c>
      <c r="C19" s="6" t="n">
        <v>32</v>
      </c>
      <c r="D19" s="6" t="n">
        <v>22</v>
      </c>
    </row>
    <row r="20">
      <c r="A20" s="4" t="inlineStr">
        <is>
          <t>Accrued interest</t>
        </is>
      </c>
      <c r="B20" s="6" t="n">
        <v>-23</v>
      </c>
      <c r="C20" s="6" t="n">
        <v>38</v>
      </c>
      <c r="D20" s="6" t="n">
        <v>-29</v>
      </c>
    </row>
    <row r="21">
      <c r="A21" s="4" t="inlineStr">
        <is>
          <t>Other current liabilities</t>
        </is>
      </c>
      <c r="B21" s="6" t="n">
        <v>-141</v>
      </c>
      <c r="C21" s="6" t="n">
        <v>41</v>
      </c>
      <c r="D21" s="6" t="n">
        <v>21</v>
      </c>
    </row>
    <row r="22">
      <c r="A22" s="4" t="inlineStr">
        <is>
          <t>Cash collateral, net</t>
        </is>
      </c>
      <c r="B22" s="6" t="n">
        <v>90</v>
      </c>
      <c r="C22" s="6" t="n">
        <v>-218</v>
      </c>
      <c r="D22" s="6" t="n">
        <v>111</v>
      </c>
    </row>
    <row r="23">
      <c r="A23" s="4" t="inlineStr">
        <is>
          <t>Employee benefit plan funding and related payments</t>
        </is>
      </c>
      <c r="B23" s="6" t="n">
        <v>-59</v>
      </c>
      <c r="C23" s="6" t="n">
        <v>-50</v>
      </c>
      <c r="D23" s="6" t="n">
        <v>-49</v>
      </c>
    </row>
    <row r="24">
      <c r="A24" s="4" t="inlineStr">
        <is>
          <t>Other</t>
        </is>
      </c>
      <c r="B24" s="6" t="n">
        <v>11</v>
      </c>
      <c r="C24" s="6" t="n">
        <v>-36</v>
      </c>
      <c r="D24" s="6" t="n">
        <v>55</v>
      </c>
    </row>
    <row r="25">
      <c r="A25" s="4" t="inlineStr">
        <is>
          <t>Net cash provided from operating activities</t>
        </is>
      </c>
      <c r="B25" s="6" t="n">
        <v>2891</v>
      </c>
      <c r="C25" s="6" t="n">
        <v>1387</v>
      </c>
      <c r="D25" s="6" t="n">
        <v>2683</v>
      </c>
    </row>
    <row r="26">
      <c r="A26" s="3" t="inlineStr">
        <is>
          <t>CASH FLOWS FROM INVESTING ACTIVITIES:</t>
        </is>
      </c>
      <c r="B26" s="4" t="inlineStr">
        <is>
          <t xml:space="preserve"> </t>
        </is>
      </c>
      <c r="C26" s="4" t="inlineStr">
        <is>
          <t xml:space="preserve"> </t>
        </is>
      </c>
      <c r="D26" s="4" t="inlineStr">
        <is>
          <t xml:space="preserve"> </t>
        </is>
      </c>
    </row>
    <row r="27">
      <c r="A27" s="4" t="inlineStr">
        <is>
          <t>Capital investments</t>
        </is>
      </c>
      <c r="B27" s="6" t="n">
        <v>-4030</v>
      </c>
      <c r="C27" s="6" t="n">
        <v>-3356</v>
      </c>
      <c r="D27" s="6" t="n">
        <v>-2848</v>
      </c>
    </row>
    <row r="28">
      <c r="A28" s="4" t="inlineStr">
        <is>
          <t>Sales of investment securities held in trusts</t>
        </is>
      </c>
      <c r="B28" s="6" t="n">
        <v>121</v>
      </c>
      <c r="C28" s="6" t="n">
        <v>38</v>
      </c>
      <c r="D28" s="6" t="n">
        <v>48</v>
      </c>
    </row>
    <row r="29">
      <c r="A29" s="4" t="inlineStr">
        <is>
          <t>Purchases of investment securities held in trusts</t>
        </is>
      </c>
      <c r="B29" s="6" t="n">
        <v>-134</v>
      </c>
      <c r="C29" s="6" t="n">
        <v>-50</v>
      </c>
      <c r="D29" s="6" t="n">
        <v>-59</v>
      </c>
    </row>
    <row r="30">
      <c r="A30" s="4" t="inlineStr">
        <is>
          <t>Asset removal costs</t>
        </is>
      </c>
      <c r="B30" s="6" t="n">
        <v>-305</v>
      </c>
      <c r="C30" s="6" t="n">
        <v>-274</v>
      </c>
      <c r="D30" s="6" t="n">
        <v>-213</v>
      </c>
    </row>
    <row r="31">
      <c r="A31" s="4" t="inlineStr">
        <is>
          <t>Other</t>
        </is>
      </c>
      <c r="B31" s="6" t="n">
        <v>-2</v>
      </c>
      <c r="C31" s="6" t="n">
        <v>-10</v>
      </c>
      <c r="D31" s="6" t="n">
        <v>-4</v>
      </c>
    </row>
    <row r="32">
      <c r="A32" s="4" t="inlineStr">
        <is>
          <t>Net cash used for investing activities</t>
        </is>
      </c>
      <c r="B32" s="6" t="n">
        <v>-4350</v>
      </c>
      <c r="C32" s="6" t="n">
        <v>-3652</v>
      </c>
      <c r="D32" s="6" t="n">
        <v>-3076</v>
      </c>
    </row>
    <row r="33">
      <c r="A33" s="3" t="inlineStr">
        <is>
          <t>New financing-</t>
        </is>
      </c>
      <c r="B33" s="4" t="inlineStr">
        <is>
          <t xml:space="preserve"> </t>
        </is>
      </c>
      <c r="C33" s="4" t="inlineStr">
        <is>
          <t xml:space="preserve"> </t>
        </is>
      </c>
      <c r="D33" s="4" t="inlineStr">
        <is>
          <t xml:space="preserve"> </t>
        </is>
      </c>
    </row>
    <row r="34">
      <c r="A34" s="4" t="inlineStr">
        <is>
          <t>Long-term debt</t>
        </is>
      </c>
      <c r="B34" s="6" t="n">
        <v>2100</v>
      </c>
      <c r="C34" s="6" t="n">
        <v>3150</v>
      </c>
      <c r="D34" s="6" t="n">
        <v>700</v>
      </c>
    </row>
    <row r="35">
      <c r="A35" s="4" t="inlineStr">
        <is>
          <t>Short-term borrowings, net</t>
        </is>
      </c>
      <c r="B35" s="6" t="n">
        <v>0</v>
      </c>
      <c r="C35" s="6" t="n">
        <v>675</v>
      </c>
      <c r="D35" s="6" t="n">
        <v>100</v>
      </c>
    </row>
    <row r="36">
      <c r="A36" s="3" t="inlineStr">
        <is>
          <t>Redemptions and repayments-</t>
        </is>
      </c>
      <c r="B36" s="4" t="inlineStr">
        <is>
          <t xml:space="preserve"> </t>
        </is>
      </c>
      <c r="C36" s="4" t="inlineStr">
        <is>
          <t xml:space="preserve"> </t>
        </is>
      </c>
      <c r="D36" s="4" t="inlineStr">
        <is>
          <t xml:space="preserve"> </t>
        </is>
      </c>
    </row>
    <row r="37">
      <c r="A37" s="4" t="inlineStr">
        <is>
          <t>Long-term debt</t>
        </is>
      </c>
      <c r="B37" s="6" t="n">
        <v>-2760</v>
      </c>
      <c r="C37" s="6" t="n">
        <v>-537</v>
      </c>
      <c r="D37" s="6" t="n">
        <v>-3005</v>
      </c>
    </row>
    <row r="38">
      <c r="A38" s="4" t="inlineStr">
        <is>
          <t>Short-term borrowings, net</t>
        </is>
      </c>
      <c r="B38" s="6" t="n">
        <v>-225</v>
      </c>
      <c r="C38" s="6" t="n">
        <v>0</v>
      </c>
      <c r="D38" s="6" t="n">
        <v>0</v>
      </c>
    </row>
    <row r="39">
      <c r="A39" s="4" t="inlineStr">
        <is>
          <t>Proceeds from FET Equity Interest Sale (Note 1)</t>
        </is>
      </c>
      <c r="B39" s="6" t="n">
        <v>3500</v>
      </c>
      <c r="C39" s="6" t="n">
        <v>0</v>
      </c>
      <c r="D39" s="6" t="n">
        <v>0</v>
      </c>
    </row>
    <row r="40">
      <c r="A40" s="4" t="inlineStr">
        <is>
          <t>Proceeds from 19.9% FET equity interest sale, net of transaction costs</t>
        </is>
      </c>
      <c r="B40" s="6" t="n">
        <v>0</v>
      </c>
      <c r="C40" s="6" t="n">
        <v>0</v>
      </c>
      <c r="D40" s="6" t="n">
        <v>2348</v>
      </c>
    </row>
    <row r="41">
      <c r="A41" s="4" t="inlineStr">
        <is>
          <t>Noncontrolling interest cash distributions</t>
        </is>
      </c>
      <c r="B41" s="6" t="n">
        <v>-86</v>
      </c>
      <c r="C41" s="6" t="n">
        <v>-72</v>
      </c>
      <c r="D41" s="6" t="n">
        <v>-21</v>
      </c>
    </row>
    <row r="42">
      <c r="A42" s="4" t="inlineStr">
        <is>
          <t>Capital contributions from noncontrolling interest</t>
        </is>
      </c>
      <c r="B42" s="6" t="n">
        <v>0</v>
      </c>
      <c r="C42" s="6" t="n">
        <v>0</v>
      </c>
      <c r="D42" s="6" t="n">
        <v>9</v>
      </c>
    </row>
    <row r="43">
      <c r="A43" s="4" t="inlineStr">
        <is>
          <t>Common stock dividend payments</t>
        </is>
      </c>
      <c r="B43" s="6" t="n">
        <v>-970</v>
      </c>
      <c r="C43" s="6" t="n">
        <v>-906</v>
      </c>
      <c r="D43" s="6" t="n">
        <v>-891</v>
      </c>
    </row>
    <row r="44">
      <c r="A44" s="4" t="inlineStr">
        <is>
          <t>Debt issuance and redemption costs, and other</t>
        </is>
      </c>
      <c r="B44" s="6" t="n">
        <v>-125</v>
      </c>
      <c r="C44" s="6" t="n">
        <v>-72</v>
      </c>
      <c r="D44" s="6" t="n">
        <v>-152</v>
      </c>
    </row>
    <row r="45">
      <c r="A45" s="4" t="inlineStr">
        <is>
          <t>Net cash provided from (used for) financing activities</t>
        </is>
      </c>
      <c r="B45" s="6" t="n">
        <v>1434</v>
      </c>
      <c r="C45" s="6" t="n">
        <v>2238</v>
      </c>
      <c r="D45" s="6" t="n">
        <v>-912</v>
      </c>
    </row>
    <row r="46">
      <c r="A46" s="4" t="inlineStr">
        <is>
          <t>Net change in cash, cash equivalents and restricted cash</t>
        </is>
      </c>
      <c r="B46" s="6" t="n">
        <v>-25</v>
      </c>
      <c r="C46" s="6" t="n">
        <v>-27</v>
      </c>
      <c r="D46" s="6" t="n">
        <v>-1305</v>
      </c>
    </row>
    <row r="47">
      <c r="A47" s="4" t="inlineStr">
        <is>
          <t>Cash, cash equivalents, and restricted cash at beginning of period</t>
        </is>
      </c>
      <c r="B47" s="6" t="n">
        <v>179</v>
      </c>
      <c r="C47" s="6" t="n">
        <v>206</v>
      </c>
      <c r="D47" s="6" t="n">
        <v>1511</v>
      </c>
    </row>
    <row r="48">
      <c r="A48" s="4" t="inlineStr">
        <is>
          <t>Cash, cash equivalents, and restricted cash at end of period</t>
        </is>
      </c>
      <c r="B48" s="6" t="n">
        <v>154</v>
      </c>
      <c r="C48" s="6" t="n">
        <v>179</v>
      </c>
      <c r="D48" s="6" t="n">
        <v>206</v>
      </c>
    </row>
    <row r="49">
      <c r="A49" s="3" t="inlineStr">
        <is>
          <t>SUPPLEMENTAL CASH FLOW INFORMATION:</t>
        </is>
      </c>
      <c r="B49" s="4" t="inlineStr">
        <is>
          <t xml:space="preserve"> </t>
        </is>
      </c>
      <c r="C49" s="4" t="inlineStr">
        <is>
          <t xml:space="preserve"> </t>
        </is>
      </c>
      <c r="D49" s="4" t="inlineStr">
        <is>
          <t xml:space="preserve"> </t>
        </is>
      </c>
    </row>
    <row r="50">
      <c r="A50" s="4" t="inlineStr">
        <is>
          <t>Interest (net of amounts capitalized)</t>
        </is>
      </c>
      <c r="B50" s="6" t="n">
        <v>1062</v>
      </c>
      <c r="C50" s="6" t="n">
        <v>1002</v>
      </c>
      <c r="D50" s="6" t="n">
        <v>1021</v>
      </c>
    </row>
    <row r="51">
      <c r="A51" s="4" t="inlineStr">
        <is>
          <t>Income taxes, net of refunds</t>
        </is>
      </c>
      <c r="B51" s="6" t="n">
        <v>161</v>
      </c>
      <c r="C51" s="6" t="n">
        <v>58</v>
      </c>
      <c r="D51" s="6" t="n">
        <v>21</v>
      </c>
    </row>
    <row r="52">
      <c r="A52" s="3" t="inlineStr">
        <is>
          <t>Significant non-cash transactions:</t>
        </is>
      </c>
      <c r="B52" s="4" t="inlineStr">
        <is>
          <t xml:space="preserve"> </t>
        </is>
      </c>
      <c r="C52" s="4" t="inlineStr">
        <is>
          <t xml:space="preserve"> </t>
        </is>
      </c>
      <c r="D52" s="4" t="inlineStr">
        <is>
          <t xml:space="preserve"> </t>
        </is>
      </c>
    </row>
    <row r="53">
      <c r="A53" s="4" t="inlineStr">
        <is>
          <t>Accrued capital investments</t>
        </is>
      </c>
      <c r="B53" s="5" t="n">
        <v>315</v>
      </c>
      <c r="C53" s="5" t="n">
        <v>252</v>
      </c>
      <c r="D53" s="5" t="n">
        <v>20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14" customWidth="1" min="6" max="6"/>
    <col width="22" customWidth="1" min="7" max="7"/>
    <col width="30" customWidth="1" min="8" max="8"/>
    <col width="22" customWidth="1" min="9" max="9"/>
    <col width="30" customWidth="1" min="10" max="10"/>
    <col width="22" customWidth="1" min="11" max="11"/>
    <col width="26" customWidth="1" min="12" max="12"/>
    <col width="14" customWidth="1" min="13" max="13"/>
    <col width="31" customWidth="1" min="14" max="14"/>
    <col width="14" customWidth="1" min="15" max="15"/>
    <col width="22" customWidth="1" min="16" max="16"/>
    <col width="22" customWidth="1" min="17" max="17"/>
    <col width="16" customWidth="1" min="18" max="18"/>
    <col width="22" customWidth="1" min="19" max="19"/>
  </cols>
  <sheetData>
    <row r="1">
      <c r="A1" s="1" t="inlineStr">
        <is>
          <t>REGULATORY MATTERS - Maryland and New Jersey (Details)</t>
        </is>
      </c>
      <c r="Q1" s="2" t="inlineStr">
        <is>
          <t>1 Months Ended</t>
        </is>
      </c>
      <c r="R1" s="2" t="inlineStr">
        <is>
          <t>12 Months Ended</t>
        </is>
      </c>
    </row>
    <row r="2">
      <c r="B2" s="2" t="inlineStr">
        <is>
          <t>Oct. 18, 2024 USD ($)</t>
        </is>
      </c>
      <c r="C2" s="2" t="inlineStr">
        <is>
          <t>Aug. 15, 2024 USD ($)</t>
        </is>
      </c>
      <c r="D2" s="2" t="inlineStr">
        <is>
          <t>Jul. 01, 2024 USD ($)</t>
        </is>
      </c>
      <c r="E2" s="2" t="inlineStr">
        <is>
          <t>May 22, 2024 USD ($)</t>
        </is>
      </c>
      <c r="F2" s="2" t="inlineStr">
        <is>
          <t>Mar. 21, 2024</t>
        </is>
      </c>
      <c r="G2" s="2" t="inlineStr">
        <is>
          <t>Feb. 27, 2024 USD ($)</t>
        </is>
      </c>
      <c r="H2" s="2" t="inlineStr">
        <is>
          <t>Feb. 01, 2024 USD ($) circuit</t>
        </is>
      </c>
      <c r="I2" s="2" t="inlineStr">
        <is>
          <t>Dec. 29, 2023 USD ($)</t>
        </is>
      </c>
      <c r="J2" s="2" t="inlineStr">
        <is>
          <t>Dec. 01, 2023 USD ($) program</t>
        </is>
      </c>
      <c r="K2" s="2" t="inlineStr">
        <is>
          <t>Nov. 09, 2023 USD ($)</t>
        </is>
      </c>
      <c r="L2" s="2" t="inlineStr">
        <is>
          <t>Oct. 31, 2023 MW windFarm</t>
        </is>
      </c>
      <c r="M2" s="2" t="inlineStr">
        <is>
          <t>Oct. 19, 2023</t>
        </is>
      </c>
      <c r="N2" s="2" t="inlineStr">
        <is>
          <t>Aug. 01, 2023 USD ($) scenario</t>
        </is>
      </c>
      <c r="O2" s="2" t="inlineStr">
        <is>
          <t>Apr. 17, 2023</t>
        </is>
      </c>
      <c r="P2" s="2" t="inlineStr">
        <is>
          <t>Oct. 26, 2022 USD ($)</t>
        </is>
      </c>
      <c r="Q2" s="2" t="inlineStr">
        <is>
          <t>Apr. 30, 2021 USD ($)</t>
        </is>
      </c>
      <c r="R2" s="2" t="inlineStr">
        <is>
          <t>Dec. 31, 2024</t>
        </is>
      </c>
      <c r="S2" s="2" t="inlineStr">
        <is>
          <t>Mar. 31, 2024 USD ($)</t>
        </is>
      </c>
    </row>
    <row r="3">
      <c r="A3" s="4" t="inlineStr">
        <is>
          <t>FERC | Integr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e-tax impairment of regulatory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53000000</v>
      </c>
    </row>
    <row r="6">
      <c r="A6" s="4" t="inlineStr">
        <is>
          <t>PE | Integr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llowed RO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9" t="n">
        <v>0.1045</v>
      </c>
      <c r="S8" s="4" t="inlineStr">
        <is>
          <t xml:space="preserve"> </t>
        </is>
      </c>
    </row>
    <row r="9">
      <c r="A9" s="4" t="inlineStr">
        <is>
          <t>JCP&amp;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llowed RO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9" t="n">
        <v>0.096</v>
      </c>
      <c r="S11" s="4" t="inlineStr">
        <is>
          <t xml:space="preserve"> </t>
        </is>
      </c>
    </row>
    <row r="12">
      <c r="A12" s="4" t="inlineStr">
        <is>
          <t>JCP&amp;L | Integr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llowed RO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9" t="n">
        <v>0.102</v>
      </c>
      <c r="S14" s="4" t="inlineStr">
        <is>
          <t xml:space="preserve"> </t>
        </is>
      </c>
    </row>
    <row r="15">
      <c r="A15" s="4" t="inlineStr">
        <is>
          <t>Maryland | 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cremental energy savings goal per year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002</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Incremental energy savings goal thereafter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1" t="n">
        <v>0.0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ryland | PE | Per Year 2022 Through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gulatory Matt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ncremental energy savings goal thereafter (percent)</t>
        </is>
      </c>
      <c r="B21" s="4" t="inlineStr">
        <is>
          <t xml:space="preserve"> </t>
        </is>
      </c>
      <c r="C21" s="4" t="inlineStr">
        <is>
          <t xml:space="preserve"> </t>
        </is>
      </c>
      <c r="D21" s="4" t="inlineStr">
        <is>
          <t xml:space="preserve"> </t>
        </is>
      </c>
      <c r="E21" s="4" t="inlineStr">
        <is>
          <t xml:space="preserve"> </t>
        </is>
      </c>
      <c r="F21" s="11" t="n">
        <v>0.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aryland | PE | Per Year 2025 And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cremental energy savings goal thereafter (percent)</t>
        </is>
      </c>
      <c r="B24" s="4" t="inlineStr">
        <is>
          <t xml:space="preserve"> </t>
        </is>
      </c>
      <c r="C24" s="4" t="inlineStr">
        <is>
          <t xml:space="preserve"> </t>
        </is>
      </c>
      <c r="D24" s="4" t="inlineStr">
        <is>
          <t xml:space="preserve"> </t>
        </is>
      </c>
      <c r="E24" s="4" t="inlineStr">
        <is>
          <t xml:space="preserve"> </t>
        </is>
      </c>
      <c r="F24" s="9" t="n">
        <v>0.02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ryland | PE | Per Year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gulatory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cremental energy savings goal thereafter (percent)</t>
        </is>
      </c>
      <c r="B27" s="4" t="inlineStr">
        <is>
          <t xml:space="preserve"> </t>
        </is>
      </c>
      <c r="C27" s="4" t="inlineStr">
        <is>
          <t xml:space="preserve"> </t>
        </is>
      </c>
      <c r="D27" s="4" t="inlineStr">
        <is>
          <t xml:space="preserve"> </t>
        </is>
      </c>
      <c r="E27" s="4" t="inlineStr">
        <is>
          <t xml:space="preserve"> </t>
        </is>
      </c>
      <c r="F27" s="9" t="n">
        <v>0.0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ryland | PE | 2024-2026 EmPOWER Program Cyc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gulatory Matt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scenarios with projected costs submitted for cost recovery program | scenar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covery period for expenditures for cost recovery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3 years</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ublic utilities, requested year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1100000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ublic utilities, requested year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5400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ublic utilities, requested year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5100000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pproved amount of rate increase (de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11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blic utilities, revised requested rate, amount</t>
        </is>
      </c>
      <c r="B36" s="4" t="inlineStr">
        <is>
          <t xml:space="preserve"> </t>
        </is>
      </c>
      <c r="C36" s="5" t="n">
        <v>314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mortizatio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5 years</t>
        </is>
      </c>
      <c r="S37" s="4" t="inlineStr">
        <is>
          <t xml:space="preserve"> </t>
        </is>
      </c>
    </row>
    <row r="38">
      <c r="A38" s="4" t="inlineStr">
        <is>
          <t>Public utilities, requested cost percentage, year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0.33</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ublic utilities, requested cost percentage, year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0.67</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ublic utilities, requested cost percentage, year th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Maryland | PE | 2024-2030 EmPOWER Program Cycl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Regulatory Matt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ublic utilities, expected reduction to pre-tax return on programs</t>
        </is>
      </c>
      <c r="B43" s="4" t="inlineStr">
        <is>
          <t xml:space="preserve"> </t>
        </is>
      </c>
      <c r="C43" s="4" t="inlineStr">
        <is>
          <t xml:space="preserve"> </t>
        </is>
      </c>
      <c r="D43" s="5" t="n">
        <v>25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aryland | PE | 2024-2030 EmPOWER Program Cycl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Regulatory Matt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ublic utilities, expected reduction to pre-tax return on programs</t>
        </is>
      </c>
      <c r="B46" s="4" t="inlineStr">
        <is>
          <t xml:space="preserve"> </t>
        </is>
      </c>
      <c r="C46" s="4" t="inlineStr">
        <is>
          <t xml:space="preserve"> </t>
        </is>
      </c>
      <c r="D46" s="5" t="n">
        <v>3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ew Jersey | JCP And 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egulatory Matt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pproved amount of rate increase (decre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723000000</v>
      </c>
      <c r="Q49" s="4" t="inlineStr">
        <is>
          <t xml:space="preserve"> </t>
        </is>
      </c>
      <c r="R49" s="4" t="inlineStr">
        <is>
          <t xml:space="preserve"> </t>
        </is>
      </c>
      <c r="S49" s="4" t="inlineStr">
        <is>
          <t xml:space="preserve"> </t>
        </is>
      </c>
    </row>
    <row r="50">
      <c r="A50" s="4" t="inlineStr">
        <is>
          <t>Allowed RO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9" t="n">
        <v>0.102</v>
      </c>
      <c r="Q50" s="4" t="inlineStr">
        <is>
          <t xml:space="preserve"> </t>
        </is>
      </c>
      <c r="R50" s="4" t="inlineStr">
        <is>
          <t xml:space="preserve"> </t>
        </is>
      </c>
      <c r="S50" s="4" t="inlineStr">
        <is>
          <t xml:space="preserve"> </t>
        </is>
      </c>
    </row>
    <row r="51">
      <c r="A51" s="4" t="inlineStr">
        <is>
          <t>Public utility, offshore development,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1" t="n">
        <v>0.2</v>
      </c>
      <c r="Q51" s="4" t="inlineStr">
        <is>
          <t xml:space="preserve"> </t>
        </is>
      </c>
      <c r="R51" s="4" t="inlineStr">
        <is>
          <t xml:space="preserve"> </t>
        </is>
      </c>
      <c r="S51" s="4" t="inlineStr">
        <is>
          <t xml:space="preserve"> </t>
        </is>
      </c>
    </row>
    <row r="52">
      <c r="A52" s="4" t="inlineStr">
        <is>
          <t>Recovery of transmission incentive rate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1" t="n">
        <v>1</v>
      </c>
      <c r="P52" s="4" t="inlineStr">
        <is>
          <t xml:space="preserve"> </t>
        </is>
      </c>
      <c r="Q52" s="4" t="inlineStr">
        <is>
          <t xml:space="preserve"> </t>
        </is>
      </c>
      <c r="R52" s="4" t="inlineStr">
        <is>
          <t xml:space="preserve"> </t>
        </is>
      </c>
      <c r="S52" s="4" t="inlineStr">
        <is>
          <t xml:space="preserve"> </t>
        </is>
      </c>
    </row>
    <row r="53">
      <c r="A53" s="4" t="inlineStr">
        <is>
          <t>Recovery of transmission incentive rates,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11" t="n">
        <v>0.5</v>
      </c>
      <c r="P53" s="4" t="inlineStr">
        <is>
          <t xml:space="preserve"> </t>
        </is>
      </c>
      <c r="Q53" s="4" t="inlineStr">
        <is>
          <t xml:space="preserve"> </t>
        </is>
      </c>
      <c r="R53" s="4" t="inlineStr">
        <is>
          <t xml:space="preserve"> </t>
        </is>
      </c>
      <c r="S53" s="4" t="inlineStr">
        <is>
          <t xml:space="preserve"> </t>
        </is>
      </c>
    </row>
    <row r="54">
      <c r="A54" s="4" t="inlineStr">
        <is>
          <t>Number of cease development | windFa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lant capacity (in MW's) | MW</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24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ew Jersey | JCP And L | Energy Efficiency and Peak Demand Reduction Stipulation Settlement | NJBPU | Distribu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Regulatory Matt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extension period</t>
        </is>
      </c>
      <c r="B58" s="4" t="inlineStr">
        <is>
          <t xml:space="preserve"> </t>
        </is>
      </c>
      <c r="C58" s="4" t="inlineStr">
        <is>
          <t xml:space="preserve"> </t>
        </is>
      </c>
      <c r="D58" s="4" t="inlineStr">
        <is>
          <t xml:space="preserve"> </t>
        </is>
      </c>
      <c r="E58" s="4" t="inlineStr">
        <is>
          <t>6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mount of requested rate increase</t>
        </is>
      </c>
      <c r="B59" s="4" t="inlineStr">
        <is>
          <t xml:space="preserve"> </t>
        </is>
      </c>
      <c r="C59" s="4" t="inlineStr">
        <is>
          <t xml:space="preserve"> </t>
        </is>
      </c>
      <c r="D59" s="4" t="inlineStr">
        <is>
          <t xml:space="preserve"> </t>
        </is>
      </c>
      <c r="E59" s="5" t="n">
        <v>69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203000000</v>
      </c>
      <c r="R59" s="4" t="inlineStr">
        <is>
          <t xml:space="preserve"> </t>
        </is>
      </c>
      <c r="S59" s="4" t="inlineStr">
        <is>
          <t xml:space="preserve"> </t>
        </is>
      </c>
    </row>
    <row r="60">
      <c r="A60" s="4" t="inlineStr">
        <is>
          <t>Public utilities, amended, amount of investments</t>
        </is>
      </c>
      <c r="B60" s="5" t="n">
        <v>784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quested increase to ROE</t>
        </is>
      </c>
      <c r="B61" s="9" t="n">
        <v>0.09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ublic utilities, requested equity capital structure, percentage</t>
        </is>
      </c>
      <c r="B62" s="11" t="n">
        <v>0.5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covery period</t>
        </is>
      </c>
      <c r="B63" s="4" t="inlineStr">
        <is>
          <t>10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vised requested rate increase</t>
        </is>
      </c>
      <c r="B64" s="5" t="n">
        <v>817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964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umber of energy program | progra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umber of peak demand reduction program | progra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uilding decarbonization program | progra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maining amount of regulatory liability amortiz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8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high-priority circuits | circu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8</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itial inve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95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pproved rate pla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3 years</t>
        </is>
      </c>
      <c r="R71" s="4" t="inlineStr">
        <is>
          <t xml:space="preserve"> </t>
        </is>
      </c>
      <c r="S71" s="4" t="inlineStr">
        <is>
          <t xml:space="preserve"> </t>
        </is>
      </c>
    </row>
    <row r="72">
      <c r="A72" s="4" t="inlineStr">
        <is>
          <t>Approved amount of investment recovery over amortization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160000000</v>
      </c>
      <c r="R72" s="4" t="inlineStr">
        <is>
          <t xml:space="preserve"> </t>
        </is>
      </c>
      <c r="S72" s="4" t="inlineStr">
        <is>
          <t xml:space="preserve"> </t>
        </is>
      </c>
    </row>
    <row r="73">
      <c r="A73" s="4" t="inlineStr">
        <is>
          <t>Approved amount of operation costs and maintenance recove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43000000</v>
      </c>
      <c r="R73" s="4" t="inlineStr">
        <is>
          <t xml:space="preserve"> </t>
        </is>
      </c>
      <c r="S73" s="4" t="inlineStr">
        <is>
          <t xml:space="preserve"> </t>
        </is>
      </c>
    </row>
    <row r="74">
      <c r="A74" s="4" t="inlineStr">
        <is>
          <t>New Jersey | JCP And L | Energy Efficiency and Peak Demand Reduction | NJBPU | Distribu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Regulatory Matter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mortization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10 years</t>
        </is>
      </c>
      <c r="R76" s="4" t="inlineStr">
        <is>
          <t xml:space="preserve"> </t>
        </is>
      </c>
      <c r="S76" s="4" t="inlineStr">
        <is>
          <t xml:space="preserve"> </t>
        </is>
      </c>
    </row>
    <row r="77">
      <c r="A77" s="4" t="inlineStr">
        <is>
          <t>New Jersey | JCP&amp;L | Energy Efficiency and Peak Demand Reduction | NJBPU | Distribu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gulatory Matter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mount of requested rate increase</t>
        </is>
      </c>
      <c r="B79" s="4" t="inlineStr">
        <is>
          <t xml:space="preserve"> </t>
        </is>
      </c>
      <c r="C79" s="4" t="inlineStr">
        <is>
          <t xml:space="preserve"> </t>
        </is>
      </c>
      <c r="D79" s="4" t="inlineStr">
        <is>
          <t xml:space="preserve"> </t>
        </is>
      </c>
      <c r="E79" s="4" t="inlineStr">
        <is>
          <t xml:space="preserve"> </t>
        </is>
      </c>
      <c r="F79" s="4" t="inlineStr">
        <is>
          <t xml:space="preserve"> </t>
        </is>
      </c>
      <c r="G79" s="5" t="n">
        <v>930500000</v>
      </c>
      <c r="H79" s="4" t="inlineStr">
        <is>
          <t xml:space="preserve"> </t>
        </is>
      </c>
      <c r="I79" s="4" t="inlineStr">
        <is>
          <t xml:space="preserve"> </t>
        </is>
      </c>
      <c r="J79" s="4" t="inlineStr">
        <is>
          <t xml:space="preserve"> </t>
        </is>
      </c>
      <c r="K79" s="5" t="n">
        <v>935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ecovery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5 years</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mount of requested rate increase, capital commi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9060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mount of requested rate increase, operating and maintenance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90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1" customWidth="1" min="6" max="6"/>
    <col width="28" customWidth="1" min="7" max="7"/>
    <col width="14" customWidth="1" min="8" max="8"/>
    <col width="36" customWidth="1" min="9" max="9"/>
    <col width="22" customWidth="1" min="10" max="10"/>
    <col width="16" customWidth="1" min="11" max="11"/>
    <col width="21" customWidth="1" min="12" max="12"/>
    <col width="26" customWidth="1" min="13" max="13"/>
    <col width="22" customWidth="1" min="14" max="14"/>
  </cols>
  <sheetData>
    <row r="1">
      <c r="A1" s="1" t="inlineStr">
        <is>
          <t>REGULATORY MATTERS - Ohio (Details) meter in Thousands, $ in Thousands</t>
        </is>
      </c>
      <c r="J1" s="2" t="inlineStr">
        <is>
          <t>1 Months Ended</t>
        </is>
      </c>
      <c r="K1" s="2" t="inlineStr">
        <is>
          <t>12 Months Ended</t>
        </is>
      </c>
    </row>
    <row r="2">
      <c r="B2" s="2" t="inlineStr">
        <is>
          <t>Feb. 21, 2025 USD ($)</t>
        </is>
      </c>
      <c r="C2" s="2" t="inlineStr">
        <is>
          <t>Dec. 18, 2024 USD ($)</t>
        </is>
      </c>
      <c r="D2" s="2" t="inlineStr">
        <is>
          <t>Sep. 30, 2024 USD ($) payment</t>
        </is>
      </c>
      <c r="E2" s="2" t="inlineStr">
        <is>
          <t>Jul. 31, 2024 USD ($)</t>
        </is>
      </c>
      <c r="F2" s="2" t="inlineStr">
        <is>
          <t>May 31, 2024 USD ($)</t>
        </is>
      </c>
      <c r="G2" s="2" t="inlineStr">
        <is>
          <t>Apr. 12, 2024 USD ($) meter</t>
        </is>
      </c>
      <c r="H2" s="2" t="inlineStr">
        <is>
          <t>Apr. 05, 2023</t>
        </is>
      </c>
      <c r="I2" s="2" t="inlineStr">
        <is>
          <t>Jul. 15, 2022 USD ($) circuit meter</t>
        </is>
      </c>
      <c r="J2" s="2" t="inlineStr">
        <is>
          <t>Jan. 31, 2025 USD ($)</t>
        </is>
      </c>
      <c r="K2" s="2" t="inlineStr">
        <is>
          <t>Dec. 31, 2024</t>
        </is>
      </c>
      <c r="L2" s="2" t="inlineStr">
        <is>
          <t>May 15, 2024 USD ($)</t>
        </is>
      </c>
      <c r="M2" s="2" t="inlineStr">
        <is>
          <t>Sep. 13, 2021 requirement</t>
        </is>
      </c>
      <c r="N2" s="2" t="inlineStr">
        <is>
          <t>Aug. 06, 2021 USD ($)</t>
        </is>
      </c>
    </row>
    <row r="3">
      <c r="A3" s="4" t="inlineStr">
        <is>
          <t>CE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llowed RO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105</v>
      </c>
      <c r="L5" s="4" t="inlineStr">
        <is>
          <t xml:space="preserve"> </t>
        </is>
      </c>
      <c r="M5" s="4" t="inlineStr">
        <is>
          <t xml:space="preserve"> </t>
        </is>
      </c>
      <c r="N5" s="4" t="inlineStr">
        <is>
          <t xml:space="preserve"> </t>
        </is>
      </c>
    </row>
    <row r="6">
      <c r="A6" s="4" t="inlineStr">
        <is>
          <t>Allow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51</v>
      </c>
      <c r="L6" s="4" t="inlineStr">
        <is>
          <t xml:space="preserve"> </t>
        </is>
      </c>
      <c r="M6" s="4" t="inlineStr">
        <is>
          <t xml:space="preserve"> </t>
        </is>
      </c>
      <c r="N6" s="4" t="inlineStr">
        <is>
          <t xml:space="preserve"> </t>
        </is>
      </c>
    </row>
    <row r="7">
      <c r="A7" s="4" t="inlineStr">
        <is>
          <t>Approved capital struc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49</v>
      </c>
      <c r="L7" s="4" t="inlineStr">
        <is>
          <t xml:space="preserve"> </t>
        </is>
      </c>
      <c r="M7" s="4" t="inlineStr">
        <is>
          <t xml:space="preserve"> </t>
        </is>
      </c>
      <c r="N7" s="4" t="inlineStr">
        <is>
          <t xml:space="preserve"> </t>
        </is>
      </c>
    </row>
    <row r="8">
      <c r="A8" s="4" t="inlineStr">
        <is>
          <t>MA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gulatory Matt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llowed RO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105</v>
      </c>
      <c r="L10" s="4" t="inlineStr">
        <is>
          <t xml:space="preserve"> </t>
        </is>
      </c>
      <c r="M10" s="4" t="inlineStr">
        <is>
          <t xml:space="preserve"> </t>
        </is>
      </c>
      <c r="N10" s="4" t="inlineStr">
        <is>
          <t xml:space="preserve"> </t>
        </is>
      </c>
    </row>
    <row r="11">
      <c r="A11" s="4" t="inlineStr">
        <is>
          <t>Allow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51</v>
      </c>
      <c r="L11" s="4" t="inlineStr">
        <is>
          <t xml:space="preserve"> </t>
        </is>
      </c>
      <c r="M11" s="4" t="inlineStr">
        <is>
          <t xml:space="preserve"> </t>
        </is>
      </c>
      <c r="N11" s="4" t="inlineStr">
        <is>
          <t xml:space="preserve"> </t>
        </is>
      </c>
    </row>
    <row r="12">
      <c r="A12" s="4" t="inlineStr">
        <is>
          <t>Approved capital struc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49</v>
      </c>
      <c r="L12" s="4" t="inlineStr">
        <is>
          <t xml:space="preserve"> </t>
        </is>
      </c>
      <c r="M12" s="4" t="inlineStr">
        <is>
          <t xml:space="preserve"> </t>
        </is>
      </c>
      <c r="N12" s="4" t="inlineStr">
        <is>
          <t xml:space="preserve"> </t>
        </is>
      </c>
    </row>
    <row r="13">
      <c r="A13" s="4" t="inlineStr">
        <is>
          <t>PUCO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gulatory Matt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itment to sp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500</v>
      </c>
      <c r="K15" s="4" t="inlineStr">
        <is>
          <t xml:space="preserve"> </t>
        </is>
      </c>
      <c r="L15" s="4" t="inlineStr">
        <is>
          <t xml:space="preserve"> </t>
        </is>
      </c>
      <c r="M15" s="4" t="inlineStr">
        <is>
          <t xml:space="preserve"> </t>
        </is>
      </c>
      <c r="N15" s="4" t="inlineStr">
        <is>
          <t xml:space="preserve"> </t>
        </is>
      </c>
    </row>
    <row r="16">
      <c r="A16" s="4" t="inlineStr">
        <is>
          <t>PUCO | Minimu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gulatory Matt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unt of revenue in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7000</v>
      </c>
      <c r="K18" s="4" t="inlineStr">
        <is>
          <t xml:space="preserve"> </t>
        </is>
      </c>
      <c r="L18" s="4" t="inlineStr">
        <is>
          <t xml:space="preserve"> </t>
        </is>
      </c>
      <c r="M18" s="4" t="inlineStr">
        <is>
          <t xml:space="preserve"> </t>
        </is>
      </c>
      <c r="N18" s="4" t="inlineStr">
        <is>
          <t xml:space="preserve"> </t>
        </is>
      </c>
    </row>
    <row r="19">
      <c r="A19" s="4" t="inlineStr">
        <is>
          <t>PUCO | Minimum | Ohio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gulatory Matt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pproved rate pla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8 years</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CO | Maximum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mount of revenue incr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3000</v>
      </c>
      <c r="K24" s="4" t="inlineStr">
        <is>
          <t xml:space="preserve"> </t>
        </is>
      </c>
      <c r="L24" s="4" t="inlineStr">
        <is>
          <t xml:space="preserve"> </t>
        </is>
      </c>
      <c r="M24" s="4" t="inlineStr">
        <is>
          <t xml:space="preserve"> </t>
        </is>
      </c>
      <c r="N24" s="4" t="inlineStr">
        <is>
          <t xml:space="preserve"> </t>
        </is>
      </c>
    </row>
    <row r="25">
      <c r="A25" s="4" t="inlineStr">
        <is>
          <t>ESP V | PUCO | Ohio Compan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gulatory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blic utilities, approved bill assistance contribut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2500</v>
      </c>
      <c r="M27" s="4" t="inlineStr">
        <is>
          <t xml:space="preserve"> </t>
        </is>
      </c>
      <c r="N27" s="4" t="inlineStr">
        <is>
          <t xml:space="preserve"> </t>
        </is>
      </c>
    </row>
    <row r="28">
      <c r="A28" s="4" t="inlineStr">
        <is>
          <t>Ohio | PU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gulatory Matt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posed goal to reduce CO2 pollution (percent)</t>
        </is>
      </c>
      <c r="B30" s="4" t="inlineStr">
        <is>
          <t xml:space="preserve"> </t>
        </is>
      </c>
      <c r="C30" s="11" t="n">
        <v>0.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hio | DCR Rider | PU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gulatory Matt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nnual revenue cap for rider</t>
        </is>
      </c>
      <c r="B33" s="4" t="inlineStr">
        <is>
          <t xml:space="preserve"> </t>
        </is>
      </c>
      <c r="C33" s="5" t="n">
        <v>39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nnual revenue cap for DCR rider</t>
        </is>
      </c>
      <c r="B34" s="4" t="inlineStr">
        <is>
          <t xml:space="preserve"> </t>
        </is>
      </c>
      <c r="C34" s="6" t="n">
        <v>39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quested increase in revenue cap</t>
        </is>
      </c>
      <c r="B35" s="4" t="inlineStr">
        <is>
          <t xml:space="preserve"> </t>
        </is>
      </c>
      <c r="C35" s="6" t="n">
        <v>1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hio | DCR Rider | PUCO | CEI | Distrib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gulatory Matt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llowed ROE</t>
        </is>
      </c>
      <c r="B38" s="4" t="inlineStr">
        <is>
          <t xml:space="preserve"> </t>
        </is>
      </c>
      <c r="C38" s="4" t="inlineStr">
        <is>
          <t xml:space="preserve"> </t>
        </is>
      </c>
      <c r="D38" s="4" t="inlineStr">
        <is>
          <t xml:space="preserve"> </t>
        </is>
      </c>
      <c r="E38" s="4" t="inlineStr">
        <is>
          <t xml:space="preserve"> </t>
        </is>
      </c>
      <c r="F38" s="9" t="n">
        <v>0.10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llowed debt</t>
        </is>
      </c>
      <c r="B39" s="4" t="inlineStr">
        <is>
          <t xml:space="preserve"> </t>
        </is>
      </c>
      <c r="C39" s="4" t="inlineStr">
        <is>
          <t xml:space="preserve"> </t>
        </is>
      </c>
      <c r="D39" s="4" t="inlineStr">
        <is>
          <t xml:space="preserve"> </t>
        </is>
      </c>
      <c r="E39" s="4" t="inlineStr">
        <is>
          <t xml:space="preserve"> </t>
        </is>
      </c>
      <c r="F39" s="11" t="n">
        <v>0.4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pproved capital structure</t>
        </is>
      </c>
      <c r="B40" s="4" t="inlineStr">
        <is>
          <t xml:space="preserve"> </t>
        </is>
      </c>
      <c r="C40" s="4" t="inlineStr">
        <is>
          <t xml:space="preserve"> </t>
        </is>
      </c>
      <c r="D40" s="4" t="inlineStr">
        <is>
          <t xml:space="preserve"> </t>
        </is>
      </c>
      <c r="E40" s="4" t="inlineStr">
        <is>
          <t xml:space="preserve"> </t>
        </is>
      </c>
      <c r="F40" s="11" t="n">
        <v>0.5600000000000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hio | DCR Rider | PUCO | CEI | Distribution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gulatory Matt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llowed ROE</t>
        </is>
      </c>
      <c r="B43" s="9" t="n">
        <v>0.09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llowed debt</t>
        </is>
      </c>
      <c r="B44" s="9" t="n">
        <v>0.48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pproved capital structure</t>
        </is>
      </c>
      <c r="B45" s="9" t="n">
        <v>0.5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hio | DCR Rider | PUCO | MAIT | Distribu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gulatory Matt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llowed debt</t>
        </is>
      </c>
      <c r="B48" s="4" t="inlineStr">
        <is>
          <t xml:space="preserve"> </t>
        </is>
      </c>
      <c r="C48" s="4" t="inlineStr">
        <is>
          <t xml:space="preserve"> </t>
        </is>
      </c>
      <c r="D48" s="4" t="inlineStr">
        <is>
          <t xml:space="preserve"> </t>
        </is>
      </c>
      <c r="E48" s="4" t="inlineStr">
        <is>
          <t xml:space="preserve"> </t>
        </is>
      </c>
      <c r="F48" s="11" t="n">
        <v>0.4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pproved capital structure</t>
        </is>
      </c>
      <c r="B49" s="4" t="inlineStr">
        <is>
          <t xml:space="preserve"> </t>
        </is>
      </c>
      <c r="C49" s="4" t="inlineStr">
        <is>
          <t xml:space="preserve"> </t>
        </is>
      </c>
      <c r="D49" s="4" t="inlineStr">
        <is>
          <t xml:space="preserve"> </t>
        </is>
      </c>
      <c r="E49" s="4" t="inlineStr">
        <is>
          <t xml:space="preserve"> </t>
        </is>
      </c>
      <c r="F49" s="11" t="n">
        <v>0.5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hio | DCR Rider | PUCO | TE | Distribu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gulatory Matt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llowed debt</t>
        </is>
      </c>
      <c r="B52" s="4" t="inlineStr">
        <is>
          <t xml:space="preserve"> </t>
        </is>
      </c>
      <c r="C52" s="4" t="inlineStr">
        <is>
          <t xml:space="preserve"> </t>
        </is>
      </c>
      <c r="D52" s="4" t="inlineStr">
        <is>
          <t xml:space="preserve"> </t>
        </is>
      </c>
      <c r="E52" s="4" t="inlineStr">
        <is>
          <t xml:space="preserve"> </t>
        </is>
      </c>
      <c r="F52" s="11" t="n">
        <v>0.4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pproved capital structure</t>
        </is>
      </c>
      <c r="B53" s="4" t="inlineStr">
        <is>
          <t xml:space="preserve"> </t>
        </is>
      </c>
      <c r="C53" s="4" t="inlineStr">
        <is>
          <t xml:space="preserve"> </t>
        </is>
      </c>
      <c r="D53" s="4" t="inlineStr">
        <is>
          <t xml:space="preserve"> </t>
        </is>
      </c>
      <c r="E53" s="4" t="inlineStr">
        <is>
          <t xml:space="preserve"> </t>
        </is>
      </c>
      <c r="F53" s="11" t="n">
        <v>0.5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hio | Energy Efficiency and Peak Demand Reduction Stipulation Settlement | PUCO | CEI | Distribu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gulatory Matt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crease base distribution rate</t>
        </is>
      </c>
      <c r="B56" s="4" t="inlineStr">
        <is>
          <t xml:space="preserve"> </t>
        </is>
      </c>
      <c r="C56" s="4" t="inlineStr">
        <is>
          <t xml:space="preserve"> </t>
        </is>
      </c>
      <c r="D56" s="4" t="inlineStr">
        <is>
          <t xml:space="preserve"> </t>
        </is>
      </c>
      <c r="E56" s="4" t="inlineStr">
        <is>
          <t xml:space="preserve"> </t>
        </is>
      </c>
      <c r="F56" s="5" t="n">
        <v>94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ublic utilities, adjusted rate increase base distribution</t>
        </is>
      </c>
      <c r="B57" s="4" t="inlineStr">
        <is>
          <t xml:space="preserve"> </t>
        </is>
      </c>
      <c r="C57" s="4" t="inlineStr">
        <is>
          <t xml:space="preserve"> </t>
        </is>
      </c>
      <c r="D57" s="4" t="inlineStr">
        <is>
          <t xml:space="preserve"> </t>
        </is>
      </c>
      <c r="E57" s="5" t="n">
        <v>19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Ohio | Energy Efficiency and Peak Demand Reduction Stipulation Settlement | PUCO | CEI | Distribution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gulatory Matt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crease base distribution rate</t>
        </is>
      </c>
      <c r="B60" s="5" t="n">
        <v>8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hio | Phase Two of Grid Modernization Plan | PUCO | Ohio Compan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gulatory Matter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s of additional meters to be installed | meter</t>
        </is>
      </c>
      <c r="B63" s="4" t="inlineStr">
        <is>
          <t xml:space="preserve"> </t>
        </is>
      </c>
      <c r="C63" s="4" t="inlineStr">
        <is>
          <t xml:space="preserve"> </t>
        </is>
      </c>
      <c r="D63" s="4" t="inlineStr">
        <is>
          <t xml:space="preserve"> </t>
        </is>
      </c>
      <c r="E63" s="4" t="inlineStr">
        <is>
          <t xml:space="preserve"> </t>
        </is>
      </c>
      <c r="F63" s="4" t="inlineStr">
        <is>
          <t xml:space="preserve"> </t>
        </is>
      </c>
      <c r="G63" s="6" t="n">
        <v>1400</v>
      </c>
      <c r="H63" s="4" t="inlineStr">
        <is>
          <t xml:space="preserve"> </t>
        </is>
      </c>
      <c r="I63" s="6" t="n">
        <v>70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circuits additional automation equipment to be installed on | circu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4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circuits additional voltage regulating equipment to be installed on | circu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2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eriod of grid modernization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4 years</t>
        </is>
      </c>
      <c r="H66" s="4" t="inlineStr">
        <is>
          <t xml:space="preserve"> </t>
        </is>
      </c>
      <c r="I66" s="4" t="inlineStr">
        <is>
          <t>4 years</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quested amount of capital investments</t>
        </is>
      </c>
      <c r="B67" s="4" t="inlineStr">
        <is>
          <t xml:space="preserve"> </t>
        </is>
      </c>
      <c r="C67" s="4" t="inlineStr">
        <is>
          <t xml:space="preserve"> </t>
        </is>
      </c>
      <c r="D67" s="4" t="inlineStr">
        <is>
          <t xml:space="preserve"> </t>
        </is>
      </c>
      <c r="E67" s="4" t="inlineStr">
        <is>
          <t xml:space="preserve"> </t>
        </is>
      </c>
      <c r="F67" s="4" t="inlineStr">
        <is>
          <t xml:space="preserve"> </t>
        </is>
      </c>
      <c r="G67" s="5" t="n">
        <v>421000</v>
      </c>
      <c r="H67" s="4" t="inlineStr">
        <is>
          <t xml:space="preserve"> </t>
        </is>
      </c>
      <c r="I67" s="5" t="n">
        <v>626000</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quested amount of operations and maintenance 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44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hio | Rider Delivery Capital Recovery Audit Report | PUCO | Ohio Compan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gulatory Matter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fund to customer of pole attachment rates</t>
        </is>
      </c>
      <c r="B71" s="4" t="inlineStr">
        <is>
          <t xml:space="preserve"> </t>
        </is>
      </c>
      <c r="C71" s="4" t="inlineStr">
        <is>
          <t xml:space="preserve"> </t>
        </is>
      </c>
      <c r="D71" s="5" t="n">
        <v>1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15</v>
      </c>
    </row>
    <row r="72">
      <c r="A72" s="4" t="inlineStr">
        <is>
          <t>Number of minor non-compliance with requirements | requir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8</v>
      </c>
      <c r="N72" s="4" t="inlineStr">
        <is>
          <t xml:space="preserve"> </t>
        </is>
      </c>
    </row>
    <row r="73">
      <c r="A73" s="4" t="inlineStr">
        <is>
          <t>Number of requirements were in compliance | requir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23</v>
      </c>
      <c r="N73" s="4" t="inlineStr">
        <is>
          <t xml:space="preserve"> </t>
        </is>
      </c>
    </row>
    <row r="74">
      <c r="A74" s="4" t="inlineStr">
        <is>
          <t>Loss contingency, payment audit, number of payments examined | payment</t>
        </is>
      </c>
      <c r="B74" s="4" t="inlineStr">
        <is>
          <t xml:space="preserve"> </t>
        </is>
      </c>
      <c r="C74" s="4" t="inlineStr">
        <is>
          <t xml:space="preserve"> </t>
        </is>
      </c>
      <c r="D74" s="6" t="n">
        <v>5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oss contingency, payment audit, total payments in support of Passage of house bill</t>
        </is>
      </c>
      <c r="B75" s="4" t="inlineStr">
        <is>
          <t xml:space="preserve"> </t>
        </is>
      </c>
      <c r="C75" s="4" t="inlineStr">
        <is>
          <t xml:space="preserve"> </t>
        </is>
      </c>
      <c r="D75" s="5" t="n">
        <v>75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hio | Rider Delivery Capital Recovery Audit Report | PUCO | Maximum | Ohio Compan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gulatory Matter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ss contingency, payment audit, payments in support of passage of house bill allocated to defendants</t>
        </is>
      </c>
      <c r="B78" s="4" t="inlineStr">
        <is>
          <t xml:space="preserve"> </t>
        </is>
      </c>
      <c r="C78" s="4" t="inlineStr">
        <is>
          <t xml:space="preserve"> </t>
        </is>
      </c>
      <c r="D78" s="5" t="n">
        <v>5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hio | Energy Conservation, Economic Development and Job Retention | PUC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Regulatory Matter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ontribution amount</t>
        </is>
      </c>
      <c r="B81" s="4" t="inlineStr">
        <is>
          <t xml:space="preserve"> </t>
        </is>
      </c>
      <c r="C81" s="5" t="n">
        <v>639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17" customWidth="1" min="11" max="11"/>
    <col width="22" customWidth="1" min="12" max="12"/>
    <col width="16" customWidth="1" min="13" max="13"/>
    <col width="19" customWidth="1" min="14" max="14"/>
    <col width="22" customWidth="1" min="15" max="15"/>
    <col width="22" customWidth="1" min="16" max="16"/>
    <col width="22" customWidth="1" min="17" max="17"/>
  </cols>
  <sheetData>
    <row r="1">
      <c r="A1" s="1" t="inlineStr">
        <is>
          <t>REGULATORY MATTERS - Pennsylvania and West Virginia (Details) $ in Millions</t>
        </is>
      </c>
      <c r="P1" s="2" t="inlineStr">
        <is>
          <t>3 Months Ended</t>
        </is>
      </c>
      <c r="Q1" s="2" t="inlineStr">
        <is>
          <t>12 Months Ended</t>
        </is>
      </c>
    </row>
    <row r="2">
      <c r="B2" s="2" t="inlineStr">
        <is>
          <t>Sep. 13, 2024 USD ($)</t>
        </is>
      </c>
      <c r="C2" s="2" t="inlineStr">
        <is>
          <t>Jul. 22, 2024 USD ($)</t>
        </is>
      </c>
      <c r="D2" s="2" t="inlineStr">
        <is>
          <t>Apr. 02, 2024 USD ($)</t>
        </is>
      </c>
      <c r="E2" s="2" t="inlineStr">
        <is>
          <t>Mar. 26, 2024 USD ($)</t>
        </is>
      </c>
      <c r="F2" s="2" t="inlineStr">
        <is>
          <t>Jan. 23, 2024 USD ($)</t>
        </is>
      </c>
      <c r="G2" s="2" t="inlineStr">
        <is>
          <t>Nov. 30, 2023 USD ($)</t>
        </is>
      </c>
      <c r="H2" s="2" t="inlineStr">
        <is>
          <t>Aug. 31, 2023 USD ($)</t>
        </is>
      </c>
      <c r="I2" s="2" t="inlineStr">
        <is>
          <t>Aug. 22, 2023 USD ($)</t>
        </is>
      </c>
      <c r="J2" s="2" t="inlineStr">
        <is>
          <t>May 31, 2023 USD ($)</t>
        </is>
      </c>
      <c r="K2" s="2" t="inlineStr">
        <is>
          <t>Apr. 24, 2023 MW</t>
        </is>
      </c>
      <c r="L2" s="2" t="inlineStr">
        <is>
          <t>Jan. 13, 2023 USD ($)</t>
        </is>
      </c>
      <c r="M2" s="2" t="inlineStr">
        <is>
          <t>May 01, 2022 MW</t>
        </is>
      </c>
      <c r="N2" s="2" t="inlineStr">
        <is>
          <t>Nov. 22, 2021 site</t>
        </is>
      </c>
      <c r="O2" s="2" t="inlineStr">
        <is>
          <t>Jan. 16, 2020 USD ($)</t>
        </is>
      </c>
      <c r="P2" s="2" t="inlineStr">
        <is>
          <t>Mar. 31, 2024 USD ($)</t>
        </is>
      </c>
      <c r="Q2" s="2" t="inlineStr">
        <is>
          <t>Dec. 31, 2024 USD ($)</t>
        </is>
      </c>
    </row>
    <row r="3">
      <c r="A3" s="4" t="inlineStr">
        <is>
          <t>Pennsylvania | ENEC Phase IV | PPU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blic utilities, approved energy consumption reduction targets, cost recove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390</v>
      </c>
    </row>
    <row r="6">
      <c r="A6" s="4" t="inlineStr">
        <is>
          <t>Pennsylvania | ENEC Phase IV | PPUC | 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mand reduction targ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9" t="n">
        <v>0.029</v>
      </c>
    </row>
    <row r="9">
      <c r="A9" s="4" t="inlineStr">
        <is>
          <t>Energy consumption reduction targ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9" t="n">
        <v>0.031</v>
      </c>
    </row>
    <row r="10">
      <c r="A10" s="4" t="inlineStr">
        <is>
          <t>Pennsylvania | ENEC Phase IV | PPUC | P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Regulatory Matt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mand reduction targ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9" t="n">
        <v>0.033</v>
      </c>
    </row>
    <row r="13">
      <c r="A13" s="4" t="inlineStr">
        <is>
          <t>Energy consumption reduction targ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1" t="n">
        <v>0.03</v>
      </c>
    </row>
    <row r="14">
      <c r="A14" s="4" t="inlineStr">
        <is>
          <t>Pennsylvania | ENEC Phase IV | PPUC | Pen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gulator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mand reduction targ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1" t="n">
        <v>0.02</v>
      </c>
    </row>
    <row r="17">
      <c r="A17" s="4" t="inlineStr">
        <is>
          <t>Energy consumption reduction targ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9" t="n">
        <v>0.027</v>
      </c>
    </row>
    <row r="18">
      <c r="A18" s="4" t="inlineStr">
        <is>
          <t>Pennsylvania | ENEC Phase IV | PPUC | W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gulatory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mand reduction targ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9" t="n">
        <v>0.025</v>
      </c>
    </row>
    <row r="21">
      <c r="A21" s="4" t="inlineStr">
        <is>
          <t>Energy consumption reduction targ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9" t="n">
        <v>0.024</v>
      </c>
    </row>
    <row r="22">
      <c r="A22" s="4" t="inlineStr">
        <is>
          <t>Pennsylvania | New LTIP's | PPUC | Pennsylvania Compan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covery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5 years</t>
        </is>
      </c>
      <c r="P24" s="4" t="inlineStr">
        <is>
          <t xml:space="preserve"> </t>
        </is>
      </c>
      <c r="Q24" s="4" t="inlineStr">
        <is>
          <t xml:space="preserve"> </t>
        </is>
      </c>
    </row>
    <row r="25">
      <c r="A25" s="4" t="inlineStr">
        <is>
          <t>Public utilities, approved project, total capital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72</v>
      </c>
      <c r="P25" s="4" t="inlineStr">
        <is>
          <t xml:space="preserve"> </t>
        </is>
      </c>
      <c r="Q25" s="4" t="inlineStr">
        <is>
          <t xml:space="preserve"> </t>
        </is>
      </c>
    </row>
    <row r="26">
      <c r="A26" s="4" t="inlineStr">
        <is>
          <t>Public utilities, requested program phase approval, proposed investment amount</t>
        </is>
      </c>
      <c r="B26" s="4" t="inlineStr">
        <is>
          <t xml:space="preserve"> </t>
        </is>
      </c>
      <c r="C26" s="5" t="n">
        <v>1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nnsylvania | Long-Term Infrastructure Improvement Plan From 2025-2029 | PPUC | Pennsylvania Compan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gulatory Matt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ublic utilities, requested program phase approval, proposed investment amount</t>
        </is>
      </c>
      <c r="B29" s="4" t="inlineStr">
        <is>
          <t xml:space="preserve"> </t>
        </is>
      </c>
      <c r="C29" s="5" t="n">
        <v>1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nnsylvania | Energy Efficiency and Peak Demand Reduction Stipulation Settlement | PPUC | FE PA | Distribu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gulatory Matt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crease base distribution rate</t>
        </is>
      </c>
      <c r="B32" s="4" t="inlineStr">
        <is>
          <t xml:space="preserve"> </t>
        </is>
      </c>
      <c r="C32" s="4" t="inlineStr">
        <is>
          <t xml:space="preserve"> </t>
        </is>
      </c>
      <c r="D32" s="5" t="n">
        <v>5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llowed ROE</t>
        </is>
      </c>
      <c r="B33" s="4" t="inlineStr">
        <is>
          <t xml:space="preserve"> </t>
        </is>
      </c>
      <c r="C33" s="4" t="inlineStr">
        <is>
          <t xml:space="preserve"> </t>
        </is>
      </c>
      <c r="D33" s="9" t="n">
        <v>0.11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llowed debt</t>
        </is>
      </c>
      <c r="B34" s="4" t="inlineStr">
        <is>
          <t xml:space="preserve"> </t>
        </is>
      </c>
      <c r="C34" s="4" t="inlineStr">
        <is>
          <t xml:space="preserve"> </t>
        </is>
      </c>
      <c r="D34" s="9" t="n">
        <v>0.46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pproved capital structure</t>
        </is>
      </c>
      <c r="B35" s="4" t="inlineStr">
        <is>
          <t xml:space="preserve"> </t>
        </is>
      </c>
      <c r="C35" s="4" t="inlineStr">
        <is>
          <t xml:space="preserve"> </t>
        </is>
      </c>
      <c r="D35" s="9" t="n">
        <v>0.53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ublic utilities, net average rate increase, percentage</t>
        </is>
      </c>
      <c r="B36" s="4" t="inlineStr">
        <is>
          <t xml:space="preserve"> </t>
        </is>
      </c>
      <c r="C36" s="4" t="inlineStr">
        <is>
          <t xml:space="preserve"> </t>
        </is>
      </c>
      <c r="D36" s="15" t="n">
        <v>0.07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ublic utilities, residential rate increase, percentage</t>
        </is>
      </c>
      <c r="B37" s="4" t="inlineStr">
        <is>
          <t xml:space="preserve"> </t>
        </is>
      </c>
      <c r="C37" s="4" t="inlineStr">
        <is>
          <t xml:space="preserve"> </t>
        </is>
      </c>
      <c r="D37" s="15" t="n">
        <v>0.1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nnsylvania | Enhanced Vegetation Management Program | PPUC | FE PA | Distribu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gulatory Matt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covery period</t>
        </is>
      </c>
      <c r="B40" s="4" t="inlineStr">
        <is>
          <t xml:space="preserve"> </t>
        </is>
      </c>
      <c r="C40" s="4" t="inlineStr">
        <is>
          <t xml:space="preserve"> </t>
        </is>
      </c>
      <c r="D40" s="4" t="inlineStr">
        <is>
          <t>10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mount of requested rate increase</t>
        </is>
      </c>
      <c r="B41" s="5" t="n">
        <v>2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est Virginia | WVPSC | MP and P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gulatory Matt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mount of requested rate incr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0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pproved amount of rate increase (decrease)</t>
        </is>
      </c>
      <c r="B45" s="4" t="inlineStr">
        <is>
          <t xml:space="preserve"> </t>
        </is>
      </c>
      <c r="C45" s="4" t="inlineStr">
        <is>
          <t xml:space="preserve"> </t>
        </is>
      </c>
      <c r="D45" s="4" t="inlineStr">
        <is>
          <t xml:space="preserve"> </t>
        </is>
      </c>
      <c r="E45" s="5" t="n">
        <v>105</v>
      </c>
      <c r="F45" s="5" t="n">
        <v>1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quested amount of annual depreci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5</v>
      </c>
      <c r="K46" s="4" t="inlineStr">
        <is>
          <t xml:space="preserve"> </t>
        </is>
      </c>
      <c r="L46" s="5" t="n">
        <v>76</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crease in annual amount of depreciation expense</t>
        </is>
      </c>
      <c r="B47" s="4" t="inlineStr">
        <is>
          <t xml:space="preserve"> </t>
        </is>
      </c>
      <c r="C47" s="4" t="inlineStr">
        <is>
          <t xml:space="preserve"> </t>
        </is>
      </c>
      <c r="D47" s="4" t="inlineStr">
        <is>
          <t xml:space="preserve"> </t>
        </is>
      </c>
      <c r="E47" s="4" t="inlineStr">
        <is>
          <t xml:space="preserve"> </t>
        </is>
      </c>
      <c r="F47" s="5" t="n">
        <v>33</v>
      </c>
      <c r="G47" s="4" t="inlineStr">
        <is>
          <t xml:space="preserve"> </t>
        </is>
      </c>
      <c r="H47" s="4" t="inlineStr">
        <is>
          <t xml:space="preserve"> </t>
        </is>
      </c>
      <c r="I47" s="5" t="n">
        <v>3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blic utilities, approved rate increase, amount of income (loss) from continuing operations before equity method investments, income taxes,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60</v>
      </c>
      <c r="Q48" s="4" t="inlineStr">
        <is>
          <t xml:space="preserve"> </t>
        </is>
      </c>
    </row>
    <row r="49">
      <c r="A49" s="4" t="inlineStr">
        <is>
          <t>West Virginia | WVPSC | MP and PE | Solar Generation Proje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Regulatory Matter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ercent of subscriptions required prior to commen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1" t="n">
        <v>0.85</v>
      </c>
      <c r="N51" s="4" t="inlineStr">
        <is>
          <t xml:space="preserve"> </t>
        </is>
      </c>
      <c r="O51" s="4" t="inlineStr">
        <is>
          <t xml:space="preserve"> </t>
        </is>
      </c>
      <c r="P51" s="4" t="inlineStr">
        <is>
          <t xml:space="preserve"> </t>
        </is>
      </c>
      <c r="Q51" s="4" t="inlineStr">
        <is>
          <t xml:space="preserve"> </t>
        </is>
      </c>
    </row>
    <row r="52">
      <c r="A52" s="4" t="inlineStr">
        <is>
          <t>Plant capacity (in MW's) | MW</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0</v>
      </c>
      <c r="L52" s="4" t="inlineStr">
        <is>
          <t xml:space="preserve"> </t>
        </is>
      </c>
      <c r="M52" s="6" t="n">
        <v>50</v>
      </c>
      <c r="N52" s="4" t="inlineStr">
        <is>
          <t xml:space="preserve"> </t>
        </is>
      </c>
      <c r="O52" s="4" t="inlineStr">
        <is>
          <t xml:space="preserve"> </t>
        </is>
      </c>
      <c r="P52" s="4" t="inlineStr">
        <is>
          <t xml:space="preserve"> </t>
        </is>
      </c>
      <c r="Q52" s="4" t="inlineStr">
        <is>
          <t xml:space="preserve"> </t>
        </is>
      </c>
    </row>
    <row r="53">
      <c r="A53" s="4" t="inlineStr">
        <is>
          <t>Number of approved solar sites | si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3</v>
      </c>
      <c r="O53" s="4" t="inlineStr">
        <is>
          <t xml:space="preserve"> </t>
        </is>
      </c>
      <c r="P53" s="4" t="inlineStr">
        <is>
          <t xml:space="preserve"> </t>
        </is>
      </c>
      <c r="Q53" s="4" t="inlineStr">
        <is>
          <t xml:space="preserve"> </t>
        </is>
      </c>
    </row>
    <row r="54">
      <c r="A54" s="4" t="inlineStr">
        <is>
          <t>West Virginia | ENEC | WVPSC | MP and P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gulatory Matter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mount of requested rate incre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6" t="n">
        <v>167.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Under recovered amount,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99</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ferred requested rate incr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9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upplemental requested decre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6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mount not recove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6" t="n">
        <v>75.59999999999999</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ublic utilities, requested under recovery, not recovered, carrying charge,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0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pproved amount of rate increase (decrease)</t>
        </is>
      </c>
      <c r="B62" s="4" t="inlineStr">
        <is>
          <t xml:space="preserve"> </t>
        </is>
      </c>
      <c r="C62" s="4" t="inlineStr">
        <is>
          <t xml:space="preserve"> </t>
        </is>
      </c>
      <c r="D62" s="4" t="inlineStr">
        <is>
          <t xml:space="preserve"> </t>
        </is>
      </c>
      <c r="E62" s="4" t="inlineStr">
        <is>
          <t xml:space="preserve"> </t>
        </is>
      </c>
      <c r="F62" s="4" t="inlineStr">
        <is>
          <t xml:space="preserve"> </t>
        </is>
      </c>
      <c r="G62" s="16" t="n">
        <v>55.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covery amounts</t>
        </is>
      </c>
      <c r="B63" s="4" t="inlineStr">
        <is>
          <t xml:space="preserve"> </t>
        </is>
      </c>
      <c r="C63" s="4" t="inlineStr">
        <is>
          <t xml:space="preserve"> </t>
        </is>
      </c>
      <c r="D63" s="4" t="inlineStr">
        <is>
          <t xml:space="preserve"> </t>
        </is>
      </c>
      <c r="E63" s="4" t="inlineStr">
        <is>
          <t xml:space="preserve"> </t>
        </is>
      </c>
      <c r="F63" s="4" t="inlineStr">
        <is>
          <t xml:space="preserve"> </t>
        </is>
      </c>
      <c r="G63" s="6" t="n">
        <v>5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est Virginia | Expanded Net Energy Cost Through 2026 | WVPSC | MP and P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gulatory Matter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pproved amount of rate increase (decrease)</t>
        </is>
      </c>
      <c r="B66" s="4" t="inlineStr">
        <is>
          <t xml:space="preserve"> </t>
        </is>
      </c>
      <c r="C66" s="4" t="inlineStr">
        <is>
          <t xml:space="preserve"> </t>
        </is>
      </c>
      <c r="D66" s="4" t="inlineStr">
        <is>
          <t xml:space="preserve"> </t>
        </is>
      </c>
      <c r="E66" s="4" t="inlineStr">
        <is>
          <t xml:space="preserve"> </t>
        </is>
      </c>
      <c r="F66" s="4" t="inlineStr">
        <is>
          <t xml:space="preserve"> </t>
        </is>
      </c>
      <c r="G66" s="5" t="n">
        <v>18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22" customWidth="1" min="5" max="5"/>
    <col width="22" customWidth="1" min="6" max="6"/>
    <col width="22" customWidth="1" min="7" max="7"/>
  </cols>
  <sheetData>
    <row r="1">
      <c r="A1" s="1" t="inlineStr">
        <is>
          <t>REGULATORY MATTERS - Reliability and FERC Matters (Details) $ in Millions</t>
        </is>
      </c>
      <c r="E1" s="2" t="inlineStr">
        <is>
          <t>3 Months Ended</t>
        </is>
      </c>
      <c r="G1" s="2" t="inlineStr">
        <is>
          <t>12 Months Ended</t>
        </is>
      </c>
    </row>
    <row r="2">
      <c r="B2" s="2" t="inlineStr">
        <is>
          <t>Jan. 17, 2025</t>
        </is>
      </c>
      <c r="C2" s="2" t="inlineStr">
        <is>
          <t>Dec. 08, 2023 auditMatter</t>
        </is>
      </c>
      <c r="D2" s="2" t="inlineStr">
        <is>
          <t>Feb. 24, 2022</t>
        </is>
      </c>
      <c r="E2" s="2" t="inlineStr">
        <is>
          <t>Dec. 31, 2024 USD ($)</t>
        </is>
      </c>
      <c r="F2" s="2" t="inlineStr">
        <is>
          <t>Sep. 30, 2022 USD ($)</t>
        </is>
      </c>
      <c r="G2" s="2" t="inlineStr">
        <is>
          <t>Dec. 31, 2024 USD ($)</t>
        </is>
      </c>
    </row>
    <row r="3">
      <c r="A3" s="4" t="inlineStr">
        <is>
          <t>Transmission ROE Incentive | FER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blic utilities, amount awarded from other party</t>
        </is>
      </c>
      <c r="B5" s="4" t="inlineStr">
        <is>
          <t xml:space="preserve"> </t>
        </is>
      </c>
      <c r="C5" s="4" t="inlineStr">
        <is>
          <t xml:space="preserve"> </t>
        </is>
      </c>
      <c r="D5" s="4" t="inlineStr">
        <is>
          <t xml:space="preserve"> </t>
        </is>
      </c>
      <c r="E5" s="5" t="n">
        <v>46</v>
      </c>
      <c r="F5" s="4" t="inlineStr">
        <is>
          <t xml:space="preserve"> </t>
        </is>
      </c>
      <c r="G5" s="4" t="inlineStr">
        <is>
          <t xml:space="preserve"> </t>
        </is>
      </c>
    </row>
    <row r="6">
      <c r="A6" s="4" t="inlineStr">
        <is>
          <t>Transmission ROE Incentive | FERC | Miscellaneou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gulatory Matt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blic utilities, amount awarded from other party</t>
        </is>
      </c>
      <c r="B8" s="4" t="inlineStr">
        <is>
          <t xml:space="preserve"> </t>
        </is>
      </c>
      <c r="C8" s="4" t="inlineStr">
        <is>
          <t xml:space="preserve"> </t>
        </is>
      </c>
      <c r="D8" s="4" t="inlineStr">
        <is>
          <t xml:space="preserve"> </t>
        </is>
      </c>
      <c r="E8" s="6" t="n">
        <v>4</v>
      </c>
      <c r="F8" s="4" t="inlineStr">
        <is>
          <t xml:space="preserve"> </t>
        </is>
      </c>
      <c r="G8" s="4" t="inlineStr">
        <is>
          <t xml:space="preserve"> </t>
        </is>
      </c>
    </row>
    <row r="9">
      <c r="A9" s="4" t="inlineStr">
        <is>
          <t>Transmission ROE Incentive | FERC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gulatory Matt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tilities, transmission owing utilities join an RTO</t>
        </is>
      </c>
      <c r="B11" s="17" t="n">
        <v>0.0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mission ROE Incentive | FERC | Transmission | Transmission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gulatory Matt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utilities, amount awarded from other party</t>
        </is>
      </c>
      <c r="B14" s="4" t="inlineStr">
        <is>
          <t xml:space="preserve"> </t>
        </is>
      </c>
      <c r="C14" s="4" t="inlineStr">
        <is>
          <t xml:space="preserve"> </t>
        </is>
      </c>
      <c r="D14" s="4" t="inlineStr">
        <is>
          <t xml:space="preserve"> </t>
        </is>
      </c>
      <c r="E14" s="5" t="n">
        <v>42</v>
      </c>
      <c r="F14" s="4" t="inlineStr">
        <is>
          <t xml:space="preserve"> </t>
        </is>
      </c>
      <c r="G14" s="4" t="inlineStr">
        <is>
          <t xml:space="preserve"> </t>
        </is>
      </c>
    </row>
    <row r="15">
      <c r="A15" s="4" t="inlineStr">
        <is>
          <t>FE | Transmission Related Vegetation Management Programs | FER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gulatory Matt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tilities, transmission owing utilities join an RTO</t>
        </is>
      </c>
      <c r="B17" s="4" t="inlineStr">
        <is>
          <t xml:space="preserve"> </t>
        </is>
      </c>
      <c r="C17" s="4" t="inlineStr">
        <is>
          <t xml:space="preserve"> </t>
        </is>
      </c>
      <c r="D17" s="17" t="n">
        <v>0.005</v>
      </c>
      <c r="E17" s="4" t="inlineStr">
        <is>
          <t xml:space="preserve"> </t>
        </is>
      </c>
      <c r="F17" s="4" t="inlineStr">
        <is>
          <t xml:space="preserve"> </t>
        </is>
      </c>
      <c r="G17" s="4" t="inlineStr">
        <is>
          <t xml:space="preserve"> </t>
        </is>
      </c>
    </row>
    <row r="18">
      <c r="A18" s="4" t="inlineStr">
        <is>
          <t>Refund payments</t>
        </is>
      </c>
      <c r="B18" s="4" t="inlineStr">
        <is>
          <t xml:space="preserve"> </t>
        </is>
      </c>
      <c r="C18" s="4" t="inlineStr">
        <is>
          <t xml:space="preserve"> </t>
        </is>
      </c>
      <c r="D18" s="4" t="inlineStr">
        <is>
          <t xml:space="preserve"> </t>
        </is>
      </c>
      <c r="E18" s="4" t="inlineStr">
        <is>
          <t xml:space="preserve"> </t>
        </is>
      </c>
      <c r="F18" s="5" t="n">
        <v>45</v>
      </c>
      <c r="G18" s="4" t="inlineStr">
        <is>
          <t xml:space="preserve"> </t>
        </is>
      </c>
    </row>
    <row r="19">
      <c r="A19" s="4" t="inlineStr">
        <is>
          <t>Refund payments, net</t>
        </is>
      </c>
      <c r="B19" s="4" t="inlineStr">
        <is>
          <t xml:space="preserve"> </t>
        </is>
      </c>
      <c r="C19" s="4" t="inlineStr">
        <is>
          <t xml:space="preserve"> </t>
        </is>
      </c>
      <c r="D19" s="4" t="inlineStr">
        <is>
          <t xml:space="preserve"> </t>
        </is>
      </c>
      <c r="E19" s="4" t="inlineStr">
        <is>
          <t xml:space="preserve"> </t>
        </is>
      </c>
      <c r="F19" s="6" t="n">
        <v>34</v>
      </c>
      <c r="G19" s="4" t="inlineStr">
        <is>
          <t xml:space="preserve"> </t>
        </is>
      </c>
    </row>
    <row r="20">
      <c r="A20" s="4" t="inlineStr">
        <is>
          <t>Capital assets reclassified into earnings</t>
        </is>
      </c>
      <c r="B20" s="4" t="inlineStr">
        <is>
          <t xml:space="preserve"> </t>
        </is>
      </c>
      <c r="C20" s="4" t="inlineStr">
        <is>
          <t xml:space="preserve"> </t>
        </is>
      </c>
      <c r="D20" s="4" t="inlineStr">
        <is>
          <t xml:space="preserve"> </t>
        </is>
      </c>
      <c r="E20" s="4" t="inlineStr">
        <is>
          <t xml:space="preserve"> </t>
        </is>
      </c>
      <c r="F20" s="6" t="n">
        <v>195</v>
      </c>
      <c r="G20" s="4" t="inlineStr">
        <is>
          <t xml:space="preserve"> </t>
        </is>
      </c>
    </row>
    <row r="21">
      <c r="A21" s="4" t="inlineStr">
        <is>
          <t>Utilities operating expense</t>
        </is>
      </c>
      <c r="B21" s="4" t="inlineStr">
        <is>
          <t xml:space="preserve"> </t>
        </is>
      </c>
      <c r="C21" s="4" t="inlineStr">
        <is>
          <t xml:space="preserve"> </t>
        </is>
      </c>
      <c r="D21" s="4" t="inlineStr">
        <is>
          <t xml:space="preserve"> </t>
        </is>
      </c>
      <c r="E21" s="4" t="inlineStr">
        <is>
          <t xml:space="preserve"> </t>
        </is>
      </c>
      <c r="F21" s="6" t="n">
        <v>90</v>
      </c>
      <c r="G21" s="4" t="inlineStr">
        <is>
          <t xml:space="preserve"> </t>
        </is>
      </c>
    </row>
    <row r="22">
      <c r="A22" s="4" t="inlineStr">
        <is>
          <t>Utilities operating expense, net</t>
        </is>
      </c>
      <c r="B22" s="4" t="inlineStr">
        <is>
          <t xml:space="preserve"> </t>
        </is>
      </c>
      <c r="C22" s="4" t="inlineStr">
        <is>
          <t xml:space="preserve"> </t>
        </is>
      </c>
      <c r="D22" s="4" t="inlineStr">
        <is>
          <t xml:space="preserve"> </t>
        </is>
      </c>
      <c r="E22" s="4" t="inlineStr">
        <is>
          <t xml:space="preserve"> </t>
        </is>
      </c>
      <c r="F22" s="5" t="n">
        <v>67</v>
      </c>
      <c r="G22" s="4" t="inlineStr">
        <is>
          <t xml:space="preserve"> </t>
        </is>
      </c>
    </row>
    <row r="23">
      <c r="A23" s="4" t="inlineStr">
        <is>
          <t>Utilities reclassification to operating expense</t>
        </is>
      </c>
      <c r="B23" s="4" t="inlineStr">
        <is>
          <t xml:space="preserve"> </t>
        </is>
      </c>
      <c r="C23" s="4" t="inlineStr">
        <is>
          <t xml:space="preserve"> </t>
        </is>
      </c>
      <c r="D23" s="4" t="inlineStr">
        <is>
          <t xml:space="preserve"> </t>
        </is>
      </c>
      <c r="E23" s="4" t="inlineStr">
        <is>
          <t xml:space="preserve"> </t>
        </is>
      </c>
      <c r="F23" s="4" t="inlineStr">
        <is>
          <t xml:space="preserve"> </t>
        </is>
      </c>
      <c r="G23" s="5" t="n">
        <v>105</v>
      </c>
    </row>
    <row r="24">
      <c r="A24" s="4" t="inlineStr">
        <is>
          <t>Utilities reduction in operating expense</t>
        </is>
      </c>
      <c r="B24" s="4" t="inlineStr">
        <is>
          <t xml:space="preserve"> </t>
        </is>
      </c>
      <c r="C24" s="4" t="inlineStr">
        <is>
          <t xml:space="preserve"> </t>
        </is>
      </c>
      <c r="D24" s="4" t="inlineStr">
        <is>
          <t xml:space="preserve"> </t>
        </is>
      </c>
      <c r="E24" s="4" t="inlineStr">
        <is>
          <t xml:space="preserve"> </t>
        </is>
      </c>
      <c r="F24" s="4" t="inlineStr">
        <is>
          <t xml:space="preserve"> </t>
        </is>
      </c>
      <c r="G24" s="6" t="n">
        <v>160</v>
      </c>
    </row>
    <row r="25">
      <c r="A25" s="4" t="inlineStr">
        <is>
          <t>Utilities cooperate support</t>
        </is>
      </c>
      <c r="B25" s="4" t="inlineStr">
        <is>
          <t xml:space="preserve"> </t>
        </is>
      </c>
      <c r="C25" s="4" t="inlineStr">
        <is>
          <t xml:space="preserve"> </t>
        </is>
      </c>
      <c r="D25" s="4" t="inlineStr">
        <is>
          <t xml:space="preserve"> </t>
        </is>
      </c>
      <c r="E25" s="4" t="inlineStr">
        <is>
          <t xml:space="preserve"> </t>
        </is>
      </c>
      <c r="F25" s="4" t="inlineStr">
        <is>
          <t xml:space="preserve"> </t>
        </is>
      </c>
      <c r="G25" s="5" t="n">
        <v>100</v>
      </c>
    </row>
    <row r="26">
      <c r="A26" s="4" t="inlineStr">
        <is>
          <t>Public utilities, number of unresolved audit matters referred to other offices | auditMatter</t>
        </is>
      </c>
      <c r="B26" s="4" t="inlineStr">
        <is>
          <t xml:space="preserve"> </t>
        </is>
      </c>
      <c r="C26" s="6" t="n">
        <v>2</v>
      </c>
      <c r="D26" s="4" t="inlineStr">
        <is>
          <t xml:space="preserve"> </t>
        </is>
      </c>
      <c r="E26" s="4" t="inlineStr">
        <is>
          <t xml:space="preserve"> </t>
        </is>
      </c>
      <c r="F26" s="4" t="inlineStr">
        <is>
          <t xml:space="preserve"> </t>
        </is>
      </c>
      <c r="G26" s="4" t="inlineStr">
        <is>
          <t xml:space="preserve"> </t>
        </is>
      </c>
    </row>
    <row r="27">
      <c r="A27" s="4" t="inlineStr">
        <is>
          <t>JCP&amp;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gulatory Matt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llowed ROE</t>
        </is>
      </c>
      <c r="B29" s="4" t="inlineStr">
        <is>
          <t xml:space="preserve"> </t>
        </is>
      </c>
      <c r="C29" s="4" t="inlineStr">
        <is>
          <t xml:space="preserve"> </t>
        </is>
      </c>
      <c r="D29" s="4" t="inlineStr">
        <is>
          <t xml:space="preserve"> </t>
        </is>
      </c>
      <c r="E29" s="4" t="inlineStr">
        <is>
          <t xml:space="preserve"> </t>
        </is>
      </c>
      <c r="F29" s="4" t="inlineStr">
        <is>
          <t xml:space="preserve"> </t>
        </is>
      </c>
      <c r="G29" s="9" t="n">
        <v>0.096</v>
      </c>
    </row>
    <row r="30">
      <c r="A30" s="4" t="inlineStr">
        <is>
          <t>Allowed debt</t>
        </is>
      </c>
      <c r="B30" s="4" t="inlineStr">
        <is>
          <t xml:space="preserve"> </t>
        </is>
      </c>
      <c r="C30" s="4" t="inlineStr">
        <is>
          <t xml:space="preserve"> </t>
        </is>
      </c>
      <c r="D30" s="4" t="inlineStr">
        <is>
          <t xml:space="preserve"> </t>
        </is>
      </c>
      <c r="E30" s="4" t="inlineStr">
        <is>
          <t xml:space="preserve"> </t>
        </is>
      </c>
      <c r="F30" s="4" t="inlineStr">
        <is>
          <t xml:space="preserve"> </t>
        </is>
      </c>
      <c r="G30" s="9" t="n">
        <v>0.481</v>
      </c>
    </row>
    <row r="31">
      <c r="A31" s="4" t="inlineStr">
        <is>
          <t>Integrated | ATS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gulatory Matt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ed ROE</t>
        </is>
      </c>
      <c r="B33" s="4" t="inlineStr">
        <is>
          <t xml:space="preserve"> </t>
        </is>
      </c>
      <c r="C33" s="4" t="inlineStr">
        <is>
          <t xml:space="preserve"> </t>
        </is>
      </c>
      <c r="D33" s="4" t="inlineStr">
        <is>
          <t xml:space="preserve"> </t>
        </is>
      </c>
      <c r="E33" s="4" t="inlineStr">
        <is>
          <t xml:space="preserve"> </t>
        </is>
      </c>
      <c r="F33" s="4" t="inlineStr">
        <is>
          <t xml:space="preserve"> </t>
        </is>
      </c>
      <c r="G33" s="9" t="n">
        <v>0.0988</v>
      </c>
    </row>
    <row r="34">
      <c r="A34" s="4" t="inlineStr">
        <is>
          <t>Demand reduction targets</t>
        </is>
      </c>
      <c r="B34" s="4" t="inlineStr">
        <is>
          <t xml:space="preserve"> </t>
        </is>
      </c>
      <c r="C34" s="4" t="inlineStr">
        <is>
          <t xml:space="preserve"> </t>
        </is>
      </c>
      <c r="D34" s="4" t="inlineStr">
        <is>
          <t xml:space="preserve"> </t>
        </is>
      </c>
      <c r="E34" s="9" t="n">
        <v>0.005</v>
      </c>
      <c r="F34" s="4" t="inlineStr">
        <is>
          <t xml:space="preserve"> </t>
        </is>
      </c>
      <c r="G34" s="9" t="n">
        <v>0.005</v>
      </c>
    </row>
    <row r="35">
      <c r="A35" s="4" t="inlineStr">
        <is>
          <t>Approved ROE prior to demand reduction targets</t>
        </is>
      </c>
      <c r="B35" s="4" t="inlineStr">
        <is>
          <t xml:space="preserve"> </t>
        </is>
      </c>
      <c r="C35" s="4" t="inlineStr">
        <is>
          <t xml:space="preserve"> </t>
        </is>
      </c>
      <c r="D35" s="4" t="inlineStr">
        <is>
          <t xml:space="preserve"> </t>
        </is>
      </c>
      <c r="E35" s="4" t="inlineStr">
        <is>
          <t xml:space="preserve"> </t>
        </is>
      </c>
      <c r="F35" s="4" t="inlineStr">
        <is>
          <t xml:space="preserve"> </t>
        </is>
      </c>
      <c r="G35" s="9" t="n">
        <v>0.1038</v>
      </c>
    </row>
    <row r="36">
      <c r="A36" s="4" t="inlineStr">
        <is>
          <t>Utilities, transmission owing utilities join an RTO</t>
        </is>
      </c>
      <c r="B36" s="4" t="inlineStr">
        <is>
          <t xml:space="preserve"> </t>
        </is>
      </c>
      <c r="C36" s="4" t="inlineStr">
        <is>
          <t xml:space="preserve"> </t>
        </is>
      </c>
      <c r="D36" s="4" t="inlineStr">
        <is>
          <t xml:space="preserve"> </t>
        </is>
      </c>
      <c r="E36" s="4" t="inlineStr">
        <is>
          <t xml:space="preserve"> </t>
        </is>
      </c>
      <c r="F36" s="4" t="inlineStr">
        <is>
          <t xml:space="preserve"> </t>
        </is>
      </c>
      <c r="G36" s="18" t="n">
        <v>0.005</v>
      </c>
    </row>
    <row r="37">
      <c r="A37" s="4" t="inlineStr">
        <is>
          <t>Integrated | JCP&amp;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gulatory Matt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ed ROE</t>
        </is>
      </c>
      <c r="B39" s="4" t="inlineStr">
        <is>
          <t xml:space="preserve"> </t>
        </is>
      </c>
      <c r="C39" s="4" t="inlineStr">
        <is>
          <t xml:space="preserve"> </t>
        </is>
      </c>
      <c r="D39" s="4" t="inlineStr">
        <is>
          <t xml:space="preserve"> </t>
        </is>
      </c>
      <c r="E39" s="4" t="inlineStr">
        <is>
          <t xml:space="preserve"> </t>
        </is>
      </c>
      <c r="F39" s="4" t="inlineStr">
        <is>
          <t xml:space="preserve"> </t>
        </is>
      </c>
      <c r="G39" s="9" t="n">
        <v>0.102</v>
      </c>
    </row>
    <row r="40">
      <c r="A40" s="4" t="inlineStr">
        <is>
          <t>Integrated | M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gulatory Matter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ed ROE</t>
        </is>
      </c>
      <c r="B42" s="4" t="inlineStr">
        <is>
          <t xml:space="preserve"> </t>
        </is>
      </c>
      <c r="C42" s="4" t="inlineStr">
        <is>
          <t xml:space="preserve"> </t>
        </is>
      </c>
      <c r="D42" s="4" t="inlineStr">
        <is>
          <t xml:space="preserve"> </t>
        </is>
      </c>
      <c r="E42" s="4" t="inlineStr">
        <is>
          <t xml:space="preserve"> </t>
        </is>
      </c>
      <c r="F42" s="4" t="inlineStr">
        <is>
          <t xml:space="preserve"> </t>
        </is>
      </c>
      <c r="G42" s="9" t="n">
        <v>0.1045</v>
      </c>
    </row>
    <row r="43">
      <c r="A43" s="4" t="inlineStr">
        <is>
          <t>Allowed debt</t>
        </is>
      </c>
      <c r="B43" s="4" t="inlineStr">
        <is>
          <t xml:space="preserve"> </t>
        </is>
      </c>
      <c r="C43" s="4" t="inlineStr">
        <is>
          <t xml:space="preserve"> </t>
        </is>
      </c>
      <c r="D43" s="4" t="inlineStr">
        <is>
          <t xml:space="preserve"> </t>
        </is>
      </c>
      <c r="E43" s="4" t="inlineStr">
        <is>
          <t xml:space="preserve"> </t>
        </is>
      </c>
      <c r="F43" s="4" t="inlineStr">
        <is>
          <t xml:space="preserve"> </t>
        </is>
      </c>
      <c r="G43" s="11" t="n">
        <v>0.5600000000000001</v>
      </c>
    </row>
    <row r="44">
      <c r="A44" s="4" t="inlineStr">
        <is>
          <t>Integrated | P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gulatory Matt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lowed ROE</t>
        </is>
      </c>
      <c r="B46" s="4" t="inlineStr">
        <is>
          <t xml:space="preserve"> </t>
        </is>
      </c>
      <c r="C46" s="4" t="inlineStr">
        <is>
          <t xml:space="preserve"> </t>
        </is>
      </c>
      <c r="D46" s="4" t="inlineStr">
        <is>
          <t xml:space="preserve"> </t>
        </is>
      </c>
      <c r="E46" s="4" t="inlineStr">
        <is>
          <t xml:space="preserve"> </t>
        </is>
      </c>
      <c r="F46" s="4" t="inlineStr">
        <is>
          <t xml:space="preserve"> </t>
        </is>
      </c>
      <c r="G46" s="9" t="n">
        <v>0.1045</v>
      </c>
    </row>
    <row r="47">
      <c r="A47" s="4" t="inlineStr">
        <is>
          <t>Allowed debt</t>
        </is>
      </c>
      <c r="B47" s="4" t="inlineStr">
        <is>
          <t xml:space="preserve"> </t>
        </is>
      </c>
      <c r="C47" s="4" t="inlineStr">
        <is>
          <t xml:space="preserve"> </t>
        </is>
      </c>
      <c r="D47" s="4" t="inlineStr">
        <is>
          <t xml:space="preserve"> </t>
        </is>
      </c>
      <c r="E47" s="4" t="inlineStr">
        <is>
          <t xml:space="preserve"> </t>
        </is>
      </c>
      <c r="F47" s="4" t="inlineStr">
        <is>
          <t xml:space="preserve"> </t>
        </is>
      </c>
      <c r="G47" s="11" t="n">
        <v>0.5600000000000001</v>
      </c>
    </row>
    <row r="48">
      <c r="A48" s="4" t="inlineStr">
        <is>
          <t>Integrated | KATC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gulatory Matt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ed ROE</t>
        </is>
      </c>
      <c r="B50" s="4" t="inlineStr">
        <is>
          <t xml:space="preserve"> </t>
        </is>
      </c>
      <c r="C50" s="4" t="inlineStr">
        <is>
          <t xml:space="preserve"> </t>
        </is>
      </c>
      <c r="D50" s="4" t="inlineStr">
        <is>
          <t xml:space="preserve"> </t>
        </is>
      </c>
      <c r="E50" s="4" t="inlineStr">
        <is>
          <t xml:space="preserve"> </t>
        </is>
      </c>
      <c r="F50" s="4" t="inlineStr">
        <is>
          <t xml:space="preserve"> </t>
        </is>
      </c>
      <c r="G50" s="9" t="n">
        <v>0.1045</v>
      </c>
    </row>
    <row r="51">
      <c r="A51" s="4" t="inlineStr">
        <is>
          <t>Integrated | MA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gulatory Matt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llowed ROE</t>
        </is>
      </c>
      <c r="B53" s="4" t="inlineStr">
        <is>
          <t xml:space="preserve"> </t>
        </is>
      </c>
      <c r="C53" s="4" t="inlineStr">
        <is>
          <t xml:space="preserve"> </t>
        </is>
      </c>
      <c r="D53" s="4" t="inlineStr">
        <is>
          <t xml:space="preserve"> </t>
        </is>
      </c>
      <c r="E53" s="4" t="inlineStr">
        <is>
          <t xml:space="preserve"> </t>
        </is>
      </c>
      <c r="F53" s="4" t="inlineStr">
        <is>
          <t xml:space="preserve"> </t>
        </is>
      </c>
      <c r="G53" s="9" t="n">
        <v>0.103</v>
      </c>
    </row>
    <row r="54">
      <c r="A54" s="4" t="inlineStr">
        <is>
          <t>Allowed debt</t>
        </is>
      </c>
      <c r="B54" s="4" t="inlineStr">
        <is>
          <t xml:space="preserve"> </t>
        </is>
      </c>
      <c r="C54" s="4" t="inlineStr">
        <is>
          <t xml:space="preserve"> </t>
        </is>
      </c>
      <c r="D54" s="4" t="inlineStr">
        <is>
          <t xml:space="preserve"> </t>
        </is>
      </c>
      <c r="E54" s="4" t="inlineStr">
        <is>
          <t xml:space="preserve"> </t>
        </is>
      </c>
      <c r="F54" s="4" t="inlineStr">
        <is>
          <t xml:space="preserve"> </t>
        </is>
      </c>
      <c r="G54" s="11" t="n">
        <v>0.6</v>
      </c>
    </row>
    <row r="55">
      <c r="A55" s="4" t="inlineStr">
        <is>
          <t>Integrated | TrAIL | TrAIL the Line and Black Oak SV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gulatory Matt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ed ROE</t>
        </is>
      </c>
      <c r="B57" s="4" t="inlineStr">
        <is>
          <t xml:space="preserve"> </t>
        </is>
      </c>
      <c r="C57" s="4" t="inlineStr">
        <is>
          <t xml:space="preserve"> </t>
        </is>
      </c>
      <c r="D57" s="4" t="inlineStr">
        <is>
          <t xml:space="preserve"> </t>
        </is>
      </c>
      <c r="E57" s="4" t="inlineStr">
        <is>
          <t xml:space="preserve"> </t>
        </is>
      </c>
      <c r="F57" s="4" t="inlineStr">
        <is>
          <t xml:space="preserve"> </t>
        </is>
      </c>
      <c r="G57" s="9" t="n">
        <v>0.127</v>
      </c>
    </row>
    <row r="58">
      <c r="A58" s="4" t="inlineStr">
        <is>
          <t>Integrated | TrAIL | All Other Proje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gulatory Matter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ed ROE</t>
        </is>
      </c>
      <c r="B60" s="4" t="inlineStr">
        <is>
          <t xml:space="preserve"> </t>
        </is>
      </c>
      <c r="C60" s="4" t="inlineStr">
        <is>
          <t xml:space="preserve"> </t>
        </is>
      </c>
      <c r="D60" s="4" t="inlineStr">
        <is>
          <t xml:space="preserve"> </t>
        </is>
      </c>
      <c r="E60" s="4" t="inlineStr">
        <is>
          <t xml:space="preserve"> </t>
        </is>
      </c>
      <c r="F60" s="4" t="inlineStr">
        <is>
          <t xml:space="preserve"> </t>
        </is>
      </c>
      <c r="G60" s="9" t="n">
        <v>0.117</v>
      </c>
    </row>
  </sheetData>
  <mergeCells count="2">
    <mergeCell ref="A1:A2"/>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Potential Amount of Future Payments (Details) $ in Millions</t>
        </is>
      </c>
      <c r="B1" s="2" t="inlineStr">
        <is>
          <t>Dec. 31, 2024 USD ($)</t>
        </is>
      </c>
    </row>
    <row r="2">
      <c r="A2" s="3" t="inlineStr">
        <is>
          <t>Guarantor Obligations [Line Items]</t>
        </is>
      </c>
      <c r="B2" s="4" t="inlineStr">
        <is>
          <t xml:space="preserve"> </t>
        </is>
      </c>
    </row>
    <row r="3">
      <c r="A3" s="4" t="inlineStr">
        <is>
          <t>Total Guarantees and Other Assurances</t>
        </is>
      </c>
      <c r="B3" s="5" t="n">
        <v>923</v>
      </c>
    </row>
    <row r="4">
      <c r="A4" s="4" t="inlineStr">
        <is>
          <t>FE's Guarantees on Behalf of its Consolidated Subsidiaries</t>
        </is>
      </c>
      <c r="B4" s="4" t="inlineStr">
        <is>
          <t xml:space="preserve"> </t>
        </is>
      </c>
    </row>
    <row r="5">
      <c r="A5" s="3" t="inlineStr">
        <is>
          <t>Guarantor Obligations [Line Items]</t>
        </is>
      </c>
      <c r="B5" s="4" t="inlineStr">
        <is>
          <t xml:space="preserve"> </t>
        </is>
      </c>
    </row>
    <row r="6">
      <c r="A6" s="4" t="inlineStr">
        <is>
          <t>Total Guarantees and Other Assurances</t>
        </is>
      </c>
      <c r="B6" s="6" t="n">
        <v>495</v>
      </c>
    </row>
    <row r="7">
      <c r="A7" s="4" t="inlineStr">
        <is>
          <t>FE's Guarantees on Other Assurances</t>
        </is>
      </c>
      <c r="B7" s="4" t="inlineStr">
        <is>
          <t xml:space="preserve"> </t>
        </is>
      </c>
    </row>
    <row r="8">
      <c r="A8" s="3" t="inlineStr">
        <is>
          <t>Guarantor Obligations [Line Items]</t>
        </is>
      </c>
      <c r="B8" s="4" t="inlineStr">
        <is>
          <t xml:space="preserve"> </t>
        </is>
      </c>
    </row>
    <row r="9">
      <c r="A9" s="4" t="inlineStr">
        <is>
          <t>Total Guarantees and Other Assurances</t>
        </is>
      </c>
      <c r="B9" s="6" t="n">
        <v>428</v>
      </c>
    </row>
    <row r="10">
      <c r="A10" s="4" t="inlineStr">
        <is>
          <t>Deferred compensation arrangements | FE's Guarantees on Behalf of its Consolidated Subsidiaries</t>
        </is>
      </c>
      <c r="B10" s="4" t="inlineStr">
        <is>
          <t xml:space="preserve"> </t>
        </is>
      </c>
    </row>
    <row r="11">
      <c r="A11" s="3" t="inlineStr">
        <is>
          <t>Guarantor Obligations [Line Items]</t>
        </is>
      </c>
      <c r="B11" s="4" t="inlineStr">
        <is>
          <t xml:space="preserve"> </t>
        </is>
      </c>
    </row>
    <row r="12">
      <c r="A12" s="4" t="inlineStr">
        <is>
          <t>Total Guarantees and Other Assurances</t>
        </is>
      </c>
      <c r="B12" s="6" t="n">
        <v>406</v>
      </c>
    </row>
    <row r="13">
      <c r="A13" s="4" t="inlineStr">
        <is>
          <t>Deferred compensation arrangements | FE's Guarantees on Other Assurances</t>
        </is>
      </c>
      <c r="B13" s="4" t="inlineStr">
        <is>
          <t xml:space="preserve"> </t>
        </is>
      </c>
    </row>
    <row r="14">
      <c r="A14" s="3" t="inlineStr">
        <is>
          <t>Guarantor Obligations [Line Items]</t>
        </is>
      </c>
      <c r="B14" s="4" t="inlineStr">
        <is>
          <t xml:space="preserve"> </t>
        </is>
      </c>
    </row>
    <row r="15">
      <c r="A15" s="4" t="inlineStr">
        <is>
          <t>Total Guarantees and Other Assurances</t>
        </is>
      </c>
      <c r="B15" s="6" t="n">
        <v>97</v>
      </c>
    </row>
    <row r="16">
      <c r="A16" s="4" t="inlineStr">
        <is>
          <t>Vehicle leases | FE's Guarantees on Behalf of its Consolidated Subsidiaries</t>
        </is>
      </c>
      <c r="B16" s="4" t="inlineStr">
        <is>
          <t xml:space="preserve"> </t>
        </is>
      </c>
    </row>
    <row r="17">
      <c r="A17" s="3" t="inlineStr">
        <is>
          <t>Guarantor Obligations [Line Items]</t>
        </is>
      </c>
      <c r="B17" s="4" t="inlineStr">
        <is>
          <t xml:space="preserve"> </t>
        </is>
      </c>
    </row>
    <row r="18">
      <c r="A18" s="4" t="inlineStr">
        <is>
          <t>Total Guarantees and Other Assurances</t>
        </is>
      </c>
      <c r="B18" s="6" t="n">
        <v>75</v>
      </c>
    </row>
    <row r="19">
      <c r="A19" s="4" t="inlineStr">
        <is>
          <t>Other | FE's Guarantees on Behalf of its Consolidated Subsidiaries</t>
        </is>
      </c>
      <c r="B19" s="4" t="inlineStr">
        <is>
          <t xml:space="preserve"> </t>
        </is>
      </c>
    </row>
    <row r="20">
      <c r="A20" s="3" t="inlineStr">
        <is>
          <t>Guarantor Obligations [Line Items]</t>
        </is>
      </c>
      <c r="B20" s="4" t="inlineStr">
        <is>
          <t xml:space="preserve"> </t>
        </is>
      </c>
    </row>
    <row r="21">
      <c r="A21" s="4" t="inlineStr">
        <is>
          <t>Total Guarantees and Other Assurances</t>
        </is>
      </c>
      <c r="B21" s="6" t="n">
        <v>14</v>
      </c>
    </row>
    <row r="22">
      <c r="A22" s="4" t="inlineStr">
        <is>
          <t>Surety Bonds</t>
        </is>
      </c>
      <c r="B22" s="4" t="inlineStr">
        <is>
          <t xml:space="preserve"> </t>
        </is>
      </c>
    </row>
    <row r="23">
      <c r="A23" s="3" t="inlineStr">
        <is>
          <t>Guarantor Obligations [Line Items]</t>
        </is>
      </c>
      <c r="B23" s="4" t="inlineStr">
        <is>
          <t xml:space="preserve"> </t>
        </is>
      </c>
    </row>
    <row r="24">
      <c r="A24" s="4" t="inlineStr">
        <is>
          <t>Total Guarantees and Other Assurances</t>
        </is>
      </c>
      <c r="B24" s="6" t="n">
        <v>146</v>
      </c>
    </row>
    <row r="25">
      <c r="A25" s="4" t="inlineStr">
        <is>
          <t>Surety Bonds | FE's Guarantees on Other Assurances</t>
        </is>
      </c>
      <c r="B25" s="4" t="inlineStr">
        <is>
          <t xml:space="preserve"> </t>
        </is>
      </c>
    </row>
    <row r="26">
      <c r="A26" s="3" t="inlineStr">
        <is>
          <t>Guarantor Obligations [Line Items]</t>
        </is>
      </c>
      <c r="B26" s="4" t="inlineStr">
        <is>
          <t xml:space="preserve"> </t>
        </is>
      </c>
    </row>
    <row r="27">
      <c r="A27" s="4" t="inlineStr">
        <is>
          <t>Total Guarantees and Other Assurances</t>
        </is>
      </c>
      <c r="B27" s="6" t="n">
        <v>161</v>
      </c>
    </row>
    <row r="28">
      <c r="A28" s="4" t="inlineStr">
        <is>
          <t>LOCs | FE's Guarantees on Other Assurances</t>
        </is>
      </c>
      <c r="B28" s="4" t="inlineStr">
        <is>
          <t xml:space="preserve"> </t>
        </is>
      </c>
    </row>
    <row r="29">
      <c r="A29" s="3" t="inlineStr">
        <is>
          <t>Guarantor Obligations [Line Items]</t>
        </is>
      </c>
      <c r="B29" s="4" t="inlineStr">
        <is>
          <t xml:space="preserve"> </t>
        </is>
      </c>
    </row>
    <row r="30">
      <c r="A30" s="4" t="inlineStr">
        <is>
          <t>Total Guarantees and Other Assurances</t>
        </is>
      </c>
      <c r="B30" s="5" t="n">
        <v>17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s>
  <sheetData>
    <row r="1">
      <c r="A1" s="1" t="inlineStr">
        <is>
          <t>COMMITMENTS, GUARANTEES AND CONTINGENCIES - Narrative (Details) $ in Millions</t>
        </is>
      </c>
      <c r="F1" s="2" t="inlineStr">
        <is>
          <t>3 Months Ended</t>
        </is>
      </c>
      <c r="G1" s="2" t="inlineStr">
        <is>
          <t>12 Months Ended</t>
        </is>
      </c>
    </row>
    <row r="2">
      <c r="B2" s="2" t="inlineStr">
        <is>
          <t>Feb. 03, 2025 USD ($)</t>
        </is>
      </c>
      <c r="C2" s="2" t="inlineStr">
        <is>
          <t>Sep. 25, 2024 USD ($)</t>
        </is>
      </c>
      <c r="D2" s="2" t="inlineStr">
        <is>
          <t>Feb. 09, 2022 USD ($)</t>
        </is>
      </c>
      <c r="E2" s="2" t="inlineStr">
        <is>
          <t>Jul. 21, 2021 USD ($)</t>
        </is>
      </c>
      <c r="F2" s="2" t="inlineStr">
        <is>
          <t>Jun. 30, 2024 USD ($)</t>
        </is>
      </c>
      <c r="G2" s="2" t="inlineStr">
        <is>
          <t>Dec. 31, 2024 USD ($)</t>
        </is>
      </c>
      <c r="H2" s="2" t="inlineStr">
        <is>
          <t>Feb. 12, 2024 officer</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Guarantees and Other Assurances</t>
        </is>
      </c>
      <c r="B4" s="4" t="inlineStr">
        <is>
          <t xml:space="preserve"> </t>
        </is>
      </c>
      <c r="C4" s="4" t="inlineStr">
        <is>
          <t xml:space="preserve"> </t>
        </is>
      </c>
      <c r="D4" s="4" t="inlineStr">
        <is>
          <t xml:space="preserve"> </t>
        </is>
      </c>
      <c r="E4" s="4" t="inlineStr">
        <is>
          <t xml:space="preserve"> </t>
        </is>
      </c>
      <c r="F4" s="4" t="inlineStr">
        <is>
          <t xml:space="preserve"> </t>
        </is>
      </c>
      <c r="G4" s="5" t="n">
        <v>923</v>
      </c>
      <c r="H4" s="4" t="inlineStr">
        <is>
          <t xml:space="preserve"> </t>
        </is>
      </c>
    </row>
    <row r="5">
      <c r="A5" s="4" t="inlineStr">
        <is>
          <t>Company posted collateral related to net liability positions</t>
        </is>
      </c>
      <c r="B5" s="4" t="inlineStr">
        <is>
          <t xml:space="preserve"> </t>
        </is>
      </c>
      <c r="C5" s="4" t="inlineStr">
        <is>
          <t xml:space="preserve"> </t>
        </is>
      </c>
      <c r="D5" s="4" t="inlineStr">
        <is>
          <t xml:space="preserve"> </t>
        </is>
      </c>
      <c r="E5" s="4" t="inlineStr">
        <is>
          <t xml:space="preserve"> </t>
        </is>
      </c>
      <c r="F5" s="4" t="inlineStr">
        <is>
          <t xml:space="preserve"> </t>
        </is>
      </c>
      <c r="G5" s="6" t="n">
        <v>170</v>
      </c>
      <c r="H5" s="4" t="inlineStr">
        <is>
          <t xml:space="preserve"> </t>
        </is>
      </c>
    </row>
    <row r="6">
      <c r="A6" s="4" t="inlineStr">
        <is>
          <t>Collateral received</t>
        </is>
      </c>
      <c r="B6" s="4" t="inlineStr">
        <is>
          <t xml:space="preserve"> </t>
        </is>
      </c>
      <c r="C6" s="4" t="inlineStr">
        <is>
          <t xml:space="preserve"> </t>
        </is>
      </c>
      <c r="D6" s="4" t="inlineStr">
        <is>
          <t xml:space="preserve"> </t>
        </is>
      </c>
      <c r="E6" s="4" t="inlineStr">
        <is>
          <t xml:space="preserve"> </t>
        </is>
      </c>
      <c r="F6" s="4" t="inlineStr">
        <is>
          <t xml:space="preserve"> </t>
        </is>
      </c>
      <c r="G6" s="6" t="n">
        <v>29</v>
      </c>
      <c r="H6" s="4" t="inlineStr">
        <is>
          <t xml:space="preserve"> </t>
        </is>
      </c>
    </row>
    <row r="7">
      <c r="A7" s="4" t="inlineStr">
        <is>
          <t>Liabilities incurred</t>
        </is>
      </c>
      <c r="B7" s="4" t="inlineStr">
        <is>
          <t xml:space="preserve"> </t>
        </is>
      </c>
      <c r="C7" s="4" t="inlineStr">
        <is>
          <t xml:space="preserve"> </t>
        </is>
      </c>
      <c r="D7" s="4" t="inlineStr">
        <is>
          <t xml:space="preserve"> </t>
        </is>
      </c>
      <c r="E7" s="4" t="inlineStr">
        <is>
          <t xml:space="preserve"> </t>
        </is>
      </c>
      <c r="F7" s="4" t="inlineStr">
        <is>
          <t xml:space="preserve"> </t>
        </is>
      </c>
      <c r="G7" s="5" t="n">
        <v>95</v>
      </c>
      <c r="H7" s="4" t="inlineStr">
        <is>
          <t xml:space="preserve"> </t>
        </is>
      </c>
    </row>
    <row r="8">
      <c r="A8" s="4" t="inlineStr">
        <is>
          <t>Environmental Loss Contingency, Statement of Financial Position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Regulatory liabilities</t>
        </is>
      </c>
      <c r="H8" s="4" t="inlineStr">
        <is>
          <t xml:space="preserve"> </t>
        </is>
      </c>
    </row>
    <row r="9">
      <c r="A9" s="4" t="inlineStr">
        <is>
          <t>United States v. Householder, et 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uarantor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indictment, number of senior officers |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row>
    <row r="12">
      <c r="A12" s="4" t="inlineStr">
        <is>
          <t>United States v. Householder, et al. | U.S. Attorney's 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uarantor Oblig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DPA</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row>
    <row r="15">
      <c r="A15" s="4" t="inlineStr">
        <is>
          <t>Loss in period</t>
        </is>
      </c>
      <c r="B15" s="4" t="inlineStr">
        <is>
          <t xml:space="preserve"> </t>
        </is>
      </c>
      <c r="C15" s="4" t="inlineStr">
        <is>
          <t xml:space="preserve"> </t>
        </is>
      </c>
      <c r="D15" s="4" t="inlineStr">
        <is>
          <t xml:space="preserve"> </t>
        </is>
      </c>
      <c r="E15" s="5" t="n">
        <v>230</v>
      </c>
      <c r="F15" s="4" t="inlineStr">
        <is>
          <t xml:space="preserve"> </t>
        </is>
      </c>
      <c r="G15" s="4" t="inlineStr">
        <is>
          <t xml:space="preserve"> </t>
        </is>
      </c>
      <c r="H15" s="4" t="inlineStr">
        <is>
          <t xml:space="preserve"> </t>
        </is>
      </c>
    </row>
    <row r="16">
      <c r="A16" s="4" t="inlineStr">
        <is>
          <t>Term of payments</t>
        </is>
      </c>
      <c r="B16" s="4" t="inlineStr">
        <is>
          <t xml:space="preserve"> </t>
        </is>
      </c>
      <c r="C16" s="4" t="inlineStr">
        <is>
          <t xml:space="preserve"> </t>
        </is>
      </c>
      <c r="D16" s="4" t="inlineStr">
        <is>
          <t xml:space="preserve"> </t>
        </is>
      </c>
      <c r="E16" s="4" t="inlineStr">
        <is>
          <t>60 days</t>
        </is>
      </c>
      <c r="F16" s="4" t="inlineStr">
        <is>
          <t xml:space="preserve"> </t>
        </is>
      </c>
      <c r="G16" s="4" t="inlineStr">
        <is>
          <t xml:space="preserve"> </t>
        </is>
      </c>
      <c r="H16" s="4" t="inlineStr">
        <is>
          <t xml:space="preserve"> </t>
        </is>
      </c>
    </row>
    <row r="17">
      <c r="A17" s="4" t="inlineStr">
        <is>
          <t>United States v. Householder, et al. | United States Treasu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osed penalty</t>
        </is>
      </c>
      <c r="B19" s="4" t="inlineStr">
        <is>
          <t xml:space="preserve"> </t>
        </is>
      </c>
      <c r="C19" s="4" t="inlineStr">
        <is>
          <t xml:space="preserve"> </t>
        </is>
      </c>
      <c r="D19" s="4" t="inlineStr">
        <is>
          <t xml:space="preserve"> </t>
        </is>
      </c>
      <c r="E19" s="5" t="n">
        <v>115</v>
      </c>
      <c r="F19" s="4" t="inlineStr">
        <is>
          <t xml:space="preserve"> </t>
        </is>
      </c>
      <c r="G19" s="4" t="inlineStr">
        <is>
          <t xml:space="preserve"> </t>
        </is>
      </c>
      <c r="H19" s="4" t="inlineStr">
        <is>
          <t xml:space="preserve"> </t>
        </is>
      </c>
    </row>
    <row r="20">
      <c r="A20" s="4" t="inlineStr">
        <is>
          <t>United States v. Householder, et al. | Ohio Development Serv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uarantor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osed penalty</t>
        </is>
      </c>
      <c r="B22" s="4" t="inlineStr">
        <is>
          <t xml:space="preserve"> </t>
        </is>
      </c>
      <c r="C22" s="4" t="inlineStr">
        <is>
          <t xml:space="preserve"> </t>
        </is>
      </c>
      <c r="D22" s="4" t="inlineStr">
        <is>
          <t xml:space="preserve"> </t>
        </is>
      </c>
      <c r="E22" s="5" t="n">
        <v>115</v>
      </c>
      <c r="F22" s="4" t="inlineStr">
        <is>
          <t xml:space="preserve"> </t>
        </is>
      </c>
      <c r="G22" s="4" t="inlineStr">
        <is>
          <t xml:space="preserve"> </t>
        </is>
      </c>
      <c r="H22" s="4" t="inlineStr">
        <is>
          <t xml:space="preserve"> </t>
        </is>
      </c>
    </row>
    <row r="23">
      <c r="A23" s="4" t="inlineStr">
        <is>
          <t>Shareholder Derivative Lawsu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uarantor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osed penalty</t>
        </is>
      </c>
      <c r="B25" s="4" t="inlineStr">
        <is>
          <t xml:space="preserve"> </t>
        </is>
      </c>
      <c r="C25" s="4" t="inlineStr">
        <is>
          <t xml:space="preserve"> </t>
        </is>
      </c>
      <c r="D25" s="5" t="n">
        <v>36</v>
      </c>
      <c r="E25" s="4" t="inlineStr">
        <is>
          <t xml:space="preserve"> </t>
        </is>
      </c>
      <c r="F25" s="4" t="inlineStr">
        <is>
          <t xml:space="preserve"> </t>
        </is>
      </c>
      <c r="G25" s="4" t="inlineStr">
        <is>
          <t xml:space="preserve"> </t>
        </is>
      </c>
      <c r="H25" s="4" t="inlineStr">
        <is>
          <t xml:space="preserve"> </t>
        </is>
      </c>
    </row>
    <row r="26">
      <c r="A26" s="4" t="inlineStr">
        <is>
          <t>Settlement payment awarded</t>
        </is>
      </c>
      <c r="B26" s="4" t="inlineStr">
        <is>
          <t xml:space="preserve"> </t>
        </is>
      </c>
      <c r="C26" s="4" t="inlineStr">
        <is>
          <t xml:space="preserve"> </t>
        </is>
      </c>
      <c r="D26" s="6" t="n">
        <v>180</v>
      </c>
      <c r="E26" s="4" t="inlineStr">
        <is>
          <t xml:space="preserve"> </t>
        </is>
      </c>
      <c r="F26" s="4" t="inlineStr">
        <is>
          <t xml:space="preserve"> </t>
        </is>
      </c>
      <c r="G26" s="4" t="inlineStr">
        <is>
          <t xml:space="preserve"> </t>
        </is>
      </c>
      <c r="H26" s="4" t="inlineStr">
        <is>
          <t xml:space="preserve"> </t>
        </is>
      </c>
    </row>
    <row r="27">
      <c r="A27" s="4" t="inlineStr">
        <is>
          <t>Litigation settlement, amount awarded, net return on deposited funds</t>
        </is>
      </c>
      <c r="B27" s="4" t="inlineStr">
        <is>
          <t xml:space="preserve"> </t>
        </is>
      </c>
      <c r="C27" s="4" t="inlineStr">
        <is>
          <t xml:space="preserve"> </t>
        </is>
      </c>
      <c r="D27" s="5" t="n">
        <v>7</v>
      </c>
      <c r="E27" s="4" t="inlineStr">
        <is>
          <t xml:space="preserve"> </t>
        </is>
      </c>
      <c r="F27" s="4" t="inlineStr">
        <is>
          <t xml:space="preserve"> </t>
        </is>
      </c>
      <c r="G27" s="4" t="inlineStr">
        <is>
          <t xml:space="preserve"> </t>
        </is>
      </c>
      <c r="H27" s="4" t="inlineStr">
        <is>
          <t xml:space="preserve"> </t>
        </is>
      </c>
    </row>
    <row r="28">
      <c r="A28" s="4" t="inlineStr">
        <is>
          <t>United States v. Householder, et al. Related OOCIC Inves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uarantor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contingency accrual, period increase (decrease)</t>
        </is>
      </c>
      <c r="B30" s="4" t="inlineStr">
        <is>
          <t xml:space="preserve"> </t>
        </is>
      </c>
      <c r="C30" s="4" t="inlineStr">
        <is>
          <t xml:space="preserve"> </t>
        </is>
      </c>
      <c r="D30" s="4" t="inlineStr">
        <is>
          <t xml:space="preserve"> </t>
        </is>
      </c>
      <c r="E30" s="4" t="inlineStr">
        <is>
          <t xml:space="preserve"> </t>
        </is>
      </c>
      <c r="F30" s="16" t="n">
        <v>19.5</v>
      </c>
      <c r="G30" s="4" t="inlineStr">
        <is>
          <t xml:space="preserve"> </t>
        </is>
      </c>
      <c r="H30" s="4" t="inlineStr">
        <is>
          <t xml:space="preserve"> </t>
        </is>
      </c>
    </row>
    <row r="31">
      <c r="A31" s="4" t="inlineStr">
        <is>
          <t>United States v. Householder, et al. Related SEC Inves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uarantor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ayments for legal settlements</t>
        </is>
      </c>
      <c r="B33" s="4" t="inlineStr">
        <is>
          <t xml:space="preserve"> </t>
        </is>
      </c>
      <c r="C33" s="5" t="n">
        <v>1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ss contingency accrual, period increase (decrease)</t>
        </is>
      </c>
      <c r="B34" s="4" t="inlineStr">
        <is>
          <t xml:space="preserve"> </t>
        </is>
      </c>
      <c r="C34" s="4" t="inlineStr">
        <is>
          <t xml:space="preserve"> </t>
        </is>
      </c>
      <c r="D34" s="4" t="inlineStr">
        <is>
          <t xml:space="preserve"> </t>
        </is>
      </c>
      <c r="E34" s="4" t="inlineStr">
        <is>
          <t xml:space="preserve"> </t>
        </is>
      </c>
      <c r="F34" s="6" t="n">
        <v>100</v>
      </c>
      <c r="G34" s="4" t="inlineStr">
        <is>
          <t xml:space="preserve"> </t>
        </is>
      </c>
      <c r="H34" s="4" t="inlineStr">
        <is>
          <t xml:space="preserve"> </t>
        </is>
      </c>
    </row>
    <row r="35">
      <c r="A35" s="4" t="inlineStr">
        <is>
          <t>Regulation of Waste Dispos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Guarantor Oblig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hanges in timing and amount of estimated cash flows</t>
        </is>
      </c>
      <c r="B37" s="4" t="inlineStr">
        <is>
          <t xml:space="preserve"> </t>
        </is>
      </c>
      <c r="C37" s="4" t="inlineStr">
        <is>
          <t xml:space="preserve"> </t>
        </is>
      </c>
      <c r="D37" s="4" t="inlineStr">
        <is>
          <t xml:space="preserve"> </t>
        </is>
      </c>
      <c r="E37" s="4" t="inlineStr">
        <is>
          <t xml:space="preserve"> </t>
        </is>
      </c>
      <c r="F37" s="6" t="n">
        <v>139</v>
      </c>
      <c r="G37" s="5" t="n">
        <v>139</v>
      </c>
      <c r="H37" s="4" t="inlineStr">
        <is>
          <t xml:space="preserve"> </t>
        </is>
      </c>
    </row>
    <row r="38">
      <c r="A38" s="4" t="inlineStr">
        <is>
          <t>Accrual for environmental loss contingencies</t>
        </is>
      </c>
      <c r="B38" s="4" t="inlineStr">
        <is>
          <t xml:space="preserve"> </t>
        </is>
      </c>
      <c r="C38" s="4" t="inlineStr">
        <is>
          <t xml:space="preserve"> </t>
        </is>
      </c>
      <c r="D38" s="4" t="inlineStr">
        <is>
          <t xml:space="preserve"> </t>
        </is>
      </c>
      <c r="E38" s="4" t="inlineStr">
        <is>
          <t xml:space="preserve"> </t>
        </is>
      </c>
      <c r="F38" s="4" t="inlineStr">
        <is>
          <t xml:space="preserve"> </t>
        </is>
      </c>
      <c r="G38" s="6" t="n">
        <v>98</v>
      </c>
      <c r="H38" s="4" t="inlineStr">
        <is>
          <t xml:space="preserve"> </t>
        </is>
      </c>
    </row>
    <row r="39">
      <c r="A39" s="4" t="inlineStr">
        <is>
          <t>Environmental liabilities former gas facilities</t>
        </is>
      </c>
      <c r="B39" s="4" t="inlineStr">
        <is>
          <t xml:space="preserve"> </t>
        </is>
      </c>
      <c r="C39" s="4" t="inlineStr">
        <is>
          <t xml:space="preserve"> </t>
        </is>
      </c>
      <c r="D39" s="4" t="inlineStr">
        <is>
          <t xml:space="preserve"> </t>
        </is>
      </c>
      <c r="E39" s="4" t="inlineStr">
        <is>
          <t xml:space="preserve"> </t>
        </is>
      </c>
      <c r="F39" s="4" t="inlineStr">
        <is>
          <t xml:space="preserve"> </t>
        </is>
      </c>
      <c r="G39" s="5" t="n">
        <v>69</v>
      </c>
      <c r="H39" s="4" t="inlineStr">
        <is>
          <t xml:space="preserve"> </t>
        </is>
      </c>
    </row>
    <row r="40">
      <c r="A40" s="4" t="inlineStr">
        <is>
          <t>Regulation of Waste Disposal | Corporate Non Seg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Guarantor Oblig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abilities incurred</t>
        </is>
      </c>
      <c r="B42" s="4" t="inlineStr">
        <is>
          <t xml:space="preserve"> </t>
        </is>
      </c>
      <c r="C42" s="4" t="inlineStr">
        <is>
          <t xml:space="preserve"> </t>
        </is>
      </c>
      <c r="D42" s="4" t="inlineStr">
        <is>
          <t xml:space="preserve"> </t>
        </is>
      </c>
      <c r="E42" s="4" t="inlineStr">
        <is>
          <t xml:space="preserve"> </t>
        </is>
      </c>
      <c r="F42" s="5" t="n">
        <v>87</v>
      </c>
      <c r="G42" s="4" t="inlineStr">
        <is>
          <t xml:space="preserve"> </t>
        </is>
      </c>
      <c r="H42" s="4" t="inlineStr">
        <is>
          <t xml:space="preserve"> </t>
        </is>
      </c>
    </row>
    <row r="43">
      <c r="A43" s="4" t="inlineStr">
        <is>
          <t>Environmental Liability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Guarantor Oblig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sset retirement obligation, escrow deposit</t>
        </is>
      </c>
      <c r="B45" s="5" t="n">
        <v>16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reed funding period</t>
        </is>
      </c>
      <c r="B46" s="4" t="inlineStr">
        <is>
          <t>5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Potential Collateral Obligations (Details) $ in Millions</t>
        </is>
      </c>
      <c r="B1" s="2" t="inlineStr">
        <is>
          <t>12 Months Ended</t>
        </is>
      </c>
    </row>
    <row r="2">
      <c r="B2" s="2" t="inlineStr">
        <is>
          <t>Dec. 31, 2024 USD ($)</t>
        </is>
      </c>
    </row>
    <row r="3">
      <c r="A3" s="3" t="inlineStr">
        <is>
          <t>Guarantor Obligations [Line Items]</t>
        </is>
      </c>
      <c r="B3" s="4" t="inlineStr">
        <is>
          <t xml:space="preserve"> </t>
        </is>
      </c>
    </row>
    <row r="4">
      <c r="A4" s="4" t="inlineStr">
        <is>
          <t>Potential additional collateral obligations</t>
        </is>
      </c>
      <c r="B4" s="5" t="n">
        <v>923</v>
      </c>
    </row>
    <row r="5">
      <c r="A5" s="4" t="inlineStr">
        <is>
          <t>Percent of face amount of debt</t>
        </is>
      </c>
      <c r="B5" s="11" t="n">
        <v>1</v>
      </c>
    </row>
    <row r="6">
      <c r="A6" s="4" t="inlineStr">
        <is>
          <t>Curing period</t>
        </is>
      </c>
      <c r="B6" s="4" t="inlineStr">
        <is>
          <t>30 days</t>
        </is>
      </c>
    </row>
    <row r="7">
      <c r="A7" s="4" t="inlineStr">
        <is>
          <t>Credit Risk Contractual Obligation</t>
        </is>
      </c>
      <c r="B7" s="4" t="inlineStr">
        <is>
          <t xml:space="preserve"> </t>
        </is>
      </c>
    </row>
    <row r="8">
      <c r="A8" s="3" t="inlineStr">
        <is>
          <t>Guarantor Obligations [Line Items]</t>
        </is>
      </c>
      <c r="B8" s="4" t="inlineStr">
        <is>
          <t xml:space="preserve"> </t>
        </is>
      </c>
    </row>
    <row r="9">
      <c r="A9" s="4" t="inlineStr">
        <is>
          <t>Potential additional collateral obligations</t>
        </is>
      </c>
      <c r="B9" s="5" t="n">
        <v>224</v>
      </c>
    </row>
    <row r="10">
      <c r="A10" s="4" t="inlineStr">
        <is>
          <t>Credit Risk Contractual Obligation | FE</t>
        </is>
      </c>
      <c r="B10" s="4" t="inlineStr">
        <is>
          <t xml:space="preserve"> </t>
        </is>
      </c>
    </row>
    <row r="11">
      <c r="A11" s="3" t="inlineStr">
        <is>
          <t>Guarantor Obligations [Line Items]</t>
        </is>
      </c>
      <c r="B11" s="4" t="inlineStr">
        <is>
          <t xml:space="preserve"> </t>
        </is>
      </c>
    </row>
    <row r="12">
      <c r="A12" s="4" t="inlineStr">
        <is>
          <t>Potential additional collateral obligations</t>
        </is>
      </c>
      <c r="B12" s="6" t="n">
        <v>50</v>
      </c>
    </row>
    <row r="13">
      <c r="A13" s="4" t="inlineStr">
        <is>
          <t>Credit Risk Contractual Obligation | Electric Companies and Transmission Companies</t>
        </is>
      </c>
      <c r="B13" s="4" t="inlineStr">
        <is>
          <t xml:space="preserve"> </t>
        </is>
      </c>
    </row>
    <row r="14">
      <c r="A14" s="3" t="inlineStr">
        <is>
          <t>Guarantor Obligations [Line Items]</t>
        </is>
      </c>
      <c r="B14" s="4" t="inlineStr">
        <is>
          <t xml:space="preserve"> </t>
        </is>
      </c>
    </row>
    <row r="15">
      <c r="A15" s="4" t="inlineStr">
        <is>
          <t>Potential additional collateral obligations</t>
        </is>
      </c>
      <c r="B15" s="6" t="n">
        <v>174</v>
      </c>
    </row>
    <row r="16">
      <c r="A16" s="4" t="inlineStr">
        <is>
          <t>Upon Further Downgrade</t>
        </is>
      </c>
      <c r="B16" s="4" t="inlineStr">
        <is>
          <t xml:space="preserve"> </t>
        </is>
      </c>
    </row>
    <row r="17">
      <c r="A17" s="3" t="inlineStr">
        <is>
          <t>Guarantor Obligations [Line Items]</t>
        </is>
      </c>
      <c r="B17" s="4" t="inlineStr">
        <is>
          <t xml:space="preserve"> </t>
        </is>
      </c>
    </row>
    <row r="18">
      <c r="A18" s="4" t="inlineStr">
        <is>
          <t>Potential additional collateral obligations</t>
        </is>
      </c>
      <c r="B18" s="6" t="n">
        <v>78</v>
      </c>
    </row>
    <row r="19">
      <c r="A19" s="4" t="inlineStr">
        <is>
          <t>Upon Further Downgrade | FE</t>
        </is>
      </c>
      <c r="B19" s="4" t="inlineStr">
        <is>
          <t xml:space="preserve"> </t>
        </is>
      </c>
    </row>
    <row r="20">
      <c r="A20" s="3" t="inlineStr">
        <is>
          <t>Guarantor Obligations [Line Items]</t>
        </is>
      </c>
      <c r="B20" s="4" t="inlineStr">
        <is>
          <t xml:space="preserve"> </t>
        </is>
      </c>
    </row>
    <row r="21">
      <c r="A21" s="4" t="inlineStr">
        <is>
          <t>Potential additional collateral obligations</t>
        </is>
      </c>
      <c r="B21" s="6" t="n">
        <v>1</v>
      </c>
    </row>
    <row r="22">
      <c r="A22" s="4" t="inlineStr">
        <is>
          <t>Upon Further Downgrade | Electric Companies and Transmission Companies</t>
        </is>
      </c>
      <c r="B22" s="4" t="inlineStr">
        <is>
          <t xml:space="preserve"> </t>
        </is>
      </c>
    </row>
    <row r="23">
      <c r="A23" s="3" t="inlineStr">
        <is>
          <t>Guarantor Obligations [Line Items]</t>
        </is>
      </c>
      <c r="B23" s="4" t="inlineStr">
        <is>
          <t xml:space="preserve"> </t>
        </is>
      </c>
    </row>
    <row r="24">
      <c r="A24" s="4" t="inlineStr">
        <is>
          <t>Potential additional collateral obligations</t>
        </is>
      </c>
      <c r="B24" s="6" t="n">
        <v>77</v>
      </c>
    </row>
    <row r="25">
      <c r="A25" s="4" t="inlineStr">
        <is>
          <t>Surety Bonds (collateralized amount)</t>
        </is>
      </c>
      <c r="B25" s="4" t="inlineStr">
        <is>
          <t xml:space="preserve"> </t>
        </is>
      </c>
    </row>
    <row r="26">
      <c r="A26" s="3" t="inlineStr">
        <is>
          <t>Guarantor Obligations [Line Items]</t>
        </is>
      </c>
      <c r="B26" s="4" t="inlineStr">
        <is>
          <t xml:space="preserve"> </t>
        </is>
      </c>
    </row>
    <row r="27">
      <c r="A27" s="4" t="inlineStr">
        <is>
          <t>Potential additional collateral obligations</t>
        </is>
      </c>
      <c r="B27" s="5" t="n">
        <v>146</v>
      </c>
    </row>
    <row r="28">
      <c r="A28" s="4" t="inlineStr">
        <is>
          <t>Percent of face amount of debt</t>
        </is>
      </c>
      <c r="B28" s="11" t="n">
        <v>0.6</v>
      </c>
    </row>
    <row r="29">
      <c r="A29" s="4" t="inlineStr">
        <is>
          <t>Capped portion of surety bond obligations</t>
        </is>
      </c>
      <c r="B29" s="5" t="n">
        <v>38</v>
      </c>
    </row>
    <row r="30">
      <c r="A30" s="4" t="inlineStr">
        <is>
          <t>Surety Bonds (collateralized amount) | FE</t>
        </is>
      </c>
      <c r="B30" s="4" t="inlineStr">
        <is>
          <t xml:space="preserve"> </t>
        </is>
      </c>
    </row>
    <row r="31">
      <c r="A31" s="3" t="inlineStr">
        <is>
          <t>Guarantor Obligations [Line Items]</t>
        </is>
      </c>
      <c r="B31" s="4" t="inlineStr">
        <is>
          <t xml:space="preserve"> </t>
        </is>
      </c>
    </row>
    <row r="32">
      <c r="A32" s="4" t="inlineStr">
        <is>
          <t>Potential additional collateral obligations</t>
        </is>
      </c>
      <c r="B32" s="6" t="n">
        <v>49</v>
      </c>
    </row>
    <row r="33">
      <c r="A33" s="4" t="inlineStr">
        <is>
          <t>Surety Bonds (collateralized amount) | Electric Companies and Transmission Companies</t>
        </is>
      </c>
      <c r="B33" s="4" t="inlineStr">
        <is>
          <t xml:space="preserve"> </t>
        </is>
      </c>
    </row>
    <row r="34">
      <c r="A34" s="3" t="inlineStr">
        <is>
          <t>Guarantor Obligations [Line Items]</t>
        </is>
      </c>
      <c r="B34" s="4" t="inlineStr">
        <is>
          <t xml:space="preserve"> </t>
        </is>
      </c>
    </row>
    <row r="35">
      <c r="A35" s="4" t="inlineStr">
        <is>
          <t>Potential additional collateral obligations</t>
        </is>
      </c>
      <c r="B35" s="5" t="n">
        <v>9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9" customWidth="1" min="2" max="2"/>
    <col width="22" customWidth="1" min="3" max="3"/>
    <col width="39" customWidth="1" min="4" max="4"/>
    <col width="14" customWidth="1" min="5" max="5"/>
  </cols>
  <sheetData>
    <row r="1">
      <c r="A1" s="1" t="inlineStr">
        <is>
          <t>SEGMENT INFORMATION - Narrative (Details) customer in Millions, $ in Billions</t>
        </is>
      </c>
      <c r="B1" s="2" t="inlineStr">
        <is>
          <t>9 Months Ended</t>
        </is>
      </c>
      <c r="C1" s="2" t="inlineStr">
        <is>
          <t>12 Months Ended</t>
        </is>
      </c>
    </row>
    <row r="2">
      <c r="B2" s="2" t="inlineStr">
        <is>
          <t>Sep. 30, 2024 site</t>
        </is>
      </c>
      <c r="C2" s="2" t="inlineStr">
        <is>
          <t>Dec. 31, 2025 MW site</t>
        </is>
      </c>
      <c r="D2" s="2" t="inlineStr">
        <is>
          <t>Dec. 31, 2024 USD ($) customer MW site</t>
        </is>
      </c>
      <c r="E2" s="2" t="inlineStr">
        <is>
          <t>Jan. 0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customers | customer</t>
        </is>
      </c>
      <c r="B4" s="4" t="inlineStr">
        <is>
          <t xml:space="preserve"> </t>
        </is>
      </c>
      <c r="C4" s="4" t="inlineStr">
        <is>
          <t xml:space="preserve"> </t>
        </is>
      </c>
      <c r="D4" s="6" t="n">
        <v>6</v>
      </c>
      <c r="E4" s="4" t="inlineStr">
        <is>
          <t xml:space="preserve"> </t>
        </is>
      </c>
    </row>
    <row r="5">
      <c r="A5" s="4" t="inlineStr">
        <is>
          <t>FEV | Global Hold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Investment ownership percentage</t>
        </is>
      </c>
      <c r="B7" s="4" t="inlineStr">
        <is>
          <t xml:space="preserve"> </t>
        </is>
      </c>
      <c r="C7" s="4" t="inlineStr">
        <is>
          <t xml:space="preserve"> </t>
        </is>
      </c>
      <c r="D7" s="9" t="n">
        <v>0.3333</v>
      </c>
      <c r="E7" s="9" t="n">
        <v>0.3333</v>
      </c>
    </row>
    <row r="8">
      <c r="A8" s="4" t="inlineStr">
        <is>
          <t>Distributio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umber of customers | customer</t>
        </is>
      </c>
      <c r="B10" s="4" t="inlineStr">
        <is>
          <t xml:space="preserve"> </t>
        </is>
      </c>
      <c r="C10" s="4" t="inlineStr">
        <is>
          <t xml:space="preserve"> </t>
        </is>
      </c>
      <c r="D10" s="12" t="n">
        <v>4.3</v>
      </c>
      <c r="E10" s="4" t="inlineStr">
        <is>
          <t xml:space="preserve"> </t>
        </is>
      </c>
    </row>
    <row r="11">
      <c r="A11" s="4" t="inlineStr">
        <is>
          <t>Plant generation capacity (in MW's)</t>
        </is>
      </c>
      <c r="B11" s="4" t="inlineStr">
        <is>
          <t xml:space="preserve"> </t>
        </is>
      </c>
      <c r="C11" s="4" t="inlineStr">
        <is>
          <t xml:space="preserve"> </t>
        </is>
      </c>
      <c r="D11" s="6" t="n">
        <v>3604</v>
      </c>
      <c r="E11" s="4" t="inlineStr">
        <is>
          <t xml:space="preserve"> </t>
        </is>
      </c>
    </row>
    <row r="12">
      <c r="A12" s="4" t="inlineStr">
        <is>
          <t>Integrated</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umber of customers | customer</t>
        </is>
      </c>
      <c r="B14" s="4" t="inlineStr">
        <is>
          <t xml:space="preserve"> </t>
        </is>
      </c>
      <c r="C14" s="4" t="inlineStr">
        <is>
          <t xml:space="preserve"> </t>
        </is>
      </c>
      <c r="D14" s="6" t="n">
        <v>2</v>
      </c>
      <c r="E14" s="4" t="inlineStr">
        <is>
          <t xml:space="preserve"> </t>
        </is>
      </c>
    </row>
    <row r="15">
      <c r="A15" s="4" t="inlineStr">
        <is>
          <t>Integrated | Solar Generation Project | MP and P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Plant capacity (in MW's)</t>
        </is>
      </c>
      <c r="B17" s="4" t="inlineStr">
        <is>
          <t xml:space="preserve"> </t>
        </is>
      </c>
      <c r="C17" s="4" t="inlineStr">
        <is>
          <t xml:space="preserve"> </t>
        </is>
      </c>
      <c r="D17" s="6" t="n">
        <v>50</v>
      </c>
      <c r="E17" s="4" t="inlineStr">
        <is>
          <t xml:space="preserve"> </t>
        </is>
      </c>
    </row>
    <row r="18">
      <c r="A18" s="4" t="inlineStr">
        <is>
          <t>Number of approved solar sites | site</t>
        </is>
      </c>
      <c r="B18" s="4" t="inlineStr">
        <is>
          <t xml:space="preserve"> </t>
        </is>
      </c>
      <c r="C18" s="4" t="inlineStr">
        <is>
          <t xml:space="preserve"> </t>
        </is>
      </c>
      <c r="D18" s="6" t="n">
        <v>5</v>
      </c>
      <c r="E18" s="4" t="inlineStr">
        <is>
          <t xml:space="preserve"> </t>
        </is>
      </c>
    </row>
    <row r="19">
      <c r="A19" s="4" t="inlineStr">
        <is>
          <t>Number of completed solar sites | site</t>
        </is>
      </c>
      <c r="B19" s="6" t="n">
        <v>2</v>
      </c>
      <c r="C19" s="4" t="inlineStr">
        <is>
          <t xml:space="preserve"> </t>
        </is>
      </c>
      <c r="D19" s="4" t="inlineStr">
        <is>
          <t xml:space="preserve"> </t>
        </is>
      </c>
      <c r="E19" s="4" t="inlineStr">
        <is>
          <t xml:space="preserve"> </t>
        </is>
      </c>
    </row>
    <row r="20">
      <c r="A20" s="4" t="inlineStr">
        <is>
          <t>Integrated | Solar Generation Project | MP and PE | Forecas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lant capacity (in MW's)</t>
        </is>
      </c>
      <c r="B22" s="4" t="inlineStr">
        <is>
          <t xml:space="preserve"> </t>
        </is>
      </c>
      <c r="C22" s="6" t="n">
        <v>26</v>
      </c>
      <c r="D22" s="4" t="inlineStr">
        <is>
          <t xml:space="preserve"> </t>
        </is>
      </c>
      <c r="E22" s="4" t="inlineStr">
        <is>
          <t xml:space="preserve"> </t>
        </is>
      </c>
    </row>
    <row r="23">
      <c r="A23" s="4" t="inlineStr">
        <is>
          <t>Public utilities, expected to be completed | site</t>
        </is>
      </c>
      <c r="B23" s="4" t="inlineStr">
        <is>
          <t xml:space="preserve"> </t>
        </is>
      </c>
      <c r="C23" s="6" t="n">
        <v>3</v>
      </c>
      <c r="D23" s="4" t="inlineStr">
        <is>
          <t xml:space="preserve"> </t>
        </is>
      </c>
      <c r="E23" s="4" t="inlineStr">
        <is>
          <t xml:space="preserve"> </t>
        </is>
      </c>
    </row>
    <row r="24">
      <c r="A24" s="4" t="inlineStr">
        <is>
          <t>Integrated | Solar Generation Project | MP and PE | West Virginia</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lant generation capacity (in MW's)</t>
        </is>
      </c>
      <c r="B26" s="4" t="inlineStr">
        <is>
          <t xml:space="preserve"> </t>
        </is>
      </c>
      <c r="C26" s="4" t="inlineStr">
        <is>
          <t xml:space="preserve"> </t>
        </is>
      </c>
      <c r="D26" s="6" t="n">
        <v>24</v>
      </c>
      <c r="E26" s="4" t="inlineStr">
        <is>
          <t xml:space="preserve"> </t>
        </is>
      </c>
    </row>
    <row r="27">
      <c r="A27" s="4" t="inlineStr">
        <is>
          <t>Other Business Operations | F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Long-term debt and other long-term obligations | $</t>
        </is>
      </c>
      <c r="B29" s="4" t="inlineStr">
        <is>
          <t xml:space="preserve"> </t>
        </is>
      </c>
      <c r="C29" s="4" t="inlineStr">
        <is>
          <t xml:space="preserve"> </t>
        </is>
      </c>
      <c r="D29" s="16" t="n">
        <v>6.1</v>
      </c>
      <c r="E29" s="4" t="inlineStr">
        <is>
          <t xml:space="preserve"> </t>
        </is>
      </c>
    </row>
    <row r="30">
      <c r="A30" s="4" t="inlineStr">
        <is>
          <t>Other Business Operations | OVEC</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lant generation capacity (in MW's)</t>
        </is>
      </c>
      <c r="B32" s="4" t="inlineStr">
        <is>
          <t xml:space="preserve"> </t>
        </is>
      </c>
      <c r="C32" s="4" t="inlineStr">
        <is>
          <t xml:space="preserve"> </t>
        </is>
      </c>
      <c r="D32" s="6" t="n">
        <v>67</v>
      </c>
      <c r="E32" s="4" t="inlineStr">
        <is>
          <t xml:space="preserve"> </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egment Financial Information (Details) - USD ($) $ in Millions</t>
        </is>
      </c>
      <c r="C1" s="2" t="inlineStr">
        <is>
          <t>12 Months Ended</t>
        </is>
      </c>
    </row>
    <row r="2">
      <c r="C2" s="2" t="inlineStr">
        <is>
          <t>Dec. 31, 2024</t>
        </is>
      </c>
      <c r="D2" s="2" t="inlineStr">
        <is>
          <t>Dec. 31, 2023</t>
        </is>
      </c>
      <c r="E2" s="2" t="inlineStr">
        <is>
          <t>Dec. 31, 2022</t>
        </is>
      </c>
    </row>
    <row r="3">
      <c r="A3" s="3" t="inlineStr">
        <is>
          <t>Segment Financial Information</t>
        </is>
      </c>
      <c r="C3" s="4" t="inlineStr">
        <is>
          <t xml:space="preserve"> </t>
        </is>
      </c>
      <c r="D3" s="4" t="inlineStr">
        <is>
          <t xml:space="preserve"> </t>
        </is>
      </c>
      <c r="E3" s="4" t="inlineStr">
        <is>
          <t xml:space="preserve"> </t>
        </is>
      </c>
    </row>
    <row r="4">
      <c r="A4" s="4" t="inlineStr">
        <is>
          <t>Total revenues</t>
        </is>
      </c>
      <c r="B4" s="4" t="inlineStr">
        <is>
          <t>[1]</t>
        </is>
      </c>
      <c r="C4" s="5" t="n">
        <v>13472</v>
      </c>
      <c r="D4" s="5" t="n">
        <v>12870</v>
      </c>
      <c r="E4" s="5" t="n">
        <v>12459</v>
      </c>
    </row>
    <row r="5">
      <c r="A5" s="4" t="inlineStr">
        <is>
          <t>Other operating expenses</t>
        </is>
      </c>
      <c r="C5" s="6" t="n">
        <v>4159</v>
      </c>
      <c r="D5" s="6" t="n">
        <v>3594</v>
      </c>
      <c r="E5" s="6" t="n">
        <v>3817</v>
      </c>
    </row>
    <row r="6">
      <c r="A6" s="4" t="inlineStr">
        <is>
          <t>Depreciation</t>
        </is>
      </c>
      <c r="C6" s="6" t="n">
        <v>1581</v>
      </c>
      <c r="D6" s="6" t="n">
        <v>1461</v>
      </c>
      <c r="E6" s="6" t="n">
        <v>1375</v>
      </c>
    </row>
    <row r="7">
      <c r="A7" s="4" t="inlineStr">
        <is>
          <t>Amortization (deferral) of regulatory assets, net</t>
        </is>
      </c>
      <c r="C7" s="6" t="n">
        <v>-231</v>
      </c>
      <c r="D7" s="6" t="n">
        <v>-261</v>
      </c>
      <c r="E7" s="6" t="n">
        <v>-365</v>
      </c>
    </row>
    <row r="8">
      <c r="A8" s="4" t="inlineStr">
        <is>
          <t>Equity method investment earnings, net</t>
        </is>
      </c>
      <c r="C8" s="6" t="n">
        <v>58</v>
      </c>
      <c r="D8" s="6" t="n">
        <v>175</v>
      </c>
      <c r="E8" s="6" t="n">
        <v>168</v>
      </c>
    </row>
    <row r="9">
      <c r="A9" s="4" t="inlineStr">
        <is>
          <t>Total Assets</t>
        </is>
      </c>
      <c r="C9" s="6" t="n">
        <v>1144</v>
      </c>
      <c r="D9" s="6" t="n">
        <v>1124</v>
      </c>
      <c r="E9" s="6" t="n">
        <v>1039</v>
      </c>
    </row>
    <row r="10">
      <c r="A10" s="4" t="inlineStr">
        <is>
          <t>Income taxes (benefits)</t>
        </is>
      </c>
      <c r="C10" s="6" t="n">
        <v>377</v>
      </c>
      <c r="D10" s="6" t="n">
        <v>267</v>
      </c>
      <c r="E10" s="6" t="n">
        <v>1000</v>
      </c>
    </row>
    <row r="11">
      <c r="A11" s="4" t="inlineStr">
        <is>
          <t>Other expense (income) items</t>
        </is>
      </c>
      <c r="C11" s="6" t="n">
        <v>5522</v>
      </c>
      <c r="D11" s="6" t="n">
        <v>5737</v>
      </c>
      <c r="E11" s="6" t="n">
        <v>5355</v>
      </c>
    </row>
    <row r="12">
      <c r="A12" s="4" t="inlineStr">
        <is>
          <t>Earnings Attributable to FE - continuing operations</t>
        </is>
      </c>
      <c r="C12" s="6" t="n">
        <v>978</v>
      </c>
      <c r="D12" s="6" t="n">
        <v>1123</v>
      </c>
      <c r="E12" s="6" t="n">
        <v>406</v>
      </c>
    </row>
    <row r="13">
      <c r="A13" s="4" t="inlineStr">
        <is>
          <t>Capital investments</t>
        </is>
      </c>
      <c r="C13" s="6" t="n">
        <v>4030</v>
      </c>
      <c r="D13" s="6" t="n">
        <v>3356</v>
      </c>
      <c r="E13" s="6" t="n">
        <v>2848</v>
      </c>
    </row>
    <row r="14">
      <c r="A14" s="4" t="inlineStr">
        <is>
          <t>Total Assets</t>
        </is>
      </c>
      <c r="C14" s="6" t="n">
        <v>52044</v>
      </c>
      <c r="D14" s="6" t="n">
        <v>48767</v>
      </c>
      <c r="E14" s="4" t="inlineStr">
        <is>
          <t xml:space="preserve"> </t>
        </is>
      </c>
    </row>
    <row r="15">
      <c r="A15" s="4" t="inlineStr">
        <is>
          <t>Total Goodwill</t>
        </is>
      </c>
      <c r="C15" s="6" t="n">
        <v>5618</v>
      </c>
      <c r="D15" s="6" t="n">
        <v>5618</v>
      </c>
      <c r="E15" s="4" t="inlineStr">
        <is>
          <t xml:space="preserve"> </t>
        </is>
      </c>
    </row>
    <row r="16">
      <c r="A16" s="4" t="inlineStr">
        <is>
          <t>External revenues</t>
        </is>
      </c>
      <c r="C16" s="4" t="inlineStr">
        <is>
          <t xml:space="preserve"> </t>
        </is>
      </c>
      <c r="D16" s="4" t="inlineStr">
        <is>
          <t xml:space="preserve"> </t>
        </is>
      </c>
      <c r="E16" s="4" t="inlineStr">
        <is>
          <t xml:space="preserve"> </t>
        </is>
      </c>
    </row>
    <row r="17">
      <c r="A17" s="3" t="inlineStr">
        <is>
          <t>Segment Financial Information</t>
        </is>
      </c>
      <c r="C17" s="4" t="inlineStr">
        <is>
          <t xml:space="preserve"> </t>
        </is>
      </c>
      <c r="D17" s="4" t="inlineStr">
        <is>
          <t xml:space="preserve"> </t>
        </is>
      </c>
      <c r="E17" s="4" t="inlineStr">
        <is>
          <t xml:space="preserve"> </t>
        </is>
      </c>
    </row>
    <row r="18">
      <c r="A18" s="4" t="inlineStr">
        <is>
          <t>Total revenues</t>
        </is>
      </c>
      <c r="C18" s="6" t="n">
        <v>13472</v>
      </c>
      <c r="D18" s="6" t="n">
        <v>12870</v>
      </c>
      <c r="E18" s="6" t="n">
        <v>12459</v>
      </c>
    </row>
    <row r="19">
      <c r="A19" s="4" t="inlineStr">
        <is>
          <t>Internal revenues</t>
        </is>
      </c>
      <c r="C19" s="4" t="inlineStr">
        <is>
          <t xml:space="preserve"> </t>
        </is>
      </c>
      <c r="D19" s="4" t="inlineStr">
        <is>
          <t xml:space="preserve"> </t>
        </is>
      </c>
      <c r="E19" s="4" t="inlineStr">
        <is>
          <t xml:space="preserve"> </t>
        </is>
      </c>
    </row>
    <row r="20">
      <c r="A20" s="3" t="inlineStr">
        <is>
          <t>Segment Financial Information</t>
        </is>
      </c>
      <c r="C20" s="4" t="inlineStr">
        <is>
          <t xml:space="preserve"> </t>
        </is>
      </c>
      <c r="D20" s="4" t="inlineStr">
        <is>
          <t xml:space="preserve"> </t>
        </is>
      </c>
      <c r="E20" s="4" t="inlineStr">
        <is>
          <t xml:space="preserve"> </t>
        </is>
      </c>
    </row>
    <row r="21">
      <c r="A21" s="4" t="inlineStr">
        <is>
          <t>Total revenues</t>
        </is>
      </c>
      <c r="C21" s="6" t="n">
        <v>0</v>
      </c>
      <c r="D21" s="6" t="n">
        <v>0</v>
      </c>
      <c r="E21" s="6" t="n">
        <v>0</v>
      </c>
    </row>
    <row r="22">
      <c r="A22" s="4" t="inlineStr">
        <is>
          <t>Distribution</t>
        </is>
      </c>
      <c r="C22" s="4" t="inlineStr">
        <is>
          <t xml:space="preserve"> </t>
        </is>
      </c>
      <c r="D22" s="4" t="inlineStr">
        <is>
          <t xml:space="preserve"> </t>
        </is>
      </c>
      <c r="E22" s="4" t="inlineStr">
        <is>
          <t xml:space="preserve"> </t>
        </is>
      </c>
    </row>
    <row r="23">
      <c r="A23" s="3" t="inlineStr">
        <is>
          <t>Segment Financial Information</t>
        </is>
      </c>
      <c r="C23" s="4" t="inlineStr">
        <is>
          <t xml:space="preserve"> </t>
        </is>
      </c>
      <c r="D23" s="4" t="inlineStr">
        <is>
          <t xml:space="preserve"> </t>
        </is>
      </c>
      <c r="E23" s="4" t="inlineStr">
        <is>
          <t xml:space="preserve"> </t>
        </is>
      </c>
    </row>
    <row r="24">
      <c r="A24" s="4" t="inlineStr">
        <is>
          <t>Total Goodwill</t>
        </is>
      </c>
      <c r="C24" s="6" t="n">
        <v>3222</v>
      </c>
      <c r="D24" s="4" t="inlineStr">
        <is>
          <t xml:space="preserve"> </t>
        </is>
      </c>
      <c r="E24" s="4" t="inlineStr">
        <is>
          <t xml:space="preserve"> </t>
        </is>
      </c>
    </row>
    <row r="25">
      <c r="A25" s="4" t="inlineStr">
        <is>
          <t>Operating Segments</t>
        </is>
      </c>
      <c r="C25" s="4" t="inlineStr">
        <is>
          <t xml:space="preserve"> </t>
        </is>
      </c>
      <c r="D25" s="4" t="inlineStr">
        <is>
          <t xml:space="preserve"> </t>
        </is>
      </c>
      <c r="E25" s="4" t="inlineStr">
        <is>
          <t xml:space="preserve"> </t>
        </is>
      </c>
    </row>
    <row r="26">
      <c r="A26" s="3" t="inlineStr">
        <is>
          <t>Segment Financial Information</t>
        </is>
      </c>
      <c r="C26" s="4" t="inlineStr">
        <is>
          <t xml:space="preserve"> </t>
        </is>
      </c>
      <c r="D26" s="4" t="inlineStr">
        <is>
          <t xml:space="preserve"> </t>
        </is>
      </c>
      <c r="E26" s="4" t="inlineStr">
        <is>
          <t xml:space="preserve"> </t>
        </is>
      </c>
    </row>
    <row r="27">
      <c r="A27" s="4" t="inlineStr">
        <is>
          <t>Total revenues</t>
        </is>
      </c>
      <c r="C27" s="6" t="n">
        <v>13526</v>
      </c>
      <c r="D27" s="6" t="n">
        <v>12922</v>
      </c>
      <c r="E27" s="6" t="n">
        <v>12492</v>
      </c>
    </row>
    <row r="28">
      <c r="A28" s="4" t="inlineStr">
        <is>
          <t>Other operating expenses</t>
        </is>
      </c>
      <c r="C28" s="6" t="n">
        <v>4091</v>
      </c>
      <c r="D28" s="6" t="n">
        <v>3623</v>
      </c>
      <c r="E28" s="6" t="n">
        <v>3748</v>
      </c>
    </row>
    <row r="29">
      <c r="A29" s="4" t="inlineStr">
        <is>
          <t>Depreciation</t>
        </is>
      </c>
      <c r="C29" s="6" t="n">
        <v>1505</v>
      </c>
      <c r="D29" s="6" t="n">
        <v>1386</v>
      </c>
      <c r="E29" s="6" t="n">
        <v>1300</v>
      </c>
    </row>
    <row r="30">
      <c r="A30" s="4" t="inlineStr">
        <is>
          <t>Amortization (deferral) of regulatory assets, net</t>
        </is>
      </c>
      <c r="C30" s="6" t="n">
        <v>-231</v>
      </c>
      <c r="D30" s="6" t="n">
        <v>-261</v>
      </c>
      <c r="E30" s="6" t="n">
        <v>-365</v>
      </c>
    </row>
    <row r="31">
      <c r="A31" s="4" t="inlineStr">
        <is>
          <t>Equity method investment earnings, net</t>
        </is>
      </c>
      <c r="C31" s="6" t="n">
        <v>0</v>
      </c>
      <c r="D31" s="6" t="n">
        <v>0</v>
      </c>
      <c r="E31" s="6" t="n">
        <v>0</v>
      </c>
    </row>
    <row r="32">
      <c r="A32" s="4" t="inlineStr">
        <is>
          <t>Total Assets</t>
        </is>
      </c>
      <c r="C32" s="6" t="n">
        <v>969</v>
      </c>
      <c r="D32" s="6" t="n">
        <v>892</v>
      </c>
      <c r="E32" s="6" t="n">
        <v>813</v>
      </c>
    </row>
    <row r="33">
      <c r="A33" s="4" t="inlineStr">
        <is>
          <t>Income taxes (benefits)</t>
        </is>
      </c>
      <c r="C33" s="6" t="n">
        <v>461</v>
      </c>
      <c r="D33" s="6" t="n">
        <v>330</v>
      </c>
      <c r="E33" s="6" t="n">
        <v>393</v>
      </c>
    </row>
    <row r="34">
      <c r="A34" s="4" t="inlineStr">
        <is>
          <t>Other expense (income) items</t>
        </is>
      </c>
      <c r="C34" s="6" t="n">
        <v>5278</v>
      </c>
      <c r="D34" s="6" t="n">
        <v>5666</v>
      </c>
      <c r="E34" s="6" t="n">
        <v>5349</v>
      </c>
    </row>
    <row r="35">
      <c r="A35" s="4" t="inlineStr">
        <is>
          <t>Earnings Attributable to FE - continuing operations</t>
        </is>
      </c>
      <c r="C35" s="6" t="n">
        <v>1453</v>
      </c>
      <c r="D35" s="6" t="n">
        <v>1286</v>
      </c>
      <c r="E35" s="6" t="n">
        <v>1254</v>
      </c>
    </row>
    <row r="36">
      <c r="A36" s="4" t="inlineStr">
        <is>
          <t>Capital investments</t>
        </is>
      </c>
      <c r="C36" s="6" t="n">
        <v>3938</v>
      </c>
      <c r="D36" s="6" t="n">
        <v>3241</v>
      </c>
      <c r="E36" s="6" t="n">
        <v>2797</v>
      </c>
    </row>
    <row r="37">
      <c r="A37" s="4" t="inlineStr">
        <is>
          <t>Total Assets</t>
        </is>
      </c>
      <c r="C37" s="6" t="n">
        <v>52114</v>
      </c>
      <c r="D37" s="6" t="n">
        <v>48843</v>
      </c>
      <c r="E37" s="4" t="inlineStr">
        <is>
          <t xml:space="preserve"> </t>
        </is>
      </c>
    </row>
    <row r="38">
      <c r="A38" s="4" t="inlineStr">
        <is>
          <t>Total Goodwill</t>
        </is>
      </c>
      <c r="C38" s="6" t="n">
        <v>5618</v>
      </c>
      <c r="D38" s="6" t="n">
        <v>5618</v>
      </c>
      <c r="E38" s="4" t="inlineStr">
        <is>
          <t xml:space="preserve"> </t>
        </is>
      </c>
    </row>
    <row r="39">
      <c r="A39" s="4" t="inlineStr">
        <is>
          <t>Operating Segments | External revenues</t>
        </is>
      </c>
      <c r="C39" s="4" t="inlineStr">
        <is>
          <t xml:space="preserve"> </t>
        </is>
      </c>
      <c r="D39" s="4" t="inlineStr">
        <is>
          <t xml:space="preserve"> </t>
        </is>
      </c>
      <c r="E39" s="4" t="inlineStr">
        <is>
          <t xml:space="preserve"> </t>
        </is>
      </c>
    </row>
    <row r="40">
      <c r="A40" s="3" t="inlineStr">
        <is>
          <t>Segment Financial Information</t>
        </is>
      </c>
      <c r="C40" s="4" t="inlineStr">
        <is>
          <t xml:space="preserve"> </t>
        </is>
      </c>
      <c r="D40" s="4" t="inlineStr">
        <is>
          <t xml:space="preserve"> </t>
        </is>
      </c>
      <c r="E40" s="4" t="inlineStr">
        <is>
          <t xml:space="preserve"> </t>
        </is>
      </c>
    </row>
    <row r="41">
      <c r="A41" s="4" t="inlineStr">
        <is>
          <t>Total revenues</t>
        </is>
      </c>
      <c r="C41" s="6" t="n">
        <v>13463</v>
      </c>
      <c r="D41" s="6" t="n">
        <v>12859</v>
      </c>
      <c r="E41" s="6" t="n">
        <v>12432</v>
      </c>
    </row>
    <row r="42">
      <c r="A42" s="4" t="inlineStr">
        <is>
          <t>Operating Segments | Internal revenues</t>
        </is>
      </c>
      <c r="C42" s="4" t="inlineStr">
        <is>
          <t xml:space="preserve"> </t>
        </is>
      </c>
      <c r="D42" s="4" t="inlineStr">
        <is>
          <t xml:space="preserve"> </t>
        </is>
      </c>
      <c r="E42" s="4" t="inlineStr">
        <is>
          <t xml:space="preserve"> </t>
        </is>
      </c>
    </row>
    <row r="43">
      <c r="A43" s="3" t="inlineStr">
        <is>
          <t>Segment Financial Information</t>
        </is>
      </c>
      <c r="C43" s="4" t="inlineStr">
        <is>
          <t xml:space="preserve"> </t>
        </is>
      </c>
      <c r="D43" s="4" t="inlineStr">
        <is>
          <t xml:space="preserve"> </t>
        </is>
      </c>
      <c r="E43" s="4" t="inlineStr">
        <is>
          <t xml:space="preserve"> </t>
        </is>
      </c>
    </row>
    <row r="44">
      <c r="A44" s="4" t="inlineStr">
        <is>
          <t>Total revenues</t>
        </is>
      </c>
      <c r="C44" s="6" t="n">
        <v>63</v>
      </c>
      <c r="D44" s="6" t="n">
        <v>63</v>
      </c>
      <c r="E44" s="6" t="n">
        <v>60</v>
      </c>
    </row>
    <row r="45">
      <c r="A45" s="4" t="inlineStr">
        <is>
          <t>Operating Segments | Distribution</t>
        </is>
      </c>
      <c r="C45" s="4" t="inlineStr">
        <is>
          <t xml:space="preserve"> </t>
        </is>
      </c>
      <c r="D45" s="4" t="inlineStr">
        <is>
          <t xml:space="preserve"> </t>
        </is>
      </c>
      <c r="E45" s="4" t="inlineStr">
        <is>
          <t xml:space="preserve"> </t>
        </is>
      </c>
    </row>
    <row r="46">
      <c r="A46" s="3" t="inlineStr">
        <is>
          <t>Segment Financial Information</t>
        </is>
      </c>
      <c r="C46" s="4" t="inlineStr">
        <is>
          <t xml:space="preserve"> </t>
        </is>
      </c>
      <c r="D46" s="4" t="inlineStr">
        <is>
          <t xml:space="preserve"> </t>
        </is>
      </c>
      <c r="E46" s="4" t="inlineStr">
        <is>
          <t xml:space="preserve"> </t>
        </is>
      </c>
    </row>
    <row r="47">
      <c r="A47" s="4" t="inlineStr">
        <is>
          <t>Total revenues</t>
        </is>
      </c>
      <c r="C47" s="6" t="n">
        <v>6863</v>
      </c>
      <c r="D47" s="6" t="n">
        <v>6854</v>
      </c>
      <c r="E47" s="6" t="n">
        <v>6425</v>
      </c>
    </row>
    <row r="48">
      <c r="A48" s="4" t="inlineStr">
        <is>
          <t>Other operating expenses</t>
        </is>
      </c>
      <c r="C48" s="6" t="n">
        <v>2408</v>
      </c>
      <c r="D48" s="6" t="n">
        <v>2129</v>
      </c>
      <c r="E48" s="6" t="n">
        <v>2094</v>
      </c>
    </row>
    <row r="49">
      <c r="A49" s="4" t="inlineStr">
        <is>
          <t>Depreciation</t>
        </is>
      </c>
      <c r="C49" s="6" t="n">
        <v>648</v>
      </c>
      <c r="D49" s="6" t="n">
        <v>620</v>
      </c>
      <c r="E49" s="6" t="n">
        <v>593</v>
      </c>
    </row>
    <row r="50">
      <c r="A50" s="4" t="inlineStr">
        <is>
          <t>Amortization (deferral) of regulatory assets, net</t>
        </is>
      </c>
      <c r="C50" s="6" t="n">
        <v>-171</v>
      </c>
      <c r="D50" s="6" t="n">
        <v>-259</v>
      </c>
      <c r="E50" s="6" t="n">
        <v>-241</v>
      </c>
    </row>
    <row r="51">
      <c r="A51" s="4" t="inlineStr">
        <is>
          <t>Equity method investment earnings, net</t>
        </is>
      </c>
      <c r="C51" s="6" t="n">
        <v>0</v>
      </c>
      <c r="D51" s="6" t="n">
        <v>0</v>
      </c>
      <c r="E51" s="6" t="n">
        <v>0</v>
      </c>
    </row>
    <row r="52">
      <c r="A52" s="4" t="inlineStr">
        <is>
          <t>Total Assets</t>
        </is>
      </c>
      <c r="C52" s="6" t="n">
        <v>432</v>
      </c>
      <c r="D52" s="6" t="n">
        <v>390</v>
      </c>
      <c r="E52" s="6" t="n">
        <v>325</v>
      </c>
    </row>
    <row r="53">
      <c r="A53" s="4" t="inlineStr">
        <is>
          <t>Income taxes (benefits)</t>
        </is>
      </c>
      <c r="C53" s="6" t="n">
        <v>135</v>
      </c>
      <c r="D53" s="6" t="n">
        <v>147</v>
      </c>
      <c r="E53" s="6" t="n">
        <v>202</v>
      </c>
    </row>
    <row r="54">
      <c r="A54" s="4" t="inlineStr">
        <is>
          <t>Other expense (income) items</t>
        </is>
      </c>
      <c r="C54" s="6" t="n">
        <v>2787</v>
      </c>
      <c r="D54" s="6" t="n">
        <v>3240</v>
      </c>
      <c r="E54" s="6" t="n">
        <v>2778</v>
      </c>
    </row>
    <row r="55">
      <c r="A55" s="4" t="inlineStr">
        <is>
          <t>Earnings Attributable to FE - continuing operations</t>
        </is>
      </c>
      <c r="C55" s="6" t="n">
        <v>624</v>
      </c>
      <c r="D55" s="6" t="n">
        <v>587</v>
      </c>
      <c r="E55" s="6" t="n">
        <v>674</v>
      </c>
    </row>
    <row r="56">
      <c r="A56" s="4" t="inlineStr">
        <is>
          <t>Capital investments</t>
        </is>
      </c>
      <c r="C56" s="6" t="n">
        <v>1130</v>
      </c>
      <c r="D56" s="6" t="n">
        <v>936</v>
      </c>
      <c r="E56" s="6" t="n">
        <v>925</v>
      </c>
    </row>
    <row r="57">
      <c r="A57" s="4" t="inlineStr">
        <is>
          <t>Total Assets</t>
        </is>
      </c>
      <c r="C57" s="6" t="n">
        <v>19949</v>
      </c>
      <c r="D57" s="6" t="n">
        <v>19235</v>
      </c>
      <c r="E57" s="4" t="inlineStr">
        <is>
          <t xml:space="preserve"> </t>
        </is>
      </c>
    </row>
    <row r="58">
      <c r="A58" s="4" t="inlineStr">
        <is>
          <t>Total Goodwill</t>
        </is>
      </c>
      <c r="C58" s="6" t="n">
        <v>3222</v>
      </c>
      <c r="D58" s="6" t="n">
        <v>3222</v>
      </c>
      <c r="E58" s="4" t="inlineStr">
        <is>
          <t xml:space="preserve"> </t>
        </is>
      </c>
    </row>
    <row r="59">
      <c r="A59" s="4" t="inlineStr">
        <is>
          <t>Operating Segments | Distribution | External revenues</t>
        </is>
      </c>
      <c r="C59" s="4" t="inlineStr">
        <is>
          <t xml:space="preserve"> </t>
        </is>
      </c>
      <c r="D59" s="4" t="inlineStr">
        <is>
          <t xml:space="preserve"> </t>
        </is>
      </c>
      <c r="E59" s="4" t="inlineStr">
        <is>
          <t xml:space="preserve"> </t>
        </is>
      </c>
    </row>
    <row r="60">
      <c r="A60" s="3" t="inlineStr">
        <is>
          <t>Segment Financial Information</t>
        </is>
      </c>
      <c r="C60" s="4" t="inlineStr">
        <is>
          <t xml:space="preserve"> </t>
        </is>
      </c>
      <c r="D60" s="4" t="inlineStr">
        <is>
          <t xml:space="preserve"> </t>
        </is>
      </c>
      <c r="E60" s="4" t="inlineStr">
        <is>
          <t xml:space="preserve"> </t>
        </is>
      </c>
    </row>
    <row r="61">
      <c r="A61" s="4" t="inlineStr">
        <is>
          <t>Total revenues</t>
        </is>
      </c>
      <c r="C61" s="6" t="n">
        <v>6824</v>
      </c>
      <c r="D61" s="6" t="n">
        <v>6813</v>
      </c>
      <c r="E61" s="6" t="n">
        <v>6386</v>
      </c>
    </row>
    <row r="62">
      <c r="A62" s="4" t="inlineStr">
        <is>
          <t>Operating Segments | Distribution | Internal revenues</t>
        </is>
      </c>
      <c r="C62" s="4" t="inlineStr">
        <is>
          <t xml:space="preserve"> </t>
        </is>
      </c>
      <c r="D62" s="4" t="inlineStr">
        <is>
          <t xml:space="preserve"> </t>
        </is>
      </c>
      <c r="E62" s="4" t="inlineStr">
        <is>
          <t xml:space="preserve"> </t>
        </is>
      </c>
    </row>
    <row r="63">
      <c r="A63" s="3" t="inlineStr">
        <is>
          <t>Segment Financial Information</t>
        </is>
      </c>
      <c r="C63" s="4" t="inlineStr">
        <is>
          <t xml:space="preserve"> </t>
        </is>
      </c>
      <c r="D63" s="4" t="inlineStr">
        <is>
          <t xml:space="preserve"> </t>
        </is>
      </c>
      <c r="E63" s="4" t="inlineStr">
        <is>
          <t xml:space="preserve"> </t>
        </is>
      </c>
    </row>
    <row r="64">
      <c r="A64" s="4" t="inlineStr">
        <is>
          <t>Total revenues</t>
        </is>
      </c>
      <c r="C64" s="6" t="n">
        <v>39</v>
      </c>
      <c r="D64" s="6" t="n">
        <v>41</v>
      </c>
      <c r="E64" s="6" t="n">
        <v>39</v>
      </c>
    </row>
    <row r="65">
      <c r="A65" s="4" t="inlineStr">
        <is>
          <t>Operating Segments | Integrated</t>
        </is>
      </c>
      <c r="C65" s="4" t="inlineStr">
        <is>
          <t xml:space="preserve"> </t>
        </is>
      </c>
      <c r="D65" s="4" t="inlineStr">
        <is>
          <t xml:space="preserve"> </t>
        </is>
      </c>
      <c r="E65" s="4" t="inlineStr">
        <is>
          <t xml:space="preserve"> </t>
        </is>
      </c>
    </row>
    <row r="66">
      <c r="A66" s="3" t="inlineStr">
        <is>
          <t>Segment Financial Information</t>
        </is>
      </c>
      <c r="C66" s="4" t="inlineStr">
        <is>
          <t xml:space="preserve"> </t>
        </is>
      </c>
      <c r="D66" s="4" t="inlineStr">
        <is>
          <t xml:space="preserve"> </t>
        </is>
      </c>
      <c r="E66" s="4" t="inlineStr">
        <is>
          <t xml:space="preserve"> </t>
        </is>
      </c>
    </row>
    <row r="67">
      <c r="A67" s="4" t="inlineStr">
        <is>
          <t>Total revenues</t>
        </is>
      </c>
      <c r="C67" s="6" t="n">
        <v>4876</v>
      </c>
      <c r="D67" s="6" t="n">
        <v>4320</v>
      </c>
      <c r="E67" s="6" t="n">
        <v>4470</v>
      </c>
    </row>
    <row r="68">
      <c r="A68" s="4" t="inlineStr">
        <is>
          <t>Other operating expenses</t>
        </is>
      </c>
      <c r="C68" s="6" t="n">
        <v>1324</v>
      </c>
      <c r="D68" s="6" t="n">
        <v>1156</v>
      </c>
      <c r="E68" s="6" t="n">
        <v>1226</v>
      </c>
    </row>
    <row r="69">
      <c r="A69" s="4" t="inlineStr">
        <is>
          <t>Depreciation</t>
        </is>
      </c>
      <c r="C69" s="6" t="n">
        <v>521</v>
      </c>
      <c r="D69" s="6" t="n">
        <v>462</v>
      </c>
      <c r="E69" s="6" t="n">
        <v>430</v>
      </c>
    </row>
    <row r="70">
      <c r="A70" s="4" t="inlineStr">
        <is>
          <t>Amortization (deferral) of regulatory assets, net</t>
        </is>
      </c>
      <c r="C70" s="6" t="n">
        <v>-66</v>
      </c>
      <c r="D70" s="6" t="n">
        <v>-10</v>
      </c>
      <c r="E70" s="6" t="n">
        <v>-128</v>
      </c>
    </row>
    <row r="71">
      <c r="A71" s="4" t="inlineStr">
        <is>
          <t>Equity method investment earnings, net</t>
        </is>
      </c>
      <c r="C71" s="6" t="n">
        <v>0</v>
      </c>
      <c r="D71" s="6" t="n">
        <v>0</v>
      </c>
      <c r="E71" s="6" t="n">
        <v>0</v>
      </c>
    </row>
    <row r="72">
      <c r="A72" s="4" t="inlineStr">
        <is>
          <t>Total Assets</t>
        </is>
      </c>
      <c r="C72" s="6" t="n">
        <v>262</v>
      </c>
      <c r="D72" s="6" t="n">
        <v>257</v>
      </c>
      <c r="E72" s="6" t="n">
        <v>225</v>
      </c>
    </row>
    <row r="73">
      <c r="A73" s="4" t="inlineStr">
        <is>
          <t>Income taxes (benefits)</t>
        </is>
      </c>
      <c r="C73" s="6" t="n">
        <v>153</v>
      </c>
      <c r="D73" s="6" t="n">
        <v>37</v>
      </c>
      <c r="E73" s="6" t="n">
        <v>80</v>
      </c>
    </row>
    <row r="74">
      <c r="A74" s="4" t="inlineStr">
        <is>
          <t>Other expense (income) items</t>
        </is>
      </c>
      <c r="C74" s="6" t="n">
        <v>2147</v>
      </c>
      <c r="D74" s="6" t="n">
        <v>2118</v>
      </c>
      <c r="E74" s="6" t="n">
        <v>2372</v>
      </c>
    </row>
    <row r="75">
      <c r="A75" s="4" t="inlineStr">
        <is>
          <t>Earnings Attributable to FE - continuing operations</t>
        </is>
      </c>
      <c r="C75" s="6" t="n">
        <v>535</v>
      </c>
      <c r="D75" s="6" t="n">
        <v>300</v>
      </c>
      <c r="E75" s="6" t="n">
        <v>265</v>
      </c>
    </row>
    <row r="76">
      <c r="A76" s="4" t="inlineStr">
        <is>
          <t>Capital investments</t>
        </is>
      </c>
      <c r="C76" s="6" t="n">
        <v>1542</v>
      </c>
      <c r="D76" s="6" t="n">
        <v>1212</v>
      </c>
      <c r="E76" s="6" t="n">
        <v>998</v>
      </c>
    </row>
    <row r="77">
      <c r="A77" s="4" t="inlineStr">
        <is>
          <t>Total Assets</t>
        </is>
      </c>
      <c r="C77" s="6" t="n">
        <v>18637</v>
      </c>
      <c r="D77" s="6" t="n">
        <v>17466</v>
      </c>
      <c r="E77" s="4" t="inlineStr">
        <is>
          <t xml:space="preserve"> </t>
        </is>
      </c>
    </row>
    <row r="78">
      <c r="A78" s="4" t="inlineStr">
        <is>
          <t>Total Goodwill</t>
        </is>
      </c>
      <c r="C78" s="6" t="n">
        <v>1953</v>
      </c>
      <c r="D78" s="6" t="n">
        <v>1953</v>
      </c>
      <c r="E78" s="4" t="inlineStr">
        <is>
          <t xml:space="preserve"> </t>
        </is>
      </c>
    </row>
    <row r="79">
      <c r="A79" s="4" t="inlineStr">
        <is>
          <t>Operating Segments | Integrated | External revenues</t>
        </is>
      </c>
      <c r="C79" s="4" t="inlineStr">
        <is>
          <t xml:space="preserve"> </t>
        </is>
      </c>
      <c r="D79" s="4" t="inlineStr">
        <is>
          <t xml:space="preserve"> </t>
        </is>
      </c>
      <c r="E79" s="4" t="inlineStr">
        <is>
          <t xml:space="preserve"> </t>
        </is>
      </c>
    </row>
    <row r="80">
      <c r="A80" s="3" t="inlineStr">
        <is>
          <t>Segment Financial Information</t>
        </is>
      </c>
      <c r="C80" s="4" t="inlineStr">
        <is>
          <t xml:space="preserve"> </t>
        </is>
      </c>
      <c r="D80" s="4" t="inlineStr">
        <is>
          <t xml:space="preserve"> </t>
        </is>
      </c>
      <c r="E80" s="4" t="inlineStr">
        <is>
          <t xml:space="preserve"> </t>
        </is>
      </c>
    </row>
    <row r="81">
      <c r="A81" s="4" t="inlineStr">
        <is>
          <t>Total revenues</t>
        </is>
      </c>
      <c r="C81" s="6" t="n">
        <v>4871</v>
      </c>
      <c r="D81" s="6" t="n">
        <v>4315</v>
      </c>
      <c r="E81" s="6" t="n">
        <v>4465</v>
      </c>
    </row>
    <row r="82">
      <c r="A82" s="4" t="inlineStr">
        <is>
          <t>Operating Segments | Integrated | Internal revenues</t>
        </is>
      </c>
      <c r="C82" s="4" t="inlineStr">
        <is>
          <t xml:space="preserve"> </t>
        </is>
      </c>
      <c r="D82" s="4" t="inlineStr">
        <is>
          <t xml:space="preserve"> </t>
        </is>
      </c>
      <c r="E82" s="4" t="inlineStr">
        <is>
          <t xml:space="preserve"> </t>
        </is>
      </c>
    </row>
    <row r="83">
      <c r="A83" s="3" t="inlineStr">
        <is>
          <t>Segment Financial Information</t>
        </is>
      </c>
      <c r="C83" s="4" t="inlineStr">
        <is>
          <t xml:space="preserve"> </t>
        </is>
      </c>
      <c r="D83" s="4" t="inlineStr">
        <is>
          <t xml:space="preserve"> </t>
        </is>
      </c>
      <c r="E83" s="4" t="inlineStr">
        <is>
          <t xml:space="preserve"> </t>
        </is>
      </c>
    </row>
    <row r="84">
      <c r="A84" s="4" t="inlineStr">
        <is>
          <t>Total revenues</t>
        </is>
      </c>
      <c r="C84" s="6" t="n">
        <v>5</v>
      </c>
      <c r="D84" s="6" t="n">
        <v>5</v>
      </c>
      <c r="E84" s="6" t="n">
        <v>5</v>
      </c>
    </row>
    <row r="85">
      <c r="A85" s="4" t="inlineStr">
        <is>
          <t>Operating Segments | Stand-Alone Transmission</t>
        </is>
      </c>
      <c r="C85" s="4" t="inlineStr">
        <is>
          <t xml:space="preserve"> </t>
        </is>
      </c>
      <c r="D85" s="4" t="inlineStr">
        <is>
          <t xml:space="preserve"> </t>
        </is>
      </c>
      <c r="E85" s="4" t="inlineStr">
        <is>
          <t xml:space="preserve"> </t>
        </is>
      </c>
    </row>
    <row r="86">
      <c r="A86" s="3" t="inlineStr">
        <is>
          <t>Segment Financial Information</t>
        </is>
      </c>
      <c r="C86" s="4" t="inlineStr">
        <is>
          <t xml:space="preserve"> </t>
        </is>
      </c>
      <c r="D86" s="4" t="inlineStr">
        <is>
          <t xml:space="preserve"> </t>
        </is>
      </c>
      <c r="E86" s="4" t="inlineStr">
        <is>
          <t xml:space="preserve"> </t>
        </is>
      </c>
    </row>
    <row r="87">
      <c r="A87" s="4" t="inlineStr">
        <is>
          <t>Total revenues</t>
        </is>
      </c>
      <c r="C87" s="6" t="n">
        <v>1787</v>
      </c>
      <c r="D87" s="6" t="n">
        <v>1748</v>
      </c>
      <c r="E87" s="6" t="n">
        <v>1597</v>
      </c>
    </row>
    <row r="88">
      <c r="A88" s="4" t="inlineStr">
        <is>
          <t>Other operating expenses</t>
        </is>
      </c>
      <c r="C88" s="6" t="n">
        <v>359</v>
      </c>
      <c r="D88" s="6" t="n">
        <v>338</v>
      </c>
      <c r="E88" s="6" t="n">
        <v>428</v>
      </c>
    </row>
    <row r="89">
      <c r="A89" s="4" t="inlineStr">
        <is>
          <t>Depreciation</t>
        </is>
      </c>
      <c r="C89" s="6" t="n">
        <v>336</v>
      </c>
      <c r="D89" s="6" t="n">
        <v>304</v>
      </c>
      <c r="E89" s="6" t="n">
        <v>277</v>
      </c>
    </row>
    <row r="90">
      <c r="A90" s="4" t="inlineStr">
        <is>
          <t>Amortization (deferral) of regulatory assets, net</t>
        </is>
      </c>
      <c r="C90" s="6" t="n">
        <v>6</v>
      </c>
      <c r="D90" s="6" t="n">
        <v>8</v>
      </c>
      <c r="E90" s="6" t="n">
        <v>4</v>
      </c>
    </row>
    <row r="91">
      <c r="A91" s="4" t="inlineStr">
        <is>
          <t>Equity method investment earnings, net</t>
        </is>
      </c>
      <c r="C91" s="6" t="n">
        <v>0</v>
      </c>
      <c r="D91" s="6" t="n">
        <v>0</v>
      </c>
      <c r="E91" s="6" t="n">
        <v>0</v>
      </c>
    </row>
    <row r="92">
      <c r="A92" s="4" t="inlineStr">
        <is>
          <t>Total Assets</t>
        </is>
      </c>
      <c r="C92" s="6" t="n">
        <v>275</v>
      </c>
      <c r="D92" s="6" t="n">
        <v>245</v>
      </c>
      <c r="E92" s="6" t="n">
        <v>263</v>
      </c>
    </row>
    <row r="93">
      <c r="A93" s="4" t="inlineStr">
        <is>
          <t>Income taxes (benefits)</t>
        </is>
      </c>
      <c r="C93" s="6" t="n">
        <v>173</v>
      </c>
      <c r="D93" s="6" t="n">
        <v>146</v>
      </c>
      <c r="E93" s="6" t="n">
        <v>111</v>
      </c>
    </row>
    <row r="94">
      <c r="A94" s="4" t="inlineStr">
        <is>
          <t>Other expense (income) items</t>
        </is>
      </c>
      <c r="C94" s="6" t="n">
        <v>344</v>
      </c>
      <c r="D94" s="6" t="n">
        <v>308</v>
      </c>
      <c r="E94" s="6" t="n">
        <v>199</v>
      </c>
    </row>
    <row r="95">
      <c r="A95" s="4" t="inlineStr">
        <is>
          <t>Earnings Attributable to FE - continuing operations</t>
        </is>
      </c>
      <c r="C95" s="6" t="n">
        <v>294</v>
      </c>
      <c r="D95" s="6" t="n">
        <v>399</v>
      </c>
      <c r="E95" s="6" t="n">
        <v>315</v>
      </c>
    </row>
    <row r="96">
      <c r="A96" s="4" t="inlineStr">
        <is>
          <t>Capital investments</t>
        </is>
      </c>
      <c r="C96" s="6" t="n">
        <v>1266</v>
      </c>
      <c r="D96" s="6" t="n">
        <v>1093</v>
      </c>
      <c r="E96" s="6" t="n">
        <v>874</v>
      </c>
    </row>
    <row r="97">
      <c r="A97" s="4" t="inlineStr">
        <is>
          <t>Total Assets</t>
        </is>
      </c>
      <c r="C97" s="6" t="n">
        <v>13528</v>
      </c>
      <c r="D97" s="6" t="n">
        <v>12142</v>
      </c>
      <c r="E97" s="4" t="inlineStr">
        <is>
          <t xml:space="preserve"> </t>
        </is>
      </c>
    </row>
    <row r="98">
      <c r="A98" s="4" t="inlineStr">
        <is>
          <t>Total Goodwill</t>
        </is>
      </c>
      <c r="C98" s="6" t="n">
        <v>443</v>
      </c>
      <c r="D98" s="6" t="n">
        <v>443</v>
      </c>
      <c r="E98" s="4" t="inlineStr">
        <is>
          <t xml:space="preserve"> </t>
        </is>
      </c>
    </row>
    <row r="99">
      <c r="A99" s="4" t="inlineStr">
        <is>
          <t>Operating Segments | Stand-Alone Transmission | External revenues</t>
        </is>
      </c>
      <c r="C99" s="4" t="inlineStr">
        <is>
          <t xml:space="preserve"> </t>
        </is>
      </c>
      <c r="D99" s="4" t="inlineStr">
        <is>
          <t xml:space="preserve"> </t>
        </is>
      </c>
      <c r="E99" s="4" t="inlineStr">
        <is>
          <t xml:space="preserve"> </t>
        </is>
      </c>
    </row>
    <row r="100">
      <c r="A100" s="3" t="inlineStr">
        <is>
          <t>Segment Financial Information</t>
        </is>
      </c>
      <c r="C100" s="4" t="inlineStr">
        <is>
          <t xml:space="preserve"> </t>
        </is>
      </c>
      <c r="D100" s="4" t="inlineStr">
        <is>
          <t xml:space="preserve"> </t>
        </is>
      </c>
      <c r="E100" s="4" t="inlineStr">
        <is>
          <t xml:space="preserve"> </t>
        </is>
      </c>
    </row>
    <row r="101">
      <c r="A101" s="4" t="inlineStr">
        <is>
          <t>Total revenues</t>
        </is>
      </c>
      <c r="C101" s="6" t="n">
        <v>1768</v>
      </c>
      <c r="D101" s="6" t="n">
        <v>1731</v>
      </c>
      <c r="E101" s="6" t="n">
        <v>1581</v>
      </c>
    </row>
    <row r="102">
      <c r="A102" s="4" t="inlineStr">
        <is>
          <t>Operating Segments | Stand-Alone Transmission | Internal revenues</t>
        </is>
      </c>
      <c r="C102" s="4" t="inlineStr">
        <is>
          <t xml:space="preserve"> </t>
        </is>
      </c>
      <c r="D102" s="4" t="inlineStr">
        <is>
          <t xml:space="preserve"> </t>
        </is>
      </c>
      <c r="E102" s="4" t="inlineStr">
        <is>
          <t xml:space="preserve"> </t>
        </is>
      </c>
    </row>
    <row r="103">
      <c r="A103" s="3" t="inlineStr">
        <is>
          <t>Segment Financial Information</t>
        </is>
      </c>
      <c r="C103" s="4" t="inlineStr">
        <is>
          <t xml:space="preserve"> </t>
        </is>
      </c>
      <c r="D103" s="4" t="inlineStr">
        <is>
          <t xml:space="preserve"> </t>
        </is>
      </c>
      <c r="E103" s="4" t="inlineStr">
        <is>
          <t xml:space="preserve"> </t>
        </is>
      </c>
    </row>
    <row r="104">
      <c r="A104" s="4" t="inlineStr">
        <is>
          <t>Total revenues</t>
        </is>
      </c>
      <c r="C104" s="6" t="n">
        <v>19</v>
      </c>
      <c r="D104" s="6" t="n">
        <v>17</v>
      </c>
      <c r="E104" s="6" t="n">
        <v>16</v>
      </c>
    </row>
    <row r="105">
      <c r="A105" s="4" t="inlineStr">
        <is>
          <t>Corporate/Other</t>
        </is>
      </c>
      <c r="C105" s="4" t="inlineStr">
        <is>
          <t xml:space="preserve"> </t>
        </is>
      </c>
      <c r="D105" s="4" t="inlineStr">
        <is>
          <t xml:space="preserve"> </t>
        </is>
      </c>
      <c r="E105" s="4" t="inlineStr">
        <is>
          <t xml:space="preserve"> </t>
        </is>
      </c>
    </row>
    <row r="106">
      <c r="A106" s="3" t="inlineStr">
        <is>
          <t>Segment Financial Information</t>
        </is>
      </c>
      <c r="C106" s="4" t="inlineStr">
        <is>
          <t xml:space="preserve"> </t>
        </is>
      </c>
      <c r="D106" s="4" t="inlineStr">
        <is>
          <t xml:space="preserve"> </t>
        </is>
      </c>
      <c r="E106" s="4" t="inlineStr">
        <is>
          <t xml:space="preserve"> </t>
        </is>
      </c>
    </row>
    <row r="107">
      <c r="A107" s="4" t="inlineStr">
        <is>
          <t>Total revenues</t>
        </is>
      </c>
      <c r="C107" s="6" t="n">
        <v>9</v>
      </c>
      <c r="D107" s="6" t="n">
        <v>11</v>
      </c>
      <c r="E107" s="6" t="n">
        <v>27</v>
      </c>
    </row>
    <row r="108">
      <c r="A108" s="4" t="inlineStr">
        <is>
          <t>Other operating expenses</t>
        </is>
      </c>
      <c r="C108" s="6" t="n">
        <v>78</v>
      </c>
      <c r="D108" s="6" t="n">
        <v>-19</v>
      </c>
      <c r="E108" s="6" t="n">
        <v>79</v>
      </c>
    </row>
    <row r="109">
      <c r="A109" s="4" t="inlineStr">
        <is>
          <t>Depreciation</t>
        </is>
      </c>
      <c r="C109" s="6" t="n">
        <v>76</v>
      </c>
      <c r="D109" s="6" t="n">
        <v>75</v>
      </c>
      <c r="E109" s="6" t="n">
        <v>75</v>
      </c>
    </row>
    <row r="110">
      <c r="A110" s="4" t="inlineStr">
        <is>
          <t>Amortization (deferral) of regulatory assets, net</t>
        </is>
      </c>
      <c r="C110" s="6" t="n">
        <v>0</v>
      </c>
      <c r="D110" s="6" t="n">
        <v>0</v>
      </c>
      <c r="E110" s="6" t="n">
        <v>0</v>
      </c>
    </row>
    <row r="111">
      <c r="A111" s="4" t="inlineStr">
        <is>
          <t>Equity method investment earnings, net</t>
        </is>
      </c>
      <c r="C111" s="6" t="n">
        <v>58</v>
      </c>
      <c r="D111" s="6" t="n">
        <v>175</v>
      </c>
      <c r="E111" s="6" t="n">
        <v>168</v>
      </c>
    </row>
    <row r="112">
      <c r="A112" s="4" t="inlineStr">
        <is>
          <t>Total Assets</t>
        </is>
      </c>
      <c r="C112" s="6" t="n">
        <v>360</v>
      </c>
      <c r="D112" s="6" t="n">
        <v>340</v>
      </c>
      <c r="E112" s="6" t="n">
        <v>354</v>
      </c>
    </row>
    <row r="113">
      <c r="A113" s="4" t="inlineStr">
        <is>
          <t>Income taxes (benefits)</t>
        </is>
      </c>
      <c r="C113" s="6" t="n">
        <v>-84</v>
      </c>
      <c r="D113" s="6" t="n">
        <v>-63</v>
      </c>
      <c r="E113" s="6" t="n">
        <v>607</v>
      </c>
    </row>
    <row r="114">
      <c r="A114" s="4" t="inlineStr">
        <is>
          <t>Other expense (income) items</t>
        </is>
      </c>
      <c r="C114" s="6" t="n">
        <v>59</v>
      </c>
      <c r="D114" s="6" t="n">
        <v>-37</v>
      </c>
      <c r="E114" s="6" t="n">
        <v>-122</v>
      </c>
    </row>
    <row r="115">
      <c r="A115" s="4" t="inlineStr">
        <is>
          <t>Earnings Attributable to FE - continuing operations</t>
        </is>
      </c>
      <c r="C115" s="6" t="n">
        <v>-475</v>
      </c>
      <c r="D115" s="6" t="n">
        <v>-163</v>
      </c>
      <c r="E115" s="6" t="n">
        <v>-848</v>
      </c>
    </row>
    <row r="116">
      <c r="A116" s="4" t="inlineStr">
        <is>
          <t>Capital investments</t>
        </is>
      </c>
      <c r="C116" s="6" t="n">
        <v>92</v>
      </c>
      <c r="D116" s="6" t="n">
        <v>115</v>
      </c>
      <c r="E116" s="6" t="n">
        <v>51</v>
      </c>
    </row>
    <row r="117">
      <c r="A117" s="4" t="inlineStr">
        <is>
          <t>Total Assets</t>
        </is>
      </c>
      <c r="C117" s="6" t="n">
        <v>1975</v>
      </c>
      <c r="D117" s="6" t="n">
        <v>2372</v>
      </c>
      <c r="E117" s="4" t="inlineStr">
        <is>
          <t xml:space="preserve"> </t>
        </is>
      </c>
    </row>
    <row r="118">
      <c r="A118" s="4" t="inlineStr">
        <is>
          <t>Total Goodwill</t>
        </is>
      </c>
      <c r="C118" s="6" t="n">
        <v>0</v>
      </c>
      <c r="D118" s="6" t="n">
        <v>0</v>
      </c>
      <c r="E118" s="4" t="inlineStr">
        <is>
          <t xml:space="preserve"> </t>
        </is>
      </c>
    </row>
    <row r="119">
      <c r="A119" s="4" t="inlineStr">
        <is>
          <t>Corporate/Other | External revenues</t>
        </is>
      </c>
      <c r="C119" s="4" t="inlineStr">
        <is>
          <t xml:space="preserve"> </t>
        </is>
      </c>
      <c r="D119" s="4" t="inlineStr">
        <is>
          <t xml:space="preserve"> </t>
        </is>
      </c>
      <c r="E119" s="4" t="inlineStr">
        <is>
          <t xml:space="preserve"> </t>
        </is>
      </c>
    </row>
    <row r="120">
      <c r="A120" s="3" t="inlineStr">
        <is>
          <t>Segment Financial Information</t>
        </is>
      </c>
      <c r="C120" s="4" t="inlineStr">
        <is>
          <t xml:space="preserve"> </t>
        </is>
      </c>
      <c r="D120" s="4" t="inlineStr">
        <is>
          <t xml:space="preserve"> </t>
        </is>
      </c>
      <c r="E120" s="4" t="inlineStr">
        <is>
          <t xml:space="preserve"> </t>
        </is>
      </c>
    </row>
    <row r="121">
      <c r="A121" s="4" t="inlineStr">
        <is>
          <t>Total revenues</t>
        </is>
      </c>
      <c r="C121" s="6" t="n">
        <v>9</v>
      </c>
      <c r="D121" s="6" t="n">
        <v>11</v>
      </c>
      <c r="E121" s="6" t="n">
        <v>27</v>
      </c>
    </row>
    <row r="122">
      <c r="A122" s="4" t="inlineStr">
        <is>
          <t>Corporate/Other | Internal revenues</t>
        </is>
      </c>
      <c r="C122" s="4" t="inlineStr">
        <is>
          <t xml:space="preserve"> </t>
        </is>
      </c>
      <c r="D122" s="4" t="inlineStr">
        <is>
          <t xml:space="preserve"> </t>
        </is>
      </c>
      <c r="E122" s="4" t="inlineStr">
        <is>
          <t xml:space="preserve"> </t>
        </is>
      </c>
    </row>
    <row r="123">
      <c r="A123" s="3" t="inlineStr">
        <is>
          <t>Segment Financial Information</t>
        </is>
      </c>
      <c r="C123" s="4" t="inlineStr">
        <is>
          <t xml:space="preserve"> </t>
        </is>
      </c>
      <c r="D123" s="4" t="inlineStr">
        <is>
          <t xml:space="preserve"> </t>
        </is>
      </c>
      <c r="E123" s="4" t="inlineStr">
        <is>
          <t xml:space="preserve"> </t>
        </is>
      </c>
    </row>
    <row r="124">
      <c r="A124" s="4" t="inlineStr">
        <is>
          <t>Total revenues</t>
        </is>
      </c>
      <c r="C124" s="6" t="n">
        <v>0</v>
      </c>
      <c r="D124" s="6" t="n">
        <v>0</v>
      </c>
      <c r="E124" s="6" t="n">
        <v>0</v>
      </c>
    </row>
    <row r="125">
      <c r="A125" s="4" t="inlineStr">
        <is>
          <t>Reconciling Adjustments</t>
        </is>
      </c>
      <c r="C125" s="4" t="inlineStr">
        <is>
          <t xml:space="preserve"> </t>
        </is>
      </c>
      <c r="D125" s="4" t="inlineStr">
        <is>
          <t xml:space="preserve"> </t>
        </is>
      </c>
      <c r="E125" s="4" t="inlineStr">
        <is>
          <t xml:space="preserve"> </t>
        </is>
      </c>
    </row>
    <row r="126">
      <c r="A126" s="3" t="inlineStr">
        <is>
          <t>Segment Financial Information</t>
        </is>
      </c>
      <c r="C126" s="4" t="inlineStr">
        <is>
          <t xml:space="preserve"> </t>
        </is>
      </c>
      <c r="D126" s="4" t="inlineStr">
        <is>
          <t xml:space="preserve"> </t>
        </is>
      </c>
      <c r="E126" s="4" t="inlineStr">
        <is>
          <t xml:space="preserve"> </t>
        </is>
      </c>
    </row>
    <row r="127">
      <c r="A127" s="4" t="inlineStr">
        <is>
          <t>Total revenues</t>
        </is>
      </c>
      <c r="C127" s="6" t="n">
        <v>-63</v>
      </c>
      <c r="D127" s="6" t="n">
        <v>-63</v>
      </c>
      <c r="E127" s="6" t="n">
        <v>-60</v>
      </c>
    </row>
    <row r="128">
      <c r="A128" s="4" t="inlineStr">
        <is>
          <t>Other operating expenses</t>
        </is>
      </c>
      <c r="C128" s="6" t="n">
        <v>-10</v>
      </c>
      <c r="D128" s="6" t="n">
        <v>-10</v>
      </c>
      <c r="E128" s="6" t="n">
        <v>-10</v>
      </c>
    </row>
    <row r="129">
      <c r="A129" s="4" t="inlineStr">
        <is>
          <t>Depreciation</t>
        </is>
      </c>
      <c r="C129" s="6" t="n">
        <v>0</v>
      </c>
      <c r="D129" s="6" t="n">
        <v>0</v>
      </c>
      <c r="E129" s="6" t="n">
        <v>0</v>
      </c>
    </row>
    <row r="130">
      <c r="A130" s="4" t="inlineStr">
        <is>
          <t>Amortization (deferral) of regulatory assets, net</t>
        </is>
      </c>
      <c r="C130" s="6" t="n">
        <v>0</v>
      </c>
      <c r="D130" s="6" t="n">
        <v>0</v>
      </c>
      <c r="E130" s="6" t="n">
        <v>0</v>
      </c>
    </row>
    <row r="131">
      <c r="A131" s="4" t="inlineStr">
        <is>
          <t>Equity method investment earnings, net</t>
        </is>
      </c>
      <c r="C131" s="6" t="n">
        <v>0</v>
      </c>
      <c r="D131" s="6" t="n">
        <v>0</v>
      </c>
      <c r="E131" s="6" t="n">
        <v>0</v>
      </c>
    </row>
    <row r="132">
      <c r="A132" s="4" t="inlineStr">
        <is>
          <t>Total Assets</t>
        </is>
      </c>
      <c r="C132" s="6" t="n">
        <v>-185</v>
      </c>
      <c r="D132" s="6" t="n">
        <v>-108</v>
      </c>
      <c r="E132" s="6" t="n">
        <v>-128</v>
      </c>
    </row>
    <row r="133">
      <c r="A133" s="4" t="inlineStr">
        <is>
          <t>Income taxes (benefits)</t>
        </is>
      </c>
      <c r="C133" s="6" t="n">
        <v>0</v>
      </c>
      <c r="D133" s="6" t="n">
        <v>0</v>
      </c>
      <c r="E133" s="6" t="n">
        <v>0</v>
      </c>
    </row>
    <row r="134">
      <c r="A134" s="4" t="inlineStr">
        <is>
          <t>Other expense (income) items</t>
        </is>
      </c>
      <c r="C134" s="6" t="n">
        <v>185</v>
      </c>
      <c r="D134" s="6" t="n">
        <v>108</v>
      </c>
      <c r="E134" s="6" t="n">
        <v>128</v>
      </c>
    </row>
    <row r="135">
      <c r="A135" s="4" t="inlineStr">
        <is>
          <t>Earnings Attributable to FE - continuing operations</t>
        </is>
      </c>
      <c r="C135" s="6" t="n">
        <v>0</v>
      </c>
      <c r="D135" s="6" t="n">
        <v>0</v>
      </c>
      <c r="E135" s="6" t="n">
        <v>0</v>
      </c>
    </row>
    <row r="136">
      <c r="A136" s="4" t="inlineStr">
        <is>
          <t>Capital investments</t>
        </is>
      </c>
      <c r="C136" s="6" t="n">
        <v>0</v>
      </c>
      <c r="D136" s="6" t="n">
        <v>0</v>
      </c>
      <c r="E136" s="6" t="n">
        <v>0</v>
      </c>
    </row>
    <row r="137">
      <c r="A137" s="4" t="inlineStr">
        <is>
          <t>Total Assets</t>
        </is>
      </c>
      <c r="C137" s="6" t="n">
        <v>-2045</v>
      </c>
      <c r="D137" s="6" t="n">
        <v>-2448</v>
      </c>
      <c r="E137" s="4" t="inlineStr">
        <is>
          <t xml:space="preserve"> </t>
        </is>
      </c>
    </row>
    <row r="138">
      <c r="A138" s="4" t="inlineStr">
        <is>
          <t>Total Goodwill</t>
        </is>
      </c>
      <c r="C138" s="6" t="n">
        <v>0</v>
      </c>
      <c r="D138" s="6" t="n">
        <v>0</v>
      </c>
      <c r="E138" s="4" t="inlineStr">
        <is>
          <t xml:space="preserve"> </t>
        </is>
      </c>
    </row>
    <row r="139">
      <c r="A139" s="4" t="inlineStr">
        <is>
          <t>Reconciling Adjustments | External revenues</t>
        </is>
      </c>
      <c r="C139" s="4" t="inlineStr">
        <is>
          <t xml:space="preserve"> </t>
        </is>
      </c>
      <c r="D139" s="4" t="inlineStr">
        <is>
          <t xml:space="preserve"> </t>
        </is>
      </c>
      <c r="E139" s="4" t="inlineStr">
        <is>
          <t xml:space="preserve"> </t>
        </is>
      </c>
    </row>
    <row r="140">
      <c r="A140" s="3" t="inlineStr">
        <is>
          <t>Segment Financial Information</t>
        </is>
      </c>
      <c r="C140" s="4" t="inlineStr">
        <is>
          <t xml:space="preserve"> </t>
        </is>
      </c>
      <c r="D140" s="4" t="inlineStr">
        <is>
          <t xml:space="preserve"> </t>
        </is>
      </c>
      <c r="E140" s="4" t="inlineStr">
        <is>
          <t xml:space="preserve"> </t>
        </is>
      </c>
    </row>
    <row r="141">
      <c r="A141" s="4" t="inlineStr">
        <is>
          <t>Total revenues</t>
        </is>
      </c>
      <c r="C141" s="6" t="n">
        <v>0</v>
      </c>
      <c r="D141" s="6" t="n">
        <v>0</v>
      </c>
      <c r="E141" s="6" t="n">
        <v>0</v>
      </c>
    </row>
    <row r="142">
      <c r="A142" s="4" t="inlineStr">
        <is>
          <t>Reconciling Adjustments | Internal revenues</t>
        </is>
      </c>
      <c r="C142" s="4" t="inlineStr">
        <is>
          <t xml:space="preserve"> </t>
        </is>
      </c>
      <c r="D142" s="4" t="inlineStr">
        <is>
          <t xml:space="preserve"> </t>
        </is>
      </c>
      <c r="E142" s="4" t="inlineStr">
        <is>
          <t xml:space="preserve"> </t>
        </is>
      </c>
    </row>
    <row r="143">
      <c r="A143" s="3" t="inlineStr">
        <is>
          <t>Segment Financial Information</t>
        </is>
      </c>
      <c r="C143" s="4" t="inlineStr">
        <is>
          <t xml:space="preserve"> </t>
        </is>
      </c>
      <c r="D143" s="4" t="inlineStr">
        <is>
          <t xml:space="preserve"> </t>
        </is>
      </c>
      <c r="E143" s="4" t="inlineStr">
        <is>
          <t xml:space="preserve"> </t>
        </is>
      </c>
    </row>
    <row r="144">
      <c r="A144" s="4" t="inlineStr">
        <is>
          <t>Total revenues</t>
        </is>
      </c>
      <c r="C144" s="5" t="n">
        <v>-63</v>
      </c>
      <c r="D144" s="5" t="n">
        <v>-63</v>
      </c>
      <c r="E144" s="5" t="n">
        <v>-60</v>
      </c>
    </row>
    <row r="145"/>
    <row r="146">
      <c r="A146" s="4" t="inlineStr">
        <is>
          <t>[1]Includes excise and gross receipts tax collections of $429 million, $420 million and $406 million in 2024, 2023 and 2022, respectively.</t>
        </is>
      </c>
    </row>
  </sheetData>
  <mergeCells count="4">
    <mergeCell ref="A1:B2"/>
    <mergeCell ref="C1:E1"/>
    <mergeCell ref="A145:D145"/>
    <mergeCell ref="A146:D14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as of December 31, 2024: OE, CEI, TE, FE PA, JCP&amp;L, FESC, MP, AGC (a wholly owned subsidiary of MP), PE and KATCo. Additionally, FET is a VIE of FE, and is the parent company of ATSI, MAIT, PATH and TrAIL. In March 2024, PATH completed the process of terminating all of its FERC-jurisdictional rates and facilities, with the result that PATH no longer is a “public utility” and no longer is subject to FERC jurisdiction. FET and its non-affiliated joint venture partner are completing the process of terminating the PATH corporate entities. In addition, FE holds all of the outstanding equity of other direct subsidiaries including FEV, which currently holds a 33-1/3% equity ownership in Global Holding, the holding company for a joint venture in the Signal Peak mining and coal transportation operations. On January 1, 2024, FirstEnergy consolidated the Pennsylvania Companies into FE PA, rendering FE PA a new, single operating entity and the successor-in-interest to all assets and liabilities of the Pennsylvania Companies. As of January 1, 2024, FE PA is FE’s only regulated distribution power company in Pennsylvania encompassing the operations previously conducted individually by the Pennsylvania Companies. FirstEnergy continues to evaluate the legal, financial, operational and branding benefits of consolidating the Ohio Companies into a single Ohio power company. Also on January 1, 2024, WP transferred certain of its Pennsylvania-based transmission assets to KATCo, and PN and ME contributed their respective Class B equity interests of MAIT to FE, which were ultimately contributed to FET in exchange for a special purpose membership interest in FET. So long as FE holds the FET special purpose membership interests, it will receive 100% of any Class B distributions made by MAIT. FESC provides legal, financial and other corporate support services at cost, in accordance with its cost allocation manual, to affiliated FirstEnergy companies. FE does not bill directly or allocate any of its costs to any subsidiary company. Costs are charged to FE's subsidiaries for services received from FESC either through direct billing or through an allocation process. Allocated costs are for services that are provided on behalf of more than one company, or costs that cannot be precisely identified and are allocated using formulas developed by FESC. Intercompany transactions are generally settled under commercial terms within thirty days. FE and its subsidiaries are principally involved in the transmission, distribution, and generation of electricity. FirstEnergy’s electric operating companies comprise one of the nation’s largest investor-owned electric systems, serving over six million customers in the Midwest and Mid-Atlantic regions. FirstEnergy’s transmission operations include more than 24,000 miles of transmission lines and two regional transmission operation centers. As of December 31, 2024, MP and AGC control 3,604 MWs of total capacity. The accompanying consolidated financial statements have been prepared in accordance with GAAP and the rules and regulations of the SEC. FE and its subsidiaries follow GAAP and comply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As further discussed below,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During the first quarter of 2024, FirstEnergy’s segment reporting structure was modified to increase transparency for leadership and investors, simplify the presentation to corresponding legal entities, and align FirstEnergy’s earnings, cash flows and balance sheets at the business unit level. The modification to the segments resulted in a reallocation of goodwill between the segments based on the relative fair value of the reporting units, as described further below. Disclosures for FirstEnergy's reportable operating segments for 2023 and 2022 have been reclassified to conform to the current presentation reflecting the new reportable segments. In addition, on January 1, 2024, WP transferred certain of its Pennsylvania-based transmission assets to KATCo and for comparability, prior year results in the Stand-Alone Transmission segment reflect the earnings and results of those WP transmission assets. Economic Conditions Economic conditions have stabilized across numerous material categories, but not all lead times have returned to pre-pandemic levels. Several key suppliers have seen improvements with capacity, but FirstEnergy continues to monitor the situation as demand increases across the industry, including due to data center usage. Inflationary pressures have moderated, which has improved the cost of materials, but certain categories have remained elevated. FirstEnergy continues to implement mitigation strategies to address supply constraints and does not expect any corresponding service disruptions or any material impact on its capital investment plan. However, the situation remains fluid and a prolonged continuation or further increase in demand, or the continuation of uncertain or adverse macroeconomic conditions, including inflationary pressures and new or increased existing tariffs, could lead to an increase in supply chain disruptions that could, in turn, have an adverse effect on FirstEnergy’s results of operations, cash flow and financial condition. In February 2025, the new U.S. presidential administration announced the imposition of widespread and substantial tariffs on imports, with plans for additional tariffs to potentially be adopted in the future. Although certain of these tariffs were subsequently temporarily stayed, the situation is dynamic and subject to rapid change. The imposition of these or any other new or increased tariffs or resultant trade wars could have an adverse effect on FirstEnergy's results of operations, cash flow and financial condition. Facility Optimization FirstEnergy continues implementing its facility optimization plans, which will result in exiting the general office in Akron, Ohio, and other corporate facilities in Greensburg, Pennsylvania, and Morristown, New Jersey. In December 2023, FirstEnergy purchased the general office building with the intention to sell it in the future. During the third quarter of 2024, the Akron general office building was classified as held-for-sale. Upon classification as held-for-sale, FirstEnergy recognized a $62 million pre-tax impairment charge within “Other operating expenses” on the Consolidated Statements of Income. Of the $62 million, $17 million is included with Integrated, $31 million is included within Distribution, $11 million is included within Stand-Alone Transmission and $3 million at Corporate/Other for segment reporting. The remaining carrying value of the held-for-sale asset is immaterial, and therefore has not been presented separately on the Consolidated Balance Sheets. The corporate headquarters will remain in Akron, Ohio, moving to FirstEnergy’s campus located in west Akron, Ohio, and FirstEnergy continues to explore real estate options and relocation opportunities for the other corporate facilities. As FirstEnergy continues to transform the business and implement initiatives to reduce costs, including the facility optimization plan, the impact of such actions may result in future impairments or other charges that may be significant. The aim of these combined efforts will be to help build a stronger, more sustainable company for the near and long term. Sale of Equity Interests in FirstEnergy Transmission, LLC On May 31, 2022, Brookfield acquired 19.9% of the issued and outstanding membership interests of FET. On February 2, 2023, FE, along with FET, entered into the FET P&amp;SA II with Brookfield and the Brookfield Guarantors, pursuant to which FE agreed to sell to Brookfield at the closing, and Brookfield agreed to purchase from FE, an incremental 30% equity interest in FET for a purchase price of $3.5 billion. The FET Equity Interest Sale closed on March 25, 2024 and FET continues to be consolidated in FirstEnergy’s financial statements. The purchase price was paid in part by the issuance of two promissory notes at closing having an aggregate principal amount of $1.2 billion with: (i) one promissory note having an aggregate principal amount of $750 million, at an interest rate of 5.75% per annum, with a maturity date of September 25, 2025 and (ii) one promissory note having an aggregate principal amount of $450 million, at an interest rate of 7.75% per annum, with a maturity date of December 31, 2024. The remaining $2.3 billion of the purchase price was paid in cash at closing. On July 17, 2024, Brookfield paid FE approximately $1.2 billion in full satisfaction of the promissory notes. Interest income associated with the promissory notes was $24 million for the year ended December 31, 2024 and is reported within “Miscellaneous income, net” on FirstEnergy’s Consolidated Statements of Income. As a result of the consummation of the transaction, Brookfield’s interest in FET increased from 19.9% to 49.9%, while FE retained the remaining 50.1% ownership interests of FET. The difference between the purchase price, net of transaction costs and taxes of approximately $32 million and $803 million, respectively, and the carrying value of the NCI of $731 million, was recorded as an increase to OPIC by $1.9 billion. Pursuant to the terms of the FET P&amp;SA II, in connection with the closing, Brookfield, FET and FE entered into the A&amp;R FET LLC Agreement, which amended and restated in its entirety the Third Amended and Restated Limited Liability Company Agreement of FET. The A&amp;R FET LLC Agreement, among other things, provides for the governance, exit, capital and distribution, and other arrangements for FET from and following the closing. Under the A&amp;R FET LLC Agreement, as of the closing, the FET Board consists of five directors, two of whom are appointed by Brookfield and three of whom are appointed by FE. Discontinued operations On February 27, 2020, the FES Debtors emerged from bankruptcy and were deconsolidated from FirstEnergy’s consolidated federal income tax group. The bankruptcy, emergence and deconsolidation resulted in FirstEnergy recognizing certain income tax benefits and charges, which were classified as discontinued operations. During the third quarter of 2023, FirstEnergy recognized a $21 million tax-effected charge to income tax expense as a result of identifying an out of period adjustment related to the allocation of certain deferred income tax liabilities associated with the FES Debtors and their tax return deconsolidation in 2020. This adjustment was immaterial to the 2023 and prior period financial statements. Discontinued operations are reflected at Corporate/Other for segment reporting and within “Discontinued Operations” on the Consolidated Statements of Income and Comprehensive Income and “Loss on disposal, net of tax” on the Consolidated Statements of Cash Flow. ACCOUNTING FOR THE EFFECTS OF REGULATION FirstEnergy’s operating segments are subject to regulation that sets the prices (rates) the Electric Companies and the Transmission Companies are permitted to charge customers based on costs that the regulatory agencies determine are permitted to be recovered. At times, regulatory agencies permit the future recovery of costs that would be currently charged to expense by an unregulated company. The ratemaking process results in the recording of regulatory assets and liabilities based on anticipated future cash inflows and outflows. FirstEnergy reviews the probability of recovery of regulatory assets, and settlement of regulatory liabilities, at each balance sheet date and whenever new events occur. Factors that may affect probability include changes in the regulatory environment, issuance of a regulatory commission order, or passage of new legislation. Upon material changes to these factors, where applicable, FirstEnergy will record new regulatory assets or liabilities and will assess whether it is probable that currently recorded regulatory assets and liabilities will be recovered or settled in future rates. If recovery of a regulatory asset is no longer probable, FirstEnergy will write off that regulatory asset as a charge against earnings. FirstEnergy considers the entire regulatory asset balance as the unit of account for the purposes of balance sheet classification rather than the next years recovery and as such net regulatory assets and liabilities are presented in the non-current section on the FirstEnergy Consolidated Balance Sheets. See Note 14, "Regulatory Matters," of the Notes to Consolidated Financial Statements for additional information. The following table provides information about the composition of net regulatory assets and liabilities as of December 31, 2024 and 2023, and the changes during the year 2024: As of December 31, Net Regulatory Assets (Liabilities) by Source 2024 2023 Change (In millions) Customer payables for future income taxes $ (2,234) $ (2,382) $ 148 Spent nuclear fuel disposal costs (72) (83) 11 Asset removal costs (681) (652) (29) Deferred transmission costs 190 286 (96) Deferred generation costs 481 572 (91) Deferred distribution costs 287 247 40 Storm-related costs 1,015 799 216 Energy efficiency program costs 349 198 151 New Jersey societal benefit costs 87 79 8 Vegetation management 125 102 23 Other 75 (11) 86 Net Regulatory Liabilities included on the Consolidated Balance Sheets $ (378) $ (845) $ 467 The following table provides information about the composition of net regulatory assets that do not earn a current return as of December 31, 2024 and 2023, of which approximately $698 million and $371 million, respectively, are currently being recovered through rates over varying periods, through 2068, depending on the nature of the deferral and the jurisdiction: Regulatory Assets by Source Not Earning a As of December 31, Current Return 2024 2023 Change (In millions) Deferred transmission costs $ 8 $ 6 $ 2 Deferred generation costs 314 432 (118) Deferred distribution costs 153 68 85 Storm-related costs 694 602 92 Vegetation management 16 21 (5) Other 58 68 (10) Regulatory Assets Not Earning a Current Return $ 1,243 $ 1,197 $ 46 DERIVATIVES FirstEnergy uses various market risk sensitive instruments, including derivative contracts, primarily to manage the risk of price and interest rate fluctuations. FirstEnergy’s Enterprise Risk Management Committee, comprised of members of senior management, provides general oversight for risk management activities throughout FirstEnergy, including market risk. EQUITY METHOD INVESTMENT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reflected in "Investments". The percentage of FE's ownership share of the entity’s earnings is reported in the Consolidated Statements of Income and Comprehensive Income and reflected in “Other Income (Expense)”. Equity method investments are assessed for impairment annually or whenever events and changes in circumstances indicate that the carrying amount of the investment may not be recoverable. If the decline in value is considered to be other than temporary, the investment is written down to its estimated fair value, which establishes a new cost basis in the investment. Equity method investments included within "Investments" on the Consolidated Balance Sheets were $84 million and $104 million as of December 31, 2024 and 2023, respectively. Global Holdings - FEV currently holds a 33-1/3% equity ownership in Global Holding, the holding company for a joint venture in the Signal Peak mining and coal transportation operations with coal sales primarily focused on international markets. FEV is not the primary beneficiary of the joint venture, as it does not have control over the significant activities affecting the joint venture's economic performance. FEV's ownership interest is subject to the equity method of accounting. For the years ended December 31, 2024, 2023 and 2022, pre-tax equity earnings, excluding impairments, related to FEV’s ownership in Global Holding was $72 million, $175 million and $168 million, respectively. FEV’s pre-tax equity earnings and investment in Global Holding are included in Corporate/Other for segment reporting. Due to FirstEnergy's actions to exit from FEV’s equity method investment in Global Holdings, a $13 million (pre-tax) impairment charge was recognized in the fourth quarter of 2024 and is included within "Equity method investment earnings, net” on the Consolidated Statements of Income and within Corporate/Other for segment reporting. As of December 31, 2024 and 2023, the carrying value of the equity method investment was $45 million and $66 million, respectively. During 2024 and 2023, FEV received cash dividends from Global Holding totaling $80 million and $165 million, respectively, which were classified with “Cash from Operating Activities” on FirstEnergy’s Consolidated Statements of Cash Flow. PATH WV - PATH, was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In March 2024, PATH completed the process of terminating all of its FERC-jurisdictional rates and facilities, with the result that PATH no longer is a “public utility” and no longer is subject to FERC jurisdiction. FirstEnergy and its non-affiliated joint venture partner are completing the process of terminating the PATH corporate entities. As of December 31, 2024 and 2023, the carrying value of the equity method investment was $17 million, which is expected to be recovered through a distribution. FirstEnergy's pre-tax equity earnings in PATH-WV were immaterial for the years ended December 31, 2024, 2023 and 2022. GOODWILL In a business combination, the excess of the purchase price over the estimated fair value of the assets acquired and liabilities assumed is recognized as goodwill. FirstEnergy evaluates goodwill for impairment annually on July 31 and more frequently if indicators of impairment arise. In evaluating goodwill for impairment, FirstEnergy assesses qualitative factors to determine whether it is more likely than not (that is, likelihood of more than 50%)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or bypasses the qualitative assessment, then the quantitative goodwill impairment test is performed to identify a potential goodwill impairment and measure the amount of impairment to be recognized, if any. In accordance with GAAP, the modification to the segments in the first quarter of 2024 resulted in a transfer of goodwill between the segments based on the relative fair value of the reporting units, and as such, the segment goodwill balances do not necessarily represent the goodwill balances of the specific legal entities within the segments. The external segment reporting is consistent with the internal financial reports used by FirstEnergy's Chief Executive Officer (its CODM) to regularly assess performance of the business and allocate resources. The fair values of the reporting units were calculated using a discounted cash flow analysis. Key assumptions incorporated in the discounted cash flow analysis included discount rates, growth rates, projected operating income, changes in working capital, projected capital investments, and terminal multiples. The discounted cash flow analysis was also utilized to complete an impairment assessment before and after the segment change, with no impairment of goodwill indicated. As of July 31, 2024, FirstEnergy performed a qualitative assessment of its reporting units' goodwill, assessing economic, industry and market considerations in addition to the reporting units' overall financial performance. Key factors used in the assessment included: growth rates, interest rates, expected investments, utility sector market performance, regulatory and legal developments, and other market considerations. It was determined that the fair values of these reporting units were, more likely than not, greater than their carrying values and a quantitative analysis was not necessary. FirstEnergy's reporting units are consistent with its reportable segments and consist of Distribution, Integrated and Stand-Alone Transmission. The following table presents goodwill by reporting unit as of December 31, 2024 and 2023: (In millions) Distribution Segment Integrated Segment Stand-Alone Transmission Segment FirstEnergy Consolidated Goodwill $ 3,222 $ 1,953 $ 443 $ 5,618 INVENTORY Materials and supplies inventory primarily includes fuel inventory, the distribution, transmission and generation plant materials, net of reserve for excess and obsolete inventory as well as emission allowances. Materials charged to inventory are at weighted average cost when purchased and expensed or capitalized, as appropriate, when used or installed. Fuel inventory consists primarily of coal and reagents that are consumed at MP's generation plants, and is accounted for at weighted average cost when purchased and recorded to fuel expense when consumed. Emission allowances are accounted for as inventory at cost when purchased. FirstEnergy’s emission allowance compliance obligation, principally associated with MP's generation plant operations, is accrued to fuel expense at a weighted average cost based on each month’s emissions. When emission allowances are submitted to the EPA, inventory and the compliance obligation are reduced. Due to the ENEC, fuel, emission allowances and other fuel-related expenses have no material impact on current period earnings. NONCONTROLLING INTEREST FirstEnergy maintains a controlling financial interest in certain less than wholly owned subsidiaries. As a result, FirstEnergy presents the third-party investors’ ownership portion of FirstEnergy's net income, net assets and comprehensive income as noncontrolling interest. Noncontrolling interest is included as a component of equity on the Consolidated Balance Sheets. On May 31, 2022, Brookfield and the Brookfield Guarantors acquired 19.9% of the issued and outstanding membership interests of FET. The difference between the cash consideration received, net of transaction costs of approximately $37 million, and the carrying value of the noncontrolling interest of $451 million was recorded as an increase to OPIC. KATCo, which was a subsidiary of FET, became a wholly owned subsidiary of FE prior to the closing of the transaction and remains in the Stand-Alone Transmission segment. On February 2, 2023, FE, along with FET, entered into the FET P&amp;SA II with Brookfield and the Brookfield Guarantors, pursuant to which FE agreed to sell to Brookfield at the closing, and Brookfield agreed to purchase from FE, an incremental 30% equity interest in FET for a purchase price of $3.5 billion. The FET Equity Interest Sale closed on March 25, 2024 and FET continues to be consolidated in FirstEnergy’s financial statements. The difference between the purchase price, net of transaction costs and deferred taxes of approximately $32 million and $803 million respectively, and the carrying value of the NCI of $731 million, was recorded as an increase to OPIC by $1.9 billion during 2024. PROPERTY, PLANT AND EQUIPMENT Property, plant and equipment reflects original cost (net of any impairments recognized), including payroll and related costs such as taxes, employee benefits, administrative and general costs, and financing costs incurred to place the assets in service. The costs of normal maintenance, repairs and minor replacements are expensed as incurred. FirstEnergy recognizes liabilities for planned major maintenance projects as they are incurred. Property, plant and equipment balances by segment as of December 31, 2024 and 2023, were as follows: December 31, 2024 Segment In Service (1) Accum. Depr. (2) Net Plant CWIP Total Average Service Life (In millions) ( years ) Distribution $ 21,245 $ (7,338) $ 13,907 $ 618 $ 14,525 5 - 80 Integrated 17,080 (3,943) 13,137 1,076 14,213 5 - 100 Stand-Alone Transmission 13,509 (2,660) 10,849 986 11,835 5 - 85 Corporate/Other 1,062 (607) 455 74 529 3 - 63 Total Property, Plant and Equipment $ 52,896 $ (14,548) $ 38,348 $ 2,754 $ 41,102 December 31, 2023 Segment In Service (1) Accum. Depr. (2) Net Plant CWIP Total Average Service Life (In millions) (years) Distribution $ 20,423 $ (7,008) $ 13,415 $ 417 $ 13,832 5 - 80 Integrated 16,180 (3,748) 12,432 823 13,255 5 - 100 Stand-Alone Transmission 12,388 (2,461) 9,927 828 10,755 5 - 85 Corporate/Other 1,116 (594) 522 48 570 3 - 63 Total Property, Plant and Equipment $ 50,107 $ (13,811) $ 36,296 $ 2,116 $ 38,412 (1) Includes finance leases of $46 million and $68 million as of December 31, 2024 and 2023, respectively. (2) Includes finance lease accumulated amortization of $14 million and $33 million as of December 31, 2024 and 2023, respectively. Integrated has approximately $2.3 billion of total regulated generation property, plant and equipment as of December 31, 2024. FirstEnergy provides for depreciation on a straight-line basis at various rates over the estimated lives of property included in plant in service. The respective annual composite depreciation rates for FirstEnergy were approximately 2.9%, 2.8% and 2.7% in 2024, 2023 and 2022, respectively. For the years ended December 31, 2024, 2023 and 2022, capitalized financing costs on FirstEnergy's Consolidated Statements of Income include $60 million, $44 million and $56 million, respectively, of allowance for equity funds used during construction and $73 million, $53 million and $28 million, respectively, of capitalized interest. Asset Impairmen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 Jointly Owned Plants AGC owns an undivided 16.25% interest (487 MWs) in the 3,003 MW Bath County pumped-storage, hydroelectric station in Virginia, operated by the 60% owner, VEPCO, a non-affiliated utility. Total property, plant and equipment includes $142 million representing AGC's share in this facility as of December 31, 2024. AGC is obligated to pay its share of the costs of this jointly owned facility in the same proportion as its ownership interests using its own financing. AGC's share of direct expenses of the joint plant is included in operating expenses on FirstEnergy's Consolidated Statements of Income. AGC provides the generation capacity from this facility to its owner, MP, which is recovered through the ENEC. NEW ACCOUNTING PRONOUNCEMENTS Recently Adopted Pronouncements ASU 2022-03, " Fair Value Measurements of Equity Securities Subject to Contractual Sale Restrictions " (Issued in June 2022): ASU 2022-03 clarifies current guidance in Topic 820, Fair Value Measurement, when measuring the fair value of an equity security subject to contractual restrictions that prohibit the sale of an equity security, and introduces new disclosure requirements for those equity securities subject to contractual restrictions. The adoption of this ASU did not have a material impact on the financial statements. ASU 2023-07, " Segment Reporting (Topic 280): Improvements to Reportable Segment Disclosures " (Issued in November 2023): ASU 2023-07 enhances interim disclosure requirements, clarifies circumstances in which an entity can disclose multiple segment measures of profit or loss, provides new segment disclosure requirements for entities with a single reportable segment, and contains other disclosure requirements. Disclosure requirements within ASU 2023-07 include disclosing significant segment expenses by reportable segment if they are regularly provided to the CODM and included in each reported measure of segment profit or loss. A public entity is also required to disclose the title and position of the individual(s) identified as the CODM as well as an explanation of how the CODM uses the reported measure(s) of segment profit or loss in assessing segment performance and deciding how to allocate resources. Disclosures are required on both an annual and an interim basis. The segment disclosures within have been updated to reflect the requirements of ASU 2023-07.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23-09, " Income taxes (Topic 280): Improvements to Income Tax Disclosures " (Issued in December 2023): ASU 2023-09 enhances disclosures primarily related to existing rate reconciliation and income taxes paid information to help investors better assess how a company’s operations and related tax risks and tax planning and operational opportunities affect the tax rate and prospects for future cash flows. Disclosure requirements include a tabular reconciliation using both percentages and amounts, separated out into specific categories with certain reconc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FirstEnergy accounts for revenues from contracts with customers under ASC 606, “ Revenue from Contracts with Customers. ” Revenue from leases, financial instruments, other contractual rights or obligations and other revenues that are not from contracts with customers are outside the scope of the standard and accounted for under other existing GAAP. FE and its subsidiaries are principally involved in the transmission, distribution and generation of electricity through its reportable segments: Distribution, Integrated and Stand-Alone Transmission. • Distribution Segment, which consists of the Ohio Companies and FE PA; • Integrated Segment, which consists of MP, PE and JCP&amp;L; and • Stand-Alone Transmission Segment, which consists of FE's ownership in FET and KATCo. The Electric Companies distribute electricity through FirstEnergy’s utility operating companies and also controls 3,604 MWs of regulated electric generation capacity located primarily in West Virginia and Virginia. Each of the Electric Companies earns revenue from state-regulated rate tariffs under which it provides distribution services to residential, commercial and industrial customers in its service territory. The Electric Companies are obligated under the regulated construct to deliver power to customers reliably, as it is needed, which creates an implied monthly contract with the end-use customer. See Note 14, “Regulatory Matters,” for additional information on rate recovery mechanisms. Distribution and electric revenues are recognized over time as electricity is distributed and delivered to the customer and the customers consume the electricity immediately as delivery occurs. The following represents a disaggregation of revenue from contracts with customers for the years ended December 31, 2024, 2023 and 2022: For the Years Ended December 31, (In millions) 2024 2023 2022 Distribution Retail generation and distribution services (1) Residential $ 4,514 $ 4,344 $ 3,954 Commercial 1,522 1,528 1,432 Industrial 588 726 806 Other 73 72 56 Wholesale 6 20 19 Other revenue from contracts with customers (2) 80 89 86 Total revenues from contracts with customers 6,783 6,779 6,353 Other revenue unrelated to contracts with customers (3) 80 75 72 Total Distribution $ 6,863 $ 6,854 $ 6,425 Integrated Retail generation and distribution services Residential $ 2,528 $ 2,137 $ 2,121 Commercial 1,142 1,023 1,016 Industrial 577 545 505 Other 32 30 26 Wholesale 146 208 475 Transmission 380 318 282 Other revenue from contracts with customers (4) 19 24 17 Total revenues from contracts with customers 4,824 4,285 4,442 ARP (4) 10 — — Other revenue unrelated to contracts with customers (3) 42 35 28 Total Integrated $ 4,876 $ 4,320 $ 4,470 Stand-Alone Transmission ATSI $ 980 $ 967 $ 911 TrAIL 269 279 270 MAIT 436 394 340 KATCo 85 89 59 Other (2) 2 1 Total revenues from contracts with customers 1,768 1,731 1,581 Other revenue unrelated to contracts with customers 19 17 16 Total Stand-Alone Transmission $ 1,787 $ 1,748 $ 1,597 Corporate/Other, Eliminations and Reconciling Adjustments (5) Wholesale $ 9 $ 11 $ 27 Eliminations and reconciling adjustments (63) (63) (60) Total Corporate/Other, Eliminations and Reconciling Adjustments $ (54) $ (52) $ (33) FirstEnergy Total Revenues $ 13,472 $ 12,870 $ 12,459 (1) Includes approximately $58 million as of December 31, 2022 of customer refunds associated with the Ohio Stipulation that became effective in December 2021. (2) Primarily includes amounts collected from customers to administer and repay securitization bonds and pole attachment revenue. (3) Primarily includes late payment charges and revenue from FTRs. (4) Related to lost distribution revenues associated with energy efficiency in New Jersey. (5) Includes eliminations and reconciling adjustments of inter-segment revenues. Retail generation sales relate to POLR, SOS, SSO and default service requirements in Ohio, Pennsylvania, New Jersey and Maryland, as well as generation sales in West Virginia that are regulated by the WVPSC. Certain of the Electric Companies have default service obligations to provide power to non-shopping customers who have elected to continue to receive service under regulated retail tariffs. The volume of these sales varies depending on the level of shopping that occurs. Supply plans vary by state and by service territory. Default service for the Ohio Companies, FE PA, JCP&amp;L and PE’s Maryland jurisdiction are provided through a competitive procurement process approved by each state’s respective commission. Retail generation revenues are recognized over time as electricity is delivered and consumed immediately by the customer. Wholesale sales primarily consist of generation and capacity sales into the PJM market from FirstEnergy’s regulated electric generation capacity and NUGs. Certain of the Electric Companies may also purchase power in the PJM markets to supply power to their customers. Generally, these power sales from generation and purchases to serve load are netted hourly and reported as either revenues or purchased power on the Consolidated Statements of Income based on whether the entity was a net seller or buyer each hour. Capacity revenues are recognized ratably over the PJM planning year at prices cleared in the annual PJM Reliability Pricing Model Base Residual Auction and Incremental Auctions. Capacity purchases and sales through PJM capacity auctions are reported within revenues on the Consolidated Statements of Income. Certain capacity income (bonuses) and charges (penalties) related to the availability of units that have cleared in the auctions are unknown and not recorded in revenue until, and unless, they occur. The Electric Companies’ distribution customers are metered on a cycle basis.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the Electric Companies accrue the estimated unbilled amount as revenue and reverse the related prior period estimate. Customer payments vary by state but are generally due within 30 days. ASC 606 excludes industry-specific accounting guidance for recognizing revenue from Alternative Revenue Programs as these programs represent contracts between the utility and its regulators, as opposed to customers. Therefore, revenues from these programs are not within the scope of ASC 606 and regulated utilities are permitted to continue to recognize such revenues in accordance with existing practice but are presented separately from revenue arising from contracts with customers. Transmission infrastructure owned and operated by the Transmission Companies and certain of FirstEnergy's Electric Companies (JCP&amp;L, MP and PE) transmits electricity from generation sources to distribution facilities. Transmission revenues are derived primarily from forward-looking formula rates. See Note 14, “Regulatory Matters,” for additional information. Forward-looking formula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rate base and actual costs. Revenues and cash receipts for the stand-ready obligation of providing transmission service are recognized ratably over time. FirstEnergy has elected to exclude sales taxes and other similar taxes collected on behalf of third parties from revenue as prescribed in the standard. As a result, tax collections and remittances are excluded from recognition in the income statement and instead recorded through the balance sheet. Excise and gross receipts taxes that are assessed on FirstEnergy are not subject to the election and are included in revenue. FirstEnergy has elected the optional invoice practical expedient for most of its revenues and utilizes the optional short-term contract exemption for transmission revenues due to the annual establishment of revenue requirements, which eliminates the need to provide certain revenue disclosures regarding unsatisfied performance obligations. RECEIVABLES Receivables from contracts with customers include retail electric sales and distribution deliveries to residential, commercial and industrial customers of the Electric Companies. Billed and unbilled customer receivables as of December 31, 2024 and 2023, are included below. As of December 31, Customer Receivables 2024 2023 (In millions) Billed (1) $ 867 $ 717 Unbilled 718 665 1,585 1,382 Less: Uncollectible Reserve 55 64 Total Customer Receivables $ 1,530 $ 1,318 (1) Includes approximately $284 million and $288 million as of December 31, 2024 and 2023, respectively, that are past due by greater than 30 days.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customer receivable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Electric Companies are able to utilize to ensure payment. FirstEnergy’s uncollectible risk on PJM receivables, resulting from transmission and wholesale sales, is minimal due to the nature of PJM’s settlement process and as a result there is no current allowance for doubtful accounts. Activity in the allowance for uncollectible accounts on receivables for the years ended December 31, 2024, 2023 and 2022 are as follows: (In millions) 2024 2023 2022 Customer Receivables: Beginning of year balance $ 64 $ 137 $ 159 Charged to income (1) 73 8 59 Charged to other accounts (2) 39 34 62 Write-offs (121) (115) (143) End of year balance $ 55 $ 64 $ 137 Other Receivables: Beginning of year balance $ 15 $ 11 $ 10 Charged to income 1 7 4 Charged to other accounts (2) (5) (1) 4 Write-offs (5) (2) (7) End of year balance $ 6 $ 15 $ 11 (1) Customer receivable amounts charged (credited) to income for the years ended December 31, 2024, 2023, and 2022, include approximately $17 million, $(15) million, and $11 million, respectively, deferred for future recovery (refund). (2) Represents recoveries and reinstatements of accounts previously written off for uncollectible acc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4</t>
        </is>
      </c>
    </row>
    <row r="3">
      <c r="A3" s="3" t="inlineStr">
        <is>
          <t>Earnings Per Share [Abstract]</t>
        </is>
      </c>
      <c r="B3" s="4" t="inlineStr">
        <is>
          <t xml:space="preserve"> </t>
        </is>
      </c>
    </row>
    <row r="4">
      <c r="A4" s="4" t="inlineStr">
        <is>
          <t>EARNINGS PER SHARE OF COMMON STOCK</t>
        </is>
      </c>
      <c r="B4" s="4" t="inlineStr">
        <is>
          <t>EARNINGS PER SHARE OF COMMON STOCK EPS is calculated by dividing earnings attributable to FE by the weighted average number of common shares outstanding. 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and convertible securities. The dilutive effect of outstanding share-based awards was computed using the treasury stock method, which assumes any proceeds that could be obtained upon the exercise of the award would be used to purchase common stock at the average market price for the period. The dilutive effect of the 2026 Convertible Notes, as further discussed in Note 12, "Capitalization" under Long-term debt and other long-term obligations, is computed using the if-converted method. The following table reconciles basic and diluted EPS attributable to FE: For the Years Ended December 31, Reconciliation of Basic and Diluted EPS of Common Stock 2024 2023 2022 (In millions, except per share amounts) Earnings Attributable to FE - continuing operations $ 978 $ 1,123 $ 406 Earnings Attributable to FE - discontinued operations, net of tax — (21) — Earnings Attributable to FE $ 978 $ 1,102 $ 406 Share Count information: Weighted average number of basic shares outstanding 575 573 571 Assumed exercise of dilutive share-based awards 2 1 1 Weighted average number of diluted shares outstanding 577 574 572 EPS Attributable to FE: Income from continuing operations, basic $ 1.70 $ 1.96 $ 0.71 Discontinued operations, basic — (0.04) — Basic EPS $ 1.70 $ 1.92 $ 0.71 Income from continuing operations, diluted $ 1.70 $ 1.96 $ 0.71 Discontinued operations, diluted — (0.04) — Diluted EPS $ 1.70 $ 1.92 $ 0.71 For the years ended December 31, 2024, 2023 and 2022, there was no material amount of shares excluded from the calculation of diluted shares outstanding, as their inclusion would be antidilutive. The dilutive effect of the 2026 Convertible Notes is limited to the conversion obligation in excess of the aggregate principal amount of the 2026 Convertible Notes being converted. For the year ended December 31, 2024, there was no dilutive effect resulting from the 2026 Convertible Notes as the average market price of FE shares of common stock was below the initial conversion price of $46.81 per share. See Note 12, "Capitalization" for additional details on the 2026 Convertible Notes that were issued during the second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The changes in AOCI for the years ended December 31, 2024, 2023 and 2022, for FirstEnergy are shown in the following table: 2024 2023 2022 (In millions) Gains &amp; Losses on Cash Flow Hedges (1) AOCI Balance, January 1, $ 2 $ — $ (7) Amounts reclassified from AOCI 3 2 9 Income tax on other comprehensive income 1 — 2 Other comprehensive income, net of tax 2 2 7 AOCI Balance, December 31, $ 4 $ 2 $ — Defined Benefit Pension &amp; OPEB Plans (2)(3) AOCI Balance, January 1, $ (19) $ (14) $ (8) Amounts reclassified from AOCI 1 (6) (9) Income tax benefits on other comprehensive loss — (1) (3) Other comprehensive loss, net of tax 1 (5) (6) AOCI Balance, December 31, $ (18) $ (19) $ (14) Total FirstEnergy Corp. AOCI AOCI Balance, January 1, $ (17) $ (14) $ (15) Other comprehensive income (loss), net of tax 3 (3) 1 AOCI Balance, December 31, $ (14) $ (17) $ (14) (1) Relates to previous cash flow hedges used to hedge fixed rate long-term debt securities prior to their issuance. Amounts reclassified from AOCI affects Interest expense line item in Consolidated Statements of Income. (2) Amortization of prior service costs are reported within Miscellaneous income, net within Other Income (Expense) on FirstEnergy’s Consolidated Statements of Income. Components are included in the computation of net periodic cost (credits), see Note 5, "Pension and Other Postemployment Benefits," for additional details. (3) Income tax (benefits) on other comprehensive income (loss) affects Income taxes line item in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EMPLOY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EMPLOYMENT BENEFITS</t>
        </is>
      </c>
      <c r="B4" s="4" t="inlineStr">
        <is>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credits amounts to eligible employee notional cash-balance accounts based on a pay credit and an interest credit. In addition, FirstEnergy provides a minimum amount of noncontributory life insurance to retired employees in addition to optional contributory insurance to a closed group of retired employees.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s pension funding policy is based on actuarial computations using the projected unit credit method. FirstEnergy does not currently expect to have a required contribution to the pension plan until 2027, which based on various assumptions, including an expected rate of return on assets of 8.5% for 2025, is expected to be approximately $300 million. However, FirstEnergy may elect to contribute to the pension plan voluntarily.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or whenever a plan is determined to qualify for a remeasurement. The fair value of the plan assets represents the actual market value as of the measurement date. In December 2023, FirstEnergy, executed a lift-out transaction with Banner Life Insurance Company and Reinsurance Group of America that transferred approximately $683 million of plan assets and $719 million of plan obligations, associated with approximately 1,900 former competitive generation employees, who will assume future and full responsibility to fund and administer their benefit payments. There was no change to the pension benefits for any participants as a result of the transfer. The transaction was funded by pension plan assets and resulted in a pre-tax gain of approximately $36 million, which was included in the fourth quarter 2023 pension and OPEB mark-to-market adjustment charge. Additionally, in January 2025, FirstEnergy executed a lift-out transaction with MetLife, that transferred approximately $640 million of plan assets and $652 million of plan obligations, associated with approximately 2,000 former competitive generation employees, who will assume future and full responsibility to fund and administer their benefit payments. Similar to the lift-out in 2023, there was no change to the pension benefits for any participant as a result of the transfer and the transaction was funded by pension plan assets. FirstEnergy believes that this lift-out transaction, in addition to the lift-out in 2023, further de-risked potential volatility with the pension plan assets and liabilities, and will continue to evaluate other lift-outs in the future based on market and other conditions. Actuarial Assumptions Pension OPEB 2024 2023 (2) 2022 2024 2023 (2) 2022 Assumptions Related to Benefit Obligations: Discount rate 5.72 % 5.05 % 5.23 % 5.60 % 4.97 % 5.16 % Rate of compensation increase 4.30 % 4.30 % 4.30 % N/A N/A N/A Cash balance weighted average interest crediting rate 4.37 % 4.94 % 4.04 % N/A N/A N/A Assumptions Related to Benefit Costs: (1) Effective rate for interest on benefit obligations 4.92 % 5.10% / 4.80% 2.44 % 4.88 % 5.06 % 2.18 % Effective rate for service costs 5.17 % 5.34% / 5.11% 3.28 % 5.23 % 5.41 % 3.41 % Effective rate for interest on service costs 5.05 % 5.22% / 4.94% 2.96 % 5.16 % 5.33 % 3.24 % Expected return on plan assets 8.00 % 8.00 % 7.50 % 7.00 % 7.00 % 7.50 % Rate of compensation increase 4.30 % 4.30 % 4.10 % N/A N/A N/A Assumed Health Care Cost Trend Rates: Health care cost trend rate assumed (pre/post-Medicare) N/A N/A N/A 7.00%- 6.00% 7.00%- 6.50% 6.00%- 5.50% Rate to which the cost trend rate is assumed to decline (ultimate trend rate) N/A N/A N/A 4.50 % 4.50 % 4.50 % Year that the rate reaches the ultimate trend rate N/A N/A N/A 2035 2033 2029 (1) Excludes impact of pension and OPEB mark-to-market adjustments. (2) As a result of the interim plan remeasurement during 2023, different rates were in effect from January 1, 2023, through April 30, 2023 compared to May 1, 2023 through December 31, 2023. Discount Rate - The discount rate is determined using currently available rates of return on high-quality fixed income investments expected to be available during the period to maturity of the pension and OPEB obligations. FirstEnergy utilizes a spot rate approach in the estimation of the components of benefit cost by applying specific spot rates along the full yield curve to the relevant projected cash flows. FirstEnergy utilizes an analytical tool developed by its actuary to determine the discount rates. Expected Return on Plan Assets - The expected return on pension and OPEB assets is based on input from investment consultants, including the trusts’ asset allocation targets, the historical performance of risk-based and fixed income securities and other factors. The gains or losses generated as a result of the difference between expected and actual returns on plan assets is recognized as a pension and OPEB mark-to-market adjustment in the fourth quarter of each fiscal year and whenever a plan is determined to qualify for remeasurement. Pension and OPEB Returns 2024 2023 2022 Actual gains or (losses) on plan assets - $ millions $ 3 $ 751 $ (1,830) Actual gains or (losses) on plan assets - % 0.7 % 11.2 % (19.1) % Expected return on plan assets - $ millions $ 565 $ 601 $ 696 Expected return on plan assets - % 8.00% for pension 7.00% for OPEB 8.00% for pension 7.00% for OPEB 7.50 % Mortality Rates - During 2024, the Society of Actuaries elected not to release a new mortality improvement scale. It was determined that the Pri-2012 mortality table with projection scale MP-2021, actuarially adjusted to reflect increased mortality due to the ongoing impact of COVID-19 was most appropriate and such was utilized to determine the obligation as of December 31, 2024, for the FirstEnergy pension and OPEB plans. This adjustment acknowledges COVID-19 cannot be eradicated and assumes reductions in other causes will not offset future COVID-19 deaths enough to produce a normal level of improvements. Net Periodic Benefit Costs (Credits) - In addition to service costs, interest on obligations, expected return on plan assets, and prior service costs, FirstEnergy recognizes in net periodic benefit costs a pension and OPEB mark-to-market adjustment for the change in the fair value of plan assets and net actuarial gains and losses annually in the fourth quarter of each fiscal year and whenever a plan is determined to qualify for a remeasurement. Service costs, net of capitalization, are reported within Other operating expenses on FirstEnergy’s Consolidated Statements of Income. Non-service costs, other than the pension and OPEB mark-to-market adjustment, which is separately shown, are reported within Miscellaneous income, net, within Other Income (Expense) on FirstEnergy’s Consolidated Statements of Income. Components of Net Periodic Benefit Costs (Credits) for the Years Ended December 31, Pension OPEB 2024 2023 2022 2024 2023 2022 (In millions) Service cost (1) $ 140 $ 139 $ 184 $ 3 $ 2 $ 3 Interest cost 398 428 273 20 21 11 Expected return on plan assets (530) (570) (657) (35) (31) (39) Amortization of prior service costs (credits) 2 2 2 (1) (8) (11) Special termination benefits (2) — 21 — — 8 — Pension &amp; OPEB mark-to-market 66 108 (98) (44) (30) 26 Net periodic benefit costs (credits) $ 76 $ 128 $ (296) $ (57) $ (38) $ (10) (1) Includes amounts capitalized. (2) Related to benefits provided in connection with the PEER. For the years ended December 31, 2024, 2023 and 2022, approximately $(8) million, $36 million and $15 million, respectively, of the annual pension and OPEB mark-to-market charges (credits) were allocated to companies under forward-looking formula rates, and expected to be refunded or recovered through formula transmission rates. FirstEnergy recognizes a pension and OPEB mark-to-market adjustment for the change in fair value of plan assets and net actuarial gains and losses annually in the fourth quarter of each fiscal year and whenever a plan is determined to qualify for remeasurement. In 2024, FirstEnergy recognized a $22 million pension and OPEB mark-to-market adjustment loss, primarily reflecting lower than expected return on assets and demographic changes partially offset by a 67 basis points increase in the discount rate used to measure pension benefit obligations. The size of the $750 million voluntary contribution made on May 12, 2023, in relation to total pension assets triggered a remeasurement of the pension plan, and as a result, FirstEnergy recognized a non-cash, pre-tax pension and OPEB mark-to-market adjustment gain of approximately $59 million in the second quarter of 2023. FirstEnergy elected the practical expedient to remeasure pension plan assets and obligations as of April 30, 2023, which is the month-end closest to the date of the voluntary contribution. Pension OPEB Obligations/Funded Status - Qualified and Non-Qualified Plans 2024 2023 2024 2023 (In millions) Change in benefit obligation: Benefit obligation as of January 1 $ 8,363 $ 8,828 $ 441 $ 439 Service cost 140 139 3 2 Interest cost 398 428 20 21 Plan participants’ contributions — — 4 4 Special termination benefits — 21 — 8 Medicare retiree drug subsidy — — 1 — Lift-out transaction — (719) — — Actuarial loss (gain) (526) 256 (14) 8 Benefits paid (551) (590) (48) (41) Benefit obligation as of December 31 $ 7,824 $ 8,363 $ 407 $ 441 Change in fair value of plan assets: Fair value of plan assets as of January 1 $ 6,879 $ 6,693 $ 516 $ 460 Actual return on plan assets (62) 682 65 69 Lift-out transaction — (683) — — Company contributions 30 777 30 24 Plan participants’ contributions — — 4 4 Benefits paid (551) (590) (48) (41) Fair value of plan assets as of December 31 $ 6,296 $ 6,879 $ 567 $ 516 Funded Status: Qualified plan $ (1,165) $ (1,090) $ — $ — Non-qualified plans (363) (394) — — Funded Status - Net asset (liability) as of December 31 (1) $ (1,528) $ (1,484) $ 160 $ 75 Accumulated benefit obligation $ 7,572 $ 7,324 $ — $ — Amounts Recognized in AOCI: Prior service cost (credit) $ 2 $ 4 $ 1 $ (1) (1) The pension net liability is included in “Retirement benefits,” on the Consolidated Balance Sheets. The OPEB net asset is included in “Other” non-current assets on the Consolidated Balance Sheets. The following tables set forth pension financial assets that are accounted for at fair value by level within the fair value hierarchy. See Note 11, "Fair Value Measurements," for a description of each level of the fair value hierarchy. There were no significant transfers between levels during 2024 and 2023. December 31, 2024 Asset Allocation Level 1 Level 2 Level 3 Total (In millions) Cash and short-term securities $ — $ 1,173 $ — $ 1,173 19 % Public equity 1,585 5 — 1,590 25 % Fixed income — 1,425 — 1,425 23 % Derivatives (95) 37 — (58) (1) % Total (1) $ 1,490 $ 2,640 $ — $ 4,130 66 % Private - equity and debt funds (2) 1,273 20 % Insurance-linked securities (2) 39 1 % Hedge funds (2) 253 4 % Real estate funds (2) 554 9 % Total Investments $ 6,249 100 % (1) Excludes $47 million as of December 31, 2024, of receivables, payables, taxes, cash collateral for derivatives and accrued income associated with financial instruments reflected within the fair value table. (2) NAV used as a practical expedient to approximate fair value. December 31, 2023 Asset Allocation Level 1 Level 2 Level 3 Total (In millions) Cash and short-term securities $ — $ 755 $ — $ 755 11 % Public equity 1,811 4 — 1,815 26 % Fixed income — 1,784 — 1,784 26 % Derivatives 2 37 — 39 — % Total (1) $ 1,813 $ 2,580 $ — $ 4,393 63 % Private - equity and debt funds (2) 1,296 19 % Insurance-linked securities (2) 107 2 % Hedge funds (2) 410 6 % Real estate funds (2) 721 10 % Total Investments $ 6,927 100 % (1) Excludes $(48) million as of December 31, 2023, of receivables, payables, taxes and accrued income associated with financial instruments reflected within the fair value table. (2) NAV used as a practical expedient to approximate fair value. Private – equity and debt funds: Private equity and private debt funds primarily include limited partnerships that invest in equity or directly originated senior loans of high-quality middle market operating companies. Distributions are received periodically through the liquidation of underlying assets in each fund. For most private equity and debt funds, immediate access to capital at the limited partner’s discretion is not available and such funds prevent full redemption and return of capital until fund liquidation. The purpose of each fund is to maximize total return of capital with an emphasis on minimizing default risk. Each fund’s NAV is made available to fund participants quarterly. Insurance Linked Securities funds : The insurance linked securities funds invest in securities which indirectly participate in portfolios of reinsurance and retrocession contracts which primarily cover catastrophe property risks. Redemptions can be achieved with 90-day notices with gating factors that may apply. The purpose of these investments is to generate attractive risk-adjusted returns that are demonstrably uncorrelated with traditional asset classes. Each fund’s NAV is made available to fund participants monthly. Hedge funds : The hedge funds invest in a combination of long and short equity, multi-strategy, global macro and structured credit strategies. Redemptions can be achieved with 90-day notices with gating factors that may apply. The purpose of these investments is to deliver diversified risk-adjusted returns to traditional asset classes. Each fund’s NAV is made available to fund participants monthly. Real estate funds: The real estate funds primarily invest in U.S commercial real estate markets that include office, residential, retail, industrial, life science/lab space, storage and student housing. The investment values of the real estate properties are determined on a quarterly basis by independent market appraisers hired by the board of directors of each fund. Distributions from each fund will be received as the underlying investments of the fund are liquidated. Each investor’s ability to withdraw capital from certain funds may be limited depending on whether a queue has been established. The purpose of each fund is to invest in real estate and real estate related assets that generate a total return from current income and capital appreciation which exceeds the applicable fund’s index. Each fund’s NAV is made available to fund participants quarterly. As of December 31, 2024, and 2023, the OPEB trust investments measured at fair value were as follows: December 31, 2024 Asset Allocation Level 1 Level 2 Level 3 Total (In millions) Cash and short-term securities $ — $ 112 $ — $ 112 20 % Public equity 314 — — 314 55 % Fixed income — 146 — 146 25 % Total (1) $ 314 $ 258 $ — $ 572 100 % (1) Excludes $(5) million as of December 31, 2023, of receivables, payables, taxes and accrued income associated with financial instruments reflected within the fair value table. December 31, 2023 Asset Allocation Level 1 Level 2 Level 3 Total (In millions) Cash and short-term securities $ — $ 100 $ — $ 100 19 % Public equity 258 — — 258 50 % Fixed income: — 158 — 158 31 % Total (1) $ 258 $ 258 $ — $ 516 100 % FirstEnergy’s target asset allocations for its pension and OPEB trust portfolios for 2024 were as follows : Target Asset Allocations Pension OPEB Equities 30 % 50 % Fixed income 28.5 % 50 % Alternative investments 5 % — % Real estate 10 % — % Private - equity and debt funds 20 % — % Cash and derivatives 6.5 % — % 100 % 100 % FirstEnergy follows a total return investment approach using a mix of equities, fixed income and other available investments while taking into account the pension plan liabilities to opt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Equity investments are diversified across U.S. and non-U.S. stocks, as well as growth, value, and small and large capitalization funds. Other assets such as real estate and private equity are used to enhance long-term returns while improving portfolio diversification. Derivatives may be used to gain market exposure in an efficient and timely manner; however, derivatives are not used to leverage the portfolio beyond the market value of the underlying investments. Investment risk is measured and monitored on a continuing basis through periodic investment portfolio reviews, annual liability measurements and periodic asset/liability studies. Taking into account estimated employee future service, FirstEnergy expects to make the following benefit payments from plan assets and other payments, net of participant contribution. OPEB Pension Benefit Payments Benefit Payments (1) Subsidy Receipts (In millions) 2025 $ 1,150 $ 43 $ — 2026 514 42 (1) 2027 519 41 — 2028 524 39 (1) 2029 528 37 — Years 2030-2034 2,652 163 (3)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STOCK-BASED COMPENSATION PLANS FirstEnergy grants stock-based awards through the ICP 2020, primarily in the form of restricted stock and performance-based restricted stock units. No shares are available for future grants or issuance under ICP 2015. The ICP 2020 and ICP 2015 include shareholder authorization to each issue 10 million shares of common stock or their equivalent. Shares not issued due to forfeitures or cancellations originally granted through the ICP 2015 may be added back to the ICP 2020. As of December 31, 2024, approximately 8.5 million shares were available for future grants under the ICP 2020 assuming maximum performance metrics are achieved for the outstanding cycles of restricted stock units. Shares granted under the ICP 2020 are issued from authorized but unissued common stock. Vesting periods for stock-based awards range from less than a year, primarily due to the issuance of prorated awards to newly hired executives, to four years, with the majority of awards having a vesting period of three years. FirstEnergy also issues stock through its 401(k) savings plan and DCPD. Currently, FirstEnergy records the compensation costs for stock-based compensation awards that will be paid in stock over the vesting period based on the fair value on the grant date. FirstEnergy accounts for forfeitures as they occur.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 Actual income tax benefits realized during the years ended December 31, 2024, 2023 and 2022, were $17 million, $6 million and $8 million, respectively. The income tax effects of awards are recognized in the income statement when the awards vest, are settled or are forfeited. Stock-based compensation costs and the amount of stock-based compensation costs capitalized related to FirstEnergy plans for the years ended December 31, 2024, 2023 and 2022, are included in the following tables: For the Years Ended December 31, Stock-based Compensation Plan 2024 2023 2022 (In millions) Restricted stock units $ 32 $ 39 $ 55 Restricted stock 7 5 3 401(k) savings plan 41 38 36 EDCP &amp; DCPD 6 1 7 Total $ 86 $ 83 $ 101 Stock-based compensation costs, net of amounts capitalized $ 43 $ 44 $ 54 Income tax benefits associated with stock-based compensation plan expense were $5 million, $6 million and $8 million for the years ended December 31, 2024, 2023 and 2022, respectively. Restricted Stock Units Two-thirds of each performance-based restricted stock unit award will be paid in stock and one-third will be paid in cash. Restricted stock units payable in stock provide the participant the right to receive, at the end of the period of restriction, a number of shares of common stock equal to the number of stock units set forth in the agreement, subject to adjustment based on FirstEnergy's performance relative to financial and operational performance targets applicable to each award. The grant date fair market value of the stock portion of the restricted stock unit award is measured based on the average of the high and low prices of FE common stock on the date of grant. Restricted stock units include a performance metric consisting of a relative total shareholder return modifier utilizing the S&amp;P 500 Utility Index as a comparator group. The estimated grant date fair value for these awards is calculated using the Monte Carlo simulation method. Beginning with awards granted in 2022, restricted stock units include a relative total shareholder return as a performance metric, weighted at 35%, utilizing the S&amp;P 500 Utility Index as a comparator group. The estimated grant date fair value for these awards is also calculated using the Monte Carlo simulation method. In addition, outstanding awards are subject to an absolute total shareholder return, if FirstEnergy's total shareholder return is negative for the three Restricted stock units payable in cash provide the participant the right to receive cash based on the number of stock units set forth in the agreement and value of the equivalent number of shares of FE common stock as of the vesting date. The cash portion of the restricted stock unit award is considered a liability award, which is remeasured each period based on FE's stock price and projected performance adjustments. The liability recorded for the portion of performance-based restricted stock units payable in cash in the future as of December 31, 2024, was $14 million. During 2024, approximately $17 million was paid in relation to the cash portion of restricted stock unit obligations that vested in 2024. The vesting period for the performance-based restricted stock unit awards granted in 2024, 2023 and 2022, were each approximately three years. Dividend equivalents are received on the restricted stock units and are reinvested in additional restricted stock units and subject to the same performance conditions as the underlying award. Restricted stock unit activity for the year ended December 31, 2024, was as follows: Restricted Stock Unit Activity Shares (in millions) Weighted-Average Grant Date Fair Value (per share) Nonvested as of January 1, 2024 2.5 $ 38.82 Granted in 2024 2.0 36.79 Forfeited in 2024 (0.2) 38.08 Vested in 2024 (1) (1.5) 36.61 Nonvested as of December 31, 2024 2.8 $ 37.32 (1) Excludes dividend equivalents of approximately 175 thousand shares earned during vesting period. The weighted-average fair value per share of awards granted in 2024, 2023 and 2022 was $36.79, $38.36 and $41.49 per share, respectively. During the years ended 2024, 2023, and 2022, the fair value of restricted stock units vested was $55 million, $24 million, and $26 million, respectively. As of December 31, 2024, there was approximately $30 million of total unrecognized compensation cost related to nonvested share-based compensation arrangements granted for restricted stock units, which is expected to be recognized over a period of approximately three years. Restricted Stock Certain employees receive awards of FE restricted stock (as opposed to "units" with the right to receive shares at the end of the restriction period) subject to restrictions that lapse over a defined period of time. The fair value of restricted stock is measured based on the average of the high and low prices of FE common stock on the date of grant. Dividends are received on the restricted stock and are reinvested in additional shares of restricted stock, subject to the vesting conditions of the underlying award. Restricted stock activity for the year ended 2024, was as follows: Restricted Stock Activity Shares (in millions) Weighted-Average Grant Date Fair Value (per share) Nonvested as of January 1, 2024 0.46 $ 39.57 Granted in 2024 0.03 40.26 Forfeited in 2024 (0.01) 42.24 Vested in 2024 (0.21) 41.02 Nonvested as of December 31,2024 0.27 $ 38.29 The weighted average vesting period for restricted stock granted in 2024 was 2.6 years. As of December 31, 2024, there was $5 million of total unrecognized compensation cost related to non-vested restricted stock, which is expected to be recognized over a period of approximately 3 years. 401(k) Savings Plan In each of 2024 and 2023, approximately 1 million shares of FE common stock, respectively, were issued and contributed to employee participants' accounts. EDCP Under the EDCP, certain employees can defer a portion of their compensation, including base salary, annual incentive awards and/or long-term incentive awards, into unfunded accounts. Annual incentive and long-term incentive awards may be deferred in FE stock accounts, where they are tracked as units. Base salary and annual incentive awards may be deferred into a retirement cash account which earns interest. Dividend equivalents are calculated quarterly on stock units outstanding and are credited in the form of additional stock units. Awards deferred into a retirement stock account will pay out in cash upon separation, including retirement, death or disability. Interest accrues on the cash allocated to the retirement cash account and the balance will pay out in cash as a lump sum or over a defined period of time period as elected by the participant. The liability recognized for EDCP of approximately $166 million and $175 million as of December 31, 2024 and 2023, respectively, is included in “Retirement benefits,” on the Consolidated Balance Sheets. DCPD Under the DCPD, members of the FE Board can elect to defer all or a portion of their equity retainers to a deferred stock account and their cash retainers to deferred stock or deferred cash accounts. The net liability recognized for DCPD of approximately $4 million as of December 31, 2024 and 2023, is included in “Retirement benefit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 xml:space="preserve">TAXES 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other than FET and its subsidiaries, are parties to an intercompany income tax allocation agreement that provides for the allocation of consolidated tax liabilities. For periods subsequent to the closing of the FET Equity Interest Sale, FET and its subsidiaries are no longer members of the FirstEnergy consolidated group for federal income tax purposes and, instead, will file their own consolidated federal income tax return and have their own income tax allocation agreement. The IRA of 2022, among other things, imposes a new 15% corporate AMT based on AFSI applicable to corporations with a three-year average AFSI over $1 billion. The AMT is effective for the 2023 tax year and, if applicable, corporations must pay the greater of the regular corporate income tax or the AMT. The IRA of 2022 requires the U.S. Treasury to provide regulations and other guidance necessary to administer the AMT, including further defining allowable adjustments to determine AFSI, which directly impacts the amount of AMT to be paid. On September 12, 2024, the U.S. Treasury issued proposed regulations for the AMT for comments. FirstEnergy is assessing the proposed regulations but continues to believe that it is more likely than not it will be subject to AMT, however, the completion of the U.S. Treasury’s rulemaking process and the future issuance of final regulations, as well as potential future federal tax legislation or presidential executive orders, could significantly change FirstEnergy’s AMT estimates or its conclusion as to whether it is an AMT payer at all. As further discussed below, FirstEnergy expects to pay regular federal corporate income tax for the 2024 tax year, due in large part to the gain realized from closing the FET Equity Interest Sale. The regulatory treatment of the IRA of 2022 may also be subject to regulation by FERC and/or applicable state regulatory authorities. Any adverse development in the IRA of 2022, including guidance from the U.S. Treasury and/or the IRS or unfavorable regulatory treatment, could negatively impact FirstEnergy’s cash flows, results of operations and financial condition. As discussed above, on March 25, 2024, FirstEnergy closed on the FET Equity Interest Sale realizing an approximate $7 billion tax gain from the combined sale of 49.9% of the equity interests of FET for consideration received and recapture of negative tax basis in FET. As of December 31, 2023, FirstEnergy had approximately $8.1 billion of gross federal NOL carryforwards available to offset a majority of the tax gain and expected taxable income in 2024. Due to certain limitations on NOL utilization enacted in the Tax Act, approximately $1.6 billion NOL will carry forward into 2025 and possibly beyond. In the first quarter of 2024, FirstEnergy recognized a net tax charge of approximately $46 million, comprised of updates to estimated deferred tax liability for the deferred gain from the 19.9% FET equity interest sale in May 2022, deferred tax liability related to its ongoing investment in FET, and valuation allowance associated with the expected utilization of certain state NOL carryforwards impacted by the sale and the PA consolidation, and recognized a reduction to OPIC of approximately $803 million for federal and state income tax associated with the tax gain from closing on the FET Equity Interest Sale. Previously, in the fourth quarter of 2023, FirstEnergy recognized a charge to income tax expense of approximately $58 million as a true-up of the deferred tax liability associated with the deferred tax gain. FirstEnergy is continuing to evaluate the potential requirement to transition certain of its Electric Companies and Transmission Companies to standalone treatment for computing NOL carryforward deferred tax assets for rate making purposes and expects that if and where transitioning is required, those impacted Electric Companies and Transmission Companies will make the appropriate regulatory filing(s) in their applicable jurisdiction to include the NOL carryforward deferred tax asset in rate base and revenue requirement, which could have a material, favorable impact on future net income. The following table provides the composite of income taxes on income from continuing operations for the years ended 2024, 2023 and 2022: INCOME TAXES ON INCOME FROM CONTINUING OPERATIONS For the Years Ended December 31, 2024 2023 2022 (In millions) Currently payable - Federal $ 32 $ 14 $ — State 29 1 11 61 15 11 Deferred, net - Federal (1) 190 279 946 State 130 (24) 47 320 255 993 Investment tax credit amortization (4) (3) (4) Total income taxes on income from continuing operations $ 377 $ 267 $ 1,000 (1) Excludes $21 million of federal tax expense associated with discontinued operations for the year ended December 31, 2023. FirstEnergy tax rates are affected by permanent items, such as AFUDC equity and other flow-through items, as well as discrete items that may occur in any given period but are not consistent from period to period. The following table provides a reconciliation of federal income tax expense at the federal statutory rate to the total income taxes on income from continuing operations for the years ended December 31, 2024, 2023 and 2022: For the Years Ended December 31, 2024 2023 2022 (In millions) Income from continuing operations, before income taxes $ 1,504 $ 1,464 $ 1,439 Federal income tax expense at the 21% statutory rate $ 316 $ 307 $ 302 Increases (reductions) in taxes resulting from- State and municipal income taxes, net of federal tax benefit 140 80 56 AFUDC equity and other flow-through (30) (30) (26) Amortization of investment tax credits (4) (3) (4) Deductions associated with certain equity method investments (19) — — Taxes related to the combined sale of 49.9% of the equity interests of FET 6 58 752 Federal tax credits claimed (2) (3) (3) Tax on distributions from FET 16 — — Excess deferred tax amortization due to the Tax Act (52) (46) (51) Nondeductible SEC and OAG settlements 27 — — Remeasurement of excess deferred income taxes (43) — — Uncertain tax positions — 41 2 Valuation allowances 16 (146) (47) Other, net 6 9 19 Total income taxes on income from continuing operations $ 377 $ 267 $ 1,000 Effective income tax rate (continuing operations) 25.1 % 18.2 % 69.5 % Net accumulated deferred income tax liabilities (assets) as of December 31, 2024 and 2023, are as follows: As of December 31, 2024 2023 (In millions) Property basis differences $ 6,079 $ 5,787 Pension and OPEB (322) (331) Regulatory asset/liability 744 647 Deferred compensation (127) (153) Deferred gain on 19.9% FET equity interest sale — 810 Loss carryforwards and tax credits (762) (2,192) Valuation allowances 240 226 Other (239) (264) Net accumulated deferred income tax liability $ 5,613 $ 4,530 FirstEnergy has recorded as deferred income tax assets the effect of federal NOLs and tax credits that will more likely than not be realized through future operations and through the reversal of existing temporary differences. As of December 31, 2024, FirstEnergy's loss carryforwards primarily consisted of $1.6 billion ($343 million, net of tax) of federal NOL carryforwards, all of which have no expiration. The table below summarizes pre-tax NOL carryforwards and their respective anticipated expirations for state and local income tax purposes of approximately $12.9 billion ($403 million, million net of tax) for FirstEnergy, of which approximately $4.7 billion ($185 million, million net of tax) is expected to be utilized based on current estimates and assumptions. 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Expiration Period State Local (In millions) 2025-2029 $ 1,569 $ 5,706 2030-2034 1,279 — 2035-2039 881 — 2040-2044 978 — Indefinite 2,450 — $ 7,157 $ 5,706 The following table summarizes the changes in valuation allowances on federal, state, and local deferred tax assets related to business interest expense carryforwards and employee compensation deduction limitations under section 162(m), in addition to state and local NOLs discussed above for the years ended December 31, 2024, 2023 and 2022: (In millions) 2024 2023 2022 Beginning of year balance $ 226 $ 440 $ 484 Charged to income 14 (214) (44) Charged to other accounts — — — Write-offs — — — End of year balance $ 240 $ 226 $ 440 FirstEnergy accounts for uncertainty in income taxes recognized in its financial statements. A recognition threshold and measurement attribute are utilized for financial statement recognition and measurement of tax positions taken or expected to be taken on the tax return. If ultimately recognized in future years, all of the unrecognized income tax benefits would impact the effective tax rate. The following table summarizes the changes (gross) in uncertain tax positions for the years ended December 31, 2024, 2023 and 2022: (In millions) Balance, January 1, 2022 $ 47 Prior year increases 2 Decrease for lapse in statute (7) Balance, December 31, 2022 $ 42 Prior year increases 88 Effectively settled with taxing authorities (24) Decrease for lapse in statute (1) Balance, December 31, 2023 $ 105 Prior years increases — Effectively settled with taxing authorities — Decrease for lapse in statute — Balance, December 31, 2024 $ 105 As of December 31, 2024, none of the unrecognized tax benefits are expected to be resolved during 2025. FirstEnergy recognizes interest expense or income and penalties related to uncertain tax positions in income taxes by applying the applicable statutory interest rate to the difference between the tax position recognized and the amount previously taken, or expected to be taken, on the tax return. FirstEnergy includes interest expense or income and penalties in the provision for income taxes. Due to uncertain tax positions that were effectively settled with tax authorities during 2023, approximately $9 million in net interest was reversed. There was no material interest expense or income, or penalties, related to uncertain tax positions in 2024, nor does FirstEnergy have a cumulative net interest payable as of December 31, 2024. IRS review of FirstEnergy's federal income tax return is complete through the 2020 tax year with no pending adjustments. FirstEnergy's tax returns for some state jurisdictions are open from tax years 2015-2023. General Taxes General tax expense for the years ended December 31, 2024, 2023 and 2022, recognized in continuing operations is summarized as follows: For the Years Ended December 31, 2024 2023 2022 (In millions) kWh excise $ 186 $ 185 $ 191 State gross receipts 247 235 219 Real and personal property 642 615 596 Social security and unemployment 113 113 105 Other 24 16 18 Total general taxes $ 1,212 $ 1,164 $ 1,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FirstEnergy primarily leases vehicles as well as building space, office equipment, and other property and equipment under cancellable and non-cancelable leases. FirstEnergy does not have any material leases in which it is the lessor. FirstEnergy accounts for leases under, "Leases (Topic 842)".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FirstEnergy has elected a policy to not separate lease components from non-lease components for all asset classes. For vehicles leased under certain master lease agreements, the lessor is guaranteed a residual value up to a stated percentage of the equipment cost at the end of the lease term. If the actual fair value of the leased equipment is below the guaranteed residual value at the end of the lease term, FirstEnergy is committed to pay the difference in the actual fair value and the residual value guarantee. FirstEnergy does not believe it is probable that it will be required to pay anything pertaining to the residual value guarantee, and the lease liabilities and right-of-use assets are measured accordingly. In December 2023, FirstEnergy exercised a purchase option within their lease to purchase the General Office building in Akron, Ohio, with the intention to sell it in the future. Finance leases for assets used in regulated operations are recognized in FirstEnergy’s Consolidated Statements of Income such that amortization of the right-of-use asset and interest on lease liabilities equals the expense recorded for ratemaking purposes. Finance leases for regulated and non-regulated operations are accounted for as if the assets were owned and financed, with associated expense recognized in Interest expense and Provision for depreciation on FirstEnergy’s Consolidated Statements of Income, while all operating lease expenses are recognized in Other operating expense. The components of lease expense were as follows: For the Year Ended December 31, 2024 (In millions) Vehicles Buildings Other Total Operating lease costs (1) $ 82 $ 3 $ 6 $ 91 Finance lease costs: Amortization of right-of-use assets 1 1 2 4 Interest on lease liabilities — 2 — 2 Total finance lease cost 1 3 2 6 Total lease cost $ 83 $ 6 $ 8 $ 97 (1) Includes $35 million of short-term lease costs. For the Year Ended December 31, 2023 (In millions) Vehicles Buildings Other Total Operating lease costs (1) $ 60 $ 5 $ 14 $ 79 Finance lease costs: Amortization of right-of-use assets 4 2 2 8 Interest on lease liabilities — 5 — 5 Total finance lease cost 4 7 2 13 Total lease cost $ 64 $ 12 $ 16 $ 92 (1) Includes $27 million of short-term lease costs. For the Year Ended December 31, 2022 (In millions) Vehicles Buildings Other Total Operating lease costs (1) $ 50 $ 8 $ 15 $ 73 Finance lease costs: Amortization of right-of-use assets 10 1 2 13 Interest on lease liabilities — 3 — 3 Total finance lease cost 10 4 2 16 Total lease cost $ 60 $ 12 $ 17 $ 89 (1) Includes $19 million of short-term lease costs. Supplemental cash flow information related to leases was as follows: For the Years Ended December 31, (In millions) 2024 2023 2022 Cash paid for amounts included in the measurement of lease liabilities: Operating cash flows from operating leases $ 60 $ 54 $ 56 Operating cash flows from finance leases 2 3 3 Finance cash flows from finance leases 2 8 12 Right-of-use assets obtained in exchange for lease obligations: Operating leases $ 69 $ 13 $ 26 Finance leases — — — Lease terms and discount rates were as follows: As of December 31, 2024 2023 2022 Weighted-average remaining lease terms (years) Operating leases 5.62 5.93 7.30 Finance leases 12.38 12.26 11.33 Weighted-average discount rate (1) Operating leases 5.00 % 4.51 % 4.22 % Finance leases 15.39 % 14.73 % 14.77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4 2023 Assets Operating lease (1) Deferred charges and other assets $ 228 $ 205 Finance lease (2) Property, plant and equipment 32 35 Total leased assets $ 260 $ 240 Liabilities Current: Operating Other current liabilities $ 51 $ 47 Finance Currently payable long-term debt 3 3 Noncurrent: Operating Other noncurrent liabilities 192 179 Finance Long-term debt and other long-term obligations 9 11 Total leased liabilities $ 255 $ 240 (1) Operating lease assets are recorded net of accumulated amortization of $174 million and $139 million as of December 31, 2024 and 2023, respectively. (2) Finance lease assets are recorded net of accumulated amortization of $14 million and $33 million as of December 31, 2024 and 2023, respectively. Maturities of lease liabilities as of December 31, 2024, were as follows: (In millions) Operating Leases Finance Leases Total 2025 $ 61 $ 4 $ 65 2026 56 4 60 2027 48 3 51 2028 43 4 47 2029 28 — 28 Thereafter 46 — 46 Total lease payments (1) 282 15 297 Less imputed interest 39 3 42 Total net present value $ 243 $ 12 $ 255 (1) Operating lease payments for certain leases are offset by sublease receipts of $7 million over 8 years.</t>
        </is>
      </c>
    </row>
    <row r="5">
      <c r="A5" s="4" t="inlineStr">
        <is>
          <t>LEASES</t>
        </is>
      </c>
      <c r="B5" s="4" t="inlineStr">
        <is>
          <t>LEASES FirstEnergy primarily leases vehicles as well as building space, office equipment, and other property and equipment under cancellable and non-cancelable leases. FirstEnergy does not have any material leases in which it is the lessor. FirstEnergy accounts for leases under, "Leases (Topic 842)". Leases with an initial term of 12 months or less are recognized as lease expense on a straight-line basis over the lease term and not recorded on the balance sheet. Most leases include one or more options to renew, with renewal terms that can extend the lease term from 1 to 40 years, and certain leases include options to terminate. The exercise of lease renewal options is at FirstEnergy’s sole discretion. Renewal options are included within the lease liability if they are reasonably certain based on various factors relative to the contract. Certain leases also include options to purchase the leased property. The depreciable life of leased assets and leasehold improvements are limited by the expected lease term unless there is a transfer of title or purchase option reasonably certain of exercise. FirstEnergy’s lease agreements do not contain any material restrictive covenants. FirstEnergy has elected a policy to not separate lease components from non-lease components for all asset classes. For vehicles leased under certain master lease agreements, the lessor is guaranteed a residual value up to a stated percentage of the equipment cost at the end of the lease term. If the actual fair value of the leased equipment is below the guaranteed residual value at the end of the lease term, FirstEnergy is committed to pay the difference in the actual fair value and the residual value guarantee. FirstEnergy does not believe it is probable that it will be required to pay anything pertaining to the residual value guarantee, and the lease liabilities and right-of-use assets are measured accordingly. In December 2023, FirstEnergy exercised a purchase option within their lease to purchase the General Office building in Akron, Ohio, with the intention to sell it in the future. Finance leases for assets used in regulated operations are recognized in FirstEnergy’s Consolidated Statements of Income such that amortization of the right-of-use asset and interest on lease liabilities equals the expense recorded for ratemaking purposes. Finance leases for regulated and non-regulated operations are accounted for as if the assets were owned and financed, with associated expense recognized in Interest expense and Provision for depreciation on FirstEnergy’s Consolidated Statements of Income, while all operating lease expenses are recognized in Other operating expense. The components of lease expense were as follows: For the Year Ended December 31, 2024 (In millions) Vehicles Buildings Other Total Operating lease costs (1) $ 82 $ 3 $ 6 $ 91 Finance lease costs: Amortization of right-of-use assets 1 1 2 4 Interest on lease liabilities — 2 — 2 Total finance lease cost 1 3 2 6 Total lease cost $ 83 $ 6 $ 8 $ 97 (1) Includes $35 million of short-term lease costs. For the Year Ended December 31, 2023 (In millions) Vehicles Buildings Other Total Operating lease costs (1) $ 60 $ 5 $ 14 $ 79 Finance lease costs: Amortization of right-of-use assets 4 2 2 8 Interest on lease liabilities — 5 — 5 Total finance lease cost 4 7 2 13 Total lease cost $ 64 $ 12 $ 16 $ 92 (1) Includes $27 million of short-term lease costs. For the Year Ended December 31, 2022 (In millions) Vehicles Buildings Other Total Operating lease costs (1) $ 50 $ 8 $ 15 $ 73 Finance lease costs: Amortization of right-of-use assets 10 1 2 13 Interest on lease liabilities — 3 — 3 Total finance lease cost 10 4 2 16 Total lease cost $ 60 $ 12 $ 17 $ 89 (1) Includes $19 million of short-term lease costs. Supplemental cash flow information related to leases was as follows: For the Years Ended December 31, (In millions) 2024 2023 2022 Cash paid for amounts included in the measurement of lease liabilities: Operating cash flows from operating leases $ 60 $ 54 $ 56 Operating cash flows from finance leases 2 3 3 Finance cash flows from finance leases 2 8 12 Right-of-use assets obtained in exchange for lease obligations: Operating leases $ 69 $ 13 $ 26 Finance leases — — — Lease terms and discount rates were as follows: As of December 31, 2024 2023 2022 Weighted-average remaining lease terms (years) Operating leases 5.62 5.93 7.30 Finance leases 12.38 12.26 11.33 Weighted-average discount rate (1) Operating leases 5.00 % 4.51 % 4.22 % Finance leases 15.39 % 14.73 % 14.77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4 2023 Assets Operating lease (1) Deferred charges and other assets $ 228 $ 205 Finance lease (2) Property, plant and equipment 32 35 Total leased assets $ 260 $ 240 Liabilities Current: Operating Other current liabilities $ 51 $ 47 Finance Currently payable long-term debt 3 3 Noncurrent: Operating Other noncurrent liabilities 192 179 Finance Long-term debt and other long-term obligations 9 11 Total leased liabilities $ 255 $ 240 (1) Operating lease assets are recorded net of accumulated amortization of $174 million and $139 million as of December 31, 2024 and 2023, respectively. (2) Finance lease assets are recorded net of accumulated amortization of $14 million and $33 million as of December 31, 2024 and 2023, respectively. Maturities of lease liabilities as of December 31, 2024, were as follows: (In millions) Operating Leases Finance Leases Total 2025 $ 61 $ 4 $ 65 2026 56 4 60 2027 48 3 51 2028 43 4 47 2029 28 — 28 Thereafter 46 — 46 Total lease payments (1) 282 15 297 Less imputed interest 39 3 42 Total net present value $ 243 $ 12 $ 255 (1) Operating lease payments for certain leases are offset by sublease receipts of $7 million over 8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VARIABLE INTEREST ENTITIES</t>
        </is>
      </c>
      <c r="B4" s="4" t="inlineStr">
        <is>
          <t xml:space="preserve">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Total assets on FirstEnergy's Consolidated Balance Sheets include approximately $12 billion and $11 billion of consolidated VIE assets, as of December 31, 2024 and 2023, respectively, that can only be used to settle the liabilities of the applicable VIE. Total liabilities include approximately $9.1 billion and $7.8 billion as of December 31, 2024 and 2023, respectively, of consolidated VIE liabilities for which the VIE's creditors do not have recourse to FirstEnergy. VIEs in which FirstEnergy is the primary beneficiary consist of the following and are included in FirstEnergy’s consolidated financial statements: Securitization Companies • Ohio Securitization Companies - In June 2013, the SPEs formed by the Ohio Companies issued approximately $445 million of pass-through trust certificates supported by phase-in recovery bonds to securitize the recovery of certain all-electric customer heating discounts, fuel and purchased power regulatory assets. The phase-in recovery bonds are payable only from, and secured by, phase in recovery property owned by the SPEs. The bondholder has no recourse to the general credit of FirstEnergy or any of the Ohio Companies. Each of the Ohio Companies, as servicer of its respective SPE, manages and administers the phase in recovery property including the billing, collection and remittance of usage-based charges payable by retail electric customers. The SPEs are considered VIEs and each one is consolidated into its applicable utility. As of December 31, 2024 and 2023, $175 million and $191 million of the phase-in recovery bonds were outstanding, respectively. • MP and PE Environmental Funding Companies -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December 31, 2024 and 2023, $188 million and $218 million of environmental control bonds were outstanding, respectively. FirstEnergy's Consolidated Balance Sheets includes restricted cash of $40 million as of December 31, 2024 and 2023 which is related to cash collected from MP, PE and the Ohio Companies' customers that is specifically used to service debt of their respective funding companies. FET FET is a holding company that owns equity interests in ATSI, MAIT, TrAIL and PATH. As further discussed above, on February 2, 2023, FE entered into an agreement with Brookfield to sell an incremental 30% equity interest in FET, which closed on March 25, 2024. As of December 31, 2024 FE’s equity ownership in FET is 50.1% and Brookfield’s is 49.9%. FirstEnergy has concluded that FET is a VIE and that FE is the primary beneficiary because FE has exposure to the economics of FET and the power to direct significant activities of FET through the FESC services agreement, which represents a separate variable interest. Although Brookfield was granted incremental consent rights upon the closing of the FET Equity Interest Sale, Brookfield will not have unilateral control over any activities that most significantly impact FET’s economic performance. However, FE will continue to retain power over the activities that most significantly impact FET’s economic performance through its incremental decision making rights under the existing FESC services agreement, through which executive management and workforce services are provided to FET. As a result, FE is the primary beneficiary of FET, which will continue to be consolidated in FirstEnergy’s financial statements. The following shows the carrying amounts and classification of the FET assets and liabilities included in the consolidated financial statements as of December 31, 2024 and 2023. Amounts exclude intercompany balances which were eliminated in consolidation. The assets of FET can only be used to settle its obligations, and creditors of FET do not have recourse to the general credit of FirstEnergy. Assets December 31, December 31, Cash and cash equivalents $ 8 $ 76 Receivables 94 88 Materials and supplies, at average cost 1 1 Prepaid taxes and other 21 23 Total current assets 124 188 Property, plant and equipment, net 11,217 10,227 Goodwill 224 224 Investments 19 19 Regulatory assets 18 16 Other 334 310 Total noncurrent assets 11,812 10,796 TOTAL ASSETS $ 11,936 $ 10,984 Liabilities December 31, December 31, Currently payable long-term debt $ 625 $ — Short-term borrowings 300 — Accounts payable — 2 Accrued interest 68 63 Accrued taxes 306 262 Other 15 14 Total current liabilities 1,314 341 Long-term debt and other long-term obligations 5,239 5,275 Accumulated deferred income taxes 1,412 1,218 Regulatory liabilities 442 307 Other 299 285 Total noncurrent liabilities 7,392 7,085 TOTAL LIABILITIES $ 8,706 $ 7,426 Unconsolidated VIEs FirstEnergy is not the primary beneficiary of its equity method investments in Global Holding and PATH WV, as further discussed above, or its PPAs. FirstEnergy evaluated its PPAs and determined that certain Non-Utility Generation entities may be VIEs to the extent that they own a plant that sells substantially all of its output to the applicable utilities and the contract price for power is correlated with the plant’s variable costs of production. As of December 31, 2024, FirstEnergy maintains four long-term PPAs with NUG entities that were entered into pursuant to the Public Utility Regulatory Policies Act of 1978. FirstEnergy was not involved in the creation of, and has no equity or debt invested in, any of these entities. FirstEnergy has determined that, it does not have a variable interest, or the entities do not meet the criteria to be considered a VI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Cleveland, Ohio</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Abstract]</t>
        </is>
      </c>
      <c r="B3" s="4" t="inlineStr">
        <is>
          <t xml:space="preserve"> </t>
        </is>
      </c>
    </row>
    <row r="4">
      <c r="A4" s="4" t="inlineStr">
        <is>
          <t>ASSET RETIREMENT OBLIGATIONS</t>
        </is>
      </c>
      <c r="B4" s="4" t="inlineStr">
        <is>
          <t xml:space="preserve">ASSET RETIREMENT OBLIGATIONS FirstEnergy recognizes an ARO for its legal obligation to perform asset retirement activities associated with its long-lived assets. The ARO liability represents an estimate of the fair value of FirstEnergy's current obligation such that the ARO is accreted monthly to reflect the time value of money. A fair value measurement inherently involves uncertainty in the amount and timing of settlement of the liability. FirstEnergy uses an expected cash flow approach to measure the fair value of the remediation AROs, taking into account the expected timing of settlement of the ARO based on the expected economic useful life of associated asset and/or regulatory requirements. The fair value of an ARO is recognized in the period in which it is incurred. The associated asset retirement costs are capitalized as part of the carrying value of the long-lived asset and are depreciated over the life of the related asset. For instances where asset retirement costs relate to assets that have no future cash flows, the costs are recorded as an operating expense. In certain circumstances, FirstEnergy has recovery of asset retirement costs and, as such, certain accretion and depreciation is offset against regulatory assets.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FirstEnergy has recognized applicable legal obligations for AROs and their associated costs, including reclamation of sludge disposal ponds, closure of CCR sites, underground and above-ground storage tanks and wastewater treatment lagoons. In addition, FirstEnergy has recognized conditional retirement obligations, primarily for asbestos remediation. The following table summarizes the changes to the ARO balances during 2024 and 2023: ARO Reconciliation (In millions) Balance, January 1, 2023 $ 185 Changes in timing and amount of estimated cash flows 10 Liabilities settled (2) Accretion 16 Balance, December 31, 2023 $ 209 Changes in timing and amount of estimated cash flows 131 Liabilities incurred 95 Liabilities settled (4) Accretion 24 Balance, December 31, 2024 $ 455 On November 30, 2020, AE Supply submitted a closure deadline extension request to the EPA seeking to extend the cease accepting waste date for the McElroy's Run CCR impoundment facility to October 2024, which request was withdrawn by AE Supply on July 9, 2024, prior to the completion of the technical review by the EPA. As of May 31, 2024, AE Supply ceased accepting waste at the McElroy’s Run CCR impoundment facility from Pleasants Power Station. As of December 31, 2024, AE Supply continues to operate the dry landfill adjacent to McElroy’s Run as a disposal facility for Pleasants Power Station. During the second quarter of 2024, as a result of the evaluation of closure options for McElroy’s Run and the adjacent landfill, AE Supply reviewed its ARO and future expected costs to remediate, resulting in an increase to the ARO liability and corresponding increase to “Other operating expense” of $87 million at Corporate/Other for segment reporting. On February 3, 2025, AE Supply executed an environmental liability transfer agreement with a subsidiary of IDA Power, LLC, whereby AE Supply will transfer the McElroy’s Run CCR impoundment facility and adjacent dry landfill and related remediation obligations. The agreement requires AE Supply to establish a $160 million escrow account that AE Supply will fund over five years. The escrow funding obligation will be secured by a surety bond, which will be guaranteed by FE. The transaction is expected to close before the end of the first quarter of 2025 and the derecognition of the ARO is not expected to have a material impact to FirstEnergy’s financial statements, however, no assurances of the closing of the transfer will be satisfied, including transfer of all required environmental permits. As further discussed below, on May 8, 2024, the EPA finalized changes to the CCR rule addressing certain legacy CCR disposal sites which were not included in previous CCR rules. As a result, during 2024, FirstEnergy performed a preliminary assessment of former CCR disposal sites and calculated an initial estimate applying historical experience in remediating comparable sites. As a result, FirstEnergy recorded a $139 million increase to its ARO in 2024, of which $113 million is included in “Other operating expenses” on the Consolidated Statements of Income and was not capitalized as an asset retirement cost since the associated plants are closed. Of the $113 million expensed in 2024, $16 million is included with Integrated, $46 million is included within Distribution and $51 million at Corporate/Other for segment repor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December 31, 2024, from those used as of December 31, 2023.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For investments reported at NAV where there is no readily determinable fair value, a practical expedient is available that allows the NAV to approximate fair value. Investments that use NAV as a practical expedient are excluded from the requirement to be categorized within the fair value hierarchy tables. Instead, these investments are reported outside of the fair value hierarchy tables to assist in the reconciliation of investment balances reported in the tables to the balance sheet. FirstEnergy has elected the NAV practical expedient for investments in private equity funds, insurance-linked securities, hedge funds (absolute return) and real estate funds held within the pension plan. See Note 5, "Pension and Other Postemployment Benefits" for the pension financial assets accounted for at fair value by level within the fair value hierarchy. The following tables set forth the recurring assets and liabilities that are accounted for at fair value by level within the fair value hierarchy: December 31, 2024 December 31, 2023 Level 1 Level 2 Level 3 Total Level 1 Level 2 Level 3 Total Assets (In millions) Derivative assets FTRs (1) $ — $ — $ 7 $ 7 $ — $ — $ 4 $ 4 Equity securities 2 — — 2 2 — — 2 U.S. state debt securities — 276 — 276 — 275 — 275 Cash, cash equivalents and restricted cash (2) 154 — — 154 179 — — 179 Other (3) — 45 — 45 — 40 — 40 Total assets $ 156 $ 321 $ 7 $ 484 $ 181 $ 315 $ 4 $ 500 Liabilities Derivative liabilities FTRs (1) $ — $ — $ — $ — $ — $ — $ (1) $ (1) Total liabilities $ — $ — $ — $ — $ — $ — $ (1) $ (1) Net assets (liabilities) $ 156 $ 321 $ 7 $ 484 $ 181 $ 315 $ 3 $ 499 (1) Contracts are subject to regulatory accounting treatment and changes in market values do not impact earnings. (2) Restricted cash of $43 million and $42 million as of December 31, 2024 and 2023, respectively, primarily relates to cash collected from MP, PE and the Ohio Companies' customers that is specifically used to service debt of their respective funding companies. See Note 12, Capitalization for additional information. (3) Primarily consists of short-term investments. INVESTMENTS All temporary cash investments purchased with an initial maturity of three months or less are reported as cash equivalents on the Consolidated Balance Sheets at cost, which approximates their fair market value. Investments other than cash and cash equivalents include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JCP&amp;L spent nuclear fuel disposal trusts are subject to regulatory accounting with all gains and losses on equity and AFS debt securities offset against regulatory assets. Spent Nuclear Fuel Disposal Trusts JCP&amp;L holds debt securities within the spent nuclear fuel disposal trust, which are classified as AFS securities, recognized at fair market value. The trust is intended for funding spent nuclear fuel disposal fees to the United States Department of Energy associated with the previously owned Oyster Creek and Three Mile Island Unit 1 nuclear power plants. The following table summarizes the amortized cost basis, unrealized gains, unrealized losses and fair values of investments held in nuclear fuel disposal trusts as of December 31, 2024 and 2023: December 31, 2024 (1) December 31, 2023 (2) Cost Basis Unrealized Gains Unrealized Losses Fair Value Cost Basis Unrealized Gains Unrealized Losses Fair Value (In millions) Debt securities $ 299 $ — $ (23) $ 276 $ 301 $ 1 $ (27) $ 275 (1) Excludes short-term cash investments of $6 million. (2) Excludes short-term cash investments of $6 million. Proceeds from the sale of investments in AFS debt securities, realized gains and losses on those sales and interest and dividend income for the years ended December 31, 2024, 2023 and 2022, were as follows: For the Years Ended December 31, 2024 2023 2022 (In millions) Sale Proceeds $ 121 $ 38 $ 48 Realized Gains — — 8 Realized Losses (15) (3) (13) Interest and Dividend Income 13 12 11 Other Investments Other investments include employee benefit trusts, which are primarily invested in corporate-owned life insurance policies and equity method investments. Earnings and losses associated with corporate-owned life insurance policies and equity method investments are reflected in the “Miscellaneous Income, net” line of FirstEnergy’s Consolidated Statements of Income. Other investments were $370 million and $382 million as of December 31, 2024 and 2023, respectively, and are excluded from the amounts reported above. See Note 1, "Organization and Basis of Presentation," for additional information on FirstEnergy's equity method investments. For the years ended December 31, 2024, 2023 and 2022, pre-tax income (expense) related to corporate-owned life insurance policies were $16 million, $18 million and $(20) million, respectively. Corporate-owned life insurance policies are valued using the cash surrender value and any changes in value during the period are recognized as income or expens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finance lease obligations and net unamortized debt issuance costs, unamortized fair value adjustments, premiums and discounts as of December 31, 2024 and 2023: As of December 31, 2024 2023 (In millions) Carrying Value $ 23,594 $ 24,254 Fair Value 22,128 $ 23,003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December 31, 2024 and 2023. See Note 12, "Capitalization," for further information on long-term debt issued and redeemed during the twelve months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12 Months Ended</t>
        </is>
      </c>
    </row>
    <row r="2">
      <c r="B2" s="2" t="inlineStr">
        <is>
          <t>Dec. 31, 2024</t>
        </is>
      </c>
    </row>
    <row r="3">
      <c r="A3" s="3" t="inlineStr">
        <is>
          <t>Capitalization, Long-Term Debt and Equity [Abstract]</t>
        </is>
      </c>
      <c r="B3" s="4" t="inlineStr">
        <is>
          <t xml:space="preserve"> </t>
        </is>
      </c>
    </row>
    <row r="4">
      <c r="A4" s="4" t="inlineStr">
        <is>
          <t>CAPITALIZATION</t>
        </is>
      </c>
      <c r="B4" s="4" t="inlineStr">
        <is>
          <t>CAPITALIZATION COMMON STOCK Dividends Dividends declared and paid per share of common stock during 2024 and 2023 were as follows: Dividends Declared Dividends Paid 2024 2023 2024 2023 Q1 $ 0.425 $ 0.390 $ 0.410 $ 0.390 Q2 — 0.390 0.425 0.390 Q3 0.850 0.410 0.425 0.390 Q4 0.425 0.410 0.425 0.410 Total $ 1.700 $ 1.600 $ 1.685 $ 1.580 The amount and timing of all dividend declarations are subject to the discretion of the FE Board and its consideration of business conditions, results of operations, financial condition, and other factors. In addition to declaring dividends from retained earnings, FE can declare dividends from paid-in capital accounts. When FE makes distributions to shareholders, it is required to subsequently determine and report the tax characterization of those distributions for purposes of shareholders’ income taxes. Whether a distribution is characterized as a dividend or a return of capital (and possible capital gain) depends upon an internal tax calculation to determine earnings and profits for income tax purposes. Earnings and profits should not be confused with earnings or net income under GAAP. Further, after FE reports the expected tax characterization of distributions it has paid, the actual characterization could vary from its expectation with the result that holders of FE's common stock could incur different income tax liabilities than expected. In general, distributions are characterized as dividends to the extent the amount of such distributions do not exceed FE's calculation of current or accumulated earnings and profits. Distributions in excess of current and accumulated earnings and profits may be treated as a non-taxable return of capital. Generally, a non-taxable return of capital will reduce an investor’s basis in FirstEnergy's stock for federal tax purposes, which will impact the calculation of gain or loss when the stock is sold. Based on the closing of the FET Equity Interest Sale on March 25, 2024, FE realized an approximate $7 billion tax gain in 2024. FE expects that this tax gain created sufficient earnings and profits to cause distributions made during 2024 and the next several years, to be characterized as dividends for federal income tax purposes. Upon such characterization, shareholders are urged to consult their own tax advisors regarding the income tax treatment of FE's distributions to them. In addition to paying dividends from retained earnings, the Ohio Companies and JCP&amp;L have authorization from FERC to pay cash dividends to FE from paid-in capital accounts, as long as their FERC-defined equity-to-total-capitalization ratio remains above 35%. In addition, AGC has authorization from FERC to pay cash dividends to its parent, MP, from paid-in capital accounts, as long as its FERC-defined equity-to-total-capitalization ratio remains above 45%. The governance documents, indentures, regulatory limitations, and FET P&amp;SA II, and various other agreements, including those relating to the long-term debt of certain FirstEnergy subsidiaries contain provisions that could further restrict the payment of dividends on their common stock. None of these provisions materially restricted FirstEnergy subsidiaries’ abilities to pay cash dividends to FE as of December 31, 2024. Common Stock Issuance FE issued approximately 3 million shares of common stock in 2024, 2 million shares of common stock in 2023 and 2 million shares of common stock in 2022 to registered shareholders and its directors and the employees of its subsidiaries under its Stock Investment Plan and certain share-based benefit plans. PREFERRED AND PREFERENCE STOCK FirstEnergy and certain of its subsidiaries are authorized to issue preferred stock and preference stock as of December 31, 2024, as follows: Preferred Stock Preference Stock Shares Authorized Par Value Shares Authorized Par Value FE 5,000,000 $ 100 OE 6,000,000 $ 100 8,000,000 no par OE 8,000,000 $ 25 CEI 4,000,000 no par 3,000,000 no par TE 3,000,000 $ 100 5,000,000 $ 25 TE 12,000,000 $ 25 JCP&amp;L 15,600,000 no par MP 940,000 $ 100 PE 10,000,000 $ 0.01 As of December 31, 2024 and 2023, there were no preferred stock or preference stock outstanding. LONG-TERM DEBT AND OTHER LONG-TERM OBLIGATIONS The following tables present outstanding long-term debt and finance lease obligations for FirstEnergy as of December 31, 2024 and 2023: As of December 31, 2024 As of December 31, Maturity Date Interest Rate 2024 2023 (In millions) FMBs and secured notes - fixed rate 2026-2059 2.650% - 8.250% $ 4,963 $ 5,709 Unsecured notes - fixed rate 2025-2050 1.600% - 6.875% 18,631 18,545 Finance lease obligations 12 14 Unamortized debt discounts (14) (9) Unamortized debt issuance costs (122) (127) Unamortized fair value adjustments 3 3 Currently payable long-term debt (977) (1,250) Total long-term debt and other long-term obligations $ 22,496 $ 22,885 See Note 8, "Leases," for additional information related to finance leases. FirstEnergy had the following redemptions and issuances during the twelve months ended December 31, 2024: Company Type Redemption/Issuance Date Interest Rate Maturity Amount Description Redemptions (1) FE Unsecured Notes April, 2024 7.375% 2031 $463 FE redeemed all of its remaining $463 million of 2031 Notes including a premium of approximately $80 million ($63 million after-tax). In addition, FE recognized approximately $4 million ($3 million after-tax) of deferred cash flow hedge losses and $1 million in other unamortized debt costs and fees associated with the FE debt redemptions. JCP&amp;L Unsecured Notes April, 2024 4.70% 2024 $500 JCP&amp;L redeemed unsecured notes that became due. MP FMBs April, 2024 4.10% 2024 $400 MP redeemed FMBs that became due. CEI FMBs August, 2024 5.50% 2024 $300 CEI redeemed FMBs that became due. FE PA Unsecured Notes December, 2024 4.00% 2025 $250 On December 30, 2024, FE PA caused to be redeemed $250 million of 4.00% senior notes due 2025. FE PA Unsecured Notes December, 2024 4.15% 2025 $200 On December 30, 2024, FE PA caused to be redeemed $200 million of 4.15% senior notes due 2025. FET Unsecured Notes December, 2024 4.35% 2025 $600 On December 30, 2024, FET caused to be redeemed $600 million of 4.35% senior notes due 2025. Issuances ATSI Unsecured Notes March, 2024 5.63% 2034 $150 Proceeds were used to repay short-term borrowings, to finance capital expenditures and for other general corporate purposes. MAIT Unsecured Notes May, 2024 5.94% 2034 $250 Proceeds were used to repay short-term borrowings, to finance capital expenditures and for other general corporate purposes. FET Unsecured Notes with registration rights September, 2024 4.55% 2030 $400 Proceeds were used to repay short-term borrowings, to redeem FET's $600 million 4.35% notes due 2025, to finance capital expenditures and for other general corporate purposes. FET Unsecured Notes with registration rights September, 2024 5.00% 2035 $400 Proceeds were used to repay short-term borrowings, to redeem FET's $600 million 4.35% notes due 2025, to finance capital expenditures and for other general corporate purposes. KATCo Unsecured Notes November, 2024 5.17% 2035 $200 Proceeds were used to repay short-term borrowings, to finance capital expenditures and for other general corporate purposes. JCP&amp;L Unsecured Notes with registration rights December, 2024 5.10% 2035 $700 Proceeds were used to repay short-term borrowings, to finance capital expenditures and for other general corporate purposes. (1) Excludes principal payments on securitized bonds. As noted above, on September 5, 2024, FET issued $400 million of unsecured senior notes due in 2030 and $400 million of unsecured senior notes due in 2035 in a private offering that included a registration rights agreement in which FET agreed to conduct an exchange offer of these senior notes for like principal amounts registered under the Securities Act. On October 8, 2024, FET filed a registration statement on Form S-4 for the exchange offer with the SEC, which was declared effective on December 20, 2024. On January 24, 2025, FET completed an exchange offer of these senior notes for like principal amounts registered under the Securities Act. As noted above, on December 5, 2024, JCP&amp;L issued $700 million of unsecured senior notes due in 2035 in a private offering that included a registration rights agreement in which JCP&amp;L agreed to conduct an exchange offer of these senior notes for like principal amounts registered under the Securities Act. JCP&amp;L also agreed to file a shelf registration statement with the SEC to cover resales of the senior notes under certain circumstances. In the event that JCP&amp;L's exchange offer is not completed or the shelf registration statement, if required, is not effective by the 366th day after December 5, 2024, or the effective shelf registration stops being effective for 60 days during any 12-month period, then additional interest will accrue on the coupon. Interest will accrue at a rate of 25 basis points for the first 90 days and an additional 25 basis points in the subsequent 90-day period, but not to exceed 50 basis points per year. However, if the additional interest is triggered, the interest rate will reset to the original notes rate once the registration statement is effective, or the shelf registration, if required, becomes effective. JCP&amp;L plans to file a registration statement for the exchange offer before the end of the first quarter of 2025. The following table presents scheduled debt repayments or debt that has been noticed for redemption for outstanding long-term debt, excluding finance leases, fair value purchase accounting adjustments and unamortized debt discounts and premiums, for the next five years as of December 31, 2024. (In millions) 2025 2026 2027 2028 2029 Scheduled debt repayments $973 $2,876 $2,003 $2,453 $1,064 Convertible Notes As discussed above, on May 4, 2023, FE issued $1.5 billion aggregate principal amount of 2026 Convertible Notes, with a fixed interest rate of 4.00% per year, payable semiannually in arrears on May 1 and November 1 of each year, beginning on November 1, 2023. The 2026 Convertible Notes are unsecured and unsubordinated obligations of FE, and will mature on May 1, 2026, unless required to be converted or repurchased in accordance with their terms. However, FE may not elect to redeem the 2026 Convertible Notes prior to the maturity date. The 2026 Convertible Notes are included within “Long-term debt and other long-term obligations” on the FirstEnergy Consolidated Balance Sheets. Proceeds from the issuance were approximately $1.48 billion, net of issuance costs. Prior to the close of business on the business day immediately preceding February 1, 2026, the 2026 Convertible Notes will be convertible at the option of the holders only under the following conditions: • During any calendar quarter, if the last reported sale price of FE’s common stock for at least 20 trading days during the period of 30 consecutive trading days ending on, and including, the last trading day of the immediately preceding calendar quarter is greater than or equal to 130% of the conversion price on each applicable trading day; • During the five consecutive business day period immediately after any 10 consecutive trading day period in which the trading price per $1,000 principal amount of the 2026 Convertible Notes for each trading day of such 10 trading day period was less than 98% of the product of the last reported sale price of FE’s common stock and the conversion rate on each such trading day; or • Upon the occurrence of certain corporate events specified in the indenture governing the 2026 Convertible Notes. On and after February 1, 2026, until the close of business on the second scheduled trading day immediately preceding the maturity date, holders of the 2026 Convertible Notes may convert all or any portion of their 2026 Convertible Notes at their option at any time at the conversion rate then in effect, irrespective of these conditions. FE will settle conversions of the 2026 Convertible Notes, if any, by paying cash up to the aggregate principal amount of the 2026 Convertible Notes being converted and by paying cash or delivering shares of FE’s common stock (or a combination of each), at its election, of its conversion obligation in excess of the aggregate principal amount of the 2026 Convertible Notes being converted. The conversion rate for the 2026 Convertible Notes will initially be 21.3620 shares of FE’s common stock per $1,000 principal amount of the 2026 Convertible Notes (equivalent to an initial conversion price of approximately $46.81 per share of FE’s common stock). The initial conversion price of the 2026 Convertible Notes represents a premium of approximately 20% over the last reported sale price of FE’s common stock on the New York Stock Exchange on May 1, 2023. The conversion rate and the corresponding conversion price will be subject to adjustment in some events but will not be adjusted for any accrued and unpaid interest. FE may not elect to redeem the 2026 Convertible Notes prior to the maturity date. If FE undergoes a fundamental change (as defined in the relevant indenture), subject to certain conditions, holders of the 2026 Convertible Notes may require FE to repurchase for cash all or any portion of their 2026 Convertible Notes at a repurchase price equal to 100% of the principal amount of the 2026 Convertible Notes to be repurchased, plus accrued and unpaid interest to, but excluding, the fundamental change repurchase date (as defined in the relevant indenture). In addition, if certain fundamental changes occur, FE may be required, in certain circumstances, to increase the conversion rate for any 2026 Convertible Notes converted in connection with such fundamental changes by a specified number of shares of its common stock. Securitized Bonds Environmental Control Bonds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December 31, 2024 and 2023, $188 million and $218 million of environmental control bonds were outstanding, respectively. Phase-In Recovery Bonds In June 2013, the SPEs formed by the Ohio Companies issued approximately $445 million of pass-through trust certificates supported by phase-in recovery bonds to securitize the recovery of certain all-electric customer heating discounts, fuel and purchased power regulatory assets. The phase-in recovery bonds are payable only from, and secured by, phase in recovery property owned by the SPEs. The bondholder has no recourse to the general credit of FirstEnergy or any of the Ohio Companies. Each of the Ohio Companies, as servicer of its respective SPE, manages and administers the phase in recovery property including the billing, collection and remittance of usage-based charges payable by retail electric customers. The SPEs are considered VIEs and each one is consolidated into its applicable utility. As of December 31, 2024 and 2023, $175 million and $191 million of the phase-in recovery bonds were outstanding, respectively. FMBs The Ohio Companies, FE PA, MP and PE each have a first mortgage indenture under which they can issue FMBs secured by a direct first mortgage lien on substantially all of their property and franchises, other than specifically excepted property. The outstanding debt under the FMBs of specific FE PA predecessors (WP and Penn) were assumed by FE PA. Debt Covenant Default Provisions FirstEnergy has various debt covenants under certain financing arrangements, including its revolving credit facilities and term loans. The most restrictive of the debt covenants relate to the nonpayment of interest and/or principal on such debt and the maintenance of certain financial ratios. The failure by FirstEnergy to comply with the covenants contained in its financing arrangements could result in an event of default, which may have an adverse effect on its financial condition. As of December 31, 2024, FirstEnergy remains in compliance with all debt covenant provisions. Additionally, there are cross-default provisions in a number of the financing arrangements. These provisions generally trigger a default in the applicable financing arrangement of an entity if it, or any of its significant subsidiaries, default under another financing arrangement in excess of a certain principal amount, typically $100 million. Such defaults by any of the Electric Companies or Transmission Companies would cross-default certain FE financing arrangements containing these provisions, and a certain FET Financing arrangement, with respect to the Transmission Companies only. Such defaults by AE Supply would not cross-default to applicable financing arrangements of FE. Also, defaults by FE would generally not cross-default applicable financing arrangements of any of FE’s subsidiaries. Cross-default provisions are not typically found in any of the senior notes or FMBs of FE or its subsidiar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BORROWINGS AND BANK LINES OF CREDIT</t>
        </is>
      </c>
      <c r="B1" s="2" t="inlineStr">
        <is>
          <t>12 Months Ended</t>
        </is>
      </c>
    </row>
    <row r="2">
      <c r="B2" s="2" t="inlineStr">
        <is>
          <t>Dec. 31, 2024</t>
        </is>
      </c>
    </row>
    <row r="3">
      <c r="A3" s="3" t="inlineStr">
        <is>
          <t>Debt Disclosure [Abstract]</t>
        </is>
      </c>
      <c r="B3" s="4" t="inlineStr">
        <is>
          <t xml:space="preserve"> </t>
        </is>
      </c>
    </row>
    <row r="4">
      <c r="A4" s="4" t="inlineStr">
        <is>
          <t>SHORT-TERM BORROWINGS AND BANK LINES OF CREDIT</t>
        </is>
      </c>
      <c r="B4" s="4" t="inlineStr">
        <is>
          <t>SHORT-TERM BORROWINGS AND BANK LINES OF CREDIT FirstEnergy had $550 million and $775 million of outstanding short-term borrowings as of December 31, 2024 and 2023, respectively. On October 24, 2024, FE and certain of its subsidiaries entered into the following amendments to each of the 2021 Credit Facilities to, among other things: (i) extend the maturity date of the 2021 Credit Facilities for an additional one-year period, from October 18, 2027 to October 18, 2028, and (ii) increase the borrowing limit of the JCP&amp;L credit facility from $500 million to $750 million. Also on October 24, 2024, each of FET and KATCo entered into amendments of the 2023 Credit Facilities, to, among other things, extend the maturity date of the 2023 Credit Facilities for an additional one-year period, from October 20, 2028 to October 20, 2029 and from October 20, 2027 to October 20, 2028, for the FET credit facility and KATCo credit facility, respectively. The 2021 Credit Facilities and 2023 Credit Facilities, as amended on October 24, 2024, are as follows: • FE, $1.0 billion revolving credit facility; • FET, $1.0 billion revolving credit facility; • Ohio Companies, $800 million revolving credit facility; • FE PA, $950 million revolving credit facility; • JCP&amp;L, $750 million revolving credit facility; • MP and PE, $400 million revolving credit facility; • ATSI, MAIT and TrAIL, $850 million revolving credit facility; and • KATCo, $150 million revolving credit facility. As of December 31, 2024, available liquidity under the 2021 and 2023 Credit Facilities totaled approximately $5.3 billion. Borrowings under the 2021 Credit Facilities and 2023 Credit Facilities may be used for working capital and other general corporate purposes. Generally, borrowings under each of the credit facilities are available to each borrower separately and mature on the earlier of 364 days from the date of borrowing or the commitment termination date, as the same may be extended. Each of the 2021 Credit Facilities and 2023 Credit Facilities contain financial covenants requiring each borrower, with the exception of FE, to maintain a consolidated debt-to-total-capitalization ratio (as defined under each of the 2021 Credit Facilities and 2023 Credit Facilities) of no more than 65%, and 75% for FET, measured at the end of each fiscal quarter. FE is required under its credit facility to maintain a consolidated interest coverage ratio of not less than 2.50 times, measured at the end of each fiscal quarter for the last four fiscal quarters. Subject to each borrower’s sublimit, certain amounts are available for the issuance of LOCs (subject to borrowings drawn under the 2021 Credit Facilities and 2023 Credit Facilities) expiring up to one year from the date of issuance. The stated amount of outstanding LOCs will count against total commitments available under each of the 2021 Credit Facilities and 2023 Credit Facilities and against the applicable borrower’s borrowing sublimit. As of December 31, 2024, FirstEnergy had $170 million in outstanding LOCs, $139 million of which are issued under the revolving credit facilities. The 2021 Credit Facilities and 2023 Credit Facilities do not contain provisions that restrict the ability to borrow or accelerate payment of outstanding advances in the event of any change in credit ratings of the borrowers. Pricing is defined in “pricing grids,” whereby the cost of funds borrowed under the 2021 Credit Facilities and the 2023 Credit Facilities are related to the credit ratings of the company borrowing the funds. Additionally, borrowings under each of the 2021 Credit Facilities and 2023 Credit Facilities are subject to the usual and customary provisions for acceleration upon the occurrence of events of default, including a cross-default for other indebtedness in excess of $100 million. As of December 31, 2024, FE was in compliance with its applicable consolidated interest coverage ratio and the borrowers in each case as defined under the 2021 Credit Facilities and 2023 Credit Facilities, were in compliance with their debt-to-total-capitalization ratio covenants. FirstEnergy Money Pools FirstEnergy’s regulated operating subsidiary companies also have the ability to borrow from each other and FE to meet their short-term working capital requirements. Effective September 23, 2024, AGC and KATCo became participants in the regulated companies’ money pool. Similar but separate arrangements exist among FirstEnergy’s unregulated companies with AE Supply, FE, FET, FEV and certain other unregulated subsidiaries. As of June 1, 2024, FET no longer participated in the unregulated money pool. FESC administers these money pools and tracks surplus funds of FE and the respective regulated and unregulated subsidiaries, as the case may be, as well as proceeds available from bank borrowings. Companies receiving a loan under the money pool agreements must repay the principal amount of the loan, together with accrued interest, within 364 days of borrowing the funds. The rate of interest is the same for each company receiving a loan from their respective pool and is based on the average cost of funds available through the pool. Average Interest Rates Regulated Companies’ Money Pool Unregulated Companies’ Money Pool 2024 2023 2024 2023 For the Years Ended December 31, 5.74 % 6.30 % 6.44 % 6.01 % Weighted Average Interest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STATE REGULATION Each of the Electric Compan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and TrAIL in Virginia, ATSI in Ohio, the Transmission Companies in Pennsylvania, PE and MP in West Virginia, and PE in Maryland are subject to certain regulations of the VSCC, PUCO, PPUC, WVPSC, and MDPSC, respectively.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The following table summarizes the key terms of state base rate orders in effect for the Electric Companies as of December 31, 2024: Company Rates Effective For Customers Allowed Debt/Equity Allowed ROE CEI May 2009 51%/ 49% 10.5% FE PA (1) January 2017 Settled (2) Settled (2) MP March 2024 Settled (2) 9.8% JCP&amp;L June 2024 48.1% / 51.9% 9.6% OE January 2009 51% /49% 10.5% PE (West Virginia) March 2024 Settled (2) 9.8% PE (Maryland) October 2023 47% / 53% 9.5% TE January 2009 51% / 49% 10.5% (1) As further discussed below, new rates became effective for customers on January 1, 2025, and did not disclose allowed debt/equity and ROE rates. (2) Commission-approved settlement agreements did not disclose allowed debt/equity and/or ROE rates. MARYLAND PE operates under MDPSC approved distribution base rates that were effective as of October 19, 2023, and that were subsequently modified by an MDPSC order dated January 3, 2024, which became effective as of March 1, 2024.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EmPOWER Maryland program previously required each electric utility to file a plan to reduce electric consumption and demand 0.2% per year, up to the ultimate goal of 2% annual savings. The passage of the Climate Solutions Now Act of 2022 modified the annual incremental energy efficiency targets to 2% per year from 2022 through 2024, 2.25% per year in 2025 and 2026, and 2.5% per year in 2027 and thereafter. On August 1, 2023, PE filed its proposed plan for the 2024-2026 cycle as required by the MDPSC. Additionally, at the direction of the MDPSC, PE together with other Maryland utilities were required to address GHG reductions in addition to energy efficiency. In compliance with the MDPSC directive, PE submitted three scenarios with projected costs over a three-year cycle of $311 million, $354 million, and $510 million, respectively. The MDPSC conducted hearings on the proposed plans for all Maryland utilities on November 6-8, 2023. On December 29, 2023, the MDPSC issued an order approving the $311 million scenario for most programs, with some modifications. On August 15, 2024, in accordance with the MDPSC directive, PE filed a revised plan for the remainder of the 2024-2026 cycle to comply with refined GHG reduction targets with a total budget of $314 million. On December 27, 2024, the MDPSC issued an order approving PE’s revised plan. PE recovers EmPOWER program costs with a return on unamortized balances through an annually reconciled surcharge, with certain costs subject to recovery over a five-year amortization period. Maryland law only allows for the utility to recover lost distribution revenue attributable to energy efficiency or demand reduction programs through a base rate case proceeding. Consistent with a December 29, 2022, order by the MDPSC phasing out the unamortized balances of EmPOWER investments, PE is required to expense 33% of its EmPOWER program costs in 2024, 67% in 2025, and 100% in 2026 and beyond. Notwithstanding the order to phase out the unamortized balances of EmPOWER investments, all previously unamortized costs for prior cycles were to be collected by the end of 2029, consistent with the plan PE submitted on January 11, 2023. In the 2024-2026 order issued on December 29, 2023, the period to pay down the unamortized balances was extended through the end of 2030. On February 21, 2024, the MDPSC approved PE’s tariff to recover costs in 2024 but directed PE to analyze alternative amortization methods for possible use in later years. On November 27, 2024, PE filed for approval of revised tariff pages reflecting an update of the PE tariff becoming effective in 2025, which included the requested analysis of alternative amortization methods. On December 18, 2024, the MDPSC approved the revised tariff pages permitting PE to continue to use its preferred amortization method. New legislation signed into law on May 9, 2024, and effective July 1, 2024, is expected to reduce the return on the EmPOWER unamortized balances for PE by a total of $25 to $30 million over the period of 2024-2030. On July 31, 2024, the MDPSC issued an order implementing revised EmPOWER surcharge rates for PE in accordance with the new law and denying PE’s request for a hearing that sought to challenge certain portions of the law. On August 30, 2024, PE filed a petition seeking judicial review of its challenge to the law. The MDPSC and Maryland Office of People’s Counsel filed intents to participate. On November 15, 2024, the parties filed a joint motion to postpone the February 7, 2025 hearing date scheduled by the court and proposed a briefing schedule. The motion was granted on December 28, 2024. PE filed a Petitioner Memorandum on December 17, 2024. The MDPSC and Maryland Office of People’s Counsel filed a Response Memorandum on January 28, 2025. PE filed a Reply Memorandum on February 20, 2025. A hearing is scheduled for March 7, 2025. NEW JERSEY JCP&amp;L operates under NJBPU approved rates that took effect as of February 15, 2024, and became effective for customers as of June 1, 2024. JCP&amp;L provides BGS for retail customers who do not choose a third-party EGS and for customers of third- party EGSs that fail to provide the contracted service. All New Jersey EDCs participate in this competitive BGS procurement process and recover BGS costs directly from customers as a charge separate from base rates. The base rate increase approved by the NJBPU on February 14, 2024, took effect on February 15, 2024, and became effective for customers on June 1, 2024. Until those new rates became effective for customers, JCP&amp;L was amortizing an existing regulatory liability totaling approximately $18 million to offset the base rate increase that otherwise would have occurred in this period. Under the base rate case settlement agreement, JCP&amp;L also agreed to a two-phase reliability improvement plan to enhance the reliability related to 18 high-priority circuits, the first phase of which began on February 14, 2024, and represents an approximate investment of $95 million. Additionally, JCP&amp;L recognized a $53 million pre-tax charge in the first quarter 2024 at the Integrated segment within “Other operating expenses” on the FirstEnergy Consolidated Statements of Income, associated with certain corporate support costs recorded to capital accounts from the FERC Audit that were determined, as a result of the settlement agreement, to be disallowed from future recovery. JCP&amp;L has implemented energy efficiency and peak demand reduction programs in accordance with the New Jersey Clean Energy Act as approved by the NJBPU in April 2021. The NJBPU approved plans include recovery of lost revenues resulting from the programs and a three-year plan (July 2021-June 2024) including total program costs of $203 million, of which $160 million of investment is recovered over a ten-year amortization period with a return as well as $43 million in operations and maintenance expenses and financing costs recovered on an annual basis. On May 22, 2024, the NJBPU approved JCP&amp;L’s request for a six-month extension of the EE&amp;C Plan I, to December 31, 2024. The budget for the extension period adds approximately $69 million to the original program cost and JCP&amp;L will recover the costs of the extension period and the revenue impact of sales losses resulting therefrom through two separate tariff riders. On December 1, 2023, JCP&amp;L filed a related petition with the NJBPU requesting approval of its EE&amp;C Plan II, which covers the January 1, 2025 through June 30, 2027 period and had a proposed budget of approximately $964 million. EE&amp;C Plan II, as filed, consisted of a portfolio of ten energy efficiency programs, one peak demand reduction program and one building decarbonization program. Under the proposal, JCP&amp;L would recover its EE&amp;C Plan II revenue requirements and lost revenues from reduced electricity sales associated with EE&amp;C Plan II. On October 30, 2024, the NJBPU approved the parties’ stipulation of settlement, wherein the parties agreed to a budget of approximately $817 million for EE&amp;C Plan II, including $784 million of investments that will earn a return on equity of 9.6%, with an equity ratio of 52%, and be recovered over 10 years. The settlement of the distribution rate case in 2020, provided among other things, that JCP&amp;L would be subject to a management audit, which began in May 2021. On April 12, 2023, the NJBPU accepted the final management audit report for filing purposes and ordered that interested stakeholders file comments on the report by May 22, 2023, which deadline was extended until July 31, 2023. JCP&amp;L and one other party filed comments on July 31, 2023. On September 17, 2021, in connection with Mid-Atlantic Offshore Development, LLC, a transmission company jointly owned by Shell New Energies US and EDF Renewables North America, JCP&amp;L submitted a proposal to the NJBPU and PJM to build transmission infrastructure connecting offshore wind-generated electricity to the New Jersey power grid. On October 26, 2022, the JCP&amp;L proposal was accepted, in part, in an order issued by NJBPU. The proposal, as accepted, included approximately $723 million in investments for JCP&amp;L to both build new and upgrade existing transmission infrastructure. JCP&amp;L’s proposal projects an investment ROE of 10.2% and includes the option for JCP&amp;L to acquire up to a 20% equity stake in Mid-Atlantic Offshore Development, LLC. The resulting rates associated with the project are expected to be shared among the ratepayers of all New Jersey electric utilities. On April 17, 2023, JCP&amp;L applied for the FERC “abandonment” transmission rates incentive, which would provide for recovery of 100% of the cancelled prudent project costs that are incurred after the incentive is approved, and 50% of the costs incurred prior to that date, in the event that some or all of the project is cancelled for reasons beyond JCP&amp;L’s control. On August 21, 2023, FERC approved JCP&amp;L’s application, effective August 22, 2023. On October 31, 2023, offshore wind developer, Orsted, announced plans to cease development of two offshore wind projects in New Jersey—Ocean Wind 1 and 2—having a combined planned capacity of 2,248 MWs. Orsted’s cancellation does not affect JCP&amp;L’s awarded projects and JCP&amp;L is moving forward with preconstruction activities for the planned transmission infrastructure. Construction is expected to begin in 2025. Consistent with the commitments made in its proposal to the NJBPU, JCP&amp;L formally submitted in November 2023 the first part of its application to the DOE to finance a substantial portion of the project using low-interest rate loans available under the DOE’s Energy Infrastructure Reinvestment Program of the IRA of 2022. JCP&amp;L submitted the second part of its two-part application on March 13, 2024, which was approved on May 17, 2024. The DOE Loan Program Office has initiated a due diligence review of the application. On November 9, 2023, JCP&amp;L filed a petition for approval of its EnergizeNJ with the NJBPU that would, among other things, support grid modernization, system resiliency and substation modernization in technologies designed to provide enhanced customer benefits. JCP&amp;L proposes EnergizeNJ will be implemented over a five-year budget period with estimated costs of approximately $935 million over the deployment period, of which, $906 million is capital investments and $29 million is operating and maintenance expenses. Under the proposal, the capital costs of EnergizeNJ would be recovered through JCP&amp;L’s base rates via annual and semi-annual base rate adjustment filings. The 2023 base rate case stipulation that was filed on February 2, 2024, necessitated amendments to the EnergizeNJ program. On February 14, 2024, the NJBPU approved the stipulated settlement between JCP&amp;L and various parties, resolving JCP&amp;L’s request for a distribution base rate increase. On February 27, 2024, as part of the stipulated settlement, JCP&amp;L amended its pending EnergizeNJ petition following receipt of NJBPU approval of the base rate case settlement, to remove the high-priority circuits that are to be addressed in the first phase of its reliability improvement plan and to include the second phase of its reliability improvement plan that is expected to further address certain high-priority circuits that require additional upgrades. EnergizeNJ, if approved as amended, will result in the investment of approximately $930.5 million of total estimated costs over five years. JCP&amp;L and various parties are engaged in settlement discussions with respect to the pending EnergizeNJ petition. OHIO The Ohio Companies operate under PUCO-approved base distribution rates that became effective in 2009. The Ohio Companies operated under ESP IV through May 31, 2024, which provided for the supply of power to non-shopping customers at a market-based price set through an auction process. From June 1, 2024 until January 31, 2025, the Ohio Companies operated under ESP V, as modified by the PUCO, and as further described below. On December 18, 2024, the PUCO approved the Ohio Companies’ notice to withdraw ESP V and approved the Ohio Companies’ proposal for returning to ESP IV, with modifications. ESP IV, as modified, continues the DCR rider, which supports continued investment related to the distribution system for the benefit of customers, with an annual revenue cap of $390 million. In addition, ESP IV, as modified, includes: (1) continuation of a base distribution rate freeze until ESP VI becomes effective or the Ohio Companies’ obtain the PUCO’s staff agreement; (2) a goal across FirstEnergy to reduce CO2 emissions by 90% below 2005 levels by 2045; and (3) contributions, totaling $6.39 million per year to: (a) fund energy conservation, economic development and job retention programs in the Ohio Companies’ service territories; and (b) establish fuel-funds in each of the Ohio Companies’ service territories to assist low-income customers. On April 5, 2023, the Ohio Companies filed an application with the PUCO for approval of ESP V, for an eight-year term beginning June 1, 2024, and continuing through May 31, 2032. On May 15, 2024, the PUCO issued an order approving ESP V with modifications, which became effective June 1, 2024 and would have continued through May 31, 2029. ESP V, as modified by the PUCO, provided for, among other things, the continuation of existing riders related to purchased power, transmission and uncollectibles, the continuation of the DCR rider with proposed annual revenue cap increases until new base rates are established, the continuation of the AMI rider, and the addition of new riders for recovery of storm and vegetation management expenses. Many of the terms and conditions were to be reconsidered in the base rate case. The ESP V order additionally directed the Ohio Companies to file another base distribution rate case not later than May 31, 2028, and contribute $32.5 million during the term of ESP V to fund low-income customer bill assistance programs and bill assistance for income-eligible senior citizens, and to develop an electric vehicle education program to assist customers in transitioning to electric vehicles which was recognized in the second quarter of 2024 within “Other operating expenses” at the Regulated Distribution segment and on FirstEnergy’s Consolidated Statements of Income. Due to the risks and uncertainty resulting from the Ohio Companies’ application for rehearing being denied by operation of law, on October 29, 2024, the Ohio Companies filed a notice of their intent to withdraw ESP V and proposed the terms under which they would resume operating under ESP IV. On December 18, 2024, the PUCO approved the Ohio Companies’ notice of withdrawal. Also on December 18, 2024, the PUCO approved the Ohio Companies’ proposal for returning to ESP IV, with modifications. Consistent with ESP IV, the PUCO authorized the Ohio Companies’ reinstatement of the DCR rider, with an annual revenue cap of $390 million, and denied the Ohio Companies’ request to continue ESP IV’s DCR rider revenue cap increases of $15 million per year. Additionally, the PUCO ordered that storm costs deferred under ESP V since June 1, 2024 remain on the Ohio Companies’ books and subject to review in a future case. The PUCO also denied the Ohio Companies’ request to lift the base rate freeze in ESP IV, permitting the Ohio Companies’ pending base rate case to continue, but prohibiting new rates from going into effect until either the effective date of ESP VI, or the staff agrees that the freeze be lifted and new rates be implemented. On January 22, 2025, the PUCO approved the Ohio Companies’ revised ESP IV tariffs, effective February 1, 2025, at which time the Ohio Companies resumed operating under ESP IV. On January 31, 2025, the Ohio Companies filed an application with the PUCO for ESP VI, for a term beginning on the date new base distribution rates from the pending base rate case go into effect, in an effort to align with the ongoing base distribution rate case, and continuing through May 31, 2028. ESP VI proposes to continue providing power to non-shopping customers at market-based prices set through an auction process, and proposes to continue riders supporting investment in the Ohio Companies’ distribution system, including Rider DCR with annual reliability performance-based revenue cap increases of $37 to $43 million, and an AMI rider for recovery of approved grid modernization investments. ESP VI additionally proposes riders to support continued maintenance of the distribution system, including recovery of vegetation management and storm restoration operations and maintenance expenses. In addition, ESP VI proposes energy efficiency programs for low-income customers, and includes a commitment to spend $6.5 million annually over the ESP VI term, without recovery from customers, on initiatives to assist low-income customers, as well as education and incentives to help ensure customers have good experiences with electric vehicles. The PUCO has scheduled a technical conference for March 12, 2025. On May 31, 2024, the Ohio Companies filed their application for an increase in base distribution rates based on a 2024 calendar year test period. The Ohio Companies requested a net increase in base distribution revenues of approximately $94 million compared to test period revenues, with a return on equity of 10.8% and capital structures of 44% debt and 56% equity for CEI, 46% debt and 54% equity for OE, and 45% debt and 55% equity for TE, which reflects a roll-in of current riders such as DCR and AMI. Key components of the base rate case filing include a proposal to change pension and OPEB recovery to the delayed recognition method and to implement a mechanism to establish a regulatory asset (or liability) to recover (or refund) net differences between the amount of pension and OPEB expense requested in the proceeding and the actual amount each year using this method. Additionally, the Ohio Companies request recovery of certain incurred costs, including the impact of major storms, a program to convert streetlights to LEDs, and others. On June 14, 2024, the Ohio Companies filed supporting testimony. On July 31, 2024, the Ohio Companies filed an update that adjusted the net increase in base distribution revenues to approximately $190 million compared to test period revenues and incorporated matters in the rate case as directed by the PUCO’s ESP V order. On January 27, 2025, the Ohio Companies filed a notice in the base rate case notifying parties that they will update their application for an increase in base distribution rates to reflect the withdrawal of ESP V and the reversion to ESP IV. The PUCO Staff hired a third party to assist in the review of the Ohio Companies' base rate case filing, and on February 21, 2025, PUCO staff and the third party auditor each filed their reports. The auditor’s report recommended adjustments which would result in a net increase of the Ohio Companies’ base distribution revenues of approximately $8 million with a return on equity of 9.63% and capital structures of 48.8% debt and 51.2% equity for each of the Ohio Companies. PUCO staff’s report takes limited positions on the auditor’s finding and recommendations and makes additional findings. The Ohio Companies plan to respond and file supplemental testimony by March 24, 2025. On May 16, 2022, May 15, 2023, and May 15, 2024, the Ohio Companies filed their SEET applications for determination of the existence of significantly excessive earnings under ESP IV for calendar years 2021, 2022, and 2023, respectively. Each application demonstrated that each of the individual Ohio Companies did not have significantly excessive earnings. These matters remain pending before the PUCO. On July 15, 2022, the Ohio Companies filed an application with the PUCO for approval of phase two of their distribution grid modernization plan that would, among other things, provide for the installation of an additional 700 thousand smart meters, distribution automation equipment on approximately 240 distribution circuits, voltage regulating equipment on approximately 220 distribution circuits, and other investments and pilot programs in related technologies designed to provide enhanced customer benefits. The Ohio Companies proposed that phase two would be implemented over a four-year budget period with estimated capital investments of approximately $626 million and operations and maintenance expenses of approximately $144 million over the deployment period. Under the proposal, costs of phase two of the grid modernization plan would be recovered through the Ohio Companies’ AMI rider, pursuant to the terms and conditions approved in ESP IV. On April 12, 2024, the Ohio Companies and certain of the parties filed a stipulation that modified the Ohio Companies’ application for phase two of its grid modernization plan, which was approved by the PUCO on December 18, 2024 and implementation has since begun. The stipulation provides for the deployment of smart meters to the balance of the Ohio Companies’ customers or approximately 1.4 million meters. Phase two of the distribution grid modernization plan, as modified by the stipulation, would be completed over a four-year budget period with estimated capital investments of approximately $421 million. On September 8, 2020, the OCC filed motions in the Ohio Companies’ corporate separation audit and DMR audit dockets, requesting the PUCO to open an investigation and management audit, hire an independent auditor, and require FirstEnergy to show it did not improperly use money collected from consumers or violate any utility regulatory laws, rules or orders in its activities regarding HB 6. On December 30, 2020, in response to the OCC's motion, the PUCO reopened the DMR audit docket, and directed PUCO staff to solicit a third-party auditor and conduct a full review of the DMR to ensure funds collected from customers through the DMR were only used for the purposes established in ESP IV. On June 2, 2021, the PUCO selected an auditor, and the auditor filed the final audit report on January 14, 2022, which made certain findings and recommendations. The report found that spending of DMR revenues was not required to be tracked, and that DMR revenues, like all rider revenues, are placed into the regulated money pool as a matter of routine, where the funds lose their identity. Therefore, the report could not suggest that DMR funds were used definitively for direct or indirect support for grid modernization. The report also concluded that there was no documented evidence that ties revenues from the DMR to lobbying for the passage of HB 6, but also could not rule out with certainty uses of DMR funds to support the passage of HB 6. The report further recommended that the regulated companies' money pool be audited more frequently and the Ohio Companies adopt formal dividend policies. Final comments and responses were filed by parties during the second quarter of 2022. The proceeding was stayed in its entirety, including discovery and motions, continuously at the request of the U.S. Attorney for the Southern District of Ohio beginning in August 2022 and was lifted on February 26, 2024. On February 26, 2024, the Attorney Examiner consolidated this proceeding with the expanded DCR rider audit proceeding described below and on November 22, 2024, the administrative law judge ordered that the bifurcated portion of the corporate separation audit, discussed further below, be consolidated with the already-consolidated DMR audit and expanded DCR rider audit proceeding. Evidentiary hearings are scheduled to begin May 13, 2025. On September 15, 2020, the PUCO opened a new proceeding to review the political and charitable spending by the Ohio Companies in support of HB 6 and the subsequent referendum effort, and directed the Ohio Companies to show cause, demonstrating that the costs of any political or charitable spending in support of HB 6, or the subsequent referendum effort, were not included, directly or indirectly, in any rates or charges paid by customers. The Ohio Companies initially filed a response stating that the costs of any political or charitable spending in support of HB 6, or the subsequent referendum effort, were not included, directly or indirectly, in any rates or charges paid by customers, but on August 6, 2021, filed a supplemental response explaining that, in light of the facts set forth in the DPA and the findings of the DCR rider audit report further discussed below, political or charitable spending in support of HB 6, or the subsequent referendum effort, affected pole attachment rates paid by approximately $15 thousand. On October 26, 2021, the OCC filed a motion requesting the PUCO to order an independent external audit to investigate FE’s political and charitable spending related to HB 6, and to appoint an independent review panel to retain and oversee the auditor. In November and December 2021, parties filed comments and reply comments regarding the Ohio Companies’ original and supplemental responses to the PUCO’s September 15, 2020, show cause directive. On May 4, 2022, the PUCO selected a third-party auditor to determine whether the show cause demonstration submitted by the Ohio Companies is sufficient to ensure that the cost of any political or charitable spending in support of HB 6 or the subsequent referendum effort was not included, directly or indirectly, in any rates or charges paid by ratepayers. The proceeding was stayed in its entirety, including discovery and motions, continuously at the request of the U.S. Attorney for the Southern District of Ohio beginning in August 2022 and the stay was lifted on February 26, 2024. On September 30, 2024, the third-party auditor’s report was filed. The audit examined 53 payments totaling approximately $75 million made in support of the passage of HB 6 and subsequent referendum efforts, and concluded that less than $5 million was allocated to the Ohio Companies. The audit report affirmed the Ohio Companies’ conclusion in its August 6, 2021 filing that a rate impact of less than $15 thousand was charged to the Ohio Companies’ pole attachment customers associated with political and charitable spending in support of HB 6. On October 22, 2024, parties filed comments on the audit report, and on November 5, 2024, parties filed reply comments. The parties' comments remain pending with the PUCO. In connection with an ongoing audit of the Ohio Companies’ policies and procedures relating to the code of conduct rules between affiliates, on November 4, 2020, the PUCO initiated an additional corporate separation audit as a result of the FirstEnergy leadership transition announcement made on October 29, 2020, as further discussed below. The additional audit is to ensure compliance by the Ohio Companies and their affiliates with corporate separation laws and the Ohio Companies’ corporate separation plan. The additional audit is for the period from November 2016 through October 2020. The final audit report was filed on September 13, 2021. The audit report makes no findings of major non-compliance with Ohio corporate separation requirements, minor non-compliance with eight requirements, and findings of compliance with 23 requirements. Parties filed comments and reply comments on the audit report. The proceeding was stayed in its entirety, including discovery and motions, continuously at the request of the U.S. Attorney for the Southern District of Ohio beginning in August 2022 and the stay was lifted on February 26, 2024. On September 10, 2024, the Ohio Companies filed testimony describing their compliance with Ohio corporate separation laws and the implementation of the recommendations made in the audit reports. On September 20, 2024, intervenors filed testimony recommending fines for alleged violations of the Ohio corporate separation requirements. Evidentiary hearings were held on October 9 and 10, 2024; the scope of the hearings excluded allegations involving activities related to the passage of HB 6 and the former PUCO chairman, which will be addressed at a later time. Initial and reply briefs have been filed by the Ohio Companies, PUCO staff and the intervening parties. To the extent the PUCO ultimately accepts the intervenors’ recommendations and issues a fine to the Ohio Companies, such amount is not expected to be material. On September 3, 2024, the Ohio Companies filed an application to amend their corporate separation plan to incorporate certain recommendations from prior audit reports, which include, but are not limited to, improving controls for non-regulated competitive employees’ physical space and access to data, updating and implementing a process to annually review the cost allocation manual, developing state specific codes of conduct practices, and implementing additional training related to the cost allocation manual and the state codes of conduct. On October 23, 2024, the administrative law judge issued an entry suspending automatic approval of the amended corporate separation plan and establishing a procedural schedule. In connection with an ongoing annual audit of the Ohio Companies’ DCR rider for 2020, and as a result of disclosures in FirstEnergy’s Form 10-K for the year ended December 31, 2020 (filed on February 18, 2021), the PUCO expanded the scope of the audit on March 10, 2021, to include a review of certain transactions that were either improperly classified, misallocated, or lacked supporting documentation, and to determine whether funds collected from customers were used to pay the vendors, and if so, whether or not the funds associated with those payments should be returned to customers through the DCR rider or through an alternative proceeding. On August 3, 2021, the auditor filed its final report on this phase of the audit, and the parties submitted comments and reply comments on this audit report in October 2021. Additionally, on September 29, 2021, the PUCO expanded the scope of the audit in this proceeding to determine if the costs of the naming rights for FirstEnergy Stadium have been recovered from the Ohio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GUARANTEES AND OTHER ASSURANCES FirstEnergy has various financial and performance guarantees and indemnifications which are issued in the normal course of business. These contracts include performance guarantees, stand-by LOCs, debt guarantees, surety bonds and indemnifications. FirstEnergy enters into these arrangements to facilitate commercial transactions with third parties by enhancing the value of the transaction to the third party. The maximum potential amount of future payments FirstEnergy and its subsidiaries could be required to make under these guarantees as of December 31, 2024, was approximately $923 million, as summarized below: Guarantees and Other Assurances Maximum Exposure (In millions) FE's Guarantees on Behalf of its Consolidated Subsidiaries (1) Deferred compensation arrangements $ 406 Vehicle leases 75 Other 14 495 FE's Guarantees on Other Assurances Surety Bonds 161 Deferred compensation arrangements 97 LOCs 170 428 Total Guarantees and Other Assurances $ 923 (1) During the third quarter of 2023, FE was required by PJM to issue a guarantee to cover non-performance until FE PA is able to provide audited financial statements to PJM, which is expected to occur in early 2025. The guarantee is expected to be immaterial to FE. COLLATERAL AND CONTINGENT-RELATED FEATURES In the normal course of business, FE and its subsidiaries may enter into physical or financially settled contracts for the sale and purchase of electric capacity, energy, fuel and emission allowances. Certain agree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As of December 31, 2024, $170 million of collateral, in the form of LOCs, has been posted by FE or its subsidiaries. FE or its subsidiaries are holding $29 million of net cash collateral as of December 31, 2024, from certain generation suppliers, and such amount is included in "Other current liabilities" on FirstEnergy's Consolidated Balance Sheets. 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December 31, 2024: Potential Collateral Obligations Electric Companies and Transmission Companies FE Total (In millions) Contractual Obligations for Additional Collateral Upon Further Downgrade $ 77 $ 1 $ 78 Surety Bonds (collateralized amount) (1) 97 49 146 Total Exposure from Contractual Obligations $ 174 $ 50 $ 224 (1) Surety Bonds are not tied to a credit rating. Surety Bonds' impact assumes maximum contractual obligations, which is ordinarily 100% of the face amount of the surety bond except with respect to $38 million of surety obligations for which the collateral obligation is capped at 60% of the face amount, and typical obligations require 30 days to cure.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On July 28, 2015, the D.C. Circuit ordered the EPA to reconsider the CSAPR caps on NOx and SO 2 emissions from power plants in 13 states, including West Virginia. This followed the 2014 U.S. Supreme Court ruling generally upholding the EPA’s regulatory approach under CSAPR but questioning whether the EPA required upwind states to reduce emissions by more than their contribution to air pollution in downwind states. The EPA issued a CSAPR Update on September 7, 2016, reducing summertime NOx emissions from power plants in 22 states in the eastern U.S., including West Virginia, beginning in 2017. Various states and other stakeholders appealed the CSAPR Update to the D.C. Circuit in November and December 2016. On September 13, 2019, the D.C. Circuit remanded the CSAPR Update to the EPA citing that the rule did not eliminate upwind states’ significant contributions to downwind states’ air quality attainment requirements within applicable attainment deadlines. Also in March 2018, the State of New York filed a CAA Section 126 petition with the EPA alleging that NOx emissions from nine states (including West Virginia) significantly contribute to New York’s inability to attain the ozone National Ambient Air Quality Standards. The petition sought suitable emission rate limits for large stationary sources that are allegedly affecting New York’s air quality within the three years allowed by CAA Section 126. On September 20, 2019, the EPA denied New York’s CAA Section 126 petition. On October 29, 2019, the State of New York appealed the denial of its petition to the D.C. Circuit. On July 14, 2020, the D.C. Circuit reversed and remanded the New York petition to the EPA for further consideration. On March 15, 2021, the EPA issued a revised CSAPR Update that addressed, among other things, the remands of the prior CSAPR Update and the New York Section 126 petition. In December 2021, MP purchased NOx emissions allowances to comply with 2021 ozone season requirements. On April 6, 2022, the EPA published proposed rules seeking to impose further significant reductions in EGU NOx emissions in 25 upwind states, including West Virginia, with the stated purpose of allowing downwind states to attain or maintain compliance with the 2015 ozone National Ambient Air Quality Standards. On February 13, 2023, the EPA disapproved 21 SIPs, which was a prerequisite for the EPA to issue a final Good Neighbor Plan or FIP. On June 5, 2023, the EPA issued the final Good Neighbor Plan with an effective date 60 days thereafter. Certain states, including West Virginia, have appealed the disapprovals of their respective SIPs, and some of those states have obtained stays of those disapprovals precluding the Good Neighbor Plan from taking effect in those states. On August 10, 2023, the 4th Circuit granted West Virginia an interim stay of the disapproval of its SIP and on January 10, 2024, after a hearing held on October 27, 2023, granted a full stay which precludes the Good Neighbor Plan from going into effect in West Virginia. In addition to West Virginia, certain other states, and certain trade organizations, including the Midwest Ozone Group of which FE is a member, separately filed petitions for review and motions to stay the Good Neighbor Plan itself at the D.C. Circuit. On September 25, 2023, the D.C. Circuit denied the motions to stay the Good Neighbor Plan. On October 13, 2023, the aggrieved parties filed an Emergency Application for an Immediate Stay of the Good Neighbor Plan with the U.S. Supreme Court. Oral argument was heard on February 21, 2024. On June 27, 2024, the U.S. Supreme Court granted a stay of the Good Neighbor Plan pending disposition of the petition for review in the D.C. Circuit. On February 6, 2025, the EPA filed a motion at the D.C. Circuit to hold the proceedings in abeyance for 60 days to allow the EPA time to familiarize itself with the Good Neighbor Plan and in particular, time to brief the new administration about these consolidated petitions and the underlying Rule to allow them to decide what action, if any, is necessary. Climate Change In recent years, regulators in the U.S. have focused efforts on increasing disclosures by companies related to climate change and mitigation efforts. There are several initiatives to reduce GHG emissions at the state and international level. Certain northeastern states are participating in the Regional Greenhouse Gas Initiative and western states, including California, have implemented programs to control emissions of certain GHGs and enhance public disclosures relating to the same. Additional policies reducing GHG emissions, such as demand reduction programs, renewable portfolio standards and renewable subsidies have been implemented across the nation. FirstEnergy has pledged to achieve carbon neutrality by 2050 with respect to GHGs within FirstEnergy’s direct operational control (known as Scope 1 emissions). Our ability to achieve our GHG reduction goal is subject to our ability to make operational changes and is conditioned upon numerous risks, many of which are outside of our control. With respect to our coal-fired plants in West Virginia, which serve as the primary source of our Scope 1 emissions, we have identified that the end of the useful life date is 2035 for Fort Martin and 2040 for Harrison. Determination of the useful life of the regulated coal-fired generation could result in changes in depreciation, and/or continued collection of net plant in rates after retirement, securitization, sale, impairment, or regulatory disallowances. If MP is unable to recover these costs, it could have a material adverse effect on FirstEnergy’s and/or MP’s financial condition, results of operations, and cash flow. FirstEnergy cannot currently estimate the financial impact of climate change policies, including the final SEC climate disclosure rules, which are currently stayed, although potential legislative or regulatory programs restricting CO 2 emissions, or litigation alleging damages from GHG emissions, could require material capital and other expenditures or result in changes to its operations. In December 2009, the EPA released its final “Endangerment and Cause or Contribute Findings for GHGs under the Clean Air Act,” concluding that concentrations of several key GHGs constitute an “endangerment” and may be regulated as “air pollutants” under the CAA and mandated measurement and reporting of GHG emissions from certain sources, including electric generating plants. Subsequently, the EPA released its final CPP regulations in August 2015 to reduce CO 2 emissions from existing fossil fuel-fired EGUs and finalized separate regulations imposing CO 2 emission limits for new, modified, and reconstructed fossil fuel-fired EGUs. Numerous states and private parties filed appeals and motions to stay the CPP with the D.C. Circuit in October 2015. On February 9, 2016, the U.S. Supreme Court stayed the rule during the pendency of the challenges to the D.C. Circuit and U.S. Supreme Court. On March 28, 2017, an executive order, entitled “Promoting Energy Independence and Economic Growth,” instructed the EPA to review the CPP and related rules addressing GHG emissions and suspend, revise or rescind the rules if appropriate. On June 19, 2019, the EPA repealed the CPP and replaced it with the ACE rule that established guidelines for states to develop standards of performance to address GHG emissions from existing coal-fired generation. On January 19, 2021, the D.C. Circuit vacated and remanded the ACE rule declaring that the EPA was “arbitrary and capricious” in its rule making and, as such, the ACE rule is no longer in effect and all actions thus far taken by states to implement the federally mandated rule are now null and void. Vacating the ACE rule had the unintended effect of reinstating the CPP because the repeal of the CPP was a provision within the ACE rule. The D.C. Circuit decision was appealed by several states and interested parties, including West Virginia, arguing that the EPA did not have the authorization under Section 111(d) of the CAA to require “generation shifting” as a way to limit GHGs. On June 30, 2022, the U.S. Supreme Court in West Virginia v. Environmental Protection Agency held that the method the EPA used to regulate GHGs (generation shifting) under Section 111(d) of the CAA (the CPP) was not authorized by Congress and remanded the rule to the EPA for further reconsideration. In response, on May 23, 2023, the EPA published a proposed rule pursuant to CAA Section 111 (b) and (d) in line with the decision in West Virginia v. Environmental Protection Agency intended to reduce power sector GHG emissions (primarily CO 2 emissions) from fossil fuel based EGUs. The rule, which proposed stringent GHG emissions limitations based on fuel type and unit retirement date, was issued as final by the EPA on April 25, 2024. In May 2024, a group of 25 states, including West Virginia, filed a challenge to the rule in the D.C. Circuit. Also in May 2024, other utility groups, including the Midwest Ozone Group and Electric Generators for a Sensible Transition, both of which MP is a member, filed petitions for review of the GHG rule as well as motions to stay the rule in the D.C. Circuit. On July 19, 2024, the D.C. Circuit denied the stay motions and on July 23 and 26, 2024 the aggrieved petitioners filed emergency stay applications to the U.S. Supreme Court. On October 16, 2024, the U.S. Supreme Court denied the stay applications. On December 6, 2024, oral arguments on the merits of the challenge were heard by the D.C. Circuit. On February 5, 2025, the Department of Justice filed an unopposed motion on behalf of EPA in the D.C. Circuit, seeking to hold the litigation in abeyance, and forego issuing its opinion, for a period of 60 days while the new leadership at EPA evaluates the rule and determines how it wishes to proceed On February 19, 2025, the D.C. Circuit granted EPA’s motion. Depending on the outcome of any appeals, compliance with these standards could require additional capital expenditures or changes in operation at the Ft. Martin and Harrison power stations. Clean Water Act Various water quality regulations, the majority of which are the result of the federal Clean Water Act and its amendments, apply to FirstEnergy’s facilities. In addition, the states in which FirstEnergy operates have water quality standards applicable to FirstEnergy’s operations.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ere to phase-in as permits are renewed on a five-year cycle from 2018 to 2023. However, on April 13, 2017, the EPA granted a Petition for Reconsideration and on September 18, 2017, the EPA postponed certain compliance deadlines for two years. On August 31, 2020, the EPA issued a final rule revising the effluent limits for discharges from wet scrubber systems, retaining the zero-discharge standard for ash transport water, (with some limited discharge allowances), and extending the deadline for compliance to December 31, 2025 for both. In addition, the EPA allows for less stringent limits for sub-categories of generating units based on capacity utilization, flow volume from the scrubber system, and unit retirement date. On March 29, 2023, the EPA published proposed revised ELGs applicable to coal-fired power plants that include more stringent effluent limitations for wet scrubber systems and ash transport water, and new limits on landfill leachate. The rule was issued as final by the EPA on April 25, 2024. On May 30, 2024, the Utility Water Act Group, of which FirstEnergy is a member, filed a Petition for Review of the 2024 ELG Rule with the U.S. Court of Appeals for the Fifth and Eighth Circuit Courts, and on June 18, 2024, the Utility Water Group filed a motion to stay the Rule pending disposition on the merits. A number of other parties have challenged the final rule in various petitions for review across several circuits. Those petitions and motions for stay have been consolidated and will be reviewed by the U.S. Court of Appeals for the Eighth Circuit Court. On October 10, 2024, the Eighth Circuit denied the motions for stay. Depending on the outcome of appeals and how final revised rules are ultimately implemented, compliance with these standards could require additional capital expenditures or changes in operation at closed and active landfills, and at the Ft. Martin and Harrison power stations from what was approved by the WVPSC in September 2022 to comply with the 2020 ELG rule. FirstEnergy is currently assessing the impact of the final rule. Regulation of Waste Disposal Federal and state hazardous waste regulations have been promulgated as a result of the Resource Conservation and Recovery Act,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29, 2020, the EPA published a final rule again revising the date that certain CCR impoundments must cease accepting waste and initiate closure to April 11, 2021. The final rule allowed for an extension of the closure deadline based on meeting identified site-specific criteria. On November 30, 2020, AE Supply submitted a closure deadline extension request to the EPA seeking to extend the cease accepting waste date for the McElroy's Run CCR impoundment facility to October 2024, which request was withdrawn by AE Supply on July 9, 2024, prior to the completion of the technical review by the EPA. As of May 31, 2024, AE Supply ceased accepting waste at the McElroy’s Run CCR impoundment facility from Pleasants Power Station. As of December 31, 2024, AE Supply continues to operate the dry landfill adjacent to McElroy’s Run as a disposal facility for Pleasants Power Station. During the second quarter of 2024, as a result of the evaluation of closure options for McElroy’s Run and the adjacent landfill, AE Supply reviewed its ARO and future expected costs to remediate, resulting in an increase to the ARO liability and corresponding increase to “Other operating expense” of $87 million at Corporate/Other for segment reporting. On February 3, 2025, AE Supply executed an environmental liability transfer agreement with a subsidiary of IDA Power, LLC, whereby AE Supply will transfer the McElroy’s Run CCR impoundment facility and adjacent dry landfill and related remediation obligations. The agreement requires AE Supply to establish a $160 million escrow account that AE Supply will fund over five years. The escrow funding obligation will be secured by a surety bond, which will be guaranteed by FE. The transaction is expected to close before the end of the first quarter of 2025 and the derecognition of the ARO is not expected to have a material impact to FirstEnergy’s financial statements, however, no assurances of the closing of the transfer will be satisfied, including transfer of all required environmental permits. On May 8, 2024, the EPA finalized changes to the CCR regulations addressing inactive surface impoundments at inactive electric utilities, known as legacy CCR surface impoundments. The rule extends 2015 CCR Rule requirements for groundwater monitoring and protection, operational and reporting procedures as well as closure requirements to impoundments and landfills that were not originally included for coverage by the 2015 CCR Rule. Furthermore, the EPA’s interpretations of the EPA CCR regulations continue to evolve through enforcement and other regulatory actions. FirstEnergy is currently assessing the potential impacts of the final rule, including a review of additional sites to which the new rule might be applicable. Depending on the outcome of appeals and the ultimate implementation of the final rule, compliance with these standards could require remedial actions, including removal of coal ash. See Note 8, “Asset Retirement Obligations,” above for a description of the $139 million increase to its ARO that FirstEnergy recorded during 2024 as a result of its analysis. FE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FirstEnergy’s Consolidated Balance Sheets as of December 31, 2024 based on estimates of the total costs of cleanup, FirstEnergy’s proportionate responsibility for such costs and the financial ability of other unaffiliated entities to pay. Total liabilities of approximately $98 million have been accrued through December 31, 2024, of which approximately $69 million are for environmental remediation of former MGP and gas holder facilities in New Jersey, which are being recovered by JCP&amp;L through a non-bypassable societal benefits charge. FE or its subsidiaries could be found potentially responsible for additional amounts or additional sites, but the loss or range of losses cannot be determined or reasonably estimated at this time. OTHER LEGAL PROCEEDINGS United States v. Larry Householder, et al. On July 21, 2020, a complaint and supporting affidavit containing federal criminal allegations were unsealed against the now former Ohio House Speaker Larry Householder and other individuals and entities allegedly affiliated with Mr. Householder. In March 2023, a jury found Mr. Householder and his co-defendant, Matthew Borges, guilty and in June 2023, the two were sentenced to prison for 20 and five years, respectively. Messrs. Householder and Borges have appealed their sentences. Also, on July 21, 2020, and in connection with the U.S. Attorney’s Office’s investigation, FirstEnergy received subpoenas for records from the U.S. Attorney’s Office for the Southern District of Ohio. FirstEnergy was not aware of the criminal allegations, affidavit or subpoenas before July 21, 2020. On January 17, 2025, the U.S. Attorney’s Office announced that a federal grand jury charged two former FirstEnergy senior officers with one count of participating in a Racketeer Influenced and Corrupt Organizations Act conspiracy. The allegations in the indictment are largely based on the conduct described in the DPA. On July 21, 2021, FE entered into a three-year DPA with the U.S. Attorney’s Office that, subject to court proceedings, resolves this matter as to FE. Under the DPA, FE agreed to the filing of a criminal information charging FE with one count of conspiracy to commit honest services wire fraud. The DPA required that FirstEnergy, among other obligations: (i) continue to cooperate with the U.S. Attorney’s Office in all matters relating to the conduct described in the DPA and other conduct under investigation by the U.S. government; (ii) pay a criminal monetary penalty totaling $230 million within sixty days, consisting of (x) $115 million paid by FE to the United States Treasury and (y) $115 million paid by FE to the ODSA to fund certain assistance programs, as determined by the ODSA, for the benefit of low-income Ohio electric utility customers; (iii) publish a list of all payments made in 2021 to either 501(c)(4) entities or to entities known by FirstEnergy to be operating for the benefit of a public official, either directly or indirectly, and update the same on a quarterly basis during the term of the DPA; (iv) issue a public statement, as dictated in the DPA, regarding FE’s use of 501(c)(4) entities; and (v) continue to implement and review its compliance and ethics program, internal controls, policies and procedures designed, implemented and enforced to prevent and detect violations of the U.S. laws throughout its operations, and to take certain related remedial measures. The $230 million payment will neither be recovered in rates or charged to FirstEnergy customers, nor will FirstEnergy seek any tax deduction related to such payment. The entire amount of the monetary penalty was recognized as expense in the second quarter of 2021 and paid in the third quarter of 2021. As of July 22, 2024, FirstEnergy had successfully completed the obligations required within the three-year term of the DPA. Under the DPA, FirstEnergy has an obligation to continue (i) publishing quarterly a list of all payments to 501(c)(4) entities and all payments to entities known by FirstEnergy operating for the benefit of a public official, either directly or indirectly; (ii) not making any statements that contradict the DPA; (iii) notifying the U.S. Attorney’s Office of any changes in FirstEnergy’s corporate form; and (iv) cooperating with the U.S. Attorney’s Office until the conclusion of any related investigation, criminal prosecution, and civil proceeding brought by the U.S. Attorney’s Office, including the aforementioned January 17, 2025, indictment. Within 30 days of those matters concluding, and FirstEnergy’s successful completion of its remaining obligations, the U.S. Attorney’s Office will dismiss the criminal information. Legal Proceedings Relating to United States v. Larry Householder, et al. On August 10, 2020, the SEC, through its Division of Enforcement, issued an order directing an investigation of possible securities laws violations by FE, and on September 1, 2020, issued subpoenas to FE and certain FE officers relating to the conduct described in the DPA. On April 28, 2021, July 11, 2022, and May 25, 2023, the SEC issued additional subpoenas to FE, with which FE has complied. FirstEnergy cooperated fully with the SEC investigation, and on September 12, 2024, the SEC issued a settlement order that concluded and resolved the investigation in its entirety. Under the terms of the settlement, FE agreed to pay a civil penalty of $100 million and to cease and desist from committing or causing any violations and any future violations of specified provisions of the federal securities laws and rules promulgated thereunder, which was recognized as a loss contingency of $100 million in the second quarter of 2024 at Corporate/Other for segment reporting and paid on September 25, 2024. On June 29, 2023, the OOCIC served FE a subpoena, seeking information relating to the conduct described in the DPA. FirstEnergy was not aware of the OOCIC’s investigation prior to receiving the subpoena and understood that the OOCIC’s investigation was also focused on the conduct described in the DPA, other than with respect to the March 25, 2024, felony indictment of Mr. Householder brought in Cuyahoga County, Ohio. FirstEnergy is cooperating with the OOCIC in its investigation. On February 12, 2024, and in connection with the OOCIC’s ongoing investigation, an indictment by a grand jury of Summit County, Ohio was unsealed against the now-deceased, former chairman of the PUCO, and two former FirstEnergy senior officers, charging each of them with several felony counts, including bribery, telecommunications fraud, money laundering and aggravated theft, related to payments described in the DPA. On August 12, 2024, FirstEnergy entered into a settlement with the OAG's Office and the Summit County Prosecutor’s Office to resolve both the OOCIC investigation and State of Ohio ex rel. Dave Yost, Ohio Attorney General v. FirstEnergy Corp., et al. and City of Cincinnati and City of Columbus v. FirstEnergy Corp., noted below. The settlement includes, among other things, a non-prosecution agreement and a payment of $19.5 million, which was recorded as a loss contingency in the second quarter of 2024 in FirstEnergy’s Consolidated Statements of Income at Corporate/Other for segment reporting and was paid on August 16, 2024. In addition to the subpoenas referenced above under “ United States v. Larry Householder, et. al. ” and the SEC investigation, certain FE stockholders and FirstEnergy customers filed several lawsuits against FirstEnergy and certain current and former directors, officers and other employees, and the complaints in each of these suits is related to allegations in the complaint and supporting affidavit relating to HB 6 and the now former Ohio House Speaker Larry Householder and other individuals and entities allegedly affiliated with Mr. Householder. The plaintiffs in each of the below cases seek, among other things, to recover an unspecified amount of damages (unless otherwise noted). Unless otherwise indicated, no contingency has been reflected in FirstEnergy’s consolidated financial statements with respect to these lawsuits as a loss is neither probable, nor is a loss or range of a loss reasonably estimable. • In re FirstEnergy Corp. Securities Litigation (S.D. Ohio); on July 28, 2020 and August 21, 2020, purported stockholders of FE filed putative class action lawsuits alleging violations of the federal securities laws. Those actions have been consolidated and a lead plaintiff, the Los Angeles County Employees Retirement Association, has been appointed by the court. A consolidated complaint was filed on February 26, 2021. The consolidated complaint alleges, on behalf of a proposed class of persons who purchased FE securities between February 21, 2017 and July 21, 2020, that FE and certain current or former FE officers violated Sections 10(b) and 20(a) of the Exchange Act by issuing alleged misrepresentations or omissions concerning FE’s business and results of operations. The consolidated complaint also alleges that FE, certain current or former FE officers and directors, and a group of underwriters violated Sections 11, 12(a)(2) and 15 of the Securities Act of 1933 as a result of alleged misrepresentations or omissions in connection with offerings of senior notes by FE in February and June 2020. On March 30, 2023, the court granted plaintiffs’ motion for class certification. On April 14, 2023, FE filed a petition in the U.S. Court of Appeals for the Sixth Circuit seeking to appeal that order; the Sixth Circuit granted FE’s petition on November 16, 2023, and heard oral argument on July 17, 2024. On November 30, 2023, FE filed a motion with the S.D. Ohio to stay all proceedings pending that circuit court appeal. Discovery was stayed during the pendency of that motion to stay all proceedings and on August 20, 2024, the S.D. Ohio denied FE’s motion and lifted the stay as to fact discovery. On July 29, 2024, FE filed in the U.S. Court of Appeals for the Sixth Circuit a Petition for Writ of Mandamus asking the Sixth Circuit to direct the district court to deny plaintiffs’ motion to compel disclosure of FE’s privileged internal investigation materials. On September 11, 2024, FE filed in the U.S. Court of Appeals for the Sixth Circuit a motion to stay discovery of the privileged internal investigation materials pending resolution of the Petition for Writ of Mandamus. FE believes that it is probable that it will incur a loss in connection with the resolution of this lawsuit. Given the ongoing nature and complexity of such litigation, FE cannot yet reasonably estimate a loss or range of loss. • MFS Series Trust I, et al. v. FirstEnergy Corp., et al. and Brighthouse Funds II – MFS Value Portfolio, et al. v. FirstEnergy Corp., et al. (S.D. Ohio); on December 17, 2021 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During the first quarter of 2024, FirstEnergy’s segment reporting structure was modified to increase transparency for leadership and investors, simplify the presentation to corresponding legal entities, and align FirstEnergy’s earnings, cash flows and balance sheets at the business unit level. FirstEnergy’s reportable segments are as follows, and FirstEnergy continues to evaluate segment performance based on earnings attributable to FE from continuing operations: • Distribution Segment, which consists of the Ohio Companies and FE PA; • Integrated Segment, which consists of MP, PE and JCP&amp;L; and • Stand-Alone Transmission Segment, which consists of FE's ownership in FET and KATCo. FE and its subsidiaries are principally involved in the transmission, distribution and generation of electricity through its reportable segments: Distribution, Integrated and Stand-Alone Transmission. The segment reporting structure was modified to increase transparency for leadership and investors, simplify the presentation to corresponding legal entities, and align FirstEnergy’s earnings, cash flows and balance sheets at the business unit level. In accordance with GAAP, the modification to the segments in the first quarter of 2024 resulted in a transfer of goodwill between the segments based on the relative fair value of the reporting units, and as such, the segment goodwill balances do not necessarily represent the goodwill balances of the specific legal entities within the segments. The external segment reporting is consistent with the internal financial reports used by FirstEnergy's Chair, President and Chief Executive Officer, its CODM. FirstEnergy's CODM uses earnings attributable to FE from continuing operations to assess performance and considers budget versus actual results on a monthly basis when making decisions about allocating resources to the segments. Disclosures for FirstEnergy's reportable operating segments for 2023 and 2022 have been reclassified to conform to the current presentation reflecting the new reportable segments. The Distribution segment, which consists of the Ohio Companies and FE PA, distributes electricity through FirstEnergy’s electric operating companies in Ohio and Pennsylvania. The Distribution segment serves approximately 4.3 million customers in Ohio and Pennsylvania across its distribution footprint and purchases power for its provider of last resort, SOS, standard service offer and default service requirements. The segment’s results reflect the costs of securing and delivering electric generation to customers, including the deferral and amortization of certain costs. The Integrated segment includes the distribution and transmission operations under JCP&amp;L, MP and PE, as well as MP’s regulated generation operations. The Integrated segment distributes electricity to approximately 2 million customers in New Jersey, West Virginia and Maryland across its distribution footprint; provides transmission infrastructure in New Jersey, West Virginia, Maryland and Virginia to transmit electricity and operates 3,604 MWs of regulated net maximum generation capacity located primarily in West Virginia and Virginia. The segment will also include MP and PE’s 50 MWs of solar generation at five sites in West Virginia once complete. The first two solar generation sites were completed and placed in service in January and September 2024, representing 24 MWs of net maximum generating capacity. The remaining three sites, once completed, are expected to provide 26 MWs of additional net maximum generation capacity. The Stand-Alone Transmission segment, which consists of FE's ownership in FET and KATCo, includes transmission infrastructure owned and operated by the Transmission Companies and used to transmit electricity. The segment’s revenues are primarily derived from forward-looking formula rates, pursuant to which the revenue requirement is updated annually based on a projected rate base and projected costs, which is subject to an annual true-up based on actual rate base and costs. The segment’s results also reflect the net transmission expenses related to the delivery of electricity on FirstEnergy’s transmission facilities. KATCo, which was a subsidiary of FET, became a wholly owned subsidiary of FE prior to the closing of the FET P&amp;SA I and remains in the Stand-Alone Transmission segment. On January 1, 2024, WP transferred certain of its Pennsylvania-based transmission assets to KATCo and prior year results in the Stand-Alone Transmission segment reflect the earnings and results of those WP transmission assets. Corporate/Other reflects corporate support and other costs not charged or attributable to the Electric Companies or Transmission Companies, including FE’s retained pension and OPEB assets and liabilities of former subsidiaries, interest expense on FE’s holding company debt and other investments or businesses that do not constitute an operating segment, including FEV’s investment of 33-1/3% equity ownership in Global Holding. Reconciling adjustments for the elimination of inter-segment transactions are shown separately in the following table of Segment Financial Information. Also included in Corporate/Other for segment reporting is 67 MWs of net maximum generation capacity, representing AE Supply’s OVEC capacity entitlement. As of December 31, 2024, Corporate/Other had approximately $6.1 billion of external FE holding company debt. Financial information for FirstEnergy’s business segments and reconciliations to consolidated amounts is presented below: (In millions) Distribution Integrated Stand-Alone Transmission Total Reportable Segments Corporate/Other Reconciling Adjustments FirstEnergy Consolidated For the Years Ended December 31, 2024 External revenues $ 6,824 $ 4,871 $ 1,768 $ 13,463 $ 9 $ — $ 13,472 Internal revenues 39 5 19 63 — (63) — Total revenues $ 6,863 $ 4,876 $ 1,787 $ 13,526 $ 9 $ (63) $ 13,472 Other operating expenses (1) 2,408 1,324 359 4,091 78 (10) 4,159 Depreciation (1) 648 521 336 1,505 76 — 1,581 Amortization (deferral) of regulatory assets, net (171) (66) 6 (231) — — (231) Equity method investment earnings, net — — — — 58 — 58 Interest expense (1) 432 262 275 969 360 (185) 1,144 Income taxes (benefits) (1) 135 153 173 461 (84) — 377 Other expense (income) items (2) 2,787 2,147 344 5,278 59 185 5,522 Earnings (losses) attributable to FE from continuing operations 624 535 294 1,453 (475) — 978 Cash Flows from Investing Activities Capital investments $ 1,130 $ 1,542 $ 1,266 $ 3,938 $ 92 $ — $ 4,030 December 31, 2023 External revenues $ 6,813 $ 4,315 $ 1,731 $ 12,859 $ 11 $ — $ 12,870 Internal revenues 41 5 17 63 — (63) — Total revenues $ 6,854 $ 4,320 $ 1,748 $ 12,922 $ 11 $ (63) $ 12,870 Other operating expenses (1) 2,129 1,156 338 3,623 (19) (10) 3,594 Depreciation (1) 620 462 304 1,386 75 — 1,461 Amortization (deferral) of regulatory assets, net (259) (10) 8 (261) — — (261) Equity method investment earnings, net — — — — 175 — 175 Interest expense (1) 390 257 245 892 340 (108) 1,124 Income taxes (benefits) (1) 147 37 146 330 (63) — 267 Other expense (income) items (2) 3,240 2,118 308 5,666 (37) 108 5,737 Earnings (losses) attributable to FE from continuing operations 587 300 399 1,286 (163) — 1,123 Cash Flows from Investing Activities Capital investments $ 936 $ 1,212 $ 1,093 $ 3,241 $ 115 $ — $ 3,356 December 31, 2022 External revenues $ 6,386 $ 4,465 $ 1,581 $ 12,432 $ 27 $ — $ 12,459 Internal revenues 39 5 16 60 — (60) — Total revenues $ 6,425 $ 4,470 $ 1,597 $ 12,492 $ 27 $ (60) $ 12,459 Other operating expenses (1) 2,094 1,226 428 3,748 79 (10) 3,817 Depreciation (1) 593 430 277 1,300 75 — 1,375 Amortization (deferral) of regulatory assets, net (241) (128) 4 (365) — — (365) Equity method investment earnings, net — — — — 168 — 168 Interest expense (1) 325 225 263 813 354 (128) 1,039 Income taxes (benefits) (1) 202 80 111 393 607 — 1,000 Other expense (income) items (2) 2,778 2,372 199 5,349 (122) 128 5,355 Earnings (losses) attributable to FE from continuing operations 674 265 315 1,254 (848) — 406 Cash Flows from Investing Activities Capital investments $ 925 $ 998 $ 874 $ 2,797 $ 51 $ — $ 2,848 As of December 31, 2024 Total Assets $ 19,949 $ 18,637 $ 13,528 $ 52,114 $ 1,975 $ (2,045) $ 52,044 Total Goodwill (3) $ 3,222 $ 1,953 $ 443 $ 5,618 $ — $ — $ 5,618 As of December 31, 2023 Total Assets $ 19,235 $ 17,466 $ 12,142 $ 48,843 $ 2,372 $ (2,448) $ 48,767 Total Goodwill (3) $ 3,222 $ 1,953 $ 443 $ 5,618 $ — $ — $ 5,618 (1) FirstEnergy considers this line to be a significant expense. (2) Consists of Fuel, Purchased power, General taxes, Debt redemption costs, Miscellaneous income, net, Capitalized financing costs, Pension and OPEB mark-to-market adjustments, and Income attributable to noncontrolling interest. (3) In accordance with GAAP, the modification to the segments in the first quarter of 2024, as discussed above, resulted in a transfer of goodwill between the segments based on the relative fair value of the reporting units, and as such, the segment goodwill balances do not necessarily represent the goodwill balances of the specific legal entities within the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78</v>
      </c>
      <c r="C4" s="5" t="n">
        <v>1102</v>
      </c>
      <c r="D4" s="5" t="n">
        <v>40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B4" s="4" t="inlineStr">
        <is>
          <t>[1]</t>
        </is>
      </c>
      <c r="C4" s="5" t="n">
        <v>13472</v>
      </c>
      <c r="D4" s="5" t="n">
        <v>12870</v>
      </c>
      <c r="E4" s="5" t="n">
        <v>12459</v>
      </c>
    </row>
    <row r="5">
      <c r="A5" s="3" t="inlineStr">
        <is>
          <t>OPERATING EXPENSES:</t>
        </is>
      </c>
      <c r="C5" s="4" t="inlineStr">
        <is>
          <t xml:space="preserve"> </t>
        </is>
      </c>
      <c r="D5" s="4" t="inlineStr">
        <is>
          <t xml:space="preserve"> </t>
        </is>
      </c>
      <c r="E5" s="4" t="inlineStr">
        <is>
          <t xml:space="preserve"> </t>
        </is>
      </c>
    </row>
    <row r="6">
      <c r="A6" s="4" t="inlineStr">
        <is>
          <t>Fuel</t>
        </is>
      </c>
      <c r="C6" s="6" t="n">
        <v>464</v>
      </c>
      <c r="D6" s="6" t="n">
        <v>538</v>
      </c>
      <c r="E6" s="6" t="n">
        <v>730</v>
      </c>
    </row>
    <row r="7">
      <c r="A7" s="4" t="inlineStr">
        <is>
          <t>Purchased power</t>
        </is>
      </c>
      <c r="C7" s="6" t="n">
        <v>3912</v>
      </c>
      <c r="D7" s="6" t="n">
        <v>4108</v>
      </c>
      <c r="E7" s="6" t="n">
        <v>3863</v>
      </c>
    </row>
    <row r="8">
      <c r="A8" s="4" t="inlineStr">
        <is>
          <t>Other operating expenses</t>
        </is>
      </c>
      <c r="C8" s="6" t="n">
        <v>4159</v>
      </c>
      <c r="D8" s="6" t="n">
        <v>3594</v>
      </c>
      <c r="E8" s="6" t="n">
        <v>3817</v>
      </c>
    </row>
    <row r="9">
      <c r="A9" s="4" t="inlineStr">
        <is>
          <t>Provision for depreciation</t>
        </is>
      </c>
      <c r="C9" s="6" t="n">
        <v>1581</v>
      </c>
      <c r="D9" s="6" t="n">
        <v>1461</v>
      </c>
      <c r="E9" s="6" t="n">
        <v>1375</v>
      </c>
    </row>
    <row r="10">
      <c r="A10" s="4" t="inlineStr">
        <is>
          <t>Deferral of regulatory assets, net</t>
        </is>
      </c>
      <c r="C10" s="6" t="n">
        <v>-231</v>
      </c>
      <c r="D10" s="6" t="n">
        <v>-261</v>
      </c>
      <c r="E10" s="6" t="n">
        <v>-365</v>
      </c>
    </row>
    <row r="11">
      <c r="A11" s="4" t="inlineStr">
        <is>
          <t>General taxes</t>
        </is>
      </c>
      <c r="C11" s="6" t="n">
        <v>1212</v>
      </c>
      <c r="D11" s="6" t="n">
        <v>1164</v>
      </c>
      <c r="E11" s="6" t="n">
        <v>1129</v>
      </c>
    </row>
    <row r="12">
      <c r="A12" s="4" t="inlineStr">
        <is>
          <t>Total operating expenses</t>
        </is>
      </c>
      <c r="C12" s="6" t="n">
        <v>11097</v>
      </c>
      <c r="D12" s="6" t="n">
        <v>10604</v>
      </c>
      <c r="E12" s="6" t="n">
        <v>10549</v>
      </c>
    </row>
    <row r="13">
      <c r="A13" s="4" t="inlineStr">
        <is>
          <t>OPERATING INCOME</t>
        </is>
      </c>
      <c r="C13" s="6" t="n">
        <v>2375</v>
      </c>
      <c r="D13" s="6" t="n">
        <v>2266</v>
      </c>
      <c r="E13" s="6" t="n">
        <v>1910</v>
      </c>
    </row>
    <row r="14">
      <c r="A14" s="3" t="inlineStr">
        <is>
          <t>OTHER INCOME (EXPENSE):</t>
        </is>
      </c>
      <c r="C14" s="4" t="inlineStr">
        <is>
          <t xml:space="preserve"> </t>
        </is>
      </c>
      <c r="D14" s="4" t="inlineStr">
        <is>
          <t xml:space="preserve"> </t>
        </is>
      </c>
      <c r="E14" s="4" t="inlineStr">
        <is>
          <t xml:space="preserve"> </t>
        </is>
      </c>
    </row>
    <row r="15">
      <c r="A15" s="4" t="inlineStr">
        <is>
          <t>Debt redemption costs (Note 12)</t>
        </is>
      </c>
      <c r="C15" s="6" t="n">
        <v>-85</v>
      </c>
      <c r="D15" s="6" t="n">
        <v>-36</v>
      </c>
      <c r="E15" s="6" t="n">
        <v>-171</v>
      </c>
    </row>
    <row r="16">
      <c r="A16" s="4" t="inlineStr">
        <is>
          <t>Equity method investment earnings, net (Note 1)</t>
        </is>
      </c>
      <c r="C16" s="6" t="n">
        <v>58</v>
      </c>
      <c r="D16" s="6" t="n">
        <v>175</v>
      </c>
      <c r="E16" s="6" t="n">
        <v>168</v>
      </c>
    </row>
    <row r="17">
      <c r="A17" s="4" t="inlineStr">
        <is>
          <t>Miscellaneous income, net</t>
        </is>
      </c>
      <c r="C17" s="6" t="n">
        <v>189</v>
      </c>
      <c r="D17" s="6" t="n">
        <v>164</v>
      </c>
      <c r="E17" s="6" t="n">
        <v>415</v>
      </c>
    </row>
    <row r="18">
      <c r="A18" s="4" t="inlineStr">
        <is>
          <t>Pension and OPEB mark-to-market adjustments</t>
        </is>
      </c>
      <c r="C18" s="6" t="n">
        <v>-22</v>
      </c>
      <c r="D18" s="6" t="n">
        <v>-78</v>
      </c>
      <c r="E18" s="6" t="n">
        <v>72</v>
      </c>
    </row>
    <row r="19">
      <c r="A19" s="4" t="inlineStr">
        <is>
          <t>Interest expense</t>
        </is>
      </c>
      <c r="C19" s="6" t="n">
        <v>-1144</v>
      </c>
      <c r="D19" s="6" t="n">
        <v>-1124</v>
      </c>
      <c r="E19" s="6" t="n">
        <v>-1039</v>
      </c>
    </row>
    <row r="20">
      <c r="A20" s="4" t="inlineStr">
        <is>
          <t>Capitalized financing costs</t>
        </is>
      </c>
      <c r="C20" s="6" t="n">
        <v>133</v>
      </c>
      <c r="D20" s="6" t="n">
        <v>97</v>
      </c>
      <c r="E20" s="6" t="n">
        <v>84</v>
      </c>
    </row>
    <row r="21">
      <c r="A21" s="4" t="inlineStr">
        <is>
          <t>Total other expense</t>
        </is>
      </c>
      <c r="C21" s="6" t="n">
        <v>-871</v>
      </c>
      <c r="D21" s="6" t="n">
        <v>-802</v>
      </c>
      <c r="E21" s="6" t="n">
        <v>-471</v>
      </c>
    </row>
    <row r="22">
      <c r="A22" s="4" t="inlineStr">
        <is>
          <t>INCOME BEFORE INCOME TAXES</t>
        </is>
      </c>
      <c r="C22" s="6" t="n">
        <v>1504</v>
      </c>
      <c r="D22" s="6" t="n">
        <v>1464</v>
      </c>
      <c r="E22" s="6" t="n">
        <v>1439</v>
      </c>
    </row>
    <row r="23">
      <c r="A23" s="4" t="inlineStr">
        <is>
          <t>INCOME TAXES</t>
        </is>
      </c>
      <c r="C23" s="6" t="n">
        <v>377</v>
      </c>
      <c r="D23" s="6" t="n">
        <v>267</v>
      </c>
      <c r="E23" s="6" t="n">
        <v>1000</v>
      </c>
    </row>
    <row r="24">
      <c r="A24" s="4" t="inlineStr">
        <is>
          <t>INCOME FROM CONTINUING OPERATIONS</t>
        </is>
      </c>
      <c r="C24" s="6" t="n">
        <v>1127</v>
      </c>
      <c r="D24" s="6" t="n">
        <v>1197</v>
      </c>
      <c r="E24" s="6" t="n">
        <v>439</v>
      </c>
    </row>
    <row r="25">
      <c r="A25" s="4" t="inlineStr">
        <is>
          <t>Discontinued operations (Note 1)</t>
        </is>
      </c>
      <c r="B25" s="4" t="inlineStr">
        <is>
          <t>[2]</t>
        </is>
      </c>
      <c r="C25" s="6" t="n">
        <v>0</v>
      </c>
      <c r="D25" s="6" t="n">
        <v>-21</v>
      </c>
      <c r="E25" s="6" t="n">
        <v>0</v>
      </c>
    </row>
    <row r="26">
      <c r="A26" s="4" t="inlineStr">
        <is>
          <t>NET INCOME</t>
        </is>
      </c>
      <c r="C26" s="6" t="n">
        <v>1127</v>
      </c>
      <c r="D26" s="6" t="n">
        <v>1176</v>
      </c>
      <c r="E26" s="6" t="n">
        <v>439</v>
      </c>
    </row>
    <row r="27">
      <c r="A27" s="4" t="inlineStr">
        <is>
          <t>Income attributable to noncontrolling interest (continuing operations)</t>
        </is>
      </c>
      <c r="C27" s="6" t="n">
        <v>149</v>
      </c>
      <c r="D27" s="6" t="n">
        <v>74</v>
      </c>
      <c r="E27" s="6" t="n">
        <v>33</v>
      </c>
    </row>
    <row r="28">
      <c r="A28" s="4" t="inlineStr">
        <is>
          <t>EARNINGS ATTRIBUTABLE TO FIRSTENERGY CORP.</t>
        </is>
      </c>
      <c r="C28" s="6" t="n">
        <v>978</v>
      </c>
      <c r="D28" s="6" t="n">
        <v>1102</v>
      </c>
      <c r="E28" s="6" t="n">
        <v>406</v>
      </c>
    </row>
    <row r="29">
      <c r="A29" s="3" t="inlineStr">
        <is>
          <t>AMOUNTS ATTRIBUTABLE TO FIRSTENERGY CORP.</t>
        </is>
      </c>
      <c r="C29" s="4" t="inlineStr">
        <is>
          <t xml:space="preserve"> </t>
        </is>
      </c>
      <c r="D29" s="4" t="inlineStr">
        <is>
          <t xml:space="preserve"> </t>
        </is>
      </c>
      <c r="E29" s="4" t="inlineStr">
        <is>
          <t xml:space="preserve"> </t>
        </is>
      </c>
    </row>
    <row r="30">
      <c r="A30" s="4" t="inlineStr">
        <is>
          <t>Earnings from continuing operations</t>
        </is>
      </c>
      <c r="C30" s="6" t="n">
        <v>978</v>
      </c>
      <c r="D30" s="6" t="n">
        <v>1123</v>
      </c>
      <c r="E30" s="6" t="n">
        <v>406</v>
      </c>
    </row>
    <row r="31">
      <c r="A31" s="4" t="inlineStr">
        <is>
          <t>Earnings from discontinued operations</t>
        </is>
      </c>
      <c r="B31" s="4" t="inlineStr">
        <is>
          <t>[2]</t>
        </is>
      </c>
      <c r="C31" s="6" t="n">
        <v>0</v>
      </c>
      <c r="D31" s="6" t="n">
        <v>-21</v>
      </c>
      <c r="E31" s="6" t="n">
        <v>0</v>
      </c>
    </row>
    <row r="32">
      <c r="A32" s="4" t="inlineStr">
        <is>
          <t>EARNINGS ATTRIBUTABLE TO FIRSTENERGY CORP.</t>
        </is>
      </c>
      <c r="C32" s="5" t="n">
        <v>978</v>
      </c>
      <c r="D32" s="5" t="n">
        <v>1102</v>
      </c>
      <c r="E32" s="5" t="n">
        <v>406</v>
      </c>
    </row>
    <row r="33">
      <c r="A33" s="3" t="inlineStr">
        <is>
          <t>EARNINGS PER SHARE ATTRIBUTABLE TO FIRSTENERGY CORP. (Note 3)</t>
        </is>
      </c>
      <c r="C33" s="4" t="inlineStr">
        <is>
          <t xml:space="preserve"> </t>
        </is>
      </c>
      <c r="D33" s="4" t="inlineStr">
        <is>
          <t xml:space="preserve"> </t>
        </is>
      </c>
      <c r="E33" s="4" t="inlineStr">
        <is>
          <t xml:space="preserve"> </t>
        </is>
      </c>
    </row>
    <row r="34">
      <c r="A34" s="4" t="inlineStr">
        <is>
          <t>Basic - continuing operations (in dollars per share)</t>
        </is>
      </c>
      <c r="C34" s="7" t="n">
        <v>1.7</v>
      </c>
      <c r="D34" s="7" t="n">
        <v>1.96</v>
      </c>
      <c r="E34" s="7" t="n">
        <v>0.71</v>
      </c>
    </row>
    <row r="35">
      <c r="A35" s="4" t="inlineStr">
        <is>
          <t>Basic - discontinued operations (in dollars per share)</t>
        </is>
      </c>
      <c r="C35" s="6" t="n">
        <v>0</v>
      </c>
      <c r="D35" s="8" t="n">
        <v>-0.04</v>
      </c>
      <c r="E35" s="6" t="n">
        <v>0</v>
      </c>
    </row>
    <row r="36">
      <c r="A36" s="4" t="inlineStr">
        <is>
          <t>Basic (in dollars per share)</t>
        </is>
      </c>
      <c r="C36" s="8" t="n">
        <v>1.7</v>
      </c>
      <c r="D36" s="8" t="n">
        <v>1.92</v>
      </c>
      <c r="E36" s="8" t="n">
        <v>0.71</v>
      </c>
    </row>
    <row r="37">
      <c r="A37" s="4" t="inlineStr">
        <is>
          <t>Diluted - continuing operations (in dollars per share)</t>
        </is>
      </c>
      <c r="C37" s="8" t="n">
        <v>1.7</v>
      </c>
      <c r="D37" s="8" t="n">
        <v>1.96</v>
      </c>
      <c r="E37" s="8" t="n">
        <v>0.71</v>
      </c>
    </row>
    <row r="38">
      <c r="A38" s="4" t="inlineStr">
        <is>
          <t>Diluted - discontinued operations (in dollars per share)</t>
        </is>
      </c>
      <c r="C38" s="6" t="n">
        <v>0</v>
      </c>
      <c r="D38" s="8" t="n">
        <v>-0.04</v>
      </c>
      <c r="E38" s="6" t="n">
        <v>0</v>
      </c>
    </row>
    <row r="39">
      <c r="A39" s="4" t="inlineStr">
        <is>
          <t>Diluted (in dollars per share)</t>
        </is>
      </c>
      <c r="C39" s="7" t="n">
        <v>1.7</v>
      </c>
      <c r="D39" s="7" t="n">
        <v>1.92</v>
      </c>
      <c r="E39" s="7" t="n">
        <v>0.71</v>
      </c>
    </row>
    <row r="40">
      <c r="A40" s="3" t="inlineStr">
        <is>
          <t>WEIGHTED AVERAGE NUMBER OF COMMON SHARES OUTSTANDING:</t>
        </is>
      </c>
      <c r="C40" s="4" t="inlineStr">
        <is>
          <t xml:space="preserve"> </t>
        </is>
      </c>
      <c r="D40" s="4" t="inlineStr">
        <is>
          <t xml:space="preserve"> </t>
        </is>
      </c>
      <c r="E40" s="4" t="inlineStr">
        <is>
          <t xml:space="preserve"> </t>
        </is>
      </c>
    </row>
    <row r="41">
      <c r="A41" s="4" t="inlineStr">
        <is>
          <t>Basic (in shares)</t>
        </is>
      </c>
      <c r="C41" s="6" t="n">
        <v>575</v>
      </c>
      <c r="D41" s="6" t="n">
        <v>573</v>
      </c>
      <c r="E41" s="6" t="n">
        <v>571</v>
      </c>
    </row>
    <row r="42">
      <c r="A42" s="4" t="inlineStr">
        <is>
          <t>Diluted (in shares)</t>
        </is>
      </c>
      <c r="C42" s="6" t="n">
        <v>577</v>
      </c>
      <c r="D42" s="6" t="n">
        <v>574</v>
      </c>
      <c r="E42" s="6" t="n">
        <v>572</v>
      </c>
    </row>
    <row r="43">
      <c r="A43" s="4" t="inlineStr">
        <is>
          <t>Distribution services and retail generation</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Total revenues</t>
        </is>
      </c>
      <c r="C45" s="5" t="n">
        <v>10976</v>
      </c>
      <c r="D45" s="5" t="n">
        <v>10405</v>
      </c>
      <c r="E45" s="5" t="n">
        <v>9916</v>
      </c>
    </row>
    <row r="46">
      <c r="A46" s="4" t="inlineStr">
        <is>
          <t>Transmission</t>
        </is>
      </c>
      <c r="C46" s="4" t="inlineStr">
        <is>
          <t xml:space="preserve"> </t>
        </is>
      </c>
      <c r="D46" s="4" t="inlineStr">
        <is>
          <t xml:space="preserve"> </t>
        </is>
      </c>
      <c r="E46" s="4" t="inlineStr">
        <is>
          <t xml:space="preserve"> </t>
        </is>
      </c>
    </row>
    <row r="47">
      <c r="A47" s="3" t="inlineStr">
        <is>
          <t>REVENUES:</t>
        </is>
      </c>
      <c r="C47" s="4" t="inlineStr">
        <is>
          <t xml:space="preserve"> </t>
        </is>
      </c>
      <c r="D47" s="4" t="inlineStr">
        <is>
          <t xml:space="preserve"> </t>
        </is>
      </c>
      <c r="E47" s="4" t="inlineStr">
        <is>
          <t xml:space="preserve"> </t>
        </is>
      </c>
    </row>
    <row r="48">
      <c r="A48" s="4" t="inlineStr">
        <is>
          <t>Total revenues</t>
        </is>
      </c>
      <c r="C48" s="6" t="n">
        <v>2148</v>
      </c>
      <c r="D48" s="6" t="n">
        <v>2049</v>
      </c>
      <c r="E48" s="6" t="n">
        <v>1863</v>
      </c>
    </row>
    <row r="49">
      <c r="A49" s="4" t="inlineStr">
        <is>
          <t>Other</t>
        </is>
      </c>
      <c r="C49" s="4" t="inlineStr">
        <is>
          <t xml:space="preserve"> </t>
        </is>
      </c>
      <c r="D49" s="4" t="inlineStr">
        <is>
          <t xml:space="preserve"> </t>
        </is>
      </c>
      <c r="E49" s="4" t="inlineStr">
        <is>
          <t xml:space="preserve"> </t>
        </is>
      </c>
    </row>
    <row r="50">
      <c r="A50" s="3" t="inlineStr">
        <is>
          <t>REVENUES:</t>
        </is>
      </c>
      <c r="C50" s="4" t="inlineStr">
        <is>
          <t xml:space="preserve"> </t>
        </is>
      </c>
      <c r="D50" s="4" t="inlineStr">
        <is>
          <t xml:space="preserve"> </t>
        </is>
      </c>
      <c r="E50" s="4" t="inlineStr">
        <is>
          <t xml:space="preserve"> </t>
        </is>
      </c>
    </row>
    <row r="51">
      <c r="A51" s="4" t="inlineStr">
        <is>
          <t>Total revenues</t>
        </is>
      </c>
      <c r="C51" s="5" t="n">
        <v>348</v>
      </c>
      <c r="D51" s="5" t="n">
        <v>416</v>
      </c>
      <c r="E51" s="5" t="n">
        <v>680</v>
      </c>
    </row>
    <row r="52"/>
    <row r="53">
      <c r="A53" s="4" t="inlineStr">
        <is>
          <t>[1]Includes excise and gross receipts tax collections of $429 million, $420 million and $406 million in 2024, 2023 and 2022, respectively.[2]Consists of income taxes of $21 million in 2023.</t>
        </is>
      </c>
    </row>
  </sheetData>
  <mergeCells count="4">
    <mergeCell ref="A1:B2"/>
    <mergeCell ref="C1:E1"/>
    <mergeCell ref="A52:D52"/>
    <mergeCell ref="A53:D5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FirstEnergy seeks to protect its customers, employees, facilities and the ongoing reliability of the electric system. FirstEnergy works closely with state and federal agencies and its peers in the electric utility industry to identify physical and cyber security risks, exchange information, and put safeguards in place to comply with strict reliability and security standards. From a security standpoint, the electric utility sector is one of the most regulated industries. Risk Management and Strategy FirstEnergy has established a broad framework to assess, identify and manage material risks from cyber security threats. This program is established at the executive level, with regular reporting to, and oversight by, the FE Board as described below. At the highest level, FirstEnergy’s program includes multi-layered governance by management, the Audit Committee, the Operations and Safety Committee, and the FE Board, as described in greater detail below.</t>
        </is>
      </c>
    </row>
    <row r="5">
      <c r="A5" s="4" t="inlineStr">
        <is>
          <t>Cybersecurity Risk Management Processes Integrated [Flag]</t>
        </is>
      </c>
      <c r="B5" s="4" t="inlineStr">
        <is>
          <t>true</t>
        </is>
      </c>
    </row>
    <row r="6">
      <c r="A6" s="4" t="inlineStr">
        <is>
          <t>Cybersecurity Risk Management Processes Integrated [Text Block]</t>
        </is>
      </c>
      <c r="B6" s="4" t="inlineStr">
        <is>
          <t>Central management and coordination of the program helps FirstEnergy to comprehensively evaluate and protect against cyber threats. FirstEnergy’s written policies and procedures identify how cyber security measures and controls are developed, implemented, and regularly reviewed and updated. FirstEnergy aims to align its cyber security program with national standards. For example, FirstEnergy has implemented and maintains a set of controls to manage cyber security risk based on the National Institute of Standards and Technology Cyber Security Framework and, for Bulk Electric System assets, the NERC Critical Infrastructure Protection standards. FirstEnergy also complies with various state laws and regulations on cyber 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FE Board has identified cyber security as a key enterprise risk and prioritizes the mitigation of this risk through FirstEnergy’s enterprise risk management process. Responsibility for oversight of risk management generally lies with the FE Board and the Audit Committee has primary responsibility to oversee enterprise risk management. To effectively manage oversight of FirstEnergy’s cyber security risk management practices, since 2022, the FE Board has delegated oversight authority to each of FirstEnergy’s Audit and Operations and Safety Committees, respectively, as detailed in each Committees’ charters. The Audit Committee has primary responsibility to oversee the disclosure of material cyber security incidents, as well as the general obligation to ensure the proper risk oversight structure of cyber security as part of FirstEnergy’s overall enterprise risk management program and the internal controls applicable to cyber security matters. The Operations and Safety Oversight Committee has primary responsibility to oversee the operational aspects of FirstEnergy’s cyber security policies, programs, initiatives and strategies, as well as operational risk considerations related to cyber security matters. FirstEnergy’s CISO regularly provides reports at the Audit Committee, Operations and Safety Oversight Committee, and to the full FE Board. Each such Committee and the full FE Board work collaboratively to ensure fulsome oversight with the proper focus of each respective Board body. These reports include, among other things, current and emerging cyber security risks to FirstEnergy, incidents that were escalated to management during the prior quarter, including those that did not require immediate escalation to the appropriate Committee and/or full FE Board, internal and external assessments of FirstEnergy’s cyber security program, and a roadmap of projects to manage its cyber security posture.</t>
        </is>
      </c>
    </row>
    <row r="11">
      <c r="A11" s="4" t="inlineStr">
        <is>
          <t>Cybersecurity Risk Board Committee or Subcommittee Responsible for Oversight [Text Block]</t>
        </is>
      </c>
      <c r="B11" s="4" t="inlineStr">
        <is>
          <t>Responsibility for oversight of risk management generally lies with the FE Board and the Audit Committee has primary responsibility to oversee enterprise risk management. To effectively manage oversight of FirstEnergy’s cyber security risk management practices, since 2022, the FE Board has delegated oversight authority to each of FirstEnergy’s Audit and Operations and Safety Committees, respectively, as detailed in each Committees’ charters. The Audit Committee has primary responsibility to oversee the disclosure of material cyber security incidents, as well as the general obligation to ensure the proper risk oversight structure of cyber security as part of FirstEnergy’s overall enterprise risk management program and the internal controls applicable to cyber security matters.</t>
        </is>
      </c>
    </row>
    <row r="12">
      <c r="A12" s="4" t="inlineStr">
        <is>
          <t>Cybersecurity Risk Process for Informing Board Committee or Subcommittee Responsible for Oversight [Text Block]</t>
        </is>
      </c>
      <c r="B12" s="4" t="inlineStr">
        <is>
          <t>The Operations and Safety Oversight Committee has primary responsibility to oversee the operational aspects of FirstEnergy’s cyber security policies, programs, initiatives and strategies, as well as operational risk considerations related to cyber security matters. FirstEnergy’s CISO regularly provides reports at the Audit Committee, Operations and Safety Oversight Committee, and to the full FE Board. Each such Committee and the full FE Board work collaboratively to ensure fulsome oversight with the proper focus of each respective Board body. These reports include, among other things, current and emerging cyber security risks to FirstEnergy, incidents that were escalated to management during the prior quarter, including those that did not require immediate escalation to the appropriate Committee and/or full FE Board, internal and external assessments of FirstEnergy’s cyber security program, and a roadmap of projects to manage its cyber security posture.</t>
        </is>
      </c>
    </row>
    <row r="13">
      <c r="A13" s="4" t="inlineStr">
        <is>
          <t>Cybersecurity Risk Role of Management [Text Block]</t>
        </is>
      </c>
      <c r="B13" s="4" t="inlineStr">
        <is>
          <t>The FE Board has identified cyber security as a key enterprise risk and prioritizes the mitigation of this risk through FirstEnergy’s enterprise risk management process. Responsibility for oversight of risk management generally lies with the FE Board and the Audit Committee has primary responsibility to oversee enterprise risk management. To effectively manage oversight of FirstEnergy’s cyber security risk management practices, since 2022, the FE Board has delegated oversight authority to each of FirstEnergy’s Audit and Operations and Safety Committees, respectively, as detailed in each Committees’ charters. The Audit Committee has primary responsibility to oversee the disclosure of material cyber security incidents, as well as the general obligation to ensure the proper risk oversight structure of cyber security as part of FirstEnergy’s overall enterprise risk management program and the internal controls applicable to cyber security matters. The Operations and Safety Oversight Committee has primary responsibility to oversee the operational aspects of FirstEnergy’s cyber security policies, programs, initiatives and strategies, as well as operational risk considerations related to cyber security matters. FirstEnergy’s CISO regularly provides reports at the Audit Committee, Operations and Safety Oversight Committee, and to the full FE Board. Each such Committee and the full FE Board work collaboratively to ensure fulsome oversight with the proper focus of each respective Board body. These reports include, among other things, current and emerging cyber security risks to FirstEnergy, incidents that were escalated to management during the prior quarter, including those that did not require immediate escalation to the appropriate Committee and/or full FE Board, internal and external assessments of FirstEnergy’s cyber security program, and a roadmap of projects to manage its cyber security posture. At the executive and management level, the CISO has primary responsibility for the development, operation, and maintenance of FirstEnergy’s cyber security program. The CISO has 6 years of experience in technology risk management, all of which have been with FirstEnergy, and an additional 23 years of experience in information technology. The CISO has passed examinations and received the International Information System Security Certification Consortium Certified Information Systems Security Professional certification. The CISO reports directly to FirstEnergy’s Senior Vice President, Shared Services, who is responsible for all of FirstEnergy’s digital and technology services and is FirstEnergy’s most senior information technology executive. Under the CISO’s oversight, FirstEnergy’s cyber security team implements and provides governance and functional oversight for cyber security controls and services. Cyber security processes include escalation of certain risks and incidents, including those that originate or occur at third parties, to the Senior Vice President, Shared Services, legal, and the executive leaders as appropriate based on the severity of any such risk or incident. In addition, regular updates from the cyber security teams, in conjunction with real-time escalation on an as-needed basis, are also used to update the risk landscap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executive and management level, the CISO has primary responsibility for the development, operation, and maintenance of FirstEnergy’s cyber security program. The CISO has 6 years of experience in technology risk management, all of which have been with FirstEnergy, and an additional 23 years of experience in information technology. The CISO has passed examinations and received the International Information System Security Certification Consortium Certified Information Systems Security Professional certification. The CISO reports directly to FirstEnergy’s Senior Vice President, Shared Services, who is responsible for all of FirstEnergy’s digital and technology services and is FirstEnergy’s most senior information technology executive. Under the CISO’s oversight, FirstEnergy’s cyber security team implements and provides governance and functional oversight for cyber security controls and services. Cyber security processes include escalation of certain risks and incidents, including those that originate or occur at third parties, to the Senior Vice President, Shared Services, legal, and the executive leaders as appropriate based on the severity of any such risk or incident. In addition, regular updates from the cyber security teams, in conjunction with real-time escalation on an as-needed basis, are also used to update the risk landscape.</t>
        </is>
      </c>
    </row>
    <row r="16">
      <c r="A16" s="4" t="inlineStr">
        <is>
          <t>Cybersecurity Risk Management Expertise of Management Responsible [Text Block]</t>
        </is>
      </c>
      <c r="B16" s="4" t="inlineStr">
        <is>
          <t>The CISO has 6 years of experience in technology risk management, all of which have been with FirstEnergy, and an additional 23 years of experience in information technology. The CISO has passed examinations and received the International Information System Security Certification Consortium Certified Information Systems Security Professional certification.</t>
        </is>
      </c>
    </row>
    <row r="17">
      <c r="A17" s="4" t="inlineStr">
        <is>
          <t>Cybersecurity Risk Process for Informing Management or Committees Responsible [Text Block]</t>
        </is>
      </c>
      <c r="B17" s="4" t="inlineStr">
        <is>
          <t>In the event of any significant cyber security incident, FirstEnergy’s Cyber Security Incident Response Plan provides for a severity determination by the cyber security incident response team based on factors such as the number of assets affected, the likelihood of inappropriate data exposure, operational impact, reliability impact, and regulatory impact. Dependent upon the severity of an incident, it is FirstEnergy’s practice to escalate the incident to the Senior Vice President, Shared Services, the Chief Risk Officer, and the FE senior leadership team, including the Chief Legal Officer, Chief Financial Officer, and Chief Executive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ACCOUNTING</t>
        </is>
      </c>
      <c r="B4" s="4" t="inlineStr">
        <is>
          <t>The accompanying consolidated financial statements have been prepared in accordance with GAAP and the rules and regulations of the SEC. FE and its subsidiaries follow GAAP and comply with the related regulations, orders, policies and practices prescribed by the SEC, FERC, and, as applicable,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is>
      </c>
    </row>
    <row r="5">
      <c r="A5" s="4" t="inlineStr">
        <is>
          <t>CONSOLIDATION</t>
        </is>
      </c>
      <c r="B5" s="4" t="inlineStr">
        <is>
          <t>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As further discussed below,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t>
        </is>
      </c>
    </row>
    <row r="6">
      <c r="A6" s="4" t="inlineStr">
        <is>
          <t>ACCOUNTING FOR THE EFFECTS OF REGULATION</t>
        </is>
      </c>
      <c r="B6" s="4" t="inlineStr">
        <is>
          <t>ACCOUNTING FOR THE EFFECTS OF REGULATION FirstEnergy’s operating segments are subject to regulation that sets the prices (rates) the Electric Companies and the Transmission Companies are permitted to charge customers based on costs that the regulatory agencies determine are permitted to be recovered. At times, regulatory agencies permit the future recovery of costs that would be currently charged to expense by an unregulated company. The ratemaking process results in the recording of regulatory assets and liabilities based on anticipated future cash inflows and outflows. FirstEnergy reviews the probability of recovery of regulatory assets, and settlement of regulatory liabilities, at each balance sheet date and whenever new events occur. Factors that may affect probability include changes in the regulatory environment, issuance of a regulatory commission order, or passage of new legislation. Upon material changes to these factors, where applicable, FirstEnergy will record new regulatory assets or liabilities and will assess whether it is probable that currently recorded regulatory assets and liabilities will be recovered or settled in future rates. If recovery of a regulatory asset is no longer probable, FirstEnergy will write off that regulatory asset as a charge against earnings. FirstEnergy considers the entire regulatory asset balance as the unit of account for the purposes of balance sheet classification rather than the next years recovery and as such net regulatory assets and liabilities are presented in the non-current section on the FirstEnergy Consolidated Balance Sheets. See Note 14, "Regulatory Matters," of the Notes to Consolidated Financial Statements for additional information.</t>
        </is>
      </c>
    </row>
    <row r="7">
      <c r="A7" s="4" t="inlineStr">
        <is>
          <t>DERIVATIVES</t>
        </is>
      </c>
      <c r="B7" s="4" t="inlineStr">
        <is>
          <t>DERIVATIVES FirstEnergy uses various market risk sensitive instruments, including derivative contracts, primarily to manage the risk of price and interest rate fluctuations. FirstEnergy’s Enterprise Risk Management Committee, comprised of members of senior management, provides general oversight for risk management activities throughout FirstEnergy, including market risk.</t>
        </is>
      </c>
    </row>
    <row r="8">
      <c r="A8" s="4" t="inlineStr">
        <is>
          <t>EQUITY METHOD INVESTMENTS</t>
        </is>
      </c>
      <c r="B8" s="4" t="inlineStr">
        <is>
          <t>EQUITY METHOD INVESTMENT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reflected in "Investments". The percentage of FE's ownership share of the entity’s earnings is reported in the Consolidated Statements of Income and Comprehensive Income and reflected in “Other Income (Expense)”. Equity method investments are assessed for impairment annually or whenever events and changes in circumstances indicate that the carrying amount of the investment may not be recoverable. If the decline in value is considered to be other than temporary, the investment is written down to its estimated fair value, which establishes a new cost basis in the investment.</t>
        </is>
      </c>
    </row>
    <row r="9">
      <c r="A9" s="4" t="inlineStr">
        <is>
          <t>GOODWILL</t>
        </is>
      </c>
      <c r="B9" s="4" t="inlineStr">
        <is>
          <t xml:space="preserve">GOODWILL In a business combination, the excess of the purchase price over the estimated fair value of the assets acquired and liabilities assumed is recognized as goodwill. FirstEnergy evaluates goodwill for impairment annually on July 31 and more frequently if indicators of impairment arise. In evaluating goodwill for impairment, FirstEnergy assesses qualitative factors to determine whether it is more likely than not (that is, likelihood of more than 50%)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or bypasses the qualitative assessment, then the quantitative goodwill impairment test is performed to identify a potential goodwill impairment and measure the amount of impairment to be recognized, if any. In accordance with GAAP, the modification to the segments in the first quarter of 2024 resulted in a transfer of goodwill between the segments based on the relative fair value of the reporting units, and as such, the segment goodwill balances do not necessarily represent the goodwill balances of the specific legal entities within the segments. The external segment reporting is consistent with the internal financial reports used by FirstEnergy's Chief Executive Officer (its CODM) to regularly assess performance of the business and allocate resources. The fair values of the reporting units were calculated using a discounted cash flow analysis. Key assumptions incorporated in the discounted cash flow analysis included discount rates, growth rates, projected operating income, changes in working capital, projected capital investments, and terminal multiples. The discounted cash flow analysis was also utilized to complete an impairment assessment before and after the segment change, with no impairment of goodwill indicated. </t>
        </is>
      </c>
    </row>
    <row r="10">
      <c r="A10" s="4" t="inlineStr">
        <is>
          <t>INVENTORY</t>
        </is>
      </c>
      <c r="B10" s="4" t="inlineStr">
        <is>
          <t>INVENTORY Materials and supplies inventory primarily includes fuel inventory, the distribution, transmission and generation plant materials, net of reserve for excess and obsolete inventory as well as emission allowances. Materials charged to inventory are at weighted average cost when purchased and expensed or capitalized, as appropriate, when used or installed. Fuel inventory consists primarily of coal and reagents that are consumed at MP's generation plants, and is accounted for at weighted average cost when purchased and recorded to fuel expense when consumed. Emission allowances are accounted for as inventory at cost when purchased. FirstEnergy’s emission allowance compliance obligation, principally associated with MP's generation plant operations, is accrued to fuel expense at a weighted average cost based on each month’s emissions. When emission allowances are submitted to the EPA, inventory and the compliance obligation are reduced. Due to the ENEC, fuel, emission allowances and other fuel-related expenses have no material impact on current period earnings.</t>
        </is>
      </c>
    </row>
    <row r="11">
      <c r="A11" s="4" t="inlineStr">
        <is>
          <t>NONCONTROLLING INTEREST</t>
        </is>
      </c>
      <c r="B11" s="4" t="inlineStr">
        <is>
          <t>NONCONTROLLING INTEREST FirstEnergy maintains a controlling financial interest in certain less than wholly owned subsidiaries. As a result, FirstEnergy presents the third-party investors’ ownership portion of FirstEnergy's net income, net assets and comprehensive income as noncontrolling interest. Noncontrolling interest is included as a component of equity on the Consolidated Balance Sheets. On May 31, 2022, Brookfield and the Brookfield Guarantors acquired 19.9% of the issued and outstanding membership interests of FET. The difference between the cash consideration received, net of transaction costs of approximately $37 million, and the carrying value of the noncontrolling interest of $451 million was recorded as an increase to OPIC. KATCo, which was a subsidiary of FET, became a wholly owned subsidiary of FE prior to the closing of the transaction and remains in the Stand-Alone Transmission segment. On February 2, 2023, FE, along with FET, entered into the FET P&amp;SA II with Brookfield and the Brookfield Guarantors, pursuant to which FE agreed to sell to Brookfield at the closing, and Brookfield agreed to purchase from FE, an incremental 30% equity interest in FET for a purchase price of $3.5 billion. The FET Equity Interest Sale closed on March 25, 2024 and FET continues to be consolidated in FirstEnergy’s financial statements. The difference between the purchase price, net of transaction costs and deferred taxes of approximately $32 million and $803 million respectively, and the carrying value of the NCI of $731 million, was recorded as an increase to OPIC by $1.9 billion during 2024.</t>
        </is>
      </c>
    </row>
    <row r="12">
      <c r="A12" s="4" t="inlineStr">
        <is>
          <t>PROPERTY, PLANT AND EQUIPMENT</t>
        </is>
      </c>
      <c r="B12" s="4" t="inlineStr">
        <is>
          <t>PROPERTY, PLANT AND EQUIPMENT</t>
        </is>
      </c>
    </row>
    <row r="13">
      <c r="A13" s="4" t="inlineStr">
        <is>
          <t>ASSET IMPAIRMENTS</t>
        </is>
      </c>
      <c r="B13" s="4" t="inlineStr">
        <is>
          <t>Asset Impairmen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t>
        </is>
      </c>
    </row>
    <row r="14">
      <c r="A14" s="4" t="inlineStr">
        <is>
          <t>NEW ACCOUNTING PRONOUNCEMENTS</t>
        </is>
      </c>
      <c r="B14" s="4" t="inlineStr">
        <is>
          <t>NEW ACCOUNTING PRONOUNCEMENTS Recently Adopted Pronouncements ASU 2022-03, " Fair Value Measurements of Equity Securities Subject to Contractual Sale Restrictions " (Issued in June 2022): ASU 2022-03 clarifies current guidance in Topic 820, Fair Value Measurement, when measuring the fair value of an equity security subject to contractual restrictions that prohibit the sale of an equity security, and introduces new disclosure requirements for those equity securities subject to contractual restrictions. The adoption of this ASU did not have a material impact on the financial statements. ASU 2023-07, " Segment Reporting (Topic 280): Improvements to Reportable Segment Disclosures " (Issued in November 2023): ASU 2023-07 enhances interim disclosure requirements, clarifies circumstances in which an entity can disclose multiple segment measures of profit or loss, provides new segment disclosure requirements for entities with a single reportable segment, and contains other disclosure requirements. Disclosure requirements within ASU 2023-07 include disclosing significant segment expenses by reportable segment if they are regularly provided to the CODM and included in each reported measure of segment profit or loss. A public entity is also required to disclose the title and position of the individual(s) identified as the CODM as well as an explanation of how the CODM uses the reported measure(s) of segment profit or loss in assessing segment performance and deciding how to allocate resources. Disclosures are required on both an annual and an interim basis. The segment disclosures within have been updated to reflect the requirements of ASU 2023-07.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23-09, " Income taxes (Topic 280): Improvements to Income Tax Disclosures " (Issued in December 2023): ASU 2023-09 enhances disclosures primarily related to existing rate reconciliation and income taxes paid information to help investors better assess how a company’s operations and related tax risks and tax planning and operational opportunities affect the tax rate and prospects for future cash flows. Disclosure requirements include a tabular reconciliation using both percentages and amounts, separated out into specific categories with certain reconciling items at or above 5% of the statutory tax as well as by nature and/or jurisdiction. In addition, entities will be required to disclose income taxes paid (net of refunds received), broken out between federal, state/local and foreign, and amounts paid to an individual jurisdiction when 5% or more of the total income taxes are paid to such jurisdiction. For FirstEnergy, the guidance will be effective for fiscal years beginning after December 15, 2024, with early adoption permitted. The amendments within ASU 2023-09 are to be applied on a prospective basis, with retrospective application permitted. ASU 2024-03, " Income Statement—Reporting Comprehensive Income—Expense Disaggregation Disclosures (Subtopic 220-40)</t>
        </is>
      </c>
    </row>
    <row r="15">
      <c r="A15" s="4" t="inlineStr">
        <is>
          <t>RECEIVABLES</t>
        </is>
      </c>
      <c r="B15" s="4" t="inlineStr">
        <is>
          <t>RECEIVABLES</t>
        </is>
      </c>
    </row>
    <row r="16">
      <c r="A16" s="4" t="inlineStr">
        <is>
          <t>EARNINGS PER SHARE OF COMMON STOCK</t>
        </is>
      </c>
      <c r="B16" s="4" t="inlineStr">
        <is>
          <t>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and convertible securities. The dilutive effect of outstanding share-based awards was computed using the treasury stock method, which assumes any proceeds that could be obtained upon the exercise of the award would be used to purchase common stock at the average market price for the period. The dilutive effect of the 2026 Convertible Notes, as further discussed in Note 12, "Capitalization" under Long-term debt and other long-term obligations, is computed using the if-converted method.</t>
        </is>
      </c>
    </row>
    <row r="17">
      <c r="A17" s="4" t="inlineStr">
        <is>
          <t>PENSION AND OTHER POSTEMPLOYMENT BENEFITS</t>
        </is>
      </c>
      <c r="B17" s="4" t="inlineStr">
        <is>
          <t>FirstEnergy provides noncontributory qualified defined benefit pension plans that cover substantially all of its employees and non-qualified pension plans that cover certain employees. The plans provide defined benefits based on years of service and compensation levels. Under the cash-balance portion of the pension plan (for employees hired on or after January 1, 2014), FirstEnergy credits amounts to eligible employee notional cash-balance accounts based on a pay credit and an interest credit. In addition, FirstEnergy provides a minimum amount of noncontributory life insurance to retired employees in addition to optional contributory insurance to a closed group of retired employees.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s pension funding policy is based on actuarial computations using the projected unit credit method. FirstEnergy does not currently expect to have a required contribution to the pension plan until 2027, which based on various assumptions, including an expected rate of return on assets of 8.5% for 2025, is expected to be approximately $300 million. However, FirstEnergy may elect to contribute to the pension plan voluntarily.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or whenever a plan is determined to qualify for a remeasurement. The fair value of the plan assets represents the actual market value as of the measurement date. In December 2023, FirstEnergy, executed a lift-out transaction with Banner Life Insurance Company and Reinsurance Group of America that transferred approximately $683 million of plan assets and $719 million of plan obligations, associated with approximately 1,900 former competitive generation employees, who will assume future and full responsibility to fund and administer their benefit payments. There was no change to the pension benefits for any participants as a result of the transfer. The transaction was funded by pension plan assets and resulted in a pre-tax gain of approximately $36 million, which was included in the fourth quarter 2023 pension and OPEB mark-to-market adjustment charge. Additionally, in January 2025, FirstEnergy executed a lift-out transaction with MetLife, that transferred approximately $640 million of plan assets and $652 million of plan obligations, associated with approximately 2,000 former competitive generation employees, who will assume future and full responsibility to fund and administer their benefit payments. Similar to the lift-out in 2023, there was no change to the pension benefits for any participant as a result of the transfer and the transaction was funded by pension plan assets. FirstEnergy believes that this lift-out transaction, in addition to the lift-out in 2023, further de-risked potential volatility with the pension plan assets and liabilities, and will continue to evaluate other lift-outs in the future based on market and other conditions.</t>
        </is>
      </c>
    </row>
    <row r="18">
      <c r="A18" s="4" t="inlineStr">
        <is>
          <t>STOCK-BASED COMPENSATION PLANS</t>
        </is>
      </c>
      <c r="B18" s="4" t="inlineStr">
        <is>
          <t xml:space="preserve">Shares granted under the ICP 2020 are issued from authorized but unissued common stock. Vesting periods for stock-based awards range from less than a year, primarily due to the issuance of prorated awards to newly hired executives, to four years, with the majority of awards having a vesting period of three years. FirstEnergy also issues stock through its 401(k) savings plan and DCPD. Currently, FirstEnergy records the compensation costs for stock-based compensation awards that will be paid in stock over the vesting period based on the fair value on the grant date. FirstEnergy accounts for forfeitures as they occur. </t>
        </is>
      </c>
    </row>
    <row r="19">
      <c r="A19" s="4" t="inlineStr">
        <is>
          <t>TAXES</t>
        </is>
      </c>
      <c r="B19" s="4" t="inlineStr">
        <is>
          <t>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t>
        </is>
      </c>
    </row>
    <row r="20">
      <c r="A20" s="4" t="inlineStr">
        <is>
          <t>VARIABLE INTEREST ENTITIES</t>
        </is>
      </c>
      <c r="B20" s="4" t="inlineStr">
        <is>
          <t xml:space="preserve">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Total assets on FirstEnergy's Consolidated Balance Sheets include approximately $12 billion and $11 billion of consolidated VIE assets, as of December 31, 2024 and 2023, respectively, that can only be used to settle the liabilities of the applicable VIE. Total liabilities include approximately $9.1 billion and $7.8 billion as of December 31, 2024 and 2023, respectively, of consolidated VIE liabilities for which the VIE's creditors do not have recourse to FirstEnergy. VIEs in which FirstEnergy is the primary beneficiary consist of the following and are included in FirstEnergy’s consolidated financial statements: Securitization Companies • Ohio Securitization Companies - In June 2013, the SPEs formed by the Ohio Companies issued approximately $445 million of pass-through trust certificates supported by phase-in recovery bonds to securitize the recovery of certain all-electric customer heating discounts, fuel and purchased power regulatory assets. The phase-in recovery bonds are payable only from, and secured by, phase in recovery property owned by the SPEs. The bondholder has no recourse to the general credit of FirstEnergy or any of the Ohio Companies. Each of the Ohio Companies, as servicer of its respective SPE, manages and administers the phase in recovery property including the billing, collection and remittance of usage-based charges payable by retail electric customers. The SPEs are considered VIEs and each one is consolidated into its applicable utility. As of December 31, 2024 and 2023, $175 million and $191 million of the phase-in recovery bonds were outstanding, respectively. • MP and PE Environmental Funding Companies -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December 31, 2024 and 2023, $188 million and $218 million of environmental control bonds were outstanding, respectively. </t>
        </is>
      </c>
    </row>
    <row r="21">
      <c r="A21" s="4" t="inlineStr">
        <is>
          <t>FAIR VALUE MEASUREMENTS</t>
        </is>
      </c>
      <c r="B21" s="4" t="inlineStr">
        <is>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t>
        </is>
      </c>
    </row>
    <row r="22">
      <c r="A22" s="4" t="inlineStr">
        <is>
          <t>INVESTMENTS</t>
        </is>
      </c>
      <c r="B22" s="4" t="inlineStr">
        <is>
          <t xml:space="preserve">INVESTMENTS All temporary cash investments purchased with an initial maturity of three months or less are reported as cash equivalents on the Consolidated Balance Sheets at cost, which approximates their fair market value. Investments other than cash and cash equivalents include AFS debt securities and other investments. FirstEnergy has no debt securities held for trading purposes. </t>
        </is>
      </c>
    </row>
    <row r="23">
      <c r="A23" s="4" t="inlineStr">
        <is>
          <t>LONG-TERM DEBT AND OTHER LONG-TERM OBLIGATIONS</t>
        </is>
      </c>
      <c r="B23" s="4" t="inlineStr">
        <is>
          <t>LONG-TERM DEBT AND OTHER LONG-TERM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Regulatory Assets on the Balance Sheets</t>
        </is>
      </c>
      <c r="B4" s="4" t="inlineStr">
        <is>
          <t xml:space="preserve">The following table provides information about the composition of net regulatory assets and liabilities as of December 31, 2024 and 2023, and the changes during the year 2024: As of December 31, Net Regulatory Assets (Liabilities) by Source 2024 2023 Change (In millions) Customer payables for future income taxes $ (2,234) $ (2,382) $ 148 Spent nuclear fuel disposal costs (72) (83) 11 Asset removal costs (681) (652) (29) Deferred transmission costs 190 286 (96) Deferred generation costs 481 572 (91) Deferred distribution costs 287 247 40 Storm-related costs 1,015 799 216 Energy efficiency program costs 349 198 151 New Jersey societal benefit costs 87 79 8 Vegetation management 125 102 23 Other 75 (11) 86 Net Regulatory Liabilities included on the Consolidated Balance Sheets $ (378) $ (845) $ 467 The following table provides information about the composition of net regulatory assets that do not earn a current return as of December 31, 2024 and 2023, of which approximately $698 million and $371 million, respectively, are currently being recovered through rates over varying periods, through 2068, depending on the nature of the deferral and the jurisdiction: Regulatory Assets by Source Not Earning a As of December 31, Current Return 2024 2023 Change (In millions) Deferred transmission costs $ 8 $ 6 $ 2 Deferred generation costs 314 432 (118) Deferred distribution costs 153 68 85 Storm-related costs 694 602 92 Vegetation management 16 21 (5) Other 58 68 (10) Regulatory Assets Not Earning a Current Return $ 1,243 $ 1,197 $ 46 </t>
        </is>
      </c>
    </row>
    <row r="5">
      <c r="A5" s="4" t="inlineStr">
        <is>
          <t>Schedule of Goodwill</t>
        </is>
      </c>
      <c r="B5" s="4" t="inlineStr">
        <is>
          <t xml:space="preserve">The following table presents goodwill by reporting unit as of December 31, 2024 and 2023: (In millions) Distribution Segment Integrated Segment Stand-Alone Transmission Segment FirstEnergy Consolidated Goodwill $ 3,222 $ 1,953 $ 443 $ 5,618 </t>
        </is>
      </c>
    </row>
    <row r="6">
      <c r="A6" s="4" t="inlineStr">
        <is>
          <t>Schedule of Property, Plant and Equipment Balances</t>
        </is>
      </c>
      <c r="B6" s="4" t="inlineStr">
        <is>
          <t xml:space="preserve">Property, plant and equipment balances by segment as of December 31, 2024 and 2023, were as follows: December 31, 2024 Segment In Service (1) Accum. Depr. (2) Net Plant CWIP Total Average Service Life (In millions) ( years ) Distribution $ 21,245 $ (7,338) $ 13,907 $ 618 $ 14,525 5 - 80 Integrated 17,080 (3,943) 13,137 1,076 14,213 5 - 100 Stand-Alone Transmission 13,509 (2,660) 10,849 986 11,835 5 - 85 Corporate/Other 1,062 (607) 455 74 529 3 - 63 Total Property, Plant and Equipment $ 52,896 $ (14,548) $ 38,348 $ 2,754 $ 41,102 December 31, 2023 Segment In Service (1) Accum. Depr. (2) Net Plant CWIP Total Average Service Life (In millions) (years) Distribution $ 20,423 $ (7,008) $ 13,415 $ 417 $ 13,832 5 - 80 Integrated 16,180 (3,748) 12,432 823 13,255 5 - 100 Stand-Alone Transmission 12,388 (2,461) 9,927 828 10,755 5 - 85 Corporate/Other 1,116 (594) 522 48 570 3 - 63 Total Property, Plant and Equipment $ 50,107 $ (13,811) $ 36,296 $ 2,116 $ 38,412 (1) Includes finance leases of $46 million and $68 million as of December 31, 2024 and 2023, respectively. (2) Includ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represents a disaggregation of revenue from contracts with customers for the years ended December 31, 2024, 2023 and 2022: For the Years Ended December 31, (In millions) 2024 2023 2022 Distribution Retail generation and distribution services (1) Residential $ 4,514 $ 4,344 $ 3,954 Commercial 1,522 1,528 1,432 Industrial 588 726 806 Other 73 72 56 Wholesale 6 20 19 Other revenue from contracts with customers (2) 80 89 86 Total revenues from contracts with customers 6,783 6,779 6,353 Other revenue unrelated to contracts with customers (3) 80 75 72 Total Distribution $ 6,863 $ 6,854 $ 6,425 Integrated Retail generation and distribution services Residential $ 2,528 $ 2,137 $ 2,121 Commercial 1,142 1,023 1,016 Industrial 577 545 505 Other 32 30 26 Wholesale 146 208 475 Transmission 380 318 282 Other revenue from contracts with customers (4) 19 24 17 Total revenues from contracts with customers 4,824 4,285 4,442 ARP (4) 10 — — Other revenue unrelated to contracts with customers (3) 42 35 28 Total Integrated $ 4,876 $ 4,320 $ 4,470 Stand-Alone Transmission ATSI $ 980 $ 967 $ 911 TrAIL 269 279 270 MAIT 436 394 340 KATCo 85 89 59 Other (2) 2 1 Total revenues from contracts with customers 1,768 1,731 1,581 Other revenue unrelated to contracts with customers 19 17 16 Total Stand-Alone Transmission $ 1,787 $ 1,748 $ 1,597 Corporate/Other, Eliminations and Reconciling Adjustments (5) Wholesale $ 9 $ 11 $ 27 Eliminations and reconciling adjustments (63) (63) (60) Total Corporate/Other, Eliminations and Reconciling Adjustments $ (54) $ (52) $ (33) FirstEnergy Total Revenues $ 13,472 $ 12,870 $ 12,459 (1) Includes approximately $58 million as of December 31, 2022 of customer refunds associated with the Ohio Stipulation that became effective in December 2021. (2) Primarily includes amounts collected from customers to administer and repay securitization bonds and pole attachment revenue. (3) Primarily includes late payment charges and revenue from FTRs. (4) Related to lost distribution revenues associated with energy efficiency in New Jersey. (5) </t>
        </is>
      </c>
    </row>
    <row r="5">
      <c r="A5" s="4" t="inlineStr">
        <is>
          <t>Schedule of Receivables from customers</t>
        </is>
      </c>
      <c r="B5" s="4" t="inlineStr">
        <is>
          <t>Billed and unbilled customer receivables as of December 31, 2024 and 2023, are included below. As of December 31, Customer Receivables 2024 2023 (In millions) Billed (1) $ 867 $ 717 Unbilled 718 665 1,585 1,382 Less: Uncollectible Reserve 55 64 Total Customer Receivables $ 1,530 $ 1,318 (1) Includes approximately $284 million and $288 million as of December 31, 2024 and 2023, respectively, that are past due by greater than 30 days.</t>
        </is>
      </c>
    </row>
    <row r="6">
      <c r="A6" s="4" t="inlineStr">
        <is>
          <t>Schedule of Activity in the allowance for uncollectible accounts on customer receivables</t>
        </is>
      </c>
      <c r="B6" s="4" t="inlineStr">
        <is>
          <t>Activity in the allowance for uncollectible accounts on receivables for the years ended December 31, 2024, 2023 and 2022 are as follows: (In millions) 2024 2023 2022 Customer Receivables: Beginning of year balance $ 64 $ 137 $ 159 Charged to income (1) 73 8 59 Charged to other accounts (2) 39 34 62 Write-offs (121) (115) (143) End of year balance $ 55 $ 64 $ 137 Other Receivables: Beginning of year balance $ 15 $ 11 $ 10 Charged to income 1 7 4 Charged to other accounts (2) (5) (1) 4 Write-offs (5) (2) (7) End of year balance $ 6 $ 15 $ 11 (1) Customer receivable amounts charged (credited) to income for the years ended December 31, 2024, 2023, and 2022, include approximately $17 million, $(15) million, and $11 million, respectively, deferred for future recovery (refund). (2) Represents recoveries and reinstatements of accounts previously written off for uncollectible acc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OF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and Diluted EPS Attributable to FE</t>
        </is>
      </c>
      <c r="B4" s="4" t="inlineStr">
        <is>
          <t xml:space="preserve">The following table reconciles basic and diluted EPS attributable to FE: For the Years Ended December 31, Reconciliation of Basic and Diluted EPS of Common Stock 2024 2023 2022 (In millions, except per share amounts) Earnings Attributable to FE - continuing operations $ 978 $ 1,123 $ 406 Earnings Attributable to FE - discontinued operations, net of tax — (21) — Earnings Attributable to FE $ 978 $ 1,102 $ 406 Share Count information: Weighted average number of basic shares outstanding 575 573 571 Assumed exercise of dilutive share-based awards 2 1 1 Weighted average number of diluted shares outstanding 577 574 572 EPS Attributable to FE: Income from continuing operations, basic $ 1.70 $ 1.96 $ 0.71 Discontinued operations, basic — (0.04) — Basic EPS $ 1.70 $ 1.92 $ 0.71 Income from continuing operations, diluted $ 1.70 $ 1.96 $ 0.71 Discontinued operations, diluted — (0.04) — Diluted EPS $ 1.70 $ 1.92 $ 0.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The changes in AOCI for the years ended December 31, 2024, 2023 and 2022, for FirstEnergy are shown in the following table: 2024 2023 2022 (In millions) Gains &amp; Losses on Cash Flow Hedges (1) AOCI Balance, January 1, $ 2 $ — $ (7) Amounts reclassified from AOCI 3 2 9 Income tax on other comprehensive income 1 — 2 Other comprehensive income, net of tax 2 2 7 AOCI Balance, December 31, $ 4 $ 2 $ — Defined Benefit Pension &amp; OPEB Plans (2)(3) AOCI Balance, January 1, $ (19) $ (14) $ (8) Amounts reclassified from AOCI 1 (6) (9) Income tax benefits on other comprehensive loss — (1) (3) Other comprehensive loss, net of tax 1 (5) (6) AOCI Balance, December 31, $ (18) $ (19) $ (14) Total FirstEnergy Corp. AOCI AOCI Balance, January 1, $ (17) $ (14) $ (15) Other comprehensive income (loss), net of tax 3 (3) 1 AOCI Balance, December 31, $ (14) $ (17) $ (14) (1) Relates to previous cash flow hedges used to hedge fixed rate long-term debt securities prior to their issuance. Amounts reclassified from AOCI affects Interest expense line item in Consolidated Statements of Income. (2) Amortization of prior service costs are reported within Miscellaneous income, net within Other Income (Expense) on FirstEnergy’s Consolidated Statements of Income. Components are included in the computation of net periodic cost (credits), see Note 5, "Pension and Other Postemployment Benefits," for additional details. (3) Income tax (benefits) on other comprehensive income (loss) affects Income taxes line item in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Schedule of Assumptions Used to Determine Net Periodic Benefit Cost</t>
        </is>
      </c>
      <c r="B4" s="4" t="inlineStr">
        <is>
          <t xml:space="preserve">Actuarial Assumptions Pension OPEB 2024 2023 (2) 2022 2024 2023 (2) 2022 Assumptions Related to Benefit Obligations: Discount rate 5.72 % 5.05 % 5.23 % 5.60 % 4.97 % 5.16 % Rate of compensation increase 4.30 % 4.30 % 4.30 % N/A N/A N/A Cash balance weighted average interest crediting rate 4.37 % 4.94 % 4.04 % N/A N/A N/A Assumptions Related to Benefit Costs: (1) Effective rate for interest on benefit obligations 4.92 % 5.10% / 4.80% 2.44 % 4.88 % 5.06 % 2.18 % Effective rate for service costs 5.17 % 5.34% / 5.11% 3.28 % 5.23 % 5.41 % 3.41 % Effective rate for interest on service costs 5.05 % 5.22% / 4.94% 2.96 % 5.16 % 5.33 % 3.24 % Expected return on plan assets 8.00 % 8.00 % 7.50 % 7.00 % 7.00 % 7.50 % Rate of compensation increase 4.30 % 4.30 % 4.10 % N/A N/A N/A Assumed Health Care Cost Trend Rates: Health care cost trend rate assumed (pre/post-Medicare) N/A N/A N/A 7.00%- 6.00% 7.00%- 6.50% 6.00%- 5.50% Rate to which the cost trend rate is assumed to decline (ultimate trend rate) N/A N/A N/A 4.50 % 4.50 % 4.50 % Year that the rate reaches the ultimate trend rate N/A N/A N/A 2035 2033 2029 (1) Excludes impact of pension and OPEB mark-to-market adjustments. (2) </t>
        </is>
      </c>
    </row>
    <row r="5">
      <c r="A5" s="4" t="inlineStr">
        <is>
          <t>Schedule of Fair Value of Plan Assets Explanatory</t>
        </is>
      </c>
      <c r="B5" s="4" t="inlineStr">
        <is>
          <t>Pension and OPEB Returns 2024 2023 2022 Actual gains or (losses) on plan assets - $ millions $ 3 $ 751 $ (1,830) Actual gains or (losses) on plan assets - % 0.7 % 11.2 % (19.1) % Expected return on plan assets - $ millions $ 565 $ 601 $ 696 Expected return on plan assets - % 8.00% for pension 7.00% for OPEB 8.00% for pension 7.00% for OPEB 7.50 %</t>
        </is>
      </c>
    </row>
    <row r="6">
      <c r="A6" s="4" t="inlineStr">
        <is>
          <t>Schedule of Components of Net Periodic Benefit Costs</t>
        </is>
      </c>
      <c r="B6" s="4" t="inlineStr">
        <is>
          <t xml:space="preserve">Components of Net Periodic Benefit Costs (Credits) for the Years Ended December 31, Pension OPEB 2024 2023 2022 2024 2023 2022 (In millions) Service cost (1) $ 140 $ 139 $ 184 $ 3 $ 2 $ 3 Interest cost 398 428 273 20 21 11 Expected return on plan assets (530) (570) (657) (35) (31) (39) Amortization of prior service costs (credits) 2 2 2 (1) (8) (11) Special termination benefits (2) — 21 — — 8 — Pension &amp; OPEB mark-to-market 66 108 (98) (44) (30) 26 Net periodic benefit costs (credits) $ 76 $ 128 $ (296) $ (57) $ (38) $ (10) (1) Includes amounts capitalized. (2) </t>
        </is>
      </c>
    </row>
    <row r="7">
      <c r="A7" s="4" t="inlineStr">
        <is>
          <t>Schedule of Obligations and Funded Status</t>
        </is>
      </c>
      <c r="B7" s="4" t="inlineStr">
        <is>
          <t>Pension OPEB Obligations/Funded Status - Qualified and Non-Qualified Plans 2024 2023 2024 2023 (In millions) Change in benefit obligation: Benefit obligation as of January 1 $ 8,363 $ 8,828 $ 441 $ 439 Service cost 140 139 3 2 Interest cost 398 428 20 21 Plan participants’ contributions — — 4 4 Special termination benefits — 21 — 8 Medicare retiree drug subsidy — — 1 — Lift-out transaction — (719) — — Actuarial loss (gain) (526) 256 (14) 8 Benefits paid (551) (590) (48) (41) Benefit obligation as of December 31 $ 7,824 $ 8,363 $ 407 $ 441 Change in fair value of plan assets: Fair value of plan assets as of January 1 $ 6,879 $ 6,693 $ 516 $ 460 Actual return on plan assets (62) 682 65 69 Lift-out transaction — (683) — — Company contributions 30 777 30 24 Plan participants’ contributions — — 4 4 Benefits paid (551) (590) (48) (41) Fair value of plan assets as of December 31 $ 6,296 $ 6,879 $ 567 $ 516 Funded Status: Qualified plan $ (1,165) $ (1,090) $ — $ — Non-qualified plans (363) (394) — — Funded Status - Net asset (liability) as of December 31 (1) $ (1,528) $ (1,484) $ 160 $ 75 Accumulated benefit obligation $ 7,572 $ 7,324 $ — $ — Amounts Recognized in AOCI: Prior service cost (credit) $ 2 $ 4 $ 1 $ (1) (1) The pension net liability is included in “Retirement benefits,” on the Consolidated Balance Sheets. The OPEB net asset is included in “Other” non-current assets on the Consolidated Balance Sheets.</t>
        </is>
      </c>
    </row>
    <row r="8">
      <c r="A8" s="4" t="inlineStr">
        <is>
          <t>Schedule of Target asset allocations for pension and OPEB portfolio</t>
        </is>
      </c>
      <c r="B8" s="4" t="inlineStr">
        <is>
          <t>FirstEnergy’s target asset allocations for its pension and OPEB trust portfolios for 2024 were as follows : Target Asset Allocations Pension OPEB Equities 30 % 50 % Fixed income 28.5 % 50 % Alternative investments 5 % — % Real estate 10 % — % Private - equity and debt funds 20 % — % Cash and derivatives 6.5 % — % 100 % 100 %</t>
        </is>
      </c>
    </row>
    <row r="9">
      <c r="A9" s="4" t="inlineStr">
        <is>
          <t>Schedule of Estimated Future Benefit Payments</t>
        </is>
      </c>
      <c r="B9" s="4" t="inlineStr">
        <is>
          <t>Taking into account estimated employee future service, FirstEnergy expects to make the following benefit payments from plan assets and other payments, net of participant contribution. OPEB Pension Benefit Payments Benefit Payments (1) Subsidy Receipts (In millions) 2025 $ 1,150 $ 43 $ — 2026 514 42 (1) 2027 519 41 — 2028 524 39 (1) 2029 528 37 — Years 2030-2034 2,652 163 (3) (1)</t>
        </is>
      </c>
    </row>
    <row r="10">
      <c r="A10" s="4" t="inlineStr">
        <is>
          <t>Pension</t>
        </is>
      </c>
      <c r="B10" s="4" t="inlineStr">
        <is>
          <t xml:space="preserve"> </t>
        </is>
      </c>
    </row>
    <row r="11">
      <c r="A11" s="3" t="inlineStr">
        <is>
          <t>Defined Benefit Plans and Other Postretirement Benefit Plans Table Text Block [Line Items]</t>
        </is>
      </c>
      <c r="B11" s="4" t="inlineStr">
        <is>
          <t xml:space="preserve"> </t>
        </is>
      </c>
    </row>
    <row r="12">
      <c r="A12" s="4" t="inlineStr">
        <is>
          <t>Schedule of Pension investments measured at fair value</t>
        </is>
      </c>
      <c r="B12" s="4" t="inlineStr">
        <is>
          <t>The following tables set forth pension financial assets that are accounted for at fair value by level within the fair value hierarchy. See Note 11, "Fair Value Measurements," for a description of each level of the fair value hierarchy. There were no significant transfers between levels during 2024 and 2023. December 31, 2024 Asset Allocation Level 1 Level 2 Level 3 Total (In millions) Cash and short-term securities $ — $ 1,173 $ — $ 1,173 19 % Public equity 1,585 5 — 1,590 25 % Fixed income — 1,425 — 1,425 23 % Derivatives (95) 37 — (58) (1) % Total (1) $ 1,490 $ 2,640 $ — $ 4,130 66 % Private - equity and debt funds (2) 1,273 20 % Insurance-linked securities (2) 39 1 % Hedge funds (2) 253 4 % Real estate funds (2) 554 9 % Total Investments $ 6,249 100 % (1) Excludes $47 million as of December 31, 2024, of receivables, payables, taxes, cash collateral for derivatives and accrued income associated with financial instruments reflected within the fair value table. (2) NAV used as a practical expedient to approximate fair value. December 31, 2023 Asset Allocation Level 1 Level 2 Level 3 Total (In millions) Cash and short-term securities $ — $ 755 $ — $ 755 11 % Public equity 1,811 4 — 1,815 26 % Fixed income — 1,784 — 1,784 26 % Derivatives 2 37 — 39 — % Total (1) $ 1,813 $ 2,580 $ — $ 4,393 63 % Private - equity and debt funds (2) 1,296 19 % Insurance-linked securities (2) 107 2 % Hedge funds (2) 410 6 % Real estate funds (2) 721 10 % Total Investments $ 6,927 100 % (1) Excludes $(48) million as of December 31, 2023, of receivables, payables, taxes and accrued income associated with financial instruments reflected within the fair value table. (2) NAV used as a practical expedient to approximate fair value.</t>
        </is>
      </c>
    </row>
    <row r="13">
      <c r="A13" s="4" t="inlineStr">
        <is>
          <t>OPEB</t>
        </is>
      </c>
      <c r="B13" s="4" t="inlineStr">
        <is>
          <t xml:space="preserve"> </t>
        </is>
      </c>
    </row>
    <row r="14">
      <c r="A14" s="3" t="inlineStr">
        <is>
          <t>Defined Benefit Plans and Other Postretirement Benefit Plans Table Text Block [Line Items]</t>
        </is>
      </c>
      <c r="B14" s="4" t="inlineStr">
        <is>
          <t xml:space="preserve"> </t>
        </is>
      </c>
    </row>
    <row r="15">
      <c r="A15" s="4" t="inlineStr">
        <is>
          <t>Schedule of Pension investments measured at fair value</t>
        </is>
      </c>
      <c r="B15" s="4" t="inlineStr">
        <is>
          <t>As of December 31, 2024, and 2023, the OPEB trust investments measured at fair value were as follows: December 31, 2024 Asset Allocation Level 1 Level 2 Level 3 Total (In millions) Cash and short-term securities $ — $ 112 $ — $ 112 20 % Public equity 314 — — 314 55 % Fixed income — 146 — 146 25 % Total (1) $ 314 $ 258 $ — $ 572 100 % (1) Excludes $(5) million as of December 31, 2023, of receivables, payables, taxes and accrued income associated with financial instruments reflected within the fair value table. December 31, 2023 Asset Allocation Level 1 Level 2 Level 3 Total (In millions) Cash and short-term securities $ — $ 100 $ — $ 100 19 % Public equity 258 — — 258 50 % Fixed income: — 158 — 158 31 % Total (1) $ 258 $ 258 $ — $ 516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costs and the amount of stock-based compensation costs capitalized related to FirstEnergy plans for the years ended December 31, 2024, 2023 and 2022, are included in the following tables: For the Years Ended December 31, Stock-based Compensation Plan 2024 2023 2022 (In millions) Restricted stock units $ 32 $ 39 $ 55 Restricted stock 7 5 3 401(k) savings plan 41 38 36 EDCP &amp; DCPD 6 1 7 Total $ 86 $ 83 $ 101 Stock-based compensation costs, net of amounts capitalized $ 43 $ 44 $ 54 </t>
        </is>
      </c>
    </row>
    <row r="5">
      <c r="A5" s="4" t="inlineStr">
        <is>
          <t>Schedule of Nonvested Restricted Stock Units Activity</t>
        </is>
      </c>
      <c r="B5" s="4" t="inlineStr">
        <is>
          <t xml:space="preserve">Restricted stock unit activity for the year ended December 31, 2024, was as follows: Restricted Stock Unit Activity Shares (in millions) Weighted-Average Grant Date Fair Value (per share) Nonvested as of January 1, 2024 2.5 $ 38.82 Granted in 2024 2.0 36.79 Forfeited in 2024 (0.2) 38.08 Vested in 2024 (1) (1.5) 36.61 Nonvested as of December 31, 2024 2.8 $ 37.32 (1) Restricted Stock Activity Shares (in millions) Weighted-Average Grant Date Fair Value (per share) Nonvested as of January 1, 2024 0.46 $ 39.57 Granted in 2024 0.03 40.26 Forfeited in 2024 (0.01) 42.24 Vested in 2024 (0.21) 41.02 Nonvested as of December 31,2024 0.27 $ 38.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 (benefits)</t>
        </is>
      </c>
      <c r="B4" s="4" t="inlineStr">
        <is>
          <t>The following table provides the composite of income taxes on income from continuing operations for the years ended 2024, 2023 and 2022: INCOME TAXES ON INCOME FROM CONTINUING OPERATIONS For the Years Ended December 31, 2024 2023 2022 (In millions) Currently payable - Federal $ 32 $ 14 $ — State 29 1 11 61 15 11 Deferred, net - Federal (1) 190 279 946 State 130 (24) 47 320 255 993 Investment tax credit amortization (4) (3) (4) Total income taxes on income from continuing operations $ 377 $ 267 $ 1,000 (1) Excludes $21 million of federal tax expense associated with discontinued operations for the year ended December 31, 2023.</t>
        </is>
      </c>
    </row>
    <row r="5">
      <c r="A5" s="4" t="inlineStr">
        <is>
          <t>Schedule of Reconciliation of federal income tax expense at the federal statutory rate to the total provision for income taxes</t>
        </is>
      </c>
      <c r="B5" s="4" t="inlineStr">
        <is>
          <t>The following table provides a reconciliation of federal income tax expense at the federal statutory rate to the total income taxes on income from continuing operations for the years ended December 31, 2024, 2023 and 2022: For the Years Ended December 31, 2024 2023 2022 (In millions) Income from continuing operations, before income taxes $ 1,504 $ 1,464 $ 1,439 Federal income tax expense at the 21% statutory rate $ 316 $ 307 $ 302 Increases (reductions) in taxes resulting from- State and municipal income taxes, net of federal tax benefit 140 80 56 AFUDC equity and other flow-through (30) (30) (26) Amortization of investment tax credits (4) (3) (4) Deductions associated with certain equity method investments (19) — — Taxes related to the combined sale of 49.9% of the equity interests of FET 6 58 752 Federal tax credits claimed (2) (3) (3) Tax on distributions from FET 16 — — Excess deferred tax amortization due to the Tax Act (52) (46) (51) Nondeductible SEC and OAG settlements 27 — — Remeasurement of excess deferred income taxes (43) — — Uncertain tax positions — 41 2 Valuation allowances 16 (146) (47) Other, net 6 9 19 Total income taxes on income from continuing operations $ 377 $ 267 $ 1,000 Effective income tax rate (continuing operations) 25.1 % 18.2 % 69.5 %</t>
        </is>
      </c>
    </row>
    <row r="6">
      <c r="A6" s="4" t="inlineStr">
        <is>
          <t>Schedule of Accumulated deferred income taxes</t>
        </is>
      </c>
      <c r="B6" s="4" t="inlineStr">
        <is>
          <t xml:space="preserve">Net accumulated deferred income tax liabilities (assets) as of December 31, 2024 and 2023, are as follows: As of December 31, 2024 2023 (In millions) Property basis differences $ 6,079 $ 5,787 Pension and OPEB (322) (331) Regulatory asset/liability 744 647 Deferred compensation (127) (153) Deferred gain on 19.9% FET equity interest sale — 810 Loss carryforwards and tax credits (762) (2,192) Valuation allowances 240 226 Other (239) (264) Net accumulated deferred income tax liability $ 5,613 $ 4,530 </t>
        </is>
      </c>
    </row>
    <row r="7">
      <c r="A7" s="4" t="inlineStr">
        <is>
          <t>Schedule of Pre-tax net operating loss expiration period</t>
        </is>
      </c>
      <c r="B7" s="4" t="inlineStr">
        <is>
          <t xml:space="preserve">Expiration Period State Local (In millions) 2025-2029 $ 1,569 $ 5,706 2030-2034 1,279 — 2035-2039 881 — 2040-2044 978 — Indefinite 2,450 — $ 7,157 $ 5,706 </t>
        </is>
      </c>
    </row>
    <row r="8">
      <c r="A8" s="4" t="inlineStr">
        <is>
          <t>Schedule of Valuation allowance roll forward</t>
        </is>
      </c>
      <c r="B8" s="4" t="inlineStr">
        <is>
          <t xml:space="preserve">The following table summarizes the changes in valuation allowances on federal, state, and local deferred tax assets related to business interest expense carryforwards and employee compensation deduction limitations under section 162(m), in addition to state and local NOLs discussed above for the years ended December 31, 2024, 2023 and 2022: (In millions) 2024 2023 2022 Beginning of year balance $ 226 $ 440 $ 484 Charged to income 14 (214) (44) Charged to other accounts — — — Write-offs — — — End of year balance $ 240 $ 226 $ 440 </t>
        </is>
      </c>
    </row>
    <row r="9">
      <c r="A9" s="4" t="inlineStr">
        <is>
          <t>Schedule of Unrecognized Tax Benefits Roll Forward</t>
        </is>
      </c>
      <c r="B9" s="4" t="inlineStr">
        <is>
          <t xml:space="preserve">The following table summarizes the changes (gross) in uncertain tax positions for the years ended December 31, 2024, 2023 and 2022: (In millions) Balance, January 1, 2022 $ 47 Prior year increases 2 Decrease for lapse in statute (7) Balance, December 31, 2022 $ 42 Prior year increases 88 Effectively settled with taxing authorities (24) Decrease for lapse in statute (1) Balance, December 31, 2023 $ 105 Prior years increases — Effectively settled with taxing authorities — Decrease for lapse in statute — Balance, December 31, 2024 $ 105 </t>
        </is>
      </c>
    </row>
    <row r="10">
      <c r="A10" s="4" t="inlineStr">
        <is>
          <t>Schedule of Details of general taxes</t>
        </is>
      </c>
      <c r="B10" s="4" t="inlineStr">
        <is>
          <t xml:space="preserve">General tax expense for the years ended December 31, 2024, 2023 and 2022, recognized in continuing operations is summarized as follows: For the Years Ended December 31, 2024 2023 2022 (In millions) kWh excise $ 186 $ 185 $ 191 State gross receipts 247 235 219 Real and personal property 642 615 596 Social security and unemployment 113 113 105 Other 24 16 18 Total general taxes $ 1,212 $ 1,164 $ 1,1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The components of lease expense were as follows: For the Year Ended December 31, 2024 (In millions) Vehicles Buildings Other Total Operating lease costs (1) $ 82 $ 3 $ 6 $ 91 Finance lease costs: Amortization of right-of-use assets 1 1 2 4 Interest on lease liabilities — 2 — 2 Total finance lease cost 1 3 2 6 Total lease cost $ 83 $ 6 $ 8 $ 97 (1) Includes $35 million of short-term lease costs. For the Year Ended December 31, 2023 (In millions) Vehicles Buildings Other Total Operating lease costs (1) $ 60 $ 5 $ 14 $ 79 Finance lease costs: Amortization of right-of-use assets 4 2 2 8 Interest on lease liabilities — 5 — 5 Total finance lease cost 4 7 2 13 Total lease cost $ 64 $ 12 $ 16 $ 92 (1) Includes $27 million of short-term lease costs. For the Year Ended December 31, 2022 (In millions) Vehicles Buildings Other Total Operating lease costs (1) $ 50 $ 8 $ 15 $ 73 Finance lease costs: Amortization of right-of-use assets 10 1 2 13 Interest on lease liabilities — 3 — 3 Total finance lease cost 10 4 2 16 Total lease cost $ 60 $ 12 $ 17 $ 89 (1) Includes $19 million of short-term lease costs. Supplemental cash flow information related to leases was as follows: For the Years Ended December 31, (In millions) 2024 2023 2022 Cash paid for amounts included in the measurement of lease liabilities: Operating cash flows from operating leases $ 60 $ 54 $ 56 Operating cash flows from finance leases 2 3 3 Finance cash flows from finance leases 2 8 12 Right-of-use assets obtained in exchange for lease obligations: Operating leases $ 69 $ 13 $ 26 Finance leases — — — Maturities of lease liabilities as of December 31, 2024, were as follows: (In millions) Operating Leases Finance Leases Total 2025 $ 61 $ 4 $ 65 2026 56 4 60 2027 48 3 51 2028 43 4 47 2029 28 — 28 Thereafter 46 — 46 Total lease payments (1) 282 15 297 Less imputed interest 39 3 42 Total net present value $ 243 $ 12 $ 255 (1) Operating lease payments for certain leases are offset by sublease receipts of $7 million over 8 years.</t>
        </is>
      </c>
    </row>
    <row r="5">
      <c r="A5" s="4" t="inlineStr">
        <is>
          <t>Schedule of Assets and Liabilities, Lessee</t>
        </is>
      </c>
      <c r="B5" s="4" t="inlineStr">
        <is>
          <t xml:space="preserve">Lease terms and discount rates were as follows: As of December 31, 2024 2023 2022 Weighted-average remaining lease terms (years) Operating leases 5.62 5.93 7.30 Finance leases 12.38 12.26 11.33 Weighted-average discount rate (1) Operating leases 5.00 % 4.51 % 4.22 % Finance leases 15.39 % 14.73 % 14.77 % (1) When an implicit rate is not readily determinable, an incremental borrowing rate is utilized, determining the present value of lease payments. The rate is determined based on expected term and information available at the commencement date. Supplemental balance sheet information related to leases was as follows: As of December 31, (In millions) Financial Statement Line Item 2024 2023 Assets Operating lease (1) Deferred charges and other assets $ 228 $ 205 Finance lease (2) Property, plant and equipment 32 35 Total leased assets $ 260 $ 240 Liabilities Current: Operating Other current liabilities $ 51 $ 47 Finance Currently payable long-term debt 3 3 Noncurrent: Operating Other noncurrent liabilities 192 179 Finance Long-term debt and other long-term obligations 9 11 Total leased liabilities $ 255 $ 240 (1) Operating lease assets are recorded net of accumulated amortization of $174 million and $139 million as of December 31, 2024 and 2023, respectively. (2) </t>
        </is>
      </c>
    </row>
    <row r="6">
      <c r="A6" s="4" t="inlineStr">
        <is>
          <t>Schedule of Maturity of Operating Lease Liabilities</t>
        </is>
      </c>
      <c r="B6" s="4" t="inlineStr">
        <is>
          <t>Maturities of lease liabilities as of December 31, 2024, were as follows: (In millions) Operating Leases Finance Leases Total 2025 $ 61 $ 4 $ 65 2026 56 4 60 2027 48 3 51 2028 43 4 47 2029 28 — 28 Thereafter 46 — 46 Total lease payments (1) 282 15 297 Less imputed interest 39 3 42 Total net present value $ 243 $ 12 $ 255 (1) Operating lease payments for certain leases are offset by sublease receipts of $7 million over 8 years.</t>
        </is>
      </c>
    </row>
    <row r="7">
      <c r="A7" s="4" t="inlineStr">
        <is>
          <t>Schedule of Maturity of Finance Lease Liabilities</t>
        </is>
      </c>
      <c r="B7" s="4" t="inlineStr">
        <is>
          <t>Maturities of lease liabilities as of December 31, 2024, were as follows: (In millions) Operating Leases Finance Leases Total 2025 $ 61 $ 4 $ 65 2026 56 4 60 2027 48 3 51 2028 43 4 47 2029 28 — 28 Thereafter 46 — 46 Total lease payments (1) 282 15 297 Less imputed interest 39 3 42 Total net present value $ 243 $ 12 $ 255 (1) Operating lease payments for certain leases are offset by sublease receipts of $7 million over 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Excise tax collections included in revenue</t>
        </is>
      </c>
      <c r="B4" s="5" t="n">
        <v>429</v>
      </c>
      <c r="C4" s="5" t="n">
        <v>420</v>
      </c>
      <c r="D4" s="5" t="n">
        <v>406</v>
      </c>
    </row>
    <row r="5">
      <c r="A5" s="4" t="inlineStr">
        <is>
          <t>Net of income tax benefit (expense)</t>
        </is>
      </c>
      <c r="B5" s="4" t="inlineStr">
        <is>
          <t xml:space="preserve"> </t>
        </is>
      </c>
      <c r="C5" s="5" t="n">
        <v>21</v>
      </c>
      <c r="D5"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Variable Interest Entities</t>
        </is>
      </c>
      <c r="B4" s="4" t="inlineStr">
        <is>
          <t xml:space="preserve">The assets of FET can only be used to settle its obligations, and creditors of FET do not have recourse to the general credit of FirstEnergy. Assets December 31, December 31, Cash and cash equivalents $ 8 $ 76 Receivables 94 88 Materials and supplies, at average cost 1 1 Prepaid taxes and other 21 23 Total current assets 124 188 Property, plant and equipment, net 11,217 10,227 Goodwill 224 224 Investments 19 19 Regulatory assets 18 16 Other 334 310 Total noncurrent assets 11,812 10,796 TOTAL ASSETS $ 11,936 $ 10,984 Liabilities December 31, December 31, Currently payable long-term debt $ 625 $ — Short-term borrowings 300 — Accounts payable — 2 Accrued interest 68 63 Accrued taxes 306 262 Other 15 14 Total current liabilities 1,314 341 Long-term debt and other long-term obligations 5,239 5,275 Accumulated deferred income taxes 1,412 1,218 Regulatory liabilities 442 307 Other 299 285 Total noncurrent liabilities 7,392 7,085 TOTAL LIABILITIES $ 8,706 $ 7,4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Abstract]</t>
        </is>
      </c>
      <c r="B3" s="4" t="inlineStr">
        <is>
          <t xml:space="preserve"> </t>
        </is>
      </c>
    </row>
    <row r="4">
      <c r="A4" s="4" t="inlineStr">
        <is>
          <t>Schedule of Change in Asset Retirement Obligation</t>
        </is>
      </c>
      <c r="B4" s="4" t="inlineStr">
        <is>
          <t xml:space="preserve">The following table summarizes the changes to the ARO balances during 2024 and 2023: ARO Reconciliation (In millions) Balance, January 1, 2023 $ 185 Changes in timing and amount of estimated cash flows 10 Liabilities settled (2) Accretion 16 Balance, December 31, 2023 $ 209 Changes in timing and amount of estimated cash flows 131 Liabilities incurred 95 Liabilities settled (4) Accretion 24 Balance, December 31, 2024 $ 4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on Recurring Basis</t>
        </is>
      </c>
      <c r="B4" s="4" t="inlineStr">
        <is>
          <t>The following tables set forth the recurring assets and liabilities that are accounted for at fair value by level within the fair value hierarchy: December 31, 2024 December 31, 2023 Level 1 Level 2 Level 3 Total Level 1 Level 2 Level 3 Total Assets (In millions) Derivative assets FTRs (1) $ — $ — $ 7 $ 7 $ — $ — $ 4 $ 4 Equity securities 2 — — 2 2 — — 2 U.S. state debt securities — 276 — 276 — 275 — 275 Cash, cash equivalents and restricted cash (2) 154 — — 154 179 — — 179 Other (3) — 45 — 45 — 40 — 40 Total assets $ 156 $ 321 $ 7 $ 484 $ 181 $ 315 $ 4 $ 500 Liabilities Derivative liabilities FTRs (1) $ — $ — $ — $ — $ — $ — $ (1) $ (1) Total liabilities $ — $ — $ — $ — $ — $ — $ (1) $ (1) Net assets (liabilities) $ 156 $ 321 $ 7 $ 484 $ 181 $ 315 $ 3 $ 499 (1) Contracts are subject to regulatory accounting treatment and changes in market values do not impact earnings. (2) Restricted cash of $43 million and $42 million as of December 31, 2024 and 2023, respectively, primarily relates to cash collected from MP, PE and the Ohio Companies' customers that is specifically used to service debt of their respective funding companies. See Note 12, Capitalization for additional information. (3) Primarily consists of short-term investments.</t>
        </is>
      </c>
    </row>
    <row r="5">
      <c r="A5" s="4" t="inlineStr">
        <is>
          <t>Schedule of Amortized Cost Basis, Unrealized Gains and Losses and Fair Values of Investments in Available-for-sale Securities</t>
        </is>
      </c>
      <c r="B5" s="4" t="inlineStr">
        <is>
          <t>The following table summarizes the amortized cost basis, unrealized gains, unrealized losses and fair values of investments held in nuclear fuel disposal trusts as of December 31, 2024 and 2023: December 31, 2024 (1) December 31, 2023 (2) Cost Basis Unrealized Gains Unrealized Losses Fair Value Cost Basis Unrealized Gains Unrealized Losses Fair Value (In millions) Debt securities $ 299 $ — $ (23) $ 276 $ 301 $ 1 $ (27) $ 275 (1) Excludes short-term cash investments of $6 million. (2) Excludes short-term cash investments of $6 million.</t>
        </is>
      </c>
    </row>
    <row r="6">
      <c r="A6" s="4" t="inlineStr">
        <is>
          <t>Schedule of Proceeds from the Sale of Investments in Available-for-sale Debt Securities</t>
        </is>
      </c>
      <c r="B6" s="4" t="inlineStr">
        <is>
          <t xml:space="preserve">Proceeds from the sale of investments in AFS debt securities, realized gains and losses on those sales and interest and dividend income for the years ended December 31, 2024, 2023 and 2022, were as follows: For the Years Ended December 31, 2024 2023 2022 (In millions) Sale Proceeds $ 121 $ 38 $ 48 Realized Gains — — 8 Realized Losses (15) (3) (13) Interest and Dividend Income 13 12 11 </t>
        </is>
      </c>
    </row>
    <row r="7">
      <c r="A7" s="4" t="inlineStr">
        <is>
          <t>Schedule of Fair Value and Related Carrying Amounts of Long-term Debt</t>
        </is>
      </c>
      <c r="B7" s="4" t="inlineStr">
        <is>
          <t xml:space="preserve">The following table provides the approximate fair value and related carrying amounts of long-term debt, which excludes finance lease obligations and net unamortized debt issuance costs, unamortized fair value adjustments, premiums and discounts as of December 31, 2024 and 2023: As of December 31, 2024 2023 (In millions) Carrying Value $ 23,594 $ 24,254 Fair Value 22,128 $ 23,0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IZATION (Tables)</t>
        </is>
      </c>
      <c r="B1" s="2" t="inlineStr">
        <is>
          <t>12 Months Ended</t>
        </is>
      </c>
    </row>
    <row r="2">
      <c r="B2" s="2" t="inlineStr">
        <is>
          <t>Dec. 31, 2024</t>
        </is>
      </c>
    </row>
    <row r="3">
      <c r="A3" s="3" t="inlineStr">
        <is>
          <t>Capitalization, Long-Term Debt and Equity [Abstract]</t>
        </is>
      </c>
      <c r="B3" s="4" t="inlineStr">
        <is>
          <t xml:space="preserve"> </t>
        </is>
      </c>
    </row>
    <row r="4">
      <c r="A4" s="4" t="inlineStr">
        <is>
          <t>Schedule of Dividends Declared and Paid</t>
        </is>
      </c>
      <c r="B4" s="4" t="inlineStr">
        <is>
          <t xml:space="preserve">Dividends declared and paid per share of common stock during 2024 and 2023 were as follows: Dividends Declared Dividends Paid 2024 2023 2024 2023 Q1 $ 0.425 $ 0.390 $ 0.410 $ 0.390 Q2 — 0.390 0.425 0.390 Q3 0.850 0.410 0.425 0.390 Q4 0.425 0.410 0.425 0.410 Total $ 1.700 $ 1.600 $ 1.685 $ 1.580 </t>
        </is>
      </c>
    </row>
    <row r="5">
      <c r="A5" s="4" t="inlineStr">
        <is>
          <t>Schedule of Preferred stock and preference stock authorizations</t>
        </is>
      </c>
      <c r="B5" s="4" t="inlineStr">
        <is>
          <t xml:space="preserve">FirstEnergy and certain of its subsidiaries are authorized to issue preferred stock and preference stock as of December 31, 2024, as follows: Preferred Stock Preference Stock Shares Authorized Par Value Shares Authorized Par Value FE 5,000,000 $ 100 OE 6,000,000 $ 100 8,000,000 no par OE 8,000,000 $ 25 CEI 4,000,000 no par 3,000,000 no par TE 3,000,000 $ 100 5,000,000 $ 25 TE 12,000,000 $ 25 JCP&amp;L 15,600,000 no par MP 940,000 $ 100 PE 10,000,000 $ 0.01 </t>
        </is>
      </c>
    </row>
    <row r="6">
      <c r="A6" s="4" t="inlineStr">
        <is>
          <t>Schedule of Outstanding consolidated long-term debt and other long-term obligations</t>
        </is>
      </c>
      <c r="B6" s="4" t="inlineStr">
        <is>
          <t>The following tables present outstanding long-term debt and finance lease obligations for FirstEnergy as of December 31, 2024 and 2023: As of December 31, 2024 As of December 31, Maturity Date Interest Rate 2024 2023 (In millions) FMBs and secured notes - fixed rate 2026-2059 2.650% - 8.250% $ 4,963 $ 5,709 Unsecured notes - fixed rate 2025-2050 1.600% - 6.875% 18,631 18,545 Finance lease obligations 12 14 Unamortized debt discounts (14) (9) Unamortized debt issuance costs (122) (127) Unamortized fair value adjustments 3 3 Currently payable long-term debt (977) (1,250) Total long-term debt and other long-term obligations $ 22,496 $ 22,885 FirstEnergy had the following redemptions and issuances during the twelve months ended December 31, 2024: Company Type Redemption/Issuance Date Interest Rate Maturity Amount Description Redemptions (1) FE Unsecured Notes April, 2024 7.375% 2031 $463 FE redeemed all of its remaining $463 million of 2031 Notes including a premium of approximately $80 million ($63 million after-tax). In addition, FE recognized approximately $4 million ($3 million after-tax) of deferred cash flow hedge losses and $1 million in other unamortized debt costs and fees associated with the FE debt redemptions. JCP&amp;L Unsecured Notes April, 2024 4.70% 2024 $500 JCP&amp;L redeemed unsecured notes that became due. MP FMBs April, 2024 4.10% 2024 $400 MP redeemed FMBs that became due. CEI FMBs August, 2024 5.50% 2024 $300 CEI redeemed FMBs that became due. FE PA Unsecured Notes December, 2024 4.00% 2025 $250 On December 30, 2024, FE PA caused to be redeemed $250 million of 4.00% senior notes due 2025. FE PA Unsecured Notes December, 2024 4.15% 2025 $200 On December 30, 2024, FE PA caused to be redeemed $200 million of 4.15% senior notes due 2025. FET Unsecured Notes December, 2024 4.35% 2025 $600 On December 30, 2024, FET caused to be redeemed $600 million of 4.35% senior notes due 2025. Issuances ATSI Unsecured Notes March, 2024 5.63% 2034 $150 Proceeds were used to repay short-term borrowings, to finance capital expenditures and for other general corporate purposes. MAIT Unsecured Notes May, 2024 5.94% 2034 $250 Proceeds were used to repay short-term borrowings, to finance capital expenditures and for other general corporate purposes. FET Unsecured Notes with registration rights September, 2024 4.55% 2030 $400 Proceeds were used to repay short-term borrowings, to redeem FET's $600 million 4.35% notes due 2025, to finance capital expenditures and for other general corporate purposes. FET Unsecured Notes with registration rights September, 2024 5.00% 2035 $400 Proceeds were used to repay short-term borrowings, to redeem FET's $600 million 4.35% notes due 2025, to finance capital expenditures and for other general corporate purposes. KATCo Unsecured Notes November, 2024 5.17% 2035 $200 Proceeds were used to repay short-term borrowings, to finance capital expenditures and for other general corporate purposes. JCP&amp;L Unsecured Notes with registration rights December, 2024 5.10% 2035 $700 Proceeds were used to repay short-term borrowings, to finance capital expenditures and for other general corporate purposes. (1) Excludes principal payments on securitized bonds.</t>
        </is>
      </c>
    </row>
    <row r="7">
      <c r="A7" s="4" t="inlineStr">
        <is>
          <t>Schedule of Maturities of Long-term Debt</t>
        </is>
      </c>
      <c r="B7" s="4" t="inlineStr">
        <is>
          <t>The following table presents scheduled debt repayments or debt that has been noticed for redemption for outstanding long-term debt, excluding finance leases, fair value purchase accounting adjustments and unamortized debt discounts and premiums, for the next five years as of December 31, 2024. (In millions) 2025 2026 2027 2028 2029 Scheduled debt repayments $973 $2,876 $2,003 $2,453 $1,0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BORROWINGS AND BANK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Interest Rate</t>
        </is>
      </c>
      <c r="B4" s="4" t="inlineStr">
        <is>
          <t>Average Interest Rates Regulated Companies’ Money Pool Unregulated Companies’ Money Pool 2024 2023 2024 2023 For the Years Ended December 31, 5.74 % 6.30 % 6.44 % 6.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MATTERS (Tables)</t>
        </is>
      </c>
      <c r="B1" s="2" t="inlineStr">
        <is>
          <t>12 Months Ended</t>
        </is>
      </c>
    </row>
    <row r="2">
      <c r="B2" s="2" t="inlineStr">
        <is>
          <t>Dec. 31, 2024</t>
        </is>
      </c>
    </row>
    <row r="3">
      <c r="A3" s="3" t="inlineStr">
        <is>
          <t>Regulated Operations [Abstract]</t>
        </is>
      </c>
      <c r="B3" s="4" t="inlineStr">
        <is>
          <t xml:space="preserve"> </t>
        </is>
      </c>
    </row>
    <row r="4">
      <c r="A4" s="4" t="inlineStr">
        <is>
          <t>Schedule of Distribution Rate Orders</t>
        </is>
      </c>
      <c r="B4" s="4" t="inlineStr">
        <is>
          <t>The following table summarizes the key terms of state base rate orders in effect for the Electric Companies as of December 31, 2024: Company Rates Effective For Customers Allowed Debt/Equity Allowed ROE CEI May 2009 51%/ 49% 10.5% FE PA (1) January 2017 Settled (2) Settled (2) MP March 2024 Settled (2) 9.8% JCP&amp;L June 2024 48.1% / 51.9% 9.6% OE January 2009 51% /49% 10.5% PE (West Virginia) March 2024 Settled (2) 9.8% PE (Maryland) October 2023 47% / 53% 9.5% TE January 2009 51% / 49% 10.5% (1) As further discussed below, new rates became effective for customers on January 1, 2025, and did not disclose allowed debt/equity and ROE rates. (2) Commission-approved settlement agreements did not disclose allowed debt/equity and/or ROE rates. The following table summarizes the key terms of FERC rate orders in effect for transmission customer billings for FirstEnergy's transmission owner entities as of December 31, 2024: Company Rates Effective Capital Structure Allowed ROE ATSI January 2015 Actual (13-month average) 9.88% (1) JCP&amp;L January 2020 Actual (13-month average) 10.20% MP January 2021 Lower of Actual (13-month average) or 56% equity 10.45% PE January 2021 Lower of Actual (13-month average) or 56% equity 10.45% KATCo (2) January 2021 Hypothetical 49.3% equity (3) 10.45% MAIT July 2017 Lower of Actual (13-month average) or 60% equity 10.3% TrAIL July 2008 Actual (year-end) 12.7% (4) / 11.7% (5) (1) Reflects a 0.5% reduction to the 10.38% approved ROE due to the January 2025 Sixth Circuit ruling eliminating the 50 basis point adder associated with RTO membership (see Transmission ROE Incentive: OCC v. ATSI, et al. ) (2) On January 1, 2024, WP transferred certain of its Pennsylvania-based transmission assets to KATCo (3) Hypothetical capital structure will convert to an actual (13-month average) in January 2027 (4) TrAIL the Line and Black Oak Static Var Compensator (5) All other proje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otential Collateral Obligations</t>
        </is>
      </c>
      <c r="B4" s="4" t="inlineStr">
        <is>
          <t>The maximum potential amount of future payments FirstEnergy and its subsidiaries could be required to make under these guarantees as of December 31, 2024, was approximately $923 million, as summarized below: Guarantees and Other Assurances Maximum Exposure (In millions) FE's Guarantees on Behalf of its Consolidated Subsidiaries (1) Deferred compensation arrangements $ 406 Vehicle leases 75 Other 14 495 FE's Guarantees on Other Assurances Surety Bonds 161 Deferred compensation arrangements 97 LOCs 170 428 Total Guarantees and Other Assurances $ 923 (1) During the third quarter of 2023, FE was required by PJM to issue a guarantee to cover non-performance until FE PA is able to provide audited financial statements to PJM, which is expected to occur in early 2025. The guarantee is expected to be immaterial to FE. Potential Collateral Obligations Electric Companies and Transmission Companies FE Total (In millions) Contractual Obligations for Additional Collateral Upon Further Downgrade $ 77 $ 1 $ 78 Surety Bonds (collateralized amount) (1) 97 49 146 Total Exposure from Contractual Obligations $ 174 $ 50 $ 224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Information</t>
        </is>
      </c>
      <c r="B4" s="4" t="inlineStr">
        <is>
          <t>Financial information for FirstEnergy’s business segments and reconciliations to consolidated amounts is presented below: (In millions) Distribution Integrated Stand-Alone Transmission Total Reportable Segments Corporate/Other Reconciling Adjustments FirstEnergy Consolidated For the Years Ended December 31, 2024 External revenues $ 6,824 $ 4,871 $ 1,768 $ 13,463 $ 9 $ — $ 13,472 Internal revenues 39 5 19 63 — (63) — Total revenues $ 6,863 $ 4,876 $ 1,787 $ 13,526 $ 9 $ (63) $ 13,472 Other operating expenses (1) 2,408 1,324 359 4,091 78 (10) 4,159 Depreciation (1) 648 521 336 1,505 76 — 1,581 Amortization (deferral) of regulatory assets, net (171) (66) 6 (231) — — (231) Equity method investment earnings, net — — — — 58 — 58 Interest expense (1) 432 262 275 969 360 (185) 1,144 Income taxes (benefits) (1) 135 153 173 461 (84) — 377 Other expense (income) items (2) 2,787 2,147 344 5,278 59 185 5,522 Earnings (losses) attributable to FE from continuing operations 624 535 294 1,453 (475) — 978 Cash Flows from Investing Activities Capital investments $ 1,130 $ 1,542 $ 1,266 $ 3,938 $ 92 $ — $ 4,030 December 31, 2023 External revenues $ 6,813 $ 4,315 $ 1,731 $ 12,859 $ 11 $ — $ 12,870 Internal revenues 41 5 17 63 — (63) — Total revenues $ 6,854 $ 4,320 $ 1,748 $ 12,922 $ 11 $ (63) $ 12,870 Other operating expenses (1) 2,129 1,156 338 3,623 (19) (10) 3,594 Depreciation (1) 620 462 304 1,386 75 — 1,461 Amortization (deferral) of regulatory assets, net (259) (10) 8 (261) — — (261) Equity method investment earnings, net — — — — 175 — 175 Interest expense (1) 390 257 245 892 340 (108) 1,124 Income taxes (benefits) (1) 147 37 146 330 (63) — 267 Other expense (income) items (2) 3,240 2,118 308 5,666 (37) 108 5,737 Earnings (losses) attributable to FE from continuing operations 587 300 399 1,286 (163) — 1,123 Cash Flows from Investing Activities Capital investments $ 936 $ 1,212 $ 1,093 $ 3,241 $ 115 $ — $ 3,356 December 31, 2022 External revenues $ 6,386 $ 4,465 $ 1,581 $ 12,432 $ 27 $ — $ 12,459 Internal revenues 39 5 16 60 — (60) — Total revenues $ 6,425 $ 4,470 $ 1,597 $ 12,492 $ 27 $ (60) $ 12,459 Other operating expenses (1) 2,094 1,226 428 3,748 79 (10) 3,817 Depreciation (1) 593 430 277 1,300 75 — 1,375 Amortization (deferral) of regulatory assets, net (241) (128) 4 (365) — — (365) Equity method investment earnings, net — — — — 168 — 168 Interest expense (1) 325 225 263 813 354 (128) 1,039 Income taxes (benefits) (1) 202 80 111 393 607 — 1,000 Other expense (income) items (2) 2,778 2,372 199 5,349 (122) 128 5,355 Earnings (losses) attributable to FE from continuing operations 674 265 315 1,254 (848) — 406 Cash Flows from Investing Activities Capital investments $ 925 $ 998 $ 874 $ 2,797 $ 51 $ — $ 2,848 As of December 31, 2024 Total Assets $ 19,949 $ 18,637 $ 13,528 $ 52,114 $ 1,975 $ (2,045) $ 52,044 Total Goodwill (3) $ 3,222 $ 1,953 $ 443 $ 5,618 $ — $ — $ 5,618 As of December 31, 2023 Total Assets $ 19,235 $ 17,466 $ 12,142 $ 48,843 $ 2,372 $ (2,448) $ 48,767 Total Goodwill (3) $ 3,222 $ 1,953 $ 443 $ 5,618 $ — $ — $ 5,618 (1) FirstEnergy considers this line to be a significant expense. (2) Consists of Fuel, Purchased power, General taxes, Debt redemption costs, Miscellaneous income, net, Capitalized financing costs, Pension and OPEB mark-to-market adjustments, and Income attributable to noncontrolling interest. (3) In accordance with GAAP, the modification to the segments in the first quarter of 2024, as discussed above, resulted in a transfer of goodwill between the segments based on the relative fair value of the reporting units, and as such, the segment goodwill balances do not necessarily represent the goodwill balances of the specific legal entities within the seg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22" customWidth="1" min="2" max="2"/>
    <col width="37" customWidth="1" min="3" max="3"/>
    <col width="21" customWidth="1" min="4" max="4"/>
    <col width="48" customWidth="1" min="5" max="5"/>
    <col width="22" customWidth="1" min="6" max="6"/>
    <col width="57" customWidth="1" min="7" max="7"/>
    <col width="22" customWidth="1" min="8" max="8"/>
    <col width="22" customWidth="1" min="9" max="9"/>
    <col width="14" customWidth="1" min="10" max="10"/>
    <col width="22" customWidth="1" min="11" max="11"/>
    <col width="31" customWidth="1" min="12" max="12"/>
  </cols>
  <sheetData>
    <row r="1">
      <c r="A1" s="1" t="inlineStr">
        <is>
          <t>ORGANIZATION AND BASIS OF PRESENTATION - Narrative (Details) customer in Millions, $ in Millions</t>
        </is>
      </c>
      <c r="E1" s="2" t="inlineStr">
        <is>
          <t>3 Months Ended</t>
        </is>
      </c>
      <c r="G1" s="2" t="inlineStr">
        <is>
          <t>12 Months Ended</t>
        </is>
      </c>
    </row>
    <row r="2">
      <c r="B2" s="2" t="inlineStr">
        <is>
          <t>Jul. 17, 2024 USD ($)</t>
        </is>
      </c>
      <c r="C2" s="2" t="inlineStr">
        <is>
          <t>Mar. 25, 2024 USD ($) promissoryNote</t>
        </is>
      </c>
      <c r="D2" s="2" t="inlineStr">
        <is>
          <t>May 31, 2022 USD ($)</t>
        </is>
      </c>
      <c r="E2" s="2" t="inlineStr">
        <is>
          <t>Dec. 31, 2024 USD ($) mi² transmissionCenter MW</t>
        </is>
      </c>
      <c r="F2" s="2" t="inlineStr">
        <is>
          <t>Sep. 30, 2024 USD ($)</t>
        </is>
      </c>
      <c r="G2" s="2" t="inlineStr">
        <is>
          <t>Dec. 31, 2024 USD ($) mi² customer transmissionCenter MW</t>
        </is>
      </c>
      <c r="H2" s="2" t="inlineStr">
        <is>
          <t>Dec. 31, 2023 USD ($)</t>
        </is>
      </c>
      <c r="I2" s="2" t="inlineStr">
        <is>
          <t>Dec. 31, 2022 USD ($)</t>
        </is>
      </c>
      <c r="J2" s="2" t="inlineStr">
        <is>
          <t>Mar. 31, 2024</t>
        </is>
      </c>
      <c r="K2" s="2" t="inlineStr">
        <is>
          <t>Sep. 30, 2023 USD ($)</t>
        </is>
      </c>
      <c r="L2" s="2" t="inlineStr">
        <is>
          <t>Feb. 02, 2023 USD ($) director</t>
        </is>
      </c>
    </row>
    <row r="3">
      <c r="A3" s="3" t="inlineStr">
        <is>
          <t>Regulatory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customers | customer</t>
        </is>
      </c>
      <c r="B4" s="4" t="inlineStr">
        <is>
          <t xml:space="preserve"> </t>
        </is>
      </c>
      <c r="C4" s="4" t="inlineStr">
        <is>
          <t xml:space="preserve"> </t>
        </is>
      </c>
      <c r="D4" s="4" t="inlineStr">
        <is>
          <t xml:space="preserve"> </t>
        </is>
      </c>
      <c r="E4" s="4" t="inlineStr">
        <is>
          <t xml:space="preserve"> </t>
        </is>
      </c>
      <c r="F4" s="4" t="inlineStr">
        <is>
          <t xml:space="preserve"> </t>
        </is>
      </c>
      <c r="G4" s="6" t="n">
        <v>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regional transmission centers | transmissionCenter</t>
        </is>
      </c>
      <c r="B5" s="4" t="inlineStr">
        <is>
          <t xml:space="preserve"> </t>
        </is>
      </c>
      <c r="C5" s="4" t="inlineStr">
        <is>
          <t xml:space="preserve"> </t>
        </is>
      </c>
      <c r="D5" s="4" t="inlineStr">
        <is>
          <t xml:space="preserve"> </t>
        </is>
      </c>
      <c r="E5" s="6" t="n">
        <v>2</v>
      </c>
      <c r="F5" s="4" t="inlineStr">
        <is>
          <t xml:space="preserve"> </t>
        </is>
      </c>
      <c r="G5" s="6" t="n">
        <v>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mpairment of long-lived assets to be disposed of</t>
        </is>
      </c>
      <c r="B6" s="4" t="inlineStr">
        <is>
          <t xml:space="preserve"> </t>
        </is>
      </c>
      <c r="C6" s="4" t="inlineStr">
        <is>
          <t xml:space="preserve"> </t>
        </is>
      </c>
      <c r="D6" s="4" t="inlineStr">
        <is>
          <t xml:space="preserve"> </t>
        </is>
      </c>
      <c r="E6" s="4" t="inlineStr">
        <is>
          <t xml:space="preserve"> </t>
        </is>
      </c>
      <c r="F6" s="5" t="n">
        <v>6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ET equity interest sale, net of transaction costs</t>
        </is>
      </c>
      <c r="B7" s="4" t="inlineStr">
        <is>
          <t xml:space="preserve"> </t>
        </is>
      </c>
      <c r="C7" s="4" t="inlineStr">
        <is>
          <t xml:space="preserve"> </t>
        </is>
      </c>
      <c r="D7" s="4" t="inlineStr">
        <is>
          <t xml:space="preserve"> </t>
        </is>
      </c>
      <c r="E7" s="4" t="inlineStr">
        <is>
          <t xml:space="preserve"> </t>
        </is>
      </c>
      <c r="F7" s="4" t="inlineStr">
        <is>
          <t xml:space="preserve"> </t>
        </is>
      </c>
      <c r="G7" s="5" t="n">
        <v>2665</v>
      </c>
      <c r="H7" s="4" t="inlineStr">
        <is>
          <t xml:space="preserve"> </t>
        </is>
      </c>
      <c r="I7" s="5" t="n">
        <v>2338</v>
      </c>
      <c r="J7" s="4" t="inlineStr">
        <is>
          <t xml:space="preserve"> </t>
        </is>
      </c>
      <c r="K7" s="4" t="inlineStr">
        <is>
          <t xml:space="preserve"> </t>
        </is>
      </c>
      <c r="L7" s="4" t="inlineStr">
        <is>
          <t xml:space="preserve"> </t>
        </is>
      </c>
    </row>
    <row r="8">
      <c r="A8" s="4" t="inlineStr">
        <is>
          <t>Regulatory assets currently being recovered through deferred returns</t>
        </is>
      </c>
      <c r="B8" s="4" t="inlineStr">
        <is>
          <t xml:space="preserve"> </t>
        </is>
      </c>
      <c r="C8" s="4" t="inlineStr">
        <is>
          <t xml:space="preserve"> </t>
        </is>
      </c>
      <c r="D8" s="4" t="inlineStr">
        <is>
          <t xml:space="preserve"> </t>
        </is>
      </c>
      <c r="E8" s="5" t="n">
        <v>698</v>
      </c>
      <c r="F8" s="4" t="inlineStr">
        <is>
          <t xml:space="preserve"> </t>
        </is>
      </c>
      <c r="G8" s="6" t="n">
        <v>698</v>
      </c>
      <c r="H8" s="5" t="n">
        <v>371</v>
      </c>
      <c r="I8" s="4" t="inlineStr">
        <is>
          <t xml:space="preserve"> </t>
        </is>
      </c>
      <c r="J8" s="4" t="inlineStr">
        <is>
          <t xml:space="preserve"> </t>
        </is>
      </c>
      <c r="K8" s="4" t="inlineStr">
        <is>
          <t xml:space="preserve"> </t>
        </is>
      </c>
      <c r="L8" s="4" t="inlineStr">
        <is>
          <t xml:space="preserve"> </t>
        </is>
      </c>
    </row>
    <row r="9">
      <c r="A9" s="4" t="inlineStr">
        <is>
          <t>Equity method investment earnings, net (Note 1)</t>
        </is>
      </c>
      <c r="B9" s="4" t="inlineStr">
        <is>
          <t xml:space="preserve"> </t>
        </is>
      </c>
      <c r="C9" s="4" t="inlineStr">
        <is>
          <t xml:space="preserve"> </t>
        </is>
      </c>
      <c r="D9" s="4" t="inlineStr">
        <is>
          <t xml:space="preserve"> </t>
        </is>
      </c>
      <c r="E9" s="4" t="inlineStr">
        <is>
          <t xml:space="preserve"> </t>
        </is>
      </c>
      <c r="F9" s="4" t="inlineStr">
        <is>
          <t xml:space="preserve"> </t>
        </is>
      </c>
      <c r="G9" s="5" t="n">
        <v>58</v>
      </c>
      <c r="H9" s="5" t="n">
        <v>175</v>
      </c>
      <c r="I9" s="5" t="n">
        <v>168</v>
      </c>
      <c r="J9" s="4" t="inlineStr">
        <is>
          <t xml:space="preserve"> </t>
        </is>
      </c>
      <c r="K9" s="4" t="inlineStr">
        <is>
          <t xml:space="preserve"> </t>
        </is>
      </c>
      <c r="L9" s="4" t="inlineStr">
        <is>
          <t xml:space="preserve"> </t>
        </is>
      </c>
    </row>
    <row r="10">
      <c r="A10" s="4" t="inlineStr">
        <is>
          <t>Public utilities, property, plant and equipment, disclosure of composite depreciation rate for plants in service</t>
        </is>
      </c>
      <c r="B10" s="4" t="inlineStr">
        <is>
          <t xml:space="preserve"> </t>
        </is>
      </c>
      <c r="C10" s="4" t="inlineStr">
        <is>
          <t xml:space="preserve"> </t>
        </is>
      </c>
      <c r="D10" s="4" t="inlineStr">
        <is>
          <t xml:space="preserve"> </t>
        </is>
      </c>
      <c r="E10" s="4" t="inlineStr">
        <is>
          <t xml:space="preserve"> </t>
        </is>
      </c>
      <c r="F10" s="4" t="inlineStr">
        <is>
          <t xml:space="preserve"> </t>
        </is>
      </c>
      <c r="G10" s="9" t="n">
        <v>0.029</v>
      </c>
      <c r="H10" s="9" t="n">
        <v>0.028</v>
      </c>
      <c r="I10" s="9" t="n">
        <v>0.027</v>
      </c>
      <c r="J10" s="4" t="inlineStr">
        <is>
          <t xml:space="preserve"> </t>
        </is>
      </c>
      <c r="K10" s="4" t="inlineStr">
        <is>
          <t xml:space="preserve"> </t>
        </is>
      </c>
      <c r="L10" s="4" t="inlineStr">
        <is>
          <t xml:space="preserve"> </t>
        </is>
      </c>
    </row>
    <row r="11">
      <c r="A11" s="4" t="inlineStr">
        <is>
          <t>Capitaliz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5" t="n">
        <v>60</v>
      </c>
      <c r="H11" s="5" t="n">
        <v>44</v>
      </c>
      <c r="I11" s="5" t="n">
        <v>56</v>
      </c>
      <c r="J11" s="4" t="inlineStr">
        <is>
          <t xml:space="preserve"> </t>
        </is>
      </c>
      <c r="K11" s="4" t="inlineStr">
        <is>
          <t xml:space="preserve"> </t>
        </is>
      </c>
      <c r="L11" s="4" t="inlineStr">
        <is>
          <t xml:space="preserve"> </t>
        </is>
      </c>
    </row>
    <row r="12">
      <c r="A12" s="4" t="inlineStr">
        <is>
          <t>Interest costs capitalized</t>
        </is>
      </c>
      <c r="B12" s="4" t="inlineStr">
        <is>
          <t xml:space="preserve"> </t>
        </is>
      </c>
      <c r="C12" s="4" t="inlineStr">
        <is>
          <t xml:space="preserve"> </t>
        </is>
      </c>
      <c r="D12" s="4" t="inlineStr">
        <is>
          <t xml:space="preserve"> </t>
        </is>
      </c>
      <c r="E12" s="4" t="inlineStr">
        <is>
          <t xml:space="preserve"> </t>
        </is>
      </c>
      <c r="F12" s="4" t="inlineStr">
        <is>
          <t xml:space="preserve"> </t>
        </is>
      </c>
      <c r="G12" s="5" t="n">
        <v>73</v>
      </c>
      <c r="H12" s="6" t="n">
        <v>53</v>
      </c>
      <c r="I12" s="6" t="n">
        <v>28</v>
      </c>
      <c r="J12" s="4" t="inlineStr">
        <is>
          <t xml:space="preserve"> </t>
        </is>
      </c>
      <c r="K12" s="4" t="inlineStr">
        <is>
          <t xml:space="preserve"> </t>
        </is>
      </c>
      <c r="L12" s="4" t="inlineStr">
        <is>
          <t xml:space="preserve"> </t>
        </is>
      </c>
    </row>
    <row r="13">
      <c r="A13" s="4" t="inlineStr">
        <is>
          <t>VIRGI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gulatory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lant generation capacity (in MW's) | MW</t>
        </is>
      </c>
      <c r="B15" s="4" t="inlineStr">
        <is>
          <t xml:space="preserve"> </t>
        </is>
      </c>
      <c r="C15" s="4" t="inlineStr">
        <is>
          <t xml:space="preserve"> </t>
        </is>
      </c>
      <c r="D15" s="4" t="inlineStr">
        <is>
          <t xml:space="preserve"> </t>
        </is>
      </c>
      <c r="E15" s="6" t="n">
        <v>3003</v>
      </c>
      <c r="F15" s="4" t="inlineStr">
        <is>
          <t xml:space="preserve"> </t>
        </is>
      </c>
      <c r="G15" s="6" t="n">
        <v>300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ision of Prior Period,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gulatory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erred tax assets, valuation allow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1</v>
      </c>
      <c r="L18" s="4" t="inlineStr">
        <is>
          <t xml:space="preserve"> </t>
        </is>
      </c>
    </row>
    <row r="19">
      <c r="A19" s="4" t="inlineStr">
        <is>
          <t>N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gulatory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ET equity interest sale, net of transaction costs</t>
        </is>
      </c>
      <c r="B21" s="4" t="inlineStr">
        <is>
          <t xml:space="preserve"> </t>
        </is>
      </c>
      <c r="C21" s="4" t="inlineStr">
        <is>
          <t xml:space="preserve"> </t>
        </is>
      </c>
      <c r="D21" s="4" t="inlineStr">
        <is>
          <t xml:space="preserve"> </t>
        </is>
      </c>
      <c r="E21" s="4" t="inlineStr">
        <is>
          <t xml:space="preserve"> </t>
        </is>
      </c>
      <c r="F21" s="4" t="inlineStr">
        <is>
          <t xml:space="preserve"> </t>
        </is>
      </c>
      <c r="G21" s="5" t="n">
        <v>731</v>
      </c>
      <c r="H21" s="4" t="inlineStr">
        <is>
          <t xml:space="preserve"> </t>
        </is>
      </c>
      <c r="I21" s="6" t="n">
        <v>451</v>
      </c>
      <c r="J21" s="4" t="inlineStr">
        <is>
          <t xml:space="preserve"> </t>
        </is>
      </c>
      <c r="K21" s="4" t="inlineStr">
        <is>
          <t xml:space="preserve"> </t>
        </is>
      </c>
      <c r="L21" s="4" t="inlineStr">
        <is>
          <t xml:space="preserve"> </t>
        </is>
      </c>
    </row>
    <row r="22">
      <c r="A22" s="4" t="inlineStr">
        <is>
          <t>OP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gulatory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ET equity interest sale, net of 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5" t="n">
        <v>1934</v>
      </c>
      <c r="H24" s="4" t="inlineStr">
        <is>
          <t xml:space="preserve"> </t>
        </is>
      </c>
      <c r="I24" s="5" t="n">
        <v>1887</v>
      </c>
      <c r="J24" s="4" t="inlineStr">
        <is>
          <t xml:space="preserve"> </t>
        </is>
      </c>
      <c r="K24" s="4" t="inlineStr">
        <is>
          <t xml:space="preserve"> </t>
        </is>
      </c>
      <c r="L24" s="4" t="inlineStr">
        <is>
          <t xml:space="preserve"> </t>
        </is>
      </c>
    </row>
    <row r="25">
      <c r="A25" s="4" t="inlineStr">
        <is>
          <t>F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gulatory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ncontrolling interest ownership percentage</t>
        </is>
      </c>
      <c r="B27" s="4" t="inlineStr">
        <is>
          <t xml:space="preserve"> </t>
        </is>
      </c>
      <c r="C27" s="4" t="inlineStr">
        <is>
          <t xml:space="preserve"> </t>
        </is>
      </c>
      <c r="D27" s="4" t="inlineStr">
        <is>
          <t xml:space="preserve"> </t>
        </is>
      </c>
      <c r="E27" s="9" t="n">
        <v>0.499</v>
      </c>
      <c r="F27" s="4" t="inlineStr">
        <is>
          <t xml:space="preserve"> </t>
        </is>
      </c>
      <c r="G27" s="9" t="n">
        <v>0.499</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rookfield II | F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gulatory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 of ownership interest by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3</v>
      </c>
    </row>
    <row r="31">
      <c r="A31" s="4" t="inlineStr">
        <is>
          <t>Number of promissory notes | promissoryNote</t>
        </is>
      </c>
      <c r="B31" s="4" t="inlineStr">
        <is>
          <t xml:space="preserve"> </t>
        </is>
      </c>
      <c r="C31" s="6"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controlling interes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499</v>
      </c>
    </row>
    <row r="33">
      <c r="A33" s="4" t="inlineStr">
        <is>
          <t>Integra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gulatory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rvice area | mi²</t>
        </is>
      </c>
      <c r="B35" s="4" t="inlineStr">
        <is>
          <t xml:space="preserve"> </t>
        </is>
      </c>
      <c r="C35" s="4" t="inlineStr">
        <is>
          <t xml:space="preserve"> </t>
        </is>
      </c>
      <c r="D35" s="4" t="inlineStr">
        <is>
          <t xml:space="preserve"> </t>
        </is>
      </c>
      <c r="E35" s="6" t="n">
        <v>24000</v>
      </c>
      <c r="F35" s="4" t="inlineStr">
        <is>
          <t xml:space="preserve"> </t>
        </is>
      </c>
      <c r="G35" s="6" t="n">
        <v>24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grated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gulatory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lant generation capacity (in MW's) | MW</t>
        </is>
      </c>
      <c r="B38" s="4" t="inlineStr">
        <is>
          <t xml:space="preserve"> </t>
        </is>
      </c>
      <c r="C38" s="4" t="inlineStr">
        <is>
          <t xml:space="preserve"> </t>
        </is>
      </c>
      <c r="D38" s="4" t="inlineStr">
        <is>
          <t xml:space="preserve"> </t>
        </is>
      </c>
      <c r="E38" s="6" t="n">
        <v>3604</v>
      </c>
      <c r="F38" s="4" t="inlineStr">
        <is>
          <t xml:space="preserve"> </t>
        </is>
      </c>
      <c r="G38" s="6" t="n">
        <v>3604</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gra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gulatory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customers | customer</t>
        </is>
      </c>
      <c r="B41" s="4" t="inlineStr">
        <is>
          <t xml:space="preserve"> </t>
        </is>
      </c>
      <c r="C41" s="4" t="inlineStr">
        <is>
          <t xml:space="preserve"> </t>
        </is>
      </c>
      <c r="D41" s="4" t="inlineStr">
        <is>
          <t xml:space="preserve"> </t>
        </is>
      </c>
      <c r="E41" s="4" t="inlineStr">
        <is>
          <t xml:space="preserve"> </t>
        </is>
      </c>
      <c r="F41" s="4" t="inlineStr">
        <is>
          <t xml:space="preserve"> </t>
        </is>
      </c>
      <c r="G41" s="6" t="n">
        <v>2</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mpairment of long-lived assets to be disposed of</t>
        </is>
      </c>
      <c r="B42" s="4" t="inlineStr">
        <is>
          <t xml:space="preserve"> </t>
        </is>
      </c>
      <c r="C42" s="4" t="inlineStr">
        <is>
          <t xml:space="preserve"> </t>
        </is>
      </c>
      <c r="D42" s="4" t="inlineStr">
        <is>
          <t xml:space="preserve"> </t>
        </is>
      </c>
      <c r="E42" s="4" t="inlineStr">
        <is>
          <t xml:space="preserve"> </t>
        </is>
      </c>
      <c r="F42" s="6" t="n">
        <v>1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stribution Seg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gulatory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customers | customer</t>
        </is>
      </c>
      <c r="B45" s="4" t="inlineStr">
        <is>
          <t xml:space="preserve"> </t>
        </is>
      </c>
      <c r="C45" s="4" t="inlineStr">
        <is>
          <t xml:space="preserve"> </t>
        </is>
      </c>
      <c r="D45" s="4" t="inlineStr">
        <is>
          <t xml:space="preserve"> </t>
        </is>
      </c>
      <c r="E45" s="4" t="inlineStr">
        <is>
          <t xml:space="preserve"> </t>
        </is>
      </c>
      <c r="F45" s="4" t="inlineStr">
        <is>
          <t xml:space="preserve"> </t>
        </is>
      </c>
      <c r="G45" s="12" t="n">
        <v>4.3</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lant generation capacity (in MW's) | MW</t>
        </is>
      </c>
      <c r="B46" s="4" t="inlineStr">
        <is>
          <t xml:space="preserve"> </t>
        </is>
      </c>
      <c r="C46" s="4" t="inlineStr">
        <is>
          <t xml:space="preserve"> </t>
        </is>
      </c>
      <c r="D46" s="4" t="inlineStr">
        <is>
          <t xml:space="preserve"> </t>
        </is>
      </c>
      <c r="E46" s="6" t="n">
        <v>3604</v>
      </c>
      <c r="F46" s="4" t="inlineStr">
        <is>
          <t xml:space="preserve"> </t>
        </is>
      </c>
      <c r="G46" s="6" t="n">
        <v>3604</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mpairment of long-lived assets to be disposed of</t>
        </is>
      </c>
      <c r="B47" s="4" t="inlineStr">
        <is>
          <t xml:space="preserve"> </t>
        </is>
      </c>
      <c r="C47" s="4" t="inlineStr">
        <is>
          <t xml:space="preserve"> </t>
        </is>
      </c>
      <c r="D47" s="4" t="inlineStr">
        <is>
          <t xml:space="preserve"> </t>
        </is>
      </c>
      <c r="E47" s="4" t="inlineStr">
        <is>
          <t xml:space="preserve"> </t>
        </is>
      </c>
      <c r="F47" s="6" t="n">
        <v>3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perty, plant and equipment, net</t>
        </is>
      </c>
      <c r="B48" s="4" t="inlineStr">
        <is>
          <t xml:space="preserve"> </t>
        </is>
      </c>
      <c r="C48" s="4" t="inlineStr">
        <is>
          <t xml:space="preserve"> </t>
        </is>
      </c>
      <c r="D48" s="4" t="inlineStr">
        <is>
          <t xml:space="preserve"> </t>
        </is>
      </c>
      <c r="E48" s="5" t="n">
        <v>2300</v>
      </c>
      <c r="F48" s="4" t="inlineStr">
        <is>
          <t xml:space="preserve"> </t>
        </is>
      </c>
      <c r="G48" s="5" t="n">
        <v>23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and-Alone Transmiss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gulatory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mpairment of long-lived assets to be disposed of</t>
        </is>
      </c>
      <c r="B51" s="4" t="inlineStr">
        <is>
          <t xml:space="preserve"> </t>
        </is>
      </c>
      <c r="C51" s="4" t="inlineStr">
        <is>
          <t xml:space="preserve"> </t>
        </is>
      </c>
      <c r="D51" s="4" t="inlineStr">
        <is>
          <t xml:space="preserve"> </t>
        </is>
      </c>
      <c r="E51" s="4" t="inlineStr">
        <is>
          <t xml:space="preserve"> </t>
        </is>
      </c>
      <c r="F51" s="6" t="n">
        <v>1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rporate/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gulatory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mpairment of long-lived assets to be disposed of</t>
        </is>
      </c>
      <c r="B54" s="4" t="inlineStr">
        <is>
          <t xml:space="preserve"> </t>
        </is>
      </c>
      <c r="C54" s="4" t="inlineStr">
        <is>
          <t xml:space="preserve"> </t>
        </is>
      </c>
      <c r="D54" s="4" t="inlineStr">
        <is>
          <t xml:space="preserve"> </t>
        </is>
      </c>
      <c r="E54" s="4" t="inlineStr">
        <is>
          <t xml:space="preserve"> </t>
        </is>
      </c>
      <c r="F54" s="5" t="n">
        <v>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gulatory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of transaction costs</t>
        </is>
      </c>
      <c r="B57" s="4" t="inlineStr">
        <is>
          <t xml:space="preserve"> </t>
        </is>
      </c>
      <c r="C57" s="4" t="inlineStr">
        <is>
          <t xml:space="preserve"> </t>
        </is>
      </c>
      <c r="D57" s="5" t="n">
        <v>37</v>
      </c>
      <c r="E57" s="4" t="inlineStr">
        <is>
          <t xml:space="preserve"> </t>
        </is>
      </c>
      <c r="F57" s="4" t="inlineStr">
        <is>
          <t xml:space="preserve"> </t>
        </is>
      </c>
      <c r="G57" s="6" t="n">
        <v>32</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of taxes</t>
        </is>
      </c>
      <c r="B58" s="4" t="inlineStr">
        <is>
          <t xml:space="preserve"> </t>
        </is>
      </c>
      <c r="C58" s="4" t="inlineStr">
        <is>
          <t xml:space="preserve"> </t>
        </is>
      </c>
      <c r="D58" s="4" t="inlineStr">
        <is>
          <t xml:space="preserve"> </t>
        </is>
      </c>
      <c r="E58" s="4" t="inlineStr">
        <is>
          <t xml:space="preserve"> </t>
        </is>
      </c>
      <c r="F58" s="4" t="inlineStr">
        <is>
          <t xml:space="preserve"> </t>
        </is>
      </c>
      <c r="G58" s="5" t="n">
        <v>803</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directors | direc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5</v>
      </c>
    </row>
    <row r="60">
      <c r="A60" s="4" t="inlineStr">
        <is>
          <t>Consolidation, less than wholly owned subsidiary, parent ownership interest, changes, carrying value of noncontrolling interest</t>
        </is>
      </c>
      <c r="B60" s="4" t="inlineStr">
        <is>
          <t xml:space="preserve"> </t>
        </is>
      </c>
      <c r="C60" s="4" t="inlineStr">
        <is>
          <t xml:space="preserve"> </t>
        </is>
      </c>
      <c r="D60" s="5" t="n">
        <v>45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ET | 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gulatory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directors | direct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3</v>
      </c>
    </row>
    <row r="64">
      <c r="A64" s="4" t="inlineStr">
        <is>
          <t>FET | Brookfield I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gulatory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ale of ownership interest by parent</t>
        </is>
      </c>
      <c r="B66" s="4" t="inlineStr">
        <is>
          <t xml:space="preserve"> </t>
        </is>
      </c>
      <c r="C66" s="9" t="n">
        <v>0.499</v>
      </c>
      <c r="D66" s="9" t="n">
        <v>0.199</v>
      </c>
      <c r="E66" s="9" t="n">
        <v>0.199</v>
      </c>
      <c r="F66" s="4" t="inlineStr">
        <is>
          <t xml:space="preserve"> </t>
        </is>
      </c>
      <c r="G66" s="9" t="n">
        <v>0.199</v>
      </c>
      <c r="H66" s="4" t="inlineStr">
        <is>
          <t xml:space="preserve"> </t>
        </is>
      </c>
      <c r="I66" s="9" t="n">
        <v>0.199</v>
      </c>
      <c r="J66" s="9" t="n">
        <v>0.199</v>
      </c>
      <c r="K66" s="4" t="inlineStr">
        <is>
          <t xml:space="preserve"> </t>
        </is>
      </c>
      <c r="L66" s="4" t="inlineStr">
        <is>
          <t xml:space="preserve"> </t>
        </is>
      </c>
    </row>
    <row r="67">
      <c r="A67" s="4" t="inlineStr">
        <is>
          <t>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500</v>
      </c>
    </row>
    <row r="68">
      <c r="A68" s="4" t="inlineStr">
        <is>
          <t>Number of directors | direct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v>
      </c>
    </row>
    <row r="69">
      <c r="A69" s="4" t="inlineStr">
        <is>
          <t>Brookfield | Brookfield I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gulatory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Interest income, operating</t>
        </is>
      </c>
      <c r="B71" s="4" t="inlineStr">
        <is>
          <t xml:space="preserve"> </t>
        </is>
      </c>
      <c r="C71" s="4" t="inlineStr">
        <is>
          <t xml:space="preserve"> </t>
        </is>
      </c>
      <c r="D71" s="4" t="inlineStr">
        <is>
          <t xml:space="preserve"> </t>
        </is>
      </c>
      <c r="E71" s="4" t="inlineStr">
        <is>
          <t xml:space="preserve"> </t>
        </is>
      </c>
      <c r="F71" s="4" t="inlineStr">
        <is>
          <t xml:space="preserve"> </t>
        </is>
      </c>
      <c r="G71" s="5" t="n">
        <v>24</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rookfield | Brookfield II | F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gulatory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abilities incurred</t>
        </is>
      </c>
      <c r="B74" s="5" t="n">
        <v>1200</v>
      </c>
      <c r="C74" s="5" t="n">
        <v>12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ayments to acquire businesses, gross</t>
        </is>
      </c>
      <c r="B75" s="4" t="inlineStr">
        <is>
          <t xml:space="preserve"> </t>
        </is>
      </c>
      <c r="C75" s="4" t="inlineStr">
        <is>
          <t xml:space="preserve"> </t>
        </is>
      </c>
      <c r="D75" s="4" t="inlineStr">
        <is>
          <t xml:space="preserve"> </t>
        </is>
      </c>
      <c r="E75" s="4" t="inlineStr">
        <is>
          <t xml:space="preserve"> </t>
        </is>
      </c>
      <c r="F75" s="4" t="inlineStr">
        <is>
          <t xml:space="preserve"> </t>
        </is>
      </c>
      <c r="G75" s="5" t="n">
        <v>23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rookfield | Brookfield II | FET | Promissory Note, $750 Million at 5.75% Due September 202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Regulatory Asse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Face amount of loan</t>
        </is>
      </c>
      <c r="B78" s="4" t="inlineStr">
        <is>
          <t xml:space="preserve"> </t>
        </is>
      </c>
      <c r="C78" s="5" t="n">
        <v>75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terest rate (percent)</t>
        </is>
      </c>
      <c r="B79" s="4" t="inlineStr">
        <is>
          <t xml:space="preserve"> </t>
        </is>
      </c>
      <c r="C79" s="9" t="n">
        <v>0.057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rookfield | Brookfield II | FET | Promissory Note, $450 Million at 7.75% Due September 20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gulatory Asse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Face amount of loan</t>
        </is>
      </c>
      <c r="B82" s="4" t="inlineStr">
        <is>
          <t xml:space="preserve"> </t>
        </is>
      </c>
      <c r="C82" s="5" t="n">
        <v>45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terest rate (percent)</t>
        </is>
      </c>
      <c r="B83" s="4" t="inlineStr">
        <is>
          <t xml:space="preserve"> </t>
        </is>
      </c>
      <c r="C83" s="9" t="n">
        <v>0.077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GC | VIRGINI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gulatory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lant generation capacity (in MW's) | MW</t>
        </is>
      </c>
      <c r="B86" s="4" t="inlineStr">
        <is>
          <t xml:space="preserve"> </t>
        </is>
      </c>
      <c r="C86" s="4" t="inlineStr">
        <is>
          <t xml:space="preserve"> </t>
        </is>
      </c>
      <c r="D86" s="4" t="inlineStr">
        <is>
          <t xml:space="preserve"> </t>
        </is>
      </c>
      <c r="E86" s="6" t="n">
        <v>487</v>
      </c>
      <c r="F86" s="4" t="inlineStr">
        <is>
          <t xml:space="preserve"> </t>
        </is>
      </c>
      <c r="G86" s="6" t="n">
        <v>487</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oportionate ownership share</t>
        </is>
      </c>
      <c r="B87" s="4" t="inlineStr">
        <is>
          <t xml:space="preserve"> </t>
        </is>
      </c>
      <c r="C87" s="4" t="inlineStr">
        <is>
          <t xml:space="preserve"> </t>
        </is>
      </c>
      <c r="D87" s="4" t="inlineStr">
        <is>
          <t xml:space="preserve"> </t>
        </is>
      </c>
      <c r="E87" s="9" t="n">
        <v>0.1625</v>
      </c>
      <c r="F87" s="4" t="inlineStr">
        <is>
          <t xml:space="preserve"> </t>
        </is>
      </c>
      <c r="G87" s="9" t="n">
        <v>0.1625</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operty, plant and equipment</t>
        </is>
      </c>
      <c r="B88" s="4" t="inlineStr">
        <is>
          <t xml:space="preserve"> </t>
        </is>
      </c>
      <c r="C88" s="4" t="inlineStr">
        <is>
          <t xml:space="preserve"> </t>
        </is>
      </c>
      <c r="D88" s="4" t="inlineStr">
        <is>
          <t xml:space="preserve"> </t>
        </is>
      </c>
      <c r="E88" s="5" t="n">
        <v>142</v>
      </c>
      <c r="F88" s="4" t="inlineStr">
        <is>
          <t xml:space="preserve"> </t>
        </is>
      </c>
      <c r="G88" s="5" t="n">
        <v>142</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Virginia Electric and Power Company | VIRGINI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Regulatory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oportionate ownership share</t>
        </is>
      </c>
      <c r="B91" s="4" t="inlineStr">
        <is>
          <t xml:space="preserve"> </t>
        </is>
      </c>
      <c r="C91" s="4" t="inlineStr">
        <is>
          <t xml:space="preserve"> </t>
        </is>
      </c>
      <c r="D91" s="4" t="inlineStr">
        <is>
          <t xml:space="preserve"> </t>
        </is>
      </c>
      <c r="E91" s="11" t="n">
        <v>0.6</v>
      </c>
      <c r="F91" s="4" t="inlineStr">
        <is>
          <t xml:space="preserve"> </t>
        </is>
      </c>
      <c r="G91" s="11" t="n">
        <v>0.6</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ET | F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Regulatory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quity method investment, ownership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0.501</v>
      </c>
    </row>
    <row r="95">
      <c r="A95" s="4" t="inlineStr">
        <is>
          <t>Global Hol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Regulatory Asse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quity method investments</t>
        </is>
      </c>
      <c r="B97" s="4" t="inlineStr">
        <is>
          <t xml:space="preserve"> </t>
        </is>
      </c>
      <c r="C97" s="4" t="inlineStr">
        <is>
          <t xml:space="preserve"> </t>
        </is>
      </c>
      <c r="D97" s="4" t="inlineStr">
        <is>
          <t xml:space="preserve"> </t>
        </is>
      </c>
      <c r="E97" s="5" t="n">
        <v>45</v>
      </c>
      <c r="F97" s="4" t="inlineStr">
        <is>
          <t xml:space="preserve"> </t>
        </is>
      </c>
      <c r="G97" s="5" t="n">
        <v>45</v>
      </c>
      <c r="H97" s="6" t="n">
        <v>66</v>
      </c>
      <c r="I97" s="4" t="inlineStr">
        <is>
          <t xml:space="preserve"> </t>
        </is>
      </c>
      <c r="J97" s="4" t="inlineStr">
        <is>
          <t xml:space="preserve"> </t>
        </is>
      </c>
      <c r="K97" s="4" t="inlineStr">
        <is>
          <t xml:space="preserve"> </t>
        </is>
      </c>
      <c r="L97" s="4" t="inlineStr">
        <is>
          <t xml:space="preserve"> </t>
        </is>
      </c>
    </row>
    <row r="98">
      <c r="A98" s="4" t="inlineStr">
        <is>
          <t>Global Holding | FEV | Variable Interest Entity, Not Primary Beneficiar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Regulatory Asse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roceeds from dividends received</t>
        </is>
      </c>
      <c r="B100" s="4" t="inlineStr">
        <is>
          <t xml:space="preserve"> </t>
        </is>
      </c>
      <c r="C100" s="4" t="inlineStr">
        <is>
          <t xml:space="preserve"> </t>
        </is>
      </c>
      <c r="D100" s="4" t="inlineStr">
        <is>
          <t xml:space="preserve"> </t>
        </is>
      </c>
      <c r="E100" s="4" t="inlineStr">
        <is>
          <t xml:space="preserve"> </t>
        </is>
      </c>
      <c r="F100" s="4" t="inlineStr">
        <is>
          <t xml:space="preserve"> </t>
        </is>
      </c>
      <c r="G100" s="6" t="n">
        <v>80</v>
      </c>
      <c r="H100" s="6" t="n">
        <v>165</v>
      </c>
      <c r="I100" s="4" t="inlineStr">
        <is>
          <t xml:space="preserve"> </t>
        </is>
      </c>
      <c r="J100" s="4" t="inlineStr">
        <is>
          <t xml:space="preserve"> </t>
        </is>
      </c>
      <c r="K100" s="4" t="inlineStr">
        <is>
          <t xml:space="preserve"> </t>
        </is>
      </c>
      <c r="L100" s="4" t="inlineStr">
        <is>
          <t xml:space="preserve"> </t>
        </is>
      </c>
    </row>
    <row r="101">
      <c r="A101" s="4" t="inlineStr">
        <is>
          <t>Global Holding | FEV | Corporate/Other | Other Nonoperating Income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Regulatory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quity method investment earnings, net (Note 1)</t>
        </is>
      </c>
      <c r="B103" s="4" t="inlineStr">
        <is>
          <t xml:space="preserve"> </t>
        </is>
      </c>
      <c r="C103" s="4" t="inlineStr">
        <is>
          <t xml:space="preserve"> </t>
        </is>
      </c>
      <c r="D103" s="4" t="inlineStr">
        <is>
          <t xml:space="preserve"> </t>
        </is>
      </c>
      <c r="E103" s="4" t="inlineStr">
        <is>
          <t xml:space="preserve"> </t>
        </is>
      </c>
      <c r="F103" s="4" t="inlineStr">
        <is>
          <t xml:space="preserve"> </t>
        </is>
      </c>
      <c r="G103" s="6" t="n">
        <v>72</v>
      </c>
      <c r="H103" s="6" t="n">
        <v>175</v>
      </c>
      <c r="I103" s="5" t="n">
        <v>168</v>
      </c>
      <c r="J103" s="4" t="inlineStr">
        <is>
          <t xml:space="preserve"> </t>
        </is>
      </c>
      <c r="K103" s="4" t="inlineStr">
        <is>
          <t xml:space="preserve"> </t>
        </is>
      </c>
      <c r="L103" s="4" t="inlineStr">
        <is>
          <t xml:space="preserve"> </t>
        </is>
      </c>
    </row>
    <row r="104">
      <c r="A104" s="4" t="inlineStr">
        <is>
          <t>Other Sundry Inves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Regulatory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Equity method investments</t>
        </is>
      </c>
      <c r="B106" s="4" t="inlineStr">
        <is>
          <t xml:space="preserve"> </t>
        </is>
      </c>
      <c r="C106" s="4" t="inlineStr">
        <is>
          <t xml:space="preserve"> </t>
        </is>
      </c>
      <c r="D106" s="4" t="inlineStr">
        <is>
          <t xml:space="preserve"> </t>
        </is>
      </c>
      <c r="E106" s="6" t="n">
        <v>84</v>
      </c>
      <c r="F106" s="4" t="inlineStr">
        <is>
          <t xml:space="preserve"> </t>
        </is>
      </c>
      <c r="G106" s="6" t="n">
        <v>84</v>
      </c>
      <c r="H106" s="6" t="n">
        <v>104</v>
      </c>
      <c r="I106" s="4" t="inlineStr">
        <is>
          <t xml:space="preserve"> </t>
        </is>
      </c>
      <c r="J106" s="4" t="inlineStr">
        <is>
          <t xml:space="preserve"> </t>
        </is>
      </c>
      <c r="K106" s="4" t="inlineStr">
        <is>
          <t xml:space="preserve"> </t>
        </is>
      </c>
      <c r="L106" s="4" t="inlineStr">
        <is>
          <t xml:space="preserve"> </t>
        </is>
      </c>
    </row>
    <row r="107">
      <c r="A107" s="4" t="inlineStr">
        <is>
          <t>Path-WV | Variable Interest Entity, Not Primary Beneficiar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Regulatory Asse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Equity method investments</t>
        </is>
      </c>
      <c r="B109" s="4" t="inlineStr">
        <is>
          <t xml:space="preserve"> </t>
        </is>
      </c>
      <c r="C109" s="4" t="inlineStr">
        <is>
          <t xml:space="preserve"> </t>
        </is>
      </c>
      <c r="D109" s="4" t="inlineStr">
        <is>
          <t xml:space="preserve"> </t>
        </is>
      </c>
      <c r="E109" s="5" t="n">
        <v>17</v>
      </c>
      <c r="F109" s="4" t="inlineStr">
        <is>
          <t xml:space="preserve"> </t>
        </is>
      </c>
      <c r="G109" s="5" t="n">
        <v>17</v>
      </c>
      <c r="H109" s="5" t="n">
        <v>17</v>
      </c>
      <c r="I109" s="4" t="inlineStr">
        <is>
          <t xml:space="preserve"> </t>
        </is>
      </c>
      <c r="J109" s="4" t="inlineStr">
        <is>
          <t xml:space="preserve"> </t>
        </is>
      </c>
      <c r="K109" s="4" t="inlineStr">
        <is>
          <t xml:space="preserve"> </t>
        </is>
      </c>
      <c r="L109" s="4" t="inlineStr">
        <is>
          <t xml:space="preserve"> </t>
        </is>
      </c>
    </row>
    <row r="110">
      <c r="A110" s="4" t="inlineStr">
        <is>
          <t>Variable interest entities percentage of high voltage transmission line project owned by variable interest entity one in joint venture party one</t>
        </is>
      </c>
      <c r="B110" s="4" t="inlineStr">
        <is>
          <t xml:space="preserve"> </t>
        </is>
      </c>
      <c r="C110" s="4" t="inlineStr">
        <is>
          <t xml:space="preserve"> </t>
        </is>
      </c>
      <c r="D110" s="4" t="inlineStr">
        <is>
          <t xml:space="preserve"> </t>
        </is>
      </c>
      <c r="E110" s="11" t="n">
        <v>1</v>
      </c>
      <c r="F110" s="4" t="inlineStr">
        <is>
          <t xml:space="preserve"> </t>
        </is>
      </c>
      <c r="G110" s="11" t="n">
        <v>1</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Variable interest entities percentage of high voltage transmission line project owned by variable interest entity one in joint venture party two</t>
        </is>
      </c>
      <c r="B111" s="4" t="inlineStr">
        <is>
          <t xml:space="preserve"> </t>
        </is>
      </c>
      <c r="C111" s="4" t="inlineStr">
        <is>
          <t xml:space="preserve"> </t>
        </is>
      </c>
      <c r="D111" s="4" t="inlineStr">
        <is>
          <t xml:space="preserve"> </t>
        </is>
      </c>
      <c r="E111" s="11" t="n">
        <v>0.5</v>
      </c>
      <c r="F111" s="4" t="inlineStr">
        <is>
          <t xml:space="preserve"> </t>
        </is>
      </c>
      <c r="G111" s="11" t="n">
        <v>0.5</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Signal Pea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Regulatory Asse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Impairment of equity method investments</t>
        </is>
      </c>
      <c r="B114" s="4" t="inlineStr">
        <is>
          <t xml:space="preserve"> </t>
        </is>
      </c>
      <c r="C114" s="4" t="inlineStr">
        <is>
          <t xml:space="preserve"> </t>
        </is>
      </c>
      <c r="D114" s="4" t="inlineStr">
        <is>
          <t xml:space="preserve"> </t>
        </is>
      </c>
      <c r="E114" s="5" t="n">
        <v>13</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ignal Peak | Global Holding | FEV</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Regulatory Asse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Equity method investment, ownership percentage</t>
        </is>
      </c>
      <c r="B117" s="4" t="inlineStr">
        <is>
          <t xml:space="preserve"> </t>
        </is>
      </c>
      <c r="C117" s="4" t="inlineStr">
        <is>
          <t xml:space="preserve"> </t>
        </is>
      </c>
      <c r="D117" s="4" t="inlineStr">
        <is>
          <t xml:space="preserve"> </t>
        </is>
      </c>
      <c r="E117" s="9" t="n">
        <v>0.3333</v>
      </c>
      <c r="F117" s="4" t="inlineStr">
        <is>
          <t xml:space="preserve"> </t>
        </is>
      </c>
      <c r="G117" s="9" t="n">
        <v>0.3333</v>
      </c>
      <c r="H117" s="4" t="inlineStr">
        <is>
          <t xml:space="preserve"> </t>
        </is>
      </c>
      <c r="I117" s="4" t="inlineStr">
        <is>
          <t xml:space="preserve"> </t>
        </is>
      </c>
      <c r="J117" s="4" t="inlineStr">
        <is>
          <t xml:space="preserve"> </t>
        </is>
      </c>
      <c r="K117" s="4" t="inlineStr">
        <is>
          <t xml:space="preserve"> </t>
        </is>
      </c>
      <c r="L117" s="4" t="inlineStr">
        <is>
          <t xml:space="preserve"> </t>
        </is>
      </c>
    </row>
  </sheetData>
  <mergeCells count="3">
    <mergeCell ref="A1:A2"/>
    <mergeCell ref="E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Regulatory Assets on the Balance Sheet (Details) - USD ($) $ in Millions</t>
        </is>
      </c>
      <c r="B1" s="2" t="inlineStr">
        <is>
          <t>12 Months Ended</t>
        </is>
      </c>
    </row>
    <row r="2">
      <c r="B2" s="2" t="inlineStr">
        <is>
          <t>Dec. 31, 2024</t>
        </is>
      </c>
      <c r="C2" s="2" t="inlineStr">
        <is>
          <t>Dec. 31, 2023</t>
        </is>
      </c>
    </row>
    <row r="3">
      <c r="A3" s="3" t="inlineStr">
        <is>
          <t>Regulatory assets on the Balance Sheets</t>
        </is>
      </c>
      <c r="B3" s="4" t="inlineStr">
        <is>
          <t xml:space="preserve"> </t>
        </is>
      </c>
      <c r="C3" s="4" t="inlineStr">
        <is>
          <t xml:space="preserve"> </t>
        </is>
      </c>
    </row>
    <row r="4">
      <c r="A4" s="4" t="inlineStr">
        <is>
          <t>Regulatory liability</t>
        </is>
      </c>
      <c r="B4" s="5" t="n">
        <v>-995</v>
      </c>
      <c r="C4" s="5" t="n">
        <v>-1214</v>
      </c>
    </row>
    <row r="5">
      <c r="A5" s="4" t="inlineStr">
        <is>
          <t>Regulatory assets</t>
        </is>
      </c>
      <c r="B5" s="6" t="n">
        <v>617</v>
      </c>
      <c r="C5" s="6" t="n">
        <v>369</v>
      </c>
    </row>
    <row r="6">
      <c r="A6" s="4" t="inlineStr">
        <is>
          <t>Net Regulatory Liabilities included on the Consolidated Balance Sheets</t>
        </is>
      </c>
      <c r="B6" s="6" t="n">
        <v>-378</v>
      </c>
      <c r="C6" s="6" t="n">
        <v>-845</v>
      </c>
    </row>
    <row r="7">
      <c r="A7" s="4" t="inlineStr">
        <is>
          <t>Change</t>
        </is>
      </c>
      <c r="B7" s="6" t="n">
        <v>467</v>
      </c>
      <c r="C7" s="4" t="inlineStr">
        <is>
          <t xml:space="preserve"> </t>
        </is>
      </c>
    </row>
    <row r="8">
      <c r="A8" s="4" t="inlineStr">
        <is>
          <t>Current Return</t>
        </is>
      </c>
      <c r="B8" s="6" t="n">
        <v>1243</v>
      </c>
      <c r="C8" s="6" t="n">
        <v>1197</v>
      </c>
    </row>
    <row r="9">
      <c r="A9" s="4" t="inlineStr">
        <is>
          <t>Change</t>
        </is>
      </c>
      <c r="B9" s="6" t="n">
        <v>46</v>
      </c>
      <c r="C9" s="4" t="inlineStr">
        <is>
          <t xml:space="preserve"> </t>
        </is>
      </c>
    </row>
    <row r="10">
      <c r="A10" s="4" t="inlineStr">
        <is>
          <t>Customer payables for future income taxes</t>
        </is>
      </c>
      <c r="B10" s="4" t="inlineStr">
        <is>
          <t xml:space="preserve"> </t>
        </is>
      </c>
      <c r="C10" s="4" t="inlineStr">
        <is>
          <t xml:space="preserve"> </t>
        </is>
      </c>
    </row>
    <row r="11">
      <c r="A11" s="3" t="inlineStr">
        <is>
          <t>Regulatory assets on the Balance Sheets</t>
        </is>
      </c>
      <c r="B11" s="4" t="inlineStr">
        <is>
          <t xml:space="preserve"> </t>
        </is>
      </c>
      <c r="C11" s="4" t="inlineStr">
        <is>
          <t xml:space="preserve"> </t>
        </is>
      </c>
    </row>
    <row r="12">
      <c r="A12" s="4" t="inlineStr">
        <is>
          <t>Regulatory liability</t>
        </is>
      </c>
      <c r="B12" s="6" t="n">
        <v>-2234</v>
      </c>
      <c r="C12" s="6" t="n">
        <v>-2382</v>
      </c>
    </row>
    <row r="13">
      <c r="A13" s="4" t="inlineStr">
        <is>
          <t>Change</t>
        </is>
      </c>
      <c r="B13" s="6" t="n">
        <v>148</v>
      </c>
      <c r="C13" s="4" t="inlineStr">
        <is>
          <t xml:space="preserve"> </t>
        </is>
      </c>
    </row>
    <row r="14">
      <c r="A14" s="4" t="inlineStr">
        <is>
          <t>Spent nuclear fuel disposal costs</t>
        </is>
      </c>
      <c r="B14" s="4" t="inlineStr">
        <is>
          <t xml:space="preserve"> </t>
        </is>
      </c>
      <c r="C14" s="4" t="inlineStr">
        <is>
          <t xml:space="preserve"> </t>
        </is>
      </c>
    </row>
    <row r="15">
      <c r="A15" s="3" t="inlineStr">
        <is>
          <t>Regulatory assets on the Balance Sheets</t>
        </is>
      </c>
      <c r="B15" s="4" t="inlineStr">
        <is>
          <t xml:space="preserve"> </t>
        </is>
      </c>
      <c r="C15" s="4" t="inlineStr">
        <is>
          <t xml:space="preserve"> </t>
        </is>
      </c>
    </row>
    <row r="16">
      <c r="A16" s="4" t="inlineStr">
        <is>
          <t>Regulatory liability</t>
        </is>
      </c>
      <c r="B16" s="6" t="n">
        <v>-72</v>
      </c>
      <c r="C16" s="6" t="n">
        <v>-83</v>
      </c>
    </row>
    <row r="17">
      <c r="A17" s="4" t="inlineStr">
        <is>
          <t>Change</t>
        </is>
      </c>
      <c r="B17" s="6" t="n">
        <v>11</v>
      </c>
      <c r="C17" s="4" t="inlineStr">
        <is>
          <t xml:space="preserve"> </t>
        </is>
      </c>
    </row>
    <row r="18">
      <c r="A18" s="4" t="inlineStr">
        <is>
          <t>Asset removal costs</t>
        </is>
      </c>
      <c r="B18" s="4" t="inlineStr">
        <is>
          <t xml:space="preserve"> </t>
        </is>
      </c>
      <c r="C18" s="4" t="inlineStr">
        <is>
          <t xml:space="preserve"> </t>
        </is>
      </c>
    </row>
    <row r="19">
      <c r="A19" s="3" t="inlineStr">
        <is>
          <t>Regulatory assets on the Balance Sheets</t>
        </is>
      </c>
      <c r="B19" s="4" t="inlineStr">
        <is>
          <t xml:space="preserve"> </t>
        </is>
      </c>
      <c r="C19" s="4" t="inlineStr">
        <is>
          <t xml:space="preserve"> </t>
        </is>
      </c>
    </row>
    <row r="20">
      <c r="A20" s="4" t="inlineStr">
        <is>
          <t>Regulatory liability</t>
        </is>
      </c>
      <c r="B20" s="6" t="n">
        <v>-681</v>
      </c>
      <c r="C20" s="6" t="n">
        <v>-652</v>
      </c>
    </row>
    <row r="21">
      <c r="A21" s="4" t="inlineStr">
        <is>
          <t>Change</t>
        </is>
      </c>
      <c r="B21" s="6" t="n">
        <v>-29</v>
      </c>
      <c r="C21" s="4" t="inlineStr">
        <is>
          <t xml:space="preserve"> </t>
        </is>
      </c>
    </row>
    <row r="22">
      <c r="A22" s="4" t="inlineStr">
        <is>
          <t>Deferred transmission costs</t>
        </is>
      </c>
      <c r="B22" s="4" t="inlineStr">
        <is>
          <t xml:space="preserve"> </t>
        </is>
      </c>
      <c r="C22" s="4" t="inlineStr">
        <is>
          <t xml:space="preserve"> </t>
        </is>
      </c>
    </row>
    <row r="23">
      <c r="A23" s="3" t="inlineStr">
        <is>
          <t>Regulatory assets on the Balance Sheets</t>
        </is>
      </c>
      <c r="B23" s="4" t="inlineStr">
        <is>
          <t xml:space="preserve"> </t>
        </is>
      </c>
      <c r="C23" s="4" t="inlineStr">
        <is>
          <t xml:space="preserve"> </t>
        </is>
      </c>
    </row>
    <row r="24">
      <c r="A24" s="4" t="inlineStr">
        <is>
          <t>Regulatory assets</t>
        </is>
      </c>
      <c r="B24" s="6" t="n">
        <v>190</v>
      </c>
      <c r="C24" s="6" t="n">
        <v>286</v>
      </c>
    </row>
    <row r="25">
      <c r="A25" s="4" t="inlineStr">
        <is>
          <t>Change</t>
        </is>
      </c>
      <c r="B25" s="6" t="n">
        <v>-96</v>
      </c>
      <c r="C25" s="4" t="inlineStr">
        <is>
          <t xml:space="preserve"> </t>
        </is>
      </c>
    </row>
    <row r="26">
      <c r="A26" s="4" t="inlineStr">
        <is>
          <t>Current Return</t>
        </is>
      </c>
      <c r="B26" s="6" t="n">
        <v>8</v>
      </c>
      <c r="C26" s="6" t="n">
        <v>6</v>
      </c>
    </row>
    <row r="27">
      <c r="A27" s="4" t="inlineStr">
        <is>
          <t>Change</t>
        </is>
      </c>
      <c r="B27" s="6" t="n">
        <v>2</v>
      </c>
      <c r="C27" s="4" t="inlineStr">
        <is>
          <t xml:space="preserve"> </t>
        </is>
      </c>
    </row>
    <row r="28">
      <c r="A28" s="4" t="inlineStr">
        <is>
          <t>Deferred generation costs</t>
        </is>
      </c>
      <c r="B28" s="4" t="inlineStr">
        <is>
          <t xml:space="preserve"> </t>
        </is>
      </c>
      <c r="C28" s="4" t="inlineStr">
        <is>
          <t xml:space="preserve"> </t>
        </is>
      </c>
    </row>
    <row r="29">
      <c r="A29" s="3" t="inlineStr">
        <is>
          <t>Regulatory assets on the Balance Sheets</t>
        </is>
      </c>
      <c r="B29" s="4" t="inlineStr">
        <is>
          <t xml:space="preserve"> </t>
        </is>
      </c>
      <c r="C29" s="4" t="inlineStr">
        <is>
          <t xml:space="preserve"> </t>
        </is>
      </c>
    </row>
    <row r="30">
      <c r="A30" s="4" t="inlineStr">
        <is>
          <t>Regulatory assets</t>
        </is>
      </c>
      <c r="B30" s="6" t="n">
        <v>481</v>
      </c>
      <c r="C30" s="6" t="n">
        <v>572</v>
      </c>
    </row>
    <row r="31">
      <c r="A31" s="4" t="inlineStr">
        <is>
          <t>Change</t>
        </is>
      </c>
      <c r="B31" s="6" t="n">
        <v>-91</v>
      </c>
      <c r="C31" s="4" t="inlineStr">
        <is>
          <t xml:space="preserve"> </t>
        </is>
      </c>
    </row>
    <row r="32">
      <c r="A32" s="4" t="inlineStr">
        <is>
          <t>Current Return</t>
        </is>
      </c>
      <c r="B32" s="6" t="n">
        <v>314</v>
      </c>
      <c r="C32" s="6" t="n">
        <v>432</v>
      </c>
    </row>
    <row r="33">
      <c r="A33" s="4" t="inlineStr">
        <is>
          <t>Change</t>
        </is>
      </c>
      <c r="B33" s="6" t="n">
        <v>-118</v>
      </c>
      <c r="C33" s="4" t="inlineStr">
        <is>
          <t xml:space="preserve"> </t>
        </is>
      </c>
    </row>
    <row r="34">
      <c r="A34" s="4" t="inlineStr">
        <is>
          <t>Deferred distribution costs</t>
        </is>
      </c>
      <c r="B34" s="4" t="inlineStr">
        <is>
          <t xml:space="preserve"> </t>
        </is>
      </c>
      <c r="C34" s="4" t="inlineStr">
        <is>
          <t xml:space="preserve"> </t>
        </is>
      </c>
    </row>
    <row r="35">
      <c r="A35" s="3" t="inlineStr">
        <is>
          <t>Regulatory assets on the Balance Sheets</t>
        </is>
      </c>
      <c r="B35" s="4" t="inlineStr">
        <is>
          <t xml:space="preserve"> </t>
        </is>
      </c>
      <c r="C35" s="4" t="inlineStr">
        <is>
          <t xml:space="preserve"> </t>
        </is>
      </c>
    </row>
    <row r="36">
      <c r="A36" s="4" t="inlineStr">
        <is>
          <t>Regulatory assets</t>
        </is>
      </c>
      <c r="B36" s="6" t="n">
        <v>287</v>
      </c>
      <c r="C36" s="6" t="n">
        <v>247</v>
      </c>
    </row>
    <row r="37">
      <c r="A37" s="4" t="inlineStr">
        <is>
          <t>Change</t>
        </is>
      </c>
      <c r="B37" s="6" t="n">
        <v>40</v>
      </c>
      <c r="C37" s="4" t="inlineStr">
        <is>
          <t xml:space="preserve"> </t>
        </is>
      </c>
    </row>
    <row r="38">
      <c r="A38" s="4" t="inlineStr">
        <is>
          <t>Current Return</t>
        </is>
      </c>
      <c r="B38" s="6" t="n">
        <v>153</v>
      </c>
      <c r="C38" s="6" t="n">
        <v>68</v>
      </c>
    </row>
    <row r="39">
      <c r="A39" s="4" t="inlineStr">
        <is>
          <t>Change</t>
        </is>
      </c>
      <c r="B39" s="6" t="n">
        <v>85</v>
      </c>
      <c r="C39" s="4" t="inlineStr">
        <is>
          <t xml:space="preserve"> </t>
        </is>
      </c>
    </row>
    <row r="40">
      <c r="A40" s="4" t="inlineStr">
        <is>
          <t>Storm-related costs</t>
        </is>
      </c>
      <c r="B40" s="4" t="inlineStr">
        <is>
          <t xml:space="preserve"> </t>
        </is>
      </c>
      <c r="C40" s="4" t="inlineStr">
        <is>
          <t xml:space="preserve"> </t>
        </is>
      </c>
    </row>
    <row r="41">
      <c r="A41" s="3" t="inlineStr">
        <is>
          <t>Regulatory assets on the Balance Sheets</t>
        </is>
      </c>
      <c r="B41" s="4" t="inlineStr">
        <is>
          <t xml:space="preserve"> </t>
        </is>
      </c>
      <c r="C41" s="4" t="inlineStr">
        <is>
          <t xml:space="preserve"> </t>
        </is>
      </c>
    </row>
    <row r="42">
      <c r="A42" s="4" t="inlineStr">
        <is>
          <t>Regulatory assets</t>
        </is>
      </c>
      <c r="B42" s="6" t="n">
        <v>1015</v>
      </c>
      <c r="C42" s="6" t="n">
        <v>799</v>
      </c>
    </row>
    <row r="43">
      <c r="A43" s="4" t="inlineStr">
        <is>
          <t>Change</t>
        </is>
      </c>
      <c r="B43" s="6" t="n">
        <v>216</v>
      </c>
      <c r="C43" s="4" t="inlineStr">
        <is>
          <t xml:space="preserve"> </t>
        </is>
      </c>
    </row>
    <row r="44">
      <c r="A44" s="4" t="inlineStr">
        <is>
          <t>Current Return</t>
        </is>
      </c>
      <c r="B44" s="6" t="n">
        <v>694</v>
      </c>
      <c r="C44" s="6" t="n">
        <v>602</v>
      </c>
    </row>
    <row r="45">
      <c r="A45" s="4" t="inlineStr">
        <is>
          <t>Change</t>
        </is>
      </c>
      <c r="B45" s="6" t="n">
        <v>92</v>
      </c>
      <c r="C45" s="4" t="inlineStr">
        <is>
          <t xml:space="preserve"> </t>
        </is>
      </c>
    </row>
    <row r="46">
      <c r="A46" s="4" t="inlineStr">
        <is>
          <t>Energy efficiency program costs</t>
        </is>
      </c>
      <c r="B46" s="4" t="inlineStr">
        <is>
          <t xml:space="preserve"> </t>
        </is>
      </c>
      <c r="C46" s="4" t="inlineStr">
        <is>
          <t xml:space="preserve"> </t>
        </is>
      </c>
    </row>
    <row r="47">
      <c r="A47" s="3" t="inlineStr">
        <is>
          <t>Regulatory assets on the Balance Sheets</t>
        </is>
      </c>
      <c r="B47" s="4" t="inlineStr">
        <is>
          <t xml:space="preserve"> </t>
        </is>
      </c>
      <c r="C47" s="4" t="inlineStr">
        <is>
          <t xml:space="preserve"> </t>
        </is>
      </c>
    </row>
    <row r="48">
      <c r="A48" s="4" t="inlineStr">
        <is>
          <t>Regulatory assets</t>
        </is>
      </c>
      <c r="B48" s="6" t="n">
        <v>349</v>
      </c>
      <c r="C48" s="6" t="n">
        <v>198</v>
      </c>
    </row>
    <row r="49">
      <c r="A49" s="4" t="inlineStr">
        <is>
          <t>Change</t>
        </is>
      </c>
      <c r="B49" s="6" t="n">
        <v>151</v>
      </c>
      <c r="C49" s="4" t="inlineStr">
        <is>
          <t xml:space="preserve"> </t>
        </is>
      </c>
    </row>
    <row r="50">
      <c r="A50" s="4" t="inlineStr">
        <is>
          <t>New Jersey societal benefit costs</t>
        </is>
      </c>
      <c r="B50" s="4" t="inlineStr">
        <is>
          <t xml:space="preserve"> </t>
        </is>
      </c>
      <c r="C50" s="4" t="inlineStr">
        <is>
          <t xml:space="preserve"> </t>
        </is>
      </c>
    </row>
    <row r="51">
      <c r="A51" s="3" t="inlineStr">
        <is>
          <t>Regulatory assets on the Balance Sheets</t>
        </is>
      </c>
      <c r="B51" s="4" t="inlineStr">
        <is>
          <t xml:space="preserve"> </t>
        </is>
      </c>
      <c r="C51" s="4" t="inlineStr">
        <is>
          <t xml:space="preserve"> </t>
        </is>
      </c>
    </row>
    <row r="52">
      <c r="A52" s="4" t="inlineStr">
        <is>
          <t>Regulatory assets</t>
        </is>
      </c>
      <c r="B52" s="6" t="n">
        <v>87</v>
      </c>
      <c r="C52" s="6" t="n">
        <v>79</v>
      </c>
    </row>
    <row r="53">
      <c r="A53" s="4" t="inlineStr">
        <is>
          <t>Change</t>
        </is>
      </c>
      <c r="B53" s="6" t="n">
        <v>8</v>
      </c>
      <c r="C53" s="4" t="inlineStr">
        <is>
          <t xml:space="preserve"> </t>
        </is>
      </c>
    </row>
    <row r="54">
      <c r="A54" s="4" t="inlineStr">
        <is>
          <t>Vegetation management</t>
        </is>
      </c>
      <c r="B54" s="4" t="inlineStr">
        <is>
          <t xml:space="preserve"> </t>
        </is>
      </c>
      <c r="C54" s="4" t="inlineStr">
        <is>
          <t xml:space="preserve"> </t>
        </is>
      </c>
    </row>
    <row r="55">
      <c r="A55" s="3" t="inlineStr">
        <is>
          <t>Regulatory assets on the Balance Sheets</t>
        </is>
      </c>
      <c r="B55" s="4" t="inlineStr">
        <is>
          <t xml:space="preserve"> </t>
        </is>
      </c>
      <c r="C55" s="4" t="inlineStr">
        <is>
          <t xml:space="preserve"> </t>
        </is>
      </c>
    </row>
    <row r="56">
      <c r="A56" s="4" t="inlineStr">
        <is>
          <t>Regulatory assets</t>
        </is>
      </c>
      <c r="B56" s="6" t="n">
        <v>125</v>
      </c>
      <c r="C56" s="6" t="n">
        <v>102</v>
      </c>
    </row>
    <row r="57">
      <c r="A57" s="4" t="inlineStr">
        <is>
          <t>Change</t>
        </is>
      </c>
      <c r="B57" s="6" t="n">
        <v>23</v>
      </c>
      <c r="C57" s="4" t="inlineStr">
        <is>
          <t xml:space="preserve"> </t>
        </is>
      </c>
    </row>
    <row r="58">
      <c r="A58" s="4" t="inlineStr">
        <is>
          <t>Current Return</t>
        </is>
      </c>
      <c r="B58" s="6" t="n">
        <v>16</v>
      </c>
      <c r="C58" s="6" t="n">
        <v>21</v>
      </c>
    </row>
    <row r="59">
      <c r="A59" s="4" t="inlineStr">
        <is>
          <t>Change</t>
        </is>
      </c>
      <c r="B59" s="6" t="n">
        <v>-5</v>
      </c>
      <c r="C59" s="4" t="inlineStr">
        <is>
          <t xml:space="preserve"> </t>
        </is>
      </c>
    </row>
    <row r="60">
      <c r="A60" s="4" t="inlineStr">
        <is>
          <t>Other</t>
        </is>
      </c>
      <c r="B60" s="4" t="inlineStr">
        <is>
          <t xml:space="preserve"> </t>
        </is>
      </c>
      <c r="C60" s="4" t="inlineStr">
        <is>
          <t xml:space="preserve"> </t>
        </is>
      </c>
    </row>
    <row r="61">
      <c r="A61" s="3" t="inlineStr">
        <is>
          <t>Regulatory assets on the Balance Sheets</t>
        </is>
      </c>
      <c r="B61" s="4" t="inlineStr">
        <is>
          <t xml:space="preserve"> </t>
        </is>
      </c>
      <c r="C61" s="4" t="inlineStr">
        <is>
          <t xml:space="preserve"> </t>
        </is>
      </c>
    </row>
    <row r="62">
      <c r="A62" s="4" t="inlineStr">
        <is>
          <t>Regulatory liability</t>
        </is>
      </c>
      <c r="B62" s="4" t="inlineStr">
        <is>
          <t xml:space="preserve"> </t>
        </is>
      </c>
      <c r="C62" s="6" t="n">
        <v>-11</v>
      </c>
    </row>
    <row r="63">
      <c r="A63" s="4" t="inlineStr">
        <is>
          <t>Regulatory assets</t>
        </is>
      </c>
      <c r="B63" s="6" t="n">
        <v>75</v>
      </c>
      <c r="C63" s="4" t="inlineStr">
        <is>
          <t xml:space="preserve"> </t>
        </is>
      </c>
    </row>
    <row r="64">
      <c r="A64" s="4" t="inlineStr">
        <is>
          <t>Change</t>
        </is>
      </c>
      <c r="B64" s="6" t="n">
        <v>86</v>
      </c>
      <c r="C64" s="4" t="inlineStr">
        <is>
          <t xml:space="preserve"> </t>
        </is>
      </c>
    </row>
    <row r="65">
      <c r="A65" s="4" t="inlineStr">
        <is>
          <t>Current Return</t>
        </is>
      </c>
      <c r="B65" s="6" t="n">
        <v>58</v>
      </c>
      <c r="C65" s="5" t="n">
        <v>68</v>
      </c>
    </row>
    <row r="66">
      <c r="A66" s="4" t="inlineStr">
        <is>
          <t>Change</t>
        </is>
      </c>
      <c r="B66" s="5" t="n">
        <v>-10</v>
      </c>
      <c r="C6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27</v>
      </c>
      <c r="C4" s="5" t="n">
        <v>1176</v>
      </c>
      <c r="D4" s="5" t="n">
        <v>439</v>
      </c>
    </row>
    <row r="5">
      <c r="A5" s="3" t="inlineStr">
        <is>
          <t>OTHER COMPREHENSIVE INCOME (LOSS):</t>
        </is>
      </c>
      <c r="B5" s="4" t="inlineStr">
        <is>
          <t xml:space="preserve"> </t>
        </is>
      </c>
      <c r="C5" s="4" t="inlineStr">
        <is>
          <t xml:space="preserve"> </t>
        </is>
      </c>
      <c r="D5" s="4" t="inlineStr">
        <is>
          <t xml:space="preserve"> </t>
        </is>
      </c>
    </row>
    <row r="6">
      <c r="A6" s="4" t="inlineStr">
        <is>
          <t>Pension and OPEB prior service costs</t>
        </is>
      </c>
      <c r="B6" s="6" t="n">
        <v>1</v>
      </c>
      <c r="C6" s="6" t="n">
        <v>-6</v>
      </c>
      <c r="D6" s="6" t="n">
        <v>-9</v>
      </c>
    </row>
    <row r="7">
      <c r="A7" s="4" t="inlineStr">
        <is>
          <t>Amortized losses on derivative hedges</t>
        </is>
      </c>
      <c r="B7" s="6" t="n">
        <v>3</v>
      </c>
      <c r="C7" s="6" t="n">
        <v>2</v>
      </c>
      <c r="D7" s="6" t="n">
        <v>9</v>
      </c>
    </row>
    <row r="8">
      <c r="A8" s="4" t="inlineStr">
        <is>
          <t>Other comprehensive income (loss)</t>
        </is>
      </c>
      <c r="B8" s="6" t="n">
        <v>4</v>
      </c>
      <c r="C8" s="6" t="n">
        <v>-4</v>
      </c>
      <c r="D8" s="6" t="n">
        <v>0</v>
      </c>
    </row>
    <row r="9">
      <c r="A9" s="4" t="inlineStr">
        <is>
          <t>Income tax expense (benefits) on other comprehensive loss</t>
        </is>
      </c>
      <c r="B9" s="6" t="n">
        <v>1</v>
      </c>
      <c r="C9" s="6" t="n">
        <v>-1</v>
      </c>
      <c r="D9" s="6" t="n">
        <v>-1</v>
      </c>
    </row>
    <row r="10">
      <c r="A10" s="4" t="inlineStr">
        <is>
          <t>Other comprehensive income (loss), net of tax</t>
        </is>
      </c>
      <c r="B10" s="6" t="n">
        <v>3</v>
      </c>
      <c r="C10" s="6" t="n">
        <v>-3</v>
      </c>
      <c r="D10" s="6" t="n">
        <v>1</v>
      </c>
    </row>
    <row r="11">
      <c r="A11" s="4" t="inlineStr">
        <is>
          <t>COMPREHENSIVE INCOME</t>
        </is>
      </c>
      <c r="B11" s="6" t="n">
        <v>1130</v>
      </c>
      <c r="C11" s="6" t="n">
        <v>1173</v>
      </c>
      <c r="D11" s="6" t="n">
        <v>440</v>
      </c>
    </row>
    <row r="12">
      <c r="A12" s="4" t="inlineStr">
        <is>
          <t>Comprehensive income attributable to noncontrolling interest</t>
        </is>
      </c>
      <c r="B12" s="6" t="n">
        <v>149</v>
      </c>
      <c r="C12" s="6" t="n">
        <v>74</v>
      </c>
      <c r="D12" s="6" t="n">
        <v>33</v>
      </c>
    </row>
    <row r="13">
      <c r="A13" s="4" t="inlineStr">
        <is>
          <t>COMPREHENSIVE INCOME ATTRIBUTABLE TO FIRSTENERGY CORP.</t>
        </is>
      </c>
      <c r="B13" s="5" t="n">
        <v>981</v>
      </c>
      <c r="C13" s="5" t="n">
        <v>1099</v>
      </c>
      <c r="D13" s="5" t="n">
        <v>4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ummary of Changes in Goodwill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5618</v>
      </c>
      <c r="C3" s="5" t="n">
        <v>5618</v>
      </c>
    </row>
    <row r="4">
      <c r="A4" s="4" t="inlineStr">
        <is>
          <t>Distribution Segmen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3222</v>
      </c>
      <c r="C6" s="4" t="inlineStr">
        <is>
          <t xml:space="preserve"> </t>
        </is>
      </c>
    </row>
    <row r="7">
      <c r="A7" s="4" t="inlineStr">
        <is>
          <t>Integrated Segmen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1953</v>
      </c>
      <c r="C9" s="4" t="inlineStr">
        <is>
          <t xml:space="preserve"> </t>
        </is>
      </c>
    </row>
    <row r="10">
      <c r="A10" s="4" t="inlineStr">
        <is>
          <t>Stand-Alone Transmission Segmen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443</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Property, Plant and Equipment Balances (Details)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In service</t>
        </is>
      </c>
      <c r="B3" s="5" t="n">
        <v>52896</v>
      </c>
      <c r="C3" s="5" t="n">
        <v>50107</v>
      </c>
    </row>
    <row r="4">
      <c r="A4" s="4" t="inlineStr">
        <is>
          <t>Accumulated depreciation</t>
        </is>
      </c>
      <c r="B4" s="6" t="n">
        <v>-14548</v>
      </c>
      <c r="C4" s="6" t="n">
        <v>-13811</v>
      </c>
    </row>
    <row r="5">
      <c r="A5" s="4" t="inlineStr">
        <is>
          <t>Property, plant and equipment in service net of accumulated provision for depreciation</t>
        </is>
      </c>
      <c r="B5" s="6" t="n">
        <v>38348</v>
      </c>
      <c r="C5" s="6" t="n">
        <v>36296</v>
      </c>
    </row>
    <row r="6">
      <c r="A6" s="4" t="inlineStr">
        <is>
          <t>CWIP</t>
        </is>
      </c>
      <c r="B6" s="6" t="n">
        <v>2754</v>
      </c>
      <c r="C6" s="6" t="n">
        <v>2116</v>
      </c>
    </row>
    <row r="7">
      <c r="A7" s="4" t="inlineStr">
        <is>
          <t>Total</t>
        </is>
      </c>
      <c r="B7" s="6" t="n">
        <v>41102</v>
      </c>
      <c r="C7" s="6" t="n">
        <v>38412</v>
      </c>
    </row>
    <row r="8">
      <c r="A8" s="4" t="inlineStr">
        <is>
          <t>Finance leases</t>
        </is>
      </c>
      <c r="B8" s="6" t="n">
        <v>46</v>
      </c>
      <c r="C8" s="6" t="n">
        <v>68</v>
      </c>
    </row>
    <row r="9">
      <c r="A9" s="4" t="inlineStr">
        <is>
          <t>Financing lease, accumulated amortization</t>
        </is>
      </c>
      <c r="B9" s="6" t="n">
        <v>14</v>
      </c>
      <c r="C9" s="6" t="n">
        <v>33</v>
      </c>
    </row>
    <row r="10">
      <c r="A10" s="4" t="inlineStr">
        <is>
          <t>Corporate/Other</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In service</t>
        </is>
      </c>
      <c r="B12" s="6" t="n">
        <v>1062</v>
      </c>
      <c r="C12" s="6" t="n">
        <v>1116</v>
      </c>
    </row>
    <row r="13">
      <c r="A13" s="4" t="inlineStr">
        <is>
          <t>Accumulated depreciation</t>
        </is>
      </c>
      <c r="B13" s="6" t="n">
        <v>-607</v>
      </c>
      <c r="C13" s="6" t="n">
        <v>-594</v>
      </c>
    </row>
    <row r="14">
      <c r="A14" s="4" t="inlineStr">
        <is>
          <t>Property, plant and equipment in service net of accumulated provision for depreciation</t>
        </is>
      </c>
      <c r="B14" s="6" t="n">
        <v>455</v>
      </c>
      <c r="C14" s="6" t="n">
        <v>522</v>
      </c>
    </row>
    <row r="15">
      <c r="A15" s="4" t="inlineStr">
        <is>
          <t>CWIP</t>
        </is>
      </c>
      <c r="B15" s="6" t="n">
        <v>74</v>
      </c>
      <c r="C15" s="6" t="n">
        <v>48</v>
      </c>
    </row>
    <row r="16">
      <c r="A16" s="4" t="inlineStr">
        <is>
          <t>Total</t>
        </is>
      </c>
      <c r="B16" s="6" t="n">
        <v>529</v>
      </c>
      <c r="C16" s="6" t="n">
        <v>570</v>
      </c>
    </row>
    <row r="17">
      <c r="A17" s="4" t="inlineStr">
        <is>
          <t>Distribution | Operating Segment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In service</t>
        </is>
      </c>
      <c r="B19" s="6" t="n">
        <v>21245</v>
      </c>
      <c r="C19" s="6" t="n">
        <v>20423</v>
      </c>
    </row>
    <row r="20">
      <c r="A20" s="4" t="inlineStr">
        <is>
          <t>Accumulated depreciation</t>
        </is>
      </c>
      <c r="B20" s="6" t="n">
        <v>-7338</v>
      </c>
      <c r="C20" s="6" t="n">
        <v>-7008</v>
      </c>
    </row>
    <row r="21">
      <c r="A21" s="4" t="inlineStr">
        <is>
          <t>Property, plant and equipment in service net of accumulated provision for depreciation</t>
        </is>
      </c>
      <c r="B21" s="6" t="n">
        <v>13907</v>
      </c>
      <c r="C21" s="6" t="n">
        <v>13415</v>
      </c>
    </row>
    <row r="22">
      <c r="A22" s="4" t="inlineStr">
        <is>
          <t>CWIP</t>
        </is>
      </c>
      <c r="B22" s="6" t="n">
        <v>618</v>
      </c>
      <c r="C22" s="6" t="n">
        <v>417</v>
      </c>
    </row>
    <row r="23">
      <c r="A23" s="4" t="inlineStr">
        <is>
          <t>Total</t>
        </is>
      </c>
      <c r="B23" s="6" t="n">
        <v>14525</v>
      </c>
      <c r="C23" s="6" t="n">
        <v>13832</v>
      </c>
    </row>
    <row r="24">
      <c r="A24" s="4" t="inlineStr">
        <is>
          <t>Integrated | Operating Segment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In service</t>
        </is>
      </c>
      <c r="B26" s="6" t="n">
        <v>17080</v>
      </c>
      <c r="C26" s="6" t="n">
        <v>16180</v>
      </c>
    </row>
    <row r="27">
      <c r="A27" s="4" t="inlineStr">
        <is>
          <t>Accumulated depreciation</t>
        </is>
      </c>
      <c r="B27" s="6" t="n">
        <v>-3943</v>
      </c>
      <c r="C27" s="6" t="n">
        <v>-3748</v>
      </c>
    </row>
    <row r="28">
      <c r="A28" s="4" t="inlineStr">
        <is>
          <t>Property, plant and equipment in service net of accumulated provision for depreciation</t>
        </is>
      </c>
      <c r="B28" s="6" t="n">
        <v>13137</v>
      </c>
      <c r="C28" s="6" t="n">
        <v>12432</v>
      </c>
    </row>
    <row r="29">
      <c r="A29" s="4" t="inlineStr">
        <is>
          <t>CWIP</t>
        </is>
      </c>
      <c r="B29" s="6" t="n">
        <v>1076</v>
      </c>
      <c r="C29" s="6" t="n">
        <v>823</v>
      </c>
    </row>
    <row r="30">
      <c r="A30" s="4" t="inlineStr">
        <is>
          <t>Total</t>
        </is>
      </c>
      <c r="B30" s="6" t="n">
        <v>14213</v>
      </c>
      <c r="C30" s="6" t="n">
        <v>13255</v>
      </c>
    </row>
    <row r="31">
      <c r="A31" s="4" t="inlineStr">
        <is>
          <t>Stand-Alone Transmission | Operating Segments</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In service</t>
        </is>
      </c>
      <c r="B33" s="6" t="n">
        <v>13509</v>
      </c>
      <c r="C33" s="6" t="n">
        <v>12388</v>
      </c>
    </row>
    <row r="34">
      <c r="A34" s="4" t="inlineStr">
        <is>
          <t>Accumulated depreciation</t>
        </is>
      </c>
      <c r="B34" s="6" t="n">
        <v>-2660</v>
      </c>
      <c r="C34" s="6" t="n">
        <v>-2461</v>
      </c>
    </row>
    <row r="35">
      <c r="A35" s="4" t="inlineStr">
        <is>
          <t>Property, plant and equipment in service net of accumulated provision for depreciation</t>
        </is>
      </c>
      <c r="B35" s="6" t="n">
        <v>10849</v>
      </c>
      <c r="C35" s="6" t="n">
        <v>9927</v>
      </c>
    </row>
    <row r="36">
      <c r="A36" s="4" t="inlineStr">
        <is>
          <t>CWIP</t>
        </is>
      </c>
      <c r="B36" s="6" t="n">
        <v>986</v>
      </c>
      <c r="C36" s="6" t="n">
        <v>828</v>
      </c>
    </row>
    <row r="37">
      <c r="A37" s="4" t="inlineStr">
        <is>
          <t>Total</t>
        </is>
      </c>
      <c r="B37" s="5" t="n">
        <v>11835</v>
      </c>
      <c r="C37" s="5" t="n">
        <v>10755</v>
      </c>
    </row>
    <row r="38">
      <c r="A38" s="4" t="inlineStr">
        <is>
          <t>Minimum | Corporate/Other</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Average Service Life</t>
        </is>
      </c>
      <c r="B40" s="4" t="inlineStr">
        <is>
          <t>3 years</t>
        </is>
      </c>
      <c r="C40" s="4" t="inlineStr">
        <is>
          <t xml:space="preserve"> </t>
        </is>
      </c>
    </row>
    <row r="41">
      <c r="A41" s="4" t="inlineStr">
        <is>
          <t>Minimum | Distribution | Operating Segments</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Average Service Life</t>
        </is>
      </c>
      <c r="B43" s="4" t="inlineStr">
        <is>
          <t>5 years</t>
        </is>
      </c>
      <c r="C43" s="4" t="inlineStr">
        <is>
          <t xml:space="preserve"> </t>
        </is>
      </c>
    </row>
    <row r="44">
      <c r="A44" s="4" t="inlineStr">
        <is>
          <t>Minimum | Integrated | Operating Segments</t>
        </is>
      </c>
      <c r="B44" s="4" t="inlineStr">
        <is>
          <t xml:space="preserve"> </t>
        </is>
      </c>
      <c r="C44" s="4" t="inlineStr">
        <is>
          <t xml:space="preserve"> </t>
        </is>
      </c>
    </row>
    <row r="45">
      <c r="A45" s="3" t="inlineStr">
        <is>
          <t>Property, Plant and Equipment</t>
        </is>
      </c>
      <c r="B45" s="4" t="inlineStr">
        <is>
          <t xml:space="preserve"> </t>
        </is>
      </c>
      <c r="C45" s="4" t="inlineStr">
        <is>
          <t xml:space="preserve"> </t>
        </is>
      </c>
    </row>
    <row r="46">
      <c r="A46" s="4" t="inlineStr">
        <is>
          <t>Average Service Life</t>
        </is>
      </c>
      <c r="B46" s="4" t="inlineStr">
        <is>
          <t>5 years</t>
        </is>
      </c>
      <c r="C46" s="4" t="inlineStr">
        <is>
          <t xml:space="preserve"> </t>
        </is>
      </c>
    </row>
    <row r="47">
      <c r="A47" s="4" t="inlineStr">
        <is>
          <t>Minimum | Stand-Alone Transmission | Operating Segments</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Average Service Life</t>
        </is>
      </c>
      <c r="B49" s="4" t="inlineStr">
        <is>
          <t>5 years</t>
        </is>
      </c>
      <c r="C49" s="4" t="inlineStr">
        <is>
          <t xml:space="preserve"> </t>
        </is>
      </c>
    </row>
    <row r="50">
      <c r="A50" s="4" t="inlineStr">
        <is>
          <t>Maximum | Corporate/Other</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Average Service Life</t>
        </is>
      </c>
      <c r="B52" s="4" t="inlineStr">
        <is>
          <t>63 years</t>
        </is>
      </c>
      <c r="C52" s="4" t="inlineStr">
        <is>
          <t xml:space="preserve"> </t>
        </is>
      </c>
    </row>
    <row r="53">
      <c r="A53" s="4" t="inlineStr">
        <is>
          <t>Maximum | Distribution | Operating Segments</t>
        </is>
      </c>
      <c r="B53" s="4" t="inlineStr">
        <is>
          <t xml:space="preserve"> </t>
        </is>
      </c>
      <c r="C53" s="4" t="inlineStr">
        <is>
          <t xml:space="preserve"> </t>
        </is>
      </c>
    </row>
    <row r="54">
      <c r="A54" s="3" t="inlineStr">
        <is>
          <t>Property, Plant and Equipment</t>
        </is>
      </c>
      <c r="B54" s="4" t="inlineStr">
        <is>
          <t xml:space="preserve"> </t>
        </is>
      </c>
      <c r="C54" s="4" t="inlineStr">
        <is>
          <t xml:space="preserve"> </t>
        </is>
      </c>
    </row>
    <row r="55">
      <c r="A55" s="4" t="inlineStr">
        <is>
          <t>Average Service Life</t>
        </is>
      </c>
      <c r="B55" s="4" t="inlineStr">
        <is>
          <t>80 years</t>
        </is>
      </c>
      <c r="C55" s="4" t="inlineStr">
        <is>
          <t xml:space="preserve"> </t>
        </is>
      </c>
    </row>
    <row r="56">
      <c r="A56" s="4" t="inlineStr">
        <is>
          <t>Maximum | Integrated | Operating Segments</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Average Service Life</t>
        </is>
      </c>
      <c r="B58" s="4" t="inlineStr">
        <is>
          <t>100 years</t>
        </is>
      </c>
      <c r="C58" s="4" t="inlineStr">
        <is>
          <t xml:space="preserve"> </t>
        </is>
      </c>
    </row>
    <row r="59">
      <c r="A59" s="4" t="inlineStr">
        <is>
          <t>Maximum | Stand-Alone Transmission | Operating Segments</t>
        </is>
      </c>
      <c r="B59" s="4" t="inlineStr">
        <is>
          <t xml:space="preserve"> </t>
        </is>
      </c>
      <c r="C59" s="4" t="inlineStr">
        <is>
          <t xml:space="preserve"> </t>
        </is>
      </c>
    </row>
    <row r="60">
      <c r="A60" s="3" t="inlineStr">
        <is>
          <t>Property, Plant and Equipment</t>
        </is>
      </c>
      <c r="B60" s="4" t="inlineStr">
        <is>
          <t xml:space="preserve"> </t>
        </is>
      </c>
      <c r="C60" s="4" t="inlineStr">
        <is>
          <t xml:space="preserve"> </t>
        </is>
      </c>
    </row>
    <row r="61">
      <c r="A61" s="4" t="inlineStr">
        <is>
          <t>Average Service Life</t>
        </is>
      </c>
      <c r="B61" s="4" t="inlineStr">
        <is>
          <t>85 years</t>
        </is>
      </c>
      <c r="C6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7" customWidth="1" min="2" max="2"/>
  </cols>
  <sheetData>
    <row r="1">
      <c r="A1" s="1" t="inlineStr">
        <is>
          <t>REVENUE - Narrative (Details)</t>
        </is>
      </c>
      <c r="B1" s="2" t="inlineStr">
        <is>
          <t>12 Months Ended</t>
        </is>
      </c>
    </row>
    <row r="2">
      <c r="B2" s="2" t="inlineStr">
        <is>
          <t>Dec. 31, 2024 MW</t>
        </is>
      </c>
    </row>
    <row r="3">
      <c r="A3" s="3" t="inlineStr">
        <is>
          <t>Disaggregation of Revenue [Line Items]</t>
        </is>
      </c>
      <c r="B3" s="4" t="inlineStr">
        <is>
          <t xml:space="preserve"> </t>
        </is>
      </c>
    </row>
    <row r="4">
      <c r="A4" s="4" t="inlineStr">
        <is>
          <t>Utility customer payment period</t>
        </is>
      </c>
      <c r="B4" s="4" t="inlineStr">
        <is>
          <t>30 days</t>
        </is>
      </c>
    </row>
    <row r="5">
      <c r="A5" s="4" t="inlineStr">
        <is>
          <t>Distribution</t>
        </is>
      </c>
      <c r="B5" s="4" t="inlineStr">
        <is>
          <t xml:space="preserve"> </t>
        </is>
      </c>
    </row>
    <row r="6">
      <c r="A6" s="3" t="inlineStr">
        <is>
          <t>Disaggregation of Revenue [Line Items]</t>
        </is>
      </c>
      <c r="B6" s="4" t="inlineStr">
        <is>
          <t xml:space="preserve"> </t>
        </is>
      </c>
    </row>
    <row r="7">
      <c r="A7" s="4" t="inlineStr">
        <is>
          <t>Plant generation capacity (in MW's)</t>
        </is>
      </c>
      <c r="B7" s="6" t="n">
        <v>36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Disaggregation of Revenue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B4" s="4" t="inlineStr">
        <is>
          <t>[1]</t>
        </is>
      </c>
      <c r="C4" s="5" t="n">
        <v>13472</v>
      </c>
      <c r="D4" s="5" t="n">
        <v>12870</v>
      </c>
      <c r="E4" s="5" t="n">
        <v>12459</v>
      </c>
    </row>
    <row r="5">
      <c r="A5" s="4" t="inlineStr">
        <is>
          <t>Operating Segment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s</t>
        </is>
      </c>
      <c r="C7" s="6" t="n">
        <v>13526</v>
      </c>
      <c r="D7" s="6" t="n">
        <v>12922</v>
      </c>
      <c r="E7" s="6" t="n">
        <v>12492</v>
      </c>
    </row>
    <row r="8">
      <c r="A8" s="4" t="inlineStr">
        <is>
          <t>Operating Segments | Distribution</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s from contracts with customers</t>
        </is>
      </c>
      <c r="C10" s="6" t="n">
        <v>6783</v>
      </c>
      <c r="D10" s="6" t="n">
        <v>6779</v>
      </c>
      <c r="E10" s="6" t="n">
        <v>6353</v>
      </c>
    </row>
    <row r="11">
      <c r="A11" s="4" t="inlineStr">
        <is>
          <t>Total revenues</t>
        </is>
      </c>
      <c r="C11" s="6" t="n">
        <v>6863</v>
      </c>
      <c r="D11" s="6" t="n">
        <v>6854</v>
      </c>
      <c r="E11" s="6" t="n">
        <v>6425</v>
      </c>
    </row>
    <row r="12">
      <c r="A12" s="4" t="inlineStr">
        <is>
          <t>Operating Segments | Distribution | Wholesale</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Total revenues from contracts with customers</t>
        </is>
      </c>
      <c r="C14" s="6" t="n">
        <v>6</v>
      </c>
      <c r="D14" s="6" t="n">
        <v>20</v>
      </c>
      <c r="E14" s="6" t="n">
        <v>19</v>
      </c>
    </row>
    <row r="15">
      <c r="A15" s="4" t="inlineStr">
        <is>
          <t>Operating Segments | Distribution | Other revenue from contracts with customers</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Total revenues from contracts with customers</t>
        </is>
      </c>
      <c r="C17" s="6" t="n">
        <v>80</v>
      </c>
      <c r="D17" s="6" t="n">
        <v>89</v>
      </c>
      <c r="E17" s="6" t="n">
        <v>86</v>
      </c>
    </row>
    <row r="18">
      <c r="A18" s="4" t="inlineStr">
        <is>
          <t>Operating Segments | Distribution | Other revenue unrelated to contracts with customers</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Total revenues</t>
        </is>
      </c>
      <c r="C20" s="6" t="n">
        <v>80</v>
      </c>
      <c r="D20" s="6" t="n">
        <v>75</v>
      </c>
      <c r="E20" s="6" t="n">
        <v>72</v>
      </c>
    </row>
    <row r="21">
      <c r="A21" s="4" t="inlineStr">
        <is>
          <t>Operating Segments | Distribution | Distribution services and retail generation | Ohio Stipulation</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Rate refunds</t>
        </is>
      </c>
      <c r="C23" s="4" t="inlineStr">
        <is>
          <t xml:space="preserve"> </t>
        </is>
      </c>
      <c r="D23" s="4" t="inlineStr">
        <is>
          <t xml:space="preserve"> </t>
        </is>
      </c>
      <c r="E23" s="6" t="n">
        <v>58</v>
      </c>
    </row>
    <row r="24">
      <c r="A24" s="4" t="inlineStr">
        <is>
          <t>Operating Segments | Integrated</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Total revenues from contracts with customers</t>
        </is>
      </c>
      <c r="C26" s="6" t="n">
        <v>4824</v>
      </c>
      <c r="D26" s="6" t="n">
        <v>4285</v>
      </c>
      <c r="E26" s="6" t="n">
        <v>4442</v>
      </c>
    </row>
    <row r="27">
      <c r="A27" s="4" t="inlineStr">
        <is>
          <t>Total revenues</t>
        </is>
      </c>
      <c r="C27" s="6" t="n">
        <v>4876</v>
      </c>
      <c r="D27" s="6" t="n">
        <v>4320</v>
      </c>
      <c r="E27" s="6" t="n">
        <v>4470</v>
      </c>
    </row>
    <row r="28">
      <c r="A28" s="4" t="inlineStr">
        <is>
          <t>Operating Segments | Integrated | Wholesale</t>
        </is>
      </c>
      <c r="C28" s="4" t="inlineStr">
        <is>
          <t xml:space="preserve"> </t>
        </is>
      </c>
      <c r="D28" s="4" t="inlineStr">
        <is>
          <t xml:space="preserve"> </t>
        </is>
      </c>
      <c r="E28" s="4" t="inlineStr">
        <is>
          <t xml:space="preserve"> </t>
        </is>
      </c>
    </row>
    <row r="29">
      <c r="A29" s="3" t="inlineStr">
        <is>
          <t>Disaggregation of Revenue [Line Items]</t>
        </is>
      </c>
      <c r="C29" s="4" t="inlineStr">
        <is>
          <t xml:space="preserve"> </t>
        </is>
      </c>
      <c r="D29" s="4" t="inlineStr">
        <is>
          <t xml:space="preserve"> </t>
        </is>
      </c>
      <c r="E29" s="4" t="inlineStr">
        <is>
          <t xml:space="preserve"> </t>
        </is>
      </c>
    </row>
    <row r="30">
      <c r="A30" s="4" t="inlineStr">
        <is>
          <t>Total revenues from contracts with customers</t>
        </is>
      </c>
      <c r="C30" s="6" t="n">
        <v>146</v>
      </c>
      <c r="D30" s="6" t="n">
        <v>208</v>
      </c>
      <c r="E30" s="6" t="n">
        <v>475</v>
      </c>
    </row>
    <row r="31">
      <c r="A31" s="4" t="inlineStr">
        <is>
          <t>Operating Segments | Integrated | Transmission</t>
        </is>
      </c>
      <c r="C31" s="4" t="inlineStr">
        <is>
          <t xml:space="preserve"> </t>
        </is>
      </c>
      <c r="D31" s="4" t="inlineStr">
        <is>
          <t xml:space="preserve"> </t>
        </is>
      </c>
      <c r="E31" s="4" t="inlineStr">
        <is>
          <t xml:space="preserve"> </t>
        </is>
      </c>
    </row>
    <row r="32">
      <c r="A32" s="3" t="inlineStr">
        <is>
          <t>Disaggregation of Revenue [Line Items]</t>
        </is>
      </c>
      <c r="C32" s="4" t="inlineStr">
        <is>
          <t xml:space="preserve"> </t>
        </is>
      </c>
      <c r="D32" s="4" t="inlineStr">
        <is>
          <t xml:space="preserve"> </t>
        </is>
      </c>
      <c r="E32" s="4" t="inlineStr">
        <is>
          <t xml:space="preserve"> </t>
        </is>
      </c>
    </row>
    <row r="33">
      <c r="A33" s="4" t="inlineStr">
        <is>
          <t>Total revenues from contracts with customers</t>
        </is>
      </c>
      <c r="C33" s="6" t="n">
        <v>380</v>
      </c>
      <c r="D33" s="6" t="n">
        <v>318</v>
      </c>
      <c r="E33" s="6" t="n">
        <v>282</v>
      </c>
    </row>
    <row r="34">
      <c r="A34" s="4" t="inlineStr">
        <is>
          <t>Operating Segments | Integrated | Other revenue from contracts with customers</t>
        </is>
      </c>
      <c r="C34" s="4" t="inlineStr">
        <is>
          <t xml:space="preserve"> </t>
        </is>
      </c>
      <c r="D34" s="4" t="inlineStr">
        <is>
          <t xml:space="preserve"> </t>
        </is>
      </c>
      <c r="E34" s="4" t="inlineStr">
        <is>
          <t xml:space="preserve"> </t>
        </is>
      </c>
    </row>
    <row r="35">
      <c r="A35" s="3" t="inlineStr">
        <is>
          <t>Disaggregation of Revenue [Line Items]</t>
        </is>
      </c>
      <c r="C35" s="4" t="inlineStr">
        <is>
          <t xml:space="preserve"> </t>
        </is>
      </c>
      <c r="D35" s="4" t="inlineStr">
        <is>
          <t xml:space="preserve"> </t>
        </is>
      </c>
      <c r="E35" s="4" t="inlineStr">
        <is>
          <t xml:space="preserve"> </t>
        </is>
      </c>
    </row>
    <row r="36">
      <c r="A36" s="4" t="inlineStr">
        <is>
          <t>Total revenues from contracts with customers</t>
        </is>
      </c>
      <c r="C36" s="6" t="n">
        <v>19</v>
      </c>
      <c r="D36" s="6" t="n">
        <v>24</v>
      </c>
      <c r="E36" s="6" t="n">
        <v>17</v>
      </c>
    </row>
    <row r="37">
      <c r="A37" s="4" t="inlineStr">
        <is>
          <t>Operating Segments | Integrated | Other revenue unrelated to contracts with customers</t>
        </is>
      </c>
      <c r="C37" s="4" t="inlineStr">
        <is>
          <t xml:space="preserve"> </t>
        </is>
      </c>
      <c r="D37" s="4" t="inlineStr">
        <is>
          <t xml:space="preserve"> </t>
        </is>
      </c>
      <c r="E37" s="4" t="inlineStr">
        <is>
          <t xml:space="preserve"> </t>
        </is>
      </c>
    </row>
    <row r="38">
      <c r="A38" s="3" t="inlineStr">
        <is>
          <t>Disaggregation of Revenue [Line Items]</t>
        </is>
      </c>
      <c r="C38" s="4" t="inlineStr">
        <is>
          <t xml:space="preserve"> </t>
        </is>
      </c>
      <c r="D38" s="4" t="inlineStr">
        <is>
          <t xml:space="preserve"> </t>
        </is>
      </c>
      <c r="E38" s="4" t="inlineStr">
        <is>
          <t xml:space="preserve"> </t>
        </is>
      </c>
    </row>
    <row r="39">
      <c r="A39" s="4" t="inlineStr">
        <is>
          <t>Total revenues</t>
        </is>
      </c>
      <c r="C39" s="6" t="n">
        <v>42</v>
      </c>
      <c r="D39" s="6" t="n">
        <v>35</v>
      </c>
      <c r="E39" s="6" t="n">
        <v>28</v>
      </c>
    </row>
    <row r="40">
      <c r="A40" s="4" t="inlineStr">
        <is>
          <t>Operating Segments | Stand-Alone Transmission</t>
        </is>
      </c>
      <c r="C40" s="4" t="inlineStr">
        <is>
          <t xml:space="preserve"> </t>
        </is>
      </c>
      <c r="D40" s="4" t="inlineStr">
        <is>
          <t xml:space="preserve"> </t>
        </is>
      </c>
      <c r="E40" s="4" t="inlineStr">
        <is>
          <t xml:space="preserve"> </t>
        </is>
      </c>
    </row>
    <row r="41">
      <c r="A41" s="3" t="inlineStr">
        <is>
          <t>Disaggregation of Revenue [Line Items]</t>
        </is>
      </c>
      <c r="C41" s="4" t="inlineStr">
        <is>
          <t xml:space="preserve"> </t>
        </is>
      </c>
      <c r="D41" s="4" t="inlineStr">
        <is>
          <t xml:space="preserve"> </t>
        </is>
      </c>
      <c r="E41" s="4" t="inlineStr">
        <is>
          <t xml:space="preserve"> </t>
        </is>
      </c>
    </row>
    <row r="42">
      <c r="A42" s="4" t="inlineStr">
        <is>
          <t>Total revenues from contracts with customers</t>
        </is>
      </c>
      <c r="C42" s="6" t="n">
        <v>1768</v>
      </c>
      <c r="D42" s="6" t="n">
        <v>1731</v>
      </c>
      <c r="E42" s="6" t="n">
        <v>1581</v>
      </c>
    </row>
    <row r="43">
      <c r="A43" s="4" t="inlineStr">
        <is>
          <t>Total revenues</t>
        </is>
      </c>
      <c r="C43" s="6" t="n">
        <v>1787</v>
      </c>
      <c r="D43" s="6" t="n">
        <v>1748</v>
      </c>
      <c r="E43" s="6" t="n">
        <v>1597</v>
      </c>
    </row>
    <row r="44">
      <c r="A44" s="4" t="inlineStr">
        <is>
          <t>Operating Segments | Stand-Alone Transmission | Other revenue unrelated to contracts with customers</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Total revenues</t>
        </is>
      </c>
      <c r="C46" s="6" t="n">
        <v>19</v>
      </c>
      <c r="D46" s="6" t="n">
        <v>17</v>
      </c>
      <c r="E46" s="6" t="n">
        <v>16</v>
      </c>
    </row>
    <row r="47">
      <c r="A47" s="4" t="inlineStr">
        <is>
          <t>Operating Segments | Residential | Distribution</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Total revenues from contracts with customers</t>
        </is>
      </c>
      <c r="C49" s="6" t="n">
        <v>4514</v>
      </c>
      <c r="D49" s="6" t="n">
        <v>4344</v>
      </c>
      <c r="E49" s="6" t="n">
        <v>3954</v>
      </c>
    </row>
    <row r="50">
      <c r="A50" s="4" t="inlineStr">
        <is>
          <t>Operating Segments | Residential | Integrated</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Total revenues from contracts with customers</t>
        </is>
      </c>
      <c r="C52" s="6" t="n">
        <v>2528</v>
      </c>
      <c r="D52" s="6" t="n">
        <v>2137</v>
      </c>
      <c r="E52" s="6" t="n">
        <v>2121</v>
      </c>
    </row>
    <row r="53">
      <c r="A53" s="4" t="inlineStr">
        <is>
          <t>Operating Segments | Commercial | Distribution</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Total revenues from contracts with customers</t>
        </is>
      </c>
      <c r="C55" s="6" t="n">
        <v>1522</v>
      </c>
      <c r="D55" s="6" t="n">
        <v>1528</v>
      </c>
      <c r="E55" s="6" t="n">
        <v>1432</v>
      </c>
    </row>
    <row r="56">
      <c r="A56" s="4" t="inlineStr">
        <is>
          <t>Operating Segments | Commercial | Integrated</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Total revenues from contracts with customers</t>
        </is>
      </c>
      <c r="C58" s="6" t="n">
        <v>1142</v>
      </c>
      <c r="D58" s="6" t="n">
        <v>1023</v>
      </c>
      <c r="E58" s="6" t="n">
        <v>1016</v>
      </c>
    </row>
    <row r="59">
      <c r="A59" s="4" t="inlineStr">
        <is>
          <t>Operating Segments | Industrial | Distribution</t>
        </is>
      </c>
      <c r="C59" s="4" t="inlineStr">
        <is>
          <t xml:space="preserve"> </t>
        </is>
      </c>
      <c r="D59" s="4" t="inlineStr">
        <is>
          <t xml:space="preserve"> </t>
        </is>
      </c>
      <c r="E59" s="4" t="inlineStr">
        <is>
          <t xml:space="preserve"> </t>
        </is>
      </c>
    </row>
    <row r="60">
      <c r="A60" s="3" t="inlineStr">
        <is>
          <t>Disaggregation of Revenue [Line Items]</t>
        </is>
      </c>
      <c r="C60" s="4" t="inlineStr">
        <is>
          <t xml:space="preserve"> </t>
        </is>
      </c>
      <c r="D60" s="4" t="inlineStr">
        <is>
          <t xml:space="preserve"> </t>
        </is>
      </c>
      <c r="E60" s="4" t="inlineStr">
        <is>
          <t xml:space="preserve"> </t>
        </is>
      </c>
    </row>
    <row r="61">
      <c r="A61" s="4" t="inlineStr">
        <is>
          <t>Total revenues from contracts with customers</t>
        </is>
      </c>
      <c r="C61" s="6" t="n">
        <v>588</v>
      </c>
      <c r="D61" s="6" t="n">
        <v>726</v>
      </c>
      <c r="E61" s="6" t="n">
        <v>806</v>
      </c>
    </row>
    <row r="62">
      <c r="A62" s="4" t="inlineStr">
        <is>
          <t>Operating Segments | Industrial | Integrated</t>
        </is>
      </c>
      <c r="C62" s="4" t="inlineStr">
        <is>
          <t xml:space="preserve"> </t>
        </is>
      </c>
      <c r="D62" s="4" t="inlineStr">
        <is>
          <t xml:space="preserve"> </t>
        </is>
      </c>
      <c r="E62" s="4" t="inlineStr">
        <is>
          <t xml:space="preserve"> </t>
        </is>
      </c>
    </row>
    <row r="63">
      <c r="A63" s="3" t="inlineStr">
        <is>
          <t>Disaggregation of Revenue [Line Items]</t>
        </is>
      </c>
      <c r="C63" s="4" t="inlineStr">
        <is>
          <t xml:space="preserve"> </t>
        </is>
      </c>
      <c r="D63" s="4" t="inlineStr">
        <is>
          <t xml:space="preserve"> </t>
        </is>
      </c>
      <c r="E63" s="4" t="inlineStr">
        <is>
          <t xml:space="preserve"> </t>
        </is>
      </c>
    </row>
    <row r="64">
      <c r="A64" s="4" t="inlineStr">
        <is>
          <t>Total revenues from contracts with customers</t>
        </is>
      </c>
      <c r="C64" s="6" t="n">
        <v>577</v>
      </c>
      <c r="D64" s="6" t="n">
        <v>545</v>
      </c>
      <c r="E64" s="6" t="n">
        <v>505</v>
      </c>
    </row>
    <row r="65">
      <c r="A65" s="4" t="inlineStr">
        <is>
          <t>Operating Segments | Other | Distribution</t>
        </is>
      </c>
      <c r="C65" s="4" t="inlineStr">
        <is>
          <t xml:space="preserve"> </t>
        </is>
      </c>
      <c r="D65" s="4" t="inlineStr">
        <is>
          <t xml:space="preserve"> </t>
        </is>
      </c>
      <c r="E65" s="4" t="inlineStr">
        <is>
          <t xml:space="preserve"> </t>
        </is>
      </c>
    </row>
    <row r="66">
      <c r="A66" s="3" t="inlineStr">
        <is>
          <t>Disaggregation of Revenue [Line Items]</t>
        </is>
      </c>
      <c r="C66" s="4" t="inlineStr">
        <is>
          <t xml:space="preserve"> </t>
        </is>
      </c>
      <c r="D66" s="4" t="inlineStr">
        <is>
          <t xml:space="preserve"> </t>
        </is>
      </c>
      <c r="E66" s="4" t="inlineStr">
        <is>
          <t xml:space="preserve"> </t>
        </is>
      </c>
    </row>
    <row r="67">
      <c r="A67" s="4" t="inlineStr">
        <is>
          <t>Total revenues from contracts with customers</t>
        </is>
      </c>
      <c r="C67" s="6" t="n">
        <v>73</v>
      </c>
      <c r="D67" s="6" t="n">
        <v>72</v>
      </c>
      <c r="E67" s="6" t="n">
        <v>56</v>
      </c>
    </row>
    <row r="68">
      <c r="A68" s="4" t="inlineStr">
        <is>
          <t>Operating Segments | Other | Integrated</t>
        </is>
      </c>
      <c r="C68" s="4" t="inlineStr">
        <is>
          <t xml:space="preserve"> </t>
        </is>
      </c>
      <c r="D68" s="4" t="inlineStr">
        <is>
          <t xml:space="preserve"> </t>
        </is>
      </c>
      <c r="E68" s="4" t="inlineStr">
        <is>
          <t xml:space="preserve"> </t>
        </is>
      </c>
    </row>
    <row r="69">
      <c r="A69" s="3" t="inlineStr">
        <is>
          <t>Disaggregation of Revenue [Line Items]</t>
        </is>
      </c>
      <c r="C69" s="4" t="inlineStr">
        <is>
          <t xml:space="preserve"> </t>
        </is>
      </c>
      <c r="D69" s="4" t="inlineStr">
        <is>
          <t xml:space="preserve"> </t>
        </is>
      </c>
      <c r="E69" s="4" t="inlineStr">
        <is>
          <t xml:space="preserve"> </t>
        </is>
      </c>
    </row>
    <row r="70">
      <c r="A70" s="4" t="inlineStr">
        <is>
          <t>Total revenues from contracts with customers</t>
        </is>
      </c>
      <c r="C70" s="6" t="n">
        <v>32</v>
      </c>
      <c r="D70" s="6" t="n">
        <v>30</v>
      </c>
      <c r="E70" s="6" t="n">
        <v>26</v>
      </c>
    </row>
    <row r="71">
      <c r="A71" s="4" t="inlineStr">
        <is>
          <t>Operating Segments | ARP | Integrated | Other revenue unrelated to contracts with customers</t>
        </is>
      </c>
      <c r="C71" s="4" t="inlineStr">
        <is>
          <t xml:space="preserve"> </t>
        </is>
      </c>
      <c r="D71" s="4" t="inlineStr">
        <is>
          <t xml:space="preserve"> </t>
        </is>
      </c>
      <c r="E71" s="4" t="inlineStr">
        <is>
          <t xml:space="preserve"> </t>
        </is>
      </c>
    </row>
    <row r="72">
      <c r="A72" s="3" t="inlineStr">
        <is>
          <t>Disaggregation of Revenue [Line Items]</t>
        </is>
      </c>
      <c r="C72" s="4" t="inlineStr">
        <is>
          <t xml:space="preserve"> </t>
        </is>
      </c>
      <c r="D72" s="4" t="inlineStr">
        <is>
          <t xml:space="preserve"> </t>
        </is>
      </c>
      <c r="E72" s="4" t="inlineStr">
        <is>
          <t xml:space="preserve"> </t>
        </is>
      </c>
    </row>
    <row r="73">
      <c r="A73" s="4" t="inlineStr">
        <is>
          <t>Total revenues</t>
        </is>
      </c>
      <c r="C73" s="6" t="n">
        <v>10</v>
      </c>
      <c r="D73" s="6" t="n">
        <v>0</v>
      </c>
      <c r="E73" s="6" t="n">
        <v>0</v>
      </c>
    </row>
    <row r="74">
      <c r="A74" s="4" t="inlineStr">
        <is>
          <t>Operating Segments | ATSI | Stand-Alone Transmission</t>
        </is>
      </c>
      <c r="C74" s="4" t="inlineStr">
        <is>
          <t xml:space="preserve"> </t>
        </is>
      </c>
      <c r="D74" s="4" t="inlineStr">
        <is>
          <t xml:space="preserve"> </t>
        </is>
      </c>
      <c r="E74" s="4" t="inlineStr">
        <is>
          <t xml:space="preserve"> </t>
        </is>
      </c>
    </row>
    <row r="75">
      <c r="A75" s="3" t="inlineStr">
        <is>
          <t>Disaggregation of Revenue [Line Items]</t>
        </is>
      </c>
      <c r="C75" s="4" t="inlineStr">
        <is>
          <t xml:space="preserve"> </t>
        </is>
      </c>
      <c r="D75" s="4" t="inlineStr">
        <is>
          <t xml:space="preserve"> </t>
        </is>
      </c>
      <c r="E75" s="4" t="inlineStr">
        <is>
          <t xml:space="preserve"> </t>
        </is>
      </c>
    </row>
    <row r="76">
      <c r="A76" s="4" t="inlineStr">
        <is>
          <t>Total revenues from contracts with customers</t>
        </is>
      </c>
      <c r="C76" s="6" t="n">
        <v>980</v>
      </c>
      <c r="D76" s="6" t="n">
        <v>967</v>
      </c>
      <c r="E76" s="6" t="n">
        <v>911</v>
      </c>
    </row>
    <row r="77">
      <c r="A77" s="4" t="inlineStr">
        <is>
          <t>Operating Segments | TrAIL | Stand-Alone Transmission</t>
        </is>
      </c>
      <c r="C77" s="4" t="inlineStr">
        <is>
          <t xml:space="preserve"> </t>
        </is>
      </c>
      <c r="D77" s="4" t="inlineStr">
        <is>
          <t xml:space="preserve"> </t>
        </is>
      </c>
      <c r="E77" s="4" t="inlineStr">
        <is>
          <t xml:space="preserve"> </t>
        </is>
      </c>
    </row>
    <row r="78">
      <c r="A78" s="3" t="inlineStr">
        <is>
          <t>Disaggregation of Revenue [Line Items]</t>
        </is>
      </c>
      <c r="C78" s="4" t="inlineStr">
        <is>
          <t xml:space="preserve"> </t>
        </is>
      </c>
      <c r="D78" s="4" t="inlineStr">
        <is>
          <t xml:space="preserve"> </t>
        </is>
      </c>
      <c r="E78" s="4" t="inlineStr">
        <is>
          <t xml:space="preserve"> </t>
        </is>
      </c>
    </row>
    <row r="79">
      <c r="A79" s="4" t="inlineStr">
        <is>
          <t>Total revenues from contracts with customers</t>
        </is>
      </c>
      <c r="C79" s="6" t="n">
        <v>269</v>
      </c>
      <c r="D79" s="6" t="n">
        <v>279</v>
      </c>
      <c r="E79" s="6" t="n">
        <v>270</v>
      </c>
    </row>
    <row r="80">
      <c r="A80" s="4" t="inlineStr">
        <is>
          <t>Operating Segments | MAIT | Stand-Alone Transmission</t>
        </is>
      </c>
      <c r="C80" s="4" t="inlineStr">
        <is>
          <t xml:space="preserve"> </t>
        </is>
      </c>
      <c r="D80" s="4" t="inlineStr">
        <is>
          <t xml:space="preserve"> </t>
        </is>
      </c>
      <c r="E80" s="4" t="inlineStr">
        <is>
          <t xml:space="preserve"> </t>
        </is>
      </c>
    </row>
    <row r="81">
      <c r="A81" s="3" t="inlineStr">
        <is>
          <t>Disaggregation of Revenue [Line Items]</t>
        </is>
      </c>
      <c r="C81" s="4" t="inlineStr">
        <is>
          <t xml:space="preserve"> </t>
        </is>
      </c>
      <c r="D81" s="4" t="inlineStr">
        <is>
          <t xml:space="preserve"> </t>
        </is>
      </c>
      <c r="E81" s="4" t="inlineStr">
        <is>
          <t xml:space="preserve"> </t>
        </is>
      </c>
    </row>
    <row r="82">
      <c r="A82" s="4" t="inlineStr">
        <is>
          <t>Total revenues from contracts with customers</t>
        </is>
      </c>
      <c r="C82" s="6" t="n">
        <v>436</v>
      </c>
      <c r="D82" s="6" t="n">
        <v>394</v>
      </c>
      <c r="E82" s="6" t="n">
        <v>340</v>
      </c>
    </row>
    <row r="83">
      <c r="A83" s="4" t="inlineStr">
        <is>
          <t>Operating Segments | KATCo | Stand-Alone Transmission</t>
        </is>
      </c>
      <c r="C83" s="4" t="inlineStr">
        <is>
          <t xml:space="preserve"> </t>
        </is>
      </c>
      <c r="D83" s="4" t="inlineStr">
        <is>
          <t xml:space="preserve"> </t>
        </is>
      </c>
      <c r="E83" s="4" t="inlineStr">
        <is>
          <t xml:space="preserve"> </t>
        </is>
      </c>
    </row>
    <row r="84">
      <c r="A84" s="3" t="inlineStr">
        <is>
          <t>Disaggregation of Revenue [Line Items]</t>
        </is>
      </c>
      <c r="C84" s="4" t="inlineStr">
        <is>
          <t xml:space="preserve"> </t>
        </is>
      </c>
      <c r="D84" s="4" t="inlineStr">
        <is>
          <t xml:space="preserve"> </t>
        </is>
      </c>
      <c r="E84" s="4" t="inlineStr">
        <is>
          <t xml:space="preserve"> </t>
        </is>
      </c>
    </row>
    <row r="85">
      <c r="A85" s="4" t="inlineStr">
        <is>
          <t>Total revenues from contracts with customers</t>
        </is>
      </c>
      <c r="C85" s="6" t="n">
        <v>85</v>
      </c>
      <c r="D85" s="6" t="n">
        <v>89</v>
      </c>
      <c r="E85" s="6" t="n">
        <v>59</v>
      </c>
    </row>
    <row r="86">
      <c r="A86" s="4" t="inlineStr">
        <is>
          <t>Operating Segments | Other | Stand-Alone Transmission</t>
        </is>
      </c>
      <c r="C86" s="4" t="inlineStr">
        <is>
          <t xml:space="preserve"> </t>
        </is>
      </c>
      <c r="D86" s="4" t="inlineStr">
        <is>
          <t xml:space="preserve"> </t>
        </is>
      </c>
      <c r="E86" s="4" t="inlineStr">
        <is>
          <t xml:space="preserve"> </t>
        </is>
      </c>
    </row>
    <row r="87">
      <c r="A87" s="3" t="inlineStr">
        <is>
          <t>Disaggregation of Revenue [Line Items]</t>
        </is>
      </c>
      <c r="C87" s="4" t="inlineStr">
        <is>
          <t xml:space="preserve"> </t>
        </is>
      </c>
      <c r="D87" s="4" t="inlineStr">
        <is>
          <t xml:space="preserve"> </t>
        </is>
      </c>
      <c r="E87" s="4" t="inlineStr">
        <is>
          <t xml:space="preserve"> </t>
        </is>
      </c>
    </row>
    <row r="88">
      <c r="A88" s="4" t="inlineStr">
        <is>
          <t>Total revenues from contracts with customers</t>
        </is>
      </c>
      <c r="C88" s="6" t="n">
        <v>-2</v>
      </c>
      <c r="D88" s="6" t="n">
        <v>2</v>
      </c>
      <c r="E88" s="6" t="n">
        <v>1</v>
      </c>
    </row>
    <row r="89">
      <c r="A89" s="4" t="inlineStr">
        <is>
          <t>Corporate/Other and Reconciling Adjustments</t>
        </is>
      </c>
      <c r="C89" s="4" t="inlineStr">
        <is>
          <t xml:space="preserve"> </t>
        </is>
      </c>
      <c r="D89" s="4" t="inlineStr">
        <is>
          <t xml:space="preserve"> </t>
        </is>
      </c>
      <c r="E89" s="4" t="inlineStr">
        <is>
          <t xml:space="preserve"> </t>
        </is>
      </c>
    </row>
    <row r="90">
      <c r="A90" s="3" t="inlineStr">
        <is>
          <t>Disaggregation of Revenue [Line Items]</t>
        </is>
      </c>
      <c r="C90" s="4" t="inlineStr">
        <is>
          <t xml:space="preserve"> </t>
        </is>
      </c>
      <c r="D90" s="4" t="inlineStr">
        <is>
          <t xml:space="preserve"> </t>
        </is>
      </c>
      <c r="E90" s="4" t="inlineStr">
        <is>
          <t xml:space="preserve"> </t>
        </is>
      </c>
    </row>
    <row r="91">
      <c r="A91" s="4" t="inlineStr">
        <is>
          <t>Total revenues</t>
        </is>
      </c>
      <c r="C91" s="6" t="n">
        <v>-54</v>
      </c>
      <c r="D91" s="6" t="n">
        <v>-52</v>
      </c>
      <c r="E91" s="6" t="n">
        <v>-33</v>
      </c>
    </row>
    <row r="92">
      <c r="A92" s="4" t="inlineStr">
        <is>
          <t>Corporate/Other and Reconciling Adjustments | Wholesale</t>
        </is>
      </c>
      <c r="C92" s="4" t="inlineStr">
        <is>
          <t xml:space="preserve"> </t>
        </is>
      </c>
      <c r="D92" s="4" t="inlineStr">
        <is>
          <t xml:space="preserve"> </t>
        </is>
      </c>
      <c r="E92" s="4" t="inlineStr">
        <is>
          <t xml:space="preserve"> </t>
        </is>
      </c>
    </row>
    <row r="93">
      <c r="A93" s="3" t="inlineStr">
        <is>
          <t>Disaggregation of Revenue [Line Items]</t>
        </is>
      </c>
      <c r="C93" s="4" t="inlineStr">
        <is>
          <t xml:space="preserve"> </t>
        </is>
      </c>
      <c r="D93" s="4" t="inlineStr">
        <is>
          <t xml:space="preserve"> </t>
        </is>
      </c>
      <c r="E93" s="4" t="inlineStr">
        <is>
          <t xml:space="preserve"> </t>
        </is>
      </c>
    </row>
    <row r="94">
      <c r="A94" s="4" t="inlineStr">
        <is>
          <t>Total revenues from contracts with customers</t>
        </is>
      </c>
      <c r="C94" s="6" t="n">
        <v>9</v>
      </c>
      <c r="D94" s="6" t="n">
        <v>11</v>
      </c>
      <c r="E94" s="6" t="n">
        <v>27</v>
      </c>
    </row>
    <row r="95">
      <c r="A95" s="4" t="inlineStr">
        <is>
          <t>Corporate/Other and Reconciling Adjustments | Eliminations and reconciling adjustments</t>
        </is>
      </c>
      <c r="C95" s="4" t="inlineStr">
        <is>
          <t xml:space="preserve"> </t>
        </is>
      </c>
      <c r="D95" s="4" t="inlineStr">
        <is>
          <t xml:space="preserve"> </t>
        </is>
      </c>
      <c r="E95" s="4" t="inlineStr">
        <is>
          <t xml:space="preserve"> </t>
        </is>
      </c>
    </row>
    <row r="96">
      <c r="A96" s="3" t="inlineStr">
        <is>
          <t>Disaggregation of Revenue [Line Items]</t>
        </is>
      </c>
      <c r="C96" s="4" t="inlineStr">
        <is>
          <t xml:space="preserve"> </t>
        </is>
      </c>
      <c r="D96" s="4" t="inlineStr">
        <is>
          <t xml:space="preserve"> </t>
        </is>
      </c>
      <c r="E96" s="4" t="inlineStr">
        <is>
          <t xml:space="preserve"> </t>
        </is>
      </c>
    </row>
    <row r="97">
      <c r="A97" s="4" t="inlineStr">
        <is>
          <t>Total revenues</t>
        </is>
      </c>
      <c r="C97" s="5" t="n">
        <v>-63</v>
      </c>
      <c r="D97" s="5" t="n">
        <v>-63</v>
      </c>
      <c r="E97" s="5" t="n">
        <v>-60</v>
      </c>
    </row>
    <row r="98"/>
    <row r="99">
      <c r="A99" s="4" t="inlineStr">
        <is>
          <t>[1]Includes excise and gross receipts tax collections of $429 million, $420 million and $406 million in 2024, 2023 and 2022, respectively.</t>
        </is>
      </c>
    </row>
  </sheetData>
  <mergeCells count="4">
    <mergeCell ref="A1:B2"/>
    <mergeCell ref="C1:E1"/>
    <mergeCell ref="A98:D98"/>
    <mergeCell ref="A99:D9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Receivables from Customer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ustomers</t>
        </is>
      </c>
      <c r="B3" s="5" t="n">
        <v>1585</v>
      </c>
      <c r="C3" s="5" t="n">
        <v>1382</v>
      </c>
    </row>
    <row r="4">
      <c r="A4" s="4" t="inlineStr">
        <is>
          <t>Less: Uncollectible Reserve</t>
        </is>
      </c>
      <c r="B4" s="6" t="n">
        <v>55</v>
      </c>
      <c r="C4" s="6" t="n">
        <v>64</v>
      </c>
    </row>
    <row r="5">
      <c r="A5" s="4" t="inlineStr">
        <is>
          <t>Receivable</t>
        </is>
      </c>
      <c r="B5" s="6" t="n">
        <v>1530</v>
      </c>
      <c r="C5" s="6" t="n">
        <v>1318</v>
      </c>
    </row>
    <row r="6">
      <c r="A6" s="4" t="inlineStr">
        <is>
          <t>Billed</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stomers</t>
        </is>
      </c>
      <c r="B8" s="6" t="n">
        <v>867</v>
      </c>
      <c r="C8" s="6" t="n">
        <v>717</v>
      </c>
    </row>
    <row r="9">
      <c r="A9" s="4" t="inlineStr">
        <is>
          <t>Billed | Financial Asset, Greater than 30 Days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ustomers</t>
        </is>
      </c>
      <c r="B11" s="6" t="n">
        <v>284</v>
      </c>
      <c r="C11" s="6" t="n">
        <v>288</v>
      </c>
    </row>
    <row r="12">
      <c r="A12" s="4" t="inlineStr">
        <is>
          <t>Unbill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ustomers</t>
        </is>
      </c>
      <c r="B14" s="5" t="n">
        <v>718</v>
      </c>
      <c r="C14" s="5" t="n">
        <v>6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Activity in Uncollectable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Deferred for recovery</t>
        </is>
      </c>
      <c r="B4" s="5" t="n">
        <v>17</v>
      </c>
      <c r="C4" s="5" t="n">
        <v>-15</v>
      </c>
      <c r="D4" s="5" t="n">
        <v>11</v>
      </c>
    </row>
    <row r="5">
      <c r="A5" s="4" t="inlineStr">
        <is>
          <t>Customer Receivables:</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t>
        </is>
      </c>
      <c r="B7" s="6" t="n">
        <v>64</v>
      </c>
      <c r="C7" s="6" t="n">
        <v>137</v>
      </c>
      <c r="D7" s="6" t="n">
        <v>159</v>
      </c>
    </row>
    <row r="8">
      <c r="A8" s="4" t="inlineStr">
        <is>
          <t>Charged to income</t>
        </is>
      </c>
      <c r="B8" s="6" t="n">
        <v>73</v>
      </c>
      <c r="C8" s="6" t="n">
        <v>8</v>
      </c>
      <c r="D8" s="6" t="n">
        <v>59</v>
      </c>
    </row>
    <row r="9">
      <c r="A9" s="4" t="inlineStr">
        <is>
          <t>Charged to other accounts</t>
        </is>
      </c>
      <c r="B9" s="6" t="n">
        <v>39</v>
      </c>
      <c r="C9" s="6" t="n">
        <v>34</v>
      </c>
      <c r="D9" s="6" t="n">
        <v>62</v>
      </c>
    </row>
    <row r="10">
      <c r="A10" s="4" t="inlineStr">
        <is>
          <t>Write-offs</t>
        </is>
      </c>
      <c r="B10" s="6" t="n">
        <v>-121</v>
      </c>
      <c r="C10" s="6" t="n">
        <v>-115</v>
      </c>
      <c r="D10" s="6" t="n">
        <v>-143</v>
      </c>
    </row>
    <row r="11">
      <c r="A11" s="4" t="inlineStr">
        <is>
          <t>Ending balance</t>
        </is>
      </c>
      <c r="B11" s="6" t="n">
        <v>55</v>
      </c>
      <c r="C11" s="6" t="n">
        <v>64</v>
      </c>
      <c r="D11" s="6" t="n">
        <v>137</v>
      </c>
    </row>
    <row r="12">
      <c r="A12" s="4" t="inlineStr">
        <is>
          <t>Other Receivables:</t>
        </is>
      </c>
      <c r="B12" s="4" t="inlineStr">
        <is>
          <t xml:space="preserve"> </t>
        </is>
      </c>
      <c r="C12" s="4" t="inlineStr">
        <is>
          <t xml:space="preserve"> </t>
        </is>
      </c>
      <c r="D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row>
    <row r="14">
      <c r="A14" s="4" t="inlineStr">
        <is>
          <t>Beginning balance</t>
        </is>
      </c>
      <c r="B14" s="6" t="n">
        <v>15</v>
      </c>
      <c r="C14" s="6" t="n">
        <v>11</v>
      </c>
      <c r="D14" s="6" t="n">
        <v>10</v>
      </c>
    </row>
    <row r="15">
      <c r="A15" s="4" t="inlineStr">
        <is>
          <t>Charged to income</t>
        </is>
      </c>
      <c r="B15" s="6" t="n">
        <v>1</v>
      </c>
      <c r="C15" s="6" t="n">
        <v>7</v>
      </c>
      <c r="D15" s="6" t="n">
        <v>4</v>
      </c>
    </row>
    <row r="16">
      <c r="A16" s="4" t="inlineStr">
        <is>
          <t>Charged to other accounts</t>
        </is>
      </c>
      <c r="B16" s="6" t="n">
        <v>-5</v>
      </c>
      <c r="C16" s="6" t="n">
        <v>-1</v>
      </c>
      <c r="D16" s="4" t="inlineStr">
        <is>
          <t xml:space="preserve"> </t>
        </is>
      </c>
    </row>
    <row r="17">
      <c r="A17" s="4" t="inlineStr">
        <is>
          <t>Charged to other accounts</t>
        </is>
      </c>
      <c r="B17" s="4" t="inlineStr">
        <is>
          <t xml:space="preserve"> </t>
        </is>
      </c>
      <c r="C17" s="4" t="inlineStr">
        <is>
          <t xml:space="preserve"> </t>
        </is>
      </c>
      <c r="D17" s="6" t="n">
        <v>4</v>
      </c>
    </row>
    <row r="18">
      <c r="A18" s="4" t="inlineStr">
        <is>
          <t>Write-offs</t>
        </is>
      </c>
      <c r="B18" s="6" t="n">
        <v>-5</v>
      </c>
      <c r="C18" s="6" t="n">
        <v>-2</v>
      </c>
      <c r="D18" s="6" t="n">
        <v>-7</v>
      </c>
    </row>
    <row r="19">
      <c r="A19" s="4" t="inlineStr">
        <is>
          <t>Ending balance</t>
        </is>
      </c>
      <c r="B19" s="5" t="n">
        <v>6</v>
      </c>
      <c r="C19" s="5" t="n">
        <v>15</v>
      </c>
      <c r="D19" s="5" t="n">
        <v>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OF COMMON STOCK - Reconciliation of Basic and Diluted EPS Attributable to FE (Details) - USD ($) $ / shares in Units, shares in Millions, $ in Millions</t>
        </is>
      </c>
      <c r="C1" s="2" t="inlineStr">
        <is>
          <t>12 Months Ended</t>
        </is>
      </c>
    </row>
    <row r="2">
      <c r="C2" s="2" t="inlineStr">
        <is>
          <t>Dec. 31, 2024</t>
        </is>
      </c>
      <c r="D2" s="2" t="inlineStr">
        <is>
          <t>Dec. 31, 2023</t>
        </is>
      </c>
      <c r="E2" s="2" t="inlineStr">
        <is>
          <t>Dec. 31, 2022</t>
        </is>
      </c>
    </row>
    <row r="3">
      <c r="A3" s="3" t="inlineStr">
        <is>
          <t>Earnings Per Share [Abstract]</t>
        </is>
      </c>
      <c r="C3" s="4" t="inlineStr">
        <is>
          <t xml:space="preserve"> </t>
        </is>
      </c>
      <c r="D3" s="4" t="inlineStr">
        <is>
          <t xml:space="preserve"> </t>
        </is>
      </c>
      <c r="E3" s="4" t="inlineStr">
        <is>
          <t xml:space="preserve"> </t>
        </is>
      </c>
    </row>
    <row r="4">
      <c r="A4" s="4" t="inlineStr">
        <is>
          <t>Earnings Attributable to FE - continuing operations</t>
        </is>
      </c>
      <c r="C4" s="5" t="n">
        <v>978</v>
      </c>
      <c r="D4" s="5" t="n">
        <v>1123</v>
      </c>
      <c r="E4" s="5" t="n">
        <v>406</v>
      </c>
    </row>
    <row r="5">
      <c r="A5" s="4" t="inlineStr">
        <is>
          <t>Earnings from discontinued operations</t>
        </is>
      </c>
      <c r="B5" s="4" t="inlineStr">
        <is>
          <t>[1]</t>
        </is>
      </c>
      <c r="C5" s="6" t="n">
        <v>0</v>
      </c>
      <c r="D5" s="6" t="n">
        <v>-21</v>
      </c>
      <c r="E5" s="6" t="n">
        <v>0</v>
      </c>
    </row>
    <row r="6">
      <c r="A6" s="4" t="inlineStr">
        <is>
          <t>EARNINGS ATTRIBUTABLE TO FIRSTENERGY CORP.</t>
        </is>
      </c>
      <c r="C6" s="5" t="n">
        <v>978</v>
      </c>
      <c r="D6" s="5" t="n">
        <v>1102</v>
      </c>
      <c r="E6" s="5" t="n">
        <v>406</v>
      </c>
    </row>
    <row r="7">
      <c r="A7" s="3" t="inlineStr">
        <is>
          <t>Share Count information:</t>
        </is>
      </c>
      <c r="C7" s="4" t="inlineStr">
        <is>
          <t xml:space="preserve"> </t>
        </is>
      </c>
      <c r="D7" s="4" t="inlineStr">
        <is>
          <t xml:space="preserve"> </t>
        </is>
      </c>
      <c r="E7" s="4" t="inlineStr">
        <is>
          <t xml:space="preserve"> </t>
        </is>
      </c>
    </row>
    <row r="8">
      <c r="A8" s="4" t="inlineStr">
        <is>
          <t>Weighted average number of basic shares outstanding (in shares)</t>
        </is>
      </c>
      <c r="C8" s="6" t="n">
        <v>575</v>
      </c>
      <c r="D8" s="6" t="n">
        <v>573</v>
      </c>
      <c r="E8" s="6" t="n">
        <v>571</v>
      </c>
    </row>
    <row r="9">
      <c r="A9" s="4" t="inlineStr">
        <is>
          <t>Assumed exercise of dilutive share-based awards (in shares)</t>
        </is>
      </c>
      <c r="C9" s="6" t="n">
        <v>2</v>
      </c>
      <c r="D9" s="6" t="n">
        <v>1</v>
      </c>
      <c r="E9" s="6" t="n">
        <v>1</v>
      </c>
    </row>
    <row r="10">
      <c r="A10" s="4" t="inlineStr">
        <is>
          <t>Weighted average number of diluted shares outstanding (in shares)</t>
        </is>
      </c>
      <c r="C10" s="6" t="n">
        <v>577</v>
      </c>
      <c r="D10" s="6" t="n">
        <v>574</v>
      </c>
      <c r="E10" s="6" t="n">
        <v>572</v>
      </c>
    </row>
    <row r="11">
      <c r="A11" s="3" t="inlineStr">
        <is>
          <t>EPS Attributable to FE:</t>
        </is>
      </c>
      <c r="C11" s="4" t="inlineStr">
        <is>
          <t xml:space="preserve"> </t>
        </is>
      </c>
      <c r="D11" s="4" t="inlineStr">
        <is>
          <t xml:space="preserve"> </t>
        </is>
      </c>
      <c r="E11" s="4" t="inlineStr">
        <is>
          <t xml:space="preserve"> </t>
        </is>
      </c>
    </row>
    <row r="12">
      <c r="A12" s="4" t="inlineStr">
        <is>
          <t>Income from continuing operations, basic (in dollars per share)</t>
        </is>
      </c>
      <c r="C12" s="7" t="n">
        <v>1.7</v>
      </c>
      <c r="D12" s="7" t="n">
        <v>1.96</v>
      </c>
      <c r="E12" s="7" t="n">
        <v>0.71</v>
      </c>
    </row>
    <row r="13">
      <c r="A13" s="4" t="inlineStr">
        <is>
          <t>Discontinued operations, basic (in dollars per share)</t>
        </is>
      </c>
      <c r="C13" s="6" t="n">
        <v>0</v>
      </c>
      <c r="D13" s="8" t="n">
        <v>-0.04</v>
      </c>
      <c r="E13" s="6" t="n">
        <v>0</v>
      </c>
    </row>
    <row r="14">
      <c r="A14" s="4" t="inlineStr">
        <is>
          <t>Basic EPS (in dollars per share)</t>
        </is>
      </c>
      <c r="C14" s="8" t="n">
        <v>1.7</v>
      </c>
      <c r="D14" s="8" t="n">
        <v>1.92</v>
      </c>
      <c r="E14" s="8" t="n">
        <v>0.71</v>
      </c>
    </row>
    <row r="15">
      <c r="A15" s="4" t="inlineStr">
        <is>
          <t>Income from continuing operations, diluted (in dollars per share)</t>
        </is>
      </c>
      <c r="C15" s="8" t="n">
        <v>1.7</v>
      </c>
      <c r="D15" s="8" t="n">
        <v>1.96</v>
      </c>
      <c r="E15" s="8" t="n">
        <v>0.71</v>
      </c>
    </row>
    <row r="16">
      <c r="A16" s="4" t="inlineStr">
        <is>
          <t>Discontinued operations, diluted (in dollars per share)</t>
        </is>
      </c>
      <c r="C16" s="6" t="n">
        <v>0</v>
      </c>
      <c r="D16" s="8" t="n">
        <v>-0.04</v>
      </c>
      <c r="E16" s="6" t="n">
        <v>0</v>
      </c>
    </row>
    <row r="17">
      <c r="A17" s="4" t="inlineStr">
        <is>
          <t>Diluted EPS (in dollars per share)</t>
        </is>
      </c>
      <c r="C17" s="7" t="n">
        <v>1.7</v>
      </c>
      <c r="D17" s="7" t="n">
        <v>1.92</v>
      </c>
      <c r="E17" s="7" t="n">
        <v>0.71</v>
      </c>
    </row>
    <row r="18"/>
    <row r="19">
      <c r="A19" s="4" t="inlineStr">
        <is>
          <t>[1]Consists of income taxes of $21 million in 2023.</t>
        </is>
      </c>
    </row>
  </sheetData>
  <mergeCells count="4">
    <mergeCell ref="A1:B2"/>
    <mergeCell ref="C1:E1"/>
    <mergeCell ref="A18:D18"/>
    <mergeCell ref="A19:D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 Narrative (Details) - $ / shares</t>
        </is>
      </c>
      <c r="B1" s="2" t="inlineStr">
        <is>
          <t>12 Months Ended</t>
        </is>
      </c>
    </row>
    <row r="2">
      <c r="B2" s="2" t="inlineStr">
        <is>
          <t>Dec. 31, 2024</t>
        </is>
      </c>
      <c r="C2" s="2" t="inlineStr">
        <is>
          <t>Dec. 31, 2023</t>
        </is>
      </c>
      <c r="D2" s="2" t="inlineStr">
        <is>
          <t>Dec. 31, 2022</t>
        </is>
      </c>
    </row>
    <row r="3">
      <c r="A3" s="4" t="inlineStr">
        <is>
          <t>4.00%, $1,500 Million Notes Maturity 2026 | Promissory Notes | FE</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ebt instrument, conversation price (in dollars per share)</t>
        </is>
      </c>
      <c r="B5" s="7" t="n">
        <v>46.81</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PS (in shares)</t>
        </is>
      </c>
      <c r="B8" s="6" t="n">
        <v>0</v>
      </c>
      <c r="C8" s="6" t="n">
        <v>0</v>
      </c>
      <c r="D8"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0437</v>
      </c>
      <c r="C4" s="4" t="inlineStr">
        <is>
          <t xml:space="preserve"> </t>
        </is>
      </c>
      <c r="D4" s="4" t="inlineStr">
        <is>
          <t xml:space="preserve"> </t>
        </is>
      </c>
    </row>
    <row r="5">
      <c r="A5" s="4" t="inlineStr">
        <is>
          <t>Income tax on other comprehensive income</t>
        </is>
      </c>
      <c r="B5" s="6" t="n">
        <v>1</v>
      </c>
      <c r="C5" s="5" t="n">
        <v>-1</v>
      </c>
      <c r="D5" s="5" t="n">
        <v>-1</v>
      </c>
    </row>
    <row r="6">
      <c r="A6" s="4" t="inlineStr">
        <is>
          <t>Other comprehensive income, net of tax</t>
        </is>
      </c>
      <c r="B6" s="6" t="n">
        <v>3</v>
      </c>
      <c r="C6" s="6" t="n">
        <v>-3</v>
      </c>
      <c r="D6" s="6" t="n">
        <v>1</v>
      </c>
    </row>
    <row r="7">
      <c r="A7" s="4" t="inlineStr">
        <is>
          <t>Ending balance</t>
        </is>
      </c>
      <c r="B7" s="6" t="n">
        <v>12455</v>
      </c>
      <c r="C7" s="6" t="n">
        <v>10437</v>
      </c>
      <c r="D7" s="4" t="inlineStr">
        <is>
          <t xml:space="preserve"> </t>
        </is>
      </c>
    </row>
    <row r="8">
      <c r="A8" s="4" t="inlineStr">
        <is>
          <t>Total FirstEnergy Corp. AOCI</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17</v>
      </c>
      <c r="C10" s="6" t="n">
        <v>-14</v>
      </c>
      <c r="D10" s="6" t="n">
        <v>-15</v>
      </c>
    </row>
    <row r="11">
      <c r="A11" s="4" t="inlineStr">
        <is>
          <t>Other comprehensive income, net of tax</t>
        </is>
      </c>
      <c r="B11" s="6" t="n">
        <v>3</v>
      </c>
      <c r="C11" s="6" t="n">
        <v>-3</v>
      </c>
      <c r="D11" s="6" t="n">
        <v>1</v>
      </c>
    </row>
    <row r="12">
      <c r="A12" s="4" t="inlineStr">
        <is>
          <t>Ending balance</t>
        </is>
      </c>
      <c r="B12" s="6" t="n">
        <v>-14</v>
      </c>
      <c r="C12" s="6" t="n">
        <v>-17</v>
      </c>
      <c r="D12" s="6" t="n">
        <v>-14</v>
      </c>
    </row>
    <row r="13">
      <c r="A13" s="4" t="inlineStr">
        <is>
          <t>Gains &amp; Losses on Cash Flow Hedg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2</v>
      </c>
      <c r="C15" s="6" t="n">
        <v>0</v>
      </c>
      <c r="D15" s="6" t="n">
        <v>-7</v>
      </c>
    </row>
    <row r="16">
      <c r="A16" s="4" t="inlineStr">
        <is>
          <t>Amounts reclassified from AOCI</t>
        </is>
      </c>
      <c r="B16" s="6" t="n">
        <v>3</v>
      </c>
      <c r="C16" s="6" t="n">
        <v>2</v>
      </c>
      <c r="D16" s="6" t="n">
        <v>9</v>
      </c>
    </row>
    <row r="17">
      <c r="A17" s="4" t="inlineStr">
        <is>
          <t>Income tax on other comprehensive income</t>
        </is>
      </c>
      <c r="B17" s="6" t="n">
        <v>1</v>
      </c>
      <c r="C17" s="6" t="n">
        <v>0</v>
      </c>
      <c r="D17" s="6" t="n">
        <v>2</v>
      </c>
    </row>
    <row r="18">
      <c r="A18" s="4" t="inlineStr">
        <is>
          <t>Other comprehensive income, net of tax</t>
        </is>
      </c>
      <c r="B18" s="6" t="n">
        <v>2</v>
      </c>
      <c r="C18" s="6" t="n">
        <v>2</v>
      </c>
      <c r="D18" s="6" t="n">
        <v>7</v>
      </c>
    </row>
    <row r="19">
      <c r="A19" s="4" t="inlineStr">
        <is>
          <t>Ending balance</t>
        </is>
      </c>
      <c r="B19" s="6" t="n">
        <v>4</v>
      </c>
      <c r="C19" s="6" t="n">
        <v>2</v>
      </c>
      <c r="D19" s="6" t="n">
        <v>0</v>
      </c>
    </row>
    <row r="20">
      <c r="A20" s="4" t="inlineStr">
        <is>
          <t>Defined Benefit Pension &amp; OPEB Plan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19</v>
      </c>
      <c r="C22" s="6" t="n">
        <v>-14</v>
      </c>
      <c r="D22" s="6" t="n">
        <v>-8</v>
      </c>
    </row>
    <row r="23">
      <c r="A23" s="4" t="inlineStr">
        <is>
          <t>Amounts reclassified from AOCI</t>
        </is>
      </c>
      <c r="B23" s="6" t="n">
        <v>1</v>
      </c>
      <c r="C23" s="6" t="n">
        <v>-6</v>
      </c>
      <c r="D23" s="6" t="n">
        <v>-9</v>
      </c>
    </row>
    <row r="24">
      <c r="A24" s="4" t="inlineStr">
        <is>
          <t>Income tax on other comprehensive income</t>
        </is>
      </c>
      <c r="B24" s="6" t="n">
        <v>0</v>
      </c>
      <c r="C24" s="6" t="n">
        <v>-1</v>
      </c>
      <c r="D24" s="6" t="n">
        <v>-3</v>
      </c>
    </row>
    <row r="25">
      <c r="A25" s="4" t="inlineStr">
        <is>
          <t>Other comprehensive income, net of tax</t>
        </is>
      </c>
      <c r="B25" s="6" t="n">
        <v>1</v>
      </c>
      <c r="C25" s="6" t="n">
        <v>-5</v>
      </c>
      <c r="D25" s="6" t="n">
        <v>-6</v>
      </c>
    </row>
    <row r="26">
      <c r="A26" s="4" t="inlineStr">
        <is>
          <t>Ending balance</t>
        </is>
      </c>
      <c r="B26" s="5" t="n">
        <v>-18</v>
      </c>
      <c r="C26" s="5" t="n">
        <v>-19</v>
      </c>
      <c r="D26" s="5" t="n">
        <v>-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39" customWidth="1" min="3" max="3"/>
    <col width="39" customWidth="1" min="4" max="4"/>
    <col width="22" customWidth="1" min="5" max="5"/>
    <col width="22" customWidth="1" min="6" max="6"/>
    <col width="39" customWidth="1" min="7" max="7"/>
    <col width="22" customWidth="1" min="8" max="8"/>
  </cols>
  <sheetData>
    <row r="1">
      <c r="A1" s="1" t="inlineStr">
        <is>
          <t>PENSION AND OTHER POSTEMPLOYMENT BENEFITS - Narrative (Details) $ in Millions</t>
        </is>
      </c>
      <c r="C1" s="2" t="inlineStr">
        <is>
          <t>1 Months Ended</t>
        </is>
      </c>
      <c r="E1" s="2" t="inlineStr">
        <is>
          <t>3 Months Ended</t>
        </is>
      </c>
      <c r="F1" s="2" t="inlineStr">
        <is>
          <t>12 Months Ended</t>
        </is>
      </c>
    </row>
    <row r="2">
      <c r="B2" s="2" t="inlineStr">
        <is>
          <t>May 12, 2023 USD ($)</t>
        </is>
      </c>
      <c r="C2" s="2" t="inlineStr">
        <is>
          <t>Jan. 31, 2025 USD ($) numberOfEmployee</t>
        </is>
      </c>
      <c r="D2" s="2" t="inlineStr">
        <is>
          <t>Dec. 31, 2023 USD ($) numberOfEmployee</t>
        </is>
      </c>
      <c r="E2" s="2" t="inlineStr">
        <is>
          <t>Jun. 30, 2023 USD ($)</t>
        </is>
      </c>
      <c r="F2" s="2" t="inlineStr">
        <is>
          <t>Dec. 31, 2024 USD ($)</t>
        </is>
      </c>
      <c r="G2" s="2" t="inlineStr">
        <is>
          <t>Dec. 31, 2023 USD ($) numberOfEmployee</t>
        </is>
      </c>
      <c r="H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benefit plan, assumptions used calculating benefit obligation, increase (decrease) in discount rate</t>
        </is>
      </c>
      <c r="B4" s="4" t="inlineStr">
        <is>
          <t xml:space="preserve"> </t>
        </is>
      </c>
      <c r="C4" s="4" t="inlineStr">
        <is>
          <t xml:space="preserve"> </t>
        </is>
      </c>
      <c r="D4" s="4" t="inlineStr">
        <is>
          <t xml:space="preserve"> </t>
        </is>
      </c>
      <c r="E4" s="4" t="inlineStr">
        <is>
          <t xml:space="preserve"> </t>
        </is>
      </c>
      <c r="F4" s="9" t="n">
        <v>0.0067</v>
      </c>
      <c r="G4" s="4" t="inlineStr">
        <is>
          <t xml:space="preserve"> </t>
        </is>
      </c>
      <c r="H4" s="4" t="inlineStr">
        <is>
          <t xml:space="preserve"> </t>
        </is>
      </c>
    </row>
    <row r="5">
      <c r="A5" s="4" t="inlineStr">
        <is>
          <t>Pensions and OPE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nsion &amp; OPEB mark-to-market</t>
        </is>
      </c>
      <c r="B7" s="4" t="inlineStr">
        <is>
          <t xml:space="preserve"> </t>
        </is>
      </c>
      <c r="C7" s="4" t="inlineStr">
        <is>
          <t xml:space="preserve"> </t>
        </is>
      </c>
      <c r="D7" s="4" t="inlineStr">
        <is>
          <t xml:space="preserve"> </t>
        </is>
      </c>
      <c r="E7" s="4" t="inlineStr">
        <is>
          <t xml:space="preserve"> </t>
        </is>
      </c>
      <c r="F7" s="5" t="n">
        <v>22</v>
      </c>
      <c r="G7" s="4" t="inlineStr">
        <is>
          <t xml:space="preserve"> </t>
        </is>
      </c>
      <c r="H7" s="4" t="inlineStr">
        <is>
          <t xml:space="preserve"> </t>
        </is>
      </c>
    </row>
    <row r="8">
      <c r="A8" s="4" t="inlineStr">
        <is>
          <t>Pensions and OPEB | Integr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rk-to-market adjustment, net of capitalized amounts</t>
        </is>
      </c>
      <c r="B10" s="4" t="inlineStr">
        <is>
          <t xml:space="preserve"> </t>
        </is>
      </c>
      <c r="C10" s="4" t="inlineStr">
        <is>
          <t xml:space="preserve"> </t>
        </is>
      </c>
      <c r="D10" s="4" t="inlineStr">
        <is>
          <t xml:space="preserve"> </t>
        </is>
      </c>
      <c r="E10" s="4" t="inlineStr">
        <is>
          <t xml:space="preserve"> </t>
        </is>
      </c>
      <c r="F10" s="5" t="n">
        <v>-8</v>
      </c>
      <c r="G10" s="5" t="n">
        <v>36</v>
      </c>
      <c r="H10" s="5" t="n">
        <v>15</v>
      </c>
    </row>
    <row r="11">
      <c r="A11" s="4" t="inlineStr">
        <is>
          <t>Pen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average discount rate</t>
        </is>
      </c>
      <c r="B13" s="4" t="inlineStr">
        <is>
          <t xml:space="preserve"> </t>
        </is>
      </c>
      <c r="C13" s="4" t="inlineStr">
        <is>
          <t xml:space="preserve"> </t>
        </is>
      </c>
      <c r="D13" s="4" t="inlineStr">
        <is>
          <t xml:space="preserve"> </t>
        </is>
      </c>
      <c r="E13" s="4" t="inlineStr">
        <is>
          <t xml:space="preserve"> </t>
        </is>
      </c>
      <c r="F13" s="9" t="n">
        <v>0.08500000000000001</v>
      </c>
      <c r="G13" s="4" t="inlineStr">
        <is>
          <t xml:space="preserve"> </t>
        </is>
      </c>
      <c r="H13" s="4" t="inlineStr">
        <is>
          <t xml:space="preserve"> </t>
        </is>
      </c>
    </row>
    <row r="14">
      <c r="A14" s="4" t="inlineStr">
        <is>
          <t>Expected future contributions</t>
        </is>
      </c>
      <c r="B14" s="4" t="inlineStr">
        <is>
          <t xml:space="preserve"> </t>
        </is>
      </c>
      <c r="C14" s="4" t="inlineStr">
        <is>
          <t xml:space="preserve"> </t>
        </is>
      </c>
      <c r="D14" s="4" t="inlineStr">
        <is>
          <t xml:space="preserve"> </t>
        </is>
      </c>
      <c r="E14" s="4" t="inlineStr">
        <is>
          <t xml:space="preserve"> </t>
        </is>
      </c>
      <c r="F14" s="5" t="n">
        <v>300</v>
      </c>
      <c r="G14" s="4" t="inlineStr">
        <is>
          <t xml:space="preserve"> </t>
        </is>
      </c>
      <c r="H14" s="4" t="inlineStr">
        <is>
          <t xml:space="preserve"> </t>
        </is>
      </c>
    </row>
    <row r="15">
      <c r="A15" s="4" t="inlineStr">
        <is>
          <t>Defined benefit plan, number of covered employees by plan | numberOfEmployee</t>
        </is>
      </c>
      <c r="B15" s="4" t="inlineStr">
        <is>
          <t xml:space="preserve"> </t>
        </is>
      </c>
      <c r="C15" s="4" t="inlineStr">
        <is>
          <t xml:space="preserve"> </t>
        </is>
      </c>
      <c r="D15" s="6" t="n">
        <v>1900</v>
      </c>
      <c r="E15" s="4" t="inlineStr">
        <is>
          <t xml:space="preserve"> </t>
        </is>
      </c>
      <c r="F15" s="4" t="inlineStr">
        <is>
          <t xml:space="preserve"> </t>
        </is>
      </c>
      <c r="G15" s="6" t="n">
        <v>1900</v>
      </c>
      <c r="H15" s="4" t="inlineStr">
        <is>
          <t xml:space="preserve"> </t>
        </is>
      </c>
    </row>
    <row r="16">
      <c r="A16" s="4" t="inlineStr">
        <is>
          <t>Defined benefit plan, plan assets pre tax gain</t>
        </is>
      </c>
      <c r="B16" s="4" t="inlineStr">
        <is>
          <t xml:space="preserve"> </t>
        </is>
      </c>
      <c r="C16" s="4" t="inlineStr">
        <is>
          <t xml:space="preserve"> </t>
        </is>
      </c>
      <c r="D16" s="5" t="n">
        <v>36</v>
      </c>
      <c r="E16" s="4" t="inlineStr">
        <is>
          <t xml:space="preserve"> </t>
        </is>
      </c>
      <c r="F16" s="4" t="inlineStr">
        <is>
          <t xml:space="preserve"> </t>
        </is>
      </c>
      <c r="G16" s="4" t="inlineStr">
        <is>
          <t xml:space="preserve"> </t>
        </is>
      </c>
      <c r="H16" s="4" t="inlineStr">
        <is>
          <t xml:space="preserve"> </t>
        </is>
      </c>
    </row>
    <row r="17">
      <c r="A17" s="4" t="inlineStr">
        <is>
          <t>Voluntary cash contribution</t>
        </is>
      </c>
      <c r="B17" s="5" t="n">
        <v>7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tax pension mark-to-market adjustment gain</t>
        </is>
      </c>
      <c r="B18" s="4" t="inlineStr">
        <is>
          <t xml:space="preserve"> </t>
        </is>
      </c>
      <c r="C18" s="4" t="inlineStr">
        <is>
          <t xml:space="preserve"> </t>
        </is>
      </c>
      <c r="D18" s="4" t="inlineStr">
        <is>
          <t xml:space="preserve"> </t>
        </is>
      </c>
      <c r="E18" s="5" t="n">
        <v>59</v>
      </c>
      <c r="F18" s="6" t="n">
        <v>-66</v>
      </c>
      <c r="G18" s="5" t="n">
        <v>-108</v>
      </c>
      <c r="H18" s="6" t="n">
        <v>98</v>
      </c>
    </row>
    <row r="19">
      <c r="A19" s="4" t="inlineStr">
        <is>
          <t>Pension | Banner Life Insurance Company and Reinsurance Group of Amer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fer of plan assets</t>
        </is>
      </c>
      <c r="B21" s="4" t="inlineStr">
        <is>
          <t xml:space="preserve"> </t>
        </is>
      </c>
      <c r="C21" s="4" t="inlineStr">
        <is>
          <t xml:space="preserve"> </t>
        </is>
      </c>
      <c r="D21" s="6" t="n">
        <v>-683</v>
      </c>
      <c r="E21" s="4" t="inlineStr">
        <is>
          <t xml:space="preserve"> </t>
        </is>
      </c>
      <c r="F21" s="4" t="inlineStr">
        <is>
          <t xml:space="preserve"> </t>
        </is>
      </c>
      <c r="G21" s="4" t="inlineStr">
        <is>
          <t xml:space="preserve"> </t>
        </is>
      </c>
      <c r="H21" s="4" t="inlineStr">
        <is>
          <t xml:space="preserve"> </t>
        </is>
      </c>
    </row>
    <row r="22">
      <c r="A22" s="4" t="inlineStr">
        <is>
          <t>Transfer of benefit obligations</t>
        </is>
      </c>
      <c r="B22" s="4" t="inlineStr">
        <is>
          <t xml:space="preserve"> </t>
        </is>
      </c>
      <c r="C22" s="4" t="inlineStr">
        <is>
          <t xml:space="preserve"> </t>
        </is>
      </c>
      <c r="D22" s="5" t="n">
        <v>-719</v>
      </c>
      <c r="E22" s="4" t="inlineStr">
        <is>
          <t xml:space="preserve"> </t>
        </is>
      </c>
      <c r="F22" s="4" t="inlineStr">
        <is>
          <t xml:space="preserve"> </t>
        </is>
      </c>
      <c r="G22" s="4" t="inlineStr">
        <is>
          <t xml:space="preserve"> </t>
        </is>
      </c>
      <c r="H22" s="4" t="inlineStr">
        <is>
          <t xml:space="preserve"> </t>
        </is>
      </c>
    </row>
    <row r="23">
      <c r="A23" s="4" t="inlineStr">
        <is>
          <t>Pension | MetLife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sfer of plan assets</t>
        </is>
      </c>
      <c r="B25" s="4" t="inlineStr">
        <is>
          <t xml:space="preserve"> </t>
        </is>
      </c>
      <c r="C25" s="5" t="n">
        <v>64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fer of benefit obligations</t>
        </is>
      </c>
      <c r="B26" s="4" t="inlineStr">
        <is>
          <t xml:space="preserve"> </t>
        </is>
      </c>
      <c r="C26" s="5" t="n">
        <v>65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ined benefit plan, number of covered employees by plan | numberOfEmployee</t>
        </is>
      </c>
      <c r="B27" s="4" t="inlineStr">
        <is>
          <t xml:space="preserve"> </t>
        </is>
      </c>
      <c r="C27" s="6" t="n">
        <v>2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B</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tax pension mark-to-market adjustment gain</t>
        </is>
      </c>
      <c r="B30" s="4" t="inlineStr">
        <is>
          <t xml:space="preserve"> </t>
        </is>
      </c>
      <c r="C30" s="4" t="inlineStr">
        <is>
          <t xml:space="preserve"> </t>
        </is>
      </c>
      <c r="D30" s="4" t="inlineStr">
        <is>
          <t xml:space="preserve"> </t>
        </is>
      </c>
      <c r="E30" s="4" t="inlineStr">
        <is>
          <t xml:space="preserve"> </t>
        </is>
      </c>
      <c r="F30" s="5" t="n">
        <v>44</v>
      </c>
      <c r="G30" s="5" t="n">
        <v>30</v>
      </c>
      <c r="H30" s="5" t="n">
        <v>-26</v>
      </c>
    </row>
  </sheetData>
  <mergeCells count="3">
    <mergeCell ref="A1:A2"/>
    <mergeCell ref="C1:D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1</v>
      </c>
      <c r="C3" s="5" t="n">
        <v>137</v>
      </c>
    </row>
    <row r="4">
      <c r="A4" s="4" t="inlineStr">
        <is>
          <t>Restricted cash</t>
        </is>
      </c>
      <c r="B4" s="6" t="n">
        <v>43</v>
      </c>
      <c r="C4" s="6" t="n">
        <v>42</v>
      </c>
    </row>
    <row r="5">
      <c r="A5" s="3" t="inlineStr">
        <is>
          <t>Receivables-</t>
        </is>
      </c>
      <c r="B5" s="4" t="inlineStr">
        <is>
          <t xml:space="preserve"> </t>
        </is>
      </c>
      <c r="C5" s="4" t="inlineStr">
        <is>
          <t xml:space="preserve"> </t>
        </is>
      </c>
    </row>
    <row r="6">
      <c r="A6" s="4" t="inlineStr">
        <is>
          <t>Customers</t>
        </is>
      </c>
      <c r="B6" s="6" t="n">
        <v>1585</v>
      </c>
      <c r="C6" s="6" t="n">
        <v>1382</v>
      </c>
    </row>
    <row r="7">
      <c r="A7" s="4" t="inlineStr">
        <is>
          <t>Less — Allowance for uncollectible customer receivables</t>
        </is>
      </c>
      <c r="B7" s="6" t="n">
        <v>55</v>
      </c>
      <c r="C7" s="6" t="n">
        <v>64</v>
      </c>
    </row>
    <row r="8">
      <c r="A8" s="4" t="inlineStr">
        <is>
          <t>Receivable</t>
        </is>
      </c>
      <c r="B8" s="6" t="n">
        <v>1530</v>
      </c>
      <c r="C8" s="6" t="n">
        <v>1318</v>
      </c>
    </row>
    <row r="9">
      <c r="A9" s="4" t="inlineStr">
        <is>
          <t>Other, net of allowance for uncollectible accounts of $6 in 2024 and $15 in 2023</t>
        </is>
      </c>
      <c r="B9" s="6" t="n">
        <v>303</v>
      </c>
      <c r="C9" s="6" t="n">
        <v>266</v>
      </c>
    </row>
    <row r="10">
      <c r="A10" s="4" t="inlineStr">
        <is>
          <t>Materials and supplies, at average cost</t>
        </is>
      </c>
      <c r="B10" s="6" t="n">
        <v>549</v>
      </c>
      <c r="C10" s="6" t="n">
        <v>512</v>
      </c>
    </row>
    <row r="11">
      <c r="A11" s="4" t="inlineStr">
        <is>
          <t>Prepaid taxes and other</t>
        </is>
      </c>
      <c r="B11" s="6" t="n">
        <v>240</v>
      </c>
      <c r="C11" s="6" t="n">
        <v>293</v>
      </c>
    </row>
    <row r="12">
      <c r="A12" s="4" t="inlineStr">
        <is>
          <t>Total current assets</t>
        </is>
      </c>
      <c r="B12" s="6" t="n">
        <v>2776</v>
      </c>
      <c r="C12" s="6" t="n">
        <v>2568</v>
      </c>
    </row>
    <row r="13">
      <c r="A13" s="3" t="inlineStr">
        <is>
          <t>PROPERTY, PLANT AND EQUIPMENT:</t>
        </is>
      </c>
      <c r="B13" s="4" t="inlineStr">
        <is>
          <t xml:space="preserve"> </t>
        </is>
      </c>
      <c r="C13" s="4" t="inlineStr">
        <is>
          <t xml:space="preserve"> </t>
        </is>
      </c>
    </row>
    <row r="14">
      <c r="A14" s="4" t="inlineStr">
        <is>
          <t>In service</t>
        </is>
      </c>
      <c r="B14" s="6" t="n">
        <v>52896</v>
      </c>
      <c r="C14" s="6" t="n">
        <v>50107</v>
      </c>
    </row>
    <row r="15">
      <c r="A15" s="4" t="inlineStr">
        <is>
          <t>Less — Accumulated provision for depreciation</t>
        </is>
      </c>
      <c r="B15" s="6" t="n">
        <v>14548</v>
      </c>
      <c r="C15" s="6" t="n">
        <v>13811</v>
      </c>
    </row>
    <row r="16">
      <c r="A16" s="4" t="inlineStr">
        <is>
          <t>Property, plant and equipment in service net of accumulated provision for depreciation</t>
        </is>
      </c>
      <c r="B16" s="6" t="n">
        <v>38348</v>
      </c>
      <c r="C16" s="6" t="n">
        <v>36296</v>
      </c>
    </row>
    <row r="17">
      <c r="A17" s="4" t="inlineStr">
        <is>
          <t>Construction work in progress</t>
        </is>
      </c>
      <c r="B17" s="6" t="n">
        <v>2754</v>
      </c>
      <c r="C17" s="6" t="n">
        <v>2116</v>
      </c>
    </row>
    <row r="18">
      <c r="A18" s="4" t="inlineStr">
        <is>
          <t>Total</t>
        </is>
      </c>
      <c r="B18" s="6" t="n">
        <v>41102</v>
      </c>
      <c r="C18" s="6" t="n">
        <v>38412</v>
      </c>
    </row>
    <row r="19">
      <c r="A19" s="3" t="inlineStr">
        <is>
          <t>INVESTMENTS AND OTHER NONCURRENT ASSETS:</t>
        </is>
      </c>
      <c r="B19" s="4" t="inlineStr">
        <is>
          <t xml:space="preserve"> </t>
        </is>
      </c>
      <c r="C19" s="4" t="inlineStr">
        <is>
          <t xml:space="preserve"> </t>
        </is>
      </c>
    </row>
    <row r="20">
      <c r="A20" s="4" t="inlineStr">
        <is>
          <t>Goodwill</t>
        </is>
      </c>
      <c r="B20" s="6" t="n">
        <v>5618</v>
      </c>
      <c r="C20" s="6" t="n">
        <v>5618</v>
      </c>
    </row>
    <row r="21">
      <c r="A21" s="4" t="inlineStr">
        <is>
          <t>Investments (Note 11)</t>
        </is>
      </c>
      <c r="B21" s="6" t="n">
        <v>652</v>
      </c>
      <c r="C21" s="6" t="n">
        <v>663</v>
      </c>
    </row>
    <row r="22">
      <c r="A22" s="4" t="inlineStr">
        <is>
          <t>Regulatory assets</t>
        </is>
      </c>
      <c r="B22" s="6" t="n">
        <v>617</v>
      </c>
      <c r="C22" s="6" t="n">
        <v>369</v>
      </c>
    </row>
    <row r="23">
      <c r="A23" s="4" t="inlineStr">
        <is>
          <t>Other</t>
        </is>
      </c>
      <c r="B23" s="6" t="n">
        <v>1279</v>
      </c>
      <c r="C23" s="6" t="n">
        <v>1137</v>
      </c>
    </row>
    <row r="24">
      <c r="A24" s="4" t="inlineStr">
        <is>
          <t>Total investments and other noncurrent assets</t>
        </is>
      </c>
      <c r="B24" s="6" t="n">
        <v>8166</v>
      </c>
      <c r="C24" s="6" t="n">
        <v>7787</v>
      </c>
    </row>
    <row r="25">
      <c r="A25" s="4" t="inlineStr">
        <is>
          <t>TOTAL ASSETS</t>
        </is>
      </c>
      <c r="B25" s="6" t="n">
        <v>52044</v>
      </c>
      <c r="C25" s="6" t="n">
        <v>48767</v>
      </c>
    </row>
    <row r="26">
      <c r="A26" s="3" t="inlineStr">
        <is>
          <t>CURRENT LIABILITIES:</t>
        </is>
      </c>
      <c r="B26" s="4" t="inlineStr">
        <is>
          <t xml:space="preserve"> </t>
        </is>
      </c>
      <c r="C26" s="4" t="inlineStr">
        <is>
          <t xml:space="preserve"> </t>
        </is>
      </c>
    </row>
    <row r="27">
      <c r="A27" s="4" t="inlineStr">
        <is>
          <t>Currently payable long-term debt</t>
        </is>
      </c>
      <c r="B27" s="6" t="n">
        <v>977</v>
      </c>
      <c r="C27" s="6" t="n">
        <v>1250</v>
      </c>
    </row>
    <row r="28">
      <c r="A28" s="4" t="inlineStr">
        <is>
          <t>Short-term borrowings</t>
        </is>
      </c>
      <c r="B28" s="6" t="n">
        <v>550</v>
      </c>
      <c r="C28" s="6" t="n">
        <v>775</v>
      </c>
    </row>
    <row r="29">
      <c r="A29" s="4" t="inlineStr">
        <is>
          <t>Accounts payable</t>
        </is>
      </c>
      <c r="B29" s="6" t="n">
        <v>1575</v>
      </c>
      <c r="C29" s="6" t="n">
        <v>1362</v>
      </c>
    </row>
    <row r="30">
      <c r="A30" s="4" t="inlineStr">
        <is>
          <t>Accrued interest</t>
        </is>
      </c>
      <c r="B30" s="6" t="n">
        <v>269</v>
      </c>
      <c r="C30" s="6" t="n">
        <v>292</v>
      </c>
    </row>
    <row r="31">
      <c r="A31" s="4" t="inlineStr">
        <is>
          <t>Accrued taxes</t>
        </is>
      </c>
      <c r="B31" s="6" t="n">
        <v>727</v>
      </c>
      <c r="C31" s="6" t="n">
        <v>700</v>
      </c>
    </row>
    <row r="32">
      <c r="A32" s="4" t="inlineStr">
        <is>
          <t>Accrued compensation and benefits</t>
        </is>
      </c>
      <c r="B32" s="6" t="n">
        <v>205</v>
      </c>
      <c r="C32" s="6" t="n">
        <v>304</v>
      </c>
    </row>
    <row r="33">
      <c r="A33" s="4" t="inlineStr">
        <is>
          <t>Dividends payable (Note 12)</t>
        </is>
      </c>
      <c r="B33" s="6" t="n">
        <v>245</v>
      </c>
      <c r="C33" s="6" t="n">
        <v>235</v>
      </c>
    </row>
    <row r="34">
      <c r="A34" s="4" t="inlineStr">
        <is>
          <t>Customer deposits</t>
        </is>
      </c>
      <c r="B34" s="6" t="n">
        <v>233</v>
      </c>
      <c r="C34" s="6" t="n">
        <v>227</v>
      </c>
    </row>
    <row r="35">
      <c r="A35" s="4" t="inlineStr">
        <is>
          <t>Other</t>
        </is>
      </c>
      <c r="B35" s="6" t="n">
        <v>216</v>
      </c>
      <c r="C35" s="6" t="n">
        <v>241</v>
      </c>
    </row>
    <row r="36">
      <c r="A36" s="4" t="inlineStr">
        <is>
          <t>Total current liabilities</t>
        </is>
      </c>
      <c r="B36" s="6" t="n">
        <v>4997</v>
      </c>
      <c r="C36" s="6" t="n">
        <v>5386</v>
      </c>
    </row>
    <row r="37">
      <c r="A37" s="3" t="inlineStr">
        <is>
          <t>NONCURRENT LIABILITIES:</t>
        </is>
      </c>
      <c r="B37" s="4" t="inlineStr">
        <is>
          <t xml:space="preserve"> </t>
        </is>
      </c>
      <c r="C37" s="4" t="inlineStr">
        <is>
          <t xml:space="preserve"> </t>
        </is>
      </c>
    </row>
    <row r="38">
      <c r="A38" s="4" t="inlineStr">
        <is>
          <t>Long-term debt and other long-term obligations</t>
        </is>
      </c>
      <c r="B38" s="6" t="n">
        <v>22496</v>
      </c>
      <c r="C38" s="6" t="n">
        <v>22885</v>
      </c>
    </row>
    <row r="39">
      <c r="A39" s="4" t="inlineStr">
        <is>
          <t>Accumulated deferred income taxes</t>
        </is>
      </c>
      <c r="B39" s="6" t="n">
        <v>5613</v>
      </c>
      <c r="C39" s="6" t="n">
        <v>4530</v>
      </c>
    </row>
    <row r="40">
      <c r="A40" s="4" t="inlineStr">
        <is>
          <t>Retirement benefits</t>
        </is>
      </c>
      <c r="B40" s="6" t="n">
        <v>1698</v>
      </c>
      <c r="C40" s="6" t="n">
        <v>1663</v>
      </c>
    </row>
    <row r="41">
      <c r="A41" s="4" t="inlineStr">
        <is>
          <t>Regulatory liabilities</t>
        </is>
      </c>
      <c r="B41" s="6" t="n">
        <v>995</v>
      </c>
      <c r="C41" s="6" t="n">
        <v>1214</v>
      </c>
    </row>
    <row r="42">
      <c r="A42" s="4" t="inlineStr">
        <is>
          <t>Other</t>
        </is>
      </c>
      <c r="B42" s="6" t="n">
        <v>2525</v>
      </c>
      <c r="C42" s="6" t="n">
        <v>2173</v>
      </c>
    </row>
    <row r="43">
      <c r="A43" s="4" t="inlineStr">
        <is>
          <t>Total noncurrent liabilities</t>
        </is>
      </c>
      <c r="B43" s="6" t="n">
        <v>33327</v>
      </c>
      <c r="C43" s="6" t="n">
        <v>32465</v>
      </c>
    </row>
    <row r="44">
      <c r="A44" s="4" t="inlineStr">
        <is>
          <t>TOTAL LIABILITIES</t>
        </is>
      </c>
      <c r="B44" s="6" t="n">
        <v>38324</v>
      </c>
      <c r="C44" s="6" t="n">
        <v>37851</v>
      </c>
    </row>
    <row r="45">
      <c r="A45" s="3" t="inlineStr">
        <is>
          <t>Common stockholders' equity-</t>
        </is>
      </c>
      <c r="B45" s="4" t="inlineStr">
        <is>
          <t xml:space="preserve"> </t>
        </is>
      </c>
      <c r="C45" s="4" t="inlineStr">
        <is>
          <t xml:space="preserve"> </t>
        </is>
      </c>
    </row>
    <row r="46">
      <c r="A46" s="4" t="inlineStr">
        <is>
          <t>Common stock, $0.10 par value, authorized 700,000,000 shares - 576,612,245 and 574,335,396 shares outstanding as of December 31, 2024 and 2023, respectively</t>
        </is>
      </c>
      <c r="B46" s="6" t="n">
        <v>58</v>
      </c>
      <c r="C46" s="6" t="n">
        <v>57</v>
      </c>
    </row>
    <row r="47">
      <c r="A47" s="4" t="inlineStr">
        <is>
          <t>Other paid-in capital</t>
        </is>
      </c>
      <c r="B47" s="6" t="n">
        <v>12368</v>
      </c>
      <c r="C47" s="6" t="n">
        <v>10494</v>
      </c>
    </row>
    <row r="48">
      <c r="A48" s="4" t="inlineStr">
        <is>
          <t>Accumulated other comprehensive loss</t>
        </is>
      </c>
      <c r="B48" s="6" t="n">
        <v>-14</v>
      </c>
      <c r="C48" s="6" t="n">
        <v>-17</v>
      </c>
    </row>
    <row r="49">
      <c r="A49" s="4" t="inlineStr">
        <is>
          <t>Retained earnings (accumulated deficit)</t>
        </is>
      </c>
      <c r="B49" s="6" t="n">
        <v>43</v>
      </c>
      <c r="C49" s="6" t="n">
        <v>-97</v>
      </c>
    </row>
    <row r="50">
      <c r="A50" s="4" t="inlineStr">
        <is>
          <t>Total common stockholders' equity</t>
        </is>
      </c>
      <c r="B50" s="6" t="n">
        <v>12455</v>
      </c>
      <c r="C50" s="6" t="n">
        <v>10437</v>
      </c>
    </row>
    <row r="51">
      <c r="A51" s="4" t="inlineStr">
        <is>
          <t>Noncontrolling interest</t>
        </is>
      </c>
      <c r="B51" s="6" t="n">
        <v>1265</v>
      </c>
      <c r="C51" s="6" t="n">
        <v>479</v>
      </c>
    </row>
    <row r="52">
      <c r="A52" s="4" t="inlineStr">
        <is>
          <t>TOTAL EQUITY</t>
        </is>
      </c>
      <c r="B52" s="6" t="n">
        <v>13720</v>
      </c>
      <c r="C52" s="6" t="n">
        <v>10916</v>
      </c>
    </row>
    <row r="53">
      <c r="A53" s="4" t="inlineStr">
        <is>
          <t>COMMITMENTS, GUARANTEES AND CONTINGENCIES (Note 15)</t>
        </is>
      </c>
      <c r="B53" s="4" t="inlineStr">
        <is>
          <t xml:space="preserve"> </t>
        </is>
      </c>
      <c r="C53" s="4" t="inlineStr">
        <is>
          <t xml:space="preserve"> </t>
        </is>
      </c>
    </row>
    <row r="54">
      <c r="A54" s="4" t="inlineStr">
        <is>
          <t>TOTAL LIABILITIES AND EQUITY</t>
        </is>
      </c>
      <c r="B54" s="6" t="n">
        <v>52044</v>
      </c>
      <c r="C54" s="6" t="n">
        <v>48767</v>
      </c>
    </row>
    <row r="55">
      <c r="A55" s="4" t="inlineStr">
        <is>
          <t>Customer</t>
        </is>
      </c>
      <c r="B55" s="4" t="inlineStr">
        <is>
          <t xml:space="preserve"> </t>
        </is>
      </c>
      <c r="C55" s="4" t="inlineStr">
        <is>
          <t xml:space="preserve"> </t>
        </is>
      </c>
    </row>
    <row r="56">
      <c r="A56" s="3" t="inlineStr">
        <is>
          <t>Receivables-</t>
        </is>
      </c>
      <c r="B56" s="4" t="inlineStr">
        <is>
          <t xml:space="preserve"> </t>
        </is>
      </c>
      <c r="C56" s="4" t="inlineStr">
        <is>
          <t xml:space="preserve"> </t>
        </is>
      </c>
    </row>
    <row r="57">
      <c r="A57" s="4" t="inlineStr">
        <is>
          <t>Customers</t>
        </is>
      </c>
      <c r="B57" s="6" t="n">
        <v>1585</v>
      </c>
      <c r="C57" s="6" t="n">
        <v>1382</v>
      </c>
    </row>
    <row r="58">
      <c r="A58" s="4" t="inlineStr">
        <is>
          <t>Less — Allowance for uncollectible customer receivables</t>
        </is>
      </c>
      <c r="B58" s="6" t="n">
        <v>55</v>
      </c>
      <c r="C58" s="6" t="n">
        <v>64</v>
      </c>
    </row>
    <row r="59">
      <c r="A59" s="4" t="inlineStr">
        <is>
          <t>Receivable</t>
        </is>
      </c>
      <c r="B59" s="5" t="n">
        <v>1530</v>
      </c>
      <c r="C59" s="5" t="n">
        <v>13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Assumptions Used to Determine Net Periodic Benefit Cost (Detail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Discount rate</t>
        </is>
      </c>
      <c r="B5" s="9" t="n">
        <v>0.0572</v>
      </c>
      <c r="C5" s="9" t="n">
        <v>0.0505</v>
      </c>
      <c r="D5" s="9" t="n">
        <v>0.0523</v>
      </c>
    </row>
    <row r="6">
      <c r="A6" s="4" t="inlineStr">
        <is>
          <t>Rate of compensation increase</t>
        </is>
      </c>
      <c r="B6" s="9" t="n">
        <v>0.043</v>
      </c>
      <c r="C6" s="9" t="n">
        <v>0.043</v>
      </c>
      <c r="D6" s="9" t="n">
        <v>0.043</v>
      </c>
    </row>
    <row r="7">
      <c r="A7" s="4" t="inlineStr">
        <is>
          <t>Cash balance weighted average interest crediting rate</t>
        </is>
      </c>
      <c r="B7" s="9" t="n">
        <v>0.0437</v>
      </c>
      <c r="C7" s="9" t="n">
        <v>0.0494</v>
      </c>
      <c r="D7" s="9" t="n">
        <v>0.0404</v>
      </c>
    </row>
    <row r="8">
      <c r="A8" s="4" t="inlineStr">
        <is>
          <t>Effective rate for interest on benefit obligations</t>
        </is>
      </c>
      <c r="B8" s="9" t="n">
        <v>0.0492</v>
      </c>
      <c r="C8" s="4" t="inlineStr">
        <is>
          <t xml:space="preserve"> </t>
        </is>
      </c>
      <c r="D8" s="9" t="n">
        <v>0.0244</v>
      </c>
    </row>
    <row r="9">
      <c r="A9" s="4" t="inlineStr">
        <is>
          <t>Effective rate for service costs</t>
        </is>
      </c>
      <c r="B9" s="9" t="n">
        <v>0.0517</v>
      </c>
      <c r="C9" s="4" t="inlineStr">
        <is>
          <t xml:space="preserve"> </t>
        </is>
      </c>
      <c r="D9" s="9" t="n">
        <v>0.0328</v>
      </c>
    </row>
    <row r="10">
      <c r="A10" s="4" t="inlineStr">
        <is>
          <t>Effective rate for interest on service costs</t>
        </is>
      </c>
      <c r="B10" s="9" t="n">
        <v>0.0505</v>
      </c>
      <c r="C10" s="4" t="inlineStr">
        <is>
          <t xml:space="preserve"> </t>
        </is>
      </c>
      <c r="D10" s="9" t="n">
        <v>0.0296</v>
      </c>
    </row>
    <row r="11">
      <c r="A11" s="4" t="inlineStr">
        <is>
          <t>Expected return on plan assets</t>
        </is>
      </c>
      <c r="B11" s="11" t="n">
        <v>0.08</v>
      </c>
      <c r="C11" s="11" t="n">
        <v>0.08</v>
      </c>
      <c r="D11" s="9" t="n">
        <v>0.075</v>
      </c>
    </row>
    <row r="12">
      <c r="A12" s="4" t="inlineStr">
        <is>
          <t>Rate of compensation increase</t>
        </is>
      </c>
      <c r="B12" s="9" t="n">
        <v>0.043</v>
      </c>
      <c r="C12" s="9" t="n">
        <v>0.043</v>
      </c>
      <c r="D12" s="9" t="n">
        <v>0.041</v>
      </c>
    </row>
    <row r="13">
      <c r="A13" s="4" t="inlineStr">
        <is>
          <t>Pension | Minimum</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Effective rate for interest on benefit obligations</t>
        </is>
      </c>
      <c r="B15" s="4" t="inlineStr">
        <is>
          <t xml:space="preserve"> </t>
        </is>
      </c>
      <c r="C15" s="9" t="n">
        <v>0.051</v>
      </c>
      <c r="D15" s="4" t="inlineStr">
        <is>
          <t xml:space="preserve"> </t>
        </is>
      </c>
    </row>
    <row r="16">
      <c r="A16" s="4" t="inlineStr">
        <is>
          <t>Effective rate for service costs</t>
        </is>
      </c>
      <c r="B16" s="4" t="inlineStr">
        <is>
          <t xml:space="preserve"> </t>
        </is>
      </c>
      <c r="C16" s="9" t="n">
        <v>0.0534</v>
      </c>
      <c r="D16" s="4" t="inlineStr">
        <is>
          <t xml:space="preserve"> </t>
        </is>
      </c>
    </row>
    <row r="17">
      <c r="A17" s="4" t="inlineStr">
        <is>
          <t>Effective rate for interest on service costs</t>
        </is>
      </c>
      <c r="B17" s="4" t="inlineStr">
        <is>
          <t xml:space="preserve"> </t>
        </is>
      </c>
      <c r="C17" s="9" t="n">
        <v>0.0522</v>
      </c>
      <c r="D17" s="4" t="inlineStr">
        <is>
          <t xml:space="preserve"> </t>
        </is>
      </c>
    </row>
    <row r="18">
      <c r="A18" s="4" t="inlineStr">
        <is>
          <t>Pension | Maximum</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Effective rate for interest on benefit obligations</t>
        </is>
      </c>
      <c r="B20" s="4" t="inlineStr">
        <is>
          <t xml:space="preserve"> </t>
        </is>
      </c>
      <c r="C20" s="9" t="n">
        <v>0.048</v>
      </c>
      <c r="D20" s="4" t="inlineStr">
        <is>
          <t xml:space="preserve"> </t>
        </is>
      </c>
    </row>
    <row r="21">
      <c r="A21" s="4" t="inlineStr">
        <is>
          <t>Effective rate for service costs</t>
        </is>
      </c>
      <c r="B21" s="4" t="inlineStr">
        <is>
          <t xml:space="preserve"> </t>
        </is>
      </c>
      <c r="C21" s="9" t="n">
        <v>0.0511</v>
      </c>
      <c r="D21" s="4" t="inlineStr">
        <is>
          <t xml:space="preserve"> </t>
        </is>
      </c>
    </row>
    <row r="22">
      <c r="A22" s="4" t="inlineStr">
        <is>
          <t>Effective rate for interest on service costs</t>
        </is>
      </c>
      <c r="B22" s="4" t="inlineStr">
        <is>
          <t xml:space="preserve"> </t>
        </is>
      </c>
      <c r="C22" s="9" t="n">
        <v>0.0494</v>
      </c>
      <c r="D22" s="4" t="inlineStr">
        <is>
          <t xml:space="preserve"> </t>
        </is>
      </c>
    </row>
    <row r="23">
      <c r="A23" s="4" t="inlineStr">
        <is>
          <t>OPEB</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Discount rate</t>
        </is>
      </c>
      <c r="B25" s="9" t="n">
        <v>0.056</v>
      </c>
      <c r="C25" s="9" t="n">
        <v>0.0497</v>
      </c>
      <c r="D25" s="9" t="n">
        <v>0.0516</v>
      </c>
    </row>
    <row r="26">
      <c r="A26" s="4" t="inlineStr">
        <is>
          <t>Effective rate for interest on benefit obligations</t>
        </is>
      </c>
      <c r="B26" s="9" t="n">
        <v>0.0488</v>
      </c>
      <c r="C26" s="9" t="n">
        <v>0.0506</v>
      </c>
      <c r="D26" s="4" t="inlineStr">
        <is>
          <t xml:space="preserve"> </t>
        </is>
      </c>
    </row>
    <row r="27">
      <c r="A27" s="4" t="inlineStr">
        <is>
          <t>Effective rate for service costs</t>
        </is>
      </c>
      <c r="B27" s="9" t="n">
        <v>0.0523</v>
      </c>
      <c r="C27" s="9" t="n">
        <v>0.0541</v>
      </c>
      <c r="D27" s="4" t="inlineStr">
        <is>
          <t xml:space="preserve"> </t>
        </is>
      </c>
    </row>
    <row r="28">
      <c r="A28" s="4" t="inlineStr">
        <is>
          <t>Effective rate for interest on service costs</t>
        </is>
      </c>
      <c r="B28" s="9" t="n">
        <v>0.0516</v>
      </c>
      <c r="C28" s="9" t="n">
        <v>0.0533</v>
      </c>
      <c r="D28" s="4" t="inlineStr">
        <is>
          <t xml:space="preserve"> </t>
        </is>
      </c>
    </row>
    <row r="29">
      <c r="A29" s="4" t="inlineStr">
        <is>
          <t>Expected return on plan assets</t>
        </is>
      </c>
      <c r="B29" s="11" t="n">
        <v>0.07000000000000001</v>
      </c>
      <c r="C29" s="11" t="n">
        <v>0.07000000000000001</v>
      </c>
      <c r="D29" s="9" t="n">
        <v>0.075</v>
      </c>
    </row>
    <row r="30">
      <c r="A30" s="4" t="inlineStr">
        <is>
          <t>Rate to which the cost trend rate is assumed to decline (ultimate trend rate)</t>
        </is>
      </c>
      <c r="B30" s="9" t="n">
        <v>0.045</v>
      </c>
      <c r="C30" s="9" t="n">
        <v>0.045</v>
      </c>
      <c r="D30" s="9" t="n">
        <v>0.045</v>
      </c>
    </row>
    <row r="31">
      <c r="A31" s="4" t="inlineStr">
        <is>
          <t>OPEB | Minimum</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Effective rate for interest on benefit obligations</t>
        </is>
      </c>
      <c r="B33" s="4" t="inlineStr">
        <is>
          <t xml:space="preserve"> </t>
        </is>
      </c>
      <c r="C33" s="4" t="inlineStr">
        <is>
          <t xml:space="preserve"> </t>
        </is>
      </c>
      <c r="D33" s="9" t="n">
        <v>0.0218</v>
      </c>
    </row>
    <row r="34">
      <c r="A34" s="4" t="inlineStr">
        <is>
          <t>Effective rate for service costs</t>
        </is>
      </c>
      <c r="B34" s="4" t="inlineStr">
        <is>
          <t xml:space="preserve"> </t>
        </is>
      </c>
      <c r="C34" s="4" t="inlineStr">
        <is>
          <t xml:space="preserve"> </t>
        </is>
      </c>
      <c r="D34" s="9" t="n">
        <v>0.0341</v>
      </c>
    </row>
    <row r="35">
      <c r="A35" s="4" t="inlineStr">
        <is>
          <t>Effective rate for interest on service costs</t>
        </is>
      </c>
      <c r="B35" s="4" t="inlineStr">
        <is>
          <t xml:space="preserve"> </t>
        </is>
      </c>
      <c r="C35" s="4" t="inlineStr">
        <is>
          <t xml:space="preserve"> </t>
        </is>
      </c>
      <c r="D35" s="9" t="n">
        <v>0.0324</v>
      </c>
    </row>
    <row r="36">
      <c r="A36" s="4" t="inlineStr">
        <is>
          <t>Other Postretirement Benefits Plan - Pre Medicare</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Health care cost trend rate assumed (pre/post-Medicare)</t>
        </is>
      </c>
      <c r="B38" s="11" t="n">
        <v>0.07000000000000001</v>
      </c>
      <c r="C38" s="11" t="n">
        <v>0.07000000000000001</v>
      </c>
      <c r="D38" s="11" t="n">
        <v>0.06</v>
      </c>
    </row>
    <row r="39">
      <c r="A39" s="4" t="inlineStr">
        <is>
          <t>Other Postretirement Benefits Plan - Post Medicare</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Health care cost trend rate assumed (pre/post-Medicare)</t>
        </is>
      </c>
      <c r="B41" s="11" t="n">
        <v>0.06</v>
      </c>
      <c r="C41" s="9" t="n">
        <v>0.065</v>
      </c>
      <c r="D41" s="9" t="n">
        <v>0.0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Schedule of Assumed Rate of Return on Pension Plan Assets Considers Historical Market Returns and Economic Forecasts (Details) - USD ($) $ in Millions</t>
        </is>
      </c>
      <c r="B1" s="2" t="inlineStr">
        <is>
          <t>12 Months Ended</t>
        </is>
      </c>
    </row>
    <row r="2">
      <c r="B2" s="2" t="inlineStr">
        <is>
          <t>Dec. 31, 2024</t>
        </is>
      </c>
      <c r="C2" s="2" t="inlineStr">
        <is>
          <t>Dec. 31, 2023</t>
        </is>
      </c>
      <c r="D2" s="2" t="inlineStr">
        <is>
          <t>Dec. 31, 2022</t>
        </is>
      </c>
    </row>
    <row r="3">
      <c r="A3" s="4" t="inlineStr">
        <is>
          <t>Pensions and OPEB</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tual gains or (losses) on plan assets - $ millions</t>
        </is>
      </c>
      <c r="B5" s="5" t="n">
        <v>3</v>
      </c>
      <c r="C5" s="5" t="n">
        <v>751</v>
      </c>
      <c r="D5" s="5" t="n">
        <v>-1830</v>
      </c>
    </row>
    <row r="6">
      <c r="A6" s="4" t="inlineStr">
        <is>
          <t>Actual gains or (losses) on plan assets - %</t>
        </is>
      </c>
      <c r="B6" s="9" t="n">
        <v>0.007</v>
      </c>
      <c r="C6" s="9" t="n">
        <v>0.112</v>
      </c>
      <c r="D6" s="4" t="inlineStr">
        <is>
          <t>(19.10%)</t>
        </is>
      </c>
    </row>
    <row r="7">
      <c r="A7" s="4" t="inlineStr">
        <is>
          <t>Expected return on plan assets - $ millions</t>
        </is>
      </c>
      <c r="B7" s="5" t="n">
        <v>565</v>
      </c>
      <c r="C7" s="5" t="n">
        <v>601</v>
      </c>
      <c r="D7" s="5" t="n">
        <v>696</v>
      </c>
    </row>
    <row r="8">
      <c r="A8" s="4" t="inlineStr">
        <is>
          <t>Expected return on plan assets</t>
        </is>
      </c>
      <c r="B8" s="4" t="inlineStr">
        <is>
          <t xml:space="preserve"> </t>
        </is>
      </c>
      <c r="C8" s="4" t="inlineStr">
        <is>
          <t xml:space="preserve"> </t>
        </is>
      </c>
      <c r="D8" s="9" t="n">
        <v>0.075</v>
      </c>
    </row>
    <row r="9">
      <c r="A9" s="4" t="inlineStr">
        <is>
          <t>Pensio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tual gains or (losses) on plan assets - $ millions</t>
        </is>
      </c>
      <c r="B11" s="6" t="n">
        <v>-62</v>
      </c>
      <c r="C11" s="6" t="n">
        <v>682</v>
      </c>
      <c r="D11" s="4" t="inlineStr">
        <is>
          <t xml:space="preserve"> </t>
        </is>
      </c>
    </row>
    <row r="12">
      <c r="A12" s="4" t="inlineStr">
        <is>
          <t>Expected return on plan assets - $ millions</t>
        </is>
      </c>
      <c r="B12" s="5" t="n">
        <v>530</v>
      </c>
      <c r="C12" s="5" t="n">
        <v>570</v>
      </c>
      <c r="D12" s="5" t="n">
        <v>657</v>
      </c>
    </row>
    <row r="13">
      <c r="A13" s="4" t="inlineStr">
        <is>
          <t>Expected return on plan assets</t>
        </is>
      </c>
      <c r="B13" s="11" t="n">
        <v>0.08</v>
      </c>
      <c r="C13" s="11" t="n">
        <v>0.08</v>
      </c>
      <c r="D13" s="9" t="n">
        <v>0.075</v>
      </c>
    </row>
    <row r="14">
      <c r="A14" s="4" t="inlineStr">
        <is>
          <t>OPEB</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ctual gains or (losses) on plan assets - $ millions</t>
        </is>
      </c>
      <c r="B16" s="5" t="n">
        <v>65</v>
      </c>
      <c r="C16" s="5" t="n">
        <v>69</v>
      </c>
      <c r="D16" s="4" t="inlineStr">
        <is>
          <t xml:space="preserve"> </t>
        </is>
      </c>
    </row>
    <row r="17">
      <c r="A17" s="4" t="inlineStr">
        <is>
          <t>Expected return on plan assets - $ millions</t>
        </is>
      </c>
      <c r="B17" s="5" t="n">
        <v>35</v>
      </c>
      <c r="C17" s="5" t="n">
        <v>31</v>
      </c>
      <c r="D17" s="5" t="n">
        <v>39</v>
      </c>
    </row>
    <row r="18">
      <c r="A18" s="4" t="inlineStr">
        <is>
          <t>Expected return on plan assets</t>
        </is>
      </c>
      <c r="B18" s="11" t="n">
        <v>0.07000000000000001</v>
      </c>
      <c r="C18" s="11" t="n">
        <v>0.07000000000000001</v>
      </c>
      <c r="D18" s="9" t="n">
        <v>0.07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EMPLOYMENT BENEFITS - Components of Net Periodic Benefit Costs (Details) - USD ($) $ in Millions</t>
        </is>
      </c>
      <c r="B1" s="2" t="inlineStr">
        <is>
          <t>3 Months Ended</t>
        </is>
      </c>
      <c r="C1" s="2" t="inlineStr">
        <is>
          <t>12 Months Ended</t>
        </is>
      </c>
    </row>
    <row r="2">
      <c r="B2" s="2" t="inlineStr">
        <is>
          <t>Jun. 30, 2023</t>
        </is>
      </c>
      <c r="C2" s="2" t="inlineStr">
        <is>
          <t>Dec. 31, 2024</t>
        </is>
      </c>
      <c r="D2" s="2" t="inlineStr">
        <is>
          <t>Dec. 31, 2023</t>
        </is>
      </c>
      <c r="E2" s="2" t="inlineStr">
        <is>
          <t>Dec. 31,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5" t="n">
        <v>140</v>
      </c>
      <c r="D5" s="5" t="n">
        <v>139</v>
      </c>
      <c r="E5" s="5" t="n">
        <v>184</v>
      </c>
    </row>
    <row r="6">
      <c r="A6" s="4" t="inlineStr">
        <is>
          <t>Interest cost</t>
        </is>
      </c>
      <c r="B6" s="4" t="inlineStr">
        <is>
          <t xml:space="preserve"> </t>
        </is>
      </c>
      <c r="C6" s="6" t="n">
        <v>398</v>
      </c>
      <c r="D6" s="6" t="n">
        <v>428</v>
      </c>
      <c r="E6" s="6" t="n">
        <v>273</v>
      </c>
    </row>
    <row r="7">
      <c r="A7" s="4" t="inlineStr">
        <is>
          <t>Expected return on plan assets</t>
        </is>
      </c>
      <c r="B7" s="4" t="inlineStr">
        <is>
          <t xml:space="preserve"> </t>
        </is>
      </c>
      <c r="C7" s="6" t="n">
        <v>-530</v>
      </c>
      <c r="D7" s="6" t="n">
        <v>-570</v>
      </c>
      <c r="E7" s="6" t="n">
        <v>-657</v>
      </c>
    </row>
    <row r="8">
      <c r="A8" s="4" t="inlineStr">
        <is>
          <t>Amortization of prior service costs (credits)</t>
        </is>
      </c>
      <c r="B8" s="4" t="inlineStr">
        <is>
          <t xml:space="preserve"> </t>
        </is>
      </c>
      <c r="C8" s="6" t="n">
        <v>2</v>
      </c>
      <c r="D8" s="6" t="n">
        <v>2</v>
      </c>
      <c r="E8" s="6" t="n">
        <v>2</v>
      </c>
    </row>
    <row r="9">
      <c r="A9" s="4" t="inlineStr">
        <is>
          <t>Special termination benefits</t>
        </is>
      </c>
      <c r="B9" s="4" t="inlineStr">
        <is>
          <t xml:space="preserve"> </t>
        </is>
      </c>
      <c r="C9" s="6" t="n">
        <v>0</v>
      </c>
      <c r="D9" s="6" t="n">
        <v>21</v>
      </c>
      <c r="E9" s="6" t="n">
        <v>0</v>
      </c>
    </row>
    <row r="10">
      <c r="A10" s="4" t="inlineStr">
        <is>
          <t>Pension &amp; OPEB mark-to-market</t>
        </is>
      </c>
      <c r="B10" s="5" t="n">
        <v>-59</v>
      </c>
      <c r="C10" s="6" t="n">
        <v>66</v>
      </c>
      <c r="D10" s="6" t="n">
        <v>108</v>
      </c>
      <c r="E10" s="6" t="n">
        <v>-98</v>
      </c>
    </row>
    <row r="11">
      <c r="A11" s="4" t="inlineStr">
        <is>
          <t>Net periodic benefit costs (credits)</t>
        </is>
      </c>
      <c r="B11" s="4" t="inlineStr">
        <is>
          <t xml:space="preserve"> </t>
        </is>
      </c>
      <c r="C11" s="6" t="n">
        <v>76</v>
      </c>
      <c r="D11" s="6" t="n">
        <v>128</v>
      </c>
      <c r="E11" s="6" t="n">
        <v>-296</v>
      </c>
    </row>
    <row r="12">
      <c r="A12" s="4" t="inlineStr">
        <is>
          <t>OPEB</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4" t="inlineStr">
        <is>
          <t xml:space="preserve"> </t>
        </is>
      </c>
      <c r="C14" s="6" t="n">
        <v>3</v>
      </c>
      <c r="D14" s="6" t="n">
        <v>2</v>
      </c>
      <c r="E14" s="6" t="n">
        <v>3</v>
      </c>
    </row>
    <row r="15">
      <c r="A15" s="4" t="inlineStr">
        <is>
          <t>Interest cost</t>
        </is>
      </c>
      <c r="B15" s="4" t="inlineStr">
        <is>
          <t xml:space="preserve"> </t>
        </is>
      </c>
      <c r="C15" s="6" t="n">
        <v>20</v>
      </c>
      <c r="D15" s="6" t="n">
        <v>21</v>
      </c>
      <c r="E15" s="6" t="n">
        <v>11</v>
      </c>
    </row>
    <row r="16">
      <c r="A16" s="4" t="inlineStr">
        <is>
          <t>Expected return on plan assets</t>
        </is>
      </c>
      <c r="B16" s="4" t="inlineStr">
        <is>
          <t xml:space="preserve"> </t>
        </is>
      </c>
      <c r="C16" s="6" t="n">
        <v>-35</v>
      </c>
      <c r="D16" s="6" t="n">
        <v>-31</v>
      </c>
      <c r="E16" s="6" t="n">
        <v>-39</v>
      </c>
    </row>
    <row r="17">
      <c r="A17" s="4" t="inlineStr">
        <is>
          <t>Amortization of prior service costs (credits)</t>
        </is>
      </c>
      <c r="B17" s="4" t="inlineStr">
        <is>
          <t xml:space="preserve"> </t>
        </is>
      </c>
      <c r="C17" s="6" t="n">
        <v>-1</v>
      </c>
      <c r="D17" s="6" t="n">
        <v>-8</v>
      </c>
      <c r="E17" s="6" t="n">
        <v>-11</v>
      </c>
    </row>
    <row r="18">
      <c r="A18" s="4" t="inlineStr">
        <is>
          <t>Special termination benefits</t>
        </is>
      </c>
      <c r="B18" s="4" t="inlineStr">
        <is>
          <t xml:space="preserve"> </t>
        </is>
      </c>
      <c r="C18" s="6" t="n">
        <v>0</v>
      </c>
      <c r="D18" s="6" t="n">
        <v>8</v>
      </c>
      <c r="E18" s="6" t="n">
        <v>0</v>
      </c>
    </row>
    <row r="19">
      <c r="A19" s="4" t="inlineStr">
        <is>
          <t>Pension &amp; OPEB mark-to-market</t>
        </is>
      </c>
      <c r="B19" s="4" t="inlineStr">
        <is>
          <t xml:space="preserve"> </t>
        </is>
      </c>
      <c r="C19" s="6" t="n">
        <v>-44</v>
      </c>
      <c r="D19" s="6" t="n">
        <v>-30</v>
      </c>
      <c r="E19" s="6" t="n">
        <v>26</v>
      </c>
    </row>
    <row r="20">
      <c r="A20" s="4" t="inlineStr">
        <is>
          <t>Net periodic benefit costs (credits)</t>
        </is>
      </c>
      <c r="B20" s="4" t="inlineStr">
        <is>
          <t xml:space="preserve"> </t>
        </is>
      </c>
      <c r="C20" s="5" t="n">
        <v>-57</v>
      </c>
      <c r="D20" s="5" t="n">
        <v>-38</v>
      </c>
      <c r="E20" s="5" t="n">
        <v>-1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Obligations and Funded Status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s of January 1</t>
        </is>
      </c>
      <c r="B5" s="5" t="n">
        <v>8363</v>
      </c>
      <c r="C5" s="5" t="n">
        <v>8828</v>
      </c>
      <c r="D5" s="4" t="inlineStr">
        <is>
          <t xml:space="preserve"> </t>
        </is>
      </c>
    </row>
    <row r="6">
      <c r="A6" s="4" t="inlineStr">
        <is>
          <t>Service cost</t>
        </is>
      </c>
      <c r="B6" s="6" t="n">
        <v>140</v>
      </c>
      <c r="C6" s="6" t="n">
        <v>139</v>
      </c>
      <c r="D6" s="5" t="n">
        <v>184</v>
      </c>
    </row>
    <row r="7">
      <c r="A7" s="4" t="inlineStr">
        <is>
          <t>Interest cost</t>
        </is>
      </c>
      <c r="B7" s="6" t="n">
        <v>398</v>
      </c>
      <c r="C7" s="6" t="n">
        <v>428</v>
      </c>
      <c r="D7" s="6" t="n">
        <v>273</v>
      </c>
    </row>
    <row r="8">
      <c r="A8" s="4" t="inlineStr">
        <is>
          <t>Plan participants’ contributions</t>
        </is>
      </c>
      <c r="B8" s="6" t="n">
        <v>0</v>
      </c>
      <c r="C8" s="6" t="n">
        <v>0</v>
      </c>
      <c r="D8" s="4" t="inlineStr">
        <is>
          <t xml:space="preserve"> </t>
        </is>
      </c>
    </row>
    <row r="9">
      <c r="A9" s="4" t="inlineStr">
        <is>
          <t>Special termination benefits</t>
        </is>
      </c>
      <c r="B9" s="6" t="n">
        <v>0</v>
      </c>
      <c r="C9" s="6" t="n">
        <v>21</v>
      </c>
      <c r="D9" s="4" t="inlineStr">
        <is>
          <t xml:space="preserve"> </t>
        </is>
      </c>
    </row>
    <row r="10">
      <c r="A10" s="4" t="inlineStr">
        <is>
          <t>Medicare retiree drug subsidy</t>
        </is>
      </c>
      <c r="B10" s="6" t="n">
        <v>0</v>
      </c>
      <c r="C10" s="6" t="n">
        <v>0</v>
      </c>
      <c r="D10" s="4" t="inlineStr">
        <is>
          <t xml:space="preserve"> </t>
        </is>
      </c>
    </row>
    <row r="11">
      <c r="A11" s="4" t="inlineStr">
        <is>
          <t>Lift-out transaction</t>
        </is>
      </c>
      <c r="B11" s="6" t="n">
        <v>0</v>
      </c>
      <c r="C11" s="6" t="n">
        <v>-719</v>
      </c>
      <c r="D11" s="4" t="inlineStr">
        <is>
          <t xml:space="preserve"> </t>
        </is>
      </c>
    </row>
    <row r="12">
      <c r="A12" s="4" t="inlineStr">
        <is>
          <t>Actuarial loss (gain)</t>
        </is>
      </c>
      <c r="B12" s="6" t="n">
        <v>-526</v>
      </c>
      <c r="C12" s="6" t="n">
        <v>256</v>
      </c>
      <c r="D12" s="4" t="inlineStr">
        <is>
          <t xml:space="preserve"> </t>
        </is>
      </c>
    </row>
    <row r="13">
      <c r="A13" s="4" t="inlineStr">
        <is>
          <t>Benefits paid</t>
        </is>
      </c>
      <c r="B13" s="6" t="n">
        <v>-551</v>
      </c>
      <c r="C13" s="6" t="n">
        <v>-590</v>
      </c>
      <c r="D13" s="4" t="inlineStr">
        <is>
          <t xml:space="preserve"> </t>
        </is>
      </c>
    </row>
    <row r="14">
      <c r="A14" s="4" t="inlineStr">
        <is>
          <t>Benefit obligation as of December 31</t>
        </is>
      </c>
      <c r="B14" s="6" t="n">
        <v>7824</v>
      </c>
      <c r="C14" s="6" t="n">
        <v>8363</v>
      </c>
      <c r="D14" s="6" t="n">
        <v>8828</v>
      </c>
    </row>
    <row r="15">
      <c r="A15" s="3" t="inlineStr">
        <is>
          <t>Change in fair value of plan assets:</t>
        </is>
      </c>
      <c r="B15" s="4" t="inlineStr">
        <is>
          <t xml:space="preserve"> </t>
        </is>
      </c>
      <c r="C15" s="4" t="inlineStr">
        <is>
          <t xml:space="preserve"> </t>
        </is>
      </c>
      <c r="D15" s="4" t="inlineStr">
        <is>
          <t xml:space="preserve"> </t>
        </is>
      </c>
    </row>
    <row r="16">
      <c r="A16" s="4" t="inlineStr">
        <is>
          <t>Fair value of plan assets as of January 1</t>
        </is>
      </c>
      <c r="B16" s="6" t="n">
        <v>6879</v>
      </c>
      <c r="C16" s="6" t="n">
        <v>6693</v>
      </c>
      <c r="D16" s="4" t="inlineStr">
        <is>
          <t xml:space="preserve"> </t>
        </is>
      </c>
    </row>
    <row r="17">
      <c r="A17" s="4" t="inlineStr">
        <is>
          <t>Actual return on plan assets</t>
        </is>
      </c>
      <c r="B17" s="6" t="n">
        <v>-62</v>
      </c>
      <c r="C17" s="6" t="n">
        <v>682</v>
      </c>
      <c r="D17" s="4" t="inlineStr">
        <is>
          <t xml:space="preserve"> </t>
        </is>
      </c>
    </row>
    <row r="18">
      <c r="A18" s="4" t="inlineStr">
        <is>
          <t>Lift-out transaction</t>
        </is>
      </c>
      <c r="B18" s="6" t="n">
        <v>0</v>
      </c>
      <c r="C18" s="6" t="n">
        <v>-683</v>
      </c>
      <c r="D18" s="4" t="inlineStr">
        <is>
          <t xml:space="preserve"> </t>
        </is>
      </c>
    </row>
    <row r="19">
      <c r="A19" s="4" t="inlineStr">
        <is>
          <t>Company contributions</t>
        </is>
      </c>
      <c r="B19" s="6" t="n">
        <v>30</v>
      </c>
      <c r="C19" s="6" t="n">
        <v>777</v>
      </c>
      <c r="D19" s="4" t="inlineStr">
        <is>
          <t xml:space="preserve"> </t>
        </is>
      </c>
    </row>
    <row r="20">
      <c r="A20" s="4" t="inlineStr">
        <is>
          <t>Plan participants’ contributions</t>
        </is>
      </c>
      <c r="B20" s="6" t="n">
        <v>0</v>
      </c>
      <c r="C20" s="6" t="n">
        <v>0</v>
      </c>
      <c r="D20" s="4" t="inlineStr">
        <is>
          <t xml:space="preserve"> </t>
        </is>
      </c>
    </row>
    <row r="21">
      <c r="A21" s="4" t="inlineStr">
        <is>
          <t>Benefits paid</t>
        </is>
      </c>
      <c r="B21" s="6" t="n">
        <v>-551</v>
      </c>
      <c r="C21" s="6" t="n">
        <v>-590</v>
      </c>
      <c r="D21" s="4" t="inlineStr">
        <is>
          <t xml:space="preserve"> </t>
        </is>
      </c>
    </row>
    <row r="22">
      <c r="A22" s="4" t="inlineStr">
        <is>
          <t>Fair value of plan assets as of December 31</t>
        </is>
      </c>
      <c r="B22" s="6" t="n">
        <v>6296</v>
      </c>
      <c r="C22" s="6" t="n">
        <v>6879</v>
      </c>
      <c r="D22" s="6" t="n">
        <v>6693</v>
      </c>
    </row>
    <row r="23">
      <c r="A23" s="3" t="inlineStr">
        <is>
          <t>Funded Status:</t>
        </is>
      </c>
      <c r="B23" s="4" t="inlineStr">
        <is>
          <t xml:space="preserve"> </t>
        </is>
      </c>
      <c r="C23" s="4" t="inlineStr">
        <is>
          <t xml:space="preserve"> </t>
        </is>
      </c>
      <c r="D23" s="4" t="inlineStr">
        <is>
          <t xml:space="preserve"> </t>
        </is>
      </c>
    </row>
    <row r="24">
      <c r="A24" s="4" t="inlineStr">
        <is>
          <t>Funded Status - Net asset (liability) as of December 31</t>
        </is>
      </c>
      <c r="B24" s="6" t="n">
        <v>-1528</v>
      </c>
      <c r="C24" s="6" t="n">
        <v>-1484</v>
      </c>
      <c r="D24" s="4" t="inlineStr">
        <is>
          <t xml:space="preserve"> </t>
        </is>
      </c>
    </row>
    <row r="25">
      <c r="A25" s="4" t="inlineStr">
        <is>
          <t>Accumulated benefit obligation</t>
        </is>
      </c>
      <c r="B25" s="6" t="n">
        <v>7572</v>
      </c>
      <c r="C25" s="6" t="n">
        <v>7324</v>
      </c>
      <c r="D25" s="4" t="inlineStr">
        <is>
          <t xml:space="preserve"> </t>
        </is>
      </c>
    </row>
    <row r="26">
      <c r="A26" s="3" t="inlineStr">
        <is>
          <t>Amounts Recognized in AOCI:</t>
        </is>
      </c>
      <c r="B26" s="4" t="inlineStr">
        <is>
          <t xml:space="preserve"> </t>
        </is>
      </c>
      <c r="C26" s="4" t="inlineStr">
        <is>
          <t xml:space="preserve"> </t>
        </is>
      </c>
      <c r="D26" s="4" t="inlineStr">
        <is>
          <t xml:space="preserve"> </t>
        </is>
      </c>
    </row>
    <row r="27">
      <c r="A27" s="4" t="inlineStr">
        <is>
          <t>Prior service cost (credit)</t>
        </is>
      </c>
      <c r="B27" s="6" t="n">
        <v>2</v>
      </c>
      <c r="C27" s="6" t="n">
        <v>4</v>
      </c>
      <c r="D27" s="4" t="inlineStr">
        <is>
          <t xml:space="preserve"> </t>
        </is>
      </c>
    </row>
    <row r="28">
      <c r="A28" s="4" t="inlineStr">
        <is>
          <t>Pension | Qualified plan</t>
        </is>
      </c>
      <c r="B28" s="4" t="inlineStr">
        <is>
          <t xml:space="preserve"> </t>
        </is>
      </c>
      <c r="C28" s="4" t="inlineStr">
        <is>
          <t xml:space="preserve"> </t>
        </is>
      </c>
      <c r="D28" s="4" t="inlineStr">
        <is>
          <t xml:space="preserve"> </t>
        </is>
      </c>
    </row>
    <row r="29">
      <c r="A29" s="3" t="inlineStr">
        <is>
          <t>Funded Status:</t>
        </is>
      </c>
      <c r="B29" s="4" t="inlineStr">
        <is>
          <t xml:space="preserve"> </t>
        </is>
      </c>
      <c r="C29" s="4" t="inlineStr">
        <is>
          <t xml:space="preserve"> </t>
        </is>
      </c>
      <c r="D29" s="4" t="inlineStr">
        <is>
          <t xml:space="preserve"> </t>
        </is>
      </c>
    </row>
    <row r="30">
      <c r="A30" s="4" t="inlineStr">
        <is>
          <t>Funded Status - Net asset (liability) as of December 31</t>
        </is>
      </c>
      <c r="B30" s="6" t="n">
        <v>-1165</v>
      </c>
      <c r="C30" s="6" t="n">
        <v>-1090</v>
      </c>
      <c r="D30" s="4" t="inlineStr">
        <is>
          <t xml:space="preserve"> </t>
        </is>
      </c>
    </row>
    <row r="31">
      <c r="A31" s="4" t="inlineStr">
        <is>
          <t>Pension | Non-qualified plans</t>
        </is>
      </c>
      <c r="B31" s="4" t="inlineStr">
        <is>
          <t xml:space="preserve"> </t>
        </is>
      </c>
      <c r="C31" s="4" t="inlineStr">
        <is>
          <t xml:space="preserve"> </t>
        </is>
      </c>
      <c r="D31" s="4" t="inlineStr">
        <is>
          <t xml:space="preserve"> </t>
        </is>
      </c>
    </row>
    <row r="32">
      <c r="A32" s="3" t="inlineStr">
        <is>
          <t>Funded Status:</t>
        </is>
      </c>
      <c r="B32" s="4" t="inlineStr">
        <is>
          <t xml:space="preserve"> </t>
        </is>
      </c>
      <c r="C32" s="4" t="inlineStr">
        <is>
          <t xml:space="preserve"> </t>
        </is>
      </c>
      <c r="D32" s="4" t="inlineStr">
        <is>
          <t xml:space="preserve"> </t>
        </is>
      </c>
    </row>
    <row r="33">
      <c r="A33" s="4" t="inlineStr">
        <is>
          <t>Funded Status - Net asset (liability) as of December 31</t>
        </is>
      </c>
      <c r="B33" s="6" t="n">
        <v>-363</v>
      </c>
      <c r="C33" s="6" t="n">
        <v>-394</v>
      </c>
      <c r="D33" s="4" t="inlineStr">
        <is>
          <t xml:space="preserve"> </t>
        </is>
      </c>
    </row>
    <row r="34">
      <c r="A34" s="4" t="inlineStr">
        <is>
          <t>OPEB</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s of January 1</t>
        </is>
      </c>
      <c r="B36" s="6" t="n">
        <v>441</v>
      </c>
      <c r="C36" s="6" t="n">
        <v>439</v>
      </c>
      <c r="D36" s="4" t="inlineStr">
        <is>
          <t xml:space="preserve"> </t>
        </is>
      </c>
    </row>
    <row r="37">
      <c r="A37" s="4" t="inlineStr">
        <is>
          <t>Service cost</t>
        </is>
      </c>
      <c r="B37" s="6" t="n">
        <v>3</v>
      </c>
      <c r="C37" s="6" t="n">
        <v>2</v>
      </c>
      <c r="D37" s="6" t="n">
        <v>3</v>
      </c>
    </row>
    <row r="38">
      <c r="A38" s="4" t="inlineStr">
        <is>
          <t>Interest cost</t>
        </is>
      </c>
      <c r="B38" s="6" t="n">
        <v>20</v>
      </c>
      <c r="C38" s="6" t="n">
        <v>21</v>
      </c>
      <c r="D38" s="6" t="n">
        <v>11</v>
      </c>
    </row>
    <row r="39">
      <c r="A39" s="4" t="inlineStr">
        <is>
          <t>Plan participants’ contributions</t>
        </is>
      </c>
      <c r="B39" s="6" t="n">
        <v>4</v>
      </c>
      <c r="C39" s="6" t="n">
        <v>4</v>
      </c>
      <c r="D39" s="4" t="inlineStr">
        <is>
          <t xml:space="preserve"> </t>
        </is>
      </c>
    </row>
    <row r="40">
      <c r="A40" s="4" t="inlineStr">
        <is>
          <t>Special termination benefits</t>
        </is>
      </c>
      <c r="B40" s="6" t="n">
        <v>0</v>
      </c>
      <c r="C40" s="6" t="n">
        <v>8</v>
      </c>
      <c r="D40" s="4" t="inlineStr">
        <is>
          <t xml:space="preserve"> </t>
        </is>
      </c>
    </row>
    <row r="41">
      <c r="A41" s="4" t="inlineStr">
        <is>
          <t>Medicare retiree drug subsidy</t>
        </is>
      </c>
      <c r="B41" s="6" t="n">
        <v>1</v>
      </c>
      <c r="C41" s="6" t="n">
        <v>0</v>
      </c>
      <c r="D41" s="4" t="inlineStr">
        <is>
          <t xml:space="preserve"> </t>
        </is>
      </c>
    </row>
    <row r="42">
      <c r="A42" s="4" t="inlineStr">
        <is>
          <t>Lift-out transaction</t>
        </is>
      </c>
      <c r="B42" s="6" t="n">
        <v>0</v>
      </c>
      <c r="C42" s="6" t="n">
        <v>0</v>
      </c>
      <c r="D42" s="4" t="inlineStr">
        <is>
          <t xml:space="preserve"> </t>
        </is>
      </c>
    </row>
    <row r="43">
      <c r="A43" s="4" t="inlineStr">
        <is>
          <t>Actuarial loss (gain)</t>
        </is>
      </c>
      <c r="B43" s="6" t="n">
        <v>-14</v>
      </c>
      <c r="C43" s="6" t="n">
        <v>8</v>
      </c>
      <c r="D43" s="4" t="inlineStr">
        <is>
          <t xml:space="preserve"> </t>
        </is>
      </c>
    </row>
    <row r="44">
      <c r="A44" s="4" t="inlineStr">
        <is>
          <t>Benefits paid</t>
        </is>
      </c>
      <c r="B44" s="6" t="n">
        <v>-48</v>
      </c>
      <c r="C44" s="6" t="n">
        <v>-41</v>
      </c>
      <c r="D44" s="4" t="inlineStr">
        <is>
          <t xml:space="preserve"> </t>
        </is>
      </c>
    </row>
    <row r="45">
      <c r="A45" s="4" t="inlineStr">
        <is>
          <t>Benefit obligation as of December 31</t>
        </is>
      </c>
      <c r="B45" s="6" t="n">
        <v>407</v>
      </c>
      <c r="C45" s="6" t="n">
        <v>441</v>
      </c>
      <c r="D45" s="6" t="n">
        <v>439</v>
      </c>
    </row>
    <row r="46">
      <c r="A46" s="3" t="inlineStr">
        <is>
          <t>Change in fair value of plan assets:</t>
        </is>
      </c>
      <c r="B46" s="4" t="inlineStr">
        <is>
          <t xml:space="preserve"> </t>
        </is>
      </c>
      <c r="C46" s="4" t="inlineStr">
        <is>
          <t xml:space="preserve"> </t>
        </is>
      </c>
      <c r="D46" s="4" t="inlineStr">
        <is>
          <t xml:space="preserve"> </t>
        </is>
      </c>
    </row>
    <row r="47">
      <c r="A47" s="4" t="inlineStr">
        <is>
          <t>Fair value of plan assets as of January 1</t>
        </is>
      </c>
      <c r="B47" s="6" t="n">
        <v>516</v>
      </c>
      <c r="C47" s="6" t="n">
        <v>460</v>
      </c>
      <c r="D47" s="4" t="inlineStr">
        <is>
          <t xml:space="preserve"> </t>
        </is>
      </c>
    </row>
    <row r="48">
      <c r="A48" s="4" t="inlineStr">
        <is>
          <t>Actual return on plan assets</t>
        </is>
      </c>
      <c r="B48" s="6" t="n">
        <v>65</v>
      </c>
      <c r="C48" s="6" t="n">
        <v>69</v>
      </c>
      <c r="D48" s="4" t="inlineStr">
        <is>
          <t xml:space="preserve"> </t>
        </is>
      </c>
    </row>
    <row r="49">
      <c r="A49" s="4" t="inlineStr">
        <is>
          <t>Lift-out transaction</t>
        </is>
      </c>
      <c r="B49" s="6" t="n">
        <v>0</v>
      </c>
      <c r="C49" s="6" t="n">
        <v>0</v>
      </c>
      <c r="D49" s="4" t="inlineStr">
        <is>
          <t xml:space="preserve"> </t>
        </is>
      </c>
    </row>
    <row r="50">
      <c r="A50" s="4" t="inlineStr">
        <is>
          <t>Company contributions</t>
        </is>
      </c>
      <c r="B50" s="6" t="n">
        <v>30</v>
      </c>
      <c r="C50" s="6" t="n">
        <v>24</v>
      </c>
      <c r="D50" s="4" t="inlineStr">
        <is>
          <t xml:space="preserve"> </t>
        </is>
      </c>
    </row>
    <row r="51">
      <c r="A51" s="4" t="inlineStr">
        <is>
          <t>Plan participants’ contributions</t>
        </is>
      </c>
      <c r="B51" s="6" t="n">
        <v>4</v>
      </c>
      <c r="C51" s="6" t="n">
        <v>4</v>
      </c>
      <c r="D51" s="4" t="inlineStr">
        <is>
          <t xml:space="preserve"> </t>
        </is>
      </c>
    </row>
    <row r="52">
      <c r="A52" s="4" t="inlineStr">
        <is>
          <t>Benefits paid</t>
        </is>
      </c>
      <c r="B52" s="6" t="n">
        <v>-48</v>
      </c>
      <c r="C52" s="6" t="n">
        <v>-41</v>
      </c>
      <c r="D52" s="4" t="inlineStr">
        <is>
          <t xml:space="preserve"> </t>
        </is>
      </c>
    </row>
    <row r="53">
      <c r="A53" s="4" t="inlineStr">
        <is>
          <t>Fair value of plan assets as of December 31</t>
        </is>
      </c>
      <c r="B53" s="6" t="n">
        <v>567</v>
      </c>
      <c r="C53" s="6" t="n">
        <v>516</v>
      </c>
      <c r="D53" s="5" t="n">
        <v>460</v>
      </c>
    </row>
    <row r="54">
      <c r="A54" s="3" t="inlineStr">
        <is>
          <t>Funded Status:</t>
        </is>
      </c>
      <c r="B54" s="4" t="inlineStr">
        <is>
          <t xml:space="preserve"> </t>
        </is>
      </c>
      <c r="C54" s="4" t="inlineStr">
        <is>
          <t xml:space="preserve"> </t>
        </is>
      </c>
      <c r="D54" s="4" t="inlineStr">
        <is>
          <t xml:space="preserve"> </t>
        </is>
      </c>
    </row>
    <row r="55">
      <c r="A55" s="4" t="inlineStr">
        <is>
          <t>Funded Status - Net asset (liability) as of December 31</t>
        </is>
      </c>
      <c r="B55" s="6" t="n">
        <v>160</v>
      </c>
      <c r="C55" s="6" t="n">
        <v>75</v>
      </c>
      <c r="D55" s="4" t="inlineStr">
        <is>
          <t xml:space="preserve"> </t>
        </is>
      </c>
    </row>
    <row r="56">
      <c r="A56" s="4" t="inlineStr">
        <is>
          <t>Accumulated benefit obligation</t>
        </is>
      </c>
      <c r="B56" s="6" t="n">
        <v>0</v>
      </c>
      <c r="C56" s="6" t="n">
        <v>0</v>
      </c>
      <c r="D56" s="4" t="inlineStr">
        <is>
          <t xml:space="preserve"> </t>
        </is>
      </c>
    </row>
    <row r="57">
      <c r="A57" s="3" t="inlineStr">
        <is>
          <t>Amounts Recognized in AOCI:</t>
        </is>
      </c>
      <c r="B57" s="4" t="inlineStr">
        <is>
          <t xml:space="preserve"> </t>
        </is>
      </c>
      <c r="C57" s="4" t="inlineStr">
        <is>
          <t xml:space="preserve"> </t>
        </is>
      </c>
      <c r="D57" s="4" t="inlineStr">
        <is>
          <t xml:space="preserve"> </t>
        </is>
      </c>
    </row>
    <row r="58">
      <c r="A58" s="4" t="inlineStr">
        <is>
          <t>Prior service cost (credit)</t>
        </is>
      </c>
      <c r="B58" s="6" t="n">
        <v>1</v>
      </c>
      <c r="C58" s="6" t="n">
        <v>-1</v>
      </c>
      <c r="D58" s="4" t="inlineStr">
        <is>
          <t xml:space="preserve"> </t>
        </is>
      </c>
    </row>
    <row r="59">
      <c r="A59" s="4" t="inlineStr">
        <is>
          <t>OPEB | Qualified plan</t>
        </is>
      </c>
      <c r="B59" s="4" t="inlineStr">
        <is>
          <t xml:space="preserve"> </t>
        </is>
      </c>
      <c r="C59" s="4" t="inlineStr">
        <is>
          <t xml:space="preserve"> </t>
        </is>
      </c>
      <c r="D59" s="4" t="inlineStr">
        <is>
          <t xml:space="preserve"> </t>
        </is>
      </c>
    </row>
    <row r="60">
      <c r="A60" s="3" t="inlineStr">
        <is>
          <t>Funded Status:</t>
        </is>
      </c>
      <c r="B60" s="4" t="inlineStr">
        <is>
          <t xml:space="preserve"> </t>
        </is>
      </c>
      <c r="C60" s="4" t="inlineStr">
        <is>
          <t xml:space="preserve"> </t>
        </is>
      </c>
      <c r="D60" s="4" t="inlineStr">
        <is>
          <t xml:space="preserve"> </t>
        </is>
      </c>
    </row>
    <row r="61">
      <c r="A61" s="4" t="inlineStr">
        <is>
          <t>Funded Status - Net asset (liability) as of December 31</t>
        </is>
      </c>
      <c r="B61" s="6" t="n">
        <v>0</v>
      </c>
      <c r="C61" s="6" t="n">
        <v>0</v>
      </c>
      <c r="D61" s="4" t="inlineStr">
        <is>
          <t xml:space="preserve"> </t>
        </is>
      </c>
    </row>
    <row r="62">
      <c r="A62" s="4" t="inlineStr">
        <is>
          <t>OPEB | Non-qualified plans</t>
        </is>
      </c>
      <c r="B62" s="4" t="inlineStr">
        <is>
          <t xml:space="preserve"> </t>
        </is>
      </c>
      <c r="C62" s="4" t="inlineStr">
        <is>
          <t xml:space="preserve"> </t>
        </is>
      </c>
      <c r="D62" s="4" t="inlineStr">
        <is>
          <t xml:space="preserve"> </t>
        </is>
      </c>
    </row>
    <row r="63">
      <c r="A63" s="3" t="inlineStr">
        <is>
          <t>Funded Status:</t>
        </is>
      </c>
      <c r="B63" s="4" t="inlineStr">
        <is>
          <t xml:space="preserve"> </t>
        </is>
      </c>
      <c r="C63" s="4" t="inlineStr">
        <is>
          <t xml:space="preserve"> </t>
        </is>
      </c>
      <c r="D63" s="4" t="inlineStr">
        <is>
          <t xml:space="preserve"> </t>
        </is>
      </c>
    </row>
    <row r="64">
      <c r="A64" s="4" t="inlineStr">
        <is>
          <t>Funded Status - Net asset (liability) as of December 31</t>
        </is>
      </c>
      <c r="B64" s="5" t="n">
        <v>0</v>
      </c>
      <c r="C64" s="5" t="n">
        <v>0</v>
      </c>
      <c r="D6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Pension Investments Measured at Fair Value (Details) - USD ($) $ in Millions</t>
        </is>
      </c>
      <c r="B1" s="2" t="inlineStr">
        <is>
          <t>Dec. 31, 2024</t>
        </is>
      </c>
      <c r="C1" s="2" t="inlineStr">
        <is>
          <t>Dec. 31, 2023</t>
        </is>
      </c>
    </row>
    <row r="2">
      <c r="A2" s="4" t="inlineStr">
        <is>
          <t>Pensio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ension investments measured at fair value</t>
        </is>
      </c>
      <c r="B4" s="5" t="n">
        <v>6249</v>
      </c>
      <c r="C4" s="5" t="n">
        <v>6927</v>
      </c>
    </row>
    <row r="5">
      <c r="A5" s="4" t="inlineStr">
        <is>
          <t>Asset Allocation</t>
        </is>
      </c>
      <c r="B5" s="11" t="n">
        <v>1</v>
      </c>
      <c r="C5" s="11" t="n">
        <v>1</v>
      </c>
    </row>
    <row r="6">
      <c r="A6" s="4" t="inlineStr">
        <is>
          <t>Excluded from total investments</t>
        </is>
      </c>
      <c r="B6" s="5" t="n">
        <v>47</v>
      </c>
      <c r="C6" s="5" t="n">
        <v>-48</v>
      </c>
    </row>
    <row r="7">
      <c r="A7" s="4" t="inlineStr">
        <is>
          <t>Pension | Investments Excluding in Investments at NAV</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ension investments measured at fair value</t>
        </is>
      </c>
      <c r="B9" s="5" t="n">
        <v>4130</v>
      </c>
      <c r="C9" s="5" t="n">
        <v>4393</v>
      </c>
    </row>
    <row r="10">
      <c r="A10" s="4" t="inlineStr">
        <is>
          <t>Asset Allocation</t>
        </is>
      </c>
      <c r="B10" s="11" t="n">
        <v>0.66</v>
      </c>
      <c r="C10" s="11" t="n">
        <v>0.63</v>
      </c>
    </row>
    <row r="11">
      <c r="A11" s="4" t="inlineStr">
        <is>
          <t>Pension | Cash and short-term securitie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Pension investments measured at fair value</t>
        </is>
      </c>
      <c r="B13" s="5" t="n">
        <v>1173</v>
      </c>
      <c r="C13" s="5" t="n">
        <v>755</v>
      </c>
    </row>
    <row r="14">
      <c r="A14" s="4" t="inlineStr">
        <is>
          <t>Asset Allocation</t>
        </is>
      </c>
      <c r="B14" s="11" t="n">
        <v>0.19</v>
      </c>
      <c r="C14" s="11" t="n">
        <v>0.11</v>
      </c>
    </row>
    <row r="15">
      <c r="A15" s="4" t="inlineStr">
        <is>
          <t>Pension | Public equity</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Pension investments measured at fair value</t>
        </is>
      </c>
      <c r="B17" s="5" t="n">
        <v>1590</v>
      </c>
      <c r="C17" s="5" t="n">
        <v>1815</v>
      </c>
    </row>
    <row r="18">
      <c r="A18" s="4" t="inlineStr">
        <is>
          <t>Asset Allocation</t>
        </is>
      </c>
      <c r="B18" s="11" t="n">
        <v>0.25</v>
      </c>
      <c r="C18" s="11" t="n">
        <v>0.26</v>
      </c>
    </row>
    <row r="19">
      <c r="A19" s="4" t="inlineStr">
        <is>
          <t>Pension | Fixed income</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Pension investments measured at fair value</t>
        </is>
      </c>
      <c r="B21" s="5" t="n">
        <v>1425</v>
      </c>
      <c r="C21" s="5" t="n">
        <v>1784</v>
      </c>
    </row>
    <row r="22">
      <c r="A22" s="4" t="inlineStr">
        <is>
          <t>Asset Allocation</t>
        </is>
      </c>
      <c r="B22" s="11" t="n">
        <v>0.23</v>
      </c>
      <c r="C22" s="11" t="n">
        <v>0.26</v>
      </c>
    </row>
    <row r="23">
      <c r="A23" s="4" t="inlineStr">
        <is>
          <t>Pension | Derivatives</t>
        </is>
      </c>
      <c r="B23" s="4" t="inlineStr">
        <is>
          <t xml:space="preserve"> </t>
        </is>
      </c>
      <c r="C23" s="4" t="inlineStr">
        <is>
          <t xml:space="preserve"> </t>
        </is>
      </c>
    </row>
    <row r="24">
      <c r="A24" s="3" t="inlineStr">
        <is>
          <t>Defined Benefit Plans and Other Postretirement Benefit Plans Table Text Block [Line Items]</t>
        </is>
      </c>
      <c r="B24" s="4" t="inlineStr">
        <is>
          <t xml:space="preserve"> </t>
        </is>
      </c>
      <c r="C24" s="4" t="inlineStr">
        <is>
          <t xml:space="preserve"> </t>
        </is>
      </c>
    </row>
    <row r="25">
      <c r="A25" s="4" t="inlineStr">
        <is>
          <t>Pension investments measured at fair value</t>
        </is>
      </c>
      <c r="B25" s="4" t="inlineStr">
        <is>
          <t xml:space="preserve"> </t>
        </is>
      </c>
      <c r="C25" s="5" t="n">
        <v>39</v>
      </c>
    </row>
    <row r="26">
      <c r="A26" s="4" t="inlineStr">
        <is>
          <t>Asset Allocation</t>
        </is>
      </c>
      <c r="B26" s="4" t="inlineStr">
        <is>
          <t xml:space="preserve"> </t>
        </is>
      </c>
      <c r="C26" s="11" t="n">
        <v>0</v>
      </c>
    </row>
    <row r="27">
      <c r="A27" s="4" t="inlineStr">
        <is>
          <t>Pension | Derivatives</t>
        </is>
      </c>
      <c r="B27" s="4" t="inlineStr">
        <is>
          <t xml:space="preserve"> </t>
        </is>
      </c>
      <c r="C27" s="4" t="inlineStr">
        <is>
          <t xml:space="preserve"> </t>
        </is>
      </c>
    </row>
    <row r="28">
      <c r="A28" s="3" t="inlineStr">
        <is>
          <t>Defined Benefit Plans and Other Postretirement Benefit Plans Table Text Block [Line Items]</t>
        </is>
      </c>
      <c r="B28" s="4" t="inlineStr">
        <is>
          <t xml:space="preserve"> </t>
        </is>
      </c>
      <c r="C28" s="4" t="inlineStr">
        <is>
          <t xml:space="preserve"> </t>
        </is>
      </c>
    </row>
    <row r="29">
      <c r="A29" s="4" t="inlineStr">
        <is>
          <t>Pension investments measured at fair value</t>
        </is>
      </c>
      <c r="B29" s="5" t="n">
        <v>-58</v>
      </c>
      <c r="C29" s="4" t="inlineStr">
        <is>
          <t xml:space="preserve"> </t>
        </is>
      </c>
    </row>
    <row r="30">
      <c r="A30" s="4" t="inlineStr">
        <is>
          <t>Asset Allocation</t>
        </is>
      </c>
      <c r="B30" s="4" t="inlineStr">
        <is>
          <t>(1.00%)</t>
        </is>
      </c>
      <c r="C30" s="4" t="inlineStr">
        <is>
          <t xml:space="preserve"> </t>
        </is>
      </c>
    </row>
    <row r="31">
      <c r="A31" s="4" t="inlineStr">
        <is>
          <t>Pension | Private - equity and debt funds</t>
        </is>
      </c>
      <c r="B31" s="4" t="inlineStr">
        <is>
          <t xml:space="preserve"> </t>
        </is>
      </c>
      <c r="C31" s="4" t="inlineStr">
        <is>
          <t xml:space="preserve"> </t>
        </is>
      </c>
    </row>
    <row r="32">
      <c r="A32" s="3" t="inlineStr">
        <is>
          <t>Defined Benefit Plans and Other Postretirement Benefit Plans Table Text Block [Line Items]</t>
        </is>
      </c>
      <c r="B32" s="4" t="inlineStr">
        <is>
          <t xml:space="preserve"> </t>
        </is>
      </c>
      <c r="C32" s="4" t="inlineStr">
        <is>
          <t xml:space="preserve"> </t>
        </is>
      </c>
    </row>
    <row r="33">
      <c r="A33" s="4" t="inlineStr">
        <is>
          <t>Pension investments measured at fair value</t>
        </is>
      </c>
      <c r="B33" s="5" t="n">
        <v>1273</v>
      </c>
      <c r="C33" s="5" t="n">
        <v>1296</v>
      </c>
    </row>
    <row r="34">
      <c r="A34" s="4" t="inlineStr">
        <is>
          <t>Asset Allocation</t>
        </is>
      </c>
      <c r="B34" s="11" t="n">
        <v>0.2</v>
      </c>
      <c r="C34" s="11" t="n">
        <v>0.19</v>
      </c>
    </row>
    <row r="35">
      <c r="A35" s="4" t="inlineStr">
        <is>
          <t>Pension | Insurance-linked securities</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Pension investments measured at fair value</t>
        </is>
      </c>
      <c r="B37" s="5" t="n">
        <v>39</v>
      </c>
      <c r="C37" s="5" t="n">
        <v>107</v>
      </c>
    </row>
    <row r="38">
      <c r="A38" s="4" t="inlineStr">
        <is>
          <t>Asset Allocation</t>
        </is>
      </c>
      <c r="B38" s="11" t="n">
        <v>0.01</v>
      </c>
      <c r="C38" s="11" t="n">
        <v>0.02</v>
      </c>
    </row>
    <row r="39">
      <c r="A39" s="4" t="inlineStr">
        <is>
          <t>Pension | Hedge funds</t>
        </is>
      </c>
      <c r="B39" s="4" t="inlineStr">
        <is>
          <t xml:space="preserve"> </t>
        </is>
      </c>
      <c r="C39" s="4" t="inlineStr">
        <is>
          <t xml:space="preserve"> </t>
        </is>
      </c>
    </row>
    <row r="40">
      <c r="A40" s="3" t="inlineStr">
        <is>
          <t>Defined Benefit Plans and Other Postretirement Benefit Plans Table Text Block [Line Items]</t>
        </is>
      </c>
      <c r="B40" s="4" t="inlineStr">
        <is>
          <t xml:space="preserve"> </t>
        </is>
      </c>
      <c r="C40" s="4" t="inlineStr">
        <is>
          <t xml:space="preserve"> </t>
        </is>
      </c>
    </row>
    <row r="41">
      <c r="A41" s="4" t="inlineStr">
        <is>
          <t>Pension investments measured at fair value</t>
        </is>
      </c>
      <c r="B41" s="5" t="n">
        <v>253</v>
      </c>
      <c r="C41" s="5" t="n">
        <v>410</v>
      </c>
    </row>
    <row r="42">
      <c r="A42" s="4" t="inlineStr">
        <is>
          <t>Asset Allocation</t>
        </is>
      </c>
      <c r="B42" s="11" t="n">
        <v>0.04</v>
      </c>
      <c r="C42" s="11" t="n">
        <v>0.06</v>
      </c>
    </row>
    <row r="43">
      <c r="A43" s="4" t="inlineStr">
        <is>
          <t>Pension | Real estate funds</t>
        </is>
      </c>
      <c r="B43" s="4" t="inlineStr">
        <is>
          <t xml:space="preserve"> </t>
        </is>
      </c>
      <c r="C43" s="4" t="inlineStr">
        <is>
          <t xml:space="preserve"> </t>
        </is>
      </c>
    </row>
    <row r="44">
      <c r="A44" s="3" t="inlineStr">
        <is>
          <t>Defined Benefit Plans and Other Postretirement Benefit Plans Table Text Block [Line Items]</t>
        </is>
      </c>
      <c r="B44" s="4" t="inlineStr">
        <is>
          <t xml:space="preserve"> </t>
        </is>
      </c>
      <c r="C44" s="4" t="inlineStr">
        <is>
          <t xml:space="preserve"> </t>
        </is>
      </c>
    </row>
    <row r="45">
      <c r="A45" s="4" t="inlineStr">
        <is>
          <t>Pension investments measured at fair value</t>
        </is>
      </c>
      <c r="B45" s="5" t="n">
        <v>554</v>
      </c>
      <c r="C45" s="5" t="n">
        <v>721</v>
      </c>
    </row>
    <row r="46">
      <c r="A46" s="4" t="inlineStr">
        <is>
          <t>Asset Allocation</t>
        </is>
      </c>
      <c r="B46" s="11" t="n">
        <v>0.09</v>
      </c>
      <c r="C46" s="11" t="n">
        <v>0.1</v>
      </c>
    </row>
    <row r="47">
      <c r="A47" s="4" t="inlineStr">
        <is>
          <t>Pension | Level 1 | Investments Excluding in Investments at NAV</t>
        </is>
      </c>
      <c r="B47" s="4" t="inlineStr">
        <is>
          <t xml:space="preserve"> </t>
        </is>
      </c>
      <c r="C47" s="4" t="inlineStr">
        <is>
          <t xml:space="preserve"> </t>
        </is>
      </c>
    </row>
    <row r="48">
      <c r="A48" s="3" t="inlineStr">
        <is>
          <t>Defined Benefit Plans and Other Postretirement Benefit Plans Table Text Block [Line Items]</t>
        </is>
      </c>
      <c r="B48" s="4" t="inlineStr">
        <is>
          <t xml:space="preserve"> </t>
        </is>
      </c>
      <c r="C48" s="4" t="inlineStr">
        <is>
          <t xml:space="preserve"> </t>
        </is>
      </c>
    </row>
    <row r="49">
      <c r="A49" s="4" t="inlineStr">
        <is>
          <t>Pension investments measured at fair value</t>
        </is>
      </c>
      <c r="B49" s="5" t="n">
        <v>1490</v>
      </c>
      <c r="C49" s="5" t="n">
        <v>1813</v>
      </c>
    </row>
    <row r="50">
      <c r="A50" s="4" t="inlineStr">
        <is>
          <t>Pension | Level 1 | Cash and short-term securities</t>
        </is>
      </c>
      <c r="B50" s="4" t="inlineStr">
        <is>
          <t xml:space="preserve"> </t>
        </is>
      </c>
      <c r="C50" s="4" t="inlineStr">
        <is>
          <t xml:space="preserve"> </t>
        </is>
      </c>
    </row>
    <row r="51">
      <c r="A51" s="3" t="inlineStr">
        <is>
          <t>Defined Benefit Plans and Other Postretirement Benefit Plans Table Text Block [Line Items]</t>
        </is>
      </c>
      <c r="B51" s="4" t="inlineStr">
        <is>
          <t xml:space="preserve"> </t>
        </is>
      </c>
      <c r="C51" s="4" t="inlineStr">
        <is>
          <t xml:space="preserve"> </t>
        </is>
      </c>
    </row>
    <row r="52">
      <c r="A52" s="4" t="inlineStr">
        <is>
          <t>Pension investments measured at fair value</t>
        </is>
      </c>
      <c r="B52" s="6" t="n">
        <v>0</v>
      </c>
      <c r="C52" s="6" t="n">
        <v>0</v>
      </c>
    </row>
    <row r="53">
      <c r="A53" s="4" t="inlineStr">
        <is>
          <t>Pension | Level 1 | Public equity</t>
        </is>
      </c>
      <c r="B53" s="4" t="inlineStr">
        <is>
          <t xml:space="preserve"> </t>
        </is>
      </c>
      <c r="C53" s="4" t="inlineStr">
        <is>
          <t xml:space="preserve"> </t>
        </is>
      </c>
    </row>
    <row r="54">
      <c r="A54" s="3" t="inlineStr">
        <is>
          <t>Defined Benefit Plans and Other Postretirement Benefit Plans Table Text Block [Line Items]</t>
        </is>
      </c>
      <c r="B54" s="4" t="inlineStr">
        <is>
          <t xml:space="preserve"> </t>
        </is>
      </c>
      <c r="C54" s="4" t="inlineStr">
        <is>
          <t xml:space="preserve"> </t>
        </is>
      </c>
    </row>
    <row r="55">
      <c r="A55" s="4" t="inlineStr">
        <is>
          <t>Pension investments measured at fair value</t>
        </is>
      </c>
      <c r="B55" s="6" t="n">
        <v>1585</v>
      </c>
      <c r="C55" s="6" t="n">
        <v>1811</v>
      </c>
    </row>
    <row r="56">
      <c r="A56" s="4" t="inlineStr">
        <is>
          <t>Pension | Level 1 | Fixed income</t>
        </is>
      </c>
      <c r="B56" s="4" t="inlineStr">
        <is>
          <t xml:space="preserve"> </t>
        </is>
      </c>
      <c r="C56" s="4" t="inlineStr">
        <is>
          <t xml:space="preserve"> </t>
        </is>
      </c>
    </row>
    <row r="57">
      <c r="A57" s="3" t="inlineStr">
        <is>
          <t>Defined Benefit Plans and Other Postretirement Benefit Plans Table Text Block [Line Items]</t>
        </is>
      </c>
      <c r="B57" s="4" t="inlineStr">
        <is>
          <t xml:space="preserve"> </t>
        </is>
      </c>
      <c r="C57" s="4" t="inlineStr">
        <is>
          <t xml:space="preserve"> </t>
        </is>
      </c>
    </row>
    <row r="58">
      <c r="A58" s="4" t="inlineStr">
        <is>
          <t>Pension investments measured at fair value</t>
        </is>
      </c>
      <c r="B58" s="6" t="n">
        <v>0</v>
      </c>
      <c r="C58" s="6" t="n">
        <v>0</v>
      </c>
    </row>
    <row r="59">
      <c r="A59" s="4" t="inlineStr">
        <is>
          <t>Pension | Level 1 | Derivatives</t>
        </is>
      </c>
      <c r="B59" s="4" t="inlineStr">
        <is>
          <t xml:space="preserve"> </t>
        </is>
      </c>
      <c r="C59" s="4" t="inlineStr">
        <is>
          <t xml:space="preserve"> </t>
        </is>
      </c>
    </row>
    <row r="60">
      <c r="A60" s="3" t="inlineStr">
        <is>
          <t>Defined Benefit Plans and Other Postretirement Benefit Plans Table Text Block [Line Items]</t>
        </is>
      </c>
      <c r="B60" s="4" t="inlineStr">
        <is>
          <t xml:space="preserve"> </t>
        </is>
      </c>
      <c r="C60" s="4" t="inlineStr">
        <is>
          <t xml:space="preserve"> </t>
        </is>
      </c>
    </row>
    <row r="61">
      <c r="A61" s="4" t="inlineStr">
        <is>
          <t>Pension investments measured at fair value</t>
        </is>
      </c>
      <c r="B61" s="4" t="inlineStr">
        <is>
          <t xml:space="preserve"> </t>
        </is>
      </c>
      <c r="C61" s="6" t="n">
        <v>2</v>
      </c>
    </row>
    <row r="62">
      <c r="A62" s="4" t="inlineStr">
        <is>
          <t>Pension | Level 1 | Derivatives</t>
        </is>
      </c>
      <c r="B62" s="4" t="inlineStr">
        <is>
          <t xml:space="preserve"> </t>
        </is>
      </c>
      <c r="C62" s="4" t="inlineStr">
        <is>
          <t xml:space="preserve"> </t>
        </is>
      </c>
    </row>
    <row r="63">
      <c r="A63" s="3" t="inlineStr">
        <is>
          <t>Defined Benefit Plans and Other Postretirement Benefit Plans Table Text Block [Line Items]</t>
        </is>
      </c>
      <c r="B63" s="4" t="inlineStr">
        <is>
          <t xml:space="preserve"> </t>
        </is>
      </c>
      <c r="C63" s="4" t="inlineStr">
        <is>
          <t xml:space="preserve"> </t>
        </is>
      </c>
    </row>
    <row r="64">
      <c r="A64" s="4" t="inlineStr">
        <is>
          <t>Pension investments measured at fair value</t>
        </is>
      </c>
      <c r="B64" s="6" t="n">
        <v>-95</v>
      </c>
      <c r="C64" s="4" t="inlineStr">
        <is>
          <t xml:space="preserve"> </t>
        </is>
      </c>
    </row>
    <row r="65">
      <c r="A65" s="4" t="inlineStr">
        <is>
          <t>Pension | Level 2 | Investments Excluding in Investments at NAV</t>
        </is>
      </c>
      <c r="B65" s="4" t="inlineStr">
        <is>
          <t xml:space="preserve"> </t>
        </is>
      </c>
      <c r="C65" s="4" t="inlineStr">
        <is>
          <t xml:space="preserve"> </t>
        </is>
      </c>
    </row>
    <row r="66">
      <c r="A66" s="3" t="inlineStr">
        <is>
          <t>Defined Benefit Plans and Other Postretirement Benefit Plans Table Text Block [Line Items]</t>
        </is>
      </c>
      <c r="B66" s="4" t="inlineStr">
        <is>
          <t xml:space="preserve"> </t>
        </is>
      </c>
      <c r="C66" s="4" t="inlineStr">
        <is>
          <t xml:space="preserve"> </t>
        </is>
      </c>
    </row>
    <row r="67">
      <c r="A67" s="4" t="inlineStr">
        <is>
          <t>Pension investments measured at fair value</t>
        </is>
      </c>
      <c r="B67" s="6" t="n">
        <v>2640</v>
      </c>
      <c r="C67" s="6" t="n">
        <v>2580</v>
      </c>
    </row>
    <row r="68">
      <c r="A68" s="4" t="inlineStr">
        <is>
          <t>Pension | Level 2 | Cash and short-term securities</t>
        </is>
      </c>
      <c r="B68" s="4" t="inlineStr">
        <is>
          <t xml:space="preserve"> </t>
        </is>
      </c>
      <c r="C68" s="4" t="inlineStr">
        <is>
          <t xml:space="preserve"> </t>
        </is>
      </c>
    </row>
    <row r="69">
      <c r="A69" s="3" t="inlineStr">
        <is>
          <t>Defined Benefit Plans and Other Postretirement Benefit Plans Table Text Block [Line Items]</t>
        </is>
      </c>
      <c r="B69" s="4" t="inlineStr">
        <is>
          <t xml:space="preserve"> </t>
        </is>
      </c>
      <c r="C69" s="4" t="inlineStr">
        <is>
          <t xml:space="preserve"> </t>
        </is>
      </c>
    </row>
    <row r="70">
      <c r="A70" s="4" t="inlineStr">
        <is>
          <t>Pension investments measured at fair value</t>
        </is>
      </c>
      <c r="B70" s="6" t="n">
        <v>1173</v>
      </c>
      <c r="C70" s="6" t="n">
        <v>755</v>
      </c>
    </row>
    <row r="71">
      <c r="A71" s="4" t="inlineStr">
        <is>
          <t>Pension | Level 2 | Public equity</t>
        </is>
      </c>
      <c r="B71" s="4" t="inlineStr">
        <is>
          <t xml:space="preserve"> </t>
        </is>
      </c>
      <c r="C71" s="4" t="inlineStr">
        <is>
          <t xml:space="preserve"> </t>
        </is>
      </c>
    </row>
    <row r="72">
      <c r="A72" s="3" t="inlineStr">
        <is>
          <t>Defined Benefit Plans and Other Postretirement Benefit Plans Table Text Block [Line Items]</t>
        </is>
      </c>
      <c r="B72" s="4" t="inlineStr">
        <is>
          <t xml:space="preserve"> </t>
        </is>
      </c>
      <c r="C72" s="4" t="inlineStr">
        <is>
          <t xml:space="preserve"> </t>
        </is>
      </c>
    </row>
    <row r="73">
      <c r="A73" s="4" t="inlineStr">
        <is>
          <t>Pension investments measured at fair value</t>
        </is>
      </c>
      <c r="B73" s="6" t="n">
        <v>5</v>
      </c>
      <c r="C73" s="6" t="n">
        <v>4</v>
      </c>
    </row>
    <row r="74">
      <c r="A74" s="4" t="inlineStr">
        <is>
          <t>Pension | Level 2 | Fixed income</t>
        </is>
      </c>
      <c r="B74" s="4" t="inlineStr">
        <is>
          <t xml:space="preserve"> </t>
        </is>
      </c>
      <c r="C74" s="4" t="inlineStr">
        <is>
          <t xml:space="preserve"> </t>
        </is>
      </c>
    </row>
    <row r="75">
      <c r="A75" s="3" t="inlineStr">
        <is>
          <t>Defined Benefit Plans and Other Postretirement Benefit Plans Table Text Block [Line Items]</t>
        </is>
      </c>
      <c r="B75" s="4" t="inlineStr">
        <is>
          <t xml:space="preserve"> </t>
        </is>
      </c>
      <c r="C75" s="4" t="inlineStr">
        <is>
          <t xml:space="preserve"> </t>
        </is>
      </c>
    </row>
    <row r="76">
      <c r="A76" s="4" t="inlineStr">
        <is>
          <t>Pension investments measured at fair value</t>
        </is>
      </c>
      <c r="B76" s="6" t="n">
        <v>1425</v>
      </c>
      <c r="C76" s="6" t="n">
        <v>1784</v>
      </c>
    </row>
    <row r="77">
      <c r="A77" s="4" t="inlineStr">
        <is>
          <t>Pension | Level 2 | Derivatives</t>
        </is>
      </c>
      <c r="B77" s="4" t="inlineStr">
        <is>
          <t xml:space="preserve"> </t>
        </is>
      </c>
      <c r="C77" s="4" t="inlineStr">
        <is>
          <t xml:space="preserve"> </t>
        </is>
      </c>
    </row>
    <row r="78">
      <c r="A78" s="3" t="inlineStr">
        <is>
          <t>Defined Benefit Plans and Other Postretirement Benefit Plans Table Text Block [Line Items]</t>
        </is>
      </c>
      <c r="B78" s="4" t="inlineStr">
        <is>
          <t xml:space="preserve"> </t>
        </is>
      </c>
      <c r="C78" s="4" t="inlineStr">
        <is>
          <t xml:space="preserve"> </t>
        </is>
      </c>
    </row>
    <row r="79">
      <c r="A79" s="4" t="inlineStr">
        <is>
          <t>Pension investments measured at fair value</t>
        </is>
      </c>
      <c r="B79" s="4" t="inlineStr">
        <is>
          <t xml:space="preserve"> </t>
        </is>
      </c>
      <c r="C79" s="6" t="n">
        <v>37</v>
      </c>
    </row>
    <row r="80">
      <c r="A80" s="4" t="inlineStr">
        <is>
          <t>Pension | Level 2 | Derivatives</t>
        </is>
      </c>
      <c r="B80" s="4" t="inlineStr">
        <is>
          <t xml:space="preserve"> </t>
        </is>
      </c>
      <c r="C80" s="4" t="inlineStr">
        <is>
          <t xml:space="preserve"> </t>
        </is>
      </c>
    </row>
    <row r="81">
      <c r="A81" s="3" t="inlineStr">
        <is>
          <t>Defined Benefit Plans and Other Postretirement Benefit Plans Table Text Block [Line Items]</t>
        </is>
      </c>
      <c r="B81" s="4" t="inlineStr">
        <is>
          <t xml:space="preserve"> </t>
        </is>
      </c>
      <c r="C81" s="4" t="inlineStr">
        <is>
          <t xml:space="preserve"> </t>
        </is>
      </c>
    </row>
    <row r="82">
      <c r="A82" s="4" t="inlineStr">
        <is>
          <t>Pension investments measured at fair value</t>
        </is>
      </c>
      <c r="B82" s="6" t="n">
        <v>37</v>
      </c>
      <c r="C82" s="4" t="inlineStr">
        <is>
          <t xml:space="preserve"> </t>
        </is>
      </c>
    </row>
    <row r="83">
      <c r="A83" s="4" t="inlineStr">
        <is>
          <t>Pension | Level 3 | Investments Excluding in Investments at NAV</t>
        </is>
      </c>
      <c r="B83" s="4" t="inlineStr">
        <is>
          <t xml:space="preserve"> </t>
        </is>
      </c>
      <c r="C83" s="4" t="inlineStr">
        <is>
          <t xml:space="preserve"> </t>
        </is>
      </c>
    </row>
    <row r="84">
      <c r="A84" s="3" t="inlineStr">
        <is>
          <t>Defined Benefit Plans and Other Postretirement Benefit Plans Table Text Block [Line Items]</t>
        </is>
      </c>
      <c r="B84" s="4" t="inlineStr">
        <is>
          <t xml:space="preserve"> </t>
        </is>
      </c>
      <c r="C84" s="4" t="inlineStr">
        <is>
          <t xml:space="preserve"> </t>
        </is>
      </c>
    </row>
    <row r="85">
      <c r="A85" s="4" t="inlineStr">
        <is>
          <t>Pension investments measured at fair value</t>
        </is>
      </c>
      <c r="B85" s="6" t="n">
        <v>0</v>
      </c>
      <c r="C85" s="6" t="n">
        <v>0</v>
      </c>
    </row>
    <row r="86">
      <c r="A86" s="4" t="inlineStr">
        <is>
          <t>Pension | Level 3 | Cash and short-term securities</t>
        </is>
      </c>
      <c r="B86" s="4" t="inlineStr">
        <is>
          <t xml:space="preserve"> </t>
        </is>
      </c>
      <c r="C86" s="4" t="inlineStr">
        <is>
          <t xml:space="preserve"> </t>
        </is>
      </c>
    </row>
    <row r="87">
      <c r="A87" s="3" t="inlineStr">
        <is>
          <t>Defined Benefit Plans and Other Postretirement Benefit Plans Table Text Block [Line Items]</t>
        </is>
      </c>
      <c r="B87" s="4" t="inlineStr">
        <is>
          <t xml:space="preserve"> </t>
        </is>
      </c>
      <c r="C87" s="4" t="inlineStr">
        <is>
          <t xml:space="preserve"> </t>
        </is>
      </c>
    </row>
    <row r="88">
      <c r="A88" s="4" t="inlineStr">
        <is>
          <t>Pension investments measured at fair value</t>
        </is>
      </c>
      <c r="B88" s="6" t="n">
        <v>0</v>
      </c>
      <c r="C88" s="6" t="n">
        <v>0</v>
      </c>
    </row>
    <row r="89">
      <c r="A89" s="4" t="inlineStr">
        <is>
          <t>Pension | Level 3 | Public equity</t>
        </is>
      </c>
      <c r="B89" s="4" t="inlineStr">
        <is>
          <t xml:space="preserve"> </t>
        </is>
      </c>
      <c r="C89" s="4" t="inlineStr">
        <is>
          <t xml:space="preserve"> </t>
        </is>
      </c>
    </row>
    <row r="90">
      <c r="A90" s="3" t="inlineStr">
        <is>
          <t>Defined Benefit Plans and Other Postretirement Benefit Plans Table Text Block [Line Items]</t>
        </is>
      </c>
      <c r="B90" s="4" t="inlineStr">
        <is>
          <t xml:space="preserve"> </t>
        </is>
      </c>
      <c r="C90" s="4" t="inlineStr">
        <is>
          <t xml:space="preserve"> </t>
        </is>
      </c>
    </row>
    <row r="91">
      <c r="A91" s="4" t="inlineStr">
        <is>
          <t>Pension investments measured at fair value</t>
        </is>
      </c>
      <c r="B91" s="6" t="n">
        <v>0</v>
      </c>
      <c r="C91" s="6" t="n">
        <v>0</v>
      </c>
    </row>
    <row r="92">
      <c r="A92" s="4" t="inlineStr">
        <is>
          <t>Pension | Level 3 | Fixed income</t>
        </is>
      </c>
      <c r="B92" s="4" t="inlineStr">
        <is>
          <t xml:space="preserve"> </t>
        </is>
      </c>
      <c r="C92" s="4" t="inlineStr">
        <is>
          <t xml:space="preserve"> </t>
        </is>
      </c>
    </row>
    <row r="93">
      <c r="A93" s="3" t="inlineStr">
        <is>
          <t>Defined Benefit Plans and Other Postretirement Benefit Plans Table Text Block [Line Items]</t>
        </is>
      </c>
      <c r="B93" s="4" t="inlineStr">
        <is>
          <t xml:space="preserve"> </t>
        </is>
      </c>
      <c r="C93" s="4" t="inlineStr">
        <is>
          <t xml:space="preserve"> </t>
        </is>
      </c>
    </row>
    <row r="94">
      <c r="A94" s="4" t="inlineStr">
        <is>
          <t>Pension investments measured at fair value</t>
        </is>
      </c>
      <c r="B94" s="6" t="n">
        <v>0</v>
      </c>
      <c r="C94" s="6" t="n">
        <v>0</v>
      </c>
    </row>
    <row r="95">
      <c r="A95" s="4" t="inlineStr">
        <is>
          <t>Pension | Level 3 | Derivatives</t>
        </is>
      </c>
      <c r="B95" s="4" t="inlineStr">
        <is>
          <t xml:space="preserve"> </t>
        </is>
      </c>
      <c r="C95" s="4" t="inlineStr">
        <is>
          <t xml:space="preserve"> </t>
        </is>
      </c>
    </row>
    <row r="96">
      <c r="A96" s="3" t="inlineStr">
        <is>
          <t>Defined Benefit Plans and Other Postretirement Benefit Plans Table Text Block [Line Items]</t>
        </is>
      </c>
      <c r="B96" s="4" t="inlineStr">
        <is>
          <t xml:space="preserve"> </t>
        </is>
      </c>
      <c r="C96" s="4" t="inlineStr">
        <is>
          <t xml:space="preserve"> </t>
        </is>
      </c>
    </row>
    <row r="97">
      <c r="A97" s="4" t="inlineStr">
        <is>
          <t>Pension investments measured at fair value</t>
        </is>
      </c>
      <c r="B97" s="4" t="inlineStr">
        <is>
          <t xml:space="preserve"> </t>
        </is>
      </c>
      <c r="C97" s="6" t="n">
        <v>0</v>
      </c>
    </row>
    <row r="98">
      <c r="A98" s="4" t="inlineStr">
        <is>
          <t>Pension | Level 3 | Derivatives</t>
        </is>
      </c>
      <c r="B98" s="4" t="inlineStr">
        <is>
          <t xml:space="preserve"> </t>
        </is>
      </c>
      <c r="C98" s="4" t="inlineStr">
        <is>
          <t xml:space="preserve"> </t>
        </is>
      </c>
    </row>
    <row r="99">
      <c r="A99" s="3" t="inlineStr">
        <is>
          <t>Defined Benefit Plans and Other Postretirement Benefit Plans Table Text Block [Line Items]</t>
        </is>
      </c>
      <c r="B99" s="4" t="inlineStr">
        <is>
          <t xml:space="preserve"> </t>
        </is>
      </c>
      <c r="C99" s="4" t="inlineStr">
        <is>
          <t xml:space="preserve"> </t>
        </is>
      </c>
    </row>
    <row r="100">
      <c r="A100" s="4" t="inlineStr">
        <is>
          <t>Pension investments measured at fair value</t>
        </is>
      </c>
      <c r="B100" s="6" t="n">
        <v>0</v>
      </c>
      <c r="C100" s="4" t="inlineStr">
        <is>
          <t xml:space="preserve"> </t>
        </is>
      </c>
    </row>
    <row r="101">
      <c r="A101" s="4" t="inlineStr">
        <is>
          <t>OPEB</t>
        </is>
      </c>
      <c r="B101" s="4" t="inlineStr">
        <is>
          <t xml:space="preserve"> </t>
        </is>
      </c>
      <c r="C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row>
    <row r="103">
      <c r="A103" s="4" t="inlineStr">
        <is>
          <t>Pension investments measured at fair value</t>
        </is>
      </c>
      <c r="B103" s="5" t="n">
        <v>572</v>
      </c>
      <c r="C103" s="5" t="n">
        <v>516</v>
      </c>
    </row>
    <row r="104">
      <c r="A104" s="4" t="inlineStr">
        <is>
          <t>Asset Allocation</t>
        </is>
      </c>
      <c r="B104" s="11" t="n">
        <v>1</v>
      </c>
      <c r="C104" s="11" t="n">
        <v>1</v>
      </c>
    </row>
    <row r="105">
      <c r="A105" s="4" t="inlineStr">
        <is>
          <t>Excluded from total investments</t>
        </is>
      </c>
      <c r="B105" s="4" t="inlineStr">
        <is>
          <t xml:space="preserve"> </t>
        </is>
      </c>
      <c r="C105" s="5" t="n">
        <v>-5</v>
      </c>
    </row>
    <row r="106">
      <c r="A106" s="4" t="inlineStr">
        <is>
          <t>OPEB | Cash and short-term securities</t>
        </is>
      </c>
      <c r="B106" s="4" t="inlineStr">
        <is>
          <t xml:space="preserve"> </t>
        </is>
      </c>
      <c r="C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row>
    <row r="108">
      <c r="A108" s="4" t="inlineStr">
        <is>
          <t>Pension investments measured at fair value</t>
        </is>
      </c>
      <c r="B108" s="5" t="n">
        <v>112</v>
      </c>
      <c r="C108" s="5" t="n">
        <v>100</v>
      </c>
    </row>
    <row r="109">
      <c r="A109" s="4" t="inlineStr">
        <is>
          <t>Asset Allocation</t>
        </is>
      </c>
      <c r="B109" s="11" t="n">
        <v>0.2</v>
      </c>
      <c r="C109" s="11" t="n">
        <v>0.19</v>
      </c>
    </row>
    <row r="110">
      <c r="A110" s="4" t="inlineStr">
        <is>
          <t>OPEB | Public equity</t>
        </is>
      </c>
      <c r="B110" s="4" t="inlineStr">
        <is>
          <t xml:space="preserve"> </t>
        </is>
      </c>
      <c r="C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row>
    <row r="112">
      <c r="A112" s="4" t="inlineStr">
        <is>
          <t>Pension investments measured at fair value</t>
        </is>
      </c>
      <c r="B112" s="5" t="n">
        <v>314</v>
      </c>
      <c r="C112" s="5" t="n">
        <v>258</v>
      </c>
    </row>
    <row r="113">
      <c r="A113" s="4" t="inlineStr">
        <is>
          <t>Asset Allocation</t>
        </is>
      </c>
      <c r="B113" s="11" t="n">
        <v>0.55</v>
      </c>
      <c r="C113" s="11" t="n">
        <v>0.5</v>
      </c>
    </row>
    <row r="114">
      <c r="A114" s="4" t="inlineStr">
        <is>
          <t>OPEB | Fixed income</t>
        </is>
      </c>
      <c r="B114" s="4" t="inlineStr">
        <is>
          <t xml:space="preserve"> </t>
        </is>
      </c>
      <c r="C114" s="4" t="inlineStr">
        <is>
          <t xml:space="preserve"> </t>
        </is>
      </c>
    </row>
    <row r="115">
      <c r="A115" s="3" t="inlineStr">
        <is>
          <t>Defined Benefit Plans and Other Postretirement Benefit Plans Table Text Block [Line Items]</t>
        </is>
      </c>
      <c r="B115" s="4" t="inlineStr">
        <is>
          <t xml:space="preserve"> </t>
        </is>
      </c>
      <c r="C115" s="4" t="inlineStr">
        <is>
          <t xml:space="preserve"> </t>
        </is>
      </c>
    </row>
    <row r="116">
      <c r="A116" s="4" t="inlineStr">
        <is>
          <t>Pension investments measured at fair value</t>
        </is>
      </c>
      <c r="B116" s="5" t="n">
        <v>146</v>
      </c>
      <c r="C116" s="5" t="n">
        <v>158</v>
      </c>
    </row>
    <row r="117">
      <c r="A117" s="4" t="inlineStr">
        <is>
          <t>Asset Allocation</t>
        </is>
      </c>
      <c r="B117" s="11" t="n">
        <v>0.25</v>
      </c>
      <c r="C117" s="11" t="n">
        <v>0.31</v>
      </c>
    </row>
    <row r="118">
      <c r="A118" s="4" t="inlineStr">
        <is>
          <t>OPEB | Level 1</t>
        </is>
      </c>
      <c r="B118" s="4" t="inlineStr">
        <is>
          <t xml:space="preserve"> </t>
        </is>
      </c>
      <c r="C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row>
    <row r="120">
      <c r="A120" s="4" t="inlineStr">
        <is>
          <t>Pension investments measured at fair value</t>
        </is>
      </c>
      <c r="B120" s="5" t="n">
        <v>314</v>
      </c>
      <c r="C120" s="5" t="n">
        <v>258</v>
      </c>
    </row>
    <row r="121">
      <c r="A121" s="4" t="inlineStr">
        <is>
          <t>OPEB | Level 1 | Cash and short-term securities</t>
        </is>
      </c>
      <c r="B121" s="4" t="inlineStr">
        <is>
          <t xml:space="preserve"> </t>
        </is>
      </c>
      <c r="C121" s="4" t="inlineStr">
        <is>
          <t xml:space="preserve"> </t>
        </is>
      </c>
    </row>
    <row r="122">
      <c r="A122" s="3" t="inlineStr">
        <is>
          <t>Defined Benefit Plans and Other Postretirement Benefit Plans Table Text Block [Line Items]</t>
        </is>
      </c>
      <c r="B122" s="4" t="inlineStr">
        <is>
          <t xml:space="preserve"> </t>
        </is>
      </c>
      <c r="C122" s="4" t="inlineStr">
        <is>
          <t xml:space="preserve"> </t>
        </is>
      </c>
    </row>
    <row r="123">
      <c r="A123" s="4" t="inlineStr">
        <is>
          <t>Pension investments measured at fair value</t>
        </is>
      </c>
      <c r="B123" s="6" t="n">
        <v>0</v>
      </c>
      <c r="C123" s="6" t="n">
        <v>0</v>
      </c>
    </row>
    <row r="124">
      <c r="A124" s="4" t="inlineStr">
        <is>
          <t>OPEB | Level 1 | Public equity</t>
        </is>
      </c>
      <c r="B124" s="4" t="inlineStr">
        <is>
          <t xml:space="preserve"> </t>
        </is>
      </c>
      <c r="C124" s="4" t="inlineStr">
        <is>
          <t xml:space="preserve"> </t>
        </is>
      </c>
    </row>
    <row r="125">
      <c r="A125" s="3" t="inlineStr">
        <is>
          <t>Defined Benefit Plans and Other Postretirement Benefit Plans Table Text Block [Line Items]</t>
        </is>
      </c>
      <c r="B125" s="4" t="inlineStr">
        <is>
          <t xml:space="preserve"> </t>
        </is>
      </c>
      <c r="C125" s="4" t="inlineStr">
        <is>
          <t xml:space="preserve"> </t>
        </is>
      </c>
    </row>
    <row r="126">
      <c r="A126" s="4" t="inlineStr">
        <is>
          <t>Pension investments measured at fair value</t>
        </is>
      </c>
      <c r="B126" s="6" t="n">
        <v>314</v>
      </c>
      <c r="C126" s="6" t="n">
        <v>258</v>
      </c>
    </row>
    <row r="127">
      <c r="A127" s="4" t="inlineStr">
        <is>
          <t>OPEB | Level 1 | Fixed income</t>
        </is>
      </c>
      <c r="B127" s="4" t="inlineStr">
        <is>
          <t xml:space="preserve"> </t>
        </is>
      </c>
      <c r="C127" s="4" t="inlineStr">
        <is>
          <t xml:space="preserve"> </t>
        </is>
      </c>
    </row>
    <row r="128">
      <c r="A128" s="3" t="inlineStr">
        <is>
          <t>Defined Benefit Plans and Other Postretirement Benefit Plans Table Text Block [Line Items]</t>
        </is>
      </c>
      <c r="B128" s="4" t="inlineStr">
        <is>
          <t xml:space="preserve"> </t>
        </is>
      </c>
      <c r="C128" s="4" t="inlineStr">
        <is>
          <t xml:space="preserve"> </t>
        </is>
      </c>
    </row>
    <row r="129">
      <c r="A129" s="4" t="inlineStr">
        <is>
          <t>Pension investments measured at fair value</t>
        </is>
      </c>
      <c r="B129" s="6" t="n">
        <v>0</v>
      </c>
      <c r="C129" s="6" t="n">
        <v>0</v>
      </c>
    </row>
    <row r="130">
      <c r="A130" s="4" t="inlineStr">
        <is>
          <t>OPEB | Level 2</t>
        </is>
      </c>
      <c r="B130" s="4" t="inlineStr">
        <is>
          <t xml:space="preserve"> </t>
        </is>
      </c>
      <c r="C130" s="4" t="inlineStr">
        <is>
          <t xml:space="preserve"> </t>
        </is>
      </c>
    </row>
    <row r="131">
      <c r="A131" s="3" t="inlineStr">
        <is>
          <t>Defined Benefit Plans and Other Postretirement Benefit Plans Table Text Block [Line Items]</t>
        </is>
      </c>
      <c r="B131" s="4" t="inlineStr">
        <is>
          <t xml:space="preserve"> </t>
        </is>
      </c>
      <c r="C131" s="4" t="inlineStr">
        <is>
          <t xml:space="preserve"> </t>
        </is>
      </c>
    </row>
    <row r="132">
      <c r="A132" s="4" t="inlineStr">
        <is>
          <t>Pension investments measured at fair value</t>
        </is>
      </c>
      <c r="B132" s="6" t="n">
        <v>258</v>
      </c>
      <c r="C132" s="6" t="n">
        <v>258</v>
      </c>
    </row>
    <row r="133">
      <c r="A133" s="4" t="inlineStr">
        <is>
          <t>OPEB | Level 2 | Cash and short-term securities</t>
        </is>
      </c>
      <c r="B133" s="4" t="inlineStr">
        <is>
          <t xml:space="preserve"> </t>
        </is>
      </c>
      <c r="C133" s="4" t="inlineStr">
        <is>
          <t xml:space="preserve"> </t>
        </is>
      </c>
    </row>
    <row r="134">
      <c r="A134" s="3" t="inlineStr">
        <is>
          <t>Defined Benefit Plans and Other Postretirement Benefit Plans Table Text Block [Line Items]</t>
        </is>
      </c>
      <c r="B134" s="4" t="inlineStr">
        <is>
          <t xml:space="preserve"> </t>
        </is>
      </c>
      <c r="C134" s="4" t="inlineStr">
        <is>
          <t xml:space="preserve"> </t>
        </is>
      </c>
    </row>
    <row r="135">
      <c r="A135" s="4" t="inlineStr">
        <is>
          <t>Pension investments measured at fair value</t>
        </is>
      </c>
      <c r="B135" s="6" t="n">
        <v>112</v>
      </c>
      <c r="C135" s="6" t="n">
        <v>100</v>
      </c>
    </row>
    <row r="136">
      <c r="A136" s="4" t="inlineStr">
        <is>
          <t>OPEB | Level 2 | Public equity</t>
        </is>
      </c>
      <c r="B136" s="4" t="inlineStr">
        <is>
          <t xml:space="preserve"> </t>
        </is>
      </c>
      <c r="C136" s="4" t="inlineStr">
        <is>
          <t xml:space="preserve"> </t>
        </is>
      </c>
    </row>
    <row r="137">
      <c r="A137" s="3" t="inlineStr">
        <is>
          <t>Defined Benefit Plans and Other Postretirement Benefit Plans Table Text Block [Line Items]</t>
        </is>
      </c>
      <c r="B137" s="4" t="inlineStr">
        <is>
          <t xml:space="preserve"> </t>
        </is>
      </c>
      <c r="C137" s="4" t="inlineStr">
        <is>
          <t xml:space="preserve"> </t>
        </is>
      </c>
    </row>
    <row r="138">
      <c r="A138" s="4" t="inlineStr">
        <is>
          <t>Pension investments measured at fair value</t>
        </is>
      </c>
      <c r="B138" s="6" t="n">
        <v>0</v>
      </c>
      <c r="C138" s="6" t="n">
        <v>0</v>
      </c>
    </row>
    <row r="139">
      <c r="A139" s="4" t="inlineStr">
        <is>
          <t>OPEB | Level 2 | Fixed income</t>
        </is>
      </c>
      <c r="B139" s="4" t="inlineStr">
        <is>
          <t xml:space="preserve"> </t>
        </is>
      </c>
      <c r="C139" s="4" t="inlineStr">
        <is>
          <t xml:space="preserve"> </t>
        </is>
      </c>
    </row>
    <row r="140">
      <c r="A140" s="3" t="inlineStr">
        <is>
          <t>Defined Benefit Plans and Other Postretirement Benefit Plans Table Text Block [Line Items]</t>
        </is>
      </c>
      <c r="B140" s="4" t="inlineStr">
        <is>
          <t xml:space="preserve"> </t>
        </is>
      </c>
      <c r="C140" s="4" t="inlineStr">
        <is>
          <t xml:space="preserve"> </t>
        </is>
      </c>
    </row>
    <row r="141">
      <c r="A141" s="4" t="inlineStr">
        <is>
          <t>Pension investments measured at fair value</t>
        </is>
      </c>
      <c r="B141" s="6" t="n">
        <v>146</v>
      </c>
      <c r="C141" s="6" t="n">
        <v>158</v>
      </c>
    </row>
    <row r="142">
      <c r="A142" s="4" t="inlineStr">
        <is>
          <t>OPEB | Level 3</t>
        </is>
      </c>
      <c r="B142" s="4" t="inlineStr">
        <is>
          <t xml:space="preserve"> </t>
        </is>
      </c>
      <c r="C142" s="4" t="inlineStr">
        <is>
          <t xml:space="preserve"> </t>
        </is>
      </c>
    </row>
    <row r="143">
      <c r="A143" s="3" t="inlineStr">
        <is>
          <t>Defined Benefit Plans and Other Postretirement Benefit Plans Table Text Block [Line Items]</t>
        </is>
      </c>
      <c r="B143" s="4" t="inlineStr">
        <is>
          <t xml:space="preserve"> </t>
        </is>
      </c>
      <c r="C143" s="4" t="inlineStr">
        <is>
          <t xml:space="preserve"> </t>
        </is>
      </c>
    </row>
    <row r="144">
      <c r="A144" s="4" t="inlineStr">
        <is>
          <t>Pension investments measured at fair value</t>
        </is>
      </c>
      <c r="B144" s="6" t="n">
        <v>0</v>
      </c>
      <c r="C144" s="6" t="n">
        <v>0</v>
      </c>
    </row>
    <row r="145">
      <c r="A145" s="4" t="inlineStr">
        <is>
          <t>OPEB | Level 3 | Cash and short-term securities</t>
        </is>
      </c>
      <c r="B145" s="4" t="inlineStr">
        <is>
          <t xml:space="preserve"> </t>
        </is>
      </c>
      <c r="C145" s="4" t="inlineStr">
        <is>
          <t xml:space="preserve"> </t>
        </is>
      </c>
    </row>
    <row r="146">
      <c r="A146" s="3" t="inlineStr">
        <is>
          <t>Defined Benefit Plans and Other Postretirement Benefit Plans Table Text Block [Line Items]</t>
        </is>
      </c>
      <c r="B146" s="4" t="inlineStr">
        <is>
          <t xml:space="preserve"> </t>
        </is>
      </c>
      <c r="C146" s="4" t="inlineStr">
        <is>
          <t xml:space="preserve"> </t>
        </is>
      </c>
    </row>
    <row r="147">
      <c r="A147" s="4" t="inlineStr">
        <is>
          <t>Pension investments measured at fair value</t>
        </is>
      </c>
      <c r="B147" s="6" t="n">
        <v>0</v>
      </c>
      <c r="C147" s="6" t="n">
        <v>0</v>
      </c>
    </row>
    <row r="148">
      <c r="A148" s="4" t="inlineStr">
        <is>
          <t>OPEB | Level 3 | Public equity</t>
        </is>
      </c>
      <c r="B148" s="4" t="inlineStr">
        <is>
          <t xml:space="preserve"> </t>
        </is>
      </c>
      <c r="C148" s="4" t="inlineStr">
        <is>
          <t xml:space="preserve"> </t>
        </is>
      </c>
    </row>
    <row r="149">
      <c r="A149" s="3" t="inlineStr">
        <is>
          <t>Defined Benefit Plans and Other Postretirement Benefit Plans Table Text Block [Line Items]</t>
        </is>
      </c>
      <c r="B149" s="4" t="inlineStr">
        <is>
          <t xml:space="preserve"> </t>
        </is>
      </c>
      <c r="C149" s="4" t="inlineStr">
        <is>
          <t xml:space="preserve"> </t>
        </is>
      </c>
    </row>
    <row r="150">
      <c r="A150" s="4" t="inlineStr">
        <is>
          <t>Pension investments measured at fair value</t>
        </is>
      </c>
      <c r="B150" s="6" t="n">
        <v>0</v>
      </c>
      <c r="C150" s="6" t="n">
        <v>0</v>
      </c>
    </row>
    <row r="151">
      <c r="A151" s="4" t="inlineStr">
        <is>
          <t>OPEB | Level 3 | Fixed income</t>
        </is>
      </c>
      <c r="B151" s="4" t="inlineStr">
        <is>
          <t xml:space="preserve"> </t>
        </is>
      </c>
      <c r="C151" s="4" t="inlineStr">
        <is>
          <t xml:space="preserve"> </t>
        </is>
      </c>
    </row>
    <row r="152">
      <c r="A152" s="3" t="inlineStr">
        <is>
          <t>Defined Benefit Plans and Other Postretirement Benefit Plans Table Text Block [Line Items]</t>
        </is>
      </c>
      <c r="B152" s="4" t="inlineStr">
        <is>
          <t xml:space="preserve"> </t>
        </is>
      </c>
      <c r="C152" s="4" t="inlineStr">
        <is>
          <t xml:space="preserve"> </t>
        </is>
      </c>
    </row>
    <row r="153">
      <c r="A153" s="4" t="inlineStr">
        <is>
          <t>Pension investments measured at fair value</t>
        </is>
      </c>
      <c r="B153" s="5" t="n">
        <v>0</v>
      </c>
      <c r="C15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EMPLOYMENT BENEFITS - Target Asset Allocations for Pension and OPEB Portfolio (Details)</t>
        </is>
      </c>
      <c r="B1" s="2" t="inlineStr">
        <is>
          <t>Dec. 31, 2024</t>
        </is>
      </c>
    </row>
    <row r="2">
      <c r="A2" s="4" t="inlineStr">
        <is>
          <t>Pension</t>
        </is>
      </c>
      <c r="B2" s="4" t="inlineStr">
        <is>
          <t xml:space="preserve"> </t>
        </is>
      </c>
    </row>
    <row r="3">
      <c r="A3" s="3" t="inlineStr">
        <is>
          <t>Defined Benefit Plans and Other Postretirement Benefit Plans Table Text Block [Line Items]</t>
        </is>
      </c>
      <c r="B3" s="4" t="inlineStr">
        <is>
          <t xml:space="preserve"> </t>
        </is>
      </c>
    </row>
    <row r="4">
      <c r="A4" s="4" t="inlineStr">
        <is>
          <t>Target Asset Allocations</t>
        </is>
      </c>
      <c r="B4" s="11" t="n">
        <v>1</v>
      </c>
    </row>
    <row r="5">
      <c r="A5" s="4" t="inlineStr">
        <is>
          <t>OPEB</t>
        </is>
      </c>
      <c r="B5" s="4" t="inlineStr">
        <is>
          <t xml:space="preserve"> </t>
        </is>
      </c>
    </row>
    <row r="6">
      <c r="A6" s="3" t="inlineStr">
        <is>
          <t>Defined Benefit Plans and Other Postretirement Benefit Plans Table Text Block [Line Items]</t>
        </is>
      </c>
      <c r="B6" s="4" t="inlineStr">
        <is>
          <t xml:space="preserve"> </t>
        </is>
      </c>
    </row>
    <row r="7">
      <c r="A7" s="4" t="inlineStr">
        <is>
          <t>Target Asset Allocations</t>
        </is>
      </c>
      <c r="B7" s="11" t="n">
        <v>1</v>
      </c>
    </row>
    <row r="8">
      <c r="A8" s="4" t="inlineStr">
        <is>
          <t>Equities | Pension</t>
        </is>
      </c>
      <c r="B8" s="4" t="inlineStr">
        <is>
          <t xml:space="preserve"> </t>
        </is>
      </c>
    </row>
    <row r="9">
      <c r="A9" s="3" t="inlineStr">
        <is>
          <t>Defined Benefit Plans and Other Postretirement Benefit Plans Table Text Block [Line Items]</t>
        </is>
      </c>
      <c r="B9" s="4" t="inlineStr">
        <is>
          <t xml:space="preserve"> </t>
        </is>
      </c>
    </row>
    <row r="10">
      <c r="A10" s="4" t="inlineStr">
        <is>
          <t>Target Asset Allocations</t>
        </is>
      </c>
      <c r="B10" s="11" t="n">
        <v>0.3</v>
      </c>
    </row>
    <row r="11">
      <c r="A11" s="4" t="inlineStr">
        <is>
          <t>Equities | OPEB</t>
        </is>
      </c>
      <c r="B11" s="4" t="inlineStr">
        <is>
          <t xml:space="preserve"> </t>
        </is>
      </c>
    </row>
    <row r="12">
      <c r="A12" s="3" t="inlineStr">
        <is>
          <t>Defined Benefit Plans and Other Postretirement Benefit Plans Table Text Block [Line Items]</t>
        </is>
      </c>
      <c r="B12" s="4" t="inlineStr">
        <is>
          <t xml:space="preserve"> </t>
        </is>
      </c>
    </row>
    <row r="13">
      <c r="A13" s="4" t="inlineStr">
        <is>
          <t>Target Asset Allocations</t>
        </is>
      </c>
      <c r="B13" s="11" t="n">
        <v>0.5</v>
      </c>
    </row>
    <row r="14">
      <c r="A14" s="4" t="inlineStr">
        <is>
          <t>Fixed income | Pension</t>
        </is>
      </c>
      <c r="B14" s="4" t="inlineStr">
        <is>
          <t xml:space="preserve"> </t>
        </is>
      </c>
    </row>
    <row r="15">
      <c r="A15" s="3" t="inlineStr">
        <is>
          <t>Defined Benefit Plans and Other Postretirement Benefit Plans Table Text Block [Line Items]</t>
        </is>
      </c>
      <c r="B15" s="4" t="inlineStr">
        <is>
          <t xml:space="preserve"> </t>
        </is>
      </c>
    </row>
    <row r="16">
      <c r="A16" s="4" t="inlineStr">
        <is>
          <t>Target Asset Allocations</t>
        </is>
      </c>
      <c r="B16" s="9" t="n">
        <v>0.285</v>
      </c>
    </row>
    <row r="17">
      <c r="A17" s="4" t="inlineStr">
        <is>
          <t>Fixed income | OPEB</t>
        </is>
      </c>
      <c r="B17" s="4" t="inlineStr">
        <is>
          <t xml:space="preserve"> </t>
        </is>
      </c>
    </row>
    <row r="18">
      <c r="A18" s="3" t="inlineStr">
        <is>
          <t>Defined Benefit Plans and Other Postretirement Benefit Plans Table Text Block [Line Items]</t>
        </is>
      </c>
      <c r="B18" s="4" t="inlineStr">
        <is>
          <t xml:space="preserve"> </t>
        </is>
      </c>
    </row>
    <row r="19">
      <c r="A19" s="4" t="inlineStr">
        <is>
          <t>Target Asset Allocations</t>
        </is>
      </c>
      <c r="B19" s="11" t="n">
        <v>0.5</v>
      </c>
    </row>
    <row r="20">
      <c r="A20" s="4" t="inlineStr">
        <is>
          <t>Alternative investments | Pension</t>
        </is>
      </c>
      <c r="B20" s="4" t="inlineStr">
        <is>
          <t xml:space="preserve"> </t>
        </is>
      </c>
    </row>
    <row r="21">
      <c r="A21" s="3" t="inlineStr">
        <is>
          <t>Defined Benefit Plans and Other Postretirement Benefit Plans Table Text Block [Line Items]</t>
        </is>
      </c>
      <c r="B21" s="4" t="inlineStr">
        <is>
          <t xml:space="preserve"> </t>
        </is>
      </c>
    </row>
    <row r="22">
      <c r="A22" s="4" t="inlineStr">
        <is>
          <t>Target Asset Allocations</t>
        </is>
      </c>
      <c r="B22" s="11" t="n">
        <v>0.05</v>
      </c>
    </row>
    <row r="23">
      <c r="A23" s="4" t="inlineStr">
        <is>
          <t>Alternative investments | OPEB</t>
        </is>
      </c>
      <c r="B23" s="4" t="inlineStr">
        <is>
          <t xml:space="preserve"> </t>
        </is>
      </c>
    </row>
    <row r="24">
      <c r="A24" s="3" t="inlineStr">
        <is>
          <t>Defined Benefit Plans and Other Postretirement Benefit Plans Table Text Block [Line Items]</t>
        </is>
      </c>
      <c r="B24" s="4" t="inlineStr">
        <is>
          <t xml:space="preserve"> </t>
        </is>
      </c>
    </row>
    <row r="25">
      <c r="A25" s="4" t="inlineStr">
        <is>
          <t>Target Asset Allocations</t>
        </is>
      </c>
      <c r="B25" s="11" t="n">
        <v>0</v>
      </c>
    </row>
    <row r="26">
      <c r="A26" s="4" t="inlineStr">
        <is>
          <t>Real estate | Pension</t>
        </is>
      </c>
      <c r="B26" s="4" t="inlineStr">
        <is>
          <t xml:space="preserve"> </t>
        </is>
      </c>
    </row>
    <row r="27">
      <c r="A27" s="3" t="inlineStr">
        <is>
          <t>Defined Benefit Plans and Other Postretirement Benefit Plans Table Text Block [Line Items]</t>
        </is>
      </c>
      <c r="B27" s="4" t="inlineStr">
        <is>
          <t xml:space="preserve"> </t>
        </is>
      </c>
    </row>
    <row r="28">
      <c r="A28" s="4" t="inlineStr">
        <is>
          <t>Target Asset Allocations</t>
        </is>
      </c>
      <c r="B28" s="11" t="n">
        <v>0.1</v>
      </c>
    </row>
    <row r="29">
      <c r="A29" s="4" t="inlineStr">
        <is>
          <t>Real estate | OPEB</t>
        </is>
      </c>
      <c r="B29" s="4" t="inlineStr">
        <is>
          <t xml:space="preserve"> </t>
        </is>
      </c>
    </row>
    <row r="30">
      <c r="A30" s="3" t="inlineStr">
        <is>
          <t>Defined Benefit Plans and Other Postretirement Benefit Plans Table Text Block [Line Items]</t>
        </is>
      </c>
      <c r="B30" s="4" t="inlineStr">
        <is>
          <t xml:space="preserve"> </t>
        </is>
      </c>
    </row>
    <row r="31">
      <c r="A31" s="4" t="inlineStr">
        <is>
          <t>Target Asset Allocations</t>
        </is>
      </c>
      <c r="B31" s="11" t="n">
        <v>0</v>
      </c>
    </row>
    <row r="32">
      <c r="A32" s="4" t="inlineStr">
        <is>
          <t>Private - equity and debt funds | Pension</t>
        </is>
      </c>
      <c r="B32" s="4" t="inlineStr">
        <is>
          <t xml:space="preserve"> </t>
        </is>
      </c>
    </row>
    <row r="33">
      <c r="A33" s="3" t="inlineStr">
        <is>
          <t>Defined Benefit Plans and Other Postretirement Benefit Plans Table Text Block [Line Items]</t>
        </is>
      </c>
      <c r="B33" s="4" t="inlineStr">
        <is>
          <t xml:space="preserve"> </t>
        </is>
      </c>
    </row>
    <row r="34">
      <c r="A34" s="4" t="inlineStr">
        <is>
          <t>Target Asset Allocations</t>
        </is>
      </c>
      <c r="B34" s="11" t="n">
        <v>0.2</v>
      </c>
    </row>
    <row r="35">
      <c r="A35" s="4" t="inlineStr">
        <is>
          <t>Private - equity and debt funds | OPEB</t>
        </is>
      </c>
      <c r="B35" s="4" t="inlineStr">
        <is>
          <t xml:space="preserve"> </t>
        </is>
      </c>
    </row>
    <row r="36">
      <c r="A36" s="3" t="inlineStr">
        <is>
          <t>Defined Benefit Plans and Other Postretirement Benefit Plans Table Text Block [Line Items]</t>
        </is>
      </c>
      <c r="B36" s="4" t="inlineStr">
        <is>
          <t xml:space="preserve"> </t>
        </is>
      </c>
    </row>
    <row r="37">
      <c r="A37" s="4" t="inlineStr">
        <is>
          <t>Target Asset Allocations</t>
        </is>
      </c>
      <c r="B37" s="11" t="n">
        <v>0</v>
      </c>
    </row>
    <row r="38">
      <c r="A38" s="4" t="inlineStr">
        <is>
          <t>Cash and derivatives | Pension</t>
        </is>
      </c>
      <c r="B38" s="4" t="inlineStr">
        <is>
          <t xml:space="preserve"> </t>
        </is>
      </c>
    </row>
    <row r="39">
      <c r="A39" s="3" t="inlineStr">
        <is>
          <t>Defined Benefit Plans and Other Postretirement Benefit Plans Table Text Block [Line Items]</t>
        </is>
      </c>
      <c r="B39" s="4" t="inlineStr">
        <is>
          <t xml:space="preserve"> </t>
        </is>
      </c>
    </row>
    <row r="40">
      <c r="A40" s="4" t="inlineStr">
        <is>
          <t>Target Asset Allocations</t>
        </is>
      </c>
      <c r="B40" s="9" t="n">
        <v>0.065</v>
      </c>
    </row>
    <row r="41">
      <c r="A41" s="4" t="inlineStr">
        <is>
          <t>Cash and derivatives | OPEB</t>
        </is>
      </c>
      <c r="B41" s="4" t="inlineStr">
        <is>
          <t xml:space="preserve"> </t>
        </is>
      </c>
    </row>
    <row r="42">
      <c r="A42" s="3" t="inlineStr">
        <is>
          <t>Defined Benefit Plans and Other Postretirement Benefit Plans Table Text Block [Line Items]</t>
        </is>
      </c>
      <c r="B42" s="4" t="inlineStr">
        <is>
          <t xml:space="preserve"> </t>
        </is>
      </c>
    </row>
    <row r="43">
      <c r="A43" s="4" t="inlineStr">
        <is>
          <t>Target Asset Allocations</t>
        </is>
      </c>
      <c r="B43" s="11"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S - Estimated Future Benefit Payments (Details) $ in Millions</t>
        </is>
      </c>
      <c r="B1" s="2" t="inlineStr">
        <is>
          <t>Dec. 31, 2024 USD ($)</t>
        </is>
      </c>
    </row>
    <row r="2">
      <c r="A2" s="4" t="inlineStr">
        <is>
          <t>Pension Benefit Payments</t>
        </is>
      </c>
      <c r="B2" s="4" t="inlineStr">
        <is>
          <t xml:space="preserve"> </t>
        </is>
      </c>
    </row>
    <row r="3">
      <c r="A3" s="3" t="inlineStr">
        <is>
          <t>Estimated Future Benefit Payments</t>
        </is>
      </c>
      <c r="B3" s="4" t="inlineStr">
        <is>
          <t xml:space="preserve"> </t>
        </is>
      </c>
    </row>
    <row r="4">
      <c r="A4" s="4" t="inlineStr">
        <is>
          <t>2025</t>
        </is>
      </c>
      <c r="B4" s="5" t="n">
        <v>1150</v>
      </c>
    </row>
    <row r="5">
      <c r="A5" s="4" t="inlineStr">
        <is>
          <t>2026</t>
        </is>
      </c>
      <c r="B5" s="6" t="n">
        <v>514</v>
      </c>
    </row>
    <row r="6">
      <c r="A6" s="4" t="inlineStr">
        <is>
          <t>2027</t>
        </is>
      </c>
      <c r="B6" s="6" t="n">
        <v>519</v>
      </c>
    </row>
    <row r="7">
      <c r="A7" s="4" t="inlineStr">
        <is>
          <t>2028</t>
        </is>
      </c>
      <c r="B7" s="6" t="n">
        <v>524</v>
      </c>
    </row>
    <row r="8">
      <c r="A8" s="4" t="inlineStr">
        <is>
          <t>2029</t>
        </is>
      </c>
      <c r="B8" s="6" t="n">
        <v>528</v>
      </c>
    </row>
    <row r="9">
      <c r="A9" s="4" t="inlineStr">
        <is>
          <t>Years 2030-2034</t>
        </is>
      </c>
      <c r="B9" s="6" t="n">
        <v>2652</v>
      </c>
    </row>
    <row r="10">
      <c r="A10" s="4" t="inlineStr">
        <is>
          <t>OPEB</t>
        </is>
      </c>
      <c r="B10" s="4" t="inlineStr">
        <is>
          <t xml:space="preserve"> </t>
        </is>
      </c>
    </row>
    <row r="11">
      <c r="A11" s="3" t="inlineStr">
        <is>
          <t>Estimated Future Benefit Payments</t>
        </is>
      </c>
      <c r="B11" s="4" t="inlineStr">
        <is>
          <t xml:space="preserve"> </t>
        </is>
      </c>
    </row>
    <row r="12">
      <c r="A12" s="4" t="inlineStr">
        <is>
          <t>2025</t>
        </is>
      </c>
      <c r="B12" s="6" t="n">
        <v>43</v>
      </c>
    </row>
    <row r="13">
      <c r="A13" s="4" t="inlineStr">
        <is>
          <t>2026</t>
        </is>
      </c>
      <c r="B13" s="6" t="n">
        <v>42</v>
      </c>
    </row>
    <row r="14">
      <c r="A14" s="4" t="inlineStr">
        <is>
          <t>2027</t>
        </is>
      </c>
      <c r="B14" s="6" t="n">
        <v>41</v>
      </c>
    </row>
    <row r="15">
      <c r="A15" s="4" t="inlineStr">
        <is>
          <t>2028</t>
        </is>
      </c>
      <c r="B15" s="6" t="n">
        <v>39</v>
      </c>
    </row>
    <row r="16">
      <c r="A16" s="4" t="inlineStr">
        <is>
          <t>2029</t>
        </is>
      </c>
      <c r="B16" s="6" t="n">
        <v>37</v>
      </c>
    </row>
    <row r="17">
      <c r="A17" s="4" t="inlineStr">
        <is>
          <t>Years 2030-2034</t>
        </is>
      </c>
      <c r="B17" s="6" t="n">
        <v>163</v>
      </c>
    </row>
    <row r="18">
      <c r="A18" s="3" t="inlineStr">
        <is>
          <t>Defined Benefit Plan, Expected Future Prescription Drug Subsidy Receipt [Abstract]</t>
        </is>
      </c>
      <c r="B18" s="4" t="inlineStr">
        <is>
          <t xml:space="preserve"> </t>
        </is>
      </c>
    </row>
    <row r="19">
      <c r="A19" s="4" t="inlineStr">
        <is>
          <t>2025</t>
        </is>
      </c>
      <c r="B19" s="6" t="n">
        <v>0</v>
      </c>
    </row>
    <row r="20">
      <c r="A20" s="4" t="inlineStr">
        <is>
          <t>2026</t>
        </is>
      </c>
      <c r="B20" s="6" t="n">
        <v>-1</v>
      </c>
    </row>
    <row r="21">
      <c r="A21" s="4" t="inlineStr">
        <is>
          <t>2027</t>
        </is>
      </c>
      <c r="B21" s="6" t="n">
        <v>0</v>
      </c>
    </row>
    <row r="22">
      <c r="A22" s="4" t="inlineStr">
        <is>
          <t>2028</t>
        </is>
      </c>
      <c r="B22" s="6" t="n">
        <v>-1</v>
      </c>
    </row>
    <row r="23">
      <c r="A23" s="4" t="inlineStr">
        <is>
          <t>2029</t>
        </is>
      </c>
      <c r="B23" s="6" t="n">
        <v>0</v>
      </c>
    </row>
    <row r="24">
      <c r="A24" s="4" t="inlineStr">
        <is>
          <t>Years 2030-2034</t>
        </is>
      </c>
      <c r="B24" s="5" t="n">
        <v>-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STOCK-BASED COMPENSATION PLANS - Narrative (Details) $ / shares in Units, $ in Millions</t>
        </is>
      </c>
      <c r="B1" s="2" t="inlineStr">
        <is>
          <t>12 Months Ended</t>
        </is>
      </c>
    </row>
    <row r="2">
      <c r="B2" s="2" t="inlineStr">
        <is>
          <t>Dec. 31, 2024 USD ($) $ / shares shares</t>
        </is>
      </c>
      <c r="C2" s="2" t="inlineStr">
        <is>
          <t>Dec. 31, 2023 USD ($) $ / shares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alized tax benefits</t>
        </is>
      </c>
      <c r="B4" s="5" t="n">
        <v>17</v>
      </c>
      <c r="C4" s="5" t="n">
        <v>6</v>
      </c>
      <c r="D4" s="5" t="n">
        <v>8</v>
      </c>
    </row>
    <row r="5">
      <c r="A5" s="4" t="inlineStr">
        <is>
          <t>Tax benefit associated with stock-based compensation expense</t>
        </is>
      </c>
      <c r="B5" s="6" t="n">
        <v>5</v>
      </c>
      <c r="C5" s="6" t="n">
        <v>6</v>
      </c>
      <c r="D5" s="5" t="n">
        <v>8</v>
      </c>
    </row>
    <row r="6">
      <c r="A6" s="4" t="inlineStr">
        <is>
          <t>Cash portion of RSU paid</t>
        </is>
      </c>
      <c r="B6" s="6" t="n">
        <v>17</v>
      </c>
      <c r="C6" s="4" t="inlineStr">
        <is>
          <t xml:space="preserve"> </t>
        </is>
      </c>
      <c r="D6" s="4" t="inlineStr">
        <is>
          <t xml:space="preserve"> </t>
        </is>
      </c>
    </row>
    <row r="7">
      <c r="A7" s="4" t="inlineStr">
        <is>
          <t>EDCP</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et liability recognized</t>
        </is>
      </c>
      <c r="B9" s="6" t="n">
        <v>166</v>
      </c>
      <c r="C9" s="6" t="n">
        <v>175</v>
      </c>
      <c r="D9" s="4" t="inlineStr">
        <is>
          <t xml:space="preserve"> </t>
        </is>
      </c>
    </row>
    <row r="10">
      <c r="A10" s="4" t="inlineStr">
        <is>
          <t>DCP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et liability recognized</t>
        </is>
      </c>
      <c r="B12" s="5" t="n">
        <v>4</v>
      </c>
      <c r="C12" s="5" t="n">
        <v>4</v>
      </c>
      <c r="D12" s="4" t="inlineStr">
        <is>
          <t xml:space="preserve"> </t>
        </is>
      </c>
    </row>
    <row r="13">
      <c r="A13" s="4" t="inlineStr">
        <is>
          <t>Restricted stock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cost, period for recognition</t>
        </is>
      </c>
      <c r="B15" s="4" t="inlineStr">
        <is>
          <t>3 years</t>
        </is>
      </c>
      <c r="C15" s="4" t="inlineStr">
        <is>
          <t>3 years</t>
        </is>
      </c>
      <c r="D15" s="4" t="inlineStr">
        <is>
          <t>3 years</t>
        </is>
      </c>
    </row>
    <row r="16">
      <c r="A16" s="4" t="inlineStr">
        <is>
          <t>Granted (in dollars per share) | $ / shares</t>
        </is>
      </c>
      <c r="B16" s="7" t="n">
        <v>36.79</v>
      </c>
      <c r="C16" s="7" t="n">
        <v>38.36</v>
      </c>
      <c r="D16" s="7" t="n">
        <v>41.49</v>
      </c>
    </row>
    <row r="17">
      <c r="A17" s="4" t="inlineStr">
        <is>
          <t>Fair value of restricted stock units vested</t>
        </is>
      </c>
      <c r="B17" s="5" t="n">
        <v>55</v>
      </c>
      <c r="C17" s="5" t="n">
        <v>24</v>
      </c>
      <c r="D17" s="5" t="n">
        <v>26</v>
      </c>
    </row>
    <row r="18">
      <c r="A18" s="4" t="inlineStr">
        <is>
          <t>Unrecognized cost</t>
        </is>
      </c>
      <c r="B18" s="5" t="n">
        <v>30</v>
      </c>
      <c r="C18" s="4" t="inlineStr">
        <is>
          <t xml:space="preserve"> </t>
        </is>
      </c>
      <c r="D18" s="4" t="inlineStr">
        <is>
          <t xml:space="preserve"> </t>
        </is>
      </c>
    </row>
    <row r="19">
      <c r="A19" s="4" t="inlineStr">
        <is>
          <t>Performance-based 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 total shareholder return percentage</t>
        </is>
      </c>
      <c r="B21" s="8" t="n">
        <v>0.35</v>
      </c>
      <c r="C21" s="4" t="inlineStr">
        <is>
          <t xml:space="preserve"> </t>
        </is>
      </c>
      <c r="D21" s="4" t="inlineStr">
        <is>
          <t xml:space="preserve"> </t>
        </is>
      </c>
    </row>
    <row r="22">
      <c r="A22" s="4" t="inlineStr">
        <is>
          <t>Award performance period</t>
        </is>
      </c>
      <c r="B22" s="4" t="inlineStr">
        <is>
          <t>3 years</t>
        </is>
      </c>
      <c r="C22" s="4" t="inlineStr">
        <is>
          <t xml:space="preserve"> </t>
        </is>
      </c>
      <c r="D22" s="4" t="inlineStr">
        <is>
          <t xml:space="preserve"> </t>
        </is>
      </c>
    </row>
    <row r="23">
      <c r="A23" s="4" t="inlineStr">
        <is>
          <t>Maximum payout of awards during negative performance period</t>
        </is>
      </c>
      <c r="B23" s="11" t="n">
        <v>1</v>
      </c>
      <c r="C23" s="4" t="inlineStr">
        <is>
          <t xml:space="preserve"> </t>
        </is>
      </c>
      <c r="D23" s="4" t="inlineStr">
        <is>
          <t xml:space="preserve"> </t>
        </is>
      </c>
    </row>
    <row r="24">
      <c r="A24" s="4" t="inlineStr">
        <is>
          <t>Award paid in stock, percentage</t>
        </is>
      </c>
      <c r="B24" s="9" t="n">
        <v>0.6667</v>
      </c>
      <c r="C24" s="4" t="inlineStr">
        <is>
          <t xml:space="preserve"> </t>
        </is>
      </c>
      <c r="D24" s="4" t="inlineStr">
        <is>
          <t xml:space="preserve"> </t>
        </is>
      </c>
    </row>
    <row r="25">
      <c r="A25" s="4" t="inlineStr">
        <is>
          <t>Award paid in cash, percentage</t>
        </is>
      </c>
      <c r="B25" s="9" t="n">
        <v>0.3333</v>
      </c>
      <c r="C25" s="4" t="inlineStr">
        <is>
          <t xml:space="preserve"> </t>
        </is>
      </c>
      <c r="D25" s="4" t="inlineStr">
        <is>
          <t xml:space="preserve"> </t>
        </is>
      </c>
    </row>
    <row r="26">
      <c r="A26" s="4" t="inlineStr">
        <is>
          <t>Liability recognized</t>
        </is>
      </c>
      <c r="B26" s="5" t="n">
        <v>14</v>
      </c>
      <c r="C26" s="4" t="inlineStr">
        <is>
          <t xml:space="preserve"> </t>
        </is>
      </c>
      <c r="D26" s="4" t="inlineStr">
        <is>
          <t xml:space="preserve"> </t>
        </is>
      </c>
    </row>
    <row r="27">
      <c r="A27" s="4" t="inlineStr">
        <is>
          <t>Restricted stock</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recognized cost, period for recognition</t>
        </is>
      </c>
      <c r="B29" s="4" t="inlineStr">
        <is>
          <t>3 years</t>
        </is>
      </c>
      <c r="C29" s="4" t="inlineStr">
        <is>
          <t xml:space="preserve"> </t>
        </is>
      </c>
      <c r="D29" s="4" t="inlineStr">
        <is>
          <t xml:space="preserve"> </t>
        </is>
      </c>
    </row>
    <row r="30">
      <c r="A30" s="4" t="inlineStr">
        <is>
          <t>Granted (in dollars per share) | $ / shares</t>
        </is>
      </c>
      <c r="B30" s="7" t="n">
        <v>40.26</v>
      </c>
      <c r="C30" s="4" t="inlineStr">
        <is>
          <t xml:space="preserve"> </t>
        </is>
      </c>
      <c r="D30" s="4" t="inlineStr">
        <is>
          <t xml:space="preserve"> </t>
        </is>
      </c>
    </row>
    <row r="31">
      <c r="A31" s="4" t="inlineStr">
        <is>
          <t>Fair value of restricted stock units vested</t>
        </is>
      </c>
      <c r="B31" s="5" t="n">
        <v>5</v>
      </c>
      <c r="C31" s="4" t="inlineStr">
        <is>
          <t xml:space="preserve"> </t>
        </is>
      </c>
      <c r="D31" s="4" t="inlineStr">
        <is>
          <t xml:space="preserve"> </t>
        </is>
      </c>
    </row>
    <row r="32">
      <c r="A32" s="4" t="inlineStr">
        <is>
          <t>Share-based payment arrangement, nonvested award, cost not yet recognized, weighted average vesting period</t>
        </is>
      </c>
      <c r="B32" s="4" t="inlineStr">
        <is>
          <t>2 years 7 months 6 days</t>
        </is>
      </c>
      <c r="C32" s="4" t="inlineStr">
        <is>
          <t xml:space="preserve"> </t>
        </is>
      </c>
      <c r="D32" s="4" t="inlineStr">
        <is>
          <t xml:space="preserve"> </t>
        </is>
      </c>
    </row>
    <row r="33">
      <c r="A33" s="4" t="inlineStr">
        <is>
          <t>Min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tock-based compensation award vesting period</t>
        </is>
      </c>
      <c r="B35" s="4" t="inlineStr">
        <is>
          <t>1 year</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tock-based compensation award vesting period</t>
        </is>
      </c>
      <c r="B38" s="4" t="inlineStr">
        <is>
          <t>4 years</t>
        </is>
      </c>
      <c r="C38" s="4" t="inlineStr">
        <is>
          <t xml:space="preserve"> </t>
        </is>
      </c>
      <c r="D38" s="4" t="inlineStr">
        <is>
          <t xml:space="preserve"> </t>
        </is>
      </c>
    </row>
    <row r="39">
      <c r="A39" s="4" t="inlineStr">
        <is>
          <t>ICP 2015</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based compensation arrangement by share-based payment award, number of shares authorized (in shares) | shares</t>
        </is>
      </c>
      <c r="B41" s="6" t="n">
        <v>10000000</v>
      </c>
      <c r="C41" s="4" t="inlineStr">
        <is>
          <t xml:space="preserve"> </t>
        </is>
      </c>
      <c r="D41" s="4" t="inlineStr">
        <is>
          <t xml:space="preserve"> </t>
        </is>
      </c>
    </row>
    <row r="42">
      <c r="A42" s="4" t="inlineStr">
        <is>
          <t>ICP 2020</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based compensation arrangement by share-based payment award, number of shares authorized (in shares) | shares</t>
        </is>
      </c>
      <c r="B44" s="6" t="n">
        <v>10000000</v>
      </c>
      <c r="C44" s="4" t="inlineStr">
        <is>
          <t xml:space="preserve"> </t>
        </is>
      </c>
      <c r="D44" s="4" t="inlineStr">
        <is>
          <t xml:space="preserve"> </t>
        </is>
      </c>
    </row>
    <row r="45">
      <c r="A45" s="4" t="inlineStr">
        <is>
          <t>Share-based compensation arrangement by share-based payment, award, number of shares available for grant (in shares) | shares</t>
        </is>
      </c>
      <c r="B45" s="6" t="n">
        <v>8500000</v>
      </c>
      <c r="C45" s="4" t="inlineStr">
        <is>
          <t xml:space="preserve"> </t>
        </is>
      </c>
      <c r="D45" s="4" t="inlineStr">
        <is>
          <t xml:space="preserve"> </t>
        </is>
      </c>
    </row>
    <row r="46">
      <c r="A46" s="4" t="inlineStr">
        <is>
          <t>401(k) savings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s authorized for issuance | shares</t>
        </is>
      </c>
      <c r="B48" s="6" t="n">
        <v>1000000</v>
      </c>
      <c r="C48" s="6" t="n">
        <v>1000000</v>
      </c>
      <c r="D4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86</v>
      </c>
      <c r="C4" s="5" t="n">
        <v>83</v>
      </c>
      <c r="D4" s="5" t="n">
        <v>101</v>
      </c>
    </row>
    <row r="5">
      <c r="A5" s="4" t="inlineStr">
        <is>
          <t>Stock-based compensation costs, net of amounts capitalized</t>
        </is>
      </c>
      <c r="B5" s="6" t="n">
        <v>43</v>
      </c>
      <c r="C5" s="6" t="n">
        <v>44</v>
      </c>
      <c r="D5" s="6" t="n">
        <v>54</v>
      </c>
    </row>
    <row r="6">
      <c r="A6" s="4" t="inlineStr">
        <is>
          <t>401(k) savings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t>
        </is>
      </c>
      <c r="B8" s="6" t="n">
        <v>41</v>
      </c>
      <c r="C8" s="6" t="n">
        <v>38</v>
      </c>
      <c r="D8" s="6" t="n">
        <v>36</v>
      </c>
    </row>
    <row r="9">
      <c r="A9" s="4" t="inlineStr">
        <is>
          <t>EDCP &amp; DCPD</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t>
        </is>
      </c>
      <c r="B11" s="6" t="n">
        <v>6</v>
      </c>
      <c r="C11" s="6" t="n">
        <v>1</v>
      </c>
      <c r="D11" s="6" t="n">
        <v>7</v>
      </c>
    </row>
    <row r="12">
      <c r="A12" s="4" t="inlineStr">
        <is>
          <t>Restricted stock units | Incentive Pla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t>
        </is>
      </c>
      <c r="B14" s="6" t="n">
        <v>32</v>
      </c>
      <c r="C14" s="6" t="n">
        <v>39</v>
      </c>
      <c r="D14" s="6" t="n">
        <v>55</v>
      </c>
    </row>
    <row r="15">
      <c r="A15" s="4" t="inlineStr">
        <is>
          <t>Restricted stock | Incentive Pla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t>
        </is>
      </c>
      <c r="B17" s="5" t="n">
        <v>7</v>
      </c>
      <c r="C17" s="5" t="n">
        <v>5</v>
      </c>
      <c r="D17" s="5"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Nonvested Restricted Stock Units Activity (Details) - $ / shares shares in Thousands</t>
        </is>
      </c>
      <c r="B1" s="2" t="inlineStr">
        <is>
          <t>12 Months Ended</t>
        </is>
      </c>
    </row>
    <row r="2">
      <c r="B2" s="2" t="inlineStr">
        <is>
          <t>Dec. 31, 2024</t>
        </is>
      </c>
      <c r="C2" s="2" t="inlineStr">
        <is>
          <t>Dec. 31, 2023</t>
        </is>
      </c>
      <c r="D2" s="2" t="inlineStr">
        <is>
          <t>Dec. 31, 2022</t>
        </is>
      </c>
    </row>
    <row r="3">
      <c r="A3" s="3" t="inlineStr">
        <is>
          <t>Weighted-Average Grant Date Fair Value (per share)</t>
        </is>
      </c>
      <c r="B3" s="4" t="inlineStr">
        <is>
          <t xml:space="preserve"> </t>
        </is>
      </c>
      <c r="C3" s="4" t="inlineStr">
        <is>
          <t xml:space="preserve"> </t>
        </is>
      </c>
      <c r="D3" s="4" t="inlineStr">
        <is>
          <t xml:space="preserve"> </t>
        </is>
      </c>
    </row>
    <row r="4">
      <c r="A4" s="4" t="inlineStr">
        <is>
          <t>Dividend shares earned during period, number of shares</t>
        </is>
      </c>
      <c r="B4" s="6" t="n">
        <v>175</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s (in millions)</t>
        </is>
      </c>
      <c r="B6" s="4" t="inlineStr">
        <is>
          <t xml:space="preserve"> </t>
        </is>
      </c>
      <c r="C6" s="4" t="inlineStr">
        <is>
          <t xml:space="preserve"> </t>
        </is>
      </c>
      <c r="D6" s="4" t="inlineStr">
        <is>
          <t xml:space="preserve"> </t>
        </is>
      </c>
    </row>
    <row r="7">
      <c r="A7" s="4" t="inlineStr">
        <is>
          <t>Nonvested, beginning balance (in shares)</t>
        </is>
      </c>
      <c r="B7" s="6" t="n">
        <v>2500</v>
      </c>
      <c r="C7" s="4" t="inlineStr">
        <is>
          <t xml:space="preserve"> </t>
        </is>
      </c>
      <c r="D7" s="4" t="inlineStr">
        <is>
          <t xml:space="preserve"> </t>
        </is>
      </c>
    </row>
    <row r="8">
      <c r="A8" s="4" t="inlineStr">
        <is>
          <t>Granted (in shares)</t>
        </is>
      </c>
      <c r="B8" s="6" t="n">
        <v>2000</v>
      </c>
      <c r="C8" s="4" t="inlineStr">
        <is>
          <t xml:space="preserve"> </t>
        </is>
      </c>
      <c r="D8" s="4" t="inlineStr">
        <is>
          <t xml:space="preserve"> </t>
        </is>
      </c>
    </row>
    <row r="9">
      <c r="A9" s="4" t="inlineStr">
        <is>
          <t>Forfeited (in shares)</t>
        </is>
      </c>
      <c r="B9" s="6" t="n">
        <v>-200</v>
      </c>
      <c r="C9" s="4" t="inlineStr">
        <is>
          <t xml:space="preserve"> </t>
        </is>
      </c>
      <c r="D9" s="4" t="inlineStr">
        <is>
          <t xml:space="preserve"> </t>
        </is>
      </c>
    </row>
    <row r="10">
      <c r="A10" s="4" t="inlineStr">
        <is>
          <t>Vested (in shares)</t>
        </is>
      </c>
      <c r="B10" s="6" t="n">
        <v>-1500</v>
      </c>
      <c r="C10" s="4" t="inlineStr">
        <is>
          <t xml:space="preserve"> </t>
        </is>
      </c>
      <c r="D10" s="4" t="inlineStr">
        <is>
          <t xml:space="preserve"> </t>
        </is>
      </c>
    </row>
    <row r="11">
      <c r="A11" s="4" t="inlineStr">
        <is>
          <t>Nonvested, ending balance (in shares)</t>
        </is>
      </c>
      <c r="B11" s="6" t="n">
        <v>2800</v>
      </c>
      <c r="C11" s="6" t="n">
        <v>2500</v>
      </c>
      <c r="D11" s="4" t="inlineStr">
        <is>
          <t xml:space="preserve"> </t>
        </is>
      </c>
    </row>
    <row r="12">
      <c r="A12" s="3" t="inlineStr">
        <is>
          <t>Weighted-Average Grant Date Fair Value (per share)</t>
        </is>
      </c>
      <c r="B12" s="4" t="inlineStr">
        <is>
          <t xml:space="preserve"> </t>
        </is>
      </c>
      <c r="C12" s="4" t="inlineStr">
        <is>
          <t xml:space="preserve"> </t>
        </is>
      </c>
      <c r="D12" s="4" t="inlineStr">
        <is>
          <t xml:space="preserve"> </t>
        </is>
      </c>
    </row>
    <row r="13">
      <c r="A13" s="4" t="inlineStr">
        <is>
          <t>Beginning balance (in dollars per share)</t>
        </is>
      </c>
      <c r="B13" s="7" t="n">
        <v>38.82</v>
      </c>
      <c r="C13" s="4" t="inlineStr">
        <is>
          <t xml:space="preserve"> </t>
        </is>
      </c>
      <c r="D13" s="4" t="inlineStr">
        <is>
          <t xml:space="preserve"> </t>
        </is>
      </c>
    </row>
    <row r="14">
      <c r="A14" s="4" t="inlineStr">
        <is>
          <t>Granted (in dollars per share)</t>
        </is>
      </c>
      <c r="B14" s="8" t="n">
        <v>36.79</v>
      </c>
      <c r="C14" s="7" t="n">
        <v>38.36</v>
      </c>
      <c r="D14" s="7" t="n">
        <v>41.49</v>
      </c>
    </row>
    <row r="15">
      <c r="A15" s="4" t="inlineStr">
        <is>
          <t>Forfeited (in dollars per share)</t>
        </is>
      </c>
      <c r="B15" s="8" t="n">
        <v>38.08</v>
      </c>
      <c r="C15" s="4" t="inlineStr">
        <is>
          <t xml:space="preserve"> </t>
        </is>
      </c>
      <c r="D15" s="4" t="inlineStr">
        <is>
          <t xml:space="preserve"> </t>
        </is>
      </c>
    </row>
    <row r="16">
      <c r="A16" s="4" t="inlineStr">
        <is>
          <t>Vested (in dollars per share)</t>
        </is>
      </c>
      <c r="B16" s="8" t="n">
        <v>36.61</v>
      </c>
      <c r="C16" s="4" t="inlineStr">
        <is>
          <t xml:space="preserve"> </t>
        </is>
      </c>
      <c r="D16" s="4" t="inlineStr">
        <is>
          <t xml:space="preserve"> </t>
        </is>
      </c>
    </row>
    <row r="17">
      <c r="A17" s="4" t="inlineStr">
        <is>
          <t>Ending balance (in dollars per share)</t>
        </is>
      </c>
      <c r="B17" s="7" t="n">
        <v>37.32</v>
      </c>
      <c r="C17" s="7" t="n">
        <v>38.82</v>
      </c>
      <c r="D17" s="4" t="inlineStr">
        <is>
          <t xml:space="preserve"> </t>
        </is>
      </c>
    </row>
    <row r="18">
      <c r="A18" s="4" t="inlineStr">
        <is>
          <t>Restricted stock</t>
        </is>
      </c>
      <c r="B18" s="4" t="inlineStr">
        <is>
          <t xml:space="preserve"> </t>
        </is>
      </c>
      <c r="C18" s="4" t="inlineStr">
        <is>
          <t xml:space="preserve"> </t>
        </is>
      </c>
      <c r="D18" s="4" t="inlineStr">
        <is>
          <t xml:space="preserve"> </t>
        </is>
      </c>
    </row>
    <row r="19">
      <c r="A19" s="3" t="inlineStr">
        <is>
          <t>Shares (in millions)</t>
        </is>
      </c>
      <c r="B19" s="4" t="inlineStr">
        <is>
          <t xml:space="preserve"> </t>
        </is>
      </c>
      <c r="C19" s="4" t="inlineStr">
        <is>
          <t xml:space="preserve"> </t>
        </is>
      </c>
      <c r="D19" s="4" t="inlineStr">
        <is>
          <t xml:space="preserve"> </t>
        </is>
      </c>
    </row>
    <row r="20">
      <c r="A20" s="4" t="inlineStr">
        <is>
          <t>Nonvested, beginning balance (in shares)</t>
        </is>
      </c>
      <c r="B20" s="6" t="n">
        <v>460</v>
      </c>
      <c r="C20" s="4" t="inlineStr">
        <is>
          <t xml:space="preserve"> </t>
        </is>
      </c>
      <c r="D20" s="4" t="inlineStr">
        <is>
          <t xml:space="preserve"> </t>
        </is>
      </c>
    </row>
    <row r="21">
      <c r="A21" s="4" t="inlineStr">
        <is>
          <t>Granted (in shares)</t>
        </is>
      </c>
      <c r="B21" s="6" t="n">
        <v>30</v>
      </c>
      <c r="C21" s="4" t="inlineStr">
        <is>
          <t xml:space="preserve"> </t>
        </is>
      </c>
      <c r="D21" s="4" t="inlineStr">
        <is>
          <t xml:space="preserve"> </t>
        </is>
      </c>
    </row>
    <row r="22">
      <c r="A22" s="4" t="inlineStr">
        <is>
          <t>Forfeited (in shares)</t>
        </is>
      </c>
      <c r="B22" s="6" t="n">
        <v>-10</v>
      </c>
      <c r="C22" s="4" t="inlineStr">
        <is>
          <t xml:space="preserve"> </t>
        </is>
      </c>
      <c r="D22" s="4" t="inlineStr">
        <is>
          <t xml:space="preserve"> </t>
        </is>
      </c>
    </row>
    <row r="23">
      <c r="A23" s="4" t="inlineStr">
        <is>
          <t>Vested (in shares)</t>
        </is>
      </c>
      <c r="B23" s="6" t="n">
        <v>-210</v>
      </c>
      <c r="C23" s="4" t="inlineStr">
        <is>
          <t xml:space="preserve"> </t>
        </is>
      </c>
      <c r="D23" s="4" t="inlineStr">
        <is>
          <t xml:space="preserve"> </t>
        </is>
      </c>
    </row>
    <row r="24">
      <c r="A24" s="4" t="inlineStr">
        <is>
          <t>Nonvested, ending balance (in shares)</t>
        </is>
      </c>
      <c r="B24" s="6" t="n">
        <v>270</v>
      </c>
      <c r="C24" s="6" t="n">
        <v>460</v>
      </c>
      <c r="D24" s="4" t="inlineStr">
        <is>
          <t xml:space="preserve"> </t>
        </is>
      </c>
    </row>
    <row r="25">
      <c r="A25" s="3" t="inlineStr">
        <is>
          <t>Weighted-Average Grant Date Fair Value (per share)</t>
        </is>
      </c>
      <c r="B25" s="4" t="inlineStr">
        <is>
          <t xml:space="preserve"> </t>
        </is>
      </c>
      <c r="C25" s="4" t="inlineStr">
        <is>
          <t xml:space="preserve"> </t>
        </is>
      </c>
      <c r="D25" s="4" t="inlineStr">
        <is>
          <t xml:space="preserve"> </t>
        </is>
      </c>
    </row>
    <row r="26">
      <c r="A26" s="4" t="inlineStr">
        <is>
          <t>Beginning balance (in dollars per share)</t>
        </is>
      </c>
      <c r="B26" s="7" t="n">
        <v>39.57</v>
      </c>
      <c r="C26" s="4" t="inlineStr">
        <is>
          <t xml:space="preserve"> </t>
        </is>
      </c>
      <c r="D26" s="4" t="inlineStr">
        <is>
          <t xml:space="preserve"> </t>
        </is>
      </c>
    </row>
    <row r="27">
      <c r="A27" s="4" t="inlineStr">
        <is>
          <t>Granted (in dollars per share)</t>
        </is>
      </c>
      <c r="B27" s="8" t="n">
        <v>40.26</v>
      </c>
      <c r="C27" s="4" t="inlineStr">
        <is>
          <t xml:space="preserve"> </t>
        </is>
      </c>
      <c r="D27" s="4" t="inlineStr">
        <is>
          <t xml:space="preserve"> </t>
        </is>
      </c>
    </row>
    <row r="28">
      <c r="A28" s="4" t="inlineStr">
        <is>
          <t>Forfeited (in dollars per share)</t>
        </is>
      </c>
      <c r="B28" s="8" t="n">
        <v>42.24</v>
      </c>
      <c r="C28" s="4" t="inlineStr">
        <is>
          <t xml:space="preserve"> </t>
        </is>
      </c>
      <c r="D28" s="4" t="inlineStr">
        <is>
          <t xml:space="preserve"> </t>
        </is>
      </c>
    </row>
    <row r="29">
      <c r="A29" s="4" t="inlineStr">
        <is>
          <t>Vested (in dollars per share)</t>
        </is>
      </c>
      <c r="B29" s="8" t="n">
        <v>41.02</v>
      </c>
      <c r="C29" s="4" t="inlineStr">
        <is>
          <t xml:space="preserve"> </t>
        </is>
      </c>
      <c r="D29" s="4" t="inlineStr">
        <is>
          <t xml:space="preserve"> </t>
        </is>
      </c>
    </row>
    <row r="30">
      <c r="A30" s="4" t="inlineStr">
        <is>
          <t>Ending balance (in dollars per share)</t>
        </is>
      </c>
      <c r="B30" s="7" t="n">
        <v>38.29</v>
      </c>
      <c r="C30" s="7" t="n">
        <v>39.57</v>
      </c>
      <c r="D3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Receivables-</t>
        </is>
      </c>
      <c r="B2" s="4" t="inlineStr">
        <is>
          <t xml:space="preserve"> </t>
        </is>
      </c>
      <c r="C2" s="4" t="inlineStr">
        <is>
          <t xml:space="preserve"> </t>
        </is>
      </c>
    </row>
    <row r="3">
      <c r="A3" s="4" t="inlineStr">
        <is>
          <t>Allowance for uncollectible accounts</t>
        </is>
      </c>
      <c r="B3" s="5" t="n">
        <v>55</v>
      </c>
      <c r="C3" s="5" t="n">
        <v>64</v>
      </c>
    </row>
    <row r="4">
      <c r="A4" s="3" t="inlineStr">
        <is>
          <t>Common stockholders' equity-</t>
        </is>
      </c>
      <c r="B4" s="4" t="inlineStr">
        <is>
          <t xml:space="preserve"> </t>
        </is>
      </c>
      <c r="C4" s="4" t="inlineStr">
        <is>
          <t xml:space="preserve"> </t>
        </is>
      </c>
    </row>
    <row r="5">
      <c r="A5" s="4" t="inlineStr">
        <is>
          <t>Common stock, par value (in dollars per share)</t>
        </is>
      </c>
      <c r="B5" s="7" t="n">
        <v>0.1</v>
      </c>
      <c r="C5" s="7" t="n">
        <v>0.1</v>
      </c>
    </row>
    <row r="6">
      <c r="A6" s="4" t="inlineStr">
        <is>
          <t>Common stock, authorized (in shares)</t>
        </is>
      </c>
      <c r="B6" s="6" t="n">
        <v>700000000</v>
      </c>
      <c r="C6" s="6" t="n">
        <v>700000000</v>
      </c>
    </row>
    <row r="7">
      <c r="A7" s="4" t="inlineStr">
        <is>
          <t>Common stock, outstanding (in shares)</t>
        </is>
      </c>
      <c r="B7" s="6" t="n">
        <v>576612245</v>
      </c>
      <c r="C7" s="6" t="n">
        <v>574335396</v>
      </c>
    </row>
    <row r="8">
      <c r="A8" s="4" t="inlineStr">
        <is>
          <t>Other Receivables</t>
        </is>
      </c>
      <c r="B8" s="4" t="inlineStr">
        <is>
          <t xml:space="preserve"> </t>
        </is>
      </c>
      <c r="C8" s="4" t="inlineStr">
        <is>
          <t xml:space="preserve"> </t>
        </is>
      </c>
    </row>
    <row r="9">
      <c r="A9" s="3" t="inlineStr">
        <is>
          <t>Receivables-</t>
        </is>
      </c>
      <c r="B9" s="4" t="inlineStr">
        <is>
          <t xml:space="preserve"> </t>
        </is>
      </c>
      <c r="C9" s="4" t="inlineStr">
        <is>
          <t xml:space="preserve"> </t>
        </is>
      </c>
    </row>
    <row r="10">
      <c r="A10" s="4" t="inlineStr">
        <is>
          <t>Allowance for uncollectible accounts</t>
        </is>
      </c>
      <c r="B10" s="5" t="n">
        <v>6</v>
      </c>
      <c r="C10" s="5" t="n">
        <v>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5" customWidth="1" min="8" max="8"/>
    <col width="13" customWidth="1" min="9" max="9"/>
  </cols>
  <sheetData>
    <row r="1">
      <c r="A1" s="1" t="inlineStr">
        <is>
          <t>TAXES - Narrative (Details) - USD ($)</t>
        </is>
      </c>
      <c r="B1" s="2" t="inlineStr">
        <is>
          <t>3 Months Ended</t>
        </is>
      </c>
    </row>
    <row r="2">
      <c r="B2" s="2" t="inlineStr">
        <is>
          <t>Dec. 31, 2023</t>
        </is>
      </c>
      <c r="C2" s="2" t="inlineStr">
        <is>
          <t>Dec. 31, 2025</t>
        </is>
      </c>
      <c r="D2" s="2" t="inlineStr">
        <is>
          <t>Dec. 31, 2024</t>
        </is>
      </c>
      <c r="E2" s="2" t="inlineStr">
        <is>
          <t>Mar. 31, 2024</t>
        </is>
      </c>
      <c r="F2" s="2" t="inlineStr">
        <is>
          <t>Mar. 25, 2024</t>
        </is>
      </c>
      <c r="G2" s="2" t="inlineStr">
        <is>
          <t>Dec. 31, 2022</t>
        </is>
      </c>
      <c r="H2" s="2" t="inlineStr">
        <is>
          <t>Aug. 16, 2022</t>
        </is>
      </c>
      <c r="I2" s="2" t="inlineStr">
        <is>
          <t>May 31, 2022</t>
        </is>
      </c>
    </row>
    <row r="3">
      <c r="A3" s="3" t="inlineStr">
        <is>
          <t>Provision for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 reconciliation, disposition of business, amount</t>
        </is>
      </c>
      <c r="B4" s="5" t="n">
        <v>58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oss carryforwards, subject to expiration</t>
        </is>
      </c>
      <c r="B5" s="6" t="n">
        <v>81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deferred income tax liability</t>
        </is>
      </c>
      <c r="B6" s="6" t="n">
        <v>4530000000</v>
      </c>
      <c r="C6" s="4" t="inlineStr">
        <is>
          <t xml:space="preserve"> </t>
        </is>
      </c>
      <c r="D6" s="5" t="n">
        <v>5613000000</v>
      </c>
      <c r="E6" s="5" t="n">
        <v>46000000</v>
      </c>
      <c r="F6" s="4" t="inlineStr">
        <is>
          <t xml:space="preserve"> </t>
        </is>
      </c>
      <c r="G6" s="4" t="inlineStr">
        <is>
          <t xml:space="preserve"> </t>
        </is>
      </c>
      <c r="H6" s="4" t="inlineStr">
        <is>
          <t xml:space="preserve"> </t>
        </is>
      </c>
      <c r="I6" s="4" t="inlineStr">
        <is>
          <t xml:space="preserve"> </t>
        </is>
      </c>
    </row>
    <row r="7">
      <c r="A7" s="4" t="inlineStr">
        <is>
          <t>Deferred tax assets</t>
        </is>
      </c>
      <c r="B7" s="4" t="inlineStr">
        <is>
          <t xml:space="preserve"> </t>
        </is>
      </c>
      <c r="C7" s="4" t="inlineStr">
        <is>
          <t xml:space="preserve"> </t>
        </is>
      </c>
      <c r="D7" s="4" t="inlineStr">
        <is>
          <t xml:space="preserve"> </t>
        </is>
      </c>
      <c r="E7" s="5" t="n">
        <v>803000000</v>
      </c>
      <c r="F7" s="4" t="inlineStr">
        <is>
          <t xml:space="preserve"> </t>
        </is>
      </c>
      <c r="G7" s="4" t="inlineStr">
        <is>
          <t xml:space="preserve"> </t>
        </is>
      </c>
      <c r="H7" s="4" t="inlineStr">
        <is>
          <t xml:space="preserve"> </t>
        </is>
      </c>
      <c r="I7" s="4" t="inlineStr">
        <is>
          <t xml:space="preserve"> </t>
        </is>
      </c>
    </row>
    <row r="8">
      <c r="A8" s="4" t="inlineStr">
        <is>
          <t>Operating loss carryforwards, not subject to expiration,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000</v>
      </c>
      <c r="I8" s="4" t="inlineStr">
        <is>
          <t xml:space="preserve"> </t>
        </is>
      </c>
    </row>
    <row r="9">
      <c r="A9" s="4" t="inlineStr">
        <is>
          <t>Income tax examination, liability (refund) adjustment from settlement with taxing authority</t>
        </is>
      </c>
      <c r="B9" s="5" t="n">
        <v>9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ederal Tax Autho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ovision for Income Tax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oss carryforwards, not subject to expiration</t>
        </is>
      </c>
      <c r="B12" s="4" t="inlineStr">
        <is>
          <t xml:space="preserve"> </t>
        </is>
      </c>
      <c r="C12" s="4" t="inlineStr">
        <is>
          <t xml:space="preserve"> </t>
        </is>
      </c>
      <c r="D12" s="6" t="n">
        <v>160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oss carryforwards, not subject to expiration, net of tax</t>
        </is>
      </c>
      <c r="B13" s="4" t="inlineStr">
        <is>
          <t xml:space="preserve"> </t>
        </is>
      </c>
      <c r="C13" s="4" t="inlineStr">
        <is>
          <t xml:space="preserve"> </t>
        </is>
      </c>
      <c r="D13" s="6" t="n">
        <v>343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vision for Income Tax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oss carryforwards, not subject to expiration</t>
        </is>
      </c>
      <c r="B16" s="4" t="inlineStr">
        <is>
          <t xml:space="preserve"> </t>
        </is>
      </c>
      <c r="C16" s="4" t="inlineStr">
        <is>
          <t xml:space="preserve"> </t>
        </is>
      </c>
      <c r="D16" s="6" t="n">
        <v>1290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loss carryforwards, not subject to expiration, net of tax</t>
        </is>
      </c>
      <c r="B17" s="4" t="inlineStr">
        <is>
          <t xml:space="preserve"> </t>
        </is>
      </c>
      <c r="C17" s="4" t="inlineStr">
        <is>
          <t xml:space="preserve"> </t>
        </is>
      </c>
      <c r="D17" s="6" t="n">
        <v>403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tax net operating loss carryforwards expected to utilized</t>
        </is>
      </c>
      <c r="B18" s="4" t="inlineStr">
        <is>
          <t xml:space="preserve"> </t>
        </is>
      </c>
      <c r="C18" s="4" t="inlineStr">
        <is>
          <t xml:space="preserve"> </t>
        </is>
      </c>
      <c r="D18" s="6" t="n">
        <v>470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oss carryforwards expected to utilized, net of tax</t>
        </is>
      </c>
      <c r="B19" s="4" t="inlineStr">
        <is>
          <t xml:space="preserve"> </t>
        </is>
      </c>
      <c r="C19" s="4" t="inlineStr">
        <is>
          <t xml:space="preserve"> </t>
        </is>
      </c>
      <c r="D19" s="5" t="n">
        <v>185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vision for Income Tax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oss carryforwards, subject to expiration</t>
        </is>
      </c>
      <c r="B22" s="4" t="inlineStr">
        <is>
          <t xml:space="preserve"> </t>
        </is>
      </c>
      <c r="C22" s="5" t="n">
        <v>16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rookfield II | F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vision for Income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oss carryforwards, subject to expiration</t>
        </is>
      </c>
      <c r="B25" s="4" t="inlineStr">
        <is>
          <t xml:space="preserve"> </t>
        </is>
      </c>
      <c r="C25" s="4" t="inlineStr">
        <is>
          <t xml:space="preserve"> </t>
        </is>
      </c>
      <c r="D25" s="4" t="inlineStr">
        <is>
          <t xml:space="preserve"> </t>
        </is>
      </c>
      <c r="E25" s="4" t="inlineStr">
        <is>
          <t xml:space="preserve"> </t>
        </is>
      </c>
      <c r="F25" s="5" t="n">
        <v>7000000000</v>
      </c>
      <c r="G25" s="4" t="inlineStr">
        <is>
          <t xml:space="preserve"> </t>
        </is>
      </c>
      <c r="H25" s="4" t="inlineStr">
        <is>
          <t xml:space="preserve"> </t>
        </is>
      </c>
      <c r="I25" s="4" t="inlineStr">
        <is>
          <t xml:space="preserve"> </t>
        </is>
      </c>
    </row>
    <row r="26">
      <c r="A26" s="4" t="inlineStr">
        <is>
          <t>Sale of ownership interest by parent</t>
        </is>
      </c>
      <c r="B26" s="4" t="inlineStr">
        <is>
          <t xml:space="preserve"> </t>
        </is>
      </c>
      <c r="C26" s="4" t="inlineStr">
        <is>
          <t xml:space="preserve"> </t>
        </is>
      </c>
      <c r="D26" s="9" t="n">
        <v>0.199</v>
      </c>
      <c r="E26" s="9" t="n">
        <v>0.199</v>
      </c>
      <c r="F26" s="9" t="n">
        <v>0.499</v>
      </c>
      <c r="G26" s="9" t="n">
        <v>0.199</v>
      </c>
      <c r="H26" s="4" t="inlineStr">
        <is>
          <t xml:space="preserve"> </t>
        </is>
      </c>
      <c r="I26" s="9" t="n">
        <v>0.1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ly payable -</t>
        </is>
      </c>
      <c r="B3" s="4" t="inlineStr">
        <is>
          <t xml:space="preserve"> </t>
        </is>
      </c>
      <c r="C3" s="4" t="inlineStr">
        <is>
          <t xml:space="preserve"> </t>
        </is>
      </c>
      <c r="D3" s="4" t="inlineStr">
        <is>
          <t xml:space="preserve"> </t>
        </is>
      </c>
    </row>
    <row r="4">
      <c r="A4" s="4" t="inlineStr">
        <is>
          <t>Federal</t>
        </is>
      </c>
      <c r="B4" s="5" t="n">
        <v>32</v>
      </c>
      <c r="C4" s="5" t="n">
        <v>14</v>
      </c>
      <c r="D4" s="5" t="n">
        <v>0</v>
      </c>
    </row>
    <row r="5">
      <c r="A5" s="4" t="inlineStr">
        <is>
          <t>State</t>
        </is>
      </c>
      <c r="B5" s="6" t="n">
        <v>29</v>
      </c>
      <c r="C5" s="6" t="n">
        <v>1</v>
      </c>
      <c r="D5" s="6" t="n">
        <v>11</v>
      </c>
    </row>
    <row r="6">
      <c r="A6" s="4" t="inlineStr">
        <is>
          <t>Currently payable (receivable) Total</t>
        </is>
      </c>
      <c r="B6" s="6" t="n">
        <v>61</v>
      </c>
      <c r="C6" s="6" t="n">
        <v>15</v>
      </c>
      <c r="D6" s="6" t="n">
        <v>11</v>
      </c>
    </row>
    <row r="7">
      <c r="A7" s="3" t="inlineStr">
        <is>
          <t>Deferred, net -</t>
        </is>
      </c>
      <c r="B7" s="4" t="inlineStr">
        <is>
          <t xml:space="preserve"> </t>
        </is>
      </c>
      <c r="C7" s="4" t="inlineStr">
        <is>
          <t xml:space="preserve"> </t>
        </is>
      </c>
      <c r="D7" s="4" t="inlineStr">
        <is>
          <t xml:space="preserve"> </t>
        </is>
      </c>
    </row>
    <row r="8">
      <c r="A8" s="4" t="inlineStr">
        <is>
          <t>Federal</t>
        </is>
      </c>
      <c r="B8" s="6" t="n">
        <v>190</v>
      </c>
      <c r="C8" s="6" t="n">
        <v>279</v>
      </c>
      <c r="D8" s="6" t="n">
        <v>946</v>
      </c>
    </row>
    <row r="9">
      <c r="A9" s="4" t="inlineStr">
        <is>
          <t>State</t>
        </is>
      </c>
      <c r="B9" s="6" t="n">
        <v>130</v>
      </c>
      <c r="C9" s="6" t="n">
        <v>-24</v>
      </c>
      <c r="D9" s="6" t="n">
        <v>47</v>
      </c>
    </row>
    <row r="10">
      <c r="A10" s="4" t="inlineStr">
        <is>
          <t>Deferred Tax Total</t>
        </is>
      </c>
      <c r="B10" s="6" t="n">
        <v>320</v>
      </c>
      <c r="C10" s="6" t="n">
        <v>255</v>
      </c>
      <c r="D10" s="6" t="n">
        <v>993</v>
      </c>
    </row>
    <row r="11">
      <c r="A11" s="4" t="inlineStr">
        <is>
          <t>Investment tax credit amortization</t>
        </is>
      </c>
      <c r="B11" s="6" t="n">
        <v>-4</v>
      </c>
      <c r="C11" s="6" t="n">
        <v>-3</v>
      </c>
      <c r="D11" s="6" t="n">
        <v>-4</v>
      </c>
    </row>
    <row r="12">
      <c r="A12" s="4" t="inlineStr">
        <is>
          <t>Total income taxes on income from continuing operations</t>
        </is>
      </c>
      <c r="B12" s="5" t="n">
        <v>377</v>
      </c>
      <c r="C12" s="6" t="n">
        <v>267</v>
      </c>
      <c r="D12" s="5" t="n">
        <v>1000</v>
      </c>
    </row>
    <row r="13">
      <c r="A13" s="4" t="inlineStr">
        <is>
          <t>Discontinued Operations, Disposed of by Means Other than Sale | FES and FENOC | Federal</t>
        </is>
      </c>
      <c r="B13" s="4" t="inlineStr">
        <is>
          <t xml:space="preserve"> </t>
        </is>
      </c>
      <c r="C13" s="4" t="inlineStr">
        <is>
          <t xml:space="preserve"> </t>
        </is>
      </c>
      <c r="D13" s="4" t="inlineStr">
        <is>
          <t xml:space="preserve"> </t>
        </is>
      </c>
    </row>
    <row r="14">
      <c r="A14" s="3" t="inlineStr">
        <is>
          <t>Deferred, net -</t>
        </is>
      </c>
      <c r="B14" s="4" t="inlineStr">
        <is>
          <t xml:space="preserve"> </t>
        </is>
      </c>
      <c r="C14" s="4" t="inlineStr">
        <is>
          <t xml:space="preserve"> </t>
        </is>
      </c>
      <c r="D14" s="4" t="inlineStr">
        <is>
          <t xml:space="preserve"> </t>
        </is>
      </c>
    </row>
    <row r="15">
      <c r="A15" s="4" t="inlineStr">
        <is>
          <t>Federal</t>
        </is>
      </c>
      <c r="B15" s="4" t="inlineStr">
        <is>
          <t xml:space="preserve"> </t>
        </is>
      </c>
      <c r="C15" s="5" t="n">
        <v>21</v>
      </c>
      <c r="D1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Federal Income Tax Expense (Details) - USD ($) $ in Millions</t>
        </is>
      </c>
      <c r="B1" s="2" t="inlineStr">
        <is>
          <t>12 Months Ended</t>
        </is>
      </c>
    </row>
    <row r="2">
      <c r="B2" s="2" t="inlineStr">
        <is>
          <t>Dec. 31, 2024</t>
        </is>
      </c>
      <c r="C2" s="2" t="inlineStr">
        <is>
          <t>Dec. 31, 2023</t>
        </is>
      </c>
      <c r="D2" s="2" t="inlineStr">
        <is>
          <t>Dec. 31, 2022</t>
        </is>
      </c>
    </row>
    <row r="3">
      <c r="A3" s="3" t="inlineStr">
        <is>
          <t>Reconciliation of federal income tax expense at the federal statutory rate to the total provision for income taxes</t>
        </is>
      </c>
      <c r="B3" s="4" t="inlineStr">
        <is>
          <t xml:space="preserve"> </t>
        </is>
      </c>
      <c r="C3" s="4" t="inlineStr">
        <is>
          <t xml:space="preserve"> </t>
        </is>
      </c>
      <c r="D3" s="4" t="inlineStr">
        <is>
          <t xml:space="preserve"> </t>
        </is>
      </c>
    </row>
    <row r="4">
      <c r="A4" s="4" t="inlineStr">
        <is>
          <t>Income from continuing operations, before income taxes</t>
        </is>
      </c>
      <c r="B4" s="5" t="n">
        <v>1504</v>
      </c>
      <c r="C4" s="5" t="n">
        <v>1464</v>
      </c>
      <c r="D4" s="5" t="n">
        <v>1439</v>
      </c>
    </row>
    <row r="5">
      <c r="A5" s="4" t="inlineStr">
        <is>
          <t>Federal income tax expense at the 21% statutory rate</t>
        </is>
      </c>
      <c r="B5" s="6" t="n">
        <v>316</v>
      </c>
      <c r="C5" s="6" t="n">
        <v>307</v>
      </c>
      <c r="D5" s="6" t="n">
        <v>302</v>
      </c>
    </row>
    <row r="6">
      <c r="A6" s="3" t="inlineStr">
        <is>
          <t>Increases (reductions) in taxes resulting from-</t>
        </is>
      </c>
      <c r="B6" s="4" t="inlineStr">
        <is>
          <t xml:space="preserve"> </t>
        </is>
      </c>
      <c r="C6" s="4" t="inlineStr">
        <is>
          <t xml:space="preserve"> </t>
        </is>
      </c>
      <c r="D6" s="4" t="inlineStr">
        <is>
          <t xml:space="preserve"> </t>
        </is>
      </c>
    </row>
    <row r="7">
      <c r="A7" s="4" t="inlineStr">
        <is>
          <t>State and municipal income taxes, net of federal tax benefit</t>
        </is>
      </c>
      <c r="B7" s="6" t="n">
        <v>140</v>
      </c>
      <c r="C7" s="6" t="n">
        <v>80</v>
      </c>
      <c r="D7" s="6" t="n">
        <v>56</v>
      </c>
    </row>
    <row r="8">
      <c r="A8" s="4" t="inlineStr">
        <is>
          <t>AFUDC equity and other flow-through</t>
        </is>
      </c>
      <c r="B8" s="6" t="n">
        <v>-30</v>
      </c>
      <c r="C8" s="6" t="n">
        <v>-30</v>
      </c>
      <c r="D8" s="6" t="n">
        <v>-26</v>
      </c>
    </row>
    <row r="9">
      <c r="A9" s="4" t="inlineStr">
        <is>
          <t>Amortization of investment tax credits</t>
        </is>
      </c>
      <c r="B9" s="6" t="n">
        <v>-4</v>
      </c>
      <c r="C9" s="6" t="n">
        <v>-3</v>
      </c>
      <c r="D9" s="6" t="n">
        <v>-4</v>
      </c>
    </row>
    <row r="10">
      <c r="A10" s="4" t="inlineStr">
        <is>
          <t>Deductions associated with certain equity method investments</t>
        </is>
      </c>
      <c r="B10" s="6" t="n">
        <v>-19</v>
      </c>
      <c r="C10" s="6" t="n">
        <v>0</v>
      </c>
      <c r="D10" s="6" t="n">
        <v>0</v>
      </c>
    </row>
    <row r="11">
      <c r="A11" s="4" t="inlineStr">
        <is>
          <t>Taxes related to the combined sale of 49.9% of the equity interests of FET</t>
        </is>
      </c>
      <c r="B11" s="6" t="n">
        <v>6</v>
      </c>
      <c r="C11" s="6" t="n">
        <v>58</v>
      </c>
      <c r="D11" s="6" t="n">
        <v>752</v>
      </c>
    </row>
    <row r="12">
      <c r="A12" s="4" t="inlineStr">
        <is>
          <t>Federal tax credits claimed</t>
        </is>
      </c>
      <c r="B12" s="6" t="n">
        <v>-2</v>
      </c>
      <c r="C12" s="6" t="n">
        <v>-3</v>
      </c>
      <c r="D12" s="6" t="n">
        <v>-3</v>
      </c>
    </row>
    <row r="13">
      <c r="A13" s="4" t="inlineStr">
        <is>
          <t>Tax on distributions from FET</t>
        </is>
      </c>
      <c r="B13" s="6" t="n">
        <v>16</v>
      </c>
      <c r="C13" s="6" t="n">
        <v>0</v>
      </c>
      <c r="D13" s="6" t="n">
        <v>0</v>
      </c>
    </row>
    <row r="14">
      <c r="A14" s="4" t="inlineStr">
        <is>
          <t>Excess deferred tax amortization due to the Tax Act</t>
        </is>
      </c>
      <c r="B14" s="6" t="n">
        <v>-52</v>
      </c>
      <c r="C14" s="6" t="n">
        <v>-46</v>
      </c>
      <c r="D14" s="6" t="n">
        <v>-51</v>
      </c>
    </row>
    <row r="15">
      <c r="A15" s="4" t="inlineStr">
        <is>
          <t>Nondeductible SEC and OAG settlements</t>
        </is>
      </c>
      <c r="B15" s="6" t="n">
        <v>27</v>
      </c>
      <c r="C15" s="6" t="n">
        <v>0</v>
      </c>
      <c r="D15" s="6" t="n">
        <v>0</v>
      </c>
    </row>
    <row r="16">
      <c r="A16" s="4" t="inlineStr">
        <is>
          <t>Remeasurement of excess deferred income taxes</t>
        </is>
      </c>
      <c r="B16" s="6" t="n">
        <v>-43</v>
      </c>
      <c r="C16" s="6" t="n">
        <v>0</v>
      </c>
      <c r="D16" s="6" t="n">
        <v>0</v>
      </c>
    </row>
    <row r="17">
      <c r="A17" s="4" t="inlineStr">
        <is>
          <t>Uncertain tax positions</t>
        </is>
      </c>
      <c r="B17" s="6" t="n">
        <v>0</v>
      </c>
      <c r="C17" s="6" t="n">
        <v>41</v>
      </c>
      <c r="D17" s="6" t="n">
        <v>2</v>
      </c>
    </row>
    <row r="18">
      <c r="A18" s="4" t="inlineStr">
        <is>
          <t>Valuation allowances</t>
        </is>
      </c>
      <c r="B18" s="6" t="n">
        <v>16</v>
      </c>
      <c r="C18" s="6" t="n">
        <v>-146</v>
      </c>
      <c r="D18" s="6" t="n">
        <v>-47</v>
      </c>
    </row>
    <row r="19">
      <c r="A19" s="4" t="inlineStr">
        <is>
          <t>Other, net</t>
        </is>
      </c>
      <c r="B19" s="6" t="n">
        <v>6</v>
      </c>
      <c r="C19" s="6" t="n">
        <v>9</v>
      </c>
      <c r="D19" s="6" t="n">
        <v>19</v>
      </c>
    </row>
    <row r="20">
      <c r="A20" s="4" t="inlineStr">
        <is>
          <t>Total income taxes on income from continuing operations</t>
        </is>
      </c>
      <c r="B20" s="5" t="n">
        <v>377</v>
      </c>
      <c r="C20" s="5" t="n">
        <v>267</v>
      </c>
      <c r="D20" s="5" t="n">
        <v>1000</v>
      </c>
    </row>
    <row r="21">
      <c r="A21" s="4" t="inlineStr">
        <is>
          <t>Effective income tax rate (percent)</t>
        </is>
      </c>
      <c r="B21" s="9" t="n">
        <v>0.251</v>
      </c>
      <c r="C21" s="9" t="n">
        <v>0.182</v>
      </c>
      <c r="D21" s="9" t="n">
        <v>0.6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TAXES - Accumulated Deferred Income Taxes (Details) - USD ($) $ in Millions</t>
        </is>
      </c>
      <c r="B1" s="2" t="inlineStr">
        <is>
          <t>Dec. 31, 2024</t>
        </is>
      </c>
      <c r="C1" s="2" t="inlineStr">
        <is>
          <t>Mar. 31, 2024</t>
        </is>
      </c>
      <c r="D1" s="2" t="inlineStr">
        <is>
          <t>Mar. 25, 2024</t>
        </is>
      </c>
      <c r="E1" s="2" t="inlineStr">
        <is>
          <t>Dec. 31, 2023</t>
        </is>
      </c>
      <c r="F1" s="2" t="inlineStr">
        <is>
          <t>Dec. 31, 2022</t>
        </is>
      </c>
      <c r="G1" s="2" t="inlineStr">
        <is>
          <t>May 31, 2022</t>
        </is>
      </c>
    </row>
    <row r="2">
      <c r="A2" s="3" t="inlineStr">
        <is>
          <t>Income Tax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perty basis differences</t>
        </is>
      </c>
      <c r="B3" s="5" t="n">
        <v>6079</v>
      </c>
      <c r="C3" s="4" t="inlineStr">
        <is>
          <t xml:space="preserve"> </t>
        </is>
      </c>
      <c r="D3" s="4" t="inlineStr">
        <is>
          <t xml:space="preserve"> </t>
        </is>
      </c>
      <c r="E3" s="5" t="n">
        <v>5787</v>
      </c>
      <c r="F3" s="4" t="inlineStr">
        <is>
          <t xml:space="preserve"> </t>
        </is>
      </c>
      <c r="G3" s="4" t="inlineStr">
        <is>
          <t xml:space="preserve"> </t>
        </is>
      </c>
    </row>
    <row r="4">
      <c r="A4" s="4" t="inlineStr">
        <is>
          <t>Pension and OPEB</t>
        </is>
      </c>
      <c r="B4" s="6" t="n">
        <v>-322</v>
      </c>
      <c r="C4" s="4" t="inlineStr">
        <is>
          <t xml:space="preserve"> </t>
        </is>
      </c>
      <c r="D4" s="4" t="inlineStr">
        <is>
          <t xml:space="preserve"> </t>
        </is>
      </c>
      <c r="E4" s="6" t="n">
        <v>-331</v>
      </c>
      <c r="F4" s="4" t="inlineStr">
        <is>
          <t xml:space="preserve"> </t>
        </is>
      </c>
      <c r="G4" s="4" t="inlineStr">
        <is>
          <t xml:space="preserve"> </t>
        </is>
      </c>
    </row>
    <row r="5">
      <c r="A5" s="4" t="inlineStr">
        <is>
          <t>Regulatory asset/liability</t>
        </is>
      </c>
      <c r="B5" s="6" t="n">
        <v>744</v>
      </c>
      <c r="C5" s="4" t="inlineStr">
        <is>
          <t xml:space="preserve"> </t>
        </is>
      </c>
      <c r="D5" s="4" t="inlineStr">
        <is>
          <t xml:space="preserve"> </t>
        </is>
      </c>
      <c r="E5" s="6" t="n">
        <v>647</v>
      </c>
      <c r="F5" s="4" t="inlineStr">
        <is>
          <t xml:space="preserve"> </t>
        </is>
      </c>
      <c r="G5" s="4" t="inlineStr">
        <is>
          <t xml:space="preserve"> </t>
        </is>
      </c>
    </row>
    <row r="6">
      <c r="A6" s="4" t="inlineStr">
        <is>
          <t>Deferred compensation</t>
        </is>
      </c>
      <c r="B6" s="6" t="n">
        <v>-127</v>
      </c>
      <c r="C6" s="4" t="inlineStr">
        <is>
          <t xml:space="preserve"> </t>
        </is>
      </c>
      <c r="D6" s="4" t="inlineStr">
        <is>
          <t xml:space="preserve"> </t>
        </is>
      </c>
      <c r="E6" s="6" t="n">
        <v>-153</v>
      </c>
      <c r="F6" s="4" t="inlineStr">
        <is>
          <t xml:space="preserve"> </t>
        </is>
      </c>
      <c r="G6" s="4" t="inlineStr">
        <is>
          <t xml:space="preserve"> </t>
        </is>
      </c>
    </row>
    <row r="7">
      <c r="A7" s="4" t="inlineStr">
        <is>
          <t>Deferred gain on 19.9% FET equity interest sale</t>
        </is>
      </c>
      <c r="B7" s="6" t="n">
        <v>0</v>
      </c>
      <c r="C7" s="4" t="inlineStr">
        <is>
          <t xml:space="preserve"> </t>
        </is>
      </c>
      <c r="D7" s="4" t="inlineStr">
        <is>
          <t xml:space="preserve"> </t>
        </is>
      </c>
      <c r="E7" s="6" t="n">
        <v>810</v>
      </c>
      <c r="F7" s="4" t="inlineStr">
        <is>
          <t xml:space="preserve"> </t>
        </is>
      </c>
      <c r="G7" s="4" t="inlineStr">
        <is>
          <t xml:space="preserve"> </t>
        </is>
      </c>
    </row>
    <row r="8">
      <c r="A8" s="4" t="inlineStr">
        <is>
          <t>Loss carryforwards and tax credits</t>
        </is>
      </c>
      <c r="B8" s="6" t="n">
        <v>-762</v>
      </c>
      <c r="C8" s="4" t="inlineStr">
        <is>
          <t xml:space="preserve"> </t>
        </is>
      </c>
      <c r="D8" s="4" t="inlineStr">
        <is>
          <t xml:space="preserve"> </t>
        </is>
      </c>
      <c r="E8" s="6" t="n">
        <v>-2192</v>
      </c>
      <c r="F8" s="4" t="inlineStr">
        <is>
          <t xml:space="preserve"> </t>
        </is>
      </c>
      <c r="G8" s="4" t="inlineStr">
        <is>
          <t xml:space="preserve"> </t>
        </is>
      </c>
    </row>
    <row r="9">
      <c r="A9" s="4" t="inlineStr">
        <is>
          <t>Valuation allowances</t>
        </is>
      </c>
      <c r="B9" s="6" t="n">
        <v>240</v>
      </c>
      <c r="C9" s="4" t="inlineStr">
        <is>
          <t xml:space="preserve"> </t>
        </is>
      </c>
      <c r="D9" s="4" t="inlineStr">
        <is>
          <t xml:space="preserve"> </t>
        </is>
      </c>
      <c r="E9" s="6" t="n">
        <v>226</v>
      </c>
      <c r="F9" s="4" t="inlineStr">
        <is>
          <t xml:space="preserve"> </t>
        </is>
      </c>
      <c r="G9" s="4" t="inlineStr">
        <is>
          <t xml:space="preserve"> </t>
        </is>
      </c>
    </row>
    <row r="10">
      <c r="A10" s="4" t="inlineStr">
        <is>
          <t>Other</t>
        </is>
      </c>
      <c r="B10" s="6" t="n">
        <v>-239</v>
      </c>
      <c r="C10" s="4" t="inlineStr">
        <is>
          <t xml:space="preserve"> </t>
        </is>
      </c>
      <c r="D10" s="4" t="inlineStr">
        <is>
          <t xml:space="preserve"> </t>
        </is>
      </c>
      <c r="E10" s="6" t="n">
        <v>-264</v>
      </c>
      <c r="F10" s="4" t="inlineStr">
        <is>
          <t xml:space="preserve"> </t>
        </is>
      </c>
      <c r="G10" s="4" t="inlineStr">
        <is>
          <t xml:space="preserve"> </t>
        </is>
      </c>
    </row>
    <row r="11">
      <c r="A11" s="4" t="inlineStr">
        <is>
          <t>Net accumulated deferred income tax liability</t>
        </is>
      </c>
      <c r="B11" s="5" t="n">
        <v>5613</v>
      </c>
      <c r="C11" s="5" t="n">
        <v>46</v>
      </c>
      <c r="D11" s="4" t="inlineStr">
        <is>
          <t xml:space="preserve"> </t>
        </is>
      </c>
      <c r="E11" s="5" t="n">
        <v>4530</v>
      </c>
      <c r="F11" s="4" t="inlineStr">
        <is>
          <t xml:space="preserve"> </t>
        </is>
      </c>
      <c r="G11" s="4" t="inlineStr">
        <is>
          <t xml:space="preserve"> </t>
        </is>
      </c>
    </row>
    <row r="12">
      <c r="A12" s="4" t="inlineStr">
        <is>
          <t>Brookfield II | F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vision for 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ownership interest by parent</t>
        </is>
      </c>
      <c r="B14" s="9" t="n">
        <v>0.199</v>
      </c>
      <c r="C14" s="9" t="n">
        <v>0.199</v>
      </c>
      <c r="D14" s="9" t="n">
        <v>0.499</v>
      </c>
      <c r="E14" s="4" t="inlineStr">
        <is>
          <t xml:space="preserve"> </t>
        </is>
      </c>
      <c r="F14" s="9" t="n">
        <v>0.199</v>
      </c>
      <c r="G14" s="9" t="n">
        <v>0.1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TAXES - Pre-tax Net Operating Loss Expiration Period (Details) $ in Millions</t>
        </is>
      </c>
      <c r="B1" s="2" t="inlineStr">
        <is>
          <t>Dec. 31, 2024 USD ($)</t>
        </is>
      </c>
    </row>
    <row r="2">
      <c r="A2" s="4" t="inlineStr">
        <is>
          <t>State</t>
        </is>
      </c>
      <c r="B2" s="4" t="inlineStr">
        <is>
          <t xml:space="preserve"> </t>
        </is>
      </c>
    </row>
    <row r="3">
      <c r="A3" s="3" t="inlineStr">
        <is>
          <t>Pre-tax net operating loss expiration period</t>
        </is>
      </c>
      <c r="B3" s="4" t="inlineStr">
        <is>
          <t xml:space="preserve"> </t>
        </is>
      </c>
    </row>
    <row r="4">
      <c r="A4" s="4" t="inlineStr">
        <is>
          <t>Pre-tax net operating loss carryforwards for state and local income tax purposes</t>
        </is>
      </c>
      <c r="B4" s="5" t="n">
        <v>7157</v>
      </c>
    </row>
    <row r="5">
      <c r="A5" s="4" t="inlineStr">
        <is>
          <t>Local</t>
        </is>
      </c>
      <c r="B5" s="4" t="inlineStr">
        <is>
          <t xml:space="preserve"> </t>
        </is>
      </c>
    </row>
    <row r="6">
      <c r="A6" s="3" t="inlineStr">
        <is>
          <t>Pre-tax net operating loss expiration period</t>
        </is>
      </c>
      <c r="B6" s="4" t="inlineStr">
        <is>
          <t xml:space="preserve"> </t>
        </is>
      </c>
    </row>
    <row r="7">
      <c r="A7" s="4" t="inlineStr">
        <is>
          <t>Pre-tax net operating loss carryforwards for state and local income tax purposes</t>
        </is>
      </c>
      <c r="B7" s="6" t="n">
        <v>5706</v>
      </c>
    </row>
    <row r="8">
      <c r="A8" s="4" t="inlineStr">
        <is>
          <t>2025-2029 | State</t>
        </is>
      </c>
      <c r="B8" s="4" t="inlineStr">
        <is>
          <t xml:space="preserve"> </t>
        </is>
      </c>
    </row>
    <row r="9">
      <c r="A9" s="3" t="inlineStr">
        <is>
          <t>Pre-tax net operating loss expiration period</t>
        </is>
      </c>
      <c r="B9" s="4" t="inlineStr">
        <is>
          <t xml:space="preserve"> </t>
        </is>
      </c>
    </row>
    <row r="10">
      <c r="A10" s="4" t="inlineStr">
        <is>
          <t>Pre-tax net operating loss carryforwards for state and local income tax purposes</t>
        </is>
      </c>
      <c r="B10" s="6" t="n">
        <v>1569</v>
      </c>
    </row>
    <row r="11">
      <c r="A11" s="4" t="inlineStr">
        <is>
          <t>2025-2029 | Local</t>
        </is>
      </c>
      <c r="B11" s="4" t="inlineStr">
        <is>
          <t xml:space="preserve"> </t>
        </is>
      </c>
    </row>
    <row r="12">
      <c r="A12" s="3" t="inlineStr">
        <is>
          <t>Pre-tax net operating loss expiration period</t>
        </is>
      </c>
      <c r="B12" s="4" t="inlineStr">
        <is>
          <t xml:space="preserve"> </t>
        </is>
      </c>
    </row>
    <row r="13">
      <c r="A13" s="4" t="inlineStr">
        <is>
          <t>Pre-tax net operating loss carryforwards for state and local income tax purposes</t>
        </is>
      </c>
      <c r="B13" s="6" t="n">
        <v>5706</v>
      </c>
    </row>
    <row r="14">
      <c r="A14" s="4" t="inlineStr">
        <is>
          <t>2030-2034 | State</t>
        </is>
      </c>
      <c r="B14" s="4" t="inlineStr">
        <is>
          <t xml:space="preserve"> </t>
        </is>
      </c>
    </row>
    <row r="15">
      <c r="A15" s="3" t="inlineStr">
        <is>
          <t>Pre-tax net operating loss expiration period</t>
        </is>
      </c>
      <c r="B15" s="4" t="inlineStr">
        <is>
          <t xml:space="preserve"> </t>
        </is>
      </c>
    </row>
    <row r="16">
      <c r="A16" s="4" t="inlineStr">
        <is>
          <t>Pre-tax net operating loss carryforwards for state and local income tax purposes</t>
        </is>
      </c>
      <c r="B16" s="6" t="n">
        <v>1279</v>
      </c>
    </row>
    <row r="17">
      <c r="A17" s="4" t="inlineStr">
        <is>
          <t>2030-2034 | Local</t>
        </is>
      </c>
      <c r="B17" s="4" t="inlineStr">
        <is>
          <t xml:space="preserve"> </t>
        </is>
      </c>
    </row>
    <row r="18">
      <c r="A18" s="3" t="inlineStr">
        <is>
          <t>Pre-tax net operating loss expiration period</t>
        </is>
      </c>
      <c r="B18" s="4" t="inlineStr">
        <is>
          <t xml:space="preserve"> </t>
        </is>
      </c>
    </row>
    <row r="19">
      <c r="A19" s="4" t="inlineStr">
        <is>
          <t>Pre-tax net operating loss carryforwards for state and local income tax purposes</t>
        </is>
      </c>
      <c r="B19" s="6" t="n">
        <v>0</v>
      </c>
    </row>
    <row r="20">
      <c r="A20" s="4" t="inlineStr">
        <is>
          <t>2035-2039 | State</t>
        </is>
      </c>
      <c r="B20" s="4" t="inlineStr">
        <is>
          <t xml:space="preserve"> </t>
        </is>
      </c>
    </row>
    <row r="21">
      <c r="A21" s="3" t="inlineStr">
        <is>
          <t>Pre-tax net operating loss expiration period</t>
        </is>
      </c>
      <c r="B21" s="4" t="inlineStr">
        <is>
          <t xml:space="preserve"> </t>
        </is>
      </c>
    </row>
    <row r="22">
      <c r="A22" s="4" t="inlineStr">
        <is>
          <t>Pre-tax net operating loss carryforwards for state and local income tax purposes</t>
        </is>
      </c>
      <c r="B22" s="6" t="n">
        <v>881</v>
      </c>
    </row>
    <row r="23">
      <c r="A23" s="4" t="inlineStr">
        <is>
          <t>2035-2039 | Local</t>
        </is>
      </c>
      <c r="B23" s="4" t="inlineStr">
        <is>
          <t xml:space="preserve"> </t>
        </is>
      </c>
    </row>
    <row r="24">
      <c r="A24" s="3" t="inlineStr">
        <is>
          <t>Pre-tax net operating loss expiration period</t>
        </is>
      </c>
      <c r="B24" s="4" t="inlineStr">
        <is>
          <t xml:space="preserve"> </t>
        </is>
      </c>
    </row>
    <row r="25">
      <c r="A25" s="4" t="inlineStr">
        <is>
          <t>Pre-tax net operating loss carryforwards for state and local income tax purposes</t>
        </is>
      </c>
      <c r="B25" s="6" t="n">
        <v>0</v>
      </c>
    </row>
    <row r="26">
      <c r="A26" s="4" t="inlineStr">
        <is>
          <t>2040-2044 | State</t>
        </is>
      </c>
      <c r="B26" s="4" t="inlineStr">
        <is>
          <t xml:space="preserve"> </t>
        </is>
      </c>
    </row>
    <row r="27">
      <c r="A27" s="3" t="inlineStr">
        <is>
          <t>Pre-tax net operating loss expiration period</t>
        </is>
      </c>
      <c r="B27" s="4" t="inlineStr">
        <is>
          <t xml:space="preserve"> </t>
        </is>
      </c>
    </row>
    <row r="28">
      <c r="A28" s="4" t="inlineStr">
        <is>
          <t>Pre-tax net operating loss carryforwards for state and local income tax purposes</t>
        </is>
      </c>
      <c r="B28" s="6" t="n">
        <v>978</v>
      </c>
    </row>
    <row r="29">
      <c r="A29" s="4" t="inlineStr">
        <is>
          <t>2040-2044 | Local</t>
        </is>
      </c>
      <c r="B29" s="4" t="inlineStr">
        <is>
          <t xml:space="preserve"> </t>
        </is>
      </c>
    </row>
    <row r="30">
      <c r="A30" s="3" t="inlineStr">
        <is>
          <t>Pre-tax net operating loss expiration period</t>
        </is>
      </c>
      <c r="B30" s="4" t="inlineStr">
        <is>
          <t xml:space="preserve"> </t>
        </is>
      </c>
    </row>
    <row r="31">
      <c r="A31" s="4" t="inlineStr">
        <is>
          <t>Pre-tax net operating loss carryforwards for state and local income tax purposes</t>
        </is>
      </c>
      <c r="B31" s="6" t="n">
        <v>0</v>
      </c>
    </row>
    <row r="32">
      <c r="A32" s="4" t="inlineStr">
        <is>
          <t>Indefinite | State</t>
        </is>
      </c>
      <c r="B32" s="4" t="inlineStr">
        <is>
          <t xml:space="preserve"> </t>
        </is>
      </c>
    </row>
    <row r="33">
      <c r="A33" s="3" t="inlineStr">
        <is>
          <t>Pre-tax net operating loss expiration period</t>
        </is>
      </c>
      <c r="B33" s="4" t="inlineStr">
        <is>
          <t xml:space="preserve"> </t>
        </is>
      </c>
    </row>
    <row r="34">
      <c r="A34" s="4" t="inlineStr">
        <is>
          <t>Pre-tax net operating loss carryforwards for state and local income tax purposes</t>
        </is>
      </c>
      <c r="B34" s="6" t="n">
        <v>2450</v>
      </c>
    </row>
    <row r="35">
      <c r="A35" s="4" t="inlineStr">
        <is>
          <t>Indefinite | Local</t>
        </is>
      </c>
      <c r="B35" s="4" t="inlineStr">
        <is>
          <t xml:space="preserve"> </t>
        </is>
      </c>
    </row>
    <row r="36">
      <c r="A36" s="3" t="inlineStr">
        <is>
          <t>Pre-tax net operating loss expiration period</t>
        </is>
      </c>
      <c r="B36" s="4" t="inlineStr">
        <is>
          <t xml:space="preserve"> </t>
        </is>
      </c>
    </row>
    <row r="37">
      <c r="A37" s="4" t="inlineStr">
        <is>
          <t>Pre-tax net operating loss carryforwards for state and local income tax purposes</t>
        </is>
      </c>
      <c r="B37"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ES - Changes in Valuation Allowances (Details) - USD ($) $ in Millions</t>
        </is>
      </c>
      <c r="B1" s="2" t="inlineStr">
        <is>
          <t>12 Months Ended</t>
        </is>
      </c>
    </row>
    <row r="2">
      <c r="B2" s="2" t="inlineStr">
        <is>
          <t>Dec. 31, 2024</t>
        </is>
      </c>
      <c r="C2" s="2" t="inlineStr">
        <is>
          <t>Dec. 31, 2023</t>
        </is>
      </c>
      <c r="D2" s="2" t="inlineStr">
        <is>
          <t>Dec. 31, 2022</t>
        </is>
      </c>
    </row>
    <row r="3">
      <c r="A3" s="3" t="inlineStr">
        <is>
          <t>Loss Carry Forward Valuation Reserve</t>
        </is>
      </c>
      <c r="B3" s="4" t="inlineStr">
        <is>
          <t xml:space="preserve"> </t>
        </is>
      </c>
      <c r="C3" s="4" t="inlineStr">
        <is>
          <t xml:space="preserve"> </t>
        </is>
      </c>
      <c r="D3" s="4" t="inlineStr">
        <is>
          <t xml:space="preserve"> </t>
        </is>
      </c>
    </row>
    <row r="4">
      <c r="A4" s="4" t="inlineStr">
        <is>
          <t>Beginning of year balance</t>
        </is>
      </c>
      <c r="B4" s="5" t="n">
        <v>226</v>
      </c>
      <c r="C4" s="5" t="n">
        <v>440</v>
      </c>
      <c r="D4" s="5" t="n">
        <v>484</v>
      </c>
    </row>
    <row r="5">
      <c r="A5" s="4" t="inlineStr">
        <is>
          <t>Charged to income</t>
        </is>
      </c>
      <c r="B5" s="6" t="n">
        <v>14</v>
      </c>
      <c r="C5" s="6" t="n">
        <v>-214</v>
      </c>
      <c r="D5" s="6" t="n">
        <v>-44</v>
      </c>
    </row>
    <row r="6">
      <c r="A6" s="4" t="inlineStr">
        <is>
          <t>Charged to other accounts</t>
        </is>
      </c>
      <c r="B6" s="6" t="n">
        <v>0</v>
      </c>
      <c r="C6" s="6" t="n">
        <v>0</v>
      </c>
      <c r="D6" s="6" t="n">
        <v>0</v>
      </c>
    </row>
    <row r="7">
      <c r="A7" s="4" t="inlineStr">
        <is>
          <t>Write-offs</t>
        </is>
      </c>
      <c r="B7" s="6" t="n">
        <v>0</v>
      </c>
      <c r="C7" s="6" t="n">
        <v>0</v>
      </c>
      <c r="D7" s="6" t="n">
        <v>0</v>
      </c>
    </row>
    <row r="8">
      <c r="A8" s="4" t="inlineStr">
        <is>
          <t>End of year balance</t>
        </is>
      </c>
      <c r="B8" s="5" t="n">
        <v>240</v>
      </c>
      <c r="C8" s="5" t="n">
        <v>226</v>
      </c>
      <c r="D8" s="5" t="n">
        <v>4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ES - Changes in Unrecognized Tax Benefits (Details) - USD ($) $ in Millions</t>
        </is>
      </c>
      <c r="B1" s="2" t="inlineStr">
        <is>
          <t>12 Months Ended</t>
        </is>
      </c>
    </row>
    <row r="2">
      <c r="B2" s="2" t="inlineStr">
        <is>
          <t>Dec. 31, 2024</t>
        </is>
      </c>
      <c r="C2" s="2" t="inlineStr">
        <is>
          <t>Dec. 31, 2023</t>
        </is>
      </c>
      <c r="D2" s="2" t="inlineStr">
        <is>
          <t>Dec. 31, 2022</t>
        </is>
      </c>
    </row>
    <row r="3">
      <c r="A3" s="3" t="inlineStr">
        <is>
          <t>Changes in unrecognized tax benefits</t>
        </is>
      </c>
      <c r="B3" s="4" t="inlineStr">
        <is>
          <t xml:space="preserve"> </t>
        </is>
      </c>
      <c r="C3" s="4" t="inlineStr">
        <is>
          <t xml:space="preserve"> </t>
        </is>
      </c>
      <c r="D3" s="4" t="inlineStr">
        <is>
          <t xml:space="preserve"> </t>
        </is>
      </c>
    </row>
    <row r="4">
      <c r="A4" s="4" t="inlineStr">
        <is>
          <t>Beginning balance</t>
        </is>
      </c>
      <c r="B4" s="5" t="n">
        <v>105</v>
      </c>
      <c r="C4" s="5" t="n">
        <v>42</v>
      </c>
      <c r="D4" s="5" t="n">
        <v>47</v>
      </c>
    </row>
    <row r="5">
      <c r="A5" s="4" t="inlineStr">
        <is>
          <t>Prior years increases</t>
        </is>
      </c>
      <c r="B5" s="6" t="n">
        <v>0</v>
      </c>
      <c r="C5" s="6" t="n">
        <v>88</v>
      </c>
      <c r="D5" s="6" t="n">
        <v>2</v>
      </c>
    </row>
    <row r="6">
      <c r="A6" s="4" t="inlineStr">
        <is>
          <t>Effectively settled with taxing authorities</t>
        </is>
      </c>
      <c r="B6" s="6" t="n">
        <v>0</v>
      </c>
      <c r="C6" s="6" t="n">
        <v>-24</v>
      </c>
      <c r="D6" s="4" t="inlineStr">
        <is>
          <t xml:space="preserve"> </t>
        </is>
      </c>
    </row>
    <row r="7">
      <c r="A7" s="4" t="inlineStr">
        <is>
          <t>Decrease for lapse in statute</t>
        </is>
      </c>
      <c r="B7" s="6" t="n">
        <v>0</v>
      </c>
      <c r="C7" s="6" t="n">
        <v>-1</v>
      </c>
      <c r="D7" s="6" t="n">
        <v>-7</v>
      </c>
    </row>
    <row r="8">
      <c r="A8" s="4" t="inlineStr">
        <is>
          <t>Ending balance</t>
        </is>
      </c>
      <c r="B8" s="5" t="n">
        <v>105</v>
      </c>
      <c r="C8" s="5" t="n">
        <v>105</v>
      </c>
      <c r="D8" s="5" t="n">
        <v>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Details of General Taxes (Details) - USD ($) $ in Millions</t>
        </is>
      </c>
      <c r="B1" s="2" t="inlineStr">
        <is>
          <t>12 Months Ended</t>
        </is>
      </c>
    </row>
    <row r="2">
      <c r="B2" s="2" t="inlineStr">
        <is>
          <t>Dec. 31, 2024</t>
        </is>
      </c>
      <c r="C2" s="2" t="inlineStr">
        <is>
          <t>Dec. 31, 2023</t>
        </is>
      </c>
      <c r="D2" s="2" t="inlineStr">
        <is>
          <t>Dec. 31, 2022</t>
        </is>
      </c>
    </row>
    <row r="3">
      <c r="A3" s="3" t="inlineStr">
        <is>
          <t>General Taxes</t>
        </is>
      </c>
      <c r="B3" s="4" t="inlineStr">
        <is>
          <t xml:space="preserve"> </t>
        </is>
      </c>
      <c r="C3" s="4" t="inlineStr">
        <is>
          <t xml:space="preserve"> </t>
        </is>
      </c>
      <c r="D3" s="4" t="inlineStr">
        <is>
          <t xml:space="preserve"> </t>
        </is>
      </c>
    </row>
    <row r="4">
      <c r="A4" s="4" t="inlineStr">
        <is>
          <t>kWh excise</t>
        </is>
      </c>
      <c r="B4" s="5" t="n">
        <v>186</v>
      </c>
      <c r="C4" s="5" t="n">
        <v>185</v>
      </c>
      <c r="D4" s="5" t="n">
        <v>191</v>
      </c>
    </row>
    <row r="5">
      <c r="A5" s="4" t="inlineStr">
        <is>
          <t>State gross receipts</t>
        </is>
      </c>
      <c r="B5" s="6" t="n">
        <v>247</v>
      </c>
      <c r="C5" s="6" t="n">
        <v>235</v>
      </c>
      <c r="D5" s="6" t="n">
        <v>219</v>
      </c>
    </row>
    <row r="6">
      <c r="A6" s="4" t="inlineStr">
        <is>
          <t>Real and personal property</t>
        </is>
      </c>
      <c r="B6" s="6" t="n">
        <v>642</v>
      </c>
      <c r="C6" s="6" t="n">
        <v>615</v>
      </c>
      <c r="D6" s="6" t="n">
        <v>596</v>
      </c>
    </row>
    <row r="7">
      <c r="A7" s="4" t="inlineStr">
        <is>
          <t>Social security and unemployment</t>
        </is>
      </c>
      <c r="B7" s="6" t="n">
        <v>113</v>
      </c>
      <c r="C7" s="6" t="n">
        <v>113</v>
      </c>
      <c r="D7" s="6" t="n">
        <v>105</v>
      </c>
    </row>
    <row r="8">
      <c r="A8" s="4" t="inlineStr">
        <is>
          <t>Other</t>
        </is>
      </c>
      <c r="B8" s="6" t="n">
        <v>24</v>
      </c>
      <c r="C8" s="6" t="n">
        <v>16</v>
      </c>
      <c r="D8" s="6" t="n">
        <v>18</v>
      </c>
    </row>
    <row r="9">
      <c r="A9" s="4" t="inlineStr">
        <is>
          <t>Total general taxes</t>
        </is>
      </c>
      <c r="B9" s="5" t="n">
        <v>1212</v>
      </c>
      <c r="C9" s="5" t="n">
        <v>1164</v>
      </c>
      <c r="D9" s="5" t="n">
        <v>11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Amount of leases</t>
        </is>
      </c>
      <c r="B4" s="5" t="n">
        <v>40</v>
      </c>
      <c r="C4" s="4" t="inlineStr">
        <is>
          <t xml:space="preserve"> </t>
        </is>
      </c>
      <c r="D4" s="4" t="inlineStr">
        <is>
          <t xml:space="preserve"> </t>
        </is>
      </c>
    </row>
    <row r="5">
      <c r="A5" s="4" t="inlineStr">
        <is>
          <t>Lease, cost</t>
        </is>
      </c>
      <c r="B5" s="5" t="n">
        <v>97</v>
      </c>
      <c r="C5" s="5" t="n">
        <v>92</v>
      </c>
      <c r="D5" s="5" t="n">
        <v>89</v>
      </c>
    </row>
    <row r="6">
      <c r="A6" s="4" t="inlineStr">
        <is>
          <t>Building</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Operating lease, term of contract</t>
        </is>
      </c>
      <c r="B8" s="4" t="inlineStr">
        <is>
          <t>22 years</t>
        </is>
      </c>
      <c r="C8" s="4" t="inlineStr">
        <is>
          <t xml:space="preserve"> </t>
        </is>
      </c>
      <c r="D8" s="4" t="inlineStr">
        <is>
          <t xml:space="preserve"> </t>
        </is>
      </c>
    </row>
    <row r="9">
      <c r="A9" s="4" t="inlineStr">
        <is>
          <t>Lease, cost</t>
        </is>
      </c>
      <c r="B9" s="5" t="n">
        <v>2</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Renewal term of lease yet to be commenced</t>
        </is>
      </c>
      <c r="B12" s="4" t="inlineStr">
        <is>
          <t>1 year</t>
        </is>
      </c>
      <c r="C12" s="4" t="inlineStr">
        <is>
          <t xml:space="preserve"> </t>
        </is>
      </c>
      <c r="D12" s="4" t="inlineStr">
        <is>
          <t xml:space="preserve"> </t>
        </is>
      </c>
    </row>
    <row r="13">
      <c r="A13" s="4" t="inlineStr">
        <is>
          <t>Operating lease, term of contract</t>
        </is>
      </c>
      <c r="B13" s="4" t="inlineStr">
        <is>
          <t>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Renewal term of lease yet to be commenced</t>
        </is>
      </c>
      <c r="B16" s="4" t="inlineStr">
        <is>
          <t>40 years</t>
        </is>
      </c>
      <c r="C16" s="4" t="inlineStr">
        <is>
          <t xml:space="preserve"> </t>
        </is>
      </c>
      <c r="D16" s="4" t="inlineStr">
        <is>
          <t xml:space="preserve"> </t>
        </is>
      </c>
    </row>
    <row r="17">
      <c r="A17" s="4" t="inlineStr">
        <is>
          <t>Operating lease, term of contract</t>
        </is>
      </c>
      <c r="B17" s="4" t="inlineStr">
        <is>
          <t>3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s</t>
        </is>
      </c>
      <c r="B4" s="5" t="n">
        <v>91</v>
      </c>
      <c r="C4" s="5" t="n">
        <v>79</v>
      </c>
      <c r="D4" s="5" t="n">
        <v>73</v>
      </c>
    </row>
    <row r="5">
      <c r="A5" s="4" t="inlineStr">
        <is>
          <t>Amortization of right-of-use assets</t>
        </is>
      </c>
      <c r="B5" s="6" t="n">
        <v>4</v>
      </c>
      <c r="C5" s="6" t="n">
        <v>8</v>
      </c>
      <c r="D5" s="6" t="n">
        <v>13</v>
      </c>
    </row>
    <row r="6">
      <c r="A6" s="4" t="inlineStr">
        <is>
          <t>Interest on lease liabilities</t>
        </is>
      </c>
      <c r="B6" s="6" t="n">
        <v>2</v>
      </c>
      <c r="C6" s="6" t="n">
        <v>5</v>
      </c>
      <c r="D6" s="6" t="n">
        <v>3</v>
      </c>
    </row>
    <row r="7">
      <c r="A7" s="4" t="inlineStr">
        <is>
          <t>Total finance lease cost</t>
        </is>
      </c>
      <c r="B7" s="6" t="n">
        <v>6</v>
      </c>
      <c r="C7" s="6" t="n">
        <v>13</v>
      </c>
      <c r="D7" s="6" t="n">
        <v>16</v>
      </c>
    </row>
    <row r="8">
      <c r="A8" s="4" t="inlineStr">
        <is>
          <t>Total lease cost</t>
        </is>
      </c>
      <c r="B8" s="6" t="n">
        <v>97</v>
      </c>
      <c r="C8" s="6" t="n">
        <v>92</v>
      </c>
      <c r="D8" s="6" t="n">
        <v>89</v>
      </c>
    </row>
    <row r="9">
      <c r="A9" s="4" t="inlineStr">
        <is>
          <t>Short-term lease costs</t>
        </is>
      </c>
      <c r="B9" s="6" t="n">
        <v>35</v>
      </c>
      <c r="C9" s="6" t="n">
        <v>27</v>
      </c>
      <c r="D9" s="6" t="n">
        <v>19</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6" t="n">
        <v>60</v>
      </c>
      <c r="C11" s="6" t="n">
        <v>54</v>
      </c>
      <c r="D11" s="6" t="n">
        <v>56</v>
      </c>
    </row>
    <row r="12">
      <c r="A12" s="4" t="inlineStr">
        <is>
          <t>Operating cash flows from finance leases</t>
        </is>
      </c>
      <c r="B12" s="6" t="n">
        <v>2</v>
      </c>
      <c r="C12" s="6" t="n">
        <v>3</v>
      </c>
      <c r="D12" s="6" t="n">
        <v>3</v>
      </c>
    </row>
    <row r="13">
      <c r="A13" s="4" t="inlineStr">
        <is>
          <t>Finance cash flows from finance leases</t>
        </is>
      </c>
      <c r="B13" s="6" t="n">
        <v>2</v>
      </c>
      <c r="C13" s="6" t="n">
        <v>8</v>
      </c>
      <c r="D13" s="6" t="n">
        <v>12</v>
      </c>
    </row>
    <row r="14">
      <c r="A14" s="3" t="inlineStr">
        <is>
          <t>Right-of-use assets obtained in exchange for lease obligations:</t>
        </is>
      </c>
      <c r="B14" s="4" t="inlineStr">
        <is>
          <t xml:space="preserve"> </t>
        </is>
      </c>
      <c r="C14" s="4" t="inlineStr">
        <is>
          <t xml:space="preserve"> </t>
        </is>
      </c>
      <c r="D14" s="4" t="inlineStr">
        <is>
          <t xml:space="preserve"> </t>
        </is>
      </c>
    </row>
    <row r="15">
      <c r="A15" s="4" t="inlineStr">
        <is>
          <t>Operating leases</t>
        </is>
      </c>
      <c r="B15" s="6" t="n">
        <v>69</v>
      </c>
      <c r="C15" s="6" t="n">
        <v>13</v>
      </c>
      <c r="D15" s="6" t="n">
        <v>26</v>
      </c>
    </row>
    <row r="16">
      <c r="A16" s="4" t="inlineStr">
        <is>
          <t>Finance leases</t>
        </is>
      </c>
      <c r="B16" s="6" t="n">
        <v>0</v>
      </c>
      <c r="C16" s="6" t="n">
        <v>0</v>
      </c>
      <c r="D16" s="6" t="n">
        <v>0</v>
      </c>
    </row>
    <row r="17">
      <c r="A17" s="4" t="inlineStr">
        <is>
          <t>Vehicles</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costs</t>
        </is>
      </c>
      <c r="B19" s="6" t="n">
        <v>82</v>
      </c>
      <c r="C19" s="6" t="n">
        <v>60</v>
      </c>
      <c r="D19" s="6" t="n">
        <v>50</v>
      </c>
    </row>
    <row r="20">
      <c r="A20" s="4" t="inlineStr">
        <is>
          <t>Amortization of right-of-use assets</t>
        </is>
      </c>
      <c r="B20" s="6" t="n">
        <v>1</v>
      </c>
      <c r="C20" s="6" t="n">
        <v>4</v>
      </c>
      <c r="D20" s="6" t="n">
        <v>10</v>
      </c>
    </row>
    <row r="21">
      <c r="A21" s="4" t="inlineStr">
        <is>
          <t>Interest on lease liabilities</t>
        </is>
      </c>
      <c r="B21" s="6" t="n">
        <v>0</v>
      </c>
      <c r="C21" s="6" t="n">
        <v>0</v>
      </c>
      <c r="D21" s="6" t="n">
        <v>0</v>
      </c>
    </row>
    <row r="22">
      <c r="A22" s="4" t="inlineStr">
        <is>
          <t>Total finance lease cost</t>
        </is>
      </c>
      <c r="B22" s="6" t="n">
        <v>1</v>
      </c>
      <c r="C22" s="6" t="n">
        <v>4</v>
      </c>
      <c r="D22" s="6" t="n">
        <v>10</v>
      </c>
    </row>
    <row r="23">
      <c r="A23" s="4" t="inlineStr">
        <is>
          <t>Total lease cost</t>
        </is>
      </c>
      <c r="B23" s="6" t="n">
        <v>83</v>
      </c>
      <c r="C23" s="6" t="n">
        <v>64</v>
      </c>
      <c r="D23" s="6" t="n">
        <v>60</v>
      </c>
    </row>
    <row r="24">
      <c r="A24" s="4" t="inlineStr">
        <is>
          <t>Buildings</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Operating lease costs</t>
        </is>
      </c>
      <c r="B26" s="6" t="n">
        <v>3</v>
      </c>
      <c r="C26" s="6" t="n">
        <v>5</v>
      </c>
      <c r="D26" s="6" t="n">
        <v>8</v>
      </c>
    </row>
    <row r="27">
      <c r="A27" s="4" t="inlineStr">
        <is>
          <t>Amortization of right-of-use assets</t>
        </is>
      </c>
      <c r="B27" s="6" t="n">
        <v>1</v>
      </c>
      <c r="C27" s="6" t="n">
        <v>2</v>
      </c>
      <c r="D27" s="6" t="n">
        <v>1</v>
      </c>
    </row>
    <row r="28">
      <c r="A28" s="4" t="inlineStr">
        <is>
          <t>Interest on lease liabilities</t>
        </is>
      </c>
      <c r="B28" s="6" t="n">
        <v>2</v>
      </c>
      <c r="C28" s="6" t="n">
        <v>5</v>
      </c>
      <c r="D28" s="6" t="n">
        <v>3</v>
      </c>
    </row>
    <row r="29">
      <c r="A29" s="4" t="inlineStr">
        <is>
          <t>Total finance lease cost</t>
        </is>
      </c>
      <c r="B29" s="6" t="n">
        <v>3</v>
      </c>
      <c r="C29" s="6" t="n">
        <v>7</v>
      </c>
      <c r="D29" s="6" t="n">
        <v>4</v>
      </c>
    </row>
    <row r="30">
      <c r="A30" s="4" t="inlineStr">
        <is>
          <t>Total lease cost</t>
        </is>
      </c>
      <c r="B30" s="6" t="n">
        <v>6</v>
      </c>
      <c r="C30" s="6" t="n">
        <v>12</v>
      </c>
      <c r="D30" s="6" t="n">
        <v>12</v>
      </c>
    </row>
    <row r="31">
      <c r="A31" s="4" t="inlineStr">
        <is>
          <t>Other</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Operating lease costs</t>
        </is>
      </c>
      <c r="B33" s="6" t="n">
        <v>6</v>
      </c>
      <c r="C33" s="6" t="n">
        <v>14</v>
      </c>
      <c r="D33" s="6" t="n">
        <v>15</v>
      </c>
    </row>
    <row r="34">
      <c r="A34" s="4" t="inlineStr">
        <is>
          <t>Amortization of right-of-use assets</t>
        </is>
      </c>
      <c r="B34" s="6" t="n">
        <v>2</v>
      </c>
      <c r="C34" s="6" t="n">
        <v>2</v>
      </c>
      <c r="D34" s="6" t="n">
        <v>2</v>
      </c>
    </row>
    <row r="35">
      <c r="A35" s="4" t="inlineStr">
        <is>
          <t>Interest on lease liabilities</t>
        </is>
      </c>
      <c r="B35" s="6" t="n">
        <v>0</v>
      </c>
      <c r="C35" s="6" t="n">
        <v>0</v>
      </c>
      <c r="D35" s="6" t="n">
        <v>0</v>
      </c>
    </row>
    <row r="36">
      <c r="A36" s="4" t="inlineStr">
        <is>
          <t>Total finance lease cost</t>
        </is>
      </c>
      <c r="B36" s="6" t="n">
        <v>2</v>
      </c>
      <c r="C36" s="6" t="n">
        <v>2</v>
      </c>
      <c r="D36" s="6" t="n">
        <v>2</v>
      </c>
    </row>
    <row r="37">
      <c r="A37" s="4" t="inlineStr">
        <is>
          <t>Total lease cost</t>
        </is>
      </c>
      <c r="B37" s="5" t="n">
        <v>8</v>
      </c>
      <c r="C37" s="5" t="n">
        <v>16</v>
      </c>
      <c r="D37" s="5" t="n">
        <v>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4" customWidth="1" min="5" max="5"/>
    <col width="13" customWidth="1" min="6" max="6"/>
    <col width="13" customWidth="1" min="7" max="7"/>
    <col width="13" customWidth="1" min="8" max="8"/>
    <col width="40" customWidth="1" min="9" max="9"/>
    <col width="13" customWidth="1" min="10" max="10"/>
  </cols>
  <sheetData>
    <row r="1">
      <c r="A1" s="1" t="inlineStr">
        <is>
          <t>CONSOLIDATED STATEMENTS OF STOCKHOLDERS' EQUITY - USD ($) $ in Millions</t>
        </is>
      </c>
      <c r="C1" s="2" t="inlineStr">
        <is>
          <t>Total</t>
        </is>
      </c>
      <c r="D1" s="2" t="inlineStr">
        <is>
          <t>Brookfield II FET</t>
        </is>
      </c>
      <c r="E1" s="2" t="inlineStr">
        <is>
          <t>Total Common Stockholders' Equity</t>
        </is>
      </c>
      <c r="F1" s="2" t="inlineStr">
        <is>
          <t>Common Stock</t>
        </is>
      </c>
      <c r="G1" s="2" t="inlineStr">
        <is>
          <t>OPIC</t>
        </is>
      </c>
      <c r="H1" s="2" t="inlineStr">
        <is>
          <t>AOCI</t>
        </is>
      </c>
      <c r="I1" s="2" t="inlineStr">
        <is>
          <t>Retained Earnings (Accumulated Deficit)</t>
        </is>
      </c>
      <c r="J1" s="2" t="inlineStr">
        <is>
          <t>NCI</t>
        </is>
      </c>
    </row>
    <row r="2">
      <c r="A2" s="4" t="inlineStr">
        <is>
          <t>Beginning balance (in shares) at Dec. 31, 2021</t>
        </is>
      </c>
      <c r="C2" s="4" t="inlineStr">
        <is>
          <t xml:space="preserve"> </t>
        </is>
      </c>
      <c r="D2" s="4" t="inlineStr">
        <is>
          <t xml:space="preserve"> </t>
        </is>
      </c>
      <c r="E2" s="4" t="inlineStr">
        <is>
          <t xml:space="preserve"> </t>
        </is>
      </c>
      <c r="F2" s="6" t="n">
        <v>570000000</v>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5" t="n">
        <v>8675</v>
      </c>
      <c r="D3" s="4" t="inlineStr">
        <is>
          <t xml:space="preserve"> </t>
        </is>
      </c>
      <c r="E3" s="5" t="n">
        <v>8675</v>
      </c>
      <c r="F3" s="5" t="n">
        <v>57</v>
      </c>
      <c r="G3" s="5" t="n">
        <v>10238</v>
      </c>
      <c r="H3" s="5" t="n">
        <v>-15</v>
      </c>
      <c r="I3" s="5" t="n">
        <v>-1605</v>
      </c>
      <c r="J3" s="5" t="n">
        <v>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C5" s="6" t="n">
        <v>439</v>
      </c>
      <c r="D5" s="4" t="inlineStr">
        <is>
          <t xml:space="preserve"> </t>
        </is>
      </c>
      <c r="E5" s="6" t="n">
        <v>406</v>
      </c>
      <c r="F5" s="4" t="inlineStr">
        <is>
          <t xml:space="preserve"> </t>
        </is>
      </c>
      <c r="G5" s="4" t="inlineStr">
        <is>
          <t xml:space="preserve"> </t>
        </is>
      </c>
      <c r="H5" s="4" t="inlineStr">
        <is>
          <t xml:space="preserve"> </t>
        </is>
      </c>
      <c r="I5" s="6" t="n">
        <v>406</v>
      </c>
      <c r="J5" s="6" t="n">
        <v>33</v>
      </c>
    </row>
    <row r="6">
      <c r="A6" s="4" t="inlineStr">
        <is>
          <t>Other comprehensive income (loss), net of tax</t>
        </is>
      </c>
      <c r="C6" s="6" t="n">
        <v>1</v>
      </c>
      <c r="D6" s="4" t="inlineStr">
        <is>
          <t xml:space="preserve"> </t>
        </is>
      </c>
      <c r="E6" s="6" t="n">
        <v>1</v>
      </c>
      <c r="F6" s="4" t="inlineStr">
        <is>
          <t xml:space="preserve"> </t>
        </is>
      </c>
      <c r="G6" s="4" t="inlineStr">
        <is>
          <t xml:space="preserve"> </t>
        </is>
      </c>
      <c r="H6" s="6" t="n">
        <v>1</v>
      </c>
      <c r="I6" s="4" t="inlineStr">
        <is>
          <t xml:space="preserve"> </t>
        </is>
      </c>
      <c r="J6" s="4" t="inlineStr">
        <is>
          <t xml:space="preserve"> </t>
        </is>
      </c>
    </row>
    <row r="7">
      <c r="A7" s="4" t="inlineStr">
        <is>
          <t>Cash dividends declared on common stock</t>
        </is>
      </c>
      <c r="B7" s="4" t="inlineStr">
        <is>
          <t>[1]</t>
        </is>
      </c>
      <c r="C7" s="6" t="n">
        <v>-892</v>
      </c>
      <c r="D7" s="4" t="inlineStr">
        <is>
          <t xml:space="preserve"> </t>
        </is>
      </c>
      <c r="E7" s="6" t="n">
        <v>-892</v>
      </c>
      <c r="F7" s="4" t="inlineStr">
        <is>
          <t xml:space="preserve"> </t>
        </is>
      </c>
      <c r="G7" s="6" t="n">
        <v>-892</v>
      </c>
      <c r="H7" s="4" t="inlineStr">
        <is>
          <t xml:space="preserve"> </t>
        </is>
      </c>
      <c r="I7" s="4" t="inlineStr">
        <is>
          <t xml:space="preserve"> </t>
        </is>
      </c>
      <c r="J7" s="4" t="inlineStr">
        <is>
          <t xml:space="preserve"> </t>
        </is>
      </c>
    </row>
    <row r="8">
      <c r="A8" s="4" t="inlineStr">
        <is>
          <t>Stock Investment Plan and share-based benefit plans (in shares)</t>
        </is>
      </c>
      <c r="C8" s="4" t="inlineStr">
        <is>
          <t xml:space="preserve"> </t>
        </is>
      </c>
      <c r="D8" s="4" t="inlineStr">
        <is>
          <t xml:space="preserve"> </t>
        </is>
      </c>
      <c r="E8" s="4" t="inlineStr">
        <is>
          <t xml:space="preserve"> </t>
        </is>
      </c>
      <c r="F8" s="6" t="n">
        <v>2000000</v>
      </c>
      <c r="G8" s="4" t="inlineStr">
        <is>
          <t xml:space="preserve"> </t>
        </is>
      </c>
      <c r="H8" s="4" t="inlineStr">
        <is>
          <t xml:space="preserve"> </t>
        </is>
      </c>
      <c r="I8" s="4" t="inlineStr">
        <is>
          <t xml:space="preserve"> </t>
        </is>
      </c>
      <c r="J8" s="4" t="inlineStr">
        <is>
          <t xml:space="preserve"> </t>
        </is>
      </c>
    </row>
    <row r="9">
      <c r="A9" s="4" t="inlineStr">
        <is>
          <t>Stock Investment Plan and share-based benefit plans</t>
        </is>
      </c>
      <c r="C9" s="6" t="n">
        <v>98</v>
      </c>
      <c r="D9" s="4" t="inlineStr">
        <is>
          <t xml:space="preserve"> </t>
        </is>
      </c>
      <c r="E9" s="6" t="n">
        <v>98</v>
      </c>
      <c r="F9" s="4" t="inlineStr">
        <is>
          <t xml:space="preserve"> </t>
        </is>
      </c>
      <c r="G9" s="6" t="n">
        <v>98</v>
      </c>
      <c r="H9" s="4" t="inlineStr">
        <is>
          <t xml:space="preserve"> </t>
        </is>
      </c>
      <c r="I9" s="4" t="inlineStr">
        <is>
          <t xml:space="preserve"> </t>
        </is>
      </c>
      <c r="J9" s="4" t="inlineStr">
        <is>
          <t xml:space="preserve"> </t>
        </is>
      </c>
    </row>
    <row r="10">
      <c r="A10" s="4" t="inlineStr">
        <is>
          <t>FET equity interest sale, net of transaction costs</t>
        </is>
      </c>
      <c r="C10" s="6" t="n">
        <v>2338</v>
      </c>
      <c r="D10" s="4" t="inlineStr">
        <is>
          <t xml:space="preserve"> </t>
        </is>
      </c>
      <c r="E10" s="6" t="n">
        <v>1887</v>
      </c>
      <c r="F10" s="4" t="inlineStr">
        <is>
          <t xml:space="preserve"> </t>
        </is>
      </c>
      <c r="G10" s="6" t="n">
        <v>1887</v>
      </c>
      <c r="H10" s="4" t="inlineStr">
        <is>
          <t xml:space="preserve"> </t>
        </is>
      </c>
      <c r="I10" s="4" t="inlineStr">
        <is>
          <t xml:space="preserve"> </t>
        </is>
      </c>
      <c r="J10" s="6" t="n">
        <v>451</v>
      </c>
    </row>
    <row r="11">
      <c r="A11" s="4" t="inlineStr">
        <is>
          <t>Noncontrolling interest distributions declared</t>
        </is>
      </c>
      <c r="C11" s="6" t="n">
        <v>-2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v>
      </c>
    </row>
    <row r="12">
      <c r="A12" s="4" t="inlineStr">
        <is>
          <t>Capital contribution from FET equity interest</t>
        </is>
      </c>
      <c r="C12" s="6" t="n">
        <v>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v>
      </c>
    </row>
    <row r="13">
      <c r="A13" s="4" t="inlineStr">
        <is>
          <t>Consolidated tax benefit allocation</t>
        </is>
      </c>
      <c r="C13" s="6" t="n">
        <v>0</v>
      </c>
      <c r="D13" s="4" t="inlineStr">
        <is>
          <t xml:space="preserve"> </t>
        </is>
      </c>
      <c r="E13" s="6" t="n">
        <v>-5</v>
      </c>
      <c r="F13" s="4" t="inlineStr">
        <is>
          <t xml:space="preserve"> </t>
        </is>
      </c>
      <c r="G13" s="6" t="n">
        <v>-5</v>
      </c>
      <c r="H13" s="4" t="inlineStr">
        <is>
          <t xml:space="preserve"> </t>
        </is>
      </c>
      <c r="I13" s="4" t="inlineStr">
        <is>
          <t xml:space="preserve"> </t>
        </is>
      </c>
      <c r="J13" s="6" t="n">
        <v>5</v>
      </c>
    </row>
    <row r="14">
      <c r="A14" s="4" t="inlineStr">
        <is>
          <t>Other</t>
        </is>
      </c>
      <c r="C14" s="6" t="n">
        <v>-4</v>
      </c>
      <c r="D14" s="4" t="inlineStr">
        <is>
          <t xml:space="preserve"> </t>
        </is>
      </c>
      <c r="E14" s="6" t="n">
        <v>-4</v>
      </c>
      <c r="F14" s="4" t="inlineStr">
        <is>
          <t xml:space="preserve"> </t>
        </is>
      </c>
      <c r="G14" s="6" t="n">
        <v>-4</v>
      </c>
      <c r="H14" s="4" t="inlineStr">
        <is>
          <t xml:space="preserve"> </t>
        </is>
      </c>
      <c r="I14" s="4" t="inlineStr">
        <is>
          <t xml:space="preserve"> </t>
        </is>
      </c>
      <c r="J14" s="4" t="inlineStr">
        <is>
          <t xml:space="preserve"> </t>
        </is>
      </c>
    </row>
    <row r="15">
      <c r="A15" s="4" t="inlineStr">
        <is>
          <t>Ending balance (in shares) at Dec. 31, 2022</t>
        </is>
      </c>
      <c r="C15" s="4" t="inlineStr">
        <is>
          <t xml:space="preserve"> </t>
        </is>
      </c>
      <c r="D15" s="4" t="inlineStr">
        <is>
          <t xml:space="preserve"> </t>
        </is>
      </c>
      <c r="E15" s="4" t="inlineStr">
        <is>
          <t xml:space="preserve"> </t>
        </is>
      </c>
      <c r="F15" s="6" t="n">
        <v>572000000</v>
      </c>
      <c r="G15" s="4" t="inlineStr">
        <is>
          <t xml:space="preserve"> </t>
        </is>
      </c>
      <c r="H15" s="4" t="inlineStr">
        <is>
          <t xml:space="preserve"> </t>
        </is>
      </c>
      <c r="I15" s="4" t="inlineStr">
        <is>
          <t xml:space="preserve"> </t>
        </is>
      </c>
      <c r="J15" s="4" t="inlineStr">
        <is>
          <t xml:space="preserve"> </t>
        </is>
      </c>
    </row>
    <row r="16">
      <c r="A16" s="4" t="inlineStr">
        <is>
          <t>Ending balance at Dec. 31, 2022</t>
        </is>
      </c>
      <c r="C16" s="6" t="n">
        <v>10643</v>
      </c>
      <c r="D16" s="4" t="inlineStr">
        <is>
          <t xml:space="preserve"> </t>
        </is>
      </c>
      <c r="E16" s="6" t="n">
        <v>10166</v>
      </c>
      <c r="F16" s="5" t="n">
        <v>57</v>
      </c>
      <c r="G16" s="6" t="n">
        <v>11322</v>
      </c>
      <c r="H16" s="6" t="n">
        <v>-14</v>
      </c>
      <c r="I16" s="6" t="n">
        <v>-1199</v>
      </c>
      <c r="J16" s="6" t="n">
        <v>477</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ownership interest by parent</t>
        </is>
      </c>
      <c r="C18" s="4" t="inlineStr">
        <is>
          <t xml:space="preserve"> </t>
        </is>
      </c>
      <c r="D18" s="9" t="n">
        <v>0.1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C19" s="6" t="n">
        <v>1176</v>
      </c>
      <c r="D19" s="4" t="inlineStr">
        <is>
          <t xml:space="preserve"> </t>
        </is>
      </c>
      <c r="E19" s="6" t="n">
        <v>1102</v>
      </c>
      <c r="F19" s="4" t="inlineStr">
        <is>
          <t xml:space="preserve"> </t>
        </is>
      </c>
      <c r="G19" s="4" t="inlineStr">
        <is>
          <t xml:space="preserve"> </t>
        </is>
      </c>
      <c r="H19" s="4" t="inlineStr">
        <is>
          <t xml:space="preserve"> </t>
        </is>
      </c>
      <c r="I19" s="6" t="n">
        <v>1102</v>
      </c>
      <c r="J19" s="6" t="n">
        <v>74</v>
      </c>
    </row>
    <row r="20">
      <c r="A20" s="4" t="inlineStr">
        <is>
          <t>Other comprehensive income (loss), net of tax</t>
        </is>
      </c>
      <c r="C20" s="6" t="n">
        <v>-3</v>
      </c>
      <c r="D20" s="4" t="inlineStr">
        <is>
          <t xml:space="preserve"> </t>
        </is>
      </c>
      <c r="E20" s="6" t="n">
        <v>-3</v>
      </c>
      <c r="F20" s="4" t="inlineStr">
        <is>
          <t xml:space="preserve"> </t>
        </is>
      </c>
      <c r="G20" s="4" t="inlineStr">
        <is>
          <t xml:space="preserve"> </t>
        </is>
      </c>
      <c r="H20" s="6" t="n">
        <v>-3</v>
      </c>
      <c r="I20" s="4" t="inlineStr">
        <is>
          <t xml:space="preserve"> </t>
        </is>
      </c>
      <c r="J20" s="4" t="inlineStr">
        <is>
          <t xml:space="preserve"> </t>
        </is>
      </c>
    </row>
    <row r="21">
      <c r="A21" s="4" t="inlineStr">
        <is>
          <t>Cash dividends declared on common stock</t>
        </is>
      </c>
      <c r="B21" s="4" t="inlineStr">
        <is>
          <t>[1]</t>
        </is>
      </c>
      <c r="C21" s="6" t="n">
        <v>-917</v>
      </c>
      <c r="D21" s="4" t="inlineStr">
        <is>
          <t xml:space="preserve"> </t>
        </is>
      </c>
      <c r="E21" s="6" t="n">
        <v>-917</v>
      </c>
      <c r="F21" s="4" t="inlineStr">
        <is>
          <t xml:space="preserve"> </t>
        </is>
      </c>
      <c r="G21" s="6" t="n">
        <v>-917</v>
      </c>
      <c r="H21" s="4" t="inlineStr">
        <is>
          <t xml:space="preserve"> </t>
        </is>
      </c>
      <c r="I21" s="4" t="inlineStr">
        <is>
          <t xml:space="preserve"> </t>
        </is>
      </c>
      <c r="J21" s="4" t="inlineStr">
        <is>
          <t xml:space="preserve"> </t>
        </is>
      </c>
    </row>
    <row r="22">
      <c r="A22" s="4" t="inlineStr">
        <is>
          <t>Stock Investment Plan and share-based benefit plans (in shares)</t>
        </is>
      </c>
      <c r="C22" s="4" t="inlineStr">
        <is>
          <t xml:space="preserve"> </t>
        </is>
      </c>
      <c r="D22" s="4" t="inlineStr">
        <is>
          <t xml:space="preserve"> </t>
        </is>
      </c>
      <c r="E22" s="4" t="inlineStr">
        <is>
          <t xml:space="preserve"> </t>
        </is>
      </c>
      <c r="F22" s="6" t="n">
        <v>2000000</v>
      </c>
      <c r="G22" s="4" t="inlineStr">
        <is>
          <t xml:space="preserve"> </t>
        </is>
      </c>
      <c r="H22" s="4" t="inlineStr">
        <is>
          <t xml:space="preserve"> </t>
        </is>
      </c>
      <c r="I22" s="4" t="inlineStr">
        <is>
          <t xml:space="preserve"> </t>
        </is>
      </c>
      <c r="J22" s="4" t="inlineStr">
        <is>
          <t xml:space="preserve"> </t>
        </is>
      </c>
    </row>
    <row r="23">
      <c r="A23" s="4" t="inlineStr">
        <is>
          <t>Stock Investment Plan and share-based benefit plans</t>
        </is>
      </c>
      <c r="C23" s="6" t="n">
        <v>89</v>
      </c>
      <c r="D23" s="4" t="inlineStr">
        <is>
          <t xml:space="preserve"> </t>
        </is>
      </c>
      <c r="E23" s="6" t="n">
        <v>89</v>
      </c>
      <c r="F23" s="4" t="inlineStr">
        <is>
          <t xml:space="preserve"> </t>
        </is>
      </c>
      <c r="G23" s="6" t="n">
        <v>89</v>
      </c>
      <c r="H23" s="4" t="inlineStr">
        <is>
          <t xml:space="preserve"> </t>
        </is>
      </c>
      <c r="I23" s="4" t="inlineStr">
        <is>
          <t xml:space="preserve"> </t>
        </is>
      </c>
      <c r="J23" s="4" t="inlineStr">
        <is>
          <t xml:space="preserve"> </t>
        </is>
      </c>
    </row>
    <row r="24">
      <c r="A24" s="4" t="inlineStr">
        <is>
          <t>Noncontrolling interest distributions declared</t>
        </is>
      </c>
      <c r="C24" s="5" t="n">
        <v>-7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2</v>
      </c>
    </row>
    <row r="25">
      <c r="A25" s="4" t="inlineStr">
        <is>
          <t>Ending balance (in shares) at Dec. 31, 2023</t>
        </is>
      </c>
      <c r="C25" s="6" t="n">
        <v>574335396</v>
      </c>
      <c r="D25" s="4" t="inlineStr">
        <is>
          <t xml:space="preserve"> </t>
        </is>
      </c>
      <c r="E25" s="4" t="inlineStr">
        <is>
          <t xml:space="preserve"> </t>
        </is>
      </c>
      <c r="F25" s="6" t="n">
        <v>574000000</v>
      </c>
      <c r="G25" s="4" t="inlineStr">
        <is>
          <t xml:space="preserve"> </t>
        </is>
      </c>
      <c r="H25" s="4" t="inlineStr">
        <is>
          <t xml:space="preserve"> </t>
        </is>
      </c>
      <c r="I25" s="4" t="inlineStr">
        <is>
          <t xml:space="preserve"> </t>
        </is>
      </c>
      <c r="J25" s="4" t="inlineStr">
        <is>
          <t xml:space="preserve"> </t>
        </is>
      </c>
    </row>
    <row r="26">
      <c r="A26" s="4" t="inlineStr">
        <is>
          <t>Ending balance at Dec. 31, 2023</t>
        </is>
      </c>
      <c r="C26" s="5" t="n">
        <v>10916</v>
      </c>
      <c r="D26" s="4" t="inlineStr">
        <is>
          <t xml:space="preserve"> </t>
        </is>
      </c>
      <c r="E26" s="6" t="n">
        <v>10437</v>
      </c>
      <c r="F26" s="5" t="n">
        <v>57</v>
      </c>
      <c r="G26" s="6" t="n">
        <v>10494</v>
      </c>
      <c r="H26" s="6" t="n">
        <v>-17</v>
      </c>
      <c r="I26" s="6" t="n">
        <v>-97</v>
      </c>
      <c r="J26" s="6" t="n">
        <v>479</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C28" s="6" t="n">
        <v>1127</v>
      </c>
      <c r="D28" s="4" t="inlineStr">
        <is>
          <t xml:space="preserve"> </t>
        </is>
      </c>
      <c r="E28" s="6" t="n">
        <v>978</v>
      </c>
      <c r="F28" s="4" t="inlineStr">
        <is>
          <t xml:space="preserve"> </t>
        </is>
      </c>
      <c r="G28" s="4" t="inlineStr">
        <is>
          <t xml:space="preserve"> </t>
        </is>
      </c>
      <c r="H28" s="4" t="inlineStr">
        <is>
          <t xml:space="preserve"> </t>
        </is>
      </c>
      <c r="I28" s="6" t="n">
        <v>978</v>
      </c>
      <c r="J28" s="6" t="n">
        <v>149</v>
      </c>
    </row>
    <row r="29">
      <c r="A29" s="4" t="inlineStr">
        <is>
          <t>Other comprehensive income (loss), net of tax</t>
        </is>
      </c>
      <c r="C29" s="6" t="n">
        <v>3</v>
      </c>
      <c r="D29" s="4" t="inlineStr">
        <is>
          <t xml:space="preserve"> </t>
        </is>
      </c>
      <c r="E29" s="6" t="n">
        <v>3</v>
      </c>
      <c r="F29" s="4" t="inlineStr">
        <is>
          <t xml:space="preserve"> </t>
        </is>
      </c>
      <c r="G29" s="4" t="inlineStr">
        <is>
          <t xml:space="preserve"> </t>
        </is>
      </c>
      <c r="H29" s="6" t="n">
        <v>3</v>
      </c>
      <c r="I29" s="4" t="inlineStr">
        <is>
          <t xml:space="preserve"> </t>
        </is>
      </c>
      <c r="J29" s="4" t="inlineStr">
        <is>
          <t xml:space="preserve"> </t>
        </is>
      </c>
    </row>
    <row r="30">
      <c r="A30" s="4" t="inlineStr">
        <is>
          <t>Cash dividends declared on common stock</t>
        </is>
      </c>
      <c r="B30" s="4" t="inlineStr">
        <is>
          <t>[1]</t>
        </is>
      </c>
      <c r="C30" s="6" t="n">
        <v>-979</v>
      </c>
      <c r="D30" s="4" t="inlineStr">
        <is>
          <t xml:space="preserve"> </t>
        </is>
      </c>
      <c r="E30" s="6" t="n">
        <v>-979</v>
      </c>
      <c r="F30" s="4" t="inlineStr">
        <is>
          <t xml:space="preserve"> </t>
        </is>
      </c>
      <c r="G30" s="6" t="n">
        <v>-141</v>
      </c>
      <c r="H30" s="4" t="inlineStr">
        <is>
          <t xml:space="preserve"> </t>
        </is>
      </c>
      <c r="I30" s="6" t="n">
        <v>-838</v>
      </c>
      <c r="J30" s="4" t="inlineStr">
        <is>
          <t xml:space="preserve"> </t>
        </is>
      </c>
    </row>
    <row r="31">
      <c r="A31" s="4" t="inlineStr">
        <is>
          <t>Stock Investment Plan and share-based benefit plans (in shares)</t>
        </is>
      </c>
      <c r="C31" s="4" t="inlineStr">
        <is>
          <t xml:space="preserve"> </t>
        </is>
      </c>
      <c r="D31" s="4" t="inlineStr">
        <is>
          <t xml:space="preserve"> </t>
        </is>
      </c>
      <c r="E31" s="4" t="inlineStr">
        <is>
          <t xml:space="preserve"> </t>
        </is>
      </c>
      <c r="F31" s="6" t="n">
        <v>3000000</v>
      </c>
      <c r="G31" s="4" t="inlineStr">
        <is>
          <t xml:space="preserve"> </t>
        </is>
      </c>
      <c r="H31" s="4" t="inlineStr">
        <is>
          <t xml:space="preserve"> </t>
        </is>
      </c>
      <c r="I31" s="4" t="inlineStr">
        <is>
          <t xml:space="preserve"> </t>
        </is>
      </c>
      <c r="J31" s="4" t="inlineStr">
        <is>
          <t xml:space="preserve"> </t>
        </is>
      </c>
    </row>
    <row r="32">
      <c r="A32" s="4" t="inlineStr">
        <is>
          <t>Stock Investment Plan and share-based benefit plans</t>
        </is>
      </c>
      <c r="C32" s="6" t="n">
        <v>74</v>
      </c>
      <c r="D32" s="4" t="inlineStr">
        <is>
          <t xml:space="preserve"> </t>
        </is>
      </c>
      <c r="E32" s="6" t="n">
        <v>74</v>
      </c>
      <c r="F32" s="5" t="n">
        <v>1</v>
      </c>
      <c r="G32" s="6" t="n">
        <v>73</v>
      </c>
      <c r="H32" s="4" t="inlineStr">
        <is>
          <t xml:space="preserve"> </t>
        </is>
      </c>
      <c r="I32" s="4" t="inlineStr">
        <is>
          <t xml:space="preserve"> </t>
        </is>
      </c>
      <c r="J32" s="4" t="inlineStr">
        <is>
          <t xml:space="preserve"> </t>
        </is>
      </c>
    </row>
    <row r="33">
      <c r="A33" s="4" t="inlineStr">
        <is>
          <t>FET equity interest sale, net of transaction costs</t>
        </is>
      </c>
      <c r="C33" s="6" t="n">
        <v>2665</v>
      </c>
      <c r="D33" s="4" t="inlineStr">
        <is>
          <t xml:space="preserve"> </t>
        </is>
      </c>
      <c r="E33" s="6" t="n">
        <v>1934</v>
      </c>
      <c r="F33" s="4" t="inlineStr">
        <is>
          <t xml:space="preserve"> </t>
        </is>
      </c>
      <c r="G33" s="6" t="n">
        <v>1934</v>
      </c>
      <c r="H33" s="4" t="inlineStr">
        <is>
          <t xml:space="preserve"> </t>
        </is>
      </c>
      <c r="I33" s="4" t="inlineStr">
        <is>
          <t xml:space="preserve"> </t>
        </is>
      </c>
      <c r="J33" s="6" t="n">
        <v>731</v>
      </c>
    </row>
    <row r="34">
      <c r="A34" s="4" t="inlineStr">
        <is>
          <t>Noncontrolling interest distributions declared</t>
        </is>
      </c>
      <c r="C34" s="6" t="n">
        <v>-8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6</v>
      </c>
    </row>
    <row r="35">
      <c r="A35" s="4" t="inlineStr">
        <is>
          <t>Other</t>
        </is>
      </c>
      <c r="C35" s="5" t="n">
        <v>0</v>
      </c>
      <c r="D35" s="4" t="inlineStr">
        <is>
          <t xml:space="preserve"> </t>
        </is>
      </c>
      <c r="E35" s="6" t="n">
        <v>8</v>
      </c>
      <c r="F35" s="4" t="inlineStr">
        <is>
          <t xml:space="preserve"> </t>
        </is>
      </c>
      <c r="G35" s="6" t="n">
        <v>8</v>
      </c>
      <c r="H35" s="4" t="inlineStr">
        <is>
          <t xml:space="preserve"> </t>
        </is>
      </c>
      <c r="I35" s="4" t="inlineStr">
        <is>
          <t xml:space="preserve"> </t>
        </is>
      </c>
      <c r="J35" s="6" t="n">
        <v>-8</v>
      </c>
    </row>
    <row r="36">
      <c r="A36" s="4" t="inlineStr">
        <is>
          <t>Ending balance (in shares) at Dec. 31, 2024</t>
        </is>
      </c>
      <c r="C36" s="6" t="n">
        <v>576612245</v>
      </c>
      <c r="D36" s="4" t="inlineStr">
        <is>
          <t xml:space="preserve"> </t>
        </is>
      </c>
      <c r="E36" s="4" t="inlineStr">
        <is>
          <t xml:space="preserve"> </t>
        </is>
      </c>
      <c r="F36" s="6" t="n">
        <v>577000000</v>
      </c>
      <c r="G36" s="4" t="inlineStr">
        <is>
          <t xml:space="preserve"> </t>
        </is>
      </c>
      <c r="H36" s="4" t="inlineStr">
        <is>
          <t xml:space="preserve"> </t>
        </is>
      </c>
      <c r="I36" s="4" t="inlineStr">
        <is>
          <t xml:space="preserve"> </t>
        </is>
      </c>
      <c r="J36" s="4" t="inlineStr">
        <is>
          <t xml:space="preserve"> </t>
        </is>
      </c>
    </row>
    <row r="37">
      <c r="A37" s="4" t="inlineStr">
        <is>
          <t>Ending balance at Dec. 31, 2024</t>
        </is>
      </c>
      <c r="C37" s="5" t="n">
        <v>13720</v>
      </c>
      <c r="D37" s="4" t="inlineStr">
        <is>
          <t xml:space="preserve"> </t>
        </is>
      </c>
      <c r="E37" s="5" t="n">
        <v>12455</v>
      </c>
      <c r="F37" s="5" t="n">
        <v>58</v>
      </c>
      <c r="G37" s="5" t="n">
        <v>12368</v>
      </c>
      <c r="H37" s="5" t="n">
        <v>-14</v>
      </c>
      <c r="I37" s="5" t="n">
        <v>43</v>
      </c>
      <c r="J37" s="5" t="n">
        <v>1265</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of ownership interest by parent</t>
        </is>
      </c>
      <c r="C39" s="4" t="inlineStr">
        <is>
          <t xml:space="preserve"> </t>
        </is>
      </c>
      <c r="D39" s="9" t="n">
        <v>0.1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row r="41">
      <c r="A41" s="4" t="inlineStr">
        <is>
          <t>[1]Dividends declared for each share of common stock totaled $1.70, $1.60 and $1.56 during 2024, 2023 and 2022, respectively.</t>
        </is>
      </c>
    </row>
  </sheetData>
  <mergeCells count="3">
    <mergeCell ref="A1:B1"/>
    <mergeCell ref="A40:I40"/>
    <mergeCell ref="A41:I4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3" customWidth="1" min="2" max="2"/>
    <col width="53" customWidth="1" min="3" max="3"/>
    <col width="26" customWidth="1" min="4" max="4"/>
  </cols>
  <sheetData>
    <row r="1">
      <c r="A1" s="1" t="inlineStr">
        <is>
          <t>LEASES - Assets and Liabilities, Lessee (Details) - USD ($) $ in Millions</t>
        </is>
      </c>
      <c r="B1" s="2" t="inlineStr">
        <is>
          <t>Dec. 31, 2024</t>
        </is>
      </c>
      <c r="C1" s="2" t="inlineStr">
        <is>
          <t>Dec. 31, 2023</t>
        </is>
      </c>
      <c r="D1" s="2" t="inlineStr">
        <is>
          <t>Dec. 31, 2022</t>
        </is>
      </c>
    </row>
    <row r="2">
      <c r="A2" s="3" t="inlineStr">
        <is>
          <t>Weighted-average remaining lease terms (years)</t>
        </is>
      </c>
      <c r="B2" s="4" t="inlineStr">
        <is>
          <t xml:space="preserve"> </t>
        </is>
      </c>
      <c r="C2" s="4" t="inlineStr">
        <is>
          <t xml:space="preserve"> </t>
        </is>
      </c>
      <c r="D2" s="4" t="inlineStr">
        <is>
          <t xml:space="preserve"> </t>
        </is>
      </c>
    </row>
    <row r="3">
      <c r="A3" s="4" t="inlineStr">
        <is>
          <t>Operating leases</t>
        </is>
      </c>
      <c r="B3" s="4" t="inlineStr">
        <is>
          <t>5 years 7 months 13 days</t>
        </is>
      </c>
      <c r="C3" s="4" t="inlineStr">
        <is>
          <t>5 years 11 months 4 days</t>
        </is>
      </c>
      <c r="D3" s="4" t="inlineStr">
        <is>
          <t>7 years 3 months 18 days</t>
        </is>
      </c>
    </row>
    <row r="4">
      <c r="A4" s="4" t="inlineStr">
        <is>
          <t>Finance leases</t>
        </is>
      </c>
      <c r="B4" s="4" t="inlineStr">
        <is>
          <t>12 years 4 months 17 days</t>
        </is>
      </c>
      <c r="C4" s="4" t="inlineStr">
        <is>
          <t>12 years 3 months 3 days</t>
        </is>
      </c>
      <c r="D4" s="4" t="inlineStr">
        <is>
          <t>11 years 3 months 29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1" t="n">
        <v>0.05</v>
      </c>
      <c r="C6" s="9" t="n">
        <v>0.0451</v>
      </c>
      <c r="D6" s="9" t="n">
        <v>0.0422</v>
      </c>
    </row>
    <row r="7">
      <c r="A7" s="4" t="inlineStr">
        <is>
          <t>Finance leases</t>
        </is>
      </c>
      <c r="B7" s="9" t="n">
        <v>0.1539</v>
      </c>
      <c r="C7" s="9" t="n">
        <v>0.1473</v>
      </c>
      <c r="D7" s="9" t="n">
        <v>0.1477</v>
      </c>
    </row>
    <row r="8">
      <c r="A8" s="3" t="inlineStr">
        <is>
          <t>Assets</t>
        </is>
      </c>
      <c r="B8" s="4" t="inlineStr">
        <is>
          <t xml:space="preserve"> </t>
        </is>
      </c>
      <c r="C8" s="4" t="inlineStr">
        <is>
          <t xml:space="preserve"> </t>
        </is>
      </c>
      <c r="D8" s="4" t="inlineStr">
        <is>
          <t xml:space="preserve"> </t>
        </is>
      </c>
    </row>
    <row r="9">
      <c r="A9" s="4" t="inlineStr">
        <is>
          <t>Operating lease</t>
        </is>
      </c>
      <c r="B9" s="5" t="n">
        <v>228</v>
      </c>
      <c r="C9" s="5" t="n">
        <v>205</v>
      </c>
      <c r="D9" s="4" t="inlineStr">
        <is>
          <t xml:space="preserve"> </t>
        </is>
      </c>
    </row>
    <row r="10">
      <c r="A10" s="4" t="inlineStr">
        <is>
          <t>Finance lease</t>
        </is>
      </c>
      <c r="B10" s="6" t="n">
        <v>32</v>
      </c>
      <c r="C10" s="6" t="n">
        <v>35</v>
      </c>
      <c r="D10" s="4" t="inlineStr">
        <is>
          <t xml:space="preserve"> </t>
        </is>
      </c>
    </row>
    <row r="11">
      <c r="A11" s="4" t="inlineStr">
        <is>
          <t>Total leased assets</t>
        </is>
      </c>
      <c r="B11" s="6" t="n">
        <v>260</v>
      </c>
      <c r="C11" s="6" t="n">
        <v>240</v>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Operating</t>
        </is>
      </c>
      <c r="B13" s="6" t="n">
        <v>51</v>
      </c>
      <c r="C13" s="6" t="n">
        <v>47</v>
      </c>
      <c r="D13" s="4" t="inlineStr">
        <is>
          <t xml:space="preserve"> </t>
        </is>
      </c>
    </row>
    <row r="14">
      <c r="A14" s="4" t="inlineStr">
        <is>
          <t>Finance</t>
        </is>
      </c>
      <c r="B14" s="6" t="n">
        <v>3</v>
      </c>
      <c r="C14" s="6" t="n">
        <v>3</v>
      </c>
      <c r="D14" s="4" t="inlineStr">
        <is>
          <t xml:space="preserve"> </t>
        </is>
      </c>
    </row>
    <row r="15">
      <c r="A15" s="3" t="inlineStr">
        <is>
          <t>Noncurrent:</t>
        </is>
      </c>
      <c r="B15" s="4" t="inlineStr">
        <is>
          <t xml:space="preserve"> </t>
        </is>
      </c>
      <c r="C15" s="4" t="inlineStr">
        <is>
          <t xml:space="preserve"> </t>
        </is>
      </c>
      <c r="D15" s="4" t="inlineStr">
        <is>
          <t xml:space="preserve"> </t>
        </is>
      </c>
    </row>
    <row r="16">
      <c r="A16" s="4" t="inlineStr">
        <is>
          <t>Operating</t>
        </is>
      </c>
      <c r="B16" s="6" t="n">
        <v>192</v>
      </c>
      <c r="C16" s="6" t="n">
        <v>179</v>
      </c>
      <c r="D16" s="4" t="inlineStr">
        <is>
          <t xml:space="preserve"> </t>
        </is>
      </c>
    </row>
    <row r="17">
      <c r="A17" s="4" t="inlineStr">
        <is>
          <t>Finance</t>
        </is>
      </c>
      <c r="B17" s="6" t="n">
        <v>9</v>
      </c>
      <c r="C17" s="6" t="n">
        <v>11</v>
      </c>
      <c r="D17" s="4" t="inlineStr">
        <is>
          <t xml:space="preserve"> </t>
        </is>
      </c>
    </row>
    <row r="18">
      <c r="A18" s="4" t="inlineStr">
        <is>
          <t>Total leased liabilities</t>
        </is>
      </c>
      <c r="B18" s="6" t="n">
        <v>255</v>
      </c>
      <c r="C18" s="6" t="n">
        <v>240</v>
      </c>
      <c r="D18" s="4" t="inlineStr">
        <is>
          <t xml:space="preserve"> </t>
        </is>
      </c>
    </row>
    <row r="19">
      <c r="A19" s="4" t="inlineStr">
        <is>
          <t>Operating lease assets, accumulated amortization</t>
        </is>
      </c>
      <c r="B19" s="6" t="n">
        <v>174</v>
      </c>
      <c r="C19" s="6" t="n">
        <v>139</v>
      </c>
      <c r="D19" s="4" t="inlineStr">
        <is>
          <t xml:space="preserve"> </t>
        </is>
      </c>
    </row>
    <row r="20">
      <c r="A20" s="4" t="inlineStr">
        <is>
          <t>Financing lease, accumulated amortization</t>
        </is>
      </c>
      <c r="B20" s="5" t="n">
        <v>14</v>
      </c>
      <c r="C20" s="5" t="n">
        <v>33</v>
      </c>
      <c r="D20" s="4" t="inlineStr">
        <is>
          <t xml:space="preserve"> </t>
        </is>
      </c>
    </row>
    <row r="21">
      <c r="A21" s="4" t="inlineStr">
        <is>
          <t>Operating lease, right-of-use asset, Statement of financial position [extensible list]</t>
        </is>
      </c>
      <c r="B21" s="4" t="inlineStr">
        <is>
          <t>Other</t>
        </is>
      </c>
      <c r="C21" s="4" t="inlineStr">
        <is>
          <t>Other</t>
        </is>
      </c>
      <c r="D21" s="4" t="inlineStr">
        <is>
          <t xml:space="preserve"> </t>
        </is>
      </c>
    </row>
    <row r="22">
      <c r="A22" s="4" t="inlineStr">
        <is>
          <t>Finance lease, right-of-use asset, Statement of financial position [extensible list]</t>
        </is>
      </c>
      <c r="B22" s="4" t="inlineStr">
        <is>
          <t>In service</t>
        </is>
      </c>
      <c r="C22" s="4" t="inlineStr">
        <is>
          <t>In service</t>
        </is>
      </c>
      <c r="D22" s="4" t="inlineStr">
        <is>
          <t xml:space="preserve"> </t>
        </is>
      </c>
    </row>
    <row r="23">
      <c r="A23" s="4" t="inlineStr">
        <is>
          <t>Operating lease, liability, current, statement of financial position [extensible list]</t>
        </is>
      </c>
      <c r="B23" s="4" t="inlineStr">
        <is>
          <t>Other</t>
        </is>
      </c>
      <c r="C23" s="4" t="inlineStr">
        <is>
          <t>Other</t>
        </is>
      </c>
      <c r="D23" s="4" t="inlineStr">
        <is>
          <t xml:space="preserve"> </t>
        </is>
      </c>
    </row>
    <row r="24">
      <c r="A24" s="4" t="inlineStr">
        <is>
          <t>Finance lease, liability, current, statement of financial position [extensible list]</t>
        </is>
      </c>
      <c r="B24" s="4" t="inlineStr">
        <is>
          <t>Currently payable long-term debt</t>
        </is>
      </c>
      <c r="C24" s="4" t="inlineStr">
        <is>
          <t>Currently payable long-term debt</t>
        </is>
      </c>
      <c r="D24" s="4" t="inlineStr">
        <is>
          <t xml:space="preserve"> </t>
        </is>
      </c>
    </row>
    <row r="25">
      <c r="A25" s="4" t="inlineStr">
        <is>
          <t>Operating lease, liability, noncurrent, statement of financial position [extensible list]</t>
        </is>
      </c>
      <c r="B25" s="4" t="inlineStr">
        <is>
          <t>Other</t>
        </is>
      </c>
      <c r="C25" s="4" t="inlineStr">
        <is>
          <t>Other</t>
        </is>
      </c>
      <c r="D25" s="4" t="inlineStr">
        <is>
          <t xml:space="preserve"> </t>
        </is>
      </c>
    </row>
    <row r="26">
      <c r="A26" s="4" t="inlineStr">
        <is>
          <t>Finance lease, liability, noncurrent, statement of financial position [extensible list]</t>
        </is>
      </c>
      <c r="B26" s="4" t="inlineStr">
        <is>
          <t>Total long-term debt and other long-term obligations</t>
        </is>
      </c>
      <c r="C26" s="4" t="inlineStr">
        <is>
          <t>Total long-term debt and other long-term obligations</t>
        </is>
      </c>
      <c r="D2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aturity of Operating and Finance Lease Liabilities (Details) - USD ($) $ in Million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2025</t>
        </is>
      </c>
      <c r="B4" s="5" t="n">
        <v>61</v>
      </c>
      <c r="C4" s="4" t="inlineStr">
        <is>
          <t xml:space="preserve"> </t>
        </is>
      </c>
    </row>
    <row r="5">
      <c r="A5" s="4" t="inlineStr">
        <is>
          <t>2026</t>
        </is>
      </c>
      <c r="B5" s="6" t="n">
        <v>56</v>
      </c>
      <c r="C5" s="4" t="inlineStr">
        <is>
          <t xml:space="preserve"> </t>
        </is>
      </c>
    </row>
    <row r="6">
      <c r="A6" s="4" t="inlineStr">
        <is>
          <t>2027</t>
        </is>
      </c>
      <c r="B6" s="6" t="n">
        <v>48</v>
      </c>
      <c r="C6" s="4" t="inlineStr">
        <is>
          <t xml:space="preserve"> </t>
        </is>
      </c>
    </row>
    <row r="7">
      <c r="A7" s="4" t="inlineStr">
        <is>
          <t>2028</t>
        </is>
      </c>
      <c r="B7" s="6" t="n">
        <v>43</v>
      </c>
      <c r="C7" s="4" t="inlineStr">
        <is>
          <t xml:space="preserve"> </t>
        </is>
      </c>
    </row>
    <row r="8">
      <c r="A8" s="4" t="inlineStr">
        <is>
          <t>2029</t>
        </is>
      </c>
      <c r="B8" s="6" t="n">
        <v>28</v>
      </c>
      <c r="C8" s="4" t="inlineStr">
        <is>
          <t xml:space="preserve"> </t>
        </is>
      </c>
    </row>
    <row r="9">
      <c r="A9" s="4" t="inlineStr">
        <is>
          <t>Thereafter</t>
        </is>
      </c>
      <c r="B9" s="6" t="n">
        <v>46</v>
      </c>
      <c r="C9" s="4" t="inlineStr">
        <is>
          <t xml:space="preserve"> </t>
        </is>
      </c>
    </row>
    <row r="10">
      <c r="A10" s="4" t="inlineStr">
        <is>
          <t>Total lease payments</t>
        </is>
      </c>
      <c r="B10" s="6" t="n">
        <v>282</v>
      </c>
      <c r="C10" s="4" t="inlineStr">
        <is>
          <t xml:space="preserve"> </t>
        </is>
      </c>
    </row>
    <row r="11">
      <c r="A11" s="4" t="inlineStr">
        <is>
          <t>Less imputed interest</t>
        </is>
      </c>
      <c r="B11" s="6" t="n">
        <v>39</v>
      </c>
      <c r="C11" s="4" t="inlineStr">
        <is>
          <t xml:space="preserve"> </t>
        </is>
      </c>
    </row>
    <row r="12">
      <c r="A12" s="4" t="inlineStr">
        <is>
          <t>Total net present value</t>
        </is>
      </c>
      <c r="B12" s="6" t="n">
        <v>243</v>
      </c>
      <c r="C12" s="4" t="inlineStr">
        <is>
          <t xml:space="preserve"> </t>
        </is>
      </c>
    </row>
    <row r="13">
      <c r="A13" s="3" t="inlineStr">
        <is>
          <t>Finance Leases</t>
        </is>
      </c>
      <c r="B13" s="4" t="inlineStr">
        <is>
          <t xml:space="preserve"> </t>
        </is>
      </c>
      <c r="C13" s="4" t="inlineStr">
        <is>
          <t xml:space="preserve"> </t>
        </is>
      </c>
    </row>
    <row r="14">
      <c r="A14" s="4" t="inlineStr">
        <is>
          <t>2025</t>
        </is>
      </c>
      <c r="B14" s="6" t="n">
        <v>4</v>
      </c>
      <c r="C14" s="4" t="inlineStr">
        <is>
          <t xml:space="preserve"> </t>
        </is>
      </c>
    </row>
    <row r="15">
      <c r="A15" s="4" t="inlineStr">
        <is>
          <t>2026</t>
        </is>
      </c>
      <c r="B15" s="6" t="n">
        <v>4</v>
      </c>
      <c r="C15" s="4" t="inlineStr">
        <is>
          <t xml:space="preserve"> </t>
        </is>
      </c>
    </row>
    <row r="16">
      <c r="A16" s="4" t="inlineStr">
        <is>
          <t>2027</t>
        </is>
      </c>
      <c r="B16" s="6" t="n">
        <v>3</v>
      </c>
      <c r="C16" s="4" t="inlineStr">
        <is>
          <t xml:space="preserve"> </t>
        </is>
      </c>
    </row>
    <row r="17">
      <c r="A17" s="4" t="inlineStr">
        <is>
          <t>2028</t>
        </is>
      </c>
      <c r="B17" s="6" t="n">
        <v>4</v>
      </c>
      <c r="C17" s="4" t="inlineStr">
        <is>
          <t xml:space="preserve"> </t>
        </is>
      </c>
    </row>
    <row r="18">
      <c r="A18" s="4" t="inlineStr">
        <is>
          <t>2029</t>
        </is>
      </c>
      <c r="B18" s="6" t="n">
        <v>0</v>
      </c>
      <c r="C18" s="4" t="inlineStr">
        <is>
          <t xml:space="preserve"> </t>
        </is>
      </c>
    </row>
    <row r="19">
      <c r="A19" s="4" t="inlineStr">
        <is>
          <t>Thereafter</t>
        </is>
      </c>
      <c r="B19" s="6" t="n">
        <v>0</v>
      </c>
      <c r="C19" s="4" t="inlineStr">
        <is>
          <t xml:space="preserve"> </t>
        </is>
      </c>
    </row>
    <row r="20">
      <c r="A20" s="4" t="inlineStr">
        <is>
          <t>Total lease payments</t>
        </is>
      </c>
      <c r="B20" s="6" t="n">
        <v>15</v>
      </c>
      <c r="C20" s="4" t="inlineStr">
        <is>
          <t xml:space="preserve"> </t>
        </is>
      </c>
    </row>
    <row r="21">
      <c r="A21" s="4" t="inlineStr">
        <is>
          <t>Less imputed interest</t>
        </is>
      </c>
      <c r="B21" s="6" t="n">
        <v>3</v>
      </c>
      <c r="C21" s="4" t="inlineStr">
        <is>
          <t xml:space="preserve"> </t>
        </is>
      </c>
    </row>
    <row r="22">
      <c r="A22" s="4" t="inlineStr">
        <is>
          <t>Total net present value</t>
        </is>
      </c>
      <c r="B22" s="6" t="n">
        <v>12</v>
      </c>
      <c r="C22" s="5" t="n">
        <v>14</v>
      </c>
    </row>
    <row r="23">
      <c r="A23" s="3" t="inlineStr">
        <is>
          <t>Total</t>
        </is>
      </c>
      <c r="B23" s="4" t="inlineStr">
        <is>
          <t xml:space="preserve"> </t>
        </is>
      </c>
      <c r="C23" s="4" t="inlineStr">
        <is>
          <t xml:space="preserve"> </t>
        </is>
      </c>
    </row>
    <row r="24">
      <c r="A24" s="4" t="inlineStr">
        <is>
          <t>2025</t>
        </is>
      </c>
      <c r="B24" s="6" t="n">
        <v>65</v>
      </c>
      <c r="C24" s="4" t="inlineStr">
        <is>
          <t xml:space="preserve"> </t>
        </is>
      </c>
    </row>
    <row r="25">
      <c r="A25" s="4" t="inlineStr">
        <is>
          <t>2026</t>
        </is>
      </c>
      <c r="B25" s="6" t="n">
        <v>60</v>
      </c>
      <c r="C25" s="4" t="inlineStr">
        <is>
          <t xml:space="preserve"> </t>
        </is>
      </c>
    </row>
    <row r="26">
      <c r="A26" s="4" t="inlineStr">
        <is>
          <t>2027</t>
        </is>
      </c>
      <c r="B26" s="6" t="n">
        <v>51</v>
      </c>
      <c r="C26" s="4" t="inlineStr">
        <is>
          <t xml:space="preserve"> </t>
        </is>
      </c>
    </row>
    <row r="27">
      <c r="A27" s="4" t="inlineStr">
        <is>
          <t>2028</t>
        </is>
      </c>
      <c r="B27" s="6" t="n">
        <v>47</v>
      </c>
      <c r="C27" s="4" t="inlineStr">
        <is>
          <t xml:space="preserve"> </t>
        </is>
      </c>
    </row>
    <row r="28">
      <c r="A28" s="4" t="inlineStr">
        <is>
          <t>2029</t>
        </is>
      </c>
      <c r="B28" s="6" t="n">
        <v>28</v>
      </c>
      <c r="C28" s="4" t="inlineStr">
        <is>
          <t xml:space="preserve"> </t>
        </is>
      </c>
    </row>
    <row r="29">
      <c r="A29" s="4" t="inlineStr">
        <is>
          <t>Thereafter</t>
        </is>
      </c>
      <c r="B29" s="6" t="n">
        <v>46</v>
      </c>
      <c r="C29" s="4" t="inlineStr">
        <is>
          <t xml:space="preserve"> </t>
        </is>
      </c>
    </row>
    <row r="30">
      <c r="A30" s="4" t="inlineStr">
        <is>
          <t>Total lease payments</t>
        </is>
      </c>
      <c r="B30" s="6" t="n">
        <v>297</v>
      </c>
      <c r="C30" s="4" t="inlineStr">
        <is>
          <t xml:space="preserve"> </t>
        </is>
      </c>
    </row>
    <row r="31">
      <c r="A31" s="4" t="inlineStr">
        <is>
          <t>Less imputed interest</t>
        </is>
      </c>
      <c r="B31" s="6" t="n">
        <v>42</v>
      </c>
      <c r="C31" s="4" t="inlineStr">
        <is>
          <t xml:space="preserve"> </t>
        </is>
      </c>
    </row>
    <row r="32">
      <c r="A32" s="4" t="inlineStr">
        <is>
          <t>Total net present value</t>
        </is>
      </c>
      <c r="B32" s="6" t="n">
        <v>255</v>
      </c>
      <c r="C32" s="4" t="inlineStr">
        <is>
          <t xml:space="preserve"> </t>
        </is>
      </c>
    </row>
    <row r="33">
      <c r="A33" s="4" t="inlineStr">
        <is>
          <t>Sublease income</t>
        </is>
      </c>
      <c r="B33" s="5" t="n">
        <v>7</v>
      </c>
      <c r="C33" s="4" t="inlineStr">
        <is>
          <t xml:space="preserve"> </t>
        </is>
      </c>
    </row>
    <row r="34">
      <c r="A34" s="4" t="inlineStr">
        <is>
          <t>Sublease income term</t>
        </is>
      </c>
      <c r="B34" s="4" t="inlineStr">
        <is>
          <t>8 years</t>
        </is>
      </c>
      <c r="C34"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3" customWidth="1" min="2" max="2"/>
    <col width="22" customWidth="1" min="3" max="3"/>
    <col width="14" customWidth="1" min="4" max="4"/>
    <col width="22" customWidth="1" min="5" max="5"/>
  </cols>
  <sheetData>
    <row r="1">
      <c r="A1" s="1" t="inlineStr">
        <is>
          <t>VARIABLE INTEREST ENTITIES - Narrative (Details) $ in Millions</t>
        </is>
      </c>
      <c r="B1" s="2" t="inlineStr">
        <is>
          <t>12 Months Ended</t>
        </is>
      </c>
    </row>
    <row r="2">
      <c r="B2" s="2" t="inlineStr">
        <is>
          <t>Dec. 31, 2024 USD ($) subsidiary agreement</t>
        </is>
      </c>
      <c r="C2" s="2" t="inlineStr">
        <is>
          <t>Dec. 31, 2023 USD ($)</t>
        </is>
      </c>
      <c r="D2" s="2" t="inlineStr">
        <is>
          <t>Feb. 02, 2023</t>
        </is>
      </c>
      <c r="E2" s="2" t="inlineStr">
        <is>
          <t>Jun. 30, 201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Assets</t>
        </is>
      </c>
      <c r="B4" s="5" t="n">
        <v>52044</v>
      </c>
      <c r="C4" s="5" t="n">
        <v>48767</v>
      </c>
      <c r="D4" s="4" t="inlineStr">
        <is>
          <t xml:space="preserve"> </t>
        </is>
      </c>
      <c r="E4" s="4" t="inlineStr">
        <is>
          <t xml:space="preserve"> </t>
        </is>
      </c>
    </row>
    <row r="5">
      <c r="A5" s="4" t="inlineStr">
        <is>
          <t>Liabilities</t>
        </is>
      </c>
      <c r="B5" s="5" t="n">
        <v>38324</v>
      </c>
      <c r="C5" s="6" t="n">
        <v>37851</v>
      </c>
      <c r="D5" s="4" t="inlineStr">
        <is>
          <t xml:space="preserve"> </t>
        </is>
      </c>
      <c r="E5" s="4" t="inlineStr">
        <is>
          <t xml:space="preserve"> </t>
        </is>
      </c>
    </row>
    <row r="6">
      <c r="A6" s="4" t="inlineStr">
        <is>
          <t>Number of subsidiaries that issued environmental control bonds | subsidiary</t>
        </is>
      </c>
      <c r="B6" s="6" t="n">
        <v>2</v>
      </c>
      <c r="C6" s="4" t="inlineStr">
        <is>
          <t xml:space="preserve"> </t>
        </is>
      </c>
      <c r="D6" s="4" t="inlineStr">
        <is>
          <t xml:space="preserve"> </t>
        </is>
      </c>
      <c r="E6" s="4" t="inlineStr">
        <is>
          <t xml:space="preserve"> </t>
        </is>
      </c>
    </row>
    <row r="7">
      <c r="A7" s="4" t="inlineStr">
        <is>
          <t>Environmental control bonds outstanding</t>
        </is>
      </c>
      <c r="B7" s="5" t="n">
        <v>188</v>
      </c>
      <c r="C7" s="6" t="n">
        <v>218</v>
      </c>
      <c r="D7" s="4" t="inlineStr">
        <is>
          <t xml:space="preserve"> </t>
        </is>
      </c>
      <c r="E7" s="4" t="inlineStr">
        <is>
          <t xml:space="preserve"> </t>
        </is>
      </c>
    </row>
    <row r="8">
      <c r="A8" s="4" t="inlineStr">
        <is>
          <t>Restricted cash</t>
        </is>
      </c>
      <c r="B8" s="5" t="n">
        <v>43</v>
      </c>
      <c r="C8" s="6" t="n">
        <v>42</v>
      </c>
      <c r="D8" s="4" t="inlineStr">
        <is>
          <t xml:space="preserve"> </t>
        </is>
      </c>
      <c r="E8" s="4" t="inlineStr">
        <is>
          <t xml:space="preserve"> </t>
        </is>
      </c>
    </row>
    <row r="9">
      <c r="A9" s="4" t="inlineStr">
        <is>
          <t>Power Purchase Agreemen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long term power purchase agreements maintained by parent company with non utility generation entities | agreement</t>
        </is>
      </c>
      <c r="B11" s="6" t="n">
        <v>4</v>
      </c>
      <c r="C11" s="4" t="inlineStr">
        <is>
          <t xml:space="preserve"> </t>
        </is>
      </c>
      <c r="D11" s="4" t="inlineStr">
        <is>
          <t xml:space="preserve"> </t>
        </is>
      </c>
      <c r="E11" s="4" t="inlineStr">
        <is>
          <t xml:space="preserve"> </t>
        </is>
      </c>
    </row>
    <row r="12">
      <c r="A12" s="4" t="inlineStr">
        <is>
          <t>Power Purchase Agreements | Global Holding And PATH WV</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11" t="n">
        <v>0</v>
      </c>
      <c r="C14" s="4" t="inlineStr">
        <is>
          <t xml:space="preserve"> </t>
        </is>
      </c>
      <c r="D14" s="4" t="inlineStr">
        <is>
          <t xml:space="preserve"> </t>
        </is>
      </c>
      <c r="E14" s="4" t="inlineStr">
        <is>
          <t xml:space="preserve"> </t>
        </is>
      </c>
    </row>
    <row r="15">
      <c r="A15" s="4" t="inlineStr">
        <is>
          <t>FE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oncontrolling interest ownership percentage</t>
        </is>
      </c>
      <c r="B17" s="9" t="n">
        <v>0.499</v>
      </c>
      <c r="C17" s="4" t="inlineStr">
        <is>
          <t xml:space="preserve"> </t>
        </is>
      </c>
      <c r="D17" s="4" t="inlineStr">
        <is>
          <t xml:space="preserve"> </t>
        </is>
      </c>
      <c r="E17" s="4" t="inlineStr">
        <is>
          <t xml:space="preserve"> </t>
        </is>
      </c>
    </row>
    <row r="18">
      <c r="A18" s="4" t="inlineStr">
        <is>
          <t>Phase In Recovery Bond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Long-term debt and other long-term obligations</t>
        </is>
      </c>
      <c r="B20" s="5" t="n">
        <v>175</v>
      </c>
      <c r="C20" s="6" t="n">
        <v>191</v>
      </c>
      <c r="D20" s="4" t="inlineStr">
        <is>
          <t xml:space="preserve"> </t>
        </is>
      </c>
      <c r="E20" s="4" t="inlineStr">
        <is>
          <t xml:space="preserve"> </t>
        </is>
      </c>
    </row>
    <row r="21">
      <c r="A21" s="4" t="inlineStr">
        <is>
          <t>FE | FET</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Minority interest ownership percentage sold percentage</t>
        </is>
      </c>
      <c r="B23" s="4" t="inlineStr">
        <is>
          <t xml:space="preserve"> </t>
        </is>
      </c>
      <c r="C23" s="4" t="inlineStr">
        <is>
          <t xml:space="preserve"> </t>
        </is>
      </c>
      <c r="D23" s="8" t="n">
        <v>0.3</v>
      </c>
      <c r="E23" s="4" t="inlineStr">
        <is>
          <t xml:space="preserve"> </t>
        </is>
      </c>
    </row>
    <row r="24">
      <c r="A24" s="4" t="inlineStr">
        <is>
          <t>Ownership percentage by parent</t>
        </is>
      </c>
      <c r="B24" s="9" t="n">
        <v>0.501</v>
      </c>
      <c r="C24" s="4" t="inlineStr">
        <is>
          <t xml:space="preserve"> </t>
        </is>
      </c>
      <c r="D24" s="4" t="inlineStr">
        <is>
          <t xml:space="preserve"> </t>
        </is>
      </c>
      <c r="E24" s="4" t="inlineStr">
        <is>
          <t xml:space="preserve"> </t>
        </is>
      </c>
    </row>
    <row r="25">
      <c r="A25" s="4" t="inlineStr">
        <is>
          <t>Ohio Funding Companies | Phase In Recovery Bond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Face amount of loan</t>
        </is>
      </c>
      <c r="B27" s="4" t="inlineStr">
        <is>
          <t xml:space="preserve"> </t>
        </is>
      </c>
      <c r="C27" s="4" t="inlineStr">
        <is>
          <t xml:space="preserve"> </t>
        </is>
      </c>
      <c r="D27" s="4" t="inlineStr">
        <is>
          <t xml:space="preserve"> </t>
        </is>
      </c>
      <c r="E27" s="5" t="n">
        <v>445</v>
      </c>
    </row>
    <row r="28">
      <c r="A28" s="4" t="inlineStr">
        <is>
          <t>MP, PE and the Ohio Companie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Restricted cash</t>
        </is>
      </c>
      <c r="B30" s="5" t="n">
        <v>40</v>
      </c>
      <c r="C30" s="6" t="n">
        <v>40</v>
      </c>
      <c r="D30" s="4" t="inlineStr">
        <is>
          <t xml:space="preserve"> </t>
        </is>
      </c>
      <c r="E30" s="4" t="inlineStr">
        <is>
          <t xml:space="preserve"> </t>
        </is>
      </c>
    </row>
    <row r="31">
      <c r="A31" s="4" t="inlineStr">
        <is>
          <t>Variable Interest Entity, Primary Beneficiary</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Total Assets</t>
        </is>
      </c>
      <c r="B33" s="6" t="n">
        <v>11936</v>
      </c>
      <c r="C33" s="6" t="n">
        <v>10984</v>
      </c>
      <c r="D33" s="4" t="inlineStr">
        <is>
          <t xml:space="preserve"> </t>
        </is>
      </c>
      <c r="E33" s="4" t="inlineStr">
        <is>
          <t xml:space="preserve"> </t>
        </is>
      </c>
    </row>
    <row r="34">
      <c r="A34" s="4" t="inlineStr">
        <is>
          <t>Liabilities</t>
        </is>
      </c>
      <c r="B34" s="6" t="n">
        <v>8706</v>
      </c>
      <c r="C34" s="6" t="n">
        <v>7426</v>
      </c>
      <c r="D34" s="4" t="inlineStr">
        <is>
          <t xml:space="preserve"> </t>
        </is>
      </c>
      <c r="E34" s="4" t="inlineStr">
        <is>
          <t xml:space="preserve"> </t>
        </is>
      </c>
    </row>
    <row r="35">
      <c r="A35" s="4" t="inlineStr">
        <is>
          <t>Variable Interest Entity, Primary Beneficiary | FE</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Total Assets</t>
        </is>
      </c>
      <c r="B37" s="6" t="n">
        <v>12000</v>
      </c>
      <c r="C37" s="6" t="n">
        <v>11000</v>
      </c>
      <c r="D37" s="4" t="inlineStr">
        <is>
          <t xml:space="preserve"> </t>
        </is>
      </c>
      <c r="E37" s="4" t="inlineStr">
        <is>
          <t xml:space="preserve"> </t>
        </is>
      </c>
    </row>
    <row r="38">
      <c r="A38" s="4" t="inlineStr">
        <is>
          <t>Liabilities</t>
        </is>
      </c>
      <c r="B38" s="5" t="n">
        <v>9100</v>
      </c>
      <c r="C38" s="5" t="n">
        <v>7800</v>
      </c>
      <c r="D38" s="4" t="inlineStr">
        <is>
          <t xml:space="preserve"> </t>
        </is>
      </c>
      <c r="E3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ariable Interest Entities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1</v>
      </c>
      <c r="C3" s="5" t="n">
        <v>137</v>
      </c>
    </row>
    <row r="4">
      <c r="A4" s="4" t="inlineStr">
        <is>
          <t>Receivables</t>
        </is>
      </c>
      <c r="B4" s="6" t="n">
        <v>1530</v>
      </c>
      <c r="C4" s="6" t="n">
        <v>1318</v>
      </c>
    </row>
    <row r="5">
      <c r="A5" s="4" t="inlineStr">
        <is>
          <t>Materials and supplies, at average cost</t>
        </is>
      </c>
      <c r="B5" s="6" t="n">
        <v>549</v>
      </c>
      <c r="C5" s="6" t="n">
        <v>512</v>
      </c>
    </row>
    <row r="6">
      <c r="A6" s="4" t="inlineStr">
        <is>
          <t>Prepaid taxes and other</t>
        </is>
      </c>
      <c r="B6" s="6" t="n">
        <v>240</v>
      </c>
      <c r="C6" s="6" t="n">
        <v>293</v>
      </c>
    </row>
    <row r="7">
      <c r="A7" s="4" t="inlineStr">
        <is>
          <t>Total current assets</t>
        </is>
      </c>
      <c r="B7" s="6" t="n">
        <v>2776</v>
      </c>
      <c r="C7" s="6" t="n">
        <v>2568</v>
      </c>
    </row>
    <row r="8">
      <c r="A8" s="4" t="inlineStr">
        <is>
          <t>Goodwill</t>
        </is>
      </c>
      <c r="B8" s="6" t="n">
        <v>5618</v>
      </c>
      <c r="C8" s="6" t="n">
        <v>5618</v>
      </c>
    </row>
    <row r="9">
      <c r="A9" s="4" t="inlineStr">
        <is>
          <t>Investments</t>
        </is>
      </c>
      <c r="B9" s="6" t="n">
        <v>652</v>
      </c>
      <c r="C9" s="6" t="n">
        <v>663</v>
      </c>
    </row>
    <row r="10">
      <c r="A10" s="4" t="inlineStr">
        <is>
          <t>Regulatory assets</t>
        </is>
      </c>
      <c r="B10" s="6" t="n">
        <v>617</v>
      </c>
      <c r="C10" s="6" t="n">
        <v>369</v>
      </c>
    </row>
    <row r="11">
      <c r="A11" s="4" t="inlineStr">
        <is>
          <t>Other</t>
        </is>
      </c>
      <c r="B11" s="6" t="n">
        <v>1279</v>
      </c>
      <c r="C11" s="6" t="n">
        <v>1137</v>
      </c>
    </row>
    <row r="12">
      <c r="A12" s="4" t="inlineStr">
        <is>
          <t>TOTAL ASSETS</t>
        </is>
      </c>
      <c r="B12" s="6" t="n">
        <v>52044</v>
      </c>
      <c r="C12" s="6" t="n">
        <v>48767</v>
      </c>
    </row>
    <row r="13">
      <c r="A13" s="3" t="inlineStr">
        <is>
          <t>Current:</t>
        </is>
      </c>
      <c r="B13" s="4" t="inlineStr">
        <is>
          <t xml:space="preserve"> </t>
        </is>
      </c>
      <c r="C13" s="4" t="inlineStr">
        <is>
          <t xml:space="preserve"> </t>
        </is>
      </c>
    </row>
    <row r="14">
      <c r="A14" s="4" t="inlineStr">
        <is>
          <t>Currently payable long-term debt</t>
        </is>
      </c>
      <c r="B14" s="6" t="n">
        <v>977</v>
      </c>
      <c r="C14" s="6" t="n">
        <v>1250</v>
      </c>
    </row>
    <row r="15">
      <c r="A15" s="4" t="inlineStr">
        <is>
          <t>Short-term borrowings</t>
        </is>
      </c>
      <c r="B15" s="6" t="n">
        <v>550</v>
      </c>
      <c r="C15" s="6" t="n">
        <v>775</v>
      </c>
    </row>
    <row r="16">
      <c r="A16" s="4" t="inlineStr">
        <is>
          <t>Accounts payable</t>
        </is>
      </c>
      <c r="B16" s="6" t="n">
        <v>1575</v>
      </c>
      <c r="C16" s="6" t="n">
        <v>1362</v>
      </c>
    </row>
    <row r="17">
      <c r="A17" s="4" t="inlineStr">
        <is>
          <t>Accrued interest</t>
        </is>
      </c>
      <c r="B17" s="6" t="n">
        <v>269</v>
      </c>
      <c r="C17" s="6" t="n">
        <v>292</v>
      </c>
    </row>
    <row r="18">
      <c r="A18" s="4" t="inlineStr">
        <is>
          <t>Accrued taxes</t>
        </is>
      </c>
      <c r="B18" s="6" t="n">
        <v>727</v>
      </c>
      <c r="C18" s="6" t="n">
        <v>700</v>
      </c>
    </row>
    <row r="19">
      <c r="A19" s="4" t="inlineStr">
        <is>
          <t>Other</t>
        </is>
      </c>
      <c r="B19" s="6" t="n">
        <v>216</v>
      </c>
      <c r="C19" s="6" t="n">
        <v>241</v>
      </c>
    </row>
    <row r="20">
      <c r="A20" s="4" t="inlineStr">
        <is>
          <t>Total current liabilities</t>
        </is>
      </c>
      <c r="B20" s="6" t="n">
        <v>4997</v>
      </c>
      <c r="C20" s="6" t="n">
        <v>5386</v>
      </c>
    </row>
    <row r="21">
      <c r="A21" s="4" t="inlineStr">
        <is>
          <t>Long-term debt and other long-term obligations</t>
        </is>
      </c>
      <c r="B21" s="6" t="n">
        <v>22496</v>
      </c>
      <c r="C21" s="6" t="n">
        <v>22885</v>
      </c>
    </row>
    <row r="22">
      <c r="A22" s="4" t="inlineStr">
        <is>
          <t>Accumulated deferred income taxes</t>
        </is>
      </c>
      <c r="B22" s="6" t="n">
        <v>5613</v>
      </c>
      <c r="C22" s="6" t="n">
        <v>4530</v>
      </c>
    </row>
    <row r="23">
      <c r="A23" s="4" t="inlineStr">
        <is>
          <t>Regulatory liabilities</t>
        </is>
      </c>
      <c r="B23" s="6" t="n">
        <v>995</v>
      </c>
      <c r="C23" s="6" t="n">
        <v>1214</v>
      </c>
    </row>
    <row r="24">
      <c r="A24" s="4" t="inlineStr">
        <is>
          <t>Other</t>
        </is>
      </c>
      <c r="B24" s="6" t="n">
        <v>2525</v>
      </c>
      <c r="C24" s="6" t="n">
        <v>2173</v>
      </c>
    </row>
    <row r="25">
      <c r="A25" s="4" t="inlineStr">
        <is>
          <t>Total noncurrent liabilities</t>
        </is>
      </c>
      <c r="B25" s="6" t="n">
        <v>33327</v>
      </c>
      <c r="C25" s="6" t="n">
        <v>32465</v>
      </c>
    </row>
    <row r="26">
      <c r="A26" s="4" t="inlineStr">
        <is>
          <t>TOTAL LIABILITIES</t>
        </is>
      </c>
      <c r="B26" s="6" t="n">
        <v>38324</v>
      </c>
      <c r="C26" s="6" t="n">
        <v>37851</v>
      </c>
    </row>
    <row r="27">
      <c r="A27" s="4" t="inlineStr">
        <is>
          <t>Variable Interest Entity, Primary Beneficiary</t>
        </is>
      </c>
      <c r="B27" s="4" t="inlineStr">
        <is>
          <t xml:space="preserve"> </t>
        </is>
      </c>
      <c r="C27" s="4" t="inlineStr">
        <is>
          <t xml:space="preserve"> </t>
        </is>
      </c>
    </row>
    <row r="28">
      <c r="A28" s="3" t="inlineStr">
        <is>
          <t>Current Assets</t>
        </is>
      </c>
      <c r="B28" s="4" t="inlineStr">
        <is>
          <t xml:space="preserve"> </t>
        </is>
      </c>
      <c r="C28" s="4" t="inlineStr">
        <is>
          <t xml:space="preserve"> </t>
        </is>
      </c>
    </row>
    <row r="29">
      <c r="A29" s="4" t="inlineStr">
        <is>
          <t>Cash and cash equivalents</t>
        </is>
      </c>
      <c r="B29" s="6" t="n">
        <v>8</v>
      </c>
      <c r="C29" s="6" t="n">
        <v>76</v>
      </c>
    </row>
    <row r="30">
      <c r="A30" s="4" t="inlineStr">
        <is>
          <t>Receivables</t>
        </is>
      </c>
      <c r="B30" s="6" t="n">
        <v>94</v>
      </c>
      <c r="C30" s="6" t="n">
        <v>88</v>
      </c>
    </row>
    <row r="31">
      <c r="A31" s="4" t="inlineStr">
        <is>
          <t>Materials and supplies, at average cost</t>
        </is>
      </c>
      <c r="B31" s="6" t="n">
        <v>1</v>
      </c>
      <c r="C31" s="6" t="n">
        <v>1</v>
      </c>
    </row>
    <row r="32">
      <c r="A32" s="4" t="inlineStr">
        <is>
          <t>Prepaid taxes and other</t>
        </is>
      </c>
      <c r="B32" s="6" t="n">
        <v>21</v>
      </c>
      <c r="C32" s="6" t="n">
        <v>23</v>
      </c>
    </row>
    <row r="33">
      <c r="A33" s="4" t="inlineStr">
        <is>
          <t>Total current assets</t>
        </is>
      </c>
      <c r="B33" s="6" t="n">
        <v>124</v>
      </c>
      <c r="C33" s="6" t="n">
        <v>188</v>
      </c>
    </row>
    <row r="34">
      <c r="A34" s="4" t="inlineStr">
        <is>
          <t>Property, plant and equipment, net</t>
        </is>
      </c>
      <c r="B34" s="6" t="n">
        <v>11217</v>
      </c>
      <c r="C34" s="6" t="n">
        <v>10227</v>
      </c>
    </row>
    <row r="35">
      <c r="A35" s="4" t="inlineStr">
        <is>
          <t>Goodwill</t>
        </is>
      </c>
      <c r="B35" s="6" t="n">
        <v>224</v>
      </c>
      <c r="C35" s="6" t="n">
        <v>224</v>
      </c>
    </row>
    <row r="36">
      <c r="A36" s="4" t="inlineStr">
        <is>
          <t>Investments</t>
        </is>
      </c>
      <c r="B36" s="6" t="n">
        <v>19</v>
      </c>
      <c r="C36" s="6" t="n">
        <v>19</v>
      </c>
    </row>
    <row r="37">
      <c r="A37" s="4" t="inlineStr">
        <is>
          <t>Regulatory assets</t>
        </is>
      </c>
      <c r="B37" s="6" t="n">
        <v>18</v>
      </c>
      <c r="C37" s="6" t="n">
        <v>16</v>
      </c>
    </row>
    <row r="38">
      <c r="A38" s="4" t="inlineStr">
        <is>
          <t>Other</t>
        </is>
      </c>
      <c r="B38" s="6" t="n">
        <v>334</v>
      </c>
      <c r="C38" s="6" t="n">
        <v>310</v>
      </c>
    </row>
    <row r="39">
      <c r="A39" s="4" t="inlineStr">
        <is>
          <t>Total noncurrent assets</t>
        </is>
      </c>
      <c r="B39" s="6" t="n">
        <v>11812</v>
      </c>
      <c r="C39" s="6" t="n">
        <v>10796</v>
      </c>
    </row>
    <row r="40">
      <c r="A40" s="4" t="inlineStr">
        <is>
          <t>TOTAL ASSETS</t>
        </is>
      </c>
      <c r="B40" s="6" t="n">
        <v>11936</v>
      </c>
      <c r="C40" s="6" t="n">
        <v>10984</v>
      </c>
    </row>
    <row r="41">
      <c r="A41" s="3" t="inlineStr">
        <is>
          <t>Current:</t>
        </is>
      </c>
      <c r="B41" s="4" t="inlineStr">
        <is>
          <t xml:space="preserve"> </t>
        </is>
      </c>
      <c r="C41" s="4" t="inlineStr">
        <is>
          <t xml:space="preserve"> </t>
        </is>
      </c>
    </row>
    <row r="42">
      <c r="A42" s="4" t="inlineStr">
        <is>
          <t>Currently payable long-term debt</t>
        </is>
      </c>
      <c r="B42" s="6" t="n">
        <v>625</v>
      </c>
      <c r="C42" s="6" t="n">
        <v>0</v>
      </c>
    </row>
    <row r="43">
      <c r="A43" s="4" t="inlineStr">
        <is>
          <t>Short-term borrowings</t>
        </is>
      </c>
      <c r="B43" s="6" t="n">
        <v>300</v>
      </c>
      <c r="C43" s="6" t="n">
        <v>0</v>
      </c>
    </row>
    <row r="44">
      <c r="A44" s="4" t="inlineStr">
        <is>
          <t>Accounts payable</t>
        </is>
      </c>
      <c r="B44" s="6" t="n">
        <v>0</v>
      </c>
      <c r="C44" s="6" t="n">
        <v>2</v>
      </c>
    </row>
    <row r="45">
      <c r="A45" s="4" t="inlineStr">
        <is>
          <t>Accrued interest</t>
        </is>
      </c>
      <c r="B45" s="6" t="n">
        <v>68</v>
      </c>
      <c r="C45" s="6" t="n">
        <v>63</v>
      </c>
    </row>
    <row r="46">
      <c r="A46" s="4" t="inlineStr">
        <is>
          <t>Accrued taxes</t>
        </is>
      </c>
      <c r="B46" s="6" t="n">
        <v>306</v>
      </c>
      <c r="C46" s="6" t="n">
        <v>262</v>
      </c>
    </row>
    <row r="47">
      <c r="A47" s="4" t="inlineStr">
        <is>
          <t>Other</t>
        </is>
      </c>
      <c r="B47" s="6" t="n">
        <v>15</v>
      </c>
      <c r="C47" s="6" t="n">
        <v>14</v>
      </c>
    </row>
    <row r="48">
      <c r="A48" s="4" t="inlineStr">
        <is>
          <t>Total current liabilities</t>
        </is>
      </c>
      <c r="B48" s="6" t="n">
        <v>1314</v>
      </c>
      <c r="C48" s="6" t="n">
        <v>341</v>
      </c>
    </row>
    <row r="49">
      <c r="A49" s="4" t="inlineStr">
        <is>
          <t>Long-term debt and other long-term obligations</t>
        </is>
      </c>
      <c r="B49" s="6" t="n">
        <v>5239</v>
      </c>
      <c r="C49" s="6" t="n">
        <v>5275</v>
      </c>
    </row>
    <row r="50">
      <c r="A50" s="4" t="inlineStr">
        <is>
          <t>Accumulated deferred income taxes</t>
        </is>
      </c>
      <c r="B50" s="6" t="n">
        <v>1412</v>
      </c>
      <c r="C50" s="6" t="n">
        <v>1218</v>
      </c>
    </row>
    <row r="51">
      <c r="A51" s="4" t="inlineStr">
        <is>
          <t>Regulatory liabilities</t>
        </is>
      </c>
      <c r="B51" s="6" t="n">
        <v>442</v>
      </c>
      <c r="C51" s="6" t="n">
        <v>307</v>
      </c>
    </row>
    <row r="52">
      <c r="A52" s="4" t="inlineStr">
        <is>
          <t>Other</t>
        </is>
      </c>
      <c r="B52" s="6" t="n">
        <v>299</v>
      </c>
      <c r="C52" s="6" t="n">
        <v>285</v>
      </c>
    </row>
    <row r="53">
      <c r="A53" s="4" t="inlineStr">
        <is>
          <t>Total noncurrent liabilities</t>
        </is>
      </c>
      <c r="B53" s="6" t="n">
        <v>7392</v>
      </c>
      <c r="C53" s="6" t="n">
        <v>7085</v>
      </c>
    </row>
    <row r="54">
      <c r="A54" s="4" t="inlineStr">
        <is>
          <t>TOTAL LIABILITIES</t>
        </is>
      </c>
      <c r="B54" s="5" t="n">
        <v>8706</v>
      </c>
      <c r="C54" s="5" t="n">
        <v>74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to the ARO Balance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209</v>
      </c>
      <c r="C4" s="5" t="n">
        <v>185</v>
      </c>
    </row>
    <row r="5">
      <c r="A5" s="4" t="inlineStr">
        <is>
          <t>Changes in timing and amount of estimated cash flows</t>
        </is>
      </c>
      <c r="B5" s="6" t="n">
        <v>131</v>
      </c>
      <c r="C5" s="6" t="n">
        <v>10</v>
      </c>
    </row>
    <row r="6">
      <c r="A6" s="4" t="inlineStr">
        <is>
          <t>Liabilities incurred</t>
        </is>
      </c>
      <c r="B6" s="6" t="n">
        <v>95</v>
      </c>
      <c r="C6" s="4" t="inlineStr">
        <is>
          <t xml:space="preserve"> </t>
        </is>
      </c>
    </row>
    <row r="7">
      <c r="A7" s="4" t="inlineStr">
        <is>
          <t>Liabilities settled</t>
        </is>
      </c>
      <c r="B7" s="6" t="n">
        <v>-4</v>
      </c>
      <c r="C7" s="6" t="n">
        <v>-2</v>
      </c>
    </row>
    <row r="8">
      <c r="A8" s="4" t="inlineStr">
        <is>
          <t>Accretion</t>
        </is>
      </c>
      <c r="B8" s="6" t="n">
        <v>24</v>
      </c>
      <c r="C8" s="6" t="n">
        <v>16</v>
      </c>
    </row>
    <row r="9">
      <c r="A9" s="4" t="inlineStr">
        <is>
          <t>Ending balance</t>
        </is>
      </c>
      <c r="B9" s="5" t="n">
        <v>455</v>
      </c>
      <c r="C9" s="5" t="n">
        <v>2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SSET RETIREMENT OBLIGATIONS - Narrative (Details) - USD ($) $ in Millions</t>
        </is>
      </c>
      <c r="C1" s="2" t="inlineStr">
        <is>
          <t>3 Months Ended</t>
        </is>
      </c>
      <c r="D1" s="2" t="inlineStr">
        <is>
          <t>12 Months Ended</t>
        </is>
      </c>
    </row>
    <row r="2">
      <c r="B2" s="2" t="inlineStr">
        <is>
          <t>Feb. 03, 2025</t>
        </is>
      </c>
      <c r="C2" s="2" t="inlineStr">
        <is>
          <t>Jun. 30, 2024</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hanges in timing and amount of estimated cash flows</t>
        </is>
      </c>
      <c r="B4" s="4" t="inlineStr">
        <is>
          <t xml:space="preserve"> </t>
        </is>
      </c>
      <c r="C4" s="4" t="inlineStr">
        <is>
          <t xml:space="preserve"> </t>
        </is>
      </c>
      <c r="D4" s="5" t="n">
        <v>131</v>
      </c>
      <c r="E4" s="5" t="n">
        <v>10</v>
      </c>
    </row>
    <row r="5">
      <c r="A5" s="4" t="inlineStr">
        <is>
          <t>Regulation of Waste Disposa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hanges in timing and amount of estimated cash flows</t>
        </is>
      </c>
      <c r="B7" s="4" t="inlineStr">
        <is>
          <t xml:space="preserve"> </t>
        </is>
      </c>
      <c r="C7" s="5" t="n">
        <v>139</v>
      </c>
      <c r="D7" s="6" t="n">
        <v>139</v>
      </c>
      <c r="E7" s="4" t="inlineStr">
        <is>
          <t xml:space="preserve"> </t>
        </is>
      </c>
    </row>
    <row r="8">
      <c r="A8" s="4" t="inlineStr">
        <is>
          <t>Regulation of Waste Disposal | Other Operating Income (Expens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hanges in timing and amount of estimated cash flows</t>
        </is>
      </c>
      <c r="B10" s="4" t="inlineStr">
        <is>
          <t xml:space="preserve"> </t>
        </is>
      </c>
      <c r="C10" s="4" t="inlineStr">
        <is>
          <t xml:space="preserve"> </t>
        </is>
      </c>
      <c r="D10" s="6" t="n">
        <v>113</v>
      </c>
      <c r="E10" s="4" t="inlineStr">
        <is>
          <t xml:space="preserve"> </t>
        </is>
      </c>
    </row>
    <row r="11">
      <c r="A11" s="4" t="inlineStr">
        <is>
          <t>Regulation of Waste Disposal | Other Operating Income (Expense) | Corporate/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hanges in timing and amount of estimated cash flows</t>
        </is>
      </c>
      <c r="B13" s="4" t="inlineStr">
        <is>
          <t xml:space="preserve"> </t>
        </is>
      </c>
      <c r="C13" s="4" t="inlineStr">
        <is>
          <t xml:space="preserve"> </t>
        </is>
      </c>
      <c r="D13" s="6" t="n">
        <v>51</v>
      </c>
      <c r="E13" s="4" t="inlineStr">
        <is>
          <t xml:space="preserve"> </t>
        </is>
      </c>
    </row>
    <row r="14">
      <c r="A14" s="4" t="inlineStr">
        <is>
          <t>Environmental Liability | Subsequent Ev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Asset retirement obligation, escrow deposit</t>
        </is>
      </c>
      <c r="B16" s="5" t="n">
        <v>160</v>
      </c>
      <c r="C16" s="4" t="inlineStr">
        <is>
          <t xml:space="preserve"> </t>
        </is>
      </c>
      <c r="D16" s="4" t="inlineStr">
        <is>
          <t xml:space="preserve"> </t>
        </is>
      </c>
      <c r="E16" s="4" t="inlineStr">
        <is>
          <t xml:space="preserve"> </t>
        </is>
      </c>
    </row>
    <row r="17">
      <c r="A17" s="4" t="inlineStr">
        <is>
          <t>Agreed funding period</t>
        </is>
      </c>
      <c r="B17" s="4" t="inlineStr">
        <is>
          <t>5 years</t>
        </is>
      </c>
      <c r="C17" s="4" t="inlineStr">
        <is>
          <t xml:space="preserve"> </t>
        </is>
      </c>
      <c r="D17" s="4" t="inlineStr">
        <is>
          <t xml:space="preserve"> </t>
        </is>
      </c>
      <c r="E17" s="4" t="inlineStr">
        <is>
          <t xml:space="preserve"> </t>
        </is>
      </c>
    </row>
    <row r="18">
      <c r="A18" s="4" t="inlineStr">
        <is>
          <t>Corporate Non Segmen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hanges in timing and amount of estimated cash flows</t>
        </is>
      </c>
      <c r="B20" s="4" t="inlineStr">
        <is>
          <t xml:space="preserve"> </t>
        </is>
      </c>
      <c r="C20" s="5" t="n">
        <v>87</v>
      </c>
      <c r="D20" s="4" t="inlineStr">
        <is>
          <t xml:space="preserve"> </t>
        </is>
      </c>
      <c r="E20" s="4" t="inlineStr">
        <is>
          <t xml:space="preserve"> </t>
        </is>
      </c>
    </row>
    <row r="21">
      <c r="A21" s="4" t="inlineStr">
        <is>
          <t>Integrated | Regulation of Waste Disposal | Other Operating Income (Expense)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Changes in timing and amount of estimated cash flows</t>
        </is>
      </c>
      <c r="B23" s="4" t="inlineStr">
        <is>
          <t xml:space="preserve"> </t>
        </is>
      </c>
      <c r="C23" s="4" t="inlineStr">
        <is>
          <t xml:space="preserve"> </t>
        </is>
      </c>
      <c r="D23" s="6" t="n">
        <v>16</v>
      </c>
      <c r="E23" s="4" t="inlineStr">
        <is>
          <t xml:space="preserve"> </t>
        </is>
      </c>
    </row>
    <row r="24">
      <c r="A24" s="4" t="inlineStr">
        <is>
          <t>Distribution | Regulation of Waste Disposal | Other Operating Income (Expense)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Changes in timing and amount of estimated cash flows</t>
        </is>
      </c>
      <c r="B26" s="4" t="inlineStr">
        <is>
          <t xml:space="preserve"> </t>
        </is>
      </c>
      <c r="C26" s="4" t="inlineStr">
        <is>
          <t xml:space="preserve"> </t>
        </is>
      </c>
      <c r="D26" s="5" t="n">
        <v>46</v>
      </c>
      <c r="E26"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Restricted cash</t>
        </is>
      </c>
      <c r="B3" s="5" t="n">
        <v>43</v>
      </c>
      <c r="C3" s="5" t="n">
        <v>42</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484</v>
      </c>
      <c r="C6" s="6" t="n">
        <v>500</v>
      </c>
    </row>
    <row r="7">
      <c r="A7" s="3" t="inlineStr">
        <is>
          <t>Liabilities</t>
        </is>
      </c>
      <c r="B7" s="4" t="inlineStr">
        <is>
          <t xml:space="preserve"> </t>
        </is>
      </c>
      <c r="C7" s="4" t="inlineStr">
        <is>
          <t xml:space="preserve"> </t>
        </is>
      </c>
    </row>
    <row r="8">
      <c r="A8" s="4" t="inlineStr">
        <is>
          <t>Total liabilities</t>
        </is>
      </c>
      <c r="B8" s="6" t="n">
        <v>0</v>
      </c>
      <c r="C8" s="6" t="n">
        <v>-1</v>
      </c>
    </row>
    <row r="9">
      <c r="A9" s="4" t="inlineStr">
        <is>
          <t>Net assets (liabilities)</t>
        </is>
      </c>
      <c r="B9" s="6" t="n">
        <v>484</v>
      </c>
      <c r="C9" s="6" t="n">
        <v>499</v>
      </c>
    </row>
    <row r="10">
      <c r="A10" s="4" t="inlineStr">
        <is>
          <t>Recurring | Derivative Liabilities | FTR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6" t="n">
        <v>0</v>
      </c>
      <c r="C12" s="6" t="n">
        <v>-1</v>
      </c>
    </row>
    <row r="13">
      <c r="A13" s="4" t="inlineStr">
        <is>
          <t>Level 1 |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156</v>
      </c>
      <c r="C15" s="6" t="n">
        <v>181</v>
      </c>
    </row>
    <row r="16">
      <c r="A16" s="3" t="inlineStr">
        <is>
          <t>Liabilities</t>
        </is>
      </c>
      <c r="B16" s="4" t="inlineStr">
        <is>
          <t xml:space="preserve"> </t>
        </is>
      </c>
      <c r="C16" s="4" t="inlineStr">
        <is>
          <t xml:space="preserve"> </t>
        </is>
      </c>
    </row>
    <row r="17">
      <c r="A17" s="4" t="inlineStr">
        <is>
          <t>Total liabilities</t>
        </is>
      </c>
      <c r="B17" s="6" t="n">
        <v>0</v>
      </c>
      <c r="C17" s="6" t="n">
        <v>0</v>
      </c>
    </row>
    <row r="18">
      <c r="A18" s="4" t="inlineStr">
        <is>
          <t>Net assets (liabilities)</t>
        </is>
      </c>
      <c r="B18" s="6" t="n">
        <v>156</v>
      </c>
      <c r="C18" s="6" t="n">
        <v>181</v>
      </c>
    </row>
    <row r="19">
      <c r="A19" s="4" t="inlineStr">
        <is>
          <t>Level 1 | Recurring | Derivative Liabilities | FTR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t>
        </is>
      </c>
      <c r="B21" s="6" t="n">
        <v>0</v>
      </c>
      <c r="C21" s="6" t="n">
        <v>0</v>
      </c>
    </row>
    <row r="22">
      <c r="A22" s="4" t="inlineStr">
        <is>
          <t>Level 2 |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6" t="n">
        <v>321</v>
      </c>
      <c r="C24" s="6" t="n">
        <v>315</v>
      </c>
    </row>
    <row r="25">
      <c r="A25" s="3" t="inlineStr">
        <is>
          <t>Liabilities</t>
        </is>
      </c>
      <c r="B25" s="4" t="inlineStr">
        <is>
          <t xml:space="preserve"> </t>
        </is>
      </c>
      <c r="C25" s="4" t="inlineStr">
        <is>
          <t xml:space="preserve"> </t>
        </is>
      </c>
    </row>
    <row r="26">
      <c r="A26" s="4" t="inlineStr">
        <is>
          <t>Total liabilities</t>
        </is>
      </c>
      <c r="B26" s="6" t="n">
        <v>0</v>
      </c>
      <c r="C26" s="6" t="n">
        <v>0</v>
      </c>
    </row>
    <row r="27">
      <c r="A27" s="4" t="inlineStr">
        <is>
          <t>Net assets (liabilities)</t>
        </is>
      </c>
      <c r="B27" s="6" t="n">
        <v>321</v>
      </c>
      <c r="C27" s="6" t="n">
        <v>315</v>
      </c>
    </row>
    <row r="28">
      <c r="A28" s="4" t="inlineStr">
        <is>
          <t>Level 2 | Recurring | Derivative Liabilities | FTR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6" t="n">
        <v>0</v>
      </c>
      <c r="C30" s="6" t="n">
        <v>0</v>
      </c>
    </row>
    <row r="31">
      <c r="A31" s="4" t="inlineStr">
        <is>
          <t>Level 3 |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6" t="n">
        <v>7</v>
      </c>
      <c r="C33" s="6" t="n">
        <v>4</v>
      </c>
    </row>
    <row r="34">
      <c r="A34" s="3" t="inlineStr">
        <is>
          <t>Liabilities</t>
        </is>
      </c>
      <c r="B34" s="4" t="inlineStr">
        <is>
          <t xml:space="preserve"> </t>
        </is>
      </c>
      <c r="C34" s="4" t="inlineStr">
        <is>
          <t xml:space="preserve"> </t>
        </is>
      </c>
    </row>
    <row r="35">
      <c r="A35" s="4" t="inlineStr">
        <is>
          <t>Total liabilities</t>
        </is>
      </c>
      <c r="B35" s="6" t="n">
        <v>0</v>
      </c>
      <c r="C35" s="6" t="n">
        <v>-1</v>
      </c>
    </row>
    <row r="36">
      <c r="A36" s="4" t="inlineStr">
        <is>
          <t>Net assets (liabilities)</t>
        </is>
      </c>
      <c r="B36" s="6" t="n">
        <v>7</v>
      </c>
      <c r="C36" s="6" t="n">
        <v>3</v>
      </c>
    </row>
    <row r="37">
      <c r="A37" s="4" t="inlineStr">
        <is>
          <t>Level 3 | Recurring | Derivative Liabilities | FTR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liabilities</t>
        </is>
      </c>
      <c r="B39" s="6" t="n">
        <v>0</v>
      </c>
      <c r="C39" s="6" t="n">
        <v>-1</v>
      </c>
    </row>
    <row r="40">
      <c r="A40" s="4" t="inlineStr">
        <is>
          <t>FTRs | Recurring | Derivative Asse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7</v>
      </c>
      <c r="C42" s="6" t="n">
        <v>4</v>
      </c>
    </row>
    <row r="43">
      <c r="A43" s="4" t="inlineStr">
        <is>
          <t>FTRs | Level 1 | Recurring | Derivative Asse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0</v>
      </c>
      <c r="C45" s="6" t="n">
        <v>0</v>
      </c>
    </row>
    <row r="46">
      <c r="A46" s="4" t="inlineStr">
        <is>
          <t>FTRs | Level 2 | Recurring | Derivative Asse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6" t="n">
        <v>0</v>
      </c>
      <c r="C48" s="6" t="n">
        <v>0</v>
      </c>
    </row>
    <row r="49">
      <c r="A49" s="4" t="inlineStr">
        <is>
          <t>FTRs | Level 3 | Recurring | Derivative Asse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6" t="n">
        <v>7</v>
      </c>
      <c r="C51" s="6" t="n">
        <v>4</v>
      </c>
    </row>
    <row r="52">
      <c r="A52" s="4" t="inlineStr">
        <is>
          <t>Equity securities |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6" t="n">
        <v>2</v>
      </c>
      <c r="C54" s="6" t="n">
        <v>2</v>
      </c>
    </row>
    <row r="55">
      <c r="A55" s="4" t="inlineStr">
        <is>
          <t>Equity securities | Level 1 |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t>
        </is>
      </c>
      <c r="B57" s="6" t="n">
        <v>2</v>
      </c>
      <c r="C57" s="6" t="n">
        <v>2</v>
      </c>
    </row>
    <row r="58">
      <c r="A58" s="4" t="inlineStr">
        <is>
          <t>Equity securities | Level 2 | Recurring</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assets</t>
        </is>
      </c>
      <c r="B60" s="6" t="n">
        <v>0</v>
      </c>
      <c r="C60" s="6" t="n">
        <v>0</v>
      </c>
    </row>
    <row r="61">
      <c r="A61" s="4" t="inlineStr">
        <is>
          <t>Equity securities | Level 3 | 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6" t="n">
        <v>0</v>
      </c>
      <c r="C63" s="6" t="n">
        <v>0</v>
      </c>
    </row>
    <row r="64">
      <c r="A64" s="4" t="inlineStr">
        <is>
          <t>U.S. state debt securities | Recurring</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6" t="n">
        <v>276</v>
      </c>
      <c r="C66" s="6" t="n">
        <v>275</v>
      </c>
    </row>
    <row r="67">
      <c r="A67" s="4" t="inlineStr">
        <is>
          <t>U.S. state debt securities | Level 1 | Recurring</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assets</t>
        </is>
      </c>
      <c r="B69" s="6" t="n">
        <v>0</v>
      </c>
      <c r="C69" s="6" t="n">
        <v>0</v>
      </c>
    </row>
    <row r="70">
      <c r="A70" s="4" t="inlineStr">
        <is>
          <t>U.S. state debt securities | Level 2 | Recurring</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t>
        </is>
      </c>
      <c r="B72" s="6" t="n">
        <v>276</v>
      </c>
      <c r="C72" s="6" t="n">
        <v>275</v>
      </c>
    </row>
    <row r="73">
      <c r="A73" s="4" t="inlineStr">
        <is>
          <t>U.S. state debt securities | Level 3 | Recurring</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t>
        </is>
      </c>
      <c r="B75" s="6" t="n">
        <v>0</v>
      </c>
      <c r="C75" s="6" t="n">
        <v>0</v>
      </c>
    </row>
    <row r="76">
      <c r="A76" s="4" t="inlineStr">
        <is>
          <t>Cash, cash equivalents and restricted cash | Recurrin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ssets</t>
        </is>
      </c>
      <c r="B78" s="6" t="n">
        <v>154</v>
      </c>
      <c r="C78" s="6" t="n">
        <v>179</v>
      </c>
    </row>
    <row r="79">
      <c r="A79" s="4" t="inlineStr">
        <is>
          <t>Cash, cash equivalents and restricted cash | Level 1 | Recurring</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assets</t>
        </is>
      </c>
      <c r="B81" s="6" t="n">
        <v>154</v>
      </c>
      <c r="C81" s="6" t="n">
        <v>179</v>
      </c>
    </row>
    <row r="82">
      <c r="A82" s="4" t="inlineStr">
        <is>
          <t>Cash, cash equivalents and restricted cash | Level 2 | Recurring</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assets</t>
        </is>
      </c>
      <c r="B84" s="6" t="n">
        <v>0</v>
      </c>
      <c r="C84" s="6" t="n">
        <v>0</v>
      </c>
    </row>
    <row r="85">
      <c r="A85" s="4" t="inlineStr">
        <is>
          <t>Cash, cash equivalents and restricted cash | Level 3 | Recurring</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assets</t>
        </is>
      </c>
      <c r="B87" s="6" t="n">
        <v>0</v>
      </c>
      <c r="C87" s="6" t="n">
        <v>0</v>
      </c>
    </row>
    <row r="88">
      <c r="A88" s="4" t="inlineStr">
        <is>
          <t>Other | Recurring</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assets</t>
        </is>
      </c>
      <c r="B90" s="6" t="n">
        <v>45</v>
      </c>
      <c r="C90" s="6" t="n">
        <v>40</v>
      </c>
    </row>
    <row r="91">
      <c r="A91" s="4" t="inlineStr">
        <is>
          <t>Other | Level 1 | Recurring</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Total assets</t>
        </is>
      </c>
      <c r="B93" s="6" t="n">
        <v>0</v>
      </c>
      <c r="C93" s="6" t="n">
        <v>0</v>
      </c>
    </row>
    <row r="94">
      <c r="A94" s="4" t="inlineStr">
        <is>
          <t>Other | Level 2 | Recurring</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Total assets</t>
        </is>
      </c>
      <c r="B96" s="6" t="n">
        <v>45</v>
      </c>
      <c r="C96" s="6" t="n">
        <v>40</v>
      </c>
    </row>
    <row r="97">
      <c r="A97" s="4" t="inlineStr">
        <is>
          <t>Other | Level 3 | Recurring</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assets</t>
        </is>
      </c>
      <c r="B99" s="5" t="n">
        <v>0</v>
      </c>
      <c r="C99"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mortized Cost Basis, Unrealized Gains and Losses and Fair Values of Investments in Available-for-sale Securities (Details) - USD ($) $ in Million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Short-term cash investments</t>
        </is>
      </c>
      <c r="B3" s="5" t="n">
        <v>6</v>
      </c>
      <c r="C3" s="5" t="n">
        <v>6</v>
      </c>
    </row>
    <row r="4">
      <c r="A4" s="4" t="inlineStr">
        <is>
          <t>Debt Securities</t>
        </is>
      </c>
      <c r="B4" s="4" t="inlineStr">
        <is>
          <t xml:space="preserve"> </t>
        </is>
      </c>
      <c r="C4" s="4" t="inlineStr">
        <is>
          <t xml:space="preserve"> </t>
        </is>
      </c>
    </row>
    <row r="5">
      <c r="A5" s="3" t="inlineStr">
        <is>
          <t>Debt Securities, Available-for-sale [Abstract]</t>
        </is>
      </c>
      <c r="B5" s="4" t="inlineStr">
        <is>
          <t xml:space="preserve"> </t>
        </is>
      </c>
      <c r="C5" s="4" t="inlineStr">
        <is>
          <t xml:space="preserve"> </t>
        </is>
      </c>
    </row>
    <row r="6">
      <c r="A6" s="4" t="inlineStr">
        <is>
          <t>Cost Basis</t>
        </is>
      </c>
      <c r="B6" s="6" t="n">
        <v>299</v>
      </c>
      <c r="C6" s="6" t="n">
        <v>301</v>
      </c>
    </row>
    <row r="7">
      <c r="A7" s="4" t="inlineStr">
        <is>
          <t>Unrealized Gains</t>
        </is>
      </c>
      <c r="B7" s="6" t="n">
        <v>0</v>
      </c>
      <c r="C7" s="6" t="n">
        <v>1</v>
      </c>
    </row>
    <row r="8">
      <c r="A8" s="4" t="inlineStr">
        <is>
          <t>Unrealized Losses</t>
        </is>
      </c>
      <c r="B8" s="6" t="n">
        <v>-23</v>
      </c>
      <c r="C8" s="6" t="n">
        <v>-27</v>
      </c>
    </row>
    <row r="9">
      <c r="A9" s="4" t="inlineStr">
        <is>
          <t>Fair Value</t>
        </is>
      </c>
      <c r="B9" s="5" t="n">
        <v>276</v>
      </c>
      <c r="C9" s="5" t="n">
        <v>2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Proceeds from the Sale of Investments in Available-for-sale Debt Securities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Sale Proceeds</t>
        </is>
      </c>
      <c r="B4" s="5" t="n">
        <v>121</v>
      </c>
      <c r="C4" s="5" t="n">
        <v>38</v>
      </c>
      <c r="D4" s="5" t="n">
        <v>48</v>
      </c>
    </row>
    <row r="5">
      <c r="A5" s="4" t="inlineStr">
        <is>
          <t>Realized Gains</t>
        </is>
      </c>
      <c r="B5" s="6" t="n">
        <v>0</v>
      </c>
      <c r="C5" s="6" t="n">
        <v>0</v>
      </c>
      <c r="D5" s="6" t="n">
        <v>8</v>
      </c>
    </row>
    <row r="6">
      <c r="A6" s="4" t="inlineStr">
        <is>
          <t>Realized Losses</t>
        </is>
      </c>
      <c r="B6" s="6" t="n">
        <v>-15</v>
      </c>
      <c r="C6" s="6" t="n">
        <v>-3</v>
      </c>
      <c r="D6" s="6" t="n">
        <v>-13</v>
      </c>
    </row>
    <row r="7">
      <c r="A7" s="4" t="inlineStr">
        <is>
          <t>Interest and Dividend Income</t>
        </is>
      </c>
      <c r="B7" s="5" t="n">
        <v>13</v>
      </c>
      <c r="C7" s="5" t="n">
        <v>12</v>
      </c>
      <c r="D7" s="5" t="n">
        <v>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s not required to be disclosed</t>
        </is>
      </c>
      <c r="B4" s="5" t="n">
        <v>370</v>
      </c>
      <c r="C4" s="5" t="n">
        <v>382</v>
      </c>
      <c r="D4" s="4" t="inlineStr">
        <is>
          <t xml:space="preserve"> </t>
        </is>
      </c>
    </row>
    <row r="5">
      <c r="A5" s="4" t="inlineStr">
        <is>
          <t>Corporate-Owned Life Insuranc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Gain (loss) on investments</t>
        </is>
      </c>
      <c r="B7" s="5" t="n">
        <v>16</v>
      </c>
      <c r="C7" s="5" t="n">
        <v>18</v>
      </c>
      <c r="D7" s="5" t="n">
        <v>-2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3" customWidth="1" min="14" max="14"/>
  </cols>
  <sheetData>
    <row r="1">
      <c r="A1" s="1" t="inlineStr">
        <is>
          <t>CONSOLIDATED STATEMENTS OF STOCKHOLDERS' EQUITY (Parenthetical)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Mar. 25, 2024</t>
        </is>
      </c>
      <c r="N2" s="2" t="inlineStr">
        <is>
          <t>May 31, 2022</t>
        </is>
      </c>
    </row>
    <row r="3">
      <c r="A3" s="4" t="inlineStr">
        <is>
          <t>Dividends declared (in dollars per share)</t>
        </is>
      </c>
      <c r="B3" s="10" t="n">
        <v>0.425</v>
      </c>
      <c r="C3" s="10" t="n">
        <v>0.85</v>
      </c>
      <c r="D3" s="5" t="n">
        <v>0</v>
      </c>
      <c r="E3" s="10" t="n">
        <v>0.425</v>
      </c>
      <c r="F3" s="10" t="n">
        <v>0.41</v>
      </c>
      <c r="G3" s="10" t="n">
        <v>0.41</v>
      </c>
      <c r="H3" s="10" t="n">
        <v>0.39</v>
      </c>
      <c r="I3" s="10" t="n">
        <v>0.39</v>
      </c>
      <c r="J3" s="10" t="n">
        <v>1.7</v>
      </c>
      <c r="K3" s="7" t="n">
        <v>1.6</v>
      </c>
      <c r="L3" s="7" t="n">
        <v>1.56</v>
      </c>
      <c r="M3" s="4" t="inlineStr">
        <is>
          <t xml:space="preserve"> </t>
        </is>
      </c>
      <c r="N3" s="4" t="inlineStr">
        <is>
          <t xml:space="preserve"> </t>
        </is>
      </c>
    </row>
    <row r="4">
      <c r="A4" s="4" t="inlineStr">
        <is>
          <t>Brookfield II | F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ale of ownership interest by parent</t>
        </is>
      </c>
      <c r="B5" s="9" t="n">
        <v>0.199</v>
      </c>
      <c r="C5" s="4" t="inlineStr">
        <is>
          <t xml:space="preserve"> </t>
        </is>
      </c>
      <c r="D5" s="4" t="inlineStr">
        <is>
          <t xml:space="preserve"> </t>
        </is>
      </c>
      <c r="E5" s="9" t="n">
        <v>0.199</v>
      </c>
      <c r="F5" s="4" t="inlineStr">
        <is>
          <t xml:space="preserve"> </t>
        </is>
      </c>
      <c r="G5" s="4" t="inlineStr">
        <is>
          <t xml:space="preserve"> </t>
        </is>
      </c>
      <c r="H5" s="4" t="inlineStr">
        <is>
          <t xml:space="preserve"> </t>
        </is>
      </c>
      <c r="I5" s="4" t="inlineStr">
        <is>
          <t xml:space="preserve"> </t>
        </is>
      </c>
      <c r="J5" s="9" t="n">
        <v>0.199</v>
      </c>
      <c r="K5" s="4" t="inlineStr">
        <is>
          <t xml:space="preserve"> </t>
        </is>
      </c>
      <c r="L5" s="9" t="n">
        <v>0.199</v>
      </c>
      <c r="M5" s="9" t="n">
        <v>0.499</v>
      </c>
      <c r="N5" s="9" t="n">
        <v>0.199</v>
      </c>
    </row>
  </sheetData>
  <mergeCells count="3">
    <mergeCell ref="A1:A2"/>
    <mergeCell ref="B1:I1"/>
    <mergeCell ref="J1:L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Related Carrying Amounts of Long-term Debt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nd related carrying amounts of long-term debt and other long-term obligations</t>
        </is>
      </c>
      <c r="B3" s="4" t="inlineStr">
        <is>
          <t xml:space="preserve"> </t>
        </is>
      </c>
      <c r="C3" s="4" t="inlineStr">
        <is>
          <t xml:space="preserve"> </t>
        </is>
      </c>
    </row>
    <row r="4">
      <c r="A4" s="4" t="inlineStr">
        <is>
          <t>Long-term debt and other long-term obligations</t>
        </is>
      </c>
      <c r="B4" s="5" t="n">
        <v>23594</v>
      </c>
      <c r="C4" s="5" t="n">
        <v>24254</v>
      </c>
    </row>
    <row r="5">
      <c r="A5" s="4" t="inlineStr">
        <is>
          <t>Fair Value</t>
        </is>
      </c>
      <c r="B5" s="4" t="inlineStr">
        <is>
          <t xml:space="preserve"> </t>
        </is>
      </c>
      <c r="C5" s="4" t="inlineStr">
        <is>
          <t xml:space="preserve"> </t>
        </is>
      </c>
    </row>
    <row r="6">
      <c r="A6" s="3" t="inlineStr">
        <is>
          <t>Fair value and related carrying amounts of long-term debt and other long-term obligations</t>
        </is>
      </c>
      <c r="B6" s="4" t="inlineStr">
        <is>
          <t xml:space="preserve"> </t>
        </is>
      </c>
      <c r="C6" s="4" t="inlineStr">
        <is>
          <t xml:space="preserve"> </t>
        </is>
      </c>
    </row>
    <row r="7">
      <c r="A7" s="4" t="inlineStr">
        <is>
          <t>Long-term debt and other long-term obligations</t>
        </is>
      </c>
      <c r="B7" s="5" t="n">
        <v>22128</v>
      </c>
      <c r="C7" s="5" t="n">
        <v>230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IZATION - Dividends Declared and Paid (Details) - $ / share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apitalization, Long-Term Debt and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in dollars per share)</t>
        </is>
      </c>
      <c r="B4" s="10" t="n">
        <v>0.425</v>
      </c>
      <c r="C4" s="10" t="n">
        <v>0.85</v>
      </c>
      <c r="D4" s="5" t="n">
        <v>0</v>
      </c>
      <c r="E4" s="10" t="n">
        <v>0.425</v>
      </c>
      <c r="F4" s="10" t="n">
        <v>0.41</v>
      </c>
      <c r="G4" s="10" t="n">
        <v>0.41</v>
      </c>
      <c r="H4" s="10" t="n">
        <v>0.39</v>
      </c>
      <c r="I4" s="10" t="n">
        <v>0.39</v>
      </c>
      <c r="J4" s="10" t="n">
        <v>1.7</v>
      </c>
      <c r="K4" s="7" t="n">
        <v>1.6</v>
      </c>
      <c r="L4" s="7" t="n">
        <v>1.56</v>
      </c>
    </row>
    <row r="5">
      <c r="A5" s="4" t="inlineStr">
        <is>
          <t>Dividends paid (in dollars per share)</t>
        </is>
      </c>
      <c r="B5" s="10" t="n">
        <v>0.425</v>
      </c>
      <c r="C5" s="10" t="n">
        <v>0.425</v>
      </c>
      <c r="D5" s="10" t="n">
        <v>0.425</v>
      </c>
      <c r="E5" s="10" t="n">
        <v>0.41</v>
      </c>
      <c r="F5" s="10" t="n">
        <v>0.41</v>
      </c>
      <c r="G5" s="10" t="n">
        <v>0.39</v>
      </c>
      <c r="H5" s="10" t="n">
        <v>0.39</v>
      </c>
      <c r="I5" s="10" t="n">
        <v>0.39</v>
      </c>
      <c r="J5" s="10" t="n">
        <v>1.685</v>
      </c>
      <c r="K5" s="10" t="n">
        <v>1.58</v>
      </c>
      <c r="L5" s="4" t="inlineStr">
        <is>
          <t xml:space="preserve"> </t>
        </is>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8" customWidth="1" min="1" max="1"/>
    <col width="22" customWidth="1" min="2" max="2"/>
    <col width="32" customWidth="1" min="3" max="3"/>
    <col width="13" customWidth="1" min="4" max="4"/>
    <col width="51" customWidth="1" min="5" max="5"/>
    <col width="29" customWidth="1" min="6" max="6"/>
    <col width="21" customWidth="1" min="7" max="7"/>
    <col width="22" customWidth="1" min="8" max="8"/>
    <col width="14" customWidth="1" min="9" max="9"/>
    <col width="22" customWidth="1" min="10" max="10"/>
    <col width="14" customWidth="1" min="11" max="11"/>
    <col width="22" customWidth="1" min="12" max="12"/>
  </cols>
  <sheetData>
    <row r="1">
      <c r="A1" s="1" t="inlineStr">
        <is>
          <t>CAPITALIZATION - Narrative (Details) $ / shares in Units, $ in Millions</t>
        </is>
      </c>
      <c r="E1" s="2" t="inlineStr">
        <is>
          <t>12 Months Ended</t>
        </is>
      </c>
    </row>
    <row r="2">
      <c r="B2" s="2" t="inlineStr">
        <is>
          <t>Mar. 25, 2024 USD ($)</t>
        </is>
      </c>
      <c r="C2" s="2" t="inlineStr">
        <is>
          <t>May 04, 2023 USD ($) tradingDay</t>
        </is>
      </c>
      <c r="D2" s="2" t="inlineStr">
        <is>
          <t>May 01, 2023</t>
        </is>
      </c>
      <c r="E2" s="2" t="inlineStr">
        <is>
          <t>Dec. 31, 2024 USD ($) subsidiary $ / shares shares</t>
        </is>
      </c>
      <c r="F2" s="2" t="inlineStr">
        <is>
          <t>Dec. 31, 2023 USD ($) shares</t>
        </is>
      </c>
      <c r="G2" s="2" t="inlineStr">
        <is>
          <t>Dec. 31, 2022 shares</t>
        </is>
      </c>
      <c r="H2" s="2" t="inlineStr">
        <is>
          <t>Dec. 05, 2024 USD ($)</t>
        </is>
      </c>
      <c r="I2" s="2" t="inlineStr">
        <is>
          <t>Sep. 30, 2024</t>
        </is>
      </c>
      <c r="J2" s="2" t="inlineStr">
        <is>
          <t>Sep. 05, 2024 USD ($)</t>
        </is>
      </c>
      <c r="K2" s="2" t="inlineStr">
        <is>
          <t>Apr. 30, 2023</t>
        </is>
      </c>
      <c r="L2" s="2" t="inlineStr">
        <is>
          <t>Jun. 30,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RC-defined equity to total capitalization ratio</t>
        </is>
      </c>
      <c r="B4" s="4" t="inlineStr">
        <is>
          <t xml:space="preserve"> </t>
        </is>
      </c>
      <c r="C4" s="4" t="inlineStr">
        <is>
          <t xml:space="preserve"> </t>
        </is>
      </c>
      <c r="D4" s="4" t="inlineStr">
        <is>
          <t xml:space="preserve"> </t>
        </is>
      </c>
      <c r="E4" s="11" t="n">
        <v>0.3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ence shares outstanding (in shares) | shares</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hares, outstanding (in shares) | share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ubsidiaries that issued environmental control bonds | subsidiary</t>
        </is>
      </c>
      <c r="B7" s="4" t="inlineStr">
        <is>
          <t xml:space="preserve"> </t>
        </is>
      </c>
      <c r="C7" s="4" t="inlineStr">
        <is>
          <t xml:space="preserve"> </t>
        </is>
      </c>
      <c r="D7" s="4" t="inlineStr">
        <is>
          <t xml:space="preserve"> </t>
        </is>
      </c>
      <c r="E7" s="6" t="n">
        <v>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vironmental control bonds outstanding</t>
        </is>
      </c>
      <c r="B8" s="4" t="inlineStr">
        <is>
          <t xml:space="preserve"> </t>
        </is>
      </c>
      <c r="C8" s="4" t="inlineStr">
        <is>
          <t xml:space="preserve"> </t>
        </is>
      </c>
      <c r="D8" s="4" t="inlineStr">
        <is>
          <t xml:space="preserve"> </t>
        </is>
      </c>
      <c r="E8" s="5" t="n">
        <v>188</v>
      </c>
      <c r="F8" s="5" t="n">
        <v>21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default amount specified in debt covenants</t>
        </is>
      </c>
      <c r="B9" s="4" t="inlineStr">
        <is>
          <t xml:space="preserve"> </t>
        </is>
      </c>
      <c r="C9" s="4" t="inlineStr">
        <is>
          <t xml:space="preserve"> </t>
        </is>
      </c>
      <c r="D9" s="4" t="inlineStr">
        <is>
          <t xml:space="preserve"> </t>
        </is>
      </c>
      <c r="E9" s="5" t="n">
        <v>1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4.00%, $1,500 Million Notes Maturity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f debt</t>
        </is>
      </c>
      <c r="B12" s="4" t="inlineStr">
        <is>
          <t xml:space="preserve"> </t>
        </is>
      </c>
      <c r="C12" s="5" t="n">
        <v>14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2026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convertible, conversion ratio</t>
        </is>
      </c>
      <c r="B15" s="4" t="inlineStr">
        <is>
          <t xml:space="preserve"> </t>
        </is>
      </c>
      <c r="C15" s="4" t="inlineStr">
        <is>
          <t xml:space="preserve"> </t>
        </is>
      </c>
      <c r="D15" s="4" t="inlineStr">
        <is>
          <t xml:space="preserve"> </t>
        </is>
      </c>
      <c r="E15" s="13" t="n">
        <v>0.02136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hase In Recovery Bo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 and other long-term obligations</t>
        </is>
      </c>
      <c r="B18" s="4" t="inlineStr">
        <is>
          <t xml:space="preserve"> </t>
        </is>
      </c>
      <c r="C18" s="4" t="inlineStr">
        <is>
          <t xml:space="preserve"> </t>
        </is>
      </c>
      <c r="D18" s="4" t="inlineStr">
        <is>
          <t xml:space="preserve"> </t>
        </is>
      </c>
      <c r="E18" s="5" t="n">
        <v>175</v>
      </c>
      <c r="F18" s="5" t="n">
        <v>19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secured Debt | 2026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4</v>
      </c>
      <c r="L21" s="4" t="inlineStr">
        <is>
          <t xml:space="preserve"> </t>
        </is>
      </c>
    </row>
    <row r="22">
      <c r="A22" s="4" t="inlineStr">
        <is>
          <t>Registered Shareholders, Directors and Employees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olidated tax benefit allocation (in shares) | shares</t>
        </is>
      </c>
      <c r="B24" s="4" t="inlineStr">
        <is>
          <t xml:space="preserve"> </t>
        </is>
      </c>
      <c r="C24" s="4" t="inlineStr">
        <is>
          <t xml:space="preserve"> </t>
        </is>
      </c>
      <c r="D24" s="4" t="inlineStr">
        <is>
          <t xml:space="preserve"> </t>
        </is>
      </c>
      <c r="E24" s="6" t="n">
        <v>3000000</v>
      </c>
      <c r="F24" s="6" t="n">
        <v>2000000</v>
      </c>
      <c r="G24" s="6" t="n">
        <v>2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ET | Senior Notes | 5.15%, 300 Million Notes Maturing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ce amount of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00</v>
      </c>
      <c r="K27" s="4" t="inlineStr">
        <is>
          <t xml:space="preserve"> </t>
        </is>
      </c>
      <c r="L27" s="4" t="inlineStr">
        <is>
          <t xml:space="preserve"> </t>
        </is>
      </c>
    </row>
    <row r="28">
      <c r="A28" s="4" t="inlineStr">
        <is>
          <t>FET | Promissory Notes | 4.55% Unsecured Senior Notes Maturing 20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ace amount of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00</v>
      </c>
      <c r="K30" s="4" t="inlineStr">
        <is>
          <t xml:space="preserve"> </t>
        </is>
      </c>
      <c r="L30" s="4" t="inlineStr">
        <is>
          <t xml:space="preserve"> </t>
        </is>
      </c>
    </row>
    <row r="31">
      <c r="A31" s="4" t="inlineStr">
        <is>
          <t>Issuanc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455</v>
      </c>
      <c r="J31" s="4" t="inlineStr">
        <is>
          <t xml:space="preserve"> </t>
        </is>
      </c>
      <c r="K31" s="4" t="inlineStr">
        <is>
          <t xml:space="preserve"> </t>
        </is>
      </c>
      <c r="L31" s="4" t="inlineStr">
        <is>
          <t xml:space="preserve"> </t>
        </is>
      </c>
    </row>
    <row r="32">
      <c r="A32" s="4" t="inlineStr">
        <is>
          <t>FET | Promissory Notes | 5.15%, 300 Million Notes Maturing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5</v>
      </c>
      <c r="J34" s="4" t="inlineStr">
        <is>
          <t xml:space="preserve"> </t>
        </is>
      </c>
      <c r="K34" s="4" t="inlineStr">
        <is>
          <t xml:space="preserve"> </t>
        </is>
      </c>
      <c r="L34" s="4" t="inlineStr">
        <is>
          <t xml:space="preserve"> </t>
        </is>
      </c>
    </row>
    <row r="35">
      <c r="A35" s="4" t="inlineStr">
        <is>
          <t>AG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ERC-defined equity to total capitalization ratio</t>
        </is>
      </c>
      <c r="B37" s="4" t="inlineStr">
        <is>
          <t xml:space="preserve"> </t>
        </is>
      </c>
      <c r="C37" s="4" t="inlineStr">
        <is>
          <t xml:space="preserve"> </t>
        </is>
      </c>
      <c r="D37" s="4" t="inlineStr">
        <is>
          <t xml:space="preserve"> </t>
        </is>
      </c>
      <c r="E37" s="11" t="n">
        <v>0.4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JCP&amp;L | Promissory Notes | 5.10% Unsecured Senior Notes Maturing 203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ce amount of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00</v>
      </c>
      <c r="I40" s="4" t="inlineStr">
        <is>
          <t xml:space="preserve"> </t>
        </is>
      </c>
      <c r="J40" s="4" t="inlineStr">
        <is>
          <t xml:space="preserve"> </t>
        </is>
      </c>
      <c r="K40" s="4" t="inlineStr">
        <is>
          <t xml:space="preserve"> </t>
        </is>
      </c>
      <c r="L40" s="4" t="inlineStr">
        <is>
          <t xml:space="preserve"> </t>
        </is>
      </c>
    </row>
    <row r="41">
      <c r="A41" s="4" t="inlineStr">
        <is>
          <t>Effective shelf registration, effective period</t>
        </is>
      </c>
      <c r="B41" s="4" t="inlineStr">
        <is>
          <t xml:space="preserve"> </t>
        </is>
      </c>
      <c r="C41" s="4" t="inlineStr">
        <is>
          <t xml:space="preserve"> </t>
        </is>
      </c>
      <c r="D41" s="4" t="inlineStr">
        <is>
          <t xml:space="preserve"> </t>
        </is>
      </c>
      <c r="E41" s="4" t="inlineStr">
        <is>
          <t>60 day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accrual rate for the first 90 days</t>
        </is>
      </c>
      <c r="B42" s="4" t="inlineStr">
        <is>
          <t xml:space="preserve"> </t>
        </is>
      </c>
      <c r="C42" s="4" t="inlineStr">
        <is>
          <t xml:space="preserve"> </t>
        </is>
      </c>
      <c r="D42" s="4" t="inlineStr">
        <is>
          <t xml:space="preserve"> </t>
        </is>
      </c>
      <c r="E42" s="9" t="n">
        <v>0.0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ditional interest accrual rate for subsequent 90 days</t>
        </is>
      </c>
      <c r="B43" s="4" t="inlineStr">
        <is>
          <t xml:space="preserve"> </t>
        </is>
      </c>
      <c r="C43" s="4" t="inlineStr">
        <is>
          <t xml:space="preserve"> </t>
        </is>
      </c>
      <c r="D43" s="4" t="inlineStr">
        <is>
          <t xml:space="preserve"> </t>
        </is>
      </c>
      <c r="E43" s="9" t="n">
        <v>0.00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ditional interest accrual maximum rate per year</t>
        </is>
      </c>
      <c r="B44" s="4" t="inlineStr">
        <is>
          <t xml:space="preserve"> </t>
        </is>
      </c>
      <c r="C44" s="4" t="inlineStr">
        <is>
          <t xml:space="preserve"> </t>
        </is>
      </c>
      <c r="D44" s="4" t="inlineStr">
        <is>
          <t xml:space="preserve"> </t>
        </is>
      </c>
      <c r="E44" s="9" t="n">
        <v>0.0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interest rate</t>
        </is>
      </c>
      <c r="B45" s="4" t="inlineStr">
        <is>
          <t xml:space="preserve"> </t>
        </is>
      </c>
      <c r="C45" s="4" t="inlineStr">
        <is>
          <t xml:space="preserve"> </t>
        </is>
      </c>
      <c r="D45" s="4" t="inlineStr">
        <is>
          <t xml:space="preserve"> </t>
        </is>
      </c>
      <c r="E45" s="9" t="n">
        <v>0.05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E | Promissory Notes | 4.00%, $1,500 Million Notes Maturity 202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ce amount of loan</t>
        </is>
      </c>
      <c r="B48" s="4" t="inlineStr">
        <is>
          <t xml:space="preserve"> </t>
        </is>
      </c>
      <c r="C48" s="5" t="n">
        <v>1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convertible, threshold trading days | tradingDay</t>
        </is>
      </c>
      <c r="B49" s="4" t="inlineStr">
        <is>
          <t xml:space="preserve"> </t>
        </is>
      </c>
      <c r="C49" s="6" t="n">
        <v>2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convertible, threshold consecutive trading days | tradingDay</t>
        </is>
      </c>
      <c r="B50" s="4" t="inlineStr">
        <is>
          <t xml:space="preserve"> </t>
        </is>
      </c>
      <c r="C50" s="6" t="n">
        <v>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convertible, threshold percentage of stock price trigger</t>
        </is>
      </c>
      <c r="B51" s="4" t="inlineStr">
        <is>
          <t xml:space="preserve"> </t>
        </is>
      </c>
      <c r="C51" s="11" t="n">
        <v>1.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convertible, business days | tradingDay</t>
        </is>
      </c>
      <c r="B52" s="4" t="inlineStr">
        <is>
          <t xml:space="preserve"> </t>
        </is>
      </c>
      <c r="C52" s="6" t="n">
        <v>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hreshold trading days measurement period | tradingDay</t>
        </is>
      </c>
      <c r="B53" s="4" t="inlineStr">
        <is>
          <t xml:space="preserve"> </t>
        </is>
      </c>
      <c r="C53" s="6" t="n">
        <v>1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measurement period percentage</t>
        </is>
      </c>
      <c r="B54" s="4" t="inlineStr">
        <is>
          <t xml:space="preserve"> </t>
        </is>
      </c>
      <c r="C54" s="11" t="n">
        <v>0.9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conversation price (in dollars per share) | $ / shares</t>
        </is>
      </c>
      <c r="B55" s="4" t="inlineStr">
        <is>
          <t xml:space="preserve"> </t>
        </is>
      </c>
      <c r="C55" s="4" t="inlineStr">
        <is>
          <t xml:space="preserve"> </t>
        </is>
      </c>
      <c r="D55" s="4" t="inlineStr">
        <is>
          <t xml:space="preserve"> </t>
        </is>
      </c>
      <c r="E55" s="7" t="n">
        <v>46.8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convertible premium</t>
        </is>
      </c>
      <c r="B56" s="4" t="inlineStr">
        <is>
          <t xml:space="preserve"> </t>
        </is>
      </c>
      <c r="C56" s="4" t="inlineStr">
        <is>
          <t xml:space="preserve"> </t>
        </is>
      </c>
      <c r="D56" s="8" t="n">
        <v>0.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purchase price, percentage</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hio Funding Companies | Phase In Recovery Bond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ace amount of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45</v>
      </c>
    </row>
    <row r="61">
      <c r="A61" s="4" t="inlineStr">
        <is>
          <t>Brookfield II | F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ain (loss) from disposal of discontinued operation</t>
        </is>
      </c>
      <c r="B63" s="5" t="n">
        <v>7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64" customWidth="1" min="1" max="1"/>
    <col width="32" customWidth="1" min="2" max="2"/>
  </cols>
  <sheetData>
    <row r="1">
      <c r="A1" s="1" t="inlineStr">
        <is>
          <t>CAPITALIZATION - Preferred and Preference Stock (Details)</t>
        </is>
      </c>
      <c r="B1" s="2" t="inlineStr">
        <is>
          <t>Dec. 31, 2024 $ / shares shares</t>
        </is>
      </c>
    </row>
    <row r="2">
      <c r="A2" s="4" t="inlineStr">
        <is>
          <t>CEI</t>
        </is>
      </c>
      <c r="B2" s="4" t="inlineStr">
        <is>
          <t xml:space="preserve"> </t>
        </is>
      </c>
    </row>
    <row r="3">
      <c r="A3" s="3" t="inlineStr">
        <is>
          <t>Preferred stock and preference stock authorizations</t>
        </is>
      </c>
      <c r="B3" s="4" t="inlineStr">
        <is>
          <t xml:space="preserve"> </t>
        </is>
      </c>
    </row>
    <row r="4">
      <c r="A4" s="4" t="inlineStr">
        <is>
          <t>Preferred Stock, Shares Authorized (in shares)</t>
        </is>
      </c>
      <c r="B4" s="6" t="n">
        <v>4000000</v>
      </c>
    </row>
    <row r="5">
      <c r="A5" s="4" t="inlineStr">
        <is>
          <t>JCP&amp;L</t>
        </is>
      </c>
      <c r="B5" s="4" t="inlineStr">
        <is>
          <t xml:space="preserve"> </t>
        </is>
      </c>
    </row>
    <row r="6">
      <c r="A6" s="3" t="inlineStr">
        <is>
          <t>Preferred stock and preference stock authorizations</t>
        </is>
      </c>
      <c r="B6" s="4" t="inlineStr">
        <is>
          <t xml:space="preserve"> </t>
        </is>
      </c>
    </row>
    <row r="7">
      <c r="A7" s="4" t="inlineStr">
        <is>
          <t>Preferred Stock, Shares Authorized (in shares)</t>
        </is>
      </c>
      <c r="B7" s="6" t="n">
        <v>15600000</v>
      </c>
    </row>
    <row r="8">
      <c r="A8" s="4" t="inlineStr">
        <is>
          <t>PE</t>
        </is>
      </c>
      <c r="B8" s="4" t="inlineStr">
        <is>
          <t xml:space="preserve"> </t>
        </is>
      </c>
    </row>
    <row r="9">
      <c r="A9" s="3" t="inlineStr">
        <is>
          <t>Preferred stock and preference stock authorizations</t>
        </is>
      </c>
      <c r="B9" s="4" t="inlineStr">
        <is>
          <t xml:space="preserve"> </t>
        </is>
      </c>
    </row>
    <row r="10">
      <c r="A10" s="4" t="inlineStr">
        <is>
          <t>Preferred Stock, Shares Authorized (in shares)</t>
        </is>
      </c>
      <c r="B10" s="6" t="n">
        <v>10000000</v>
      </c>
    </row>
    <row r="11">
      <c r="A11" s="4" t="inlineStr">
        <is>
          <t>Preferred Stock, Par Value (in dollars per share) | $ / shares</t>
        </is>
      </c>
      <c r="B11" s="7" t="n">
        <v>0.01</v>
      </c>
    </row>
    <row r="12">
      <c r="A12" s="4" t="inlineStr">
        <is>
          <t>Preferred Stock With Par Value $100 | FE</t>
        </is>
      </c>
      <c r="B12" s="4" t="inlineStr">
        <is>
          <t xml:space="preserve"> </t>
        </is>
      </c>
    </row>
    <row r="13">
      <c r="A13" s="3" t="inlineStr">
        <is>
          <t>Preferred stock and preference stock authorizations</t>
        </is>
      </c>
      <c r="B13" s="4" t="inlineStr">
        <is>
          <t xml:space="preserve"> </t>
        </is>
      </c>
    </row>
    <row r="14">
      <c r="A14" s="4" t="inlineStr">
        <is>
          <t>Preferred Stock, Shares Authorized (in shares)</t>
        </is>
      </c>
      <c r="B14" s="6" t="n">
        <v>5000000</v>
      </c>
    </row>
    <row r="15">
      <c r="A15" s="4" t="inlineStr">
        <is>
          <t>Preferred Stock, Par Value (in dollars per share) | $ / shares</t>
        </is>
      </c>
      <c r="B15" s="5" t="n">
        <v>100</v>
      </c>
    </row>
    <row r="16">
      <c r="A16" s="4" t="inlineStr">
        <is>
          <t>Preferred Stock With Par Value $100 | OE</t>
        </is>
      </c>
      <c r="B16" s="4" t="inlineStr">
        <is>
          <t xml:space="preserve"> </t>
        </is>
      </c>
    </row>
    <row r="17">
      <c r="A17" s="3" t="inlineStr">
        <is>
          <t>Preferred stock and preference stock authorizations</t>
        </is>
      </c>
      <c r="B17" s="4" t="inlineStr">
        <is>
          <t xml:space="preserve"> </t>
        </is>
      </c>
    </row>
    <row r="18">
      <c r="A18" s="4" t="inlineStr">
        <is>
          <t>Preferred Stock, Shares Authorized (in shares)</t>
        </is>
      </c>
      <c r="B18" s="6" t="n">
        <v>6000000</v>
      </c>
    </row>
    <row r="19">
      <c r="A19" s="4" t="inlineStr">
        <is>
          <t>Preferred Stock, Par Value (in dollars per share) | $ / shares</t>
        </is>
      </c>
      <c r="B19" s="5" t="n">
        <v>100</v>
      </c>
    </row>
    <row r="20">
      <c r="A20" s="4" t="inlineStr">
        <is>
          <t>Preferred Stock With Par Value $100 | TE</t>
        </is>
      </c>
      <c r="B20" s="4" t="inlineStr">
        <is>
          <t xml:space="preserve"> </t>
        </is>
      </c>
    </row>
    <row r="21">
      <c r="A21" s="3" t="inlineStr">
        <is>
          <t>Preferred stock and preference stock authorizations</t>
        </is>
      </c>
      <c r="B21" s="4" t="inlineStr">
        <is>
          <t xml:space="preserve"> </t>
        </is>
      </c>
    </row>
    <row r="22">
      <c r="A22" s="4" t="inlineStr">
        <is>
          <t>Preferred Stock, Shares Authorized (in shares)</t>
        </is>
      </c>
      <c r="B22" s="6" t="n">
        <v>3000000</v>
      </c>
    </row>
    <row r="23">
      <c r="A23" s="4" t="inlineStr">
        <is>
          <t>Preferred Stock, Par Value (in dollars per share) | $ / shares</t>
        </is>
      </c>
      <c r="B23" s="5" t="n">
        <v>100</v>
      </c>
    </row>
    <row r="24">
      <c r="A24" s="4" t="inlineStr">
        <is>
          <t>Preferred Stock With Par Value $100 | MP</t>
        </is>
      </c>
      <c r="B24" s="4" t="inlineStr">
        <is>
          <t xml:space="preserve"> </t>
        </is>
      </c>
    </row>
    <row r="25">
      <c r="A25" s="3" t="inlineStr">
        <is>
          <t>Preferred stock and preference stock authorizations</t>
        </is>
      </c>
      <c r="B25" s="4" t="inlineStr">
        <is>
          <t xml:space="preserve"> </t>
        </is>
      </c>
    </row>
    <row r="26">
      <c r="A26" s="4" t="inlineStr">
        <is>
          <t>Preferred Stock, Shares Authorized (in shares)</t>
        </is>
      </c>
      <c r="B26" s="6" t="n">
        <v>940000</v>
      </c>
    </row>
    <row r="27">
      <c r="A27" s="4" t="inlineStr">
        <is>
          <t>Preferred Stock, Par Value (in dollars per share) | $ / shares</t>
        </is>
      </c>
      <c r="B27" s="5" t="n">
        <v>100</v>
      </c>
    </row>
    <row r="28">
      <c r="A28" s="4" t="inlineStr">
        <is>
          <t>Preferred Stock With Par Value $25 | OE</t>
        </is>
      </c>
      <c r="B28" s="4" t="inlineStr">
        <is>
          <t xml:space="preserve"> </t>
        </is>
      </c>
    </row>
    <row r="29">
      <c r="A29" s="3" t="inlineStr">
        <is>
          <t>Preferred stock and preference stock authorizations</t>
        </is>
      </c>
      <c r="B29" s="4" t="inlineStr">
        <is>
          <t xml:space="preserve"> </t>
        </is>
      </c>
    </row>
    <row r="30">
      <c r="A30" s="4" t="inlineStr">
        <is>
          <t>Preferred Stock, Shares Authorized (in shares)</t>
        </is>
      </c>
      <c r="B30" s="6" t="n">
        <v>8000000</v>
      </c>
    </row>
    <row r="31">
      <c r="A31" s="4" t="inlineStr">
        <is>
          <t>Preferred Stock, Par Value (in dollars per share) | $ / shares</t>
        </is>
      </c>
      <c r="B31" s="5" t="n">
        <v>25</v>
      </c>
    </row>
    <row r="32">
      <c r="A32" s="4" t="inlineStr">
        <is>
          <t>Preferred Stock With Par Value $25 | TE</t>
        </is>
      </c>
      <c r="B32" s="4" t="inlineStr">
        <is>
          <t xml:space="preserve"> </t>
        </is>
      </c>
    </row>
    <row r="33">
      <c r="A33" s="3" t="inlineStr">
        <is>
          <t>Preferred stock and preference stock authorizations</t>
        </is>
      </c>
      <c r="B33" s="4" t="inlineStr">
        <is>
          <t xml:space="preserve"> </t>
        </is>
      </c>
    </row>
    <row r="34">
      <c r="A34" s="4" t="inlineStr">
        <is>
          <t>Preferred Stock, Shares Authorized (in shares)</t>
        </is>
      </c>
      <c r="B34" s="6" t="n">
        <v>12000000</v>
      </c>
    </row>
    <row r="35">
      <c r="A35" s="4" t="inlineStr">
        <is>
          <t>Preferred Stock, Par Value (in dollars per share) | $ / shares</t>
        </is>
      </c>
      <c r="B35" s="5" t="n">
        <v>25</v>
      </c>
    </row>
    <row r="36">
      <c r="A36" s="4" t="inlineStr">
        <is>
          <t>Preference Stock | OE</t>
        </is>
      </c>
      <c r="B36" s="4" t="inlineStr">
        <is>
          <t xml:space="preserve"> </t>
        </is>
      </c>
    </row>
    <row r="37">
      <c r="A37" s="3" t="inlineStr">
        <is>
          <t>Preferred stock and preference stock authorizations</t>
        </is>
      </c>
      <c r="B37" s="4" t="inlineStr">
        <is>
          <t xml:space="preserve"> </t>
        </is>
      </c>
    </row>
    <row r="38">
      <c r="A38" s="4" t="inlineStr">
        <is>
          <t>Preference Stock, Shares Authorized (in shares)</t>
        </is>
      </c>
      <c r="B38" s="6" t="n">
        <v>8000000</v>
      </c>
    </row>
    <row r="39">
      <c r="A39" s="4" t="inlineStr">
        <is>
          <t>Preference Stock | CEI</t>
        </is>
      </c>
      <c r="B39" s="4" t="inlineStr">
        <is>
          <t xml:space="preserve"> </t>
        </is>
      </c>
    </row>
    <row r="40">
      <c r="A40" s="3" t="inlineStr">
        <is>
          <t>Preferred stock and preference stock authorizations</t>
        </is>
      </c>
      <c r="B40" s="4" t="inlineStr">
        <is>
          <t xml:space="preserve"> </t>
        </is>
      </c>
    </row>
    <row r="41">
      <c r="A41" s="4" t="inlineStr">
        <is>
          <t>Preference Stock, Shares Authorized (in shares)</t>
        </is>
      </c>
      <c r="B41" s="6" t="n">
        <v>3000000</v>
      </c>
    </row>
    <row r="42">
      <c r="A42" s="4" t="inlineStr">
        <is>
          <t>Preference Stock | TE</t>
        </is>
      </c>
      <c r="B42" s="4" t="inlineStr">
        <is>
          <t xml:space="preserve"> </t>
        </is>
      </c>
    </row>
    <row r="43">
      <c r="A43" s="3" t="inlineStr">
        <is>
          <t>Preferred stock and preference stock authorizations</t>
        </is>
      </c>
      <c r="B43" s="4" t="inlineStr">
        <is>
          <t xml:space="preserve"> </t>
        </is>
      </c>
    </row>
    <row r="44">
      <c r="A44" s="4" t="inlineStr">
        <is>
          <t>Preference Stock, Shares Authorized (in shares)</t>
        </is>
      </c>
      <c r="B44" s="6" t="n">
        <v>5000000</v>
      </c>
    </row>
    <row r="45">
      <c r="A45" s="4" t="inlineStr">
        <is>
          <t>Preference Stock, Par Value (in dollars per share) | $ / shares</t>
        </is>
      </c>
      <c r="B45" s="5" t="n">
        <v>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 Long-term Debt and Other Long-term Obligations (Details) - USD ($) $ in Millions</t>
        </is>
      </c>
      <c r="B1" s="2" t="inlineStr">
        <is>
          <t>Dec. 31, 2024</t>
        </is>
      </c>
      <c r="C1" s="2" t="inlineStr">
        <is>
          <t>Dec. 31, 2023</t>
        </is>
      </c>
    </row>
    <row r="2">
      <c r="A2" s="3" t="inlineStr">
        <is>
          <t>Schedule of Capitalization [Line Items]</t>
        </is>
      </c>
      <c r="B2" s="4" t="inlineStr">
        <is>
          <t xml:space="preserve"> </t>
        </is>
      </c>
      <c r="C2" s="4" t="inlineStr">
        <is>
          <t xml:space="preserve"> </t>
        </is>
      </c>
    </row>
    <row r="3">
      <c r="A3" s="4" t="inlineStr">
        <is>
          <t>Finance lease obligations</t>
        </is>
      </c>
      <c r="B3" s="5" t="n">
        <v>12</v>
      </c>
      <c r="C3" s="5" t="n">
        <v>14</v>
      </c>
    </row>
    <row r="4">
      <c r="A4" s="4" t="inlineStr">
        <is>
          <t>Unamortized debt discounts</t>
        </is>
      </c>
      <c r="B4" s="6" t="n">
        <v>-14</v>
      </c>
      <c r="C4" s="6" t="n">
        <v>-9</v>
      </c>
    </row>
    <row r="5">
      <c r="A5" s="4" t="inlineStr">
        <is>
          <t>Unamortized debt issuance costs</t>
        </is>
      </c>
      <c r="B5" s="6" t="n">
        <v>-122</v>
      </c>
      <c r="C5" s="6" t="n">
        <v>-127</v>
      </c>
    </row>
    <row r="6">
      <c r="A6" s="4" t="inlineStr">
        <is>
          <t>Unamortized fair value adjustments</t>
        </is>
      </c>
      <c r="B6" s="6" t="n">
        <v>3</v>
      </c>
      <c r="C6" s="6" t="n">
        <v>3</v>
      </c>
    </row>
    <row r="7">
      <c r="A7" s="4" t="inlineStr">
        <is>
          <t>Currently payable long-term debt</t>
        </is>
      </c>
      <c r="B7" s="6" t="n">
        <v>-977</v>
      </c>
      <c r="C7" s="6" t="n">
        <v>-1250</v>
      </c>
    </row>
    <row r="8">
      <c r="A8" s="4" t="inlineStr">
        <is>
          <t>Total long-term debt and other long-term obligations</t>
        </is>
      </c>
      <c r="B8" s="6" t="n">
        <v>22496</v>
      </c>
      <c r="C8" s="6" t="n">
        <v>22885</v>
      </c>
    </row>
    <row r="9">
      <c r="A9" s="4" t="inlineStr">
        <is>
          <t>FMBs and secured notes - fixed rate</t>
        </is>
      </c>
      <c r="B9" s="4" t="inlineStr">
        <is>
          <t xml:space="preserve"> </t>
        </is>
      </c>
      <c r="C9" s="4" t="inlineStr">
        <is>
          <t xml:space="preserve"> </t>
        </is>
      </c>
    </row>
    <row r="10">
      <c r="A10" s="3" t="inlineStr">
        <is>
          <t>Schedule of Capitalization [Line Items]</t>
        </is>
      </c>
      <c r="B10" s="4" t="inlineStr">
        <is>
          <t xml:space="preserve"> </t>
        </is>
      </c>
      <c r="C10" s="4" t="inlineStr">
        <is>
          <t xml:space="preserve"> </t>
        </is>
      </c>
    </row>
    <row r="11">
      <c r="A11" s="4" t="inlineStr">
        <is>
          <t>FMBs and secured notes - fixed rate</t>
        </is>
      </c>
      <c r="B11" s="6" t="n">
        <v>4963</v>
      </c>
      <c r="C11" s="6" t="n">
        <v>5709</v>
      </c>
    </row>
    <row r="12">
      <c r="A12" s="4" t="inlineStr">
        <is>
          <t>Unsecured notes - fixed rate</t>
        </is>
      </c>
      <c r="B12" s="4" t="inlineStr">
        <is>
          <t xml:space="preserve"> </t>
        </is>
      </c>
      <c r="C12" s="4" t="inlineStr">
        <is>
          <t xml:space="preserve"> </t>
        </is>
      </c>
    </row>
    <row r="13">
      <c r="A13" s="3" t="inlineStr">
        <is>
          <t>Schedule of Capitalization [Line Items]</t>
        </is>
      </c>
      <c r="B13" s="4" t="inlineStr">
        <is>
          <t xml:space="preserve"> </t>
        </is>
      </c>
      <c r="C13" s="4" t="inlineStr">
        <is>
          <t xml:space="preserve"> </t>
        </is>
      </c>
    </row>
    <row r="14">
      <c r="A14" s="4" t="inlineStr">
        <is>
          <t>Unsecured notes - fixed rate</t>
        </is>
      </c>
      <c r="B14" s="5" t="n">
        <v>18631</v>
      </c>
      <c r="C14" s="5" t="n">
        <v>18545</v>
      </c>
    </row>
    <row r="15">
      <c r="A15" s="4" t="inlineStr">
        <is>
          <t>Minimum | FMBs and secured notes - fixed rate</t>
        </is>
      </c>
      <c r="B15" s="4" t="inlineStr">
        <is>
          <t xml:space="preserve"> </t>
        </is>
      </c>
      <c r="C15" s="4" t="inlineStr">
        <is>
          <t xml:space="preserve"> </t>
        </is>
      </c>
    </row>
    <row r="16">
      <c r="A16" s="3" t="inlineStr">
        <is>
          <t>Schedule of Capitalization [Line Items]</t>
        </is>
      </c>
      <c r="B16" s="4" t="inlineStr">
        <is>
          <t xml:space="preserve"> </t>
        </is>
      </c>
      <c r="C16" s="4" t="inlineStr">
        <is>
          <t xml:space="preserve"> </t>
        </is>
      </c>
    </row>
    <row r="17">
      <c r="A17" s="4" t="inlineStr">
        <is>
          <t>Interest rate (percent)</t>
        </is>
      </c>
      <c r="B17" s="9" t="n">
        <v>0.0265</v>
      </c>
      <c r="C17" s="4" t="inlineStr">
        <is>
          <t xml:space="preserve"> </t>
        </is>
      </c>
    </row>
    <row r="18">
      <c r="A18" s="4" t="inlineStr">
        <is>
          <t>Minimum | Unsecured notes - fixed rate</t>
        </is>
      </c>
      <c r="B18" s="4" t="inlineStr">
        <is>
          <t xml:space="preserve"> </t>
        </is>
      </c>
      <c r="C18" s="4" t="inlineStr">
        <is>
          <t xml:space="preserve"> </t>
        </is>
      </c>
    </row>
    <row r="19">
      <c r="A19" s="3" t="inlineStr">
        <is>
          <t>Schedule of Capitalization [Line Items]</t>
        </is>
      </c>
      <c r="B19" s="4" t="inlineStr">
        <is>
          <t xml:space="preserve"> </t>
        </is>
      </c>
      <c r="C19" s="4" t="inlineStr">
        <is>
          <t xml:space="preserve"> </t>
        </is>
      </c>
    </row>
    <row r="20">
      <c r="A20" s="4" t="inlineStr">
        <is>
          <t>Interest rate (percent)</t>
        </is>
      </c>
      <c r="B20" s="9" t="n">
        <v>0.016</v>
      </c>
      <c r="C20" s="4" t="inlineStr">
        <is>
          <t xml:space="preserve"> </t>
        </is>
      </c>
    </row>
    <row r="21">
      <c r="A21" s="4" t="inlineStr">
        <is>
          <t>Maximum | FMBs and secured notes - fixed rate</t>
        </is>
      </c>
      <c r="B21" s="4" t="inlineStr">
        <is>
          <t xml:space="preserve"> </t>
        </is>
      </c>
      <c r="C21" s="4" t="inlineStr">
        <is>
          <t xml:space="preserve"> </t>
        </is>
      </c>
    </row>
    <row r="22">
      <c r="A22" s="3" t="inlineStr">
        <is>
          <t>Schedule of Capitalization [Line Items]</t>
        </is>
      </c>
      <c r="B22" s="4" t="inlineStr">
        <is>
          <t xml:space="preserve"> </t>
        </is>
      </c>
      <c r="C22" s="4" t="inlineStr">
        <is>
          <t xml:space="preserve"> </t>
        </is>
      </c>
    </row>
    <row r="23">
      <c r="A23" s="4" t="inlineStr">
        <is>
          <t>Interest rate (percent)</t>
        </is>
      </c>
      <c r="B23" s="9" t="n">
        <v>0.0825</v>
      </c>
      <c r="C23" s="4" t="inlineStr">
        <is>
          <t xml:space="preserve"> </t>
        </is>
      </c>
    </row>
    <row r="24">
      <c r="A24" s="4" t="inlineStr">
        <is>
          <t>Maximum | Unsecured notes - fixed rate</t>
        </is>
      </c>
      <c r="B24" s="4" t="inlineStr">
        <is>
          <t xml:space="preserve"> </t>
        </is>
      </c>
      <c r="C24" s="4" t="inlineStr">
        <is>
          <t xml:space="preserve"> </t>
        </is>
      </c>
    </row>
    <row r="25">
      <c r="A25" s="3" t="inlineStr">
        <is>
          <t>Schedule of Capitalization [Line Items]</t>
        </is>
      </c>
      <c r="B25" s="4" t="inlineStr">
        <is>
          <t xml:space="preserve"> </t>
        </is>
      </c>
      <c r="C25" s="4" t="inlineStr">
        <is>
          <t xml:space="preserve"> </t>
        </is>
      </c>
    </row>
    <row r="26">
      <c r="A26" s="4" t="inlineStr">
        <is>
          <t>Interest rate (percent)</t>
        </is>
      </c>
      <c r="B26" s="14" t="n">
        <v>0.06875000000000001</v>
      </c>
      <c r="C2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APITALIZATION - Long-term Debt Redemption and Issuance (Details) - USD ($) $ in Millions</t>
        </is>
      </c>
      <c r="C1" s="2" t="inlineStr">
        <is>
          <t>1 Months Ended</t>
        </is>
      </c>
      <c r="J1" s="2" t="inlineStr">
        <is>
          <t>12 Months Ended</t>
        </is>
      </c>
    </row>
    <row r="2">
      <c r="B2" s="2" t="inlineStr">
        <is>
          <t>Apr. 30, 2024</t>
        </is>
      </c>
      <c r="C2" s="2" t="inlineStr">
        <is>
          <t>Dec. 31, 2024</t>
        </is>
      </c>
      <c r="D2" s="2" t="inlineStr">
        <is>
          <t>Nov. 30, 2024</t>
        </is>
      </c>
      <c r="E2" s="2" t="inlineStr">
        <is>
          <t>Sep. 30, 2024</t>
        </is>
      </c>
      <c r="F2" s="2" t="inlineStr">
        <is>
          <t>Aug. 31, 2024</t>
        </is>
      </c>
      <c r="G2" s="2" t="inlineStr">
        <is>
          <t>May 31, 2024</t>
        </is>
      </c>
      <c r="H2" s="2" t="inlineStr">
        <is>
          <t>Apr. 30, 2024</t>
        </is>
      </c>
      <c r="I2" s="2" t="inlineStr">
        <is>
          <t>Mar. 31, 2024</t>
        </is>
      </c>
      <c r="J2" s="2" t="inlineStr">
        <is>
          <t>Dec. 31, 2024</t>
        </is>
      </c>
      <c r="K2" s="2" t="inlineStr">
        <is>
          <t>Dec. 31, 2023</t>
        </is>
      </c>
      <c r="L2" s="2" t="inlineStr">
        <is>
          <t>Dec. 31, 2022</t>
        </is>
      </c>
      <c r="M2" s="2" t="inlineStr">
        <is>
          <t>Dec. 05, 2024</t>
        </is>
      </c>
      <c r="N2" s="2" t="inlineStr">
        <is>
          <t>Sep. 05,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ssu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00</v>
      </c>
      <c r="K4" s="5" t="n">
        <v>3150</v>
      </c>
      <c r="L4" s="5" t="n">
        <v>700</v>
      </c>
      <c r="M4" s="4" t="inlineStr">
        <is>
          <t xml:space="preserve"> </t>
        </is>
      </c>
      <c r="N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60</v>
      </c>
      <c r="K5" s="5" t="n">
        <v>537</v>
      </c>
      <c r="L5" s="5" t="n">
        <v>3005</v>
      </c>
      <c r="M5" s="4" t="inlineStr">
        <is>
          <t xml:space="preserve"> </t>
        </is>
      </c>
      <c r="N5" s="4" t="inlineStr">
        <is>
          <t xml:space="preserve"> </t>
        </is>
      </c>
    </row>
    <row r="6">
      <c r="A6" s="4" t="inlineStr">
        <is>
          <t>7.375% Unsecured Notes Due April, 2034 | Unsecured Notes | 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interest rate</t>
        </is>
      </c>
      <c r="B8" s="14" t="n">
        <v>0.07375</v>
      </c>
      <c r="C8" s="4" t="inlineStr">
        <is>
          <t xml:space="preserve"> </t>
        </is>
      </c>
      <c r="D8" s="4" t="inlineStr">
        <is>
          <t xml:space="preserve"> </t>
        </is>
      </c>
      <c r="E8" s="4" t="inlineStr">
        <is>
          <t xml:space="preserve"> </t>
        </is>
      </c>
      <c r="F8" s="4" t="inlineStr">
        <is>
          <t xml:space="preserve"> </t>
        </is>
      </c>
      <c r="G8" s="4" t="inlineStr">
        <is>
          <t xml:space="preserve"> </t>
        </is>
      </c>
      <c r="H8" s="14" t="n">
        <v>0.0737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6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ke-whole premium</t>
        </is>
      </c>
      <c r="B10" s="5" t="n">
        <v>80</v>
      </c>
      <c r="C10" s="4" t="inlineStr">
        <is>
          <t xml:space="preserve"> </t>
        </is>
      </c>
      <c r="D10" s="4" t="inlineStr">
        <is>
          <t xml:space="preserve"> </t>
        </is>
      </c>
      <c r="E10" s="4" t="inlineStr">
        <is>
          <t xml:space="preserve"> </t>
        </is>
      </c>
      <c r="F10" s="4" t="inlineStr">
        <is>
          <t xml:space="preserve"> </t>
        </is>
      </c>
      <c r="G10" s="4" t="inlineStr">
        <is>
          <t xml:space="preserve"> </t>
        </is>
      </c>
      <c r="H10" s="6" t="n">
        <v>8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sses on deferred cash flows</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sses on deferred cash flows, net</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namortized debt issuance expense</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ake-whole premium, net</t>
        </is>
      </c>
      <c r="B14" s="5" t="n">
        <v>63</v>
      </c>
      <c r="C14" s="4" t="inlineStr">
        <is>
          <t xml:space="preserve"> </t>
        </is>
      </c>
      <c r="D14" s="4" t="inlineStr">
        <is>
          <t xml:space="preserve"> </t>
        </is>
      </c>
      <c r="E14" s="4" t="inlineStr">
        <is>
          <t xml:space="preserve"> </t>
        </is>
      </c>
      <c r="F14" s="4" t="inlineStr">
        <is>
          <t xml:space="preserve"> </t>
        </is>
      </c>
      <c r="G14" s="4" t="inlineStr">
        <is>
          <t xml:space="preserve"> </t>
        </is>
      </c>
      <c r="H14" s="5" t="n">
        <v>6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4.70% Secured Senior Notes Maturing 2024 | Unsecured Notes | JCP&amp;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ance interest rate</t>
        </is>
      </c>
      <c r="B17" s="9" t="n">
        <v>0.047</v>
      </c>
      <c r="C17" s="4" t="inlineStr">
        <is>
          <t xml:space="preserve"> </t>
        </is>
      </c>
      <c r="D17" s="4" t="inlineStr">
        <is>
          <t xml:space="preserve"> </t>
        </is>
      </c>
      <c r="E17" s="4" t="inlineStr">
        <is>
          <t xml:space="preserve"> </t>
        </is>
      </c>
      <c r="F17" s="4" t="inlineStr">
        <is>
          <t xml:space="preserve"> </t>
        </is>
      </c>
      <c r="G17" s="4" t="inlineStr">
        <is>
          <t xml:space="preserve"> </t>
        </is>
      </c>
      <c r="H17" s="9" t="n">
        <v>0.04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ayments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4.10% Secured Senior Notes Maturing 2024 | First Mortgage Bond | M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interest rate</t>
        </is>
      </c>
      <c r="B21" s="9" t="n">
        <v>0.041</v>
      </c>
      <c r="C21" s="4" t="inlineStr">
        <is>
          <t xml:space="preserve"> </t>
        </is>
      </c>
      <c r="D21" s="4" t="inlineStr">
        <is>
          <t xml:space="preserve"> </t>
        </is>
      </c>
      <c r="E21" s="4" t="inlineStr">
        <is>
          <t xml:space="preserve"> </t>
        </is>
      </c>
      <c r="F21" s="4" t="inlineStr">
        <is>
          <t xml:space="preserve"> </t>
        </is>
      </c>
      <c r="G21" s="4" t="inlineStr">
        <is>
          <t xml:space="preserve"> </t>
        </is>
      </c>
      <c r="H21" s="9" t="n">
        <v>0.04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5.50% Unsecured Senior Notes Maturing 2024 | First Mortgage Bond | CE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interest rate</t>
        </is>
      </c>
      <c r="B25" s="4" t="inlineStr">
        <is>
          <t xml:space="preserve"> </t>
        </is>
      </c>
      <c r="C25" s="4" t="inlineStr">
        <is>
          <t xml:space="preserve"> </t>
        </is>
      </c>
      <c r="D25" s="4" t="inlineStr">
        <is>
          <t xml:space="preserve"> </t>
        </is>
      </c>
      <c r="E25" s="4" t="inlineStr">
        <is>
          <t xml:space="preserve"> </t>
        </is>
      </c>
      <c r="F25" s="9" t="n">
        <v>0.05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5" t="n">
        <v>3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4.00% Unsecured Senior Notes Maturing 2025 | Unsecured Notes | FE P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interest rate</t>
        </is>
      </c>
      <c r="B29" s="4" t="inlineStr">
        <is>
          <t xml:space="preserve"> </t>
        </is>
      </c>
      <c r="C29" s="11" t="n">
        <v>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4</v>
      </c>
      <c r="K29" s="4" t="inlineStr">
        <is>
          <t xml:space="preserve"> </t>
        </is>
      </c>
      <c r="L29" s="4" t="inlineStr">
        <is>
          <t xml:space="preserve"> </t>
        </is>
      </c>
      <c r="M29" s="4" t="inlineStr">
        <is>
          <t xml:space="preserve"> </t>
        </is>
      </c>
      <c r="N29" s="4" t="inlineStr">
        <is>
          <t xml:space="preserve"> </t>
        </is>
      </c>
    </row>
    <row r="30">
      <c r="A30" s="4" t="inlineStr">
        <is>
          <t>Repayments of debt</t>
        </is>
      </c>
      <c r="B30" s="4" t="inlineStr">
        <is>
          <t xml:space="preserve"> </t>
        </is>
      </c>
      <c r="C30" s="5" t="n">
        <v>2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4.15% Unsecured Senior Notes Maturing 2025 | Unsecured Notes | FE P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interest rate</t>
        </is>
      </c>
      <c r="B33" s="4" t="inlineStr">
        <is>
          <t xml:space="preserve"> </t>
        </is>
      </c>
      <c r="C33" s="9" t="n">
        <v>0.04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415</v>
      </c>
      <c r="K33" s="4" t="inlineStr">
        <is>
          <t xml:space="preserve"> </t>
        </is>
      </c>
      <c r="L33" s="4" t="inlineStr">
        <is>
          <t xml:space="preserve"> </t>
        </is>
      </c>
      <c r="M33" s="4" t="inlineStr">
        <is>
          <t xml:space="preserve"> </t>
        </is>
      </c>
      <c r="N33" s="4" t="inlineStr">
        <is>
          <t xml:space="preserve"> </t>
        </is>
      </c>
    </row>
    <row r="34">
      <c r="A34" s="4" t="inlineStr">
        <is>
          <t>Repayments of debt</t>
        </is>
      </c>
      <c r="B34" s="4" t="inlineStr">
        <is>
          <t xml:space="preserve"> </t>
        </is>
      </c>
      <c r="C34" s="5" t="n">
        <v>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4.35% Unsecured Senior Notes Maturing 2025 | Unsecured Notes | F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interest rate</t>
        </is>
      </c>
      <c r="B37" s="4" t="inlineStr">
        <is>
          <t xml:space="preserve"> </t>
        </is>
      </c>
      <c r="C37" s="9" t="n">
        <v>0.0435</v>
      </c>
      <c r="D37" s="4" t="inlineStr">
        <is>
          <t xml:space="preserve"> </t>
        </is>
      </c>
      <c r="E37" s="9" t="n">
        <v>0.0435</v>
      </c>
      <c r="F37" s="4" t="inlineStr">
        <is>
          <t xml:space="preserve"> </t>
        </is>
      </c>
      <c r="G37" s="4" t="inlineStr">
        <is>
          <t xml:space="preserve"> </t>
        </is>
      </c>
      <c r="H37" s="4" t="inlineStr">
        <is>
          <t xml:space="preserve"> </t>
        </is>
      </c>
      <c r="I37" s="4" t="inlineStr">
        <is>
          <t xml:space="preserve"> </t>
        </is>
      </c>
      <c r="J37" s="9" t="n">
        <v>0.0435</v>
      </c>
      <c r="K37" s="4" t="inlineStr">
        <is>
          <t xml:space="preserve"> </t>
        </is>
      </c>
      <c r="L37" s="4" t="inlineStr">
        <is>
          <t xml:space="preserve"> </t>
        </is>
      </c>
      <c r="M37" s="4" t="inlineStr">
        <is>
          <t xml:space="preserve"> </t>
        </is>
      </c>
      <c r="N37" s="4" t="inlineStr">
        <is>
          <t xml:space="preserve"> </t>
        </is>
      </c>
    </row>
    <row r="38">
      <c r="A38" s="4" t="inlineStr">
        <is>
          <t>Repayments of debt</t>
        </is>
      </c>
      <c r="B38" s="4" t="inlineStr">
        <is>
          <t xml:space="preserve"> </t>
        </is>
      </c>
      <c r="C38" s="5" t="n">
        <v>600</v>
      </c>
      <c r="D38" s="4" t="inlineStr">
        <is>
          <t xml:space="preserve"> </t>
        </is>
      </c>
      <c r="E38" s="5" t="n">
        <v>6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5.63% Secured Senior Notes Maturing 2034 | Unsecured Notes | ATS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563</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ssua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5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5.94% Secured Senior Notes Maturing 2031 | Unsecured Notes | MA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ssuanc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9" t="n">
        <v>0.059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ssuances</t>
        </is>
      </c>
      <c r="B46" s="4" t="inlineStr">
        <is>
          <t xml:space="preserve"> </t>
        </is>
      </c>
      <c r="C46" s="4" t="inlineStr">
        <is>
          <t xml:space="preserve"> </t>
        </is>
      </c>
      <c r="D46" s="4" t="inlineStr">
        <is>
          <t xml:space="preserve"> </t>
        </is>
      </c>
      <c r="E46" s="4" t="inlineStr">
        <is>
          <t xml:space="preserve"> </t>
        </is>
      </c>
      <c r="F46" s="4" t="inlineStr">
        <is>
          <t xml:space="preserve"> </t>
        </is>
      </c>
      <c r="G46" s="5" t="n">
        <v>25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4.55% Unsecured Senior Notes Maturing 2031 | Unsecured Notes | F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ssuance interest rate</t>
        </is>
      </c>
      <c r="B49" s="4" t="inlineStr">
        <is>
          <t xml:space="preserve"> </t>
        </is>
      </c>
      <c r="C49" s="4" t="inlineStr">
        <is>
          <t xml:space="preserve"> </t>
        </is>
      </c>
      <c r="D49" s="4" t="inlineStr">
        <is>
          <t xml:space="preserve"> </t>
        </is>
      </c>
      <c r="E49" s="9" t="n">
        <v>0.045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ce amount of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400</v>
      </c>
    </row>
    <row r="51">
      <c r="A51" s="4" t="inlineStr">
        <is>
          <t>Debt issuances</t>
        </is>
      </c>
      <c r="B51" s="4" t="inlineStr">
        <is>
          <t xml:space="preserve"> </t>
        </is>
      </c>
      <c r="C51" s="4" t="inlineStr">
        <is>
          <t xml:space="preserve"> </t>
        </is>
      </c>
      <c r="D51" s="4" t="inlineStr">
        <is>
          <t xml:space="preserve"> </t>
        </is>
      </c>
      <c r="E51" s="5" t="n">
        <v>4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5.15%, 300 Million Notes Maturing 2026 | Unsecured Notes | F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ance interest rate</t>
        </is>
      </c>
      <c r="B54" s="4" t="inlineStr">
        <is>
          <t xml:space="preserve"> </t>
        </is>
      </c>
      <c r="C54" s="4" t="inlineStr">
        <is>
          <t xml:space="preserve"> </t>
        </is>
      </c>
      <c r="D54" s="4" t="inlineStr">
        <is>
          <t xml:space="preserve"> </t>
        </is>
      </c>
      <c r="E54" s="11" t="n">
        <v>0.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ssuances</t>
        </is>
      </c>
      <c r="B55" s="4" t="inlineStr">
        <is>
          <t xml:space="preserve"> </t>
        </is>
      </c>
      <c r="C55" s="4" t="inlineStr">
        <is>
          <t xml:space="preserve"> </t>
        </is>
      </c>
      <c r="D55" s="4" t="inlineStr">
        <is>
          <t xml:space="preserve"> </t>
        </is>
      </c>
      <c r="E55" s="5" t="n">
        <v>4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5.15%, 300 Million Notes Maturing 2026 | Senior Notes | F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Face amount of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400</v>
      </c>
    </row>
    <row r="59">
      <c r="A59" s="4" t="inlineStr">
        <is>
          <t>5.17% Unsecured Senior Notes Maturing 2035 | Unsecured Notes | KATC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ssuance interest rate</t>
        </is>
      </c>
      <c r="B61" s="4" t="inlineStr">
        <is>
          <t xml:space="preserve"> </t>
        </is>
      </c>
      <c r="C61" s="4" t="inlineStr">
        <is>
          <t xml:space="preserve"> </t>
        </is>
      </c>
      <c r="D61" s="9" t="n">
        <v>0.051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ssuances</t>
        </is>
      </c>
      <c r="B62" s="4" t="inlineStr">
        <is>
          <t xml:space="preserve"> </t>
        </is>
      </c>
      <c r="C62" s="4" t="inlineStr">
        <is>
          <t xml:space="preserve"> </t>
        </is>
      </c>
      <c r="D62" s="5" t="n">
        <v>2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5.10% Unsecured Senior Notes Maturing 2035 | Unsecured Notes | JCP&amp;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ssuance interest rate</t>
        </is>
      </c>
      <c r="B65" s="4" t="inlineStr">
        <is>
          <t xml:space="preserve"> </t>
        </is>
      </c>
      <c r="C65" s="9" t="n">
        <v>0.05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051</v>
      </c>
      <c r="K65" s="4" t="inlineStr">
        <is>
          <t xml:space="preserve"> </t>
        </is>
      </c>
      <c r="L65" s="4" t="inlineStr">
        <is>
          <t xml:space="preserve"> </t>
        </is>
      </c>
      <c r="M65" s="4" t="inlineStr">
        <is>
          <t xml:space="preserve"> </t>
        </is>
      </c>
      <c r="N65" s="4" t="inlineStr">
        <is>
          <t xml:space="preserve"> </t>
        </is>
      </c>
    </row>
    <row r="66">
      <c r="A66" s="4" t="inlineStr">
        <is>
          <t>Face amount of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700</v>
      </c>
      <c r="N66" s="4" t="inlineStr">
        <is>
          <t xml:space="preserve"> </t>
        </is>
      </c>
    </row>
    <row r="67">
      <c r="A67" s="4" t="inlineStr">
        <is>
          <t>Debt issuances</t>
        </is>
      </c>
      <c r="B67" s="4" t="inlineStr">
        <is>
          <t xml:space="preserve"> </t>
        </is>
      </c>
      <c r="C67" s="5" t="n">
        <v>7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3">
    <mergeCell ref="A1:A2"/>
    <mergeCell ref="C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CAPITALIZATION - Sinking Fund Requirements (Details) $ in Millions</t>
        </is>
      </c>
      <c r="B1" s="2" t="inlineStr">
        <is>
          <t>Dec. 31, 2024 USD ($)</t>
        </is>
      </c>
    </row>
    <row r="2">
      <c r="A2" s="3" t="inlineStr">
        <is>
          <t>Capitalization, Long-Term Debt and Equity [Abstract]</t>
        </is>
      </c>
      <c r="B2" s="4" t="inlineStr">
        <is>
          <t xml:space="preserve"> </t>
        </is>
      </c>
    </row>
    <row r="3">
      <c r="A3" s="4" t="inlineStr">
        <is>
          <t>2025</t>
        </is>
      </c>
      <c r="B3" s="5" t="n">
        <v>973</v>
      </c>
    </row>
    <row r="4">
      <c r="A4" s="4" t="inlineStr">
        <is>
          <t>2026</t>
        </is>
      </c>
      <c r="B4" s="6" t="n">
        <v>2876</v>
      </c>
    </row>
    <row r="5">
      <c r="A5" s="4" t="inlineStr">
        <is>
          <t>2027</t>
        </is>
      </c>
      <c r="B5" s="6" t="n">
        <v>2003</v>
      </c>
    </row>
    <row r="6">
      <c r="A6" s="4" t="inlineStr">
        <is>
          <t>2028</t>
        </is>
      </c>
      <c r="B6" s="6" t="n">
        <v>2453</v>
      </c>
    </row>
    <row r="7">
      <c r="A7" s="4" t="inlineStr">
        <is>
          <t>2029</t>
        </is>
      </c>
      <c r="B7" s="5" t="n">
        <v>106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 width="14" customWidth="1" min="6" max="6"/>
  </cols>
  <sheetData>
    <row r="1">
      <c r="A1" s="1" t="inlineStr">
        <is>
          <t>SHORT-TERM BORROWINGS AND BANK LINES OF CREDIT - Narrative (Details) - USD ($)</t>
        </is>
      </c>
      <c r="C1" s="2" t="inlineStr">
        <is>
          <t>12 Months Ended</t>
        </is>
      </c>
    </row>
    <row r="2">
      <c r="B2" s="2" t="inlineStr">
        <is>
          <t>Oct. 24, 2024</t>
        </is>
      </c>
      <c r="C2" s="2" t="inlineStr">
        <is>
          <t>Dec. 31, 2024</t>
        </is>
      </c>
      <c r="D2" s="2" t="inlineStr">
        <is>
          <t>Dec. 31, 2023</t>
        </is>
      </c>
      <c r="E2" s="2" t="inlineStr">
        <is>
          <t>Dec. 31, 2021</t>
        </is>
      </c>
      <c r="F2" s="2" t="inlineStr">
        <is>
          <t>Oct. 23,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4" t="inlineStr">
        <is>
          <t xml:space="preserve"> </t>
        </is>
      </c>
      <c r="C4" s="5" t="n">
        <v>550000000</v>
      </c>
      <c r="D4" s="5" t="n">
        <v>775000000</v>
      </c>
      <c r="E4" s="4" t="inlineStr">
        <is>
          <t xml:space="preserve"> </t>
        </is>
      </c>
      <c r="F4" s="4" t="inlineStr">
        <is>
          <t xml:space="preserve"> </t>
        </is>
      </c>
    </row>
    <row r="5">
      <c r="A5" s="4" t="inlineStr">
        <is>
          <t>Short-term debt, weighted average interest rate, at point in time (percent)</t>
        </is>
      </c>
      <c r="B5" s="4" t="inlineStr">
        <is>
          <t xml:space="preserve"> </t>
        </is>
      </c>
      <c r="C5" s="9" t="n">
        <v>0.07099999999999999</v>
      </c>
      <c r="D5" s="9" t="n">
        <v>0.0696</v>
      </c>
      <c r="E5" s="4" t="inlineStr">
        <is>
          <t xml:space="preserve"> </t>
        </is>
      </c>
      <c r="F5" s="4" t="inlineStr">
        <is>
          <t xml:space="preserve"> </t>
        </is>
      </c>
    </row>
    <row r="6">
      <c r="A6" s="4" t="inlineStr">
        <is>
          <t>Maximum | Money Poo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term</t>
        </is>
      </c>
      <c r="B8" s="4" t="inlineStr">
        <is>
          <t xml:space="preserve"> </t>
        </is>
      </c>
      <c r="C8" s="4" t="inlineStr">
        <is>
          <t>364 days</t>
        </is>
      </c>
      <c r="D8" s="4" t="inlineStr">
        <is>
          <t xml:space="preserve"> </t>
        </is>
      </c>
      <c r="E8" s="4" t="inlineStr">
        <is>
          <t xml:space="preserve"> </t>
        </is>
      </c>
      <c r="F8" s="4" t="inlineStr">
        <is>
          <t xml:space="preserve"> </t>
        </is>
      </c>
    </row>
    <row r="9">
      <c r="A9" s="4" t="inlineStr">
        <is>
          <t>Minimum | Available for Issuance of Letters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oss-default provision for other indebtedness</t>
        </is>
      </c>
      <c r="B11" s="4" t="inlineStr">
        <is>
          <t xml:space="preserve"> </t>
        </is>
      </c>
      <c r="C11" s="5" t="n">
        <v>100000000</v>
      </c>
      <c r="D11" s="4" t="inlineStr">
        <is>
          <t xml:space="preserve"> </t>
        </is>
      </c>
      <c r="E11" s="4" t="inlineStr">
        <is>
          <t xml:space="preserve"> </t>
        </is>
      </c>
      <c r="F11" s="4" t="inlineStr">
        <is>
          <t xml:space="preserve"> </t>
        </is>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amount borrowed under revolving credit facility</t>
        </is>
      </c>
      <c r="B14" s="5" t="n">
        <v>1000000000</v>
      </c>
      <c r="C14" s="4" t="inlineStr">
        <is>
          <t xml:space="preserve"> </t>
        </is>
      </c>
      <c r="D14" s="4" t="inlineStr">
        <is>
          <t xml:space="preserve"> </t>
        </is>
      </c>
      <c r="E14" s="4" t="inlineStr">
        <is>
          <t xml:space="preserve"> </t>
        </is>
      </c>
      <c r="F14" s="4" t="inlineStr">
        <is>
          <t xml:space="preserve"> </t>
        </is>
      </c>
    </row>
    <row r="15">
      <c r="A15" s="4" t="inlineStr">
        <is>
          <t>Available liquidity</t>
        </is>
      </c>
      <c r="B15" s="4" t="inlineStr">
        <is>
          <t xml:space="preserve"> </t>
        </is>
      </c>
      <c r="C15" s="6" t="n">
        <v>5300000000</v>
      </c>
      <c r="D15" s="4" t="inlineStr">
        <is>
          <t xml:space="preserve"> </t>
        </is>
      </c>
      <c r="E15" s="4" t="inlineStr">
        <is>
          <t xml:space="preserve"> </t>
        </is>
      </c>
      <c r="F15" s="4" t="inlineStr">
        <is>
          <t xml:space="preserve"> </t>
        </is>
      </c>
    </row>
    <row r="16">
      <c r="A16" s="4" t="inlineStr">
        <is>
          <t>Revolving Credit Facility | Line of Credit | F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term</t>
        </is>
      </c>
      <c r="B18" s="4" t="inlineStr">
        <is>
          <t>1 year</t>
        </is>
      </c>
      <c r="C18" s="4" t="inlineStr">
        <is>
          <t xml:space="preserve"> </t>
        </is>
      </c>
      <c r="D18" s="4" t="inlineStr">
        <is>
          <t xml:space="preserve"> </t>
        </is>
      </c>
      <c r="E18" s="4" t="inlineStr">
        <is>
          <t xml:space="preserve"> </t>
        </is>
      </c>
      <c r="F18" s="4" t="inlineStr">
        <is>
          <t xml:space="preserve"> </t>
        </is>
      </c>
    </row>
    <row r="19">
      <c r="A19" s="4" t="inlineStr">
        <is>
          <t>Maximum amount borrowed under revolving credit facility</t>
        </is>
      </c>
      <c r="B19" s="5" t="n">
        <v>750000000</v>
      </c>
      <c r="C19" s="4" t="inlineStr">
        <is>
          <t xml:space="preserve"> </t>
        </is>
      </c>
      <c r="D19" s="4" t="inlineStr">
        <is>
          <t xml:space="preserve"> </t>
        </is>
      </c>
      <c r="E19" s="4" t="inlineStr">
        <is>
          <t xml:space="preserve"> </t>
        </is>
      </c>
      <c r="F19" s="5" t="n">
        <v>500000000</v>
      </c>
    </row>
    <row r="20">
      <c r="A20" s="4" t="inlineStr">
        <is>
          <t>Revolving Credit Facility | Line of Credit | FE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amount borrowed under revolving credit facility</t>
        </is>
      </c>
      <c r="B22" s="6" t="n">
        <v>1000000000</v>
      </c>
      <c r="C22" s="4" t="inlineStr">
        <is>
          <t xml:space="preserve"> </t>
        </is>
      </c>
      <c r="D22" s="4" t="inlineStr">
        <is>
          <t xml:space="preserve"> </t>
        </is>
      </c>
      <c r="E22" s="4" t="inlineStr">
        <is>
          <t xml:space="preserve"> </t>
        </is>
      </c>
      <c r="F22" s="4" t="inlineStr">
        <is>
          <t xml:space="preserve"> </t>
        </is>
      </c>
    </row>
    <row r="23">
      <c r="A23" s="4" t="inlineStr">
        <is>
          <t>Revolving Credit Facility | Line of Credit | Ohio Compan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amount borrowed under revolving credit facility</t>
        </is>
      </c>
      <c r="B25" s="6" t="n">
        <v>800000000</v>
      </c>
      <c r="C25" s="4" t="inlineStr">
        <is>
          <t xml:space="preserve"> </t>
        </is>
      </c>
      <c r="D25" s="4" t="inlineStr">
        <is>
          <t xml:space="preserve"> </t>
        </is>
      </c>
      <c r="E25" s="4" t="inlineStr">
        <is>
          <t xml:space="preserve"> </t>
        </is>
      </c>
      <c r="F25" s="4" t="inlineStr">
        <is>
          <t xml:space="preserve"> </t>
        </is>
      </c>
    </row>
    <row r="26">
      <c r="A26" s="4" t="inlineStr">
        <is>
          <t>Revolving Credit Facility | Line of Credit | Pennsylvania Compan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amount borrowed under revolving credit facility</t>
        </is>
      </c>
      <c r="B28" s="6" t="n">
        <v>950000000</v>
      </c>
      <c r="C28" s="4" t="inlineStr">
        <is>
          <t xml:space="preserve"> </t>
        </is>
      </c>
      <c r="D28" s="4" t="inlineStr">
        <is>
          <t xml:space="preserve"> </t>
        </is>
      </c>
      <c r="E28" s="4" t="inlineStr">
        <is>
          <t xml:space="preserve"> </t>
        </is>
      </c>
      <c r="F28" s="4" t="inlineStr">
        <is>
          <t xml:space="preserve"> </t>
        </is>
      </c>
    </row>
    <row r="29">
      <c r="A29" s="4" t="inlineStr">
        <is>
          <t>Revolving Credit Facility | Line of Credit | JCP&amp;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amount borrowed under revolving credit facility</t>
        </is>
      </c>
      <c r="B31" s="6" t="n">
        <v>750000000</v>
      </c>
      <c r="C31" s="4" t="inlineStr">
        <is>
          <t xml:space="preserve"> </t>
        </is>
      </c>
      <c r="D31" s="4" t="inlineStr">
        <is>
          <t xml:space="preserve"> </t>
        </is>
      </c>
      <c r="E31" s="4" t="inlineStr">
        <is>
          <t xml:space="preserve"> </t>
        </is>
      </c>
      <c r="F31" s="4" t="inlineStr">
        <is>
          <t xml:space="preserve"> </t>
        </is>
      </c>
    </row>
    <row r="32">
      <c r="A32" s="4" t="inlineStr">
        <is>
          <t>Revolving Credit Facility | Line of Credit | MP and P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amount borrowed under revolving credit facility</t>
        </is>
      </c>
      <c r="B34" s="6" t="n">
        <v>400000000</v>
      </c>
      <c r="C34" s="4" t="inlineStr">
        <is>
          <t xml:space="preserve"> </t>
        </is>
      </c>
      <c r="D34" s="4" t="inlineStr">
        <is>
          <t xml:space="preserve"> </t>
        </is>
      </c>
      <c r="E34" s="4" t="inlineStr">
        <is>
          <t xml:space="preserve"> </t>
        </is>
      </c>
      <c r="F34" s="4" t="inlineStr">
        <is>
          <t xml:space="preserve"> </t>
        </is>
      </c>
    </row>
    <row r="35">
      <c r="A35" s="4" t="inlineStr">
        <is>
          <t>Revolving Credit Facility | Line of Credit | Transmission compan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amount borrowed under revolving credit facility</t>
        </is>
      </c>
      <c r="B37" s="6" t="n">
        <v>850000000</v>
      </c>
      <c r="C37" s="4" t="inlineStr">
        <is>
          <t xml:space="preserve"> </t>
        </is>
      </c>
      <c r="D37" s="4" t="inlineStr">
        <is>
          <t xml:space="preserve"> </t>
        </is>
      </c>
      <c r="E37" s="4" t="inlineStr">
        <is>
          <t xml:space="preserve"> </t>
        </is>
      </c>
      <c r="F37" s="4" t="inlineStr">
        <is>
          <t xml:space="preserve"> </t>
        </is>
      </c>
    </row>
    <row r="38">
      <c r="A38" s="4" t="inlineStr">
        <is>
          <t>Revolving Credit Facility | Line of Credit | KATC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ximum amount borrowed under revolving credit facility</t>
        </is>
      </c>
      <c r="B40" s="5" t="n">
        <v>150000000</v>
      </c>
      <c r="C40" s="4" t="inlineStr">
        <is>
          <t xml:space="preserve"> </t>
        </is>
      </c>
      <c r="D40" s="4" t="inlineStr">
        <is>
          <t xml:space="preserve"> </t>
        </is>
      </c>
      <c r="E40" s="4" t="inlineStr">
        <is>
          <t xml:space="preserve"> </t>
        </is>
      </c>
      <c r="F40" s="4" t="inlineStr">
        <is>
          <t xml:space="preserve"> </t>
        </is>
      </c>
    </row>
    <row r="41">
      <c r="A41" s="4" t="inlineStr">
        <is>
          <t>Revolving Credit Facility | Line of Credit | Parent, FET, the Utilities and the Transmission Companie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term</t>
        </is>
      </c>
      <c r="B43" s="4" t="inlineStr">
        <is>
          <t xml:space="preserve"> </t>
        </is>
      </c>
      <c r="C43" s="4" t="inlineStr">
        <is>
          <t xml:space="preserve"> </t>
        </is>
      </c>
      <c r="D43" s="4" t="inlineStr">
        <is>
          <t xml:space="preserve"> </t>
        </is>
      </c>
      <c r="E43" s="4" t="inlineStr">
        <is>
          <t>364 days</t>
        </is>
      </c>
      <c r="F43" s="4" t="inlineStr">
        <is>
          <t xml:space="preserve"> </t>
        </is>
      </c>
    </row>
    <row r="44">
      <c r="A44" s="4" t="inlineStr">
        <is>
          <t>Revolving Credit Facility | Line of Credit | FET, the Utilities and the Transmission Compan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verage ratio</t>
        </is>
      </c>
      <c r="B46" s="4" t="inlineStr">
        <is>
          <t xml:space="preserve"> </t>
        </is>
      </c>
      <c r="C46" s="4" t="inlineStr">
        <is>
          <t xml:space="preserve"> </t>
        </is>
      </c>
      <c r="D46" s="4" t="inlineStr">
        <is>
          <t xml:space="preserve"> </t>
        </is>
      </c>
      <c r="E46" s="11" t="n">
        <v>2.5</v>
      </c>
      <c r="F46" s="4" t="inlineStr">
        <is>
          <t xml:space="preserve"> </t>
        </is>
      </c>
    </row>
    <row r="47">
      <c r="A47" s="4" t="inlineStr">
        <is>
          <t>Revolving Credit Facility | Line of Credit | FET, the Utilities and the Transmission Companie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solidated debt to total capitalization ratio (percent)</t>
        </is>
      </c>
      <c r="B49" s="4" t="inlineStr">
        <is>
          <t xml:space="preserve"> </t>
        </is>
      </c>
      <c r="C49" s="4" t="inlineStr">
        <is>
          <t xml:space="preserve"> </t>
        </is>
      </c>
      <c r="D49" s="4" t="inlineStr">
        <is>
          <t xml:space="preserve"> </t>
        </is>
      </c>
      <c r="E49" s="11" t="n">
        <v>0.75</v>
      </c>
      <c r="F49" s="4" t="inlineStr">
        <is>
          <t xml:space="preserve"> </t>
        </is>
      </c>
    </row>
    <row r="50">
      <c r="A50" s="4" t="inlineStr">
        <is>
          <t>Revolving Credit Facility | Line of Credit | FET, the Utilities and the Transmission Companie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solidated debt to total capitalization ratio (percent)</t>
        </is>
      </c>
      <c r="B52" s="4" t="inlineStr">
        <is>
          <t xml:space="preserve"> </t>
        </is>
      </c>
      <c r="C52" s="4" t="inlineStr">
        <is>
          <t xml:space="preserve"> </t>
        </is>
      </c>
      <c r="D52" s="4" t="inlineStr">
        <is>
          <t xml:space="preserve"> </t>
        </is>
      </c>
      <c r="E52" s="11" t="n">
        <v>0.65</v>
      </c>
      <c r="F52" s="4" t="inlineStr">
        <is>
          <t xml:space="preserve"> </t>
        </is>
      </c>
    </row>
    <row r="53">
      <c r="A53" s="4" t="inlineStr">
        <is>
          <t>Letter of Credit | Line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term</t>
        </is>
      </c>
      <c r="B55" s="4" t="inlineStr">
        <is>
          <t xml:space="preserve"> </t>
        </is>
      </c>
      <c r="C55" s="4" t="inlineStr">
        <is>
          <t xml:space="preserve"> </t>
        </is>
      </c>
      <c r="D55" s="4" t="inlineStr">
        <is>
          <t>1 year</t>
        </is>
      </c>
      <c r="E55" s="4" t="inlineStr">
        <is>
          <t xml:space="preserve"> </t>
        </is>
      </c>
      <c r="F55" s="4" t="inlineStr">
        <is>
          <t xml:space="preserve"> </t>
        </is>
      </c>
    </row>
    <row r="56">
      <c r="A56" s="4" t="inlineStr">
        <is>
          <t>Outstanding borrowings</t>
        </is>
      </c>
      <c r="B56" s="4" t="inlineStr">
        <is>
          <t xml:space="preserve"> </t>
        </is>
      </c>
      <c r="C56" s="6" t="n">
        <v>170000000</v>
      </c>
      <c r="D56" s="4" t="inlineStr">
        <is>
          <t xml:space="preserve"> </t>
        </is>
      </c>
      <c r="E56" s="4" t="inlineStr">
        <is>
          <t xml:space="preserve"> </t>
        </is>
      </c>
      <c r="F56" s="4" t="inlineStr">
        <is>
          <t xml:space="preserve"> </t>
        </is>
      </c>
    </row>
    <row r="57">
      <c r="A57" s="4" t="inlineStr">
        <is>
          <t>Letter of Credit | FE | Line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etters of credit outstanding, amount</t>
        </is>
      </c>
      <c r="B59" s="4" t="inlineStr">
        <is>
          <t xml:space="preserve"> </t>
        </is>
      </c>
      <c r="C59" s="5" t="n">
        <v>139000000</v>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BANK LINES OF CREDIT - Schedule of Interest Rate (Details)</t>
        </is>
      </c>
      <c r="B1" s="2" t="inlineStr">
        <is>
          <t>Dec. 31, 2024</t>
        </is>
      </c>
      <c r="C1" s="2" t="inlineStr">
        <is>
          <t>Dec. 31, 2023</t>
        </is>
      </c>
    </row>
    <row r="2">
      <c r="A2" s="4" t="inlineStr">
        <is>
          <t>Regulated Companies’ Money Pool</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verage Interest Rates</t>
        </is>
      </c>
      <c r="B4" s="9" t="n">
        <v>0.0574</v>
      </c>
      <c r="C4" s="9" t="n">
        <v>0.063</v>
      </c>
    </row>
    <row r="5">
      <c r="A5" s="4" t="inlineStr">
        <is>
          <t>Unregulated Companies’ Money Pool</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verage Interest Rates</t>
        </is>
      </c>
      <c r="B7" s="9" t="n">
        <v>0.0644</v>
      </c>
      <c r="C7" s="9" t="n">
        <v>0.06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16" customWidth="1" min="2" max="2"/>
  </cols>
  <sheetData>
    <row r="1">
      <c r="A1" s="1" t="inlineStr">
        <is>
          <t>REGULATORY MATTERS - Distribution Rate Orders (Details)</t>
        </is>
      </c>
      <c r="B1" s="2" t="inlineStr">
        <is>
          <t>12 Months Ended</t>
        </is>
      </c>
    </row>
    <row r="2">
      <c r="B2" s="2" t="inlineStr">
        <is>
          <t>Dec. 31, 2024</t>
        </is>
      </c>
    </row>
    <row r="3">
      <c r="A3" s="4" t="inlineStr">
        <is>
          <t>CEI</t>
        </is>
      </c>
      <c r="B3" s="4" t="inlineStr">
        <is>
          <t xml:space="preserve"> </t>
        </is>
      </c>
    </row>
    <row r="4">
      <c r="A4" s="3" t="inlineStr">
        <is>
          <t>Public Utilities, General Disclosures [Line Items]</t>
        </is>
      </c>
      <c r="B4" s="4" t="inlineStr">
        <is>
          <t xml:space="preserve"> </t>
        </is>
      </c>
    </row>
    <row r="5">
      <c r="A5" s="4" t="inlineStr">
        <is>
          <t>Allowed debt</t>
        </is>
      </c>
      <c r="B5" s="11" t="n">
        <v>0.51</v>
      </c>
    </row>
    <row r="6">
      <c r="A6" s="4" t="inlineStr">
        <is>
          <t>Allowed equity</t>
        </is>
      </c>
      <c r="B6" s="11" t="n">
        <v>0.49</v>
      </c>
    </row>
    <row r="7">
      <c r="A7" s="4" t="inlineStr">
        <is>
          <t>Allowed ROE</t>
        </is>
      </c>
      <c r="B7" s="9" t="n">
        <v>0.105</v>
      </c>
    </row>
    <row r="8">
      <c r="A8" s="4" t="inlineStr">
        <is>
          <t>MP</t>
        </is>
      </c>
      <c r="B8" s="4" t="inlineStr">
        <is>
          <t xml:space="preserve"> </t>
        </is>
      </c>
    </row>
    <row r="9">
      <c r="A9" s="3" t="inlineStr">
        <is>
          <t>Public Utilities, General Disclosures [Line Items]</t>
        </is>
      </c>
      <c r="B9" s="4" t="inlineStr">
        <is>
          <t xml:space="preserve"> </t>
        </is>
      </c>
    </row>
    <row r="10">
      <c r="A10" s="4" t="inlineStr">
        <is>
          <t>Allowed ROE</t>
        </is>
      </c>
      <c r="B10" s="9" t="n">
        <v>0.098</v>
      </c>
    </row>
    <row r="11">
      <c r="A11" s="4" t="inlineStr">
        <is>
          <t>JCP&amp;L</t>
        </is>
      </c>
      <c r="B11" s="4" t="inlineStr">
        <is>
          <t xml:space="preserve"> </t>
        </is>
      </c>
    </row>
    <row r="12">
      <c r="A12" s="3" t="inlineStr">
        <is>
          <t>Public Utilities, General Disclosures [Line Items]</t>
        </is>
      </c>
      <c r="B12" s="4" t="inlineStr">
        <is>
          <t xml:space="preserve"> </t>
        </is>
      </c>
    </row>
    <row r="13">
      <c r="A13" s="4" t="inlineStr">
        <is>
          <t>Allowed debt</t>
        </is>
      </c>
      <c r="B13" s="9" t="n">
        <v>0.481</v>
      </c>
    </row>
    <row r="14">
      <c r="A14" s="4" t="inlineStr">
        <is>
          <t>Allowed equity</t>
        </is>
      </c>
      <c r="B14" s="9" t="n">
        <v>0.519</v>
      </c>
    </row>
    <row r="15">
      <c r="A15" s="4" t="inlineStr">
        <is>
          <t>Allowed ROE</t>
        </is>
      </c>
      <c r="B15" s="9" t="n">
        <v>0.096</v>
      </c>
    </row>
    <row r="16">
      <c r="A16" s="4" t="inlineStr">
        <is>
          <t>OE</t>
        </is>
      </c>
      <c r="B16" s="4" t="inlineStr">
        <is>
          <t xml:space="preserve"> </t>
        </is>
      </c>
    </row>
    <row r="17">
      <c r="A17" s="3" t="inlineStr">
        <is>
          <t>Public Utilities, General Disclosures [Line Items]</t>
        </is>
      </c>
      <c r="B17" s="4" t="inlineStr">
        <is>
          <t xml:space="preserve"> </t>
        </is>
      </c>
    </row>
    <row r="18">
      <c r="A18" s="4" t="inlineStr">
        <is>
          <t>Allowed debt</t>
        </is>
      </c>
      <c r="B18" s="11" t="n">
        <v>0.51</v>
      </c>
    </row>
    <row r="19">
      <c r="A19" s="4" t="inlineStr">
        <is>
          <t>Allowed equity</t>
        </is>
      </c>
      <c r="B19" s="11" t="n">
        <v>0.49</v>
      </c>
    </row>
    <row r="20">
      <c r="A20" s="4" t="inlineStr">
        <is>
          <t>Allowed ROE</t>
        </is>
      </c>
      <c r="B20" s="9" t="n">
        <v>0.105</v>
      </c>
    </row>
    <row r="21">
      <c r="A21" s="4" t="inlineStr">
        <is>
          <t>PE | West Virginia</t>
        </is>
      </c>
      <c r="B21" s="4" t="inlineStr">
        <is>
          <t xml:space="preserve"> </t>
        </is>
      </c>
    </row>
    <row r="22">
      <c r="A22" s="3" t="inlineStr">
        <is>
          <t>Public Utilities, General Disclosures [Line Items]</t>
        </is>
      </c>
      <c r="B22" s="4" t="inlineStr">
        <is>
          <t xml:space="preserve"> </t>
        </is>
      </c>
    </row>
    <row r="23">
      <c r="A23" s="4" t="inlineStr">
        <is>
          <t>Allowed ROE</t>
        </is>
      </c>
      <c r="B23" s="9" t="n">
        <v>0.098</v>
      </c>
    </row>
    <row r="24">
      <c r="A24" s="4" t="inlineStr">
        <is>
          <t>PE | Maryland</t>
        </is>
      </c>
      <c r="B24" s="4" t="inlineStr">
        <is>
          <t xml:space="preserve"> </t>
        </is>
      </c>
    </row>
    <row r="25">
      <c r="A25" s="3" t="inlineStr">
        <is>
          <t>Public Utilities, General Disclosures [Line Items]</t>
        </is>
      </c>
      <c r="B25" s="4" t="inlineStr">
        <is>
          <t xml:space="preserve"> </t>
        </is>
      </c>
    </row>
    <row r="26">
      <c r="A26" s="4" t="inlineStr">
        <is>
          <t>Allowed debt</t>
        </is>
      </c>
      <c r="B26" s="11" t="n">
        <v>0.47</v>
      </c>
    </row>
    <row r="27">
      <c r="A27" s="4" t="inlineStr">
        <is>
          <t>Allowed equity</t>
        </is>
      </c>
      <c r="B27" s="11" t="n">
        <v>0.53</v>
      </c>
    </row>
    <row r="28">
      <c r="A28" s="4" t="inlineStr">
        <is>
          <t>Allowed ROE</t>
        </is>
      </c>
      <c r="B28" s="9" t="n">
        <v>0.095</v>
      </c>
    </row>
    <row r="29">
      <c r="A29" s="4" t="inlineStr">
        <is>
          <t>TE</t>
        </is>
      </c>
      <c r="B29" s="4" t="inlineStr">
        <is>
          <t xml:space="preserve"> </t>
        </is>
      </c>
    </row>
    <row r="30">
      <c r="A30" s="3" t="inlineStr">
        <is>
          <t>Public Utilities, General Disclosures [Line Items]</t>
        </is>
      </c>
      <c r="B30" s="4" t="inlineStr">
        <is>
          <t xml:space="preserve"> </t>
        </is>
      </c>
    </row>
    <row r="31">
      <c r="A31" s="4" t="inlineStr">
        <is>
          <t>Allowed debt</t>
        </is>
      </c>
      <c r="B31" s="11" t="n">
        <v>0.51</v>
      </c>
    </row>
    <row r="32">
      <c r="A32" s="4" t="inlineStr">
        <is>
          <t>Allowed equity</t>
        </is>
      </c>
      <c r="B32" s="11" t="n">
        <v>0.49</v>
      </c>
    </row>
    <row r="33">
      <c r="A33" s="4" t="inlineStr">
        <is>
          <t>Allowed ROE</t>
        </is>
      </c>
      <c r="B33" s="9" t="n">
        <v>0.1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2:39Z</dcterms:created>
  <dcterms:modified xmlns:dcterms="http://purl.org/dc/terms/" xmlns:xsi="http://www.w3.org/2001/XMLSchema-instance" xsi:type="dcterms:W3CDTF">2025-02-27T22:22:39Z</dcterms:modified>
</cp:coreProperties>
</file>